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Significant Accounting Policies" sheetId="12" state="visible" r:id="rId12"/>
    <sheet xmlns:r="http://schemas.openxmlformats.org/officeDocument/2006/relationships" name="Discontinued Operations" sheetId="13" state="visible" r:id="rId13"/>
    <sheet xmlns:r="http://schemas.openxmlformats.org/officeDocument/2006/relationships" name="Cash and Due from Banks" sheetId="14" state="visible" r:id="rId14"/>
    <sheet xmlns:r="http://schemas.openxmlformats.org/officeDocument/2006/relationships" name="Securities Available for Sale a" sheetId="15" state="visible" r:id="rId15"/>
    <sheet xmlns:r="http://schemas.openxmlformats.org/officeDocument/2006/relationships" name="LHFI and ACL, LHFI" sheetId="16" state="visible" r:id="rId16"/>
    <sheet xmlns:r="http://schemas.openxmlformats.org/officeDocument/2006/relationships" name="Premises and Equipment, Net" sheetId="17" state="visible" r:id="rId17"/>
    <sheet xmlns:r="http://schemas.openxmlformats.org/officeDocument/2006/relationships" name="Mortgage Banking" sheetId="18" state="visible" r:id="rId18"/>
    <sheet xmlns:r="http://schemas.openxmlformats.org/officeDocument/2006/relationships" name="Goodwill and Identifiable Intan" sheetId="19" state="visible" r:id="rId19"/>
    <sheet xmlns:r="http://schemas.openxmlformats.org/officeDocument/2006/relationships" name="Other Real Estate" sheetId="20" state="visible" r:id="rId20"/>
    <sheet xmlns:r="http://schemas.openxmlformats.org/officeDocument/2006/relationships" name="Leases"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Revenue from Contracts with Cus" sheetId="24" state="visible" r:id="rId24"/>
    <sheet xmlns:r="http://schemas.openxmlformats.org/officeDocument/2006/relationships" name="Income Taxes" sheetId="25" state="visible" r:id="rId25"/>
    <sheet xmlns:r="http://schemas.openxmlformats.org/officeDocument/2006/relationships" name="Defined Benefit and Other Postr" sheetId="26" state="visible" r:id="rId26"/>
    <sheet xmlns:r="http://schemas.openxmlformats.org/officeDocument/2006/relationships" name="Stock and Incentive Compensatio" sheetId="27" state="visible" r:id="rId27"/>
    <sheet xmlns:r="http://schemas.openxmlformats.org/officeDocument/2006/relationships" name="Commitments and Contingencies" sheetId="28" state="visible" r:id="rId28"/>
    <sheet xmlns:r="http://schemas.openxmlformats.org/officeDocument/2006/relationships" name="Shareholders' Equity" sheetId="29" state="visible" r:id="rId29"/>
    <sheet xmlns:r="http://schemas.openxmlformats.org/officeDocument/2006/relationships" name="Fair Value" sheetId="30" state="visible" r:id="rId30"/>
    <sheet xmlns:r="http://schemas.openxmlformats.org/officeDocument/2006/relationships" name="Derivative Financial Instrument" sheetId="31" state="visible" r:id="rId31"/>
    <sheet xmlns:r="http://schemas.openxmlformats.org/officeDocument/2006/relationships" name="Segment Information" sheetId="32" state="visible" r:id="rId32"/>
    <sheet xmlns:r="http://schemas.openxmlformats.org/officeDocument/2006/relationships" name="Parent Company Only Financial I"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Discontinued Operations (Tables" sheetId="36" state="visible" r:id="rId36"/>
    <sheet xmlns:r="http://schemas.openxmlformats.org/officeDocument/2006/relationships" name="Securities Available for Sale_2" sheetId="37" state="visible" r:id="rId37"/>
    <sheet xmlns:r="http://schemas.openxmlformats.org/officeDocument/2006/relationships" name="LHFI and ACL, LHFI (Tables)" sheetId="38" state="visible" r:id="rId38"/>
    <sheet xmlns:r="http://schemas.openxmlformats.org/officeDocument/2006/relationships" name="Premises and Equipment, Net (Ta" sheetId="39" state="visible" r:id="rId39"/>
    <sheet xmlns:r="http://schemas.openxmlformats.org/officeDocument/2006/relationships" name="Mortgage Banking (Tables)" sheetId="40" state="visible" r:id="rId40"/>
    <sheet xmlns:r="http://schemas.openxmlformats.org/officeDocument/2006/relationships" name="Goodwill and Identifiable Int_2" sheetId="41" state="visible" r:id="rId41"/>
    <sheet xmlns:r="http://schemas.openxmlformats.org/officeDocument/2006/relationships" name="Other Real Estate (Tables)" sheetId="42" state="visible" r:id="rId42"/>
    <sheet xmlns:r="http://schemas.openxmlformats.org/officeDocument/2006/relationships" name="Leases (Tables)"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Revenue from Contracts with C_2" sheetId="46" state="visible" r:id="rId46"/>
    <sheet xmlns:r="http://schemas.openxmlformats.org/officeDocument/2006/relationships" name="Income Taxes (Tables)" sheetId="47" state="visible" r:id="rId47"/>
    <sheet xmlns:r="http://schemas.openxmlformats.org/officeDocument/2006/relationships" name="Defined Benefit and Other Pos_2" sheetId="48" state="visible" r:id="rId48"/>
    <sheet xmlns:r="http://schemas.openxmlformats.org/officeDocument/2006/relationships" name="Stock and Incentive Compensat_2" sheetId="49" state="visible" r:id="rId49"/>
    <sheet xmlns:r="http://schemas.openxmlformats.org/officeDocument/2006/relationships" name="Commitments and Contingencies (" sheetId="50" state="visible" r:id="rId50"/>
    <sheet xmlns:r="http://schemas.openxmlformats.org/officeDocument/2006/relationships" name="Shareholders' Equity (Tables)" sheetId="51" state="visible" r:id="rId51"/>
    <sheet xmlns:r="http://schemas.openxmlformats.org/officeDocument/2006/relationships" name="Fair Value (Tables)" sheetId="52" state="visible" r:id="rId52"/>
    <sheet xmlns:r="http://schemas.openxmlformats.org/officeDocument/2006/relationships" name="Derivative Financial Instrume_2" sheetId="53" state="visible" r:id="rId53"/>
    <sheet xmlns:r="http://schemas.openxmlformats.org/officeDocument/2006/relationships" name="Segment Information (Tables)" sheetId="54" state="visible" r:id="rId54"/>
    <sheet xmlns:r="http://schemas.openxmlformats.org/officeDocument/2006/relationships" name="Parent Company Only Financial_2" sheetId="55" state="visible" r:id="rId55"/>
    <sheet xmlns:r="http://schemas.openxmlformats.org/officeDocument/2006/relationships" name="Discontinued Operations - Addit" sheetId="56" state="visible" r:id="rId56"/>
    <sheet xmlns:r="http://schemas.openxmlformats.org/officeDocument/2006/relationships" name="Discontinued Operations - Summa" sheetId="57" state="visible" r:id="rId57"/>
    <sheet xmlns:r="http://schemas.openxmlformats.org/officeDocument/2006/relationships" name="Discontinued Operations - Sum_2"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Cash and Due from Banks - Addit" sheetId="63" state="visible" r:id="rId63"/>
    <sheet xmlns:r="http://schemas.openxmlformats.org/officeDocument/2006/relationships" name="Securities Available for Sale_3" sheetId="64" state="visible" r:id="rId64"/>
    <sheet xmlns:r="http://schemas.openxmlformats.org/officeDocument/2006/relationships" name="Securities Available for Sale_4" sheetId="65" state="visible" r:id="rId65"/>
    <sheet xmlns:r="http://schemas.openxmlformats.org/officeDocument/2006/relationships" name="Securities Available for Sale_5" sheetId="66" state="visible" r:id="rId66"/>
    <sheet xmlns:r="http://schemas.openxmlformats.org/officeDocument/2006/relationships" name="Securities Available for Sale_6" sheetId="67" state="visible" r:id="rId67"/>
    <sheet xmlns:r="http://schemas.openxmlformats.org/officeDocument/2006/relationships" name="Securities Available for Sale_7" sheetId="68" state="visible" r:id="rId68"/>
    <sheet xmlns:r="http://schemas.openxmlformats.org/officeDocument/2006/relationships" name="Securities Available for Sale_8" sheetId="69" state="visible" r:id="rId69"/>
    <sheet xmlns:r="http://schemas.openxmlformats.org/officeDocument/2006/relationships" name="LHFI and ACL, LHFI - Loan Portf" sheetId="70" state="visible" r:id="rId70"/>
    <sheet xmlns:r="http://schemas.openxmlformats.org/officeDocument/2006/relationships" name="LHFI and ACL, LHFI - Additional" sheetId="71" state="visible" r:id="rId71"/>
    <sheet xmlns:r="http://schemas.openxmlformats.org/officeDocument/2006/relationships" name="LHFI and ACL, LHFI - Schedule o" sheetId="72" state="visible" r:id="rId72"/>
    <sheet xmlns:r="http://schemas.openxmlformats.org/officeDocument/2006/relationships" name="LHFI and ACL, LHFI - Aging Anal" sheetId="73" state="visible" r:id="rId73"/>
    <sheet xmlns:r="http://schemas.openxmlformats.org/officeDocument/2006/relationships" name="LHFI and ACL, LHFI - Impact of " sheetId="74" state="visible" r:id="rId74"/>
    <sheet xmlns:r="http://schemas.openxmlformats.org/officeDocument/2006/relationships" name="LHFI and ACL, LHFI - Troubled d" sheetId="75" state="visible" r:id="rId75"/>
    <sheet xmlns:r="http://schemas.openxmlformats.org/officeDocument/2006/relationships" name="LHFI and ACL, LHFI - Troubled_2" sheetId="76" state="visible" r:id="rId76"/>
    <sheet xmlns:r="http://schemas.openxmlformats.org/officeDocument/2006/relationships" name="LHFI and ACL, LHFI - Past Due M" sheetId="77" state="visible" r:id="rId77"/>
    <sheet xmlns:r="http://schemas.openxmlformats.org/officeDocument/2006/relationships" name="LHFI and ACL, LHFI - Schedule_2" sheetId="78" state="visible" r:id="rId78"/>
    <sheet xmlns:r="http://schemas.openxmlformats.org/officeDocument/2006/relationships" name="LHFI and ACL, LHFI - Addition_2" sheetId="79" state="visible" r:id="rId79"/>
    <sheet xmlns:r="http://schemas.openxmlformats.org/officeDocument/2006/relationships" name="LHFI and ACL, LHFI - Summary of" sheetId="80" state="visible" r:id="rId80"/>
    <sheet xmlns:r="http://schemas.openxmlformats.org/officeDocument/2006/relationships" name="LHFI and ACL, LHFI - Summary _2" sheetId="81" state="visible" r:id="rId81"/>
    <sheet xmlns:r="http://schemas.openxmlformats.org/officeDocument/2006/relationships" name="LHFI and ACL, LHFI - Summary _3" sheetId="82" state="visible" r:id="rId82"/>
    <sheet xmlns:r="http://schemas.openxmlformats.org/officeDocument/2006/relationships" name="LHFI and ACL, LHFI - Change in " sheetId="83" state="visible" r:id="rId83"/>
    <sheet xmlns:r="http://schemas.openxmlformats.org/officeDocument/2006/relationships" name="Premises and Equipment, Net - P" sheetId="84" state="visible" r:id="rId84"/>
    <sheet xmlns:r="http://schemas.openxmlformats.org/officeDocument/2006/relationships" name="Premises and Equipment, Net - A" sheetId="85" state="visible" r:id="rId85"/>
    <sheet xmlns:r="http://schemas.openxmlformats.org/officeDocument/2006/relationships" name="Mortgage Banking - Schedule of " sheetId="86" state="visible" r:id="rId86"/>
    <sheet xmlns:r="http://schemas.openxmlformats.org/officeDocument/2006/relationships" name="Mortgage Banking - Additional I" sheetId="87" state="visible" r:id="rId87"/>
    <sheet xmlns:r="http://schemas.openxmlformats.org/officeDocument/2006/relationships" name="Mortgage Banking - Schedule o_2" sheetId="88" state="visible" r:id="rId88"/>
    <sheet xmlns:r="http://schemas.openxmlformats.org/officeDocument/2006/relationships" name="Goodwill and Identifiable Int_3" sheetId="89" state="visible" r:id="rId89"/>
    <sheet xmlns:r="http://schemas.openxmlformats.org/officeDocument/2006/relationships" name="Goodwill and Identifiable Int_4" sheetId="90" state="visible" r:id="rId90"/>
    <sheet xmlns:r="http://schemas.openxmlformats.org/officeDocument/2006/relationships" name="Goodwill and Identifiable Int_5" sheetId="91" state="visible" r:id="rId91"/>
    <sheet xmlns:r="http://schemas.openxmlformats.org/officeDocument/2006/relationships" name="Other Real Estate - Changes and" sheetId="92" state="visible" r:id="rId92"/>
    <sheet xmlns:r="http://schemas.openxmlformats.org/officeDocument/2006/relationships" name="Other Real Estate - Other Real " sheetId="93" state="visible" r:id="rId93"/>
    <sheet xmlns:r="http://schemas.openxmlformats.org/officeDocument/2006/relationships" name="Other Real Estate - Other Rea_2" sheetId="94" state="visible" r:id="rId94"/>
    <sheet xmlns:r="http://schemas.openxmlformats.org/officeDocument/2006/relationships" name="Other Real Estate - Additional " sheetId="95" state="visible" r:id="rId95"/>
    <sheet xmlns:r="http://schemas.openxmlformats.org/officeDocument/2006/relationships" name="Leases - Additional Information" sheetId="96" state="visible" r:id="rId96"/>
    <sheet xmlns:r="http://schemas.openxmlformats.org/officeDocument/2006/relationships" name="Leases - Components of the Trus" sheetId="97" state="visible" r:id="rId97"/>
    <sheet xmlns:r="http://schemas.openxmlformats.org/officeDocument/2006/relationships" name="Leases - Minimum Future Lease P" sheetId="98" state="visible" r:id="rId98"/>
    <sheet xmlns:r="http://schemas.openxmlformats.org/officeDocument/2006/relationships" name="Leases - Components of Net Leas" sheetId="99" state="visible" r:id="rId99"/>
    <sheet xmlns:r="http://schemas.openxmlformats.org/officeDocument/2006/relationships" name="Leases - Cash Payments Included" sheetId="100" state="visible" r:id="rId100"/>
    <sheet xmlns:r="http://schemas.openxmlformats.org/officeDocument/2006/relationships" name="Leases - Balance Sheet Informat" sheetId="101" state="visible" r:id="rId101"/>
    <sheet xmlns:r="http://schemas.openxmlformats.org/officeDocument/2006/relationships" name="Leases - Future Minimum Rental " sheetId="102" state="visible" r:id="rId102"/>
    <sheet xmlns:r="http://schemas.openxmlformats.org/officeDocument/2006/relationships" name="Deposits - Deposits Summary (De" sheetId="103" state="visible" r:id="rId103"/>
    <sheet xmlns:r="http://schemas.openxmlformats.org/officeDocument/2006/relationships" name="Deposits - Interest Expense on " sheetId="104" state="visible" r:id="rId104"/>
    <sheet xmlns:r="http://schemas.openxmlformats.org/officeDocument/2006/relationships" name="Deposits - Additional Informati" sheetId="105" state="visible" r:id="rId105"/>
    <sheet xmlns:r="http://schemas.openxmlformats.org/officeDocument/2006/relationships" name="Deposits - Maturities of Intere" sheetId="106" state="visible" r:id="rId106"/>
    <sheet xmlns:r="http://schemas.openxmlformats.org/officeDocument/2006/relationships" name="Borrowings - Securities Sold Un" sheetId="107" state="visible" r:id="rId107"/>
    <sheet xmlns:r="http://schemas.openxmlformats.org/officeDocument/2006/relationships" name="Borrowings - Schedule of Securi" sheetId="108" state="visible" r:id="rId108"/>
    <sheet xmlns:r="http://schemas.openxmlformats.org/officeDocument/2006/relationships" name="Borrowings - Summary of Other B" sheetId="109" state="visible" r:id="rId109"/>
    <sheet xmlns:r="http://schemas.openxmlformats.org/officeDocument/2006/relationships" name="Borrowings - FHLB Advances - Ad" sheetId="110" state="visible" r:id="rId110"/>
    <sheet xmlns:r="http://schemas.openxmlformats.org/officeDocument/2006/relationships" name="Borrowings - Subordinated Notes" sheetId="111" state="visible" r:id="rId111"/>
    <sheet xmlns:r="http://schemas.openxmlformats.org/officeDocument/2006/relationships" name="Borrowings - Junior Subordinate" sheetId="112" state="visible" r:id="rId112"/>
    <sheet xmlns:r="http://schemas.openxmlformats.org/officeDocument/2006/relationships" name="Revenue from Contracts with C_3" sheetId="113" state="visible" r:id="rId113"/>
    <sheet xmlns:r="http://schemas.openxmlformats.org/officeDocument/2006/relationships" name="Income Taxes - Income Tax Provi" sheetId="114" state="visible" r:id="rId114"/>
    <sheet xmlns:r="http://schemas.openxmlformats.org/officeDocument/2006/relationships" name="Income Taxes - Income Tax Recon" sheetId="115" state="visible" r:id="rId115"/>
    <sheet xmlns:r="http://schemas.openxmlformats.org/officeDocument/2006/relationships" name="Income Taxes - Deferred Tax Ass" sheetId="116" state="visible" r:id="rId116"/>
    <sheet xmlns:r="http://schemas.openxmlformats.org/officeDocument/2006/relationships" name="Income Taxes - Changes in Unrec" sheetId="117" state="visible" r:id="rId117"/>
    <sheet xmlns:r="http://schemas.openxmlformats.org/officeDocument/2006/relationships" name="Defined Benefit and Other Pos_3" sheetId="118" state="visible" r:id="rId118"/>
    <sheet xmlns:r="http://schemas.openxmlformats.org/officeDocument/2006/relationships" name="Defined Benefit and Other Pos_4" sheetId="119" state="visible" r:id="rId119"/>
    <sheet xmlns:r="http://schemas.openxmlformats.org/officeDocument/2006/relationships" name="Defined Benefit and Other Pos_5" sheetId="120" state="visible" r:id="rId120"/>
    <sheet xmlns:r="http://schemas.openxmlformats.org/officeDocument/2006/relationships" name="Defined Benefit and Other Pos_6" sheetId="121" state="visible" r:id="rId121"/>
    <sheet xmlns:r="http://schemas.openxmlformats.org/officeDocument/2006/relationships" name="Defined Benefit and Other Pos_7" sheetId="122" state="visible" r:id="rId122"/>
    <sheet xmlns:r="http://schemas.openxmlformats.org/officeDocument/2006/relationships" name="Defined Benefit and Other Pos_8" sheetId="123" state="visible" r:id="rId123"/>
    <sheet xmlns:r="http://schemas.openxmlformats.org/officeDocument/2006/relationships" name="Stock and Incentive Compensat_3" sheetId="124" state="visible" r:id="rId124"/>
    <sheet xmlns:r="http://schemas.openxmlformats.org/officeDocument/2006/relationships" name="Stock and Incentive Compensat_4" sheetId="125" state="visible" r:id="rId125"/>
    <sheet xmlns:r="http://schemas.openxmlformats.org/officeDocument/2006/relationships" name="Stock and Incentive Compensat_5"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Shareholders' Equity - Addition" sheetId="129" state="visible" r:id="rId129"/>
    <sheet xmlns:r="http://schemas.openxmlformats.org/officeDocument/2006/relationships" name="Shareholders' Equity - Table of" sheetId="130" state="visible" r:id="rId130"/>
    <sheet xmlns:r="http://schemas.openxmlformats.org/officeDocument/2006/relationships" name="Shareholders' Equity - Net Chan" sheetId="131" state="visible" r:id="rId131"/>
    <sheet xmlns:r="http://schemas.openxmlformats.org/officeDocument/2006/relationships" name="Shareholders' Equity - Changes " sheetId="132" state="visible" r:id="rId132"/>
    <sheet xmlns:r="http://schemas.openxmlformats.org/officeDocument/2006/relationships" name="Fair Value - Financial Assets a" sheetId="133" state="visible" r:id="rId133"/>
    <sheet xmlns:r="http://schemas.openxmlformats.org/officeDocument/2006/relationships" name="Fair Value - Changes in Level 3" sheetId="134" state="visible" r:id="rId134"/>
    <sheet xmlns:r="http://schemas.openxmlformats.org/officeDocument/2006/relationships" name="Fair Value - Additional Informa" sheetId="135" state="visible" r:id="rId135"/>
    <sheet xmlns:r="http://schemas.openxmlformats.org/officeDocument/2006/relationships" name="Fair Value - Carrying Amounts a" sheetId="136" state="visible" r:id="rId136"/>
    <sheet xmlns:r="http://schemas.openxmlformats.org/officeDocument/2006/relationships" name="Fair Value - Fair Value and the" sheetId="137" state="visible" r:id="rId137"/>
    <sheet xmlns:r="http://schemas.openxmlformats.org/officeDocument/2006/relationships" name="Derivative Financial Instrume_3" sheetId="138" state="visible" r:id="rId138"/>
    <sheet xmlns:r="http://schemas.openxmlformats.org/officeDocument/2006/relationships" name="Derivative Financial Instrume_4" sheetId="139" state="visible" r:id="rId139"/>
    <sheet xmlns:r="http://schemas.openxmlformats.org/officeDocument/2006/relationships" name="Derivative Financial Instrume_5" sheetId="140" state="visible" r:id="rId140"/>
    <sheet xmlns:r="http://schemas.openxmlformats.org/officeDocument/2006/relationships" name="Derivative Financial Instrume_6" sheetId="141" state="visible" r:id="rId141"/>
    <sheet xmlns:r="http://schemas.openxmlformats.org/officeDocument/2006/relationships" name="Derivative Financial Instrume_7" sheetId="142" state="visible" r:id="rId142"/>
    <sheet xmlns:r="http://schemas.openxmlformats.org/officeDocument/2006/relationships" name="Segment Information - Additiona" sheetId="143" state="visible" r:id="rId143"/>
    <sheet xmlns:r="http://schemas.openxmlformats.org/officeDocument/2006/relationships" name="Segment Information - Schedule " sheetId="144" state="visible" r:id="rId144"/>
    <sheet xmlns:r="http://schemas.openxmlformats.org/officeDocument/2006/relationships" name="Segment Information - Schedul_2" sheetId="145" state="visible" r:id="rId145"/>
    <sheet xmlns:r="http://schemas.openxmlformats.org/officeDocument/2006/relationships" name="Parent Company Only Financial_3" sheetId="146" state="visible" r:id="rId146"/>
    <sheet xmlns:r="http://schemas.openxmlformats.org/officeDocument/2006/relationships" name="Parent Company Only Financial_4" sheetId="147" state="visible" r:id="rId1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RUSTMARK CORP</t>
        </is>
      </c>
      <c r="C4" s="4" t="inlineStr">
        <is>
          <t xml:space="preserve"> </t>
        </is>
      </c>
      <c r="D4" s="4" t="inlineStr">
        <is>
          <t xml:space="preserve"> </t>
        </is>
      </c>
    </row>
    <row r="5">
      <c r="A5" s="4" t="inlineStr">
        <is>
          <t>Entity Central Index Key</t>
        </is>
      </c>
      <c r="B5" s="4" t="inlineStr">
        <is>
          <t>0000036146</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Well-known Seasoned Issuer</t>
        </is>
      </c>
      <c r="B7" s="4" t="inlineStr">
        <is>
          <t>Yes</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Document Type</t>
        </is>
      </c>
      <c r="B13" s="4" t="inlineStr">
        <is>
          <t>10-K</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Trading Symbol</t>
        </is>
      </c>
      <c r="B16" s="4" t="inlineStr">
        <is>
          <t>TRMK</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File Number</t>
        </is>
      </c>
      <c r="B22" s="4" t="inlineStr">
        <is>
          <t>000-3683</t>
        </is>
      </c>
      <c r="C22" s="4" t="inlineStr">
        <is>
          <t xml:space="preserve"> </t>
        </is>
      </c>
      <c r="D22" s="4" t="inlineStr">
        <is>
          <t xml:space="preserve"> </t>
        </is>
      </c>
    </row>
    <row r="23">
      <c r="A23" s="4" t="inlineStr">
        <is>
          <t>Entity Incorporation, State or Country Code</t>
        </is>
      </c>
      <c r="B23" s="4" t="inlineStr">
        <is>
          <t>MS</t>
        </is>
      </c>
      <c r="C23" s="4" t="inlineStr">
        <is>
          <t xml:space="preserve"> </t>
        </is>
      </c>
      <c r="D23" s="4" t="inlineStr">
        <is>
          <t xml:space="preserve"> </t>
        </is>
      </c>
    </row>
    <row r="24">
      <c r="A24" s="4" t="inlineStr">
        <is>
          <t>Entity Tax Identification Number</t>
        </is>
      </c>
      <c r="B24" s="4" t="inlineStr">
        <is>
          <t>64-0471500</t>
        </is>
      </c>
      <c r="C24" s="4" t="inlineStr">
        <is>
          <t xml:space="preserve"> </t>
        </is>
      </c>
      <c r="D24" s="4" t="inlineStr">
        <is>
          <t xml:space="preserve"> </t>
        </is>
      </c>
    </row>
    <row r="25">
      <c r="A25" s="4" t="inlineStr">
        <is>
          <t>Entity Address, Address Line One</t>
        </is>
      </c>
      <c r="B25" s="4" t="inlineStr">
        <is>
          <t>248 East Capitol Street</t>
        </is>
      </c>
      <c r="C25" s="4" t="inlineStr">
        <is>
          <t xml:space="preserve"> </t>
        </is>
      </c>
      <c r="D25" s="4" t="inlineStr">
        <is>
          <t xml:space="preserve"> </t>
        </is>
      </c>
    </row>
    <row r="26">
      <c r="A26" s="4" t="inlineStr">
        <is>
          <t>Entity Address, City or Town</t>
        </is>
      </c>
      <c r="B26" s="4" t="inlineStr">
        <is>
          <t>Jackson</t>
        </is>
      </c>
      <c r="C26" s="4" t="inlineStr">
        <is>
          <t xml:space="preserve"> </t>
        </is>
      </c>
      <c r="D26" s="4" t="inlineStr">
        <is>
          <t xml:space="preserve"> </t>
        </is>
      </c>
    </row>
    <row r="27">
      <c r="A27" s="4" t="inlineStr">
        <is>
          <t>Entity Address, State or Province</t>
        </is>
      </c>
      <c r="B27" s="4" t="inlineStr">
        <is>
          <t>MS</t>
        </is>
      </c>
      <c r="C27" s="4" t="inlineStr">
        <is>
          <t xml:space="preserve"> </t>
        </is>
      </c>
      <c r="D27" s="4" t="inlineStr">
        <is>
          <t xml:space="preserve"> </t>
        </is>
      </c>
    </row>
    <row r="28">
      <c r="A28" s="4" t="inlineStr">
        <is>
          <t>Entity Address, Postal Zip Code</t>
        </is>
      </c>
      <c r="B28" s="4" t="inlineStr">
        <is>
          <t>39201</t>
        </is>
      </c>
      <c r="C28" s="4" t="inlineStr">
        <is>
          <t xml:space="preserve"> </t>
        </is>
      </c>
      <c r="D28" s="4" t="inlineStr">
        <is>
          <t xml:space="preserve"> </t>
        </is>
      </c>
    </row>
    <row r="29">
      <c r="A29" s="4" t="inlineStr">
        <is>
          <t>City Area Code</t>
        </is>
      </c>
      <c r="B29" s="4" t="inlineStr">
        <is>
          <t>601</t>
        </is>
      </c>
      <c r="C29" s="4" t="inlineStr">
        <is>
          <t xml:space="preserve"> </t>
        </is>
      </c>
      <c r="D29" s="4" t="inlineStr">
        <is>
          <t xml:space="preserve"> </t>
        </is>
      </c>
    </row>
    <row r="30">
      <c r="A30" s="4" t="inlineStr">
        <is>
          <t>Local Phone Number</t>
        </is>
      </c>
      <c r="B30" s="4" t="inlineStr">
        <is>
          <t>208-5111</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03</v>
      </c>
    </row>
    <row r="37">
      <c r="A37" s="4" t="inlineStr">
        <is>
          <t>Entity Common Stock, Shares Outstanding</t>
        </is>
      </c>
      <c r="B37" s="4" t="inlineStr">
        <is>
          <t xml:space="preserve"> </t>
        </is>
      </c>
      <c r="C37" s="6" t="n">
        <v>60765271</v>
      </c>
      <c r="D37" s="4" t="inlineStr">
        <is>
          <t xml:space="preserve"> </t>
        </is>
      </c>
    </row>
    <row r="38">
      <c r="A38" s="4" t="inlineStr">
        <is>
          <t>Documents Incorporated by Reference</t>
        </is>
      </c>
      <c r="B38" s="4" t="inlineStr">
        <is>
          <t>DOCUMENTS INCORPORATED BY REFERENCE Portions of the Proxy Statement for Trustmark’s 2025 Annual Meeting of Shareholders to be held April 22, 2025 are incorporated by reference into Part III of the Form 10-K report.</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s of Trustmark Corporation and subsidiaries (the “Company”) as of December 31, 2024, and 2023, the related consolidated statements of income, comprehensive income, changes in shareholders’ equity, and cash flows for each of the years in the three-year period ended December 31, 2024, and the related notes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their operations and their cash flows for each of the years in the three-year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Payments Included in Measurement of Lease Liabilities (Details) - USD ($) $ in Thousands</t>
        </is>
      </c>
      <c r="B1" s="2" t="inlineStr">
        <is>
          <t>12 Months Ended</t>
        </is>
      </c>
    </row>
    <row r="2">
      <c r="B2" s="2" t="inlineStr">
        <is>
          <t>Dec. 31, 2024</t>
        </is>
      </c>
      <c r="C2" s="2" t="inlineStr">
        <is>
          <t>Dec. 31, 2023</t>
        </is>
      </c>
      <c r="D2" s="2" t="inlineStr">
        <is>
          <t>Dec. 31, 2022</t>
        </is>
      </c>
    </row>
    <row r="3">
      <c r="A3" s="3" t="inlineStr">
        <is>
          <t>Finance leases</t>
        </is>
      </c>
      <c r="B3" s="4" t="inlineStr">
        <is>
          <t xml:space="preserve"> </t>
        </is>
      </c>
      <c r="C3" s="4" t="inlineStr">
        <is>
          <t xml:space="preserve"> </t>
        </is>
      </c>
      <c r="D3" s="4" t="inlineStr">
        <is>
          <t xml:space="preserve"> </t>
        </is>
      </c>
    </row>
    <row r="4">
      <c r="A4" s="4" t="inlineStr">
        <is>
          <t>Operating cash flows included in operating activities</t>
        </is>
      </c>
      <c r="B4" s="5" t="n">
        <v>148</v>
      </c>
      <c r="C4" s="5" t="n">
        <v>163</v>
      </c>
      <c r="D4" s="5" t="n">
        <v>188</v>
      </c>
    </row>
    <row r="5">
      <c r="A5" s="4" t="inlineStr">
        <is>
          <t>Financing cash flows included in payments under finance lease obligations</t>
        </is>
      </c>
      <c r="B5" s="6" t="n">
        <v>424</v>
      </c>
      <c r="C5" s="6" t="n">
        <v>721</v>
      </c>
      <c r="D5" s="6" t="n">
        <v>1409</v>
      </c>
    </row>
    <row r="6">
      <c r="A6" s="3" t="inlineStr">
        <is>
          <t>Operating leases</t>
        </is>
      </c>
      <c r="B6" s="4" t="inlineStr">
        <is>
          <t xml:space="preserve"> </t>
        </is>
      </c>
      <c r="C6" s="4" t="inlineStr">
        <is>
          <t xml:space="preserve"> </t>
        </is>
      </c>
      <c r="D6" s="4" t="inlineStr">
        <is>
          <t xml:space="preserve"> </t>
        </is>
      </c>
    </row>
    <row r="7">
      <c r="A7" s="4" t="inlineStr">
        <is>
          <t>Operating cash flows (fixed payments) included in other operating activities, net</t>
        </is>
      </c>
      <c r="B7" s="6" t="n">
        <v>4848</v>
      </c>
      <c r="C7" s="6" t="n">
        <v>3666</v>
      </c>
      <c r="D7" s="6" t="n">
        <v>4242</v>
      </c>
    </row>
    <row r="8">
      <c r="A8" s="4" t="inlineStr">
        <is>
          <t>Operating cash flows (liability reduction) included in other operating activities, net</t>
        </is>
      </c>
      <c r="B8" s="5" t="n">
        <v>3473</v>
      </c>
      <c r="C8" s="5" t="n">
        <v>3204</v>
      </c>
      <c r="D8" s="5" t="n">
        <v>35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and Weighted-Average Lease Terms and Discount Rates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of-use assets, net of accumulated depreciation</t>
        </is>
      </c>
      <c r="B3" s="5" t="n">
        <v>3299</v>
      </c>
      <c r="C3" s="5" t="n">
        <v>3751</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liabilities</t>
        </is>
      </c>
      <c r="B5" s="5" t="n">
        <v>3910</v>
      </c>
      <c r="C5" s="5" t="n">
        <v>4334</v>
      </c>
    </row>
    <row r="6">
      <c r="A6" s="4" t="inlineStr">
        <is>
          <t>Finance Lease, Liability, Statement of Financial Position [Extensible Enumeration]</t>
        </is>
      </c>
      <c r="B6" s="4" t="inlineStr">
        <is>
          <t>Other Borrowings</t>
        </is>
      </c>
      <c r="C6" s="4" t="inlineStr">
        <is>
          <t>Other Borrowings</t>
        </is>
      </c>
    </row>
    <row r="7">
      <c r="A7" s="4" t="inlineStr">
        <is>
          <t>Operating lease right-of-use assets</t>
        </is>
      </c>
      <c r="B7" s="5" t="n">
        <v>34668</v>
      </c>
      <c r="C7" s="5" t="n">
        <v>35711</v>
      </c>
    </row>
    <row r="8">
      <c r="A8" s="4" t="inlineStr">
        <is>
          <t>Operating lease liabilities</t>
        </is>
      </c>
      <c r="B8" s="5" t="n">
        <v>38698</v>
      </c>
      <c r="C8" s="5" t="n">
        <v>39097</v>
      </c>
    </row>
    <row r="9">
      <c r="A9" s="3" t="inlineStr">
        <is>
          <t>Weighted-average lease term</t>
        </is>
      </c>
      <c r="B9" s="4" t="inlineStr">
        <is>
          <t xml:space="preserve"> </t>
        </is>
      </c>
      <c r="C9" s="4" t="inlineStr">
        <is>
          <t xml:space="preserve"> </t>
        </is>
      </c>
    </row>
    <row r="10">
      <c r="A10" s="4" t="inlineStr">
        <is>
          <t>Finance leases</t>
        </is>
      </c>
      <c r="B10" s="4" t="inlineStr">
        <is>
          <t>7 years 4 months 6 days</t>
        </is>
      </c>
      <c r="C10" s="4" t="inlineStr">
        <is>
          <t>8 years 4 months 2 days</t>
        </is>
      </c>
    </row>
    <row r="11">
      <c r="A11" s="4" t="inlineStr">
        <is>
          <t>Operating leases</t>
        </is>
      </c>
      <c r="B11" s="4" t="inlineStr">
        <is>
          <t>9 years 3 months 21 days</t>
        </is>
      </c>
      <c r="C11" s="4" t="inlineStr">
        <is>
          <t>10 years 3 months 10 days</t>
        </is>
      </c>
    </row>
    <row r="12">
      <c r="A12" s="3" t="inlineStr">
        <is>
          <t>Weighted-average discount rate</t>
        </is>
      </c>
      <c r="B12" s="4" t="inlineStr">
        <is>
          <t xml:space="preserve"> </t>
        </is>
      </c>
      <c r="C12" s="4" t="inlineStr">
        <is>
          <t xml:space="preserve"> </t>
        </is>
      </c>
    </row>
    <row r="13">
      <c r="A13" s="4" t="inlineStr">
        <is>
          <t>Finance leases</t>
        </is>
      </c>
      <c r="B13" s="12" t="n">
        <v>0.0361</v>
      </c>
      <c r="C13" s="12" t="n">
        <v>0.0361</v>
      </c>
    </row>
    <row r="14">
      <c r="A14" s="4" t="inlineStr">
        <is>
          <t>Operating leases</t>
        </is>
      </c>
      <c r="B14" s="12" t="n">
        <v>0.0372</v>
      </c>
      <c r="C14" s="12" t="n">
        <v>0.03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Finance and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s, 2025</t>
        </is>
      </c>
      <c r="B3" s="5" t="n">
        <v>584</v>
      </c>
      <c r="C3" s="4" t="inlineStr">
        <is>
          <t xml:space="preserve"> </t>
        </is>
      </c>
    </row>
    <row r="4">
      <c r="A4" s="4" t="inlineStr">
        <is>
          <t>Finance leases, 2026</t>
        </is>
      </c>
      <c r="B4" s="6" t="n">
        <v>589</v>
      </c>
      <c r="C4" s="4" t="inlineStr">
        <is>
          <t xml:space="preserve"> </t>
        </is>
      </c>
    </row>
    <row r="5">
      <c r="A5" s="4" t="inlineStr">
        <is>
          <t>Finance leases, 2027</t>
        </is>
      </c>
      <c r="B5" s="6" t="n">
        <v>594</v>
      </c>
      <c r="C5" s="4" t="inlineStr">
        <is>
          <t xml:space="preserve"> </t>
        </is>
      </c>
    </row>
    <row r="6">
      <c r="A6" s="4" t="inlineStr">
        <is>
          <t>Finance leases, 2028</t>
        </is>
      </c>
      <c r="B6" s="6" t="n">
        <v>599</v>
      </c>
      <c r="C6" s="4" t="inlineStr">
        <is>
          <t xml:space="preserve"> </t>
        </is>
      </c>
    </row>
    <row r="7">
      <c r="A7" s="4" t="inlineStr">
        <is>
          <t>Finance leases, 2029</t>
        </is>
      </c>
      <c r="B7" s="6" t="n">
        <v>633</v>
      </c>
      <c r="C7" s="4" t="inlineStr">
        <is>
          <t xml:space="preserve"> </t>
        </is>
      </c>
    </row>
    <row r="8">
      <c r="A8" s="4" t="inlineStr">
        <is>
          <t>Finance leases, Thereafter</t>
        </is>
      </c>
      <c r="B8" s="6" t="n">
        <v>1454</v>
      </c>
      <c r="C8" s="4" t="inlineStr">
        <is>
          <t xml:space="preserve"> </t>
        </is>
      </c>
    </row>
    <row r="9">
      <c r="A9" s="4" t="inlineStr">
        <is>
          <t>Finance leases, total minimum lease payments</t>
        </is>
      </c>
      <c r="B9" s="6" t="n">
        <v>4453</v>
      </c>
      <c r="C9" s="4" t="inlineStr">
        <is>
          <t xml:space="preserve"> </t>
        </is>
      </c>
    </row>
    <row r="10">
      <c r="A10" s="4" t="inlineStr">
        <is>
          <t>Finance leases, imputed interest</t>
        </is>
      </c>
      <c r="B10" s="6" t="n">
        <v>-543</v>
      </c>
      <c r="C10" s="4" t="inlineStr">
        <is>
          <t xml:space="preserve"> </t>
        </is>
      </c>
    </row>
    <row r="11">
      <c r="A11" s="4" t="inlineStr">
        <is>
          <t>Finance lease liabilities</t>
        </is>
      </c>
      <c r="B11" s="6" t="n">
        <v>3910</v>
      </c>
      <c r="C11" s="5" t="n">
        <v>4334</v>
      </c>
    </row>
    <row r="12">
      <c r="A12" s="4" t="inlineStr">
        <is>
          <t>Operating leases, 2025</t>
        </is>
      </c>
      <c r="B12" s="6" t="n">
        <v>5288</v>
      </c>
      <c r="C12" s="4" t="inlineStr">
        <is>
          <t xml:space="preserve"> </t>
        </is>
      </c>
    </row>
    <row r="13">
      <c r="A13" s="4" t="inlineStr">
        <is>
          <t>Operating leases, 2026</t>
        </is>
      </c>
      <c r="B13" s="6" t="n">
        <v>5161</v>
      </c>
      <c r="C13" s="4" t="inlineStr">
        <is>
          <t xml:space="preserve"> </t>
        </is>
      </c>
    </row>
    <row r="14">
      <c r="A14" s="4" t="inlineStr">
        <is>
          <t>Operating leases, 2027</t>
        </is>
      </c>
      <c r="B14" s="6" t="n">
        <v>5193</v>
      </c>
      <c r="C14" s="4" t="inlineStr">
        <is>
          <t xml:space="preserve"> </t>
        </is>
      </c>
    </row>
    <row r="15">
      <c r="A15" s="4" t="inlineStr">
        <is>
          <t>Operating leases, 2028</t>
        </is>
      </c>
      <c r="B15" s="6" t="n">
        <v>4824</v>
      </c>
      <c r="C15" s="4" t="inlineStr">
        <is>
          <t xml:space="preserve"> </t>
        </is>
      </c>
    </row>
    <row r="16">
      <c r="A16" s="4" t="inlineStr">
        <is>
          <t>Operating leases, 2029</t>
        </is>
      </c>
      <c r="B16" s="6" t="n">
        <v>4655</v>
      </c>
      <c r="C16" s="4" t="inlineStr">
        <is>
          <t xml:space="preserve"> </t>
        </is>
      </c>
    </row>
    <row r="17">
      <c r="A17" s="4" t="inlineStr">
        <is>
          <t>Operating leases, Thereafter</t>
        </is>
      </c>
      <c r="B17" s="6" t="n">
        <v>21258</v>
      </c>
      <c r="C17" s="4" t="inlineStr">
        <is>
          <t xml:space="preserve"> </t>
        </is>
      </c>
    </row>
    <row r="18">
      <c r="A18" s="4" t="inlineStr">
        <is>
          <t>Operating leases, total minimum lease payments</t>
        </is>
      </c>
      <c r="B18" s="6" t="n">
        <v>46379</v>
      </c>
      <c r="C18" s="4" t="inlineStr">
        <is>
          <t xml:space="preserve"> </t>
        </is>
      </c>
    </row>
    <row r="19">
      <c r="A19" s="4" t="inlineStr">
        <is>
          <t>Operating leases, imputed interest</t>
        </is>
      </c>
      <c r="B19" s="6" t="n">
        <v>-7681</v>
      </c>
      <c r="C19" s="4" t="inlineStr">
        <is>
          <t xml:space="preserve"> </t>
        </is>
      </c>
    </row>
    <row r="20">
      <c r="A20" s="4" t="inlineStr">
        <is>
          <t>Operating lease liabilities</t>
        </is>
      </c>
      <c r="B20" s="5" t="n">
        <v>38698</v>
      </c>
      <c r="C20" s="5" t="n">
        <v>390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Summary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mand</t>
        </is>
      </c>
      <c r="B3" s="5" t="n">
        <v>3073565</v>
      </c>
      <c r="C3" s="5" t="n">
        <v>3197620</v>
      </c>
    </row>
    <row r="4">
      <c r="A4" s="4" t="inlineStr">
        <is>
          <t>Interest-bearing demand</t>
        </is>
      </c>
      <c r="B4" s="6" t="n">
        <v>5453708</v>
      </c>
      <c r="C4" s="6" t="n">
        <v>4947626</v>
      </c>
    </row>
    <row r="5">
      <c r="A5" s="4" t="inlineStr">
        <is>
          <t>Savings</t>
        </is>
      </c>
      <c r="B5" s="6" t="n">
        <v>3387984</v>
      </c>
      <c r="C5" s="6" t="n">
        <v>4047853</v>
      </c>
    </row>
    <row r="6">
      <c r="A6" s="4" t="inlineStr">
        <is>
          <t>Time</t>
        </is>
      </c>
      <c r="B6" s="6" t="n">
        <v>3192918</v>
      </c>
      <c r="C6" s="6" t="n">
        <v>3376664</v>
      </c>
    </row>
    <row r="7">
      <c r="A7" s="4" t="inlineStr">
        <is>
          <t>Total deposits</t>
        </is>
      </c>
      <c r="B7" s="5" t="n">
        <v>15108175</v>
      </c>
      <c r="C7" s="5" t="n">
        <v>1556976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on Deposits by Type (Details) - USD ($) $ in Thousands</t>
        </is>
      </c>
      <c r="B1" s="2" t="inlineStr">
        <is>
          <t>12 Months Ended</t>
        </is>
      </c>
    </row>
    <row r="2">
      <c r="B2" s="2" t="inlineStr">
        <is>
          <t>Dec. 31, 2024</t>
        </is>
      </c>
      <c r="C2" s="2" t="inlineStr">
        <is>
          <t>Dec. 31, 2023</t>
        </is>
      </c>
      <c r="D2" s="2" t="inlineStr">
        <is>
          <t>Dec. 31, 2022</t>
        </is>
      </c>
    </row>
    <row r="3">
      <c r="A3" s="3" t="inlineStr">
        <is>
          <t>Interest expense on deposits by type [Abstract]</t>
        </is>
      </c>
      <c r="B3" s="4" t="inlineStr">
        <is>
          <t xml:space="preserve"> </t>
        </is>
      </c>
      <c r="C3" s="4" t="inlineStr">
        <is>
          <t xml:space="preserve"> </t>
        </is>
      </c>
      <c r="D3" s="4" t="inlineStr">
        <is>
          <t xml:space="preserve"> </t>
        </is>
      </c>
    </row>
    <row r="4">
      <c r="A4" s="4" t="inlineStr">
        <is>
          <t>Interest-bearing demand</t>
        </is>
      </c>
      <c r="B4" s="5" t="n">
        <v>148888</v>
      </c>
      <c r="C4" s="5" t="n">
        <v>121138</v>
      </c>
      <c r="D4" s="5" t="n">
        <v>16409</v>
      </c>
    </row>
    <row r="5">
      <c r="A5" s="4" t="inlineStr">
        <is>
          <t>Savings</t>
        </is>
      </c>
      <c r="B5" s="6" t="n">
        <v>30121</v>
      </c>
      <c r="C5" s="6" t="n">
        <v>28605</v>
      </c>
      <c r="D5" s="6" t="n">
        <v>9654</v>
      </c>
    </row>
    <row r="6">
      <c r="A6" s="4" t="inlineStr">
        <is>
          <t>Time</t>
        </is>
      </c>
      <c r="B6" s="6" t="n">
        <v>150372</v>
      </c>
      <c r="C6" s="6" t="n">
        <v>96208</v>
      </c>
      <c r="D6" s="6" t="n">
        <v>3006</v>
      </c>
    </row>
    <row r="7">
      <c r="A7" s="4" t="inlineStr">
        <is>
          <t>Total</t>
        </is>
      </c>
      <c r="B7" s="5" t="n">
        <v>329381</v>
      </c>
      <c r="C7" s="5" t="n">
        <v>245951</v>
      </c>
      <c r="D7" s="5" t="n">
        <v>290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that exceed the FDIC insurance limit of $250 thousand</t>
        </is>
      </c>
      <c r="B3" s="10" t="n">
        <v>935.4</v>
      </c>
      <c r="C3" s="10" t="n">
        <v>822.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Interest-Bearing Deposits (Details) - USD ($) $ in Thousands</t>
        </is>
      </c>
      <c r="B1" s="2" t="inlineStr">
        <is>
          <t>Dec. 31, 2024</t>
        </is>
      </c>
      <c r="C1" s="2" t="inlineStr">
        <is>
          <t>Dec. 31, 2023</t>
        </is>
      </c>
    </row>
    <row r="2">
      <c r="A2" s="3" t="inlineStr">
        <is>
          <t>Maturities of interest-bearing deposits [Abstract]</t>
        </is>
      </c>
      <c r="B2" s="4" t="inlineStr">
        <is>
          <t xml:space="preserve"> </t>
        </is>
      </c>
      <c r="C2" s="4" t="inlineStr">
        <is>
          <t xml:space="preserve"> </t>
        </is>
      </c>
    </row>
    <row r="3">
      <c r="A3" s="4" t="inlineStr">
        <is>
          <t>2025</t>
        </is>
      </c>
      <c r="B3" s="5" t="n">
        <v>3090620</v>
      </c>
      <c r="C3" s="4" t="inlineStr">
        <is>
          <t xml:space="preserve"> </t>
        </is>
      </c>
    </row>
    <row r="4">
      <c r="A4" s="4" t="inlineStr">
        <is>
          <t>2026</t>
        </is>
      </c>
      <c r="B4" s="6" t="n">
        <v>75164</v>
      </c>
      <c r="C4" s="4" t="inlineStr">
        <is>
          <t xml:space="preserve"> </t>
        </is>
      </c>
    </row>
    <row r="5">
      <c r="A5" s="4" t="inlineStr">
        <is>
          <t>2027</t>
        </is>
      </c>
      <c r="B5" s="6" t="n">
        <v>15143</v>
      </c>
      <c r="C5" s="4" t="inlineStr">
        <is>
          <t xml:space="preserve"> </t>
        </is>
      </c>
    </row>
    <row r="6">
      <c r="A6" s="4" t="inlineStr">
        <is>
          <t>2028</t>
        </is>
      </c>
      <c r="B6" s="6" t="n">
        <v>5764</v>
      </c>
      <c r="C6" s="4" t="inlineStr">
        <is>
          <t xml:space="preserve"> </t>
        </is>
      </c>
    </row>
    <row r="7">
      <c r="A7" s="4" t="inlineStr">
        <is>
          <t>2029</t>
        </is>
      </c>
      <c r="B7" s="6" t="n">
        <v>5169</v>
      </c>
      <c r="C7" s="4" t="inlineStr">
        <is>
          <t xml:space="preserve"> </t>
        </is>
      </c>
    </row>
    <row r="8">
      <c r="A8" s="4" t="inlineStr">
        <is>
          <t>Thereafter</t>
        </is>
      </c>
      <c r="B8" s="6" t="n">
        <v>1058</v>
      </c>
      <c r="C8" s="4" t="inlineStr">
        <is>
          <t xml:space="preserve"> </t>
        </is>
      </c>
    </row>
    <row r="9">
      <c r="A9" s="4" t="inlineStr">
        <is>
          <t>Total time deposits</t>
        </is>
      </c>
      <c r="B9" s="6" t="n">
        <v>3192918</v>
      </c>
      <c r="C9" s="5" t="n">
        <v>3376664</v>
      </c>
    </row>
    <row r="10">
      <c r="A10" s="4" t="inlineStr">
        <is>
          <t>Interest-bearing deposits with no stated maturity</t>
        </is>
      </c>
      <c r="B10" s="6" t="n">
        <v>8841692</v>
      </c>
      <c r="C10" s="4" t="inlineStr">
        <is>
          <t xml:space="preserve"> </t>
        </is>
      </c>
    </row>
    <row r="11">
      <c r="A11" s="4" t="inlineStr">
        <is>
          <t>Total interest-bearing deposits</t>
        </is>
      </c>
      <c r="B11" s="5" t="n">
        <v>12034610</v>
      </c>
      <c r="C11" s="5" t="n">
        <v>123721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ities Sold Under Repurchase Agreements - Additional Information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ecurities sold under repurchase agreements, secured by securities carrying amount</t>
        </is>
      </c>
      <c r="B3" s="10" t="n">
        <v>40.3</v>
      </c>
      <c r="C3" s="10" t="n">
        <v>6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urities Sold Under Repurchase Agreements (Details) - USD ($) $ in Thousands</t>
        </is>
      </c>
      <c r="B1" s="2" t="inlineStr">
        <is>
          <t>Dec. 31, 2024</t>
        </is>
      </c>
      <c r="C1" s="2" t="inlineStr">
        <is>
          <t>Dec. 31, 2023</t>
        </is>
      </c>
    </row>
    <row r="2">
      <c r="A2" s="3" t="inlineStr">
        <is>
          <t>Securities sold under repurchase agreements by collateral pledged</t>
        </is>
      </c>
      <c r="B2" s="4" t="inlineStr">
        <is>
          <t xml:space="preserve"> </t>
        </is>
      </c>
      <c r="C2" s="4" t="inlineStr">
        <is>
          <t xml:space="preserve"> </t>
        </is>
      </c>
    </row>
    <row r="3">
      <c r="A3" s="4" t="inlineStr">
        <is>
          <t>Total securities sold under repurchase agreements</t>
        </is>
      </c>
      <c r="B3" s="5" t="n">
        <v>29341</v>
      </c>
      <c r="C3" s="5" t="n">
        <v>29126</v>
      </c>
    </row>
    <row r="4">
      <c r="A4" s="4" t="inlineStr">
        <is>
          <t>Residential Mortgage Pass-Through Securities Issued by FNMA and FHLMC [Member]</t>
        </is>
      </c>
      <c r="B4" s="4" t="inlineStr">
        <is>
          <t xml:space="preserve"> </t>
        </is>
      </c>
      <c r="C4" s="4" t="inlineStr">
        <is>
          <t xml:space="preserve"> </t>
        </is>
      </c>
    </row>
    <row r="5">
      <c r="A5" s="3" t="inlineStr">
        <is>
          <t>Securities sold under repurchase agreements by collateral pledged</t>
        </is>
      </c>
      <c r="B5" s="4" t="inlineStr">
        <is>
          <t xml:space="preserve"> </t>
        </is>
      </c>
      <c r="C5" s="4" t="inlineStr">
        <is>
          <t xml:space="preserve"> </t>
        </is>
      </c>
    </row>
    <row r="6">
      <c r="A6" s="4" t="inlineStr">
        <is>
          <t>Total securities sold under repurchase agreements</t>
        </is>
      </c>
      <c r="B6" s="6" t="n">
        <v>11685</v>
      </c>
      <c r="C6" s="6" t="n">
        <v>28600</v>
      </c>
    </row>
    <row r="7">
      <c r="A7" s="4" t="inlineStr">
        <is>
          <t>Other Residential Mortgage-Backed Securities Issued or Guaranteed by FNMA, FHLMC or GNMA [Member]</t>
        </is>
      </c>
      <c r="B7" s="4" t="inlineStr">
        <is>
          <t xml:space="preserve"> </t>
        </is>
      </c>
      <c r="C7" s="4" t="inlineStr">
        <is>
          <t xml:space="preserve"> </t>
        </is>
      </c>
    </row>
    <row r="8">
      <c r="A8" s="3" t="inlineStr">
        <is>
          <t>Securities sold under repurchase agreements by collateral pledged</t>
        </is>
      </c>
      <c r="B8" s="4" t="inlineStr">
        <is>
          <t xml:space="preserve"> </t>
        </is>
      </c>
      <c r="C8" s="4" t="inlineStr">
        <is>
          <t xml:space="preserve"> </t>
        </is>
      </c>
    </row>
    <row r="9">
      <c r="A9" s="4" t="inlineStr">
        <is>
          <t>Total securities sold under repurchase agreements</t>
        </is>
      </c>
      <c r="B9" s="6" t="n">
        <v>7487</v>
      </c>
      <c r="C9" s="6" t="n">
        <v>526</v>
      </c>
    </row>
    <row r="10">
      <c r="A10" s="4" t="inlineStr">
        <is>
          <t>Commercial Mortgage-Backed Securities Issued or Guaranteed by FNMA, FHLMC or GNMA [Member]</t>
        </is>
      </c>
      <c r="B10" s="4" t="inlineStr">
        <is>
          <t xml:space="preserve"> </t>
        </is>
      </c>
      <c r="C10" s="4" t="inlineStr">
        <is>
          <t xml:space="preserve"> </t>
        </is>
      </c>
    </row>
    <row r="11">
      <c r="A11" s="3" t="inlineStr">
        <is>
          <t>Securities sold under repurchase agreements by collateral pledged</t>
        </is>
      </c>
      <c r="B11" s="4" t="inlineStr">
        <is>
          <t xml:space="preserve"> </t>
        </is>
      </c>
      <c r="C11" s="4" t="inlineStr">
        <is>
          <t xml:space="preserve"> </t>
        </is>
      </c>
    </row>
    <row r="12">
      <c r="A12" s="4" t="inlineStr">
        <is>
          <t>Total securities sold under repurchase agreements</t>
        </is>
      </c>
      <c r="B12" s="5" t="n">
        <v>10169</v>
      </c>
      <c r="C12"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orrowings - Summary of Other Borrowing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HLB advances</t>
        </is>
      </c>
      <c r="B3" s="5" t="n">
        <v>200000</v>
      </c>
      <c r="C3" s="5" t="n">
        <v>400058</v>
      </c>
    </row>
    <row r="4">
      <c r="A4" s="4" t="inlineStr">
        <is>
          <t>Serviced GNMA loans eligible for repurchase</t>
        </is>
      </c>
      <c r="B4" s="6" t="n">
        <v>97631</v>
      </c>
      <c r="C4" s="6" t="n">
        <v>78838</v>
      </c>
    </row>
    <row r="5">
      <c r="A5" s="4" t="inlineStr">
        <is>
          <t>Finance lease liabilities</t>
        </is>
      </c>
      <c r="B5" s="5" t="n">
        <v>3910</v>
      </c>
      <c r="C5" s="5" t="n">
        <v>4334</v>
      </c>
    </row>
    <row r="6">
      <c r="A6" s="4" t="inlineStr">
        <is>
          <t>Finance Lease, Liability, Statement of Financial Position [Extensible Enumeration]</t>
        </is>
      </c>
      <c r="B6" s="4" t="inlineStr">
        <is>
          <t>Total other borrowings</t>
        </is>
      </c>
      <c r="C6" s="4" t="inlineStr">
        <is>
          <t>Total other borrowings</t>
        </is>
      </c>
    </row>
    <row r="7">
      <c r="A7" s="4" t="inlineStr">
        <is>
          <t>Total other borrowings</t>
        </is>
      </c>
      <c r="B7" s="5" t="n">
        <v>301541</v>
      </c>
      <c r="C7" s="5" t="n">
        <v>4832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rustmark recognizes the critical importance of identifying, assessing and managing material risks from cybersecurity threats. Trustmark is committed to implementing and maintaining a comprehensive information security program to manage such risks and safeguard its systems and data. Trustmark’s Board of Directors has ultimate oversight of cybersecurity-related risks and it is assisted in this role by the Enterprise Risk Committee and the Audit Committee. Processes for identifying, assessing and managing cybersecurity-related risks are integrated into Trustmark’s overall enterprise risk management process, which is overseen by the Enterprise Risk Committee. The Enterprise Risk Committee is responsible for monitoring risks that are being taken by Trustmark, understanding the enterprise-wide effect of those risks and reporting such risks to the Board. In fulfilling this role, the Enterprise Risk Committee has primary oversight responsibility over management’s efforts to manage and mitigate cybersecurity-related risk and reviews and approves Trustmark’s cybersecurity strategy for protecting Trustmark’s information assets and technology platforms. The Audit Committee oversees Trustmark’s Internal Audit Department, which conducts reviews and assessments related to information security. Management provides periodic reports to the Enterprise Risk Committee and the Audit Committee, both of which provide reports of their meetings to the full Board. These reports to the Board and its Committees address the threat environment, vulnerability assessments, specific cyber incidents and management’s efforts to monitor, detect and prevent cyber threats. Trustmark’s information security program is primarily administered at the management level by the Information Security Department, which is led by Trustmark’s Chief Information Security Officer (CISO), and is supported by the Information Technology Department, which is led by Trustmark’s Chief Information Officer (CIO). The CISO reports to the CIO, who in turn reports to Trustmark’s Chief Credit and Operations Officer. Trustmark’s Information Security Department is responsible for day-to-day management of Trustmark’s information security program, including data loss prevention, access control, threat monitoring, incident response, insider threat monitoring and employee education and training. The Information Security Department also maintains policies related to cybersecurity and data security that provide the required governance for the information security program. Additionally, Trustmark’s Information Technology Department maintains policies that govern technical aspects of Trustmark’s information security program. Each policy is reviewed and approved by the Enterprise Risk Committee at least every three years and is mapped to applicable regulatory guidance. The Cybersecurity Operations team within the Information Technology Department maintains and runs Trustmark’s security operations center and is responsible for cybersecurity event management and maintaining security tooling. Trustmark also maintains an Information Security / Cybersecurity Management Committee, which is comprised of representatives from the Information Security, Information Technology, Enterprise Risk, Corporate Security, Internal Audit and Legal departments and members of executive management. This committee meets quarterly to discuss and review Trustmark’s information security program and receives qualitative and quantitative update reports from the Information Security Department, Internal Audit Department and Information Technology Department. Trustmark engages third party assessors, consultants and auditors in connection with its information security program, including to conduct external penetration testing, independent audits and risk assessments. Trustmark also utilizes third party service providers in the ordinary course of business. The Information Security Department performs information security assessments for third party service providers that store or process Trustmark confidential data. These information security assessments include a review of any systems and organization control reports, proof of the vendor’s independent testing of their data protection controls, as well as a review of any exceptions noted and assessment of management responses, results of vulnerability and penetration testing, incident response processes and third party data protection controls (which can include, but is not limited to: access reviews and controls, backups, monitoring, encryption standards and disaster recovery). The review of these areas is taken into account in order to provide an overall information security conclusion and risk rating for the vendor. As a regulated financial institution, Trustmark is also subject to financial privacy laws and its cybersecurity practices are subject to oversight by the federal banking agencies. For additional information, see “Supervision and Regulation – Financial Privacy Laws and Cybersecurity” included in Part I. Item 1 – Business of this report. Although Trustmark has not, as of the date of this Annual Report on Form 10-K, experienced a cybersecurity threat or incident that materially affected its business strategy, results of operations or financial condition, there can be no guarantee that Trustmark will not experience such an incident in the future. For additional information regarding the risk Trustmark faces from cybersecurity threats, please see the risk factors titled “ Trustmark may experience disruptions of its operating systems or breaches in its information system security ” and “ Trustmark must utilize new technologies to deliver its products and services, which could require significant resources and expose Trustmark to additional risks, including cyber-security risks ” included in Part I. Item 1A. – Risk Factors of this report.</t>
        </is>
      </c>
    </row>
    <row r="5">
      <c r="A5" s="4" t="inlineStr">
        <is>
          <t>Cybersecurity Risk Management Processes Integrated [Flag]</t>
        </is>
      </c>
      <c r="B5" s="4" t="inlineStr">
        <is>
          <t>true</t>
        </is>
      </c>
    </row>
    <row r="6">
      <c r="A6" s="4" t="inlineStr">
        <is>
          <t>Cybersecurity Risk Management Processes Integrated [Text Block]</t>
        </is>
      </c>
      <c r="B6" s="4" t="inlineStr">
        <is>
          <t>Processes for identifying, assessing and managing cybersecurity-related risks are integrated into Trustmark’s overall enterprise risk management process, which is overseen by the Enterprise Risk Committee. The Enterprise Risk Committee is responsible for monitoring risks that are being taken by Trustmark, understanding the enterprise-wide effect of those risks and reporting such risks to the Board. In fulfilling this role, the Enterprise Risk Committee has primary oversight responsibility over management’s efforts to manage and mitigate cybersecurity-related risk and reviews and approves Trustmark’s cybersecurity strategy for protecting Trustmark’s information assets and technology platfor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rustmark’s Board of Directors has ultimate oversight of cybersecurity-related risks and it is assisted in this role by the Enterprise Risk Committee and the Audit Committee. Processes for identifying, assessing and managing cybersecurity-related risks are integrated into Trustmark’s overall enterprise risk management process, which is overseen by the Enterprise Risk Committee. The Enterprise Risk Committee is responsible for monitoring risks that are being taken by Trustmark, understanding the enterprise-wide effect of those risks and reporting such risks to the Board. In fulfilling this role, the Enterprise Risk Committee has primary oversight responsibility over management’s efforts to manage and mitigate cybersecurity-related risk and reviews and approves Trustmark’s cybersecurity strategy for protecting Trustmark’s information assets and technology platforms. The Audit Committee oversees Trustmark’s Internal Audit Department, which conducts reviews and assessments related to information security. Management provides periodic reports to the Enterprise Risk Committee and the Audit Committee, both of which provide reports of their meetings to the full Board. These reports to the Board and its Committees address the threat environment, vulnerability assessments, specific cyber incidents and management’s efforts to monitor, detect and prevent cyber threats. Trustmark’s information security program is primarily administered at the management level by the Information Security Department, which is led by Trustmark’s Chief Information Security Officer (CISO), and is supported by the Information Technology Department, which is led by Trustmark’s Chief Information Officer (CIO). The CISO reports to the CIO, who in turn reports to Trustmark’s Chief Credit and Operations Officer. Trustmark’s Information Security Department is responsible for day-to-day management of Trustmark’s information security program, including data loss prevention, access control, threat monitoring, incident response, insider threat monitoring and employee education and training. The Information Security Department also maintains policies related to cybersecurity and data security that provide the required governance for the information security program. Additionally, Trustmark’s Information Technology Department maintains policies that govern technical aspects of Trustmark’s information security program. Each policy is reviewed and approved by the Enterprise Risk Committee at least every three years and is mapped to applicable regulatory guidance. The Cybersecurity Operations team within the Information Technology Department maintains and runs Trustmark’s security operations center and is responsible for cybersecurity event management and maintaining security tooling. Trustmark also maintains an Information Security / Cybersecurity Management Committee, which is comprised of representatives from the Information Security, Information Technology, Enterprise Risk, Corporate Security, Internal Audit and Legal departments and members of executive management. This committee meets quarterly to discuss and review Trustmark’s information security program and receives qualitative and quantitative update reports from the Information Security Department, Internal Audit Department and Information Technology Department.</t>
        </is>
      </c>
    </row>
    <row r="11">
      <c r="A11" s="4" t="inlineStr">
        <is>
          <t>Cybersecurity Risk Board Committee or Subcommittee Responsible for Oversight [Text Block]</t>
        </is>
      </c>
      <c r="B11" s="4" t="inlineStr">
        <is>
          <t>The Enterprise Risk Committee is responsible for monitoring risks that are being taken by Trustmark, understanding the enterprise-wide effect of those risks and reporting such risks to the Board. In fulfilling this role, the Enterprise Risk Committee has primary oversight responsibility over management’s efforts to manage and mitigate cybersecurity-related risk and reviews and approves Trustmark’s cybersecurity strategy for protecting Trustmark’s information assets and technology platforms. The Audit Committee oversees Trustmark’s Internal Audit Department, which conducts reviews and assessments related to information security.</t>
        </is>
      </c>
    </row>
    <row r="12">
      <c r="A12" s="4" t="inlineStr">
        <is>
          <t>Cybersecurity Risk Process for Informing Board Committee or Subcommittee Responsible for Oversight [Text Block]</t>
        </is>
      </c>
      <c r="B12" s="4" t="inlineStr">
        <is>
          <t xml:space="preserve"> Management provides periodic reports to the Enterprise Risk Committee and the Audit Committee, both of which provide reports of their meetings to the full Board.</t>
        </is>
      </c>
    </row>
    <row r="13">
      <c r="A13" s="4" t="inlineStr">
        <is>
          <t>Cybersecurity Risk Role of Management [Text Block]</t>
        </is>
      </c>
      <c r="B13" s="4" t="inlineStr">
        <is>
          <t>Trustmark’s information security program is primarily administered at the management level by the Information Security Department, which is led by Trustmark’s Chief Information Security Officer (CISO), and is supported by the Information Technology Department, which is led by Trustmark’s Chief Information Officer (CIO). The CISO reports to the CIO, who in turn reports to Trustmark’s Chief Credit and Operations Officer. Trustmark’s Information Security Department is responsible for day-to-day management of Trustmark’s information security program, including data loss prevention, access control, threat monitoring, incident response, insider threat monitoring and employee education and training. The Information Security Department also maintains policies related to cybersecurity and data security that provide the required governance for the information security program. Additionally, Trustmark’s Information Technology Department maintains policies that govern technical aspects of Trustmark’s information security program. Each policy is reviewed and approved by the Enterprise Risk Committee at least every three years and is mapped to applicable regulatory guidance. The Cybersecurity Operations team within the Information Technology Department maintains and runs Trustmark’s security operations center and is responsible for cybersecurity event management and maintaining security tooling. Trustmark also maintains an Information Security / Cybersecurity Management Committee, which is comprised of representatives from the Information Security, Information Technology, Enterprise Risk, Corporate Security, Internal Audit and Legal departments and members of executive management. This committee meets quarterly to discuss and review Trustmark’s information security program and receives qualitative and quantitative update reports from the Information Security Department, Internal Audit Department and Information Technology Depart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reports to the CIO, who in turn reports to Trustmark’s Chief Credit and Operations Officer.</t>
        </is>
      </c>
    </row>
    <row r="16">
      <c r="A16" s="4" t="inlineStr">
        <is>
          <t>Cybersecurity Risk Process for Informing Management or Committees Responsible [Text Block]</t>
        </is>
      </c>
      <c r="B16" s="4" t="inlineStr">
        <is>
          <t>Trustmark’s Information Security Department is responsible for day-to-day management of Trustmark’s information security program, including data loss prevention, access control, threat monitoring, incident response, insider threat monitoring and employee education and training.</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Borrowings - FHLB Advances - Additional Information (Details)</t>
        </is>
      </c>
      <c r="B1" s="2" t="inlineStr">
        <is>
          <t>12 Months Ended</t>
        </is>
      </c>
    </row>
    <row r="2">
      <c r="B2" s="2" t="inlineStr">
        <is>
          <t>Dec. 31, 2024 USD ($) Loan</t>
        </is>
      </c>
      <c r="C2" s="2" t="inlineStr">
        <is>
          <t>Dec. 31, 2023 USD ($) Loan</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Weighted-average cost related to FHLB advances (in hundredths)</t>
        </is>
      </c>
      <c r="B4" s="12" t="n">
        <v>0.046</v>
      </c>
      <c r="C4" s="12" t="n">
        <v>0.0554</v>
      </c>
      <c r="D4" s="4" t="inlineStr">
        <is>
          <t xml:space="preserve"> </t>
        </is>
      </c>
    </row>
    <row r="5">
      <c r="A5" s="4" t="inlineStr">
        <is>
          <t>Weighted average remaining maturity</t>
        </is>
      </c>
      <c r="B5" s="4" t="inlineStr">
        <is>
          <t>8 days</t>
        </is>
      </c>
      <c r="C5" s="4" t="inlineStr">
        <is>
          <t>9 days</t>
        </is>
      </c>
      <c r="D5" s="4" t="inlineStr">
        <is>
          <t xml:space="preserve"> </t>
        </is>
      </c>
    </row>
    <row r="6">
      <c r="A6" s="4" t="inlineStr">
        <is>
          <t>Atlanta | BancTrust [Member] | Federal Home Loan Bank Advanc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outstanding short-term FHLB advances | Loan</t>
        </is>
      </c>
      <c r="B8" s="6" t="n">
        <v>0</v>
      </c>
      <c r="C8" s="6" t="n">
        <v>0</v>
      </c>
      <c r="D8" s="4" t="inlineStr">
        <is>
          <t xml:space="preserve"> </t>
        </is>
      </c>
    </row>
    <row r="9">
      <c r="A9" s="4" t="inlineStr">
        <is>
          <t>Interest rate (in hundredths)</t>
        </is>
      </c>
      <c r="B9" s="4" t="inlineStr">
        <is>
          <t xml:space="preserve"> </t>
        </is>
      </c>
      <c r="C9" s="12" t="n">
        <v>0.0008</v>
      </c>
      <c r="D9" s="4" t="inlineStr">
        <is>
          <t xml:space="preserve"> </t>
        </is>
      </c>
    </row>
    <row r="10">
      <c r="A10" s="4" t="inlineStr">
        <is>
          <t>Debt instrument remaining maturity period</t>
        </is>
      </c>
      <c r="B10" s="4" t="inlineStr">
        <is>
          <t xml:space="preserve"> </t>
        </is>
      </c>
      <c r="C10" s="4" t="inlineStr">
        <is>
          <t>2 years 8 months 15 days</t>
        </is>
      </c>
      <c r="D10" s="4" t="inlineStr">
        <is>
          <t xml:space="preserve"> </t>
        </is>
      </c>
    </row>
    <row r="11">
      <c r="A11" s="4" t="inlineStr">
        <is>
          <t>Number of outstanding long-term FHLB advances | Loan</t>
        </is>
      </c>
      <c r="B11" s="6" t="n">
        <v>0</v>
      </c>
      <c r="C11" s="6" t="n">
        <v>1</v>
      </c>
      <c r="D11" s="4" t="inlineStr">
        <is>
          <t xml:space="preserve"> </t>
        </is>
      </c>
    </row>
    <row r="12">
      <c r="A12" s="4" t="inlineStr">
        <is>
          <t>Long-term FHLB advances</t>
        </is>
      </c>
      <c r="B12" s="4" t="inlineStr">
        <is>
          <t xml:space="preserve"> </t>
        </is>
      </c>
      <c r="C12" s="5" t="n">
        <v>58000</v>
      </c>
      <c r="D12" s="4" t="inlineStr">
        <is>
          <t xml:space="preserve"> </t>
        </is>
      </c>
    </row>
    <row r="13">
      <c r="A13" s="4" t="inlineStr">
        <is>
          <t>Atlanta | BancTrust [Member] | Fair Market Value Adjustment [Member] | Federal Home Loan Bank Advanc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ir value adjustment on FHLB advances</t>
        </is>
      </c>
      <c r="B15" s="4" t="inlineStr">
        <is>
          <t xml:space="preserve"> </t>
        </is>
      </c>
      <c r="C15" s="5" t="n">
        <v>0</v>
      </c>
      <c r="D15" s="4" t="inlineStr">
        <is>
          <t xml:space="preserve"> </t>
        </is>
      </c>
    </row>
    <row r="16">
      <c r="A16" s="4" t="inlineStr">
        <is>
          <t>Dallas [Member] | Federal Home Loan Bank Advanc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umber of outstanding short-term FHLB advances | Loan</t>
        </is>
      </c>
      <c r="B18" s="6" t="n">
        <v>2</v>
      </c>
      <c r="C18" s="6" t="n">
        <v>5</v>
      </c>
      <c r="D18" s="4" t="inlineStr">
        <is>
          <t xml:space="preserve"> </t>
        </is>
      </c>
    </row>
    <row r="19">
      <c r="A19" s="4" t="inlineStr">
        <is>
          <t>Short-term FHLB advances</t>
        </is>
      </c>
      <c r="B19" s="5" t="n">
        <v>200000000</v>
      </c>
      <c r="C19" s="5" t="n">
        <v>400000000</v>
      </c>
      <c r="D19" s="4" t="inlineStr">
        <is>
          <t xml:space="preserve"> </t>
        </is>
      </c>
    </row>
    <row r="20">
      <c r="A20" s="4" t="inlineStr">
        <is>
          <t>Long-term FHLB advances</t>
        </is>
      </c>
      <c r="B20" s="6" t="n">
        <v>0</v>
      </c>
      <c r="C20" s="6" t="n">
        <v>0</v>
      </c>
      <c r="D20" s="4" t="inlineStr">
        <is>
          <t xml:space="preserve"> </t>
        </is>
      </c>
    </row>
    <row r="21">
      <c r="A21" s="4" t="inlineStr">
        <is>
          <t>Additional debt instrument borrowing capacity</t>
        </is>
      </c>
      <c r="B21" s="6" t="n">
        <v>4292000000</v>
      </c>
      <c r="C21" s="6" t="n">
        <v>4003000000</v>
      </c>
      <c r="D21" s="4" t="inlineStr">
        <is>
          <t xml:space="preserve"> </t>
        </is>
      </c>
    </row>
    <row r="22">
      <c r="A22" s="4" t="inlineStr">
        <is>
          <t>Dallas [Member] | Short Term FhlbAdvances1 [Member] | Federal Home Loan Bank Advanc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hort-term FHLB advances</t>
        </is>
      </c>
      <c r="B24" s="5" t="n">
        <v>100000000</v>
      </c>
      <c r="C24" s="4" t="inlineStr">
        <is>
          <t xml:space="preserve"> </t>
        </is>
      </c>
      <c r="D24" s="4" t="inlineStr">
        <is>
          <t xml:space="preserve"> </t>
        </is>
      </c>
    </row>
    <row r="25">
      <c r="A25" s="4" t="inlineStr">
        <is>
          <t>Interest rate (in hundredths)</t>
        </is>
      </c>
      <c r="B25" s="12" t="n">
        <v>0.0455</v>
      </c>
      <c r="C25" s="4" t="inlineStr">
        <is>
          <t xml:space="preserve"> </t>
        </is>
      </c>
      <c r="D25" s="4" t="inlineStr">
        <is>
          <t xml:space="preserve"> </t>
        </is>
      </c>
    </row>
    <row r="26">
      <c r="A26" s="4" t="inlineStr">
        <is>
          <t>Dallas [Member] | Short Term FhlbAdvances2 [Member] | Federal Home Loan Bank Advanc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in hundredths)</t>
        </is>
      </c>
      <c r="B28" s="12" t="n">
        <v>0.0465</v>
      </c>
      <c r="C28" s="4" t="inlineStr">
        <is>
          <t xml:space="preserve"> </t>
        </is>
      </c>
      <c r="D28" s="4" t="inlineStr">
        <is>
          <t xml:space="preserve"> </t>
        </is>
      </c>
    </row>
    <row r="29">
      <c r="A29" s="4" t="inlineStr">
        <is>
          <t>Dallas [Member] | Fair Market Value Adjustment [Member] | Federal Home Loan Bank Advanc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expense, short-term borrowings</t>
        </is>
      </c>
      <c r="B31" s="4" t="inlineStr">
        <is>
          <t xml:space="preserve"> </t>
        </is>
      </c>
      <c r="C31" s="6" t="n">
        <v>49900000</v>
      </c>
      <c r="D31" s="4" t="inlineStr">
        <is>
          <t xml:space="preserve"> </t>
        </is>
      </c>
    </row>
    <row r="32">
      <c r="A32" s="4" t="inlineStr">
        <is>
          <t>Dallas [Member] | BancTrust [Member] | Federal Home Loan Bank Advanc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expense, long-term borrowings</t>
        </is>
      </c>
      <c r="B34" s="5" t="n">
        <v>0</v>
      </c>
      <c r="C34" s="5" t="n">
        <v>0</v>
      </c>
      <c r="D34" s="5" t="n">
        <v>0</v>
      </c>
    </row>
    <row r="35">
      <c r="A35" s="4" t="inlineStr">
        <is>
          <t>Dallas [Member] | BancTrust [Member] | Fair Market Value Adjustment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expense, short-term borrowings</t>
        </is>
      </c>
      <c r="B37" s="5" t="n">
        <v>16800000</v>
      </c>
      <c r="C37" s="4" t="inlineStr">
        <is>
          <t xml:space="preserve"> </t>
        </is>
      </c>
      <c r="D37" s="5" t="n">
        <v>48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7" customWidth="1" min="2" max="2"/>
    <col width="15" customWidth="1" min="3" max="3"/>
    <col width="16" customWidth="1" min="4" max="4"/>
    <col width="16" customWidth="1" min="5" max="5"/>
    <col width="14" customWidth="1" min="6" max="6"/>
  </cols>
  <sheetData>
    <row r="1">
      <c r="A1" s="1" t="inlineStr">
        <is>
          <t>Borrowings - Subordinated Notes Payable - Additional Information (Details) - USD ($) $ in Thousands</t>
        </is>
      </c>
      <c r="C1" s="2" t="inlineStr">
        <is>
          <t>3 Months Ended</t>
        </is>
      </c>
      <c r="D1" s="2" t="inlineStr">
        <is>
          <t>12 Months Ended</t>
        </is>
      </c>
    </row>
    <row r="2">
      <c r="B2" s="2" t="inlineStr">
        <is>
          <t>Dec. 01, 2025</t>
        </is>
      </c>
      <c r="C2" s="2" t="inlineStr">
        <is>
          <t>Dec. 31, 2020</t>
        </is>
      </c>
      <c r="D2" s="2" t="inlineStr">
        <is>
          <t>Dec. 31, 2024</t>
        </is>
      </c>
      <c r="E2" s="2" t="inlineStr">
        <is>
          <t>Dec. 31, 2020</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notes</t>
        </is>
      </c>
      <c r="B4" s="4" t="inlineStr">
        <is>
          <t xml:space="preserve"> </t>
        </is>
      </c>
      <c r="C4" s="4" t="inlineStr">
        <is>
          <t xml:space="preserve"> </t>
        </is>
      </c>
      <c r="D4" s="5" t="n">
        <v>123702</v>
      </c>
      <c r="E4" s="4" t="inlineStr">
        <is>
          <t xml:space="preserve"> </t>
        </is>
      </c>
      <c r="F4" s="5" t="n">
        <v>123482</v>
      </c>
    </row>
    <row r="5">
      <c r="A5" s="4" t="inlineStr">
        <is>
          <t>Subordinated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of debt issued</t>
        </is>
      </c>
      <c r="B7" s="4" t="inlineStr">
        <is>
          <t xml:space="preserve"> </t>
        </is>
      </c>
      <c r="C7" s="5" t="n">
        <v>125000</v>
      </c>
      <c r="D7" s="4" t="inlineStr">
        <is>
          <t xml:space="preserve"> </t>
        </is>
      </c>
      <c r="E7" s="5" t="n">
        <v>125000</v>
      </c>
      <c r="F7" s="4" t="inlineStr">
        <is>
          <t xml:space="preserve"> </t>
        </is>
      </c>
    </row>
    <row r="8">
      <c r="A8" s="4" t="inlineStr">
        <is>
          <t>Interest rate (in hundredths)</t>
        </is>
      </c>
      <c r="B8" s="4" t="inlineStr">
        <is>
          <t xml:space="preserve"> </t>
        </is>
      </c>
      <c r="C8" s="13" t="n">
        <v>0.03625</v>
      </c>
      <c r="D8" s="13" t="n">
        <v>0.03625</v>
      </c>
      <c r="E8" s="13" t="n">
        <v>0.03625</v>
      </c>
      <c r="F8" s="4" t="inlineStr">
        <is>
          <t xml:space="preserve"> </t>
        </is>
      </c>
    </row>
    <row r="9">
      <c r="A9" s="4" t="inlineStr">
        <is>
          <t>Maturity date</t>
        </is>
      </c>
      <c r="B9" s="4" t="inlineStr">
        <is>
          <t xml:space="preserve"> </t>
        </is>
      </c>
      <c r="C9" s="4" t="inlineStr">
        <is>
          <t xml:space="preserve"> </t>
        </is>
      </c>
      <c r="D9" s="4" t="inlineStr">
        <is>
          <t xml:space="preserve"> </t>
        </is>
      </c>
      <c r="E9" s="4" t="inlineStr">
        <is>
          <t>Dec.  01,  2030</t>
        </is>
      </c>
      <c r="F9" s="4" t="inlineStr">
        <is>
          <t xml:space="preserve"> </t>
        </is>
      </c>
    </row>
    <row r="10">
      <c r="A10" s="4" t="inlineStr">
        <is>
          <t>Underwriting discount percentage</t>
        </is>
      </c>
      <c r="B10" s="4" t="inlineStr">
        <is>
          <t xml:space="preserve"> </t>
        </is>
      </c>
      <c r="C10" s="12" t="n">
        <v>0.012</v>
      </c>
      <c r="D10" s="4" t="inlineStr">
        <is>
          <t xml:space="preserve"> </t>
        </is>
      </c>
      <c r="E10" s="4" t="inlineStr">
        <is>
          <t xml:space="preserve"> </t>
        </is>
      </c>
      <c r="F10" s="4" t="inlineStr">
        <is>
          <t xml:space="preserve"> </t>
        </is>
      </c>
    </row>
    <row r="11">
      <c r="A11" s="4" t="inlineStr">
        <is>
          <t>Proceeds from issuance of subordinated notes before deducting offering expenses</t>
        </is>
      </c>
      <c r="B11" s="4" t="inlineStr">
        <is>
          <t xml:space="preserve"> </t>
        </is>
      </c>
      <c r="C11" s="5" t="n">
        <v>123500</v>
      </c>
      <c r="D11" s="4" t="inlineStr">
        <is>
          <t xml:space="preserve"> </t>
        </is>
      </c>
      <c r="E11" s="4" t="inlineStr">
        <is>
          <t xml:space="preserve"> </t>
        </is>
      </c>
      <c r="F11" s="4" t="inlineStr">
        <is>
          <t xml:space="preserve"> </t>
        </is>
      </c>
    </row>
    <row r="12">
      <c r="A12" s="4" t="inlineStr">
        <is>
          <t>Subordinated notes</t>
        </is>
      </c>
      <c r="B12" s="4" t="inlineStr">
        <is>
          <t xml:space="preserve"> </t>
        </is>
      </c>
      <c r="C12" s="4" t="inlineStr">
        <is>
          <t xml:space="preserve"> </t>
        </is>
      </c>
      <c r="D12" s="5" t="n">
        <v>123700</v>
      </c>
      <c r="E12" s="4" t="inlineStr">
        <is>
          <t xml:space="preserve"> </t>
        </is>
      </c>
      <c r="F12" s="5" t="n">
        <v>123500</v>
      </c>
    </row>
    <row r="13">
      <c r="A13" s="4" t="inlineStr">
        <is>
          <t>Frequency of periodic payment</t>
        </is>
      </c>
      <c r="B13" s="4" t="inlineStr">
        <is>
          <t xml:space="preserve"> </t>
        </is>
      </c>
      <c r="C13" s="4" t="inlineStr">
        <is>
          <t xml:space="preserve"> </t>
        </is>
      </c>
      <c r="D13" s="4" t="inlineStr">
        <is>
          <t>semi-annually</t>
        </is>
      </c>
      <c r="E13" s="4" t="inlineStr">
        <is>
          <t xml:space="preserve"> </t>
        </is>
      </c>
      <c r="F13" s="4" t="inlineStr">
        <is>
          <t xml:space="preserve"> </t>
        </is>
      </c>
    </row>
    <row r="14">
      <c r="A14" s="4" t="inlineStr">
        <is>
          <t>Subordinated Notes [Member]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requency of periodic payment</t>
        </is>
      </c>
      <c r="B16" s="4" t="inlineStr">
        <is>
          <t>quarterly</t>
        </is>
      </c>
      <c r="C16" s="4" t="inlineStr">
        <is>
          <t xml:space="preserve"> </t>
        </is>
      </c>
      <c r="D16" s="4" t="inlineStr">
        <is>
          <t xml:space="preserve"> </t>
        </is>
      </c>
      <c r="E16" s="4" t="inlineStr">
        <is>
          <t xml:space="preserve"> </t>
        </is>
      </c>
      <c r="F16" s="4" t="inlineStr">
        <is>
          <t xml:space="preserve"> </t>
        </is>
      </c>
    </row>
    <row r="17">
      <c r="A17" s="4" t="inlineStr">
        <is>
          <t>Variable interest rate, description</t>
        </is>
      </c>
      <c r="B17" s="4" t="inlineStr">
        <is>
          <t>Three-Month Term Secured Overnight Financing Rate (SOFR)</t>
        </is>
      </c>
      <c r="C17" s="4" t="inlineStr">
        <is>
          <t xml:space="preserve"> </t>
        </is>
      </c>
      <c r="D17" s="4" t="inlineStr">
        <is>
          <t xml:space="preserve"> </t>
        </is>
      </c>
      <c r="E17" s="4" t="inlineStr">
        <is>
          <t xml:space="preserve"> </t>
        </is>
      </c>
      <c r="F17" s="4" t="inlineStr">
        <is>
          <t xml:space="preserve"> </t>
        </is>
      </c>
    </row>
    <row r="18">
      <c r="A18" s="4" t="inlineStr">
        <is>
          <t>Basis spread percentage (in hundredths)</t>
        </is>
      </c>
      <c r="B18" s="13" t="n">
        <v>0.03387</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 width="22" customWidth="1" min="5" max="5"/>
  </cols>
  <sheetData>
    <row r="1">
      <c r="A1" s="1" t="inlineStr">
        <is>
          <t>Borrowings - Junior Subordinated Debt Securities - Additional information (Details) $ in Thousands</t>
        </is>
      </c>
      <c r="C1" s="2" t="inlineStr">
        <is>
          <t>12 Months Ended</t>
        </is>
      </c>
    </row>
    <row r="2">
      <c r="B2" s="2" t="inlineStr">
        <is>
          <t>Aug. 18, 2006 USD ($) qtr</t>
        </is>
      </c>
      <c r="C2" s="2" t="inlineStr">
        <is>
          <t>Dec. 31, 2024 USD ($)</t>
        </is>
      </c>
      <c r="D2" s="2" t="inlineStr">
        <is>
          <t>Dec. 31, 2023 USD ($)</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Junior subordinated debt securities</t>
        </is>
      </c>
      <c r="B4" s="4" t="inlineStr">
        <is>
          <t xml:space="preserve"> </t>
        </is>
      </c>
      <c r="C4" s="5" t="n">
        <v>61856</v>
      </c>
      <c r="D4" s="5" t="n">
        <v>61856</v>
      </c>
      <c r="E4" s="4" t="inlineStr">
        <is>
          <t xml:space="preserve"> </t>
        </is>
      </c>
    </row>
    <row r="5">
      <c r="A5" s="4" t="inlineStr">
        <is>
          <t>Total assets</t>
        </is>
      </c>
      <c r="B5" s="4" t="inlineStr">
        <is>
          <t xml:space="preserve"> </t>
        </is>
      </c>
      <c r="C5" s="6" t="n">
        <v>18152422</v>
      </c>
      <c r="D5" s="6" t="n">
        <v>18722189</v>
      </c>
      <c r="E5" s="4" t="inlineStr">
        <is>
          <t xml:space="preserve"> </t>
        </is>
      </c>
    </row>
    <row r="6">
      <c r="A6" s="4" t="inlineStr">
        <is>
          <t>Total liabilities and shareholders' equity</t>
        </is>
      </c>
      <c r="B6" s="4" t="inlineStr">
        <is>
          <t xml:space="preserve"> </t>
        </is>
      </c>
      <c r="C6" s="6" t="n">
        <v>18152422</v>
      </c>
      <c r="D6" s="6" t="n">
        <v>18722189</v>
      </c>
      <c r="E6" s="4" t="inlineStr">
        <is>
          <t xml:space="preserve"> </t>
        </is>
      </c>
    </row>
    <row r="7">
      <c r="A7" s="4" t="inlineStr">
        <is>
          <t>Common securities</t>
        </is>
      </c>
      <c r="B7" s="4" t="inlineStr">
        <is>
          <t xml:space="preserve"> </t>
        </is>
      </c>
      <c r="C7" s="6" t="n">
        <v>12711</v>
      </c>
      <c r="D7" s="6" t="n">
        <v>12725</v>
      </c>
      <c r="E7" s="4" t="inlineStr">
        <is>
          <t xml:space="preserve"> </t>
        </is>
      </c>
    </row>
    <row r="8">
      <c r="A8" s="4" t="inlineStr">
        <is>
          <t>Net income</t>
        </is>
      </c>
      <c r="B8" s="4" t="inlineStr">
        <is>
          <t xml:space="preserve"> </t>
        </is>
      </c>
      <c r="C8" s="6" t="n">
        <v>223009</v>
      </c>
      <c r="D8" s="6" t="n">
        <v>165489</v>
      </c>
      <c r="E8" s="5" t="n">
        <v>71887</v>
      </c>
    </row>
    <row r="9">
      <c r="A9" s="4" t="inlineStr">
        <is>
          <t>Trustmark Preferred Capital Trust I [Member] | Junior Subordinated Debt Securities [Member]</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Face amount of debt issued</t>
        </is>
      </c>
      <c r="B11" s="5" t="n">
        <v>60000</v>
      </c>
      <c r="C11" s="4" t="inlineStr">
        <is>
          <t xml:space="preserve"> </t>
        </is>
      </c>
      <c r="D11" s="4" t="inlineStr">
        <is>
          <t xml:space="preserve"> </t>
        </is>
      </c>
      <c r="E11" s="4" t="inlineStr">
        <is>
          <t xml:space="preserve"> </t>
        </is>
      </c>
    </row>
    <row r="12">
      <c r="A12" s="4" t="inlineStr">
        <is>
          <t>Maturity date</t>
        </is>
      </c>
      <c r="B12" s="4" t="inlineStr">
        <is>
          <t>Sep. 30,  2036</t>
        </is>
      </c>
      <c r="C12" s="4" t="inlineStr">
        <is>
          <t xml:space="preserve"> </t>
        </is>
      </c>
      <c r="D12" s="4" t="inlineStr">
        <is>
          <t xml:space="preserve"> </t>
        </is>
      </c>
      <c r="E12" s="4" t="inlineStr">
        <is>
          <t xml:space="preserve"> </t>
        </is>
      </c>
    </row>
    <row r="13">
      <c r="A13" s="4" t="inlineStr">
        <is>
          <t>Variable interest rate, description</t>
        </is>
      </c>
      <c r="B13" s="4" t="inlineStr">
        <is>
          <t>three-month Chicago Mercantile Exchange, Inc. (CME) SOFR</t>
        </is>
      </c>
      <c r="C13" s="4" t="inlineStr">
        <is>
          <t xml:space="preserve"> </t>
        </is>
      </c>
      <c r="D13" s="4" t="inlineStr">
        <is>
          <t xml:space="preserve"> </t>
        </is>
      </c>
      <c r="E13" s="4" t="inlineStr">
        <is>
          <t xml:space="preserve"> </t>
        </is>
      </c>
    </row>
    <row r="14">
      <c r="A14" s="4" t="inlineStr">
        <is>
          <t>Basis spread over SOFR rate (in hundredths)</t>
        </is>
      </c>
      <c r="B14" s="12" t="n">
        <v>0.0026</v>
      </c>
      <c r="C14" s="4" t="inlineStr">
        <is>
          <t xml:space="preserve"> </t>
        </is>
      </c>
      <c r="D14" s="4" t="inlineStr">
        <is>
          <t xml:space="preserve"> </t>
        </is>
      </c>
      <c r="E14" s="4" t="inlineStr">
        <is>
          <t xml:space="preserve"> </t>
        </is>
      </c>
    </row>
    <row r="15">
      <c r="A15" s="4" t="inlineStr">
        <is>
          <t>Debt instrument interest rate margin</t>
        </is>
      </c>
      <c r="B15" s="12" t="n">
        <v>0.0172</v>
      </c>
      <c r="C15" s="4" t="inlineStr">
        <is>
          <t xml:space="preserve"> </t>
        </is>
      </c>
      <c r="D15" s="4" t="inlineStr">
        <is>
          <t xml:space="preserve"> </t>
        </is>
      </c>
      <c r="E15" s="4" t="inlineStr">
        <is>
          <t xml:space="preserve"> </t>
        </is>
      </c>
    </row>
    <row r="16">
      <c r="A16" s="4" t="inlineStr">
        <is>
          <t>Junior subordinated debt securities</t>
        </is>
      </c>
      <c r="B16" s="5" t="n">
        <v>61900</v>
      </c>
      <c r="C16" s="4" t="inlineStr">
        <is>
          <t xml:space="preserve"> </t>
        </is>
      </c>
      <c r="D16" s="4" t="inlineStr">
        <is>
          <t xml:space="preserve"> </t>
        </is>
      </c>
      <c r="E16" s="4" t="inlineStr">
        <is>
          <t xml:space="preserve"> </t>
        </is>
      </c>
    </row>
    <row r="17">
      <c r="A17" s="4" t="inlineStr">
        <is>
          <t>Consecutive quarters that Trustmark may defer interest payments | qtr</t>
        </is>
      </c>
      <c r="B17" s="6" t="n">
        <v>20</v>
      </c>
      <c r="C17" s="4" t="inlineStr">
        <is>
          <t xml:space="preserve"> </t>
        </is>
      </c>
      <c r="D17" s="4" t="inlineStr">
        <is>
          <t xml:space="preserve"> </t>
        </is>
      </c>
      <c r="E17" s="4" t="inlineStr">
        <is>
          <t xml:space="preserve"> </t>
        </is>
      </c>
    </row>
    <row r="18">
      <c r="A18" s="4" t="inlineStr">
        <is>
          <t>Total assets</t>
        </is>
      </c>
      <c r="B18" s="4" t="inlineStr">
        <is>
          <t xml:space="preserve"> </t>
        </is>
      </c>
      <c r="C18" s="6" t="n">
        <v>61900</v>
      </c>
      <c r="D18" s="6" t="n">
        <v>61900</v>
      </c>
      <c r="E18" s="4" t="inlineStr">
        <is>
          <t xml:space="preserve"> </t>
        </is>
      </c>
    </row>
    <row r="19">
      <c r="A19" s="4" t="inlineStr">
        <is>
          <t>Total liabilities and shareholders' equity</t>
        </is>
      </c>
      <c r="B19" s="4" t="inlineStr">
        <is>
          <t xml:space="preserve"> </t>
        </is>
      </c>
      <c r="C19" s="6" t="n">
        <v>61900</v>
      </c>
      <c r="D19" s="6" t="n">
        <v>61900</v>
      </c>
      <c r="E19" s="4" t="inlineStr">
        <is>
          <t xml:space="preserve"> </t>
        </is>
      </c>
    </row>
    <row r="20">
      <c r="A20" s="4" t="inlineStr">
        <is>
          <t>Trust preferred securities</t>
        </is>
      </c>
      <c r="B20" s="4" t="inlineStr">
        <is>
          <t xml:space="preserve"> </t>
        </is>
      </c>
      <c r="C20" s="6" t="n">
        <v>60000</v>
      </c>
      <c r="D20" s="6" t="n">
        <v>60000</v>
      </c>
      <c r="E20" s="4" t="inlineStr">
        <is>
          <t xml:space="preserve"> </t>
        </is>
      </c>
    </row>
    <row r="21">
      <c r="A21" s="4" t="inlineStr">
        <is>
          <t>Common securities</t>
        </is>
      </c>
      <c r="B21" s="4" t="inlineStr">
        <is>
          <t xml:space="preserve"> </t>
        </is>
      </c>
      <c r="C21" s="6" t="n">
        <v>1900</v>
      </c>
      <c r="D21" s="6" t="n">
        <v>1900</v>
      </c>
      <c r="E21" s="4" t="inlineStr">
        <is>
          <t xml:space="preserve"> </t>
        </is>
      </c>
    </row>
    <row r="22">
      <c r="A22" s="4" t="inlineStr">
        <is>
          <t>Net income</t>
        </is>
      </c>
      <c r="B22" s="4" t="inlineStr">
        <is>
          <t xml:space="preserve"> </t>
        </is>
      </c>
      <c r="C22" s="6" t="n">
        <v>134</v>
      </c>
      <c r="D22" s="6" t="n">
        <v>132</v>
      </c>
      <c r="E22" s="6" t="n">
        <v>66</v>
      </c>
    </row>
    <row r="23">
      <c r="A23" s="4" t="inlineStr">
        <is>
          <t>Dividends paid</t>
        </is>
      </c>
      <c r="B23" s="4" t="inlineStr">
        <is>
          <t xml:space="preserve"> </t>
        </is>
      </c>
      <c r="C23" s="5" t="n">
        <v>134</v>
      </c>
      <c r="D23" s="5" t="n">
        <v>132</v>
      </c>
      <c r="E23" s="5" t="n">
        <v>66</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ummary of Noninterest Income (Loss) Disaggregated by Reportable Operating Segment and Revenue Stream (Details) - USD ($) $ in Thousands</t>
        </is>
      </c>
      <c r="C1" s="2" t="inlineStr">
        <is>
          <t>12 Months Ended</t>
        </is>
      </c>
    </row>
    <row r="2">
      <c r="C2" s="2" t="inlineStr">
        <is>
          <t>Dec. 31, 2024</t>
        </is>
      </c>
      <c r="D2" s="2" t="inlineStr">
        <is>
          <t>Dec. 31, 2023</t>
        </is>
      </c>
      <c r="E2" s="2" t="inlineStr">
        <is>
          <t>Dec. 31, 2022</t>
        </is>
      </c>
    </row>
    <row r="3">
      <c r="A3" s="3" t="inlineStr">
        <is>
          <t>Revenue From Contract With Customer [Line Items]</t>
        </is>
      </c>
      <c r="C3" s="4" t="inlineStr">
        <is>
          <t xml:space="preserve"> </t>
        </is>
      </c>
      <c r="D3" s="4" t="inlineStr">
        <is>
          <t xml:space="preserve"> </t>
        </is>
      </c>
      <c r="E3" s="4" t="inlineStr">
        <is>
          <t xml:space="preserve"> </t>
        </is>
      </c>
    </row>
    <row r="4">
      <c r="A4" s="4" t="inlineStr">
        <is>
          <t>Service charges on deposit accounts</t>
        </is>
      </c>
      <c r="C4" s="5" t="n">
        <v>44382</v>
      </c>
      <c r="D4" s="5" t="n">
        <v>43416</v>
      </c>
      <c r="E4" s="5" t="n">
        <v>42157</v>
      </c>
    </row>
    <row r="5">
      <c r="A5" s="4" t="inlineStr">
        <is>
          <t>Bank card and other fees</t>
        </is>
      </c>
      <c r="C5" s="6" t="n">
        <v>33301</v>
      </c>
      <c r="D5" s="6" t="n">
        <v>33439</v>
      </c>
      <c r="E5" s="6" t="n">
        <v>36105</v>
      </c>
    </row>
    <row r="6">
      <c r="A6" s="4" t="inlineStr">
        <is>
          <t>Mortgage banking, net</t>
        </is>
      </c>
      <c r="C6" s="6" t="n">
        <v>26626</v>
      </c>
      <c r="D6" s="6" t="n">
        <v>26216</v>
      </c>
      <c r="E6" s="6" t="n">
        <v>28306</v>
      </c>
    </row>
    <row r="7">
      <c r="A7" s="4" t="inlineStr">
        <is>
          <t>Wealth management</t>
        </is>
      </c>
      <c r="C7" s="6" t="n">
        <v>37251</v>
      </c>
      <c r="D7" s="6" t="n">
        <v>35092</v>
      </c>
      <c r="E7" s="6" t="n">
        <v>35013</v>
      </c>
    </row>
    <row r="8">
      <c r="A8" s="4" t="inlineStr">
        <is>
          <t>Other, net</t>
        </is>
      </c>
      <c r="C8" s="6" t="n">
        <v>17813</v>
      </c>
      <c r="D8" s="6" t="n">
        <v>10231</v>
      </c>
      <c r="E8" s="6" t="n">
        <v>9841</v>
      </c>
    </row>
    <row r="9">
      <c r="A9" s="4" t="inlineStr">
        <is>
          <t>Securities gains (losses), net</t>
        </is>
      </c>
      <c r="C9" s="6" t="n">
        <v>-182792</v>
      </c>
      <c r="D9" s="6" t="n">
        <v>39</v>
      </c>
      <c r="E9" s="4" t="inlineStr">
        <is>
          <t xml:space="preserve"> </t>
        </is>
      </c>
    </row>
    <row r="10">
      <c r="A10" s="4" t="inlineStr">
        <is>
          <t>Total Noninterest Income (loss)</t>
        </is>
      </c>
      <c r="C10" s="6" t="n">
        <v>-23419</v>
      </c>
      <c r="D10" s="6" t="n">
        <v>148433</v>
      </c>
      <c r="E10" s="6" t="n">
        <v>151422</v>
      </c>
    </row>
    <row r="11">
      <c r="A11" s="4" t="inlineStr">
        <is>
          <t>Topic 606 [Member]</t>
        </is>
      </c>
      <c r="C11" s="4" t="inlineStr">
        <is>
          <t xml:space="preserve"> </t>
        </is>
      </c>
      <c r="D11" s="4" t="inlineStr">
        <is>
          <t xml:space="preserve"> </t>
        </is>
      </c>
      <c r="E11" s="4" t="inlineStr">
        <is>
          <t xml:space="preserve"> </t>
        </is>
      </c>
    </row>
    <row r="12">
      <c r="A12" s="3" t="inlineStr">
        <is>
          <t>Revenue From Contract With Customer [Line Items]</t>
        </is>
      </c>
      <c r="C12" s="4" t="inlineStr">
        <is>
          <t xml:space="preserve"> </t>
        </is>
      </c>
      <c r="D12" s="4" t="inlineStr">
        <is>
          <t xml:space="preserve"> </t>
        </is>
      </c>
      <c r="E12" s="4" t="inlineStr">
        <is>
          <t xml:space="preserve"> </t>
        </is>
      </c>
    </row>
    <row r="13">
      <c r="A13" s="4" t="inlineStr">
        <is>
          <t>Service charges on deposit accounts</t>
        </is>
      </c>
      <c r="C13" s="6" t="n">
        <v>44382</v>
      </c>
      <c r="D13" s="6" t="n">
        <v>43416</v>
      </c>
      <c r="E13" s="6" t="n">
        <v>42157</v>
      </c>
    </row>
    <row r="14">
      <c r="A14" s="4" t="inlineStr">
        <is>
          <t>Bank card and other fees</t>
        </is>
      </c>
      <c r="C14" s="6" t="n">
        <v>31163</v>
      </c>
      <c r="D14" s="6" t="n">
        <v>30444</v>
      </c>
      <c r="E14" s="6" t="n">
        <v>31521</v>
      </c>
    </row>
    <row r="15">
      <c r="A15" s="4" t="inlineStr">
        <is>
          <t>Wealth management</t>
        </is>
      </c>
      <c r="C15" s="6" t="n">
        <v>37251</v>
      </c>
      <c r="D15" s="6" t="n">
        <v>35092</v>
      </c>
      <c r="E15" s="6" t="n">
        <v>35013</v>
      </c>
    </row>
    <row r="16">
      <c r="A16" s="4" t="inlineStr">
        <is>
          <t>Other, net</t>
        </is>
      </c>
      <c r="C16" s="6" t="n">
        <v>17099</v>
      </c>
      <c r="D16" s="6" t="n">
        <v>11931</v>
      </c>
      <c r="E16" s="6" t="n">
        <v>8997</v>
      </c>
    </row>
    <row r="17">
      <c r="A17" s="4" t="inlineStr">
        <is>
          <t>Total Noninterest Income (loss)</t>
        </is>
      </c>
      <c r="C17" s="6" t="n">
        <v>129895</v>
      </c>
      <c r="D17" s="6" t="n">
        <v>120883</v>
      </c>
      <c r="E17" s="6" t="n">
        <v>117688</v>
      </c>
    </row>
    <row r="18">
      <c r="A18" s="4" t="inlineStr">
        <is>
          <t>Not Topic 606 [Member]</t>
        </is>
      </c>
      <c r="C18" s="4" t="inlineStr">
        <is>
          <t xml:space="preserve"> </t>
        </is>
      </c>
      <c r="D18" s="4" t="inlineStr">
        <is>
          <t xml:space="preserve"> </t>
        </is>
      </c>
      <c r="E18" s="4" t="inlineStr">
        <is>
          <t xml:space="preserve"> </t>
        </is>
      </c>
    </row>
    <row r="19">
      <c r="A19" s="3" t="inlineStr">
        <is>
          <t>Revenue From Contract With Customer [Line Items]</t>
        </is>
      </c>
      <c r="C19" s="4" t="inlineStr">
        <is>
          <t xml:space="preserve"> </t>
        </is>
      </c>
      <c r="D19" s="4" t="inlineStr">
        <is>
          <t xml:space="preserve"> </t>
        </is>
      </c>
      <c r="E19" s="4" t="inlineStr">
        <is>
          <t xml:space="preserve"> </t>
        </is>
      </c>
    </row>
    <row r="20">
      <c r="A20" s="4" t="inlineStr">
        <is>
          <t>Bank card and other fees</t>
        </is>
      </c>
      <c r="B20" s="4" t="inlineStr">
        <is>
          <t>[1]</t>
        </is>
      </c>
      <c r="C20" s="6" t="n">
        <v>2138</v>
      </c>
      <c r="D20" s="6" t="n">
        <v>2995</v>
      </c>
      <c r="E20" s="6" t="n">
        <v>4584</v>
      </c>
    </row>
    <row r="21">
      <c r="A21" s="4" t="inlineStr">
        <is>
          <t>Mortgage banking, net</t>
        </is>
      </c>
      <c r="B21" s="4" t="inlineStr">
        <is>
          <t>[1]</t>
        </is>
      </c>
      <c r="C21" s="6" t="n">
        <v>26626</v>
      </c>
      <c r="D21" s="6" t="n">
        <v>26216</v>
      </c>
      <c r="E21" s="6" t="n">
        <v>28306</v>
      </c>
    </row>
    <row r="22">
      <c r="A22" s="4" t="inlineStr">
        <is>
          <t>Other, net</t>
        </is>
      </c>
      <c r="B22" s="4" t="inlineStr">
        <is>
          <t>[1]</t>
        </is>
      </c>
      <c r="C22" s="6" t="n">
        <v>714</v>
      </c>
      <c r="D22" s="6" t="n">
        <v>-1700</v>
      </c>
      <c r="E22" s="6" t="n">
        <v>844</v>
      </c>
    </row>
    <row r="23">
      <c r="A23" s="4" t="inlineStr">
        <is>
          <t>Securities gains (losses), net</t>
        </is>
      </c>
      <c r="B23" s="4" t="inlineStr">
        <is>
          <t>[1]</t>
        </is>
      </c>
      <c r="C23" s="6" t="n">
        <v>-182792</v>
      </c>
      <c r="D23" s="6" t="n">
        <v>39</v>
      </c>
      <c r="E23" s="4" t="inlineStr">
        <is>
          <t xml:space="preserve"> </t>
        </is>
      </c>
    </row>
    <row r="24">
      <c r="A24" s="4" t="inlineStr">
        <is>
          <t>Total Noninterest Income (loss)</t>
        </is>
      </c>
      <c r="B24" s="4" t="inlineStr">
        <is>
          <t>[1]</t>
        </is>
      </c>
      <c r="C24" s="6" t="n">
        <v>-153314</v>
      </c>
      <c r="D24" s="6" t="n">
        <v>27550</v>
      </c>
      <c r="E24" s="6" t="n">
        <v>33734</v>
      </c>
    </row>
    <row r="25">
      <c r="A25" s="4" t="inlineStr">
        <is>
          <t>General Banking Segment [Member]</t>
        </is>
      </c>
      <c r="C25" s="4" t="inlineStr">
        <is>
          <t xml:space="preserve"> </t>
        </is>
      </c>
      <c r="D25" s="4" t="inlineStr">
        <is>
          <t xml:space="preserve"> </t>
        </is>
      </c>
      <c r="E25" s="4" t="inlineStr">
        <is>
          <t xml:space="preserve"> </t>
        </is>
      </c>
    </row>
    <row r="26">
      <c r="A26" s="3" t="inlineStr">
        <is>
          <t>Revenue From Contract With Customer [Line Items]</t>
        </is>
      </c>
      <c r="C26" s="4" t="inlineStr">
        <is>
          <t xml:space="preserve"> </t>
        </is>
      </c>
      <c r="D26" s="4" t="inlineStr">
        <is>
          <t xml:space="preserve"> </t>
        </is>
      </c>
      <c r="E26" s="4" t="inlineStr">
        <is>
          <t xml:space="preserve"> </t>
        </is>
      </c>
    </row>
    <row r="27">
      <c r="A27" s="4" t="inlineStr">
        <is>
          <t>Service charges on deposit accounts</t>
        </is>
      </c>
      <c r="C27" s="6" t="n">
        <v>44295</v>
      </c>
      <c r="D27" s="6" t="n">
        <v>43329</v>
      </c>
      <c r="E27" s="6" t="n">
        <v>42073</v>
      </c>
    </row>
    <row r="28">
      <c r="A28" s="4" t="inlineStr">
        <is>
          <t>Bank card and other fees</t>
        </is>
      </c>
      <c r="C28" s="6" t="n">
        <v>33148</v>
      </c>
      <c r="D28" s="6" t="n">
        <v>33382</v>
      </c>
      <c r="E28" s="6" t="n">
        <v>36058</v>
      </c>
    </row>
    <row r="29">
      <c r="A29" s="4" t="inlineStr">
        <is>
          <t>Mortgage banking, net</t>
        </is>
      </c>
      <c r="C29" s="6" t="n">
        <v>26626</v>
      </c>
      <c r="D29" s="6" t="n">
        <v>26216</v>
      </c>
      <c r="E29" s="6" t="n">
        <v>28306</v>
      </c>
    </row>
    <row r="30">
      <c r="A30" s="4" t="inlineStr">
        <is>
          <t>Wealth management</t>
        </is>
      </c>
      <c r="C30" s="6" t="n">
        <v>748</v>
      </c>
      <c r="D30" s="6" t="n">
        <v>838</v>
      </c>
      <c r="E30" s="6" t="n">
        <v>639</v>
      </c>
    </row>
    <row r="31">
      <c r="A31" s="4" t="inlineStr">
        <is>
          <t>Other, net</t>
        </is>
      </c>
      <c r="C31" s="6" t="n">
        <v>17243</v>
      </c>
      <c r="D31" s="6" t="n">
        <v>9693</v>
      </c>
      <c r="E31" s="6" t="n">
        <v>9274</v>
      </c>
    </row>
    <row r="32">
      <c r="A32" s="4" t="inlineStr">
        <is>
          <t>Securities gains (losses), net</t>
        </is>
      </c>
      <c r="C32" s="6" t="n">
        <v>-182792</v>
      </c>
      <c r="D32" s="6" t="n">
        <v>39</v>
      </c>
      <c r="E32" s="4" t="inlineStr">
        <is>
          <t xml:space="preserve"> </t>
        </is>
      </c>
    </row>
    <row r="33">
      <c r="A33" s="4" t="inlineStr">
        <is>
          <t>Total Noninterest Income (loss)</t>
        </is>
      </c>
      <c r="C33" s="6" t="n">
        <v>-60732</v>
      </c>
      <c r="D33" s="6" t="n">
        <v>113497</v>
      </c>
      <c r="E33" s="6" t="n">
        <v>116350</v>
      </c>
    </row>
    <row r="34">
      <c r="A34" s="4" t="inlineStr">
        <is>
          <t>General Banking Segment [Member] | Topic 606 [Member]</t>
        </is>
      </c>
      <c r="C34" s="4" t="inlineStr">
        <is>
          <t xml:space="preserve"> </t>
        </is>
      </c>
      <c r="D34" s="4" t="inlineStr">
        <is>
          <t xml:space="preserve"> </t>
        </is>
      </c>
      <c r="E34" s="4" t="inlineStr">
        <is>
          <t xml:space="preserve"> </t>
        </is>
      </c>
    </row>
    <row r="35">
      <c r="A35" s="3" t="inlineStr">
        <is>
          <t>Revenue From Contract With Customer [Line Items]</t>
        </is>
      </c>
      <c r="C35" s="4" t="inlineStr">
        <is>
          <t xml:space="preserve"> </t>
        </is>
      </c>
      <c r="D35" s="4" t="inlineStr">
        <is>
          <t xml:space="preserve"> </t>
        </is>
      </c>
      <c r="E35" s="4" t="inlineStr">
        <is>
          <t xml:space="preserve"> </t>
        </is>
      </c>
    </row>
    <row r="36">
      <c r="A36" s="4" t="inlineStr">
        <is>
          <t>Service charges on deposit accounts</t>
        </is>
      </c>
      <c r="C36" s="6" t="n">
        <v>44295</v>
      </c>
      <c r="D36" s="6" t="n">
        <v>43329</v>
      </c>
      <c r="E36" s="6" t="n">
        <v>42073</v>
      </c>
    </row>
    <row r="37">
      <c r="A37" s="4" t="inlineStr">
        <is>
          <t>Bank card and other fees</t>
        </is>
      </c>
      <c r="C37" s="6" t="n">
        <v>31010</v>
      </c>
      <c r="D37" s="6" t="n">
        <v>30387</v>
      </c>
      <c r="E37" s="6" t="n">
        <v>31474</v>
      </c>
    </row>
    <row r="38">
      <c r="A38" s="4" t="inlineStr">
        <is>
          <t>Wealth management</t>
        </is>
      </c>
      <c r="C38" s="6" t="n">
        <v>748</v>
      </c>
      <c r="D38" s="6" t="n">
        <v>838</v>
      </c>
      <c r="E38" s="6" t="n">
        <v>639</v>
      </c>
    </row>
    <row r="39">
      <c r="A39" s="4" t="inlineStr">
        <is>
          <t>Other, net</t>
        </is>
      </c>
      <c r="C39" s="6" t="n">
        <v>16906</v>
      </c>
      <c r="D39" s="6" t="n">
        <v>11769</v>
      </c>
      <c r="E39" s="6" t="n">
        <v>8469</v>
      </c>
    </row>
    <row r="40">
      <c r="A40" s="4" t="inlineStr">
        <is>
          <t>Total Noninterest Income (loss)</t>
        </is>
      </c>
      <c r="C40" s="6" t="n">
        <v>92959</v>
      </c>
      <c r="D40" s="6" t="n">
        <v>86323</v>
      </c>
      <c r="E40" s="6" t="n">
        <v>82655</v>
      </c>
    </row>
    <row r="41">
      <c r="A41" s="4" t="inlineStr">
        <is>
          <t>General Banking Segment [Member] | Not Topic 606 [Member]</t>
        </is>
      </c>
      <c r="C41" s="4" t="inlineStr">
        <is>
          <t xml:space="preserve"> </t>
        </is>
      </c>
      <c r="D41" s="4" t="inlineStr">
        <is>
          <t xml:space="preserve"> </t>
        </is>
      </c>
      <c r="E41" s="4" t="inlineStr">
        <is>
          <t xml:space="preserve"> </t>
        </is>
      </c>
    </row>
    <row r="42">
      <c r="A42" s="3" t="inlineStr">
        <is>
          <t>Revenue From Contract With Customer [Line Items]</t>
        </is>
      </c>
      <c r="C42" s="4" t="inlineStr">
        <is>
          <t xml:space="preserve"> </t>
        </is>
      </c>
      <c r="D42" s="4" t="inlineStr">
        <is>
          <t xml:space="preserve"> </t>
        </is>
      </c>
      <c r="E42" s="4" t="inlineStr">
        <is>
          <t xml:space="preserve"> </t>
        </is>
      </c>
    </row>
    <row r="43">
      <c r="A43" s="4" t="inlineStr">
        <is>
          <t>Bank card and other fees</t>
        </is>
      </c>
      <c r="B43" s="4" t="inlineStr">
        <is>
          <t>[1]</t>
        </is>
      </c>
      <c r="C43" s="6" t="n">
        <v>2138</v>
      </c>
      <c r="D43" s="6" t="n">
        <v>2995</v>
      </c>
      <c r="E43" s="6" t="n">
        <v>4584</v>
      </c>
    </row>
    <row r="44">
      <c r="A44" s="4" t="inlineStr">
        <is>
          <t>Mortgage banking, net</t>
        </is>
      </c>
      <c r="B44" s="4" t="inlineStr">
        <is>
          <t>[1]</t>
        </is>
      </c>
      <c r="C44" s="6" t="n">
        <v>26626</v>
      </c>
      <c r="D44" s="6" t="n">
        <v>26216</v>
      </c>
      <c r="E44" s="6" t="n">
        <v>28306</v>
      </c>
    </row>
    <row r="45">
      <c r="A45" s="4" t="inlineStr">
        <is>
          <t>Other, net</t>
        </is>
      </c>
      <c r="B45" s="4" t="inlineStr">
        <is>
          <t>[1]</t>
        </is>
      </c>
      <c r="C45" s="6" t="n">
        <v>337</v>
      </c>
      <c r="D45" s="6" t="n">
        <v>-2076</v>
      </c>
      <c r="E45" s="6" t="n">
        <v>805</v>
      </c>
    </row>
    <row r="46">
      <c r="A46" s="4" t="inlineStr">
        <is>
          <t>Securities gains (losses), net</t>
        </is>
      </c>
      <c r="B46" s="4" t="inlineStr">
        <is>
          <t>[1]</t>
        </is>
      </c>
      <c r="C46" s="6" t="n">
        <v>-182792</v>
      </c>
      <c r="D46" s="6" t="n">
        <v>39</v>
      </c>
      <c r="E46" s="4" t="inlineStr">
        <is>
          <t xml:space="preserve"> </t>
        </is>
      </c>
    </row>
    <row r="47">
      <c r="A47" s="4" t="inlineStr">
        <is>
          <t>Total Noninterest Income (loss)</t>
        </is>
      </c>
      <c r="B47" s="4" t="inlineStr">
        <is>
          <t>[1]</t>
        </is>
      </c>
      <c r="C47" s="6" t="n">
        <v>-153691</v>
      </c>
      <c r="D47" s="6" t="n">
        <v>27174</v>
      </c>
      <c r="E47" s="6" t="n">
        <v>33695</v>
      </c>
    </row>
    <row r="48">
      <c r="A48" s="4" t="inlineStr">
        <is>
          <t>Wealth Management Segment [Member]</t>
        </is>
      </c>
      <c r="C48" s="4" t="inlineStr">
        <is>
          <t xml:space="preserve"> </t>
        </is>
      </c>
      <c r="D48" s="4" t="inlineStr">
        <is>
          <t xml:space="preserve"> </t>
        </is>
      </c>
      <c r="E48" s="4" t="inlineStr">
        <is>
          <t xml:space="preserve"> </t>
        </is>
      </c>
    </row>
    <row r="49">
      <c r="A49" s="3" t="inlineStr">
        <is>
          <t>Revenue From Contract With Customer [Line Items]</t>
        </is>
      </c>
      <c r="C49" s="4" t="inlineStr">
        <is>
          <t xml:space="preserve"> </t>
        </is>
      </c>
      <c r="D49" s="4" t="inlineStr">
        <is>
          <t xml:space="preserve"> </t>
        </is>
      </c>
      <c r="E49" s="4" t="inlineStr">
        <is>
          <t xml:space="preserve"> </t>
        </is>
      </c>
    </row>
    <row r="50">
      <c r="A50" s="4" t="inlineStr">
        <is>
          <t>Service charges on deposit accounts</t>
        </is>
      </c>
      <c r="C50" s="6" t="n">
        <v>87</v>
      </c>
      <c r="D50" s="6" t="n">
        <v>87</v>
      </c>
      <c r="E50" s="6" t="n">
        <v>84</v>
      </c>
    </row>
    <row r="51">
      <c r="A51" s="4" t="inlineStr">
        <is>
          <t>Bank card and other fees</t>
        </is>
      </c>
      <c r="C51" s="6" t="n">
        <v>153</v>
      </c>
      <c r="D51" s="6" t="n">
        <v>57</v>
      </c>
      <c r="E51" s="6" t="n">
        <v>47</v>
      </c>
    </row>
    <row r="52">
      <c r="A52" s="4" t="inlineStr">
        <is>
          <t>Mortgage banking, net</t>
        </is>
      </c>
      <c r="C52" s="6" t="n">
        <v>0</v>
      </c>
      <c r="D52" s="6" t="n">
        <v>0</v>
      </c>
      <c r="E52" s="6" t="n">
        <v>0</v>
      </c>
    </row>
    <row r="53">
      <c r="A53" s="4" t="inlineStr">
        <is>
          <t>Wealth management</t>
        </is>
      </c>
      <c r="C53" s="6" t="n">
        <v>36503</v>
      </c>
      <c r="D53" s="6" t="n">
        <v>34254</v>
      </c>
      <c r="E53" s="6" t="n">
        <v>34374</v>
      </c>
    </row>
    <row r="54">
      <c r="A54" s="4" t="inlineStr">
        <is>
          <t>Other, net</t>
        </is>
      </c>
      <c r="C54" s="6" t="n">
        <v>570</v>
      </c>
      <c r="D54" s="6" t="n">
        <v>538</v>
      </c>
      <c r="E54" s="6" t="n">
        <v>567</v>
      </c>
    </row>
    <row r="55">
      <c r="A55" s="4" t="inlineStr">
        <is>
          <t>Total Noninterest Income (loss)</t>
        </is>
      </c>
      <c r="C55" s="6" t="n">
        <v>37313</v>
      </c>
      <c r="D55" s="6" t="n">
        <v>34936</v>
      </c>
      <c r="E55" s="6" t="n">
        <v>35072</v>
      </c>
    </row>
    <row r="56">
      <c r="A56" s="4" t="inlineStr">
        <is>
          <t>Wealth Management Segment [Member] | Topic 606 [Member]</t>
        </is>
      </c>
      <c r="C56" s="4" t="inlineStr">
        <is>
          <t xml:space="preserve"> </t>
        </is>
      </c>
      <c r="D56" s="4" t="inlineStr">
        <is>
          <t xml:space="preserve"> </t>
        </is>
      </c>
      <c r="E56" s="4" t="inlineStr">
        <is>
          <t xml:space="preserve"> </t>
        </is>
      </c>
    </row>
    <row r="57">
      <c r="A57" s="3" t="inlineStr">
        <is>
          <t>Revenue From Contract With Customer [Line Items]</t>
        </is>
      </c>
      <c r="C57" s="4" t="inlineStr">
        <is>
          <t xml:space="preserve"> </t>
        </is>
      </c>
      <c r="D57" s="4" t="inlineStr">
        <is>
          <t xml:space="preserve"> </t>
        </is>
      </c>
      <c r="E57" s="4" t="inlineStr">
        <is>
          <t xml:space="preserve"> </t>
        </is>
      </c>
    </row>
    <row r="58">
      <c r="A58" s="4" t="inlineStr">
        <is>
          <t>Service charges on deposit accounts</t>
        </is>
      </c>
      <c r="C58" s="6" t="n">
        <v>87</v>
      </c>
      <c r="D58" s="6" t="n">
        <v>87</v>
      </c>
      <c r="E58" s="6" t="n">
        <v>84</v>
      </c>
    </row>
    <row r="59">
      <c r="A59" s="4" t="inlineStr">
        <is>
          <t>Bank card and other fees</t>
        </is>
      </c>
      <c r="C59" s="6" t="n">
        <v>153</v>
      </c>
      <c r="D59" s="6" t="n">
        <v>57</v>
      </c>
      <c r="E59" s="6" t="n">
        <v>47</v>
      </c>
    </row>
    <row r="60">
      <c r="A60" s="4" t="inlineStr">
        <is>
          <t>Wealth management</t>
        </is>
      </c>
      <c r="C60" s="6" t="n">
        <v>36503</v>
      </c>
      <c r="D60" s="6" t="n">
        <v>34254</v>
      </c>
      <c r="E60" s="6" t="n">
        <v>34374</v>
      </c>
    </row>
    <row r="61">
      <c r="A61" s="4" t="inlineStr">
        <is>
          <t>Other, net</t>
        </is>
      </c>
      <c r="C61" s="6" t="n">
        <v>193</v>
      </c>
      <c r="D61" s="6" t="n">
        <v>162</v>
      </c>
      <c r="E61" s="6" t="n">
        <v>528</v>
      </c>
    </row>
    <row r="62">
      <c r="A62" s="4" t="inlineStr">
        <is>
          <t>Total Noninterest Income (loss)</t>
        </is>
      </c>
      <c r="C62" s="6" t="n">
        <v>36936</v>
      </c>
      <c r="D62" s="6" t="n">
        <v>34560</v>
      </c>
      <c r="E62" s="6" t="n">
        <v>35033</v>
      </c>
    </row>
    <row r="63">
      <c r="A63" s="4" t="inlineStr">
        <is>
          <t>Wealth Management Segment [Member] | Not Topic 606 [Member]</t>
        </is>
      </c>
      <c r="C63" s="4" t="inlineStr">
        <is>
          <t xml:space="preserve"> </t>
        </is>
      </c>
      <c r="D63" s="4" t="inlineStr">
        <is>
          <t xml:space="preserve"> </t>
        </is>
      </c>
      <c r="E63" s="4" t="inlineStr">
        <is>
          <t xml:space="preserve"> </t>
        </is>
      </c>
    </row>
    <row r="64">
      <c r="A64" s="3" t="inlineStr">
        <is>
          <t>Revenue From Contract With Customer [Line Items]</t>
        </is>
      </c>
      <c r="C64" s="4" t="inlineStr">
        <is>
          <t xml:space="preserve"> </t>
        </is>
      </c>
      <c r="D64" s="4" t="inlineStr">
        <is>
          <t xml:space="preserve"> </t>
        </is>
      </c>
      <c r="E64" s="4" t="inlineStr">
        <is>
          <t xml:space="preserve"> </t>
        </is>
      </c>
    </row>
    <row r="65">
      <c r="A65" s="4" t="inlineStr">
        <is>
          <t>Other, net</t>
        </is>
      </c>
      <c r="B65" s="4" t="inlineStr">
        <is>
          <t>[1]</t>
        </is>
      </c>
      <c r="C65" s="6" t="n">
        <v>377</v>
      </c>
      <c r="D65" s="6" t="n">
        <v>376</v>
      </c>
      <c r="E65" s="6" t="n">
        <v>39</v>
      </c>
    </row>
    <row r="66">
      <c r="A66" s="4" t="inlineStr">
        <is>
          <t>Total Noninterest Income (loss)</t>
        </is>
      </c>
      <c r="B66" s="4" t="inlineStr">
        <is>
          <t>[1]</t>
        </is>
      </c>
      <c r="C66" s="5" t="n">
        <v>377</v>
      </c>
      <c r="D66" s="5" t="n">
        <v>376</v>
      </c>
      <c r="E66" s="5" t="n">
        <v>39</v>
      </c>
    </row>
    <row r="67"/>
    <row r="68">
      <c r="A68" s="4" t="inlineStr">
        <is>
          <t>[1] Noninterest income (loss)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is>
      </c>
    </row>
  </sheetData>
  <mergeCells count="4">
    <mergeCell ref="A1:B2"/>
    <mergeCell ref="C1:E1"/>
    <mergeCell ref="A67:D67"/>
    <mergeCell ref="A68:D6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 [Abstract]</t>
        </is>
      </c>
      <c r="B3" s="4" t="inlineStr">
        <is>
          <t xml:space="preserve"> </t>
        </is>
      </c>
      <c r="C3" s="4" t="inlineStr">
        <is>
          <t xml:space="preserve"> </t>
        </is>
      </c>
      <c r="D3" s="4" t="inlineStr">
        <is>
          <t xml:space="preserve"> </t>
        </is>
      </c>
    </row>
    <row r="4">
      <c r="A4" s="4" t="inlineStr">
        <is>
          <t>Federal</t>
        </is>
      </c>
      <c r="B4" s="5" t="n">
        <v>-28470</v>
      </c>
      <c r="C4" s="5" t="n">
        <v>26100</v>
      </c>
      <c r="D4" s="5" t="n">
        <v>12362</v>
      </c>
    </row>
    <row r="5">
      <c r="A5" s="4" t="inlineStr">
        <is>
          <t>State</t>
        </is>
      </c>
      <c r="B5" s="6" t="n">
        <v>-6563</v>
      </c>
      <c r="C5" s="6" t="n">
        <v>6392</v>
      </c>
      <c r="D5" s="6" t="n">
        <v>2560</v>
      </c>
    </row>
    <row r="6">
      <c r="A6" s="3" t="inlineStr">
        <is>
          <t>Deferred [Abstract]</t>
        </is>
      </c>
      <c r="B6" s="4" t="inlineStr">
        <is>
          <t xml:space="preserve"> </t>
        </is>
      </c>
      <c r="C6" s="4" t="inlineStr">
        <is>
          <t xml:space="preserve"> </t>
        </is>
      </c>
      <c r="D6" s="4" t="inlineStr">
        <is>
          <t xml:space="preserve"> </t>
        </is>
      </c>
    </row>
    <row r="7">
      <c r="A7" s="4" t="inlineStr">
        <is>
          <t>Federal</t>
        </is>
      </c>
      <c r="B7" s="6" t="n">
        <v>19104</v>
      </c>
      <c r="C7" s="6" t="n">
        <v>-3798</v>
      </c>
      <c r="D7" s="6" t="n">
        <v>-13388</v>
      </c>
    </row>
    <row r="8">
      <c r="A8" s="4" t="inlineStr">
        <is>
          <t>State</t>
        </is>
      </c>
      <c r="B8" s="6" t="n">
        <v>4776</v>
      </c>
      <c r="C8" s="6" t="n">
        <v>-950</v>
      </c>
      <c r="D8" s="6" t="n">
        <v>-3347</v>
      </c>
    </row>
    <row r="9">
      <c r="A9" s="4" t="inlineStr">
        <is>
          <t>Income tax provision</t>
        </is>
      </c>
      <c r="B9" s="5" t="n">
        <v>-11153</v>
      </c>
      <c r="C9" s="5" t="n">
        <v>27744</v>
      </c>
      <c r="D9" s="5" t="n">
        <v>-18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of provision for tax from the federal rate to the effective tax rate [Abstract]</t>
        </is>
      </c>
      <c r="B3" s="4" t="inlineStr">
        <is>
          <t xml:space="preserve"> </t>
        </is>
      </c>
      <c r="C3" s="4" t="inlineStr">
        <is>
          <t xml:space="preserve"> </t>
        </is>
      </c>
      <c r="D3" s="4" t="inlineStr">
        <is>
          <t xml:space="preserve"> </t>
        </is>
      </c>
    </row>
    <row r="4">
      <c r="A4" s="4" t="inlineStr">
        <is>
          <t>Income tax computed at statutory tax rate</t>
        </is>
      </c>
      <c r="B4" s="5" t="n">
        <v>7152</v>
      </c>
      <c r="C4" s="5" t="n">
        <v>38018</v>
      </c>
      <c r="D4" s="5" t="n">
        <v>12412</v>
      </c>
    </row>
    <row r="5">
      <c r="A5" s="4" t="inlineStr">
        <is>
          <t>Tax exempt interest</t>
        </is>
      </c>
      <c r="B5" s="6" t="n">
        <v>-5605</v>
      </c>
      <c r="C5" s="6" t="n">
        <v>-5521</v>
      </c>
      <c r="D5" s="6" t="n">
        <v>-4419</v>
      </c>
    </row>
    <row r="6">
      <c r="A6" s="4" t="inlineStr">
        <is>
          <t>Nondeductible interest expense</t>
        </is>
      </c>
      <c r="B6" s="6" t="n">
        <v>2153</v>
      </c>
      <c r="C6" s="6" t="n">
        <v>2104</v>
      </c>
      <c r="D6" s="6" t="n">
        <v>271</v>
      </c>
    </row>
    <row r="7">
      <c r="A7" s="4" t="inlineStr">
        <is>
          <t>State income taxes, net</t>
        </is>
      </c>
      <c r="B7" s="6" t="n">
        <v>-5185</v>
      </c>
      <c r="C7" s="6" t="n">
        <v>5050</v>
      </c>
      <c r="D7" s="6" t="n">
        <v>2025</v>
      </c>
    </row>
    <row r="8">
      <c r="A8" s="4" t="inlineStr">
        <is>
          <t>Income tax credits, net</t>
        </is>
      </c>
      <c r="B8" s="6" t="n">
        <v>-11483</v>
      </c>
      <c r="C8" s="6" t="n">
        <v>-11904</v>
      </c>
      <c r="D8" s="6" t="n">
        <v>-10071</v>
      </c>
    </row>
    <row r="9">
      <c r="A9" s="4" t="inlineStr">
        <is>
          <t>Death benefit gains</t>
        </is>
      </c>
      <c r="B9" s="6" t="n">
        <v>-92</v>
      </c>
      <c r="C9" s="6" t="n">
        <v>-80</v>
      </c>
      <c r="D9" s="6" t="n">
        <v>-287</v>
      </c>
    </row>
    <row r="10">
      <c r="A10" s="4" t="inlineStr">
        <is>
          <t>Other</t>
        </is>
      </c>
      <c r="B10" s="6" t="n">
        <v>1907</v>
      </c>
      <c r="C10" s="6" t="n">
        <v>77</v>
      </c>
      <c r="D10" s="6" t="n">
        <v>-1744</v>
      </c>
    </row>
    <row r="11">
      <c r="A11" s="4" t="inlineStr">
        <is>
          <t>Income tax provision</t>
        </is>
      </c>
      <c r="B11" s="5" t="n">
        <v>-11153</v>
      </c>
      <c r="C11" s="5" t="n">
        <v>27744</v>
      </c>
      <c r="D11" s="5" t="n">
        <v>-18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Litigation losses</t>
        </is>
      </c>
      <c r="B3" s="5" t="n">
        <v>0</v>
      </c>
      <c r="C3" s="5" t="n">
        <v>26647</v>
      </c>
    </row>
    <row r="4">
      <c r="A4" s="4" t="inlineStr">
        <is>
          <t>Other real estate</t>
        </is>
      </c>
      <c r="B4" s="6" t="n">
        <v>2293</v>
      </c>
      <c r="C4" s="6" t="n">
        <v>1743</v>
      </c>
    </row>
    <row r="5">
      <c r="A5" s="4" t="inlineStr">
        <is>
          <t>Accumulated credit losses</t>
        </is>
      </c>
      <c r="B5" s="6" t="n">
        <v>47416</v>
      </c>
      <c r="C5" s="6" t="n">
        <v>43473</v>
      </c>
    </row>
    <row r="6">
      <c r="A6" s="4" t="inlineStr">
        <is>
          <t>Deferred compensation</t>
        </is>
      </c>
      <c r="B6" s="6" t="n">
        <v>19299</v>
      </c>
      <c r="C6" s="6" t="n">
        <v>17893</v>
      </c>
    </row>
    <row r="7">
      <c r="A7" s="4" t="inlineStr">
        <is>
          <t>Finance and operating lease liabilities</t>
        </is>
      </c>
      <c r="B7" s="6" t="n">
        <v>10652</v>
      </c>
      <c r="C7" s="6" t="n">
        <v>11426</v>
      </c>
    </row>
    <row r="8">
      <c r="A8" s="4" t="inlineStr">
        <is>
          <t>Realized built-in losses</t>
        </is>
      </c>
      <c r="B8" s="6" t="n">
        <v>7679</v>
      </c>
      <c r="C8" s="6" t="n">
        <v>8429</v>
      </c>
    </row>
    <row r="9">
      <c r="A9" s="4" t="inlineStr">
        <is>
          <t>Securities</t>
        </is>
      </c>
      <c r="B9" s="6" t="n">
        <v>22294</v>
      </c>
      <c r="C9" s="6" t="n">
        <v>68223</v>
      </c>
    </row>
    <row r="10">
      <c r="A10" s="4" t="inlineStr">
        <is>
          <t>Pension and other postretirement benefit plans</t>
        </is>
      </c>
      <c r="B10" s="6" t="n">
        <v>1574</v>
      </c>
      <c r="C10" s="6" t="n">
        <v>2025</v>
      </c>
    </row>
    <row r="11">
      <c r="A11" s="4" t="inlineStr">
        <is>
          <t>Interest on nonaccrual loans</t>
        </is>
      </c>
      <c r="B11" s="6" t="n">
        <v>1173</v>
      </c>
      <c r="C11" s="6" t="n">
        <v>1218</v>
      </c>
    </row>
    <row r="12">
      <c r="A12" s="4" t="inlineStr">
        <is>
          <t>LHFS</t>
        </is>
      </c>
      <c r="B12" s="6" t="n">
        <v>236</v>
      </c>
      <c r="C12" s="6" t="n">
        <v>777</v>
      </c>
    </row>
    <row r="13">
      <c r="A13" s="4" t="inlineStr">
        <is>
          <t>Stock-based compensation</t>
        </is>
      </c>
      <c r="B13" s="6" t="n">
        <v>3544</v>
      </c>
      <c r="C13" s="6" t="n">
        <v>3196</v>
      </c>
    </row>
    <row r="14">
      <c r="A14" s="4" t="inlineStr">
        <is>
          <t>Derivatives</t>
        </is>
      </c>
      <c r="B14" s="6" t="n">
        <v>4018</v>
      </c>
      <c r="C14" s="6" t="n">
        <v>2993</v>
      </c>
    </row>
    <row r="15">
      <c r="A15" s="4" t="inlineStr">
        <is>
          <t>Tax credit carryforward</t>
        </is>
      </c>
      <c r="B15" s="6" t="n">
        <v>3489</v>
      </c>
      <c r="C15" s="6" t="n">
        <v>0</v>
      </c>
    </row>
    <row r="16">
      <c r="A16" s="4" t="inlineStr">
        <is>
          <t>Other</t>
        </is>
      </c>
      <c r="B16" s="6" t="n">
        <v>8745</v>
      </c>
      <c r="C16" s="6" t="n">
        <v>10543</v>
      </c>
    </row>
    <row r="17">
      <c r="A17" s="4" t="inlineStr">
        <is>
          <t>Gross deferred tax asset</t>
        </is>
      </c>
      <c r="B17" s="6" t="n">
        <v>132412</v>
      </c>
      <c r="C17" s="6" t="n">
        <v>198586</v>
      </c>
    </row>
    <row r="18">
      <c r="A18" s="3" t="inlineStr">
        <is>
          <t>Deferred tax liabilities [Abstract]</t>
        </is>
      </c>
      <c r="B18" s="4" t="inlineStr">
        <is>
          <t xml:space="preserve"> </t>
        </is>
      </c>
      <c r="C18" s="4" t="inlineStr">
        <is>
          <t xml:space="preserve"> </t>
        </is>
      </c>
    </row>
    <row r="19">
      <c r="A19" s="4" t="inlineStr">
        <is>
          <t>Goodwill and other identifiable intangibles</t>
        </is>
      </c>
      <c r="B19" s="6" t="n">
        <v>13880</v>
      </c>
      <c r="C19" s="6" t="n">
        <v>14297</v>
      </c>
    </row>
    <row r="20">
      <c r="A20" s="4" t="inlineStr">
        <is>
          <t>Premises and equipment</t>
        </is>
      </c>
      <c r="B20" s="6" t="n">
        <v>14218</v>
      </c>
      <c r="C20" s="6" t="n">
        <v>17382</v>
      </c>
    </row>
    <row r="21">
      <c r="A21" s="4" t="inlineStr">
        <is>
          <t>Finance and operating lease right-of-use assets</t>
        </is>
      </c>
      <c r="B21" s="6" t="n">
        <v>9492</v>
      </c>
      <c r="C21" s="6" t="n">
        <v>10420</v>
      </c>
    </row>
    <row r="22">
      <c r="A22" s="4" t="inlineStr">
        <is>
          <t>MSR</t>
        </is>
      </c>
      <c r="B22" s="6" t="n">
        <v>29206</v>
      </c>
      <c r="C22" s="6" t="n">
        <v>26271</v>
      </c>
    </row>
    <row r="23">
      <c r="A23" s="4" t="inlineStr">
        <is>
          <t>Securities</t>
        </is>
      </c>
      <c r="B23" s="6" t="n">
        <v>3789</v>
      </c>
      <c r="C23" s="6" t="n">
        <v>3181</v>
      </c>
    </row>
    <row r="24">
      <c r="A24" s="4" t="inlineStr">
        <is>
          <t>Equipment financing</t>
        </is>
      </c>
      <c r="B24" s="6" t="n">
        <v>8803</v>
      </c>
      <c r="C24" s="6" t="n">
        <v>0</v>
      </c>
    </row>
    <row r="25">
      <c r="A25" s="4" t="inlineStr">
        <is>
          <t>Other</t>
        </is>
      </c>
      <c r="B25" s="6" t="n">
        <v>2874</v>
      </c>
      <c r="C25" s="6" t="n">
        <v>2264</v>
      </c>
    </row>
    <row r="26">
      <c r="A26" s="4" t="inlineStr">
        <is>
          <t>Gross deferred tax liability</t>
        </is>
      </c>
      <c r="B26" s="6" t="n">
        <v>82262</v>
      </c>
      <c r="C26" s="6" t="n">
        <v>73815</v>
      </c>
    </row>
    <row r="27">
      <c r="A27" s="4" t="inlineStr">
        <is>
          <t>Net deferred tax asset</t>
        </is>
      </c>
      <c r="B27" s="5" t="n">
        <v>50150</v>
      </c>
      <c r="C27" s="5" t="n">
        <v>12477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Changes in unrecognized tax benefits [Roll Forward]</t>
        </is>
      </c>
      <c r="B3" s="4" t="inlineStr">
        <is>
          <t xml:space="preserve"> </t>
        </is>
      </c>
      <c r="C3" s="4" t="inlineStr">
        <is>
          <t xml:space="preserve"> </t>
        </is>
      </c>
      <c r="D3" s="4" t="inlineStr">
        <is>
          <t xml:space="preserve"> </t>
        </is>
      </c>
    </row>
    <row r="4">
      <c r="A4" s="4" t="inlineStr">
        <is>
          <t>Balance at beginning of period</t>
        </is>
      </c>
      <c r="B4" s="5" t="n">
        <v>2864</v>
      </c>
      <c r="C4" s="5" t="n">
        <v>2316</v>
      </c>
      <c r="D4" s="5" t="n">
        <v>2129</v>
      </c>
    </row>
    <row r="5">
      <c r="A5" s="4" t="inlineStr">
        <is>
          <t>Change due to tax positions taken during the current year</t>
        </is>
      </c>
      <c r="B5" s="6" t="n">
        <v>1497</v>
      </c>
      <c r="C5" s="6" t="n">
        <v>1333</v>
      </c>
      <c r="D5" s="6" t="n">
        <v>653</v>
      </c>
    </row>
    <row r="6">
      <c r="A6" s="4" t="inlineStr">
        <is>
          <t>Change due to tax positions taken during a prior year</t>
        </is>
      </c>
      <c r="B6" s="6" t="n">
        <v>-1076</v>
      </c>
      <c r="C6" s="6" t="n">
        <v>-426</v>
      </c>
      <c r="D6" s="6" t="n">
        <v>-266</v>
      </c>
    </row>
    <row r="7">
      <c r="A7" s="4" t="inlineStr">
        <is>
          <t>Change due to the lapse of applicable statute of limitations during the current year</t>
        </is>
      </c>
      <c r="B7" s="6" t="n">
        <v>-407</v>
      </c>
      <c r="C7" s="6" t="n">
        <v>-359</v>
      </c>
      <c r="D7" s="6" t="n">
        <v>-200</v>
      </c>
    </row>
    <row r="8">
      <c r="A8" s="4" t="inlineStr">
        <is>
          <t>Balance at end of period</t>
        </is>
      </c>
      <c r="B8" s="6" t="n">
        <v>2878</v>
      </c>
      <c r="C8" s="6" t="n">
        <v>2864</v>
      </c>
      <c r="D8" s="6" t="n">
        <v>2316</v>
      </c>
    </row>
    <row r="9">
      <c r="A9" s="4" t="inlineStr">
        <is>
          <t>Accrued interest, net of federal benefit, at end of period</t>
        </is>
      </c>
      <c r="B9" s="6" t="n">
        <v>415</v>
      </c>
      <c r="C9" s="6" t="n">
        <v>470</v>
      </c>
      <c r="D9" s="6" t="n">
        <v>489</v>
      </c>
    </row>
    <row r="10">
      <c r="A10" s="4" t="inlineStr">
        <is>
          <t>Unrecognized tax benefits that would impact the effective tax rate, if recognized, at end of period</t>
        </is>
      </c>
      <c r="B10" s="5" t="n">
        <v>2579</v>
      </c>
      <c r="C10" s="5" t="n">
        <v>2518</v>
      </c>
      <c r="D10" s="5" t="n">
        <v>194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Other Postretirement Benefits - Plan Benefit Obligation, Plan Assets and Funded Status of the Plan (Details) - USD ($) $ in Thousands</t>
        </is>
      </c>
      <c r="B1" s="2" t="inlineStr">
        <is>
          <t>12 Months Ended</t>
        </is>
      </c>
    </row>
    <row r="2">
      <c r="B2" s="2" t="inlineStr">
        <is>
          <t>Dec. 31, 2024</t>
        </is>
      </c>
      <c r="C2" s="2" t="inlineStr">
        <is>
          <t>Dec. 31, 2023</t>
        </is>
      </c>
      <c r="D2" s="2" t="inlineStr">
        <is>
          <t>Dec. 31, 2022</t>
        </is>
      </c>
    </row>
    <row r="3">
      <c r="A3" s="4" t="inlineStr">
        <is>
          <t>Trustmark Capital Accumulation Plan [Member] | Trustmark Corporation Pension Plan for Certain Employees of Acquired Financial Institutions [Member]</t>
        </is>
      </c>
      <c r="B3" s="4" t="inlineStr">
        <is>
          <t xml:space="preserve"> </t>
        </is>
      </c>
      <c r="C3" s="4" t="inlineStr">
        <is>
          <t xml:space="preserve"> </t>
        </is>
      </c>
      <c r="D3" s="4" t="inlineStr">
        <is>
          <t xml:space="preserve"> </t>
        </is>
      </c>
    </row>
    <row r="4">
      <c r="A4" s="3" t="inlineStr">
        <is>
          <t>Change in benefit obligation [Roll Forward]</t>
        </is>
      </c>
      <c r="B4" s="4" t="inlineStr">
        <is>
          <t xml:space="preserve"> </t>
        </is>
      </c>
      <c r="C4" s="4" t="inlineStr">
        <is>
          <t xml:space="preserve"> </t>
        </is>
      </c>
      <c r="D4" s="4" t="inlineStr">
        <is>
          <t xml:space="preserve"> </t>
        </is>
      </c>
    </row>
    <row r="5">
      <c r="A5" s="4" t="inlineStr">
        <is>
          <t>Benefit obligation, beginning of year</t>
        </is>
      </c>
      <c r="B5" s="5" t="n">
        <v>5923</v>
      </c>
      <c r="C5" s="5" t="n">
        <v>6907</v>
      </c>
      <c r="D5" s="4" t="inlineStr">
        <is>
          <t xml:space="preserve"> </t>
        </is>
      </c>
    </row>
    <row r="6">
      <c r="A6" s="4" t="inlineStr">
        <is>
          <t>Service cost</t>
        </is>
      </c>
      <c r="B6" s="6" t="n">
        <v>40</v>
      </c>
      <c r="C6" s="6" t="n">
        <v>52</v>
      </c>
      <c r="D6" s="5" t="n">
        <v>115</v>
      </c>
    </row>
    <row r="7">
      <c r="A7" s="4" t="inlineStr">
        <is>
          <t>Interest cost</t>
        </is>
      </c>
      <c r="B7" s="6" t="n">
        <v>246</v>
      </c>
      <c r="C7" s="6" t="n">
        <v>292</v>
      </c>
      <c r="D7" s="6" t="n">
        <v>192</v>
      </c>
    </row>
    <row r="8">
      <c r="A8" s="4" t="inlineStr">
        <is>
          <t>Actuarial (gain) loss</t>
        </is>
      </c>
      <c r="B8" s="6" t="n">
        <v>-214</v>
      </c>
      <c r="C8" s="6" t="n">
        <v>164</v>
      </c>
      <c r="D8" s="4" t="inlineStr">
        <is>
          <t xml:space="preserve"> </t>
        </is>
      </c>
    </row>
    <row r="9">
      <c r="A9" s="4" t="inlineStr">
        <is>
          <t>Benefits paid</t>
        </is>
      </c>
      <c r="B9" s="6" t="n">
        <v>-464</v>
      </c>
      <c r="C9" s="6" t="n">
        <v>-1492</v>
      </c>
      <c r="D9" s="4" t="inlineStr">
        <is>
          <t xml:space="preserve"> </t>
        </is>
      </c>
    </row>
    <row r="10">
      <c r="A10" s="4" t="inlineStr">
        <is>
          <t>Benefit obligation, end of year</t>
        </is>
      </c>
      <c r="B10" s="6" t="n">
        <v>5531</v>
      </c>
      <c r="C10" s="6" t="n">
        <v>5923</v>
      </c>
      <c r="D10" s="6" t="n">
        <v>6907</v>
      </c>
    </row>
    <row r="11">
      <c r="A11" s="3" t="inlineStr">
        <is>
          <t>Change in plan assets [ Roll Forward]</t>
        </is>
      </c>
      <c r="B11" s="4" t="inlineStr">
        <is>
          <t xml:space="preserve"> </t>
        </is>
      </c>
      <c r="C11" s="4" t="inlineStr">
        <is>
          <t xml:space="preserve"> </t>
        </is>
      </c>
      <c r="D11" s="4" t="inlineStr">
        <is>
          <t xml:space="preserve"> </t>
        </is>
      </c>
    </row>
    <row r="12">
      <c r="A12" s="4" t="inlineStr">
        <is>
          <t>Fair value of plan assets, beginning of year</t>
        </is>
      </c>
      <c r="B12" s="6" t="n">
        <v>2403</v>
      </c>
      <c r="C12" s="6" t="n">
        <v>2907</v>
      </c>
      <c r="D12" s="4" t="inlineStr">
        <is>
          <t xml:space="preserve"> </t>
        </is>
      </c>
    </row>
    <row r="13">
      <c r="A13" s="4" t="inlineStr">
        <is>
          <t>Actual return on plan assets</t>
        </is>
      </c>
      <c r="B13" s="6" t="n">
        <v>233</v>
      </c>
      <c r="C13" s="6" t="n">
        <v>237</v>
      </c>
      <c r="D13" s="4" t="inlineStr">
        <is>
          <t xml:space="preserve"> </t>
        </is>
      </c>
    </row>
    <row r="14">
      <c r="A14" s="4" t="inlineStr">
        <is>
          <t>Employer contributions</t>
        </is>
      </c>
      <c r="B14" s="6" t="n">
        <v>513</v>
      </c>
      <c r="C14" s="6" t="n">
        <v>751</v>
      </c>
      <c r="D14" s="4" t="inlineStr">
        <is>
          <t xml:space="preserve"> </t>
        </is>
      </c>
    </row>
    <row r="15">
      <c r="A15" s="4" t="inlineStr">
        <is>
          <t>Benefit payments</t>
        </is>
      </c>
      <c r="B15" s="6" t="n">
        <v>-464</v>
      </c>
      <c r="C15" s="6" t="n">
        <v>-1492</v>
      </c>
      <c r="D15" s="4" t="inlineStr">
        <is>
          <t xml:space="preserve"> </t>
        </is>
      </c>
    </row>
    <row r="16">
      <c r="A16" s="4" t="inlineStr">
        <is>
          <t>Fair value of plan assets, end of year</t>
        </is>
      </c>
      <c r="B16" s="6" t="n">
        <v>2685</v>
      </c>
      <c r="C16" s="6" t="n">
        <v>2403</v>
      </c>
      <c r="D16" s="6" t="n">
        <v>2907</v>
      </c>
    </row>
    <row r="17">
      <c r="A17" s="4" t="inlineStr">
        <is>
          <t>Funded status at end of year - net liability</t>
        </is>
      </c>
      <c r="B17" s="6" t="n">
        <v>-2846</v>
      </c>
      <c r="C17" s="6" t="n">
        <v>-3520</v>
      </c>
      <c r="D17" s="4" t="inlineStr">
        <is>
          <t xml:space="preserve"> </t>
        </is>
      </c>
    </row>
    <row r="18">
      <c r="A18" s="3" t="inlineStr">
        <is>
          <t>Amounts recognized in accumulated other comprehensive loss [Abstract]</t>
        </is>
      </c>
      <c r="B18" s="4" t="inlineStr">
        <is>
          <t xml:space="preserve"> </t>
        </is>
      </c>
      <c r="C18" s="4" t="inlineStr">
        <is>
          <t xml:space="preserve"> </t>
        </is>
      </c>
      <c r="D18" s="4" t="inlineStr">
        <is>
          <t xml:space="preserve"> </t>
        </is>
      </c>
    </row>
    <row r="19">
      <c r="A19" s="4" t="inlineStr">
        <is>
          <t>Net (gain) loss - amount recognized</t>
        </is>
      </c>
      <c r="B19" s="6" t="n">
        <v>-601</v>
      </c>
      <c r="C19" s="6" t="n">
        <v>-262</v>
      </c>
      <c r="D19" s="4" t="inlineStr">
        <is>
          <t xml:space="preserve"> </t>
        </is>
      </c>
    </row>
    <row r="20">
      <c r="A20" s="3" t="inlineStr">
        <is>
          <t>Actuarial (gain) loss included in benefit obligation:</t>
        </is>
      </c>
      <c r="B20" s="4" t="inlineStr">
        <is>
          <t xml:space="preserve"> </t>
        </is>
      </c>
      <c r="C20" s="4" t="inlineStr">
        <is>
          <t xml:space="preserve"> </t>
        </is>
      </c>
      <c r="D20" s="4" t="inlineStr">
        <is>
          <t xml:space="preserve"> </t>
        </is>
      </c>
    </row>
    <row r="21">
      <c r="A21" s="4" t="inlineStr">
        <is>
          <t>Change in discount rate</t>
        </is>
      </c>
      <c r="B21" s="6" t="n">
        <v>-344</v>
      </c>
      <c r="C21" s="6" t="n">
        <v>124</v>
      </c>
      <c r="D21" s="4" t="inlineStr">
        <is>
          <t xml:space="preserve"> </t>
        </is>
      </c>
    </row>
    <row r="22">
      <c r="A22" s="4" t="inlineStr">
        <is>
          <t>Change in mortality table</t>
        </is>
      </c>
      <c r="B22" s="6" t="n">
        <v>0</v>
      </c>
      <c r="C22" s="6" t="n">
        <v>-38</v>
      </c>
      <c r="D22" s="4" t="inlineStr">
        <is>
          <t xml:space="preserve"> </t>
        </is>
      </c>
    </row>
    <row r="23">
      <c r="A23" s="4" t="inlineStr">
        <is>
          <t>Other</t>
        </is>
      </c>
      <c r="B23" s="6" t="n">
        <v>130</v>
      </c>
      <c r="C23" s="6" t="n">
        <v>78</v>
      </c>
      <c r="D23" s="4" t="inlineStr">
        <is>
          <t xml:space="preserve"> </t>
        </is>
      </c>
    </row>
    <row r="24">
      <c r="A24" s="4" t="inlineStr">
        <is>
          <t>Actuarial (gain) loss</t>
        </is>
      </c>
      <c r="B24" s="6" t="n">
        <v>-214</v>
      </c>
      <c r="C24" s="6" t="n">
        <v>164</v>
      </c>
      <c r="D24" s="4" t="inlineStr">
        <is>
          <t xml:space="preserve"> </t>
        </is>
      </c>
    </row>
    <row r="25">
      <c r="A25" s="4" t="inlineStr">
        <is>
          <t>Supplemental Retirement Plan [Member]</t>
        </is>
      </c>
      <c r="B25" s="4" t="inlineStr">
        <is>
          <t xml:space="preserve"> </t>
        </is>
      </c>
      <c r="C25" s="4" t="inlineStr">
        <is>
          <t xml:space="preserve"> </t>
        </is>
      </c>
      <c r="D25" s="4" t="inlineStr">
        <is>
          <t xml:space="preserve"> </t>
        </is>
      </c>
    </row>
    <row r="26">
      <c r="A26" s="3" t="inlineStr">
        <is>
          <t>Change in benefit obligation [Roll Forward]</t>
        </is>
      </c>
      <c r="B26" s="4" t="inlineStr">
        <is>
          <t xml:space="preserve"> </t>
        </is>
      </c>
      <c r="C26" s="4" t="inlineStr">
        <is>
          <t xml:space="preserve"> </t>
        </is>
      </c>
      <c r="D26" s="4" t="inlineStr">
        <is>
          <t xml:space="preserve"> </t>
        </is>
      </c>
    </row>
    <row r="27">
      <c r="A27" s="4" t="inlineStr">
        <is>
          <t>Benefit obligation, beginning of year</t>
        </is>
      </c>
      <c r="B27" s="6" t="n">
        <v>41619</v>
      </c>
      <c r="C27" s="6" t="n">
        <v>43201</v>
      </c>
      <c r="D27" s="4" t="inlineStr">
        <is>
          <t xml:space="preserve"> </t>
        </is>
      </c>
    </row>
    <row r="28">
      <c r="A28" s="4" t="inlineStr">
        <is>
          <t>Service cost</t>
        </is>
      </c>
      <c r="B28" s="6" t="n">
        <v>45</v>
      </c>
      <c r="C28" s="6" t="n">
        <v>69</v>
      </c>
      <c r="D28" s="6" t="n">
        <v>71</v>
      </c>
    </row>
    <row r="29">
      <c r="A29" s="4" t="inlineStr">
        <is>
          <t>Interest cost</t>
        </is>
      </c>
      <c r="B29" s="6" t="n">
        <v>1851</v>
      </c>
      <c r="C29" s="6" t="n">
        <v>2013</v>
      </c>
      <c r="D29" s="6" t="n">
        <v>1278</v>
      </c>
    </row>
    <row r="30">
      <c r="A30" s="4" t="inlineStr">
        <is>
          <t>Actuarial (gain) loss</t>
        </is>
      </c>
      <c r="B30" s="6" t="n">
        <v>-1009</v>
      </c>
      <c r="C30" s="6" t="n">
        <v>763</v>
      </c>
      <c r="D30" s="4" t="inlineStr">
        <is>
          <t xml:space="preserve"> </t>
        </is>
      </c>
    </row>
    <row r="31">
      <c r="A31" s="4" t="inlineStr">
        <is>
          <t>Benefits paid</t>
        </is>
      </c>
      <c r="B31" s="6" t="n">
        <v>-4344</v>
      </c>
      <c r="C31" s="6" t="n">
        <v>-4427</v>
      </c>
      <c r="D31" s="4" t="inlineStr">
        <is>
          <t xml:space="preserve"> </t>
        </is>
      </c>
    </row>
    <row r="32">
      <c r="A32" s="4" t="inlineStr">
        <is>
          <t>Benefit obligation, end of year</t>
        </is>
      </c>
      <c r="B32" s="6" t="n">
        <v>38162</v>
      </c>
      <c r="C32" s="6" t="n">
        <v>41619</v>
      </c>
      <c r="D32" s="5" t="n">
        <v>43201</v>
      </c>
    </row>
    <row r="33">
      <c r="A33" s="3" t="inlineStr">
        <is>
          <t>Change in plan assets [ Roll Forward]</t>
        </is>
      </c>
      <c r="B33" s="4" t="inlineStr">
        <is>
          <t xml:space="preserve"> </t>
        </is>
      </c>
      <c r="C33" s="4" t="inlineStr">
        <is>
          <t xml:space="preserve"> </t>
        </is>
      </c>
      <c r="D33" s="4" t="inlineStr">
        <is>
          <t xml:space="preserve"> </t>
        </is>
      </c>
    </row>
    <row r="34">
      <c r="A34" s="4" t="inlineStr">
        <is>
          <t>Employer contributions</t>
        </is>
      </c>
      <c r="B34" s="6" t="n">
        <v>4344</v>
      </c>
      <c r="C34" s="6" t="n">
        <v>4427</v>
      </c>
      <c r="D34" s="4" t="inlineStr">
        <is>
          <t xml:space="preserve"> </t>
        </is>
      </c>
    </row>
    <row r="35">
      <c r="A35" s="4" t="inlineStr">
        <is>
          <t>Benefit payments</t>
        </is>
      </c>
      <c r="B35" s="6" t="n">
        <v>-4344</v>
      </c>
      <c r="C35" s="6" t="n">
        <v>-4427</v>
      </c>
      <c r="D35" s="4" t="inlineStr">
        <is>
          <t xml:space="preserve"> </t>
        </is>
      </c>
    </row>
    <row r="36">
      <c r="A36" s="4" t="inlineStr">
        <is>
          <t>Funded status at end of year - net liability</t>
        </is>
      </c>
      <c r="B36" s="6" t="n">
        <v>-38162</v>
      </c>
      <c r="C36" s="6" t="n">
        <v>-41619</v>
      </c>
      <c r="D36" s="4" t="inlineStr">
        <is>
          <t xml:space="preserve"> </t>
        </is>
      </c>
    </row>
    <row r="37">
      <c r="A37" s="3" t="inlineStr">
        <is>
          <t>Amounts recognized in accumulated other comprehensive loss [Abstract]</t>
        </is>
      </c>
      <c r="B37" s="4" t="inlineStr">
        <is>
          <t xml:space="preserve"> </t>
        </is>
      </c>
      <c r="C37" s="4" t="inlineStr">
        <is>
          <t xml:space="preserve"> </t>
        </is>
      </c>
      <c r="D37" s="4" t="inlineStr">
        <is>
          <t xml:space="preserve"> </t>
        </is>
      </c>
    </row>
    <row r="38">
      <c r="A38" s="4" t="inlineStr">
        <is>
          <t>Net (gain) loss - amount recognized</t>
        </is>
      </c>
      <c r="B38" s="6" t="n">
        <v>6880</v>
      </c>
      <c r="C38" s="6" t="n">
        <v>8235</v>
      </c>
      <c r="D38" s="4" t="inlineStr">
        <is>
          <t xml:space="preserve"> </t>
        </is>
      </c>
    </row>
    <row r="39">
      <c r="A39" s="4" t="inlineStr">
        <is>
          <t>Prior service cost</t>
        </is>
      </c>
      <c r="B39" s="6" t="n">
        <v>15</v>
      </c>
      <c r="C39" s="6" t="n">
        <v>126</v>
      </c>
      <c r="D39" s="4" t="inlineStr">
        <is>
          <t xml:space="preserve"> </t>
        </is>
      </c>
    </row>
    <row r="40">
      <c r="A40" s="4" t="inlineStr">
        <is>
          <t>Amounts recognized</t>
        </is>
      </c>
      <c r="B40" s="6" t="n">
        <v>6895</v>
      </c>
      <c r="C40" s="6" t="n">
        <v>8361</v>
      </c>
      <c r="D40" s="4" t="inlineStr">
        <is>
          <t xml:space="preserve"> </t>
        </is>
      </c>
    </row>
    <row r="41">
      <c r="A41" s="3" t="inlineStr">
        <is>
          <t>Actuarial (gain) loss included in benefit obligation:</t>
        </is>
      </c>
      <c r="B41" s="4" t="inlineStr">
        <is>
          <t xml:space="preserve"> </t>
        </is>
      </c>
      <c r="C41" s="4" t="inlineStr">
        <is>
          <t xml:space="preserve"> </t>
        </is>
      </c>
      <c r="D41" s="4" t="inlineStr">
        <is>
          <t xml:space="preserve"> </t>
        </is>
      </c>
    </row>
    <row r="42">
      <c r="A42" s="4" t="inlineStr">
        <is>
          <t>Change in discount rate</t>
        </is>
      </c>
      <c r="B42" s="6" t="n">
        <v>-1794</v>
      </c>
      <c r="C42" s="6" t="n">
        <v>649</v>
      </c>
      <c r="D42" s="4" t="inlineStr">
        <is>
          <t xml:space="preserve"> </t>
        </is>
      </c>
    </row>
    <row r="43">
      <c r="A43" s="4" t="inlineStr">
        <is>
          <t>Change in mortality table</t>
        </is>
      </c>
      <c r="B43" s="6" t="n">
        <v>0</v>
      </c>
      <c r="C43" s="6" t="n">
        <v>-308</v>
      </c>
      <c r="D43" s="4" t="inlineStr">
        <is>
          <t xml:space="preserve"> </t>
        </is>
      </c>
    </row>
    <row r="44">
      <c r="A44" s="4" t="inlineStr">
        <is>
          <t>Other</t>
        </is>
      </c>
      <c r="B44" s="6" t="n">
        <v>785</v>
      </c>
      <c r="C44" s="6" t="n">
        <v>422</v>
      </c>
      <c r="D44" s="4" t="inlineStr">
        <is>
          <t xml:space="preserve"> </t>
        </is>
      </c>
    </row>
    <row r="45">
      <c r="A45" s="4" t="inlineStr">
        <is>
          <t>Actuarial (gain) loss</t>
        </is>
      </c>
      <c r="B45" s="5" t="n">
        <v>-1009</v>
      </c>
      <c r="C45" s="5" t="n">
        <v>763</v>
      </c>
      <c r="D4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fined Benefit and Other Postretirement Benefits - Net Periodic Benefit Cost (Details) - USD ($) $ in Thousands</t>
        </is>
      </c>
      <c r="B1" s="2" t="inlineStr">
        <is>
          <t>12 Months Ended</t>
        </is>
      </c>
    </row>
    <row r="2">
      <c r="B2" s="2" t="inlineStr">
        <is>
          <t>Dec. 31, 2024</t>
        </is>
      </c>
      <c r="C2" s="2" t="inlineStr">
        <is>
          <t>Dec. 31, 2023</t>
        </is>
      </c>
      <c r="D2" s="2" t="inlineStr">
        <is>
          <t>Dec. 31, 2022</t>
        </is>
      </c>
    </row>
    <row r="3">
      <c r="A3" s="3" t="inlineStr">
        <is>
          <t>Net periodic benefit cost [Abstract]</t>
        </is>
      </c>
      <c r="B3" s="4" t="inlineStr">
        <is>
          <t xml:space="preserve"> </t>
        </is>
      </c>
      <c r="C3" s="4" t="inlineStr">
        <is>
          <t xml:space="preserve"> </t>
        </is>
      </c>
      <c r="D3" s="4" t="inlineStr">
        <is>
          <t xml:space="preserve"> </t>
        </is>
      </c>
    </row>
    <row r="4">
      <c r="A4" s="4" t="inlineStr">
        <is>
          <t>Defined Benefit Plan, Net Periodic Benefit (Cost) Credit, Expected Return (Loss), Statement of Income or Comprehensive Income [Extensible Enumeration]</t>
        </is>
      </c>
      <c r="B4" s="4" t="inlineStr">
        <is>
          <t>Other Comprehensive Income (Loss), Defined Benefit Plan, Gain (Loss) Arising During Period, after Tax</t>
        </is>
      </c>
      <c r="C4" s="4" t="inlineStr">
        <is>
          <t>Other Comprehensive Income (Loss), Defined Benefit Plan, Gain (Loss) Arising During Period, after Tax</t>
        </is>
      </c>
      <c r="D4" s="4" t="inlineStr">
        <is>
          <t>Other Comprehensive Income (Loss), Defined Benefit Plan, Gain (Loss) Arising During Period, after Tax</t>
        </is>
      </c>
    </row>
    <row r="5">
      <c r="A5" s="4" t="inlineStr">
        <is>
          <t>Defined Benefit Plan, Net Periodic Benefit Cost (Credit) Excluding Service Cost, Statement of Income or Comprehensive Income [Extensible Enumeration]</t>
        </is>
      </c>
      <c r="B5" s="4" t="inlineStr">
        <is>
          <t>Other Comprehensive Income (Loss), Defined Benefit Plan, Gain (Loss) Arising During Period, after Tax</t>
        </is>
      </c>
      <c r="C5" s="4" t="inlineStr">
        <is>
          <t>Other Comprehensive Income (Loss), Defined Benefit Plan, Gain (Loss) Arising During Period, after Tax</t>
        </is>
      </c>
      <c r="D5" s="4" t="inlineStr">
        <is>
          <t>Other Comprehensive Income (Loss), Defined Benefit Plan, Gain (Loss) Arising During Period, after Tax</t>
        </is>
      </c>
    </row>
    <row r="6">
      <c r="A6" s="4" t="inlineStr">
        <is>
          <t>Defined Benefit Plan, Net Periodic Benefit (Cost) Credit, Immediate Recognition of Actuarial Gain (Loss), Statement of Income or Comprehensive Income [Extensible Enumeration]</t>
        </is>
      </c>
      <c r="B6" s="4" t="inlineStr">
        <is>
          <t>Other Comprehensive Income (Loss), Defined Benefit Plan, Gain (Loss) Arising During Period, after Tax</t>
        </is>
      </c>
      <c r="C6" s="4" t="inlineStr">
        <is>
          <t>Other Comprehensive Income (Loss), Defined Benefit Plan, Gain (Loss) Arising During Period, after Tax</t>
        </is>
      </c>
      <c r="D6" s="4" t="inlineStr">
        <is>
          <t>Other Comprehensive Income (Loss), Defined Benefit Plan, Gain (Loss) Arising During Period, after Tax</t>
        </is>
      </c>
    </row>
    <row r="7">
      <c r="A7" s="4" t="inlineStr">
        <is>
          <t>Trustmark Capital Accumulation Plan [Member] | Trustmark Corporation Pension Plan for Certain Employees of Acquired Financial Institutions [Member]</t>
        </is>
      </c>
      <c r="B7" s="4" t="inlineStr">
        <is>
          <t xml:space="preserve"> </t>
        </is>
      </c>
      <c r="C7" s="4" t="inlineStr">
        <is>
          <t xml:space="preserve"> </t>
        </is>
      </c>
      <c r="D7" s="4" t="inlineStr">
        <is>
          <t xml:space="preserve"> </t>
        </is>
      </c>
    </row>
    <row r="8">
      <c r="A8" s="3" t="inlineStr">
        <is>
          <t>Net periodic benefit cost [Abstract]</t>
        </is>
      </c>
      <c r="B8" s="4" t="inlineStr">
        <is>
          <t xml:space="preserve"> </t>
        </is>
      </c>
      <c r="C8" s="4" t="inlineStr">
        <is>
          <t xml:space="preserve"> </t>
        </is>
      </c>
      <c r="D8" s="4" t="inlineStr">
        <is>
          <t xml:space="preserve"> </t>
        </is>
      </c>
    </row>
    <row r="9">
      <c r="A9" s="4" t="inlineStr">
        <is>
          <t>Service cost</t>
        </is>
      </c>
      <c r="B9" s="5" t="n">
        <v>40</v>
      </c>
      <c r="C9" s="5" t="n">
        <v>52</v>
      </c>
      <c r="D9" s="5" t="n">
        <v>115</v>
      </c>
    </row>
    <row r="10">
      <c r="A10" s="4" t="inlineStr">
        <is>
          <t>Interest cost</t>
        </is>
      </c>
      <c r="B10" s="6" t="n">
        <v>246</v>
      </c>
      <c r="C10" s="6" t="n">
        <v>292</v>
      </c>
      <c r="D10" s="6" t="n">
        <v>192</v>
      </c>
    </row>
    <row r="11">
      <c r="A11" s="4" t="inlineStr">
        <is>
          <t>Expected return on plan assets</t>
        </is>
      </c>
      <c r="B11" s="6" t="n">
        <v>-96</v>
      </c>
      <c r="C11" s="6" t="n">
        <v>-107</v>
      </c>
      <c r="D11" s="6" t="n">
        <v>-121</v>
      </c>
    </row>
    <row r="12">
      <c r="A12" s="4" t="inlineStr">
        <is>
          <t>Recognized net (gain) loss due to lump sum settlements</t>
        </is>
      </c>
      <c r="B12" s="6" t="n">
        <v>-13</v>
      </c>
      <c r="C12" s="6" t="n">
        <v>25</v>
      </c>
      <c r="D12" s="6" t="n">
        <v>0</v>
      </c>
    </row>
    <row r="13">
      <c r="A13" s="4" t="inlineStr">
        <is>
          <t>Recognized net actuarial loss</t>
        </is>
      </c>
      <c r="B13" s="6" t="n">
        <v>0</v>
      </c>
      <c r="C13" s="6" t="n">
        <v>0</v>
      </c>
      <c r="D13" s="6" t="n">
        <v>224</v>
      </c>
    </row>
    <row r="14">
      <c r="A14" s="4" t="inlineStr">
        <is>
          <t>Net periodic benefit cost</t>
        </is>
      </c>
      <c r="B14" s="6" t="n">
        <v>177</v>
      </c>
      <c r="C14" s="6" t="n">
        <v>262</v>
      </c>
      <c r="D14" s="6" t="n">
        <v>410</v>
      </c>
    </row>
    <row r="15">
      <c r="A15" s="3" t="inlineStr">
        <is>
          <t>Other changes in plan assets and benefit obligation recognized in other comprehensive income (loss), before taxes:</t>
        </is>
      </c>
      <c r="B15" s="4" t="inlineStr">
        <is>
          <t xml:space="preserve"> </t>
        </is>
      </c>
      <c r="C15" s="4" t="inlineStr">
        <is>
          <t xml:space="preserve"> </t>
        </is>
      </c>
      <c r="D15" s="4" t="inlineStr">
        <is>
          <t xml:space="preserve"> </t>
        </is>
      </c>
    </row>
    <row r="16">
      <c r="A16" s="4" t="inlineStr">
        <is>
          <t>Total recognized in other comprehensive income (loss)</t>
        </is>
      </c>
      <c r="B16" s="6" t="n">
        <v>-339</v>
      </c>
      <c r="C16" s="6" t="n">
        <v>9</v>
      </c>
      <c r="D16" s="6" t="n">
        <v>-1699</v>
      </c>
    </row>
    <row r="17">
      <c r="A17" s="4" t="inlineStr">
        <is>
          <t>Total recognized in net periodic benefit cost and other comprehensive income (loss)</t>
        </is>
      </c>
      <c r="B17" s="5" t="n">
        <v>-162</v>
      </c>
      <c r="C17" s="5" t="n">
        <v>271</v>
      </c>
      <c r="D17" s="5" t="n">
        <v>-1289</v>
      </c>
    </row>
    <row r="18">
      <c r="A18" s="3" t="inlineStr">
        <is>
          <t>Weighted-average assumptions as of end of year [Abstract]</t>
        </is>
      </c>
      <c r="B18" s="4" t="inlineStr">
        <is>
          <t xml:space="preserve"> </t>
        </is>
      </c>
      <c r="C18" s="4" t="inlineStr">
        <is>
          <t xml:space="preserve"> </t>
        </is>
      </c>
      <c r="D18" s="4" t="inlineStr">
        <is>
          <t xml:space="preserve"> </t>
        </is>
      </c>
    </row>
    <row r="19">
      <c r="A19" s="4" t="inlineStr">
        <is>
          <t>Discount rate for benefit obligation</t>
        </is>
      </c>
      <c r="B19" s="12" t="n">
        <v>0.053</v>
      </c>
      <c r="C19" s="12" t="n">
        <v>0.0467</v>
      </c>
      <c r="D19" s="12" t="n">
        <v>0.0488</v>
      </c>
    </row>
    <row r="20">
      <c r="A20" s="4" t="inlineStr">
        <is>
          <t>Discount rate for net periodic benefit cost</t>
        </is>
      </c>
      <c r="B20" s="12" t="n">
        <v>0.0467</v>
      </c>
      <c r="C20" s="12" t="n">
        <v>0.0488</v>
      </c>
      <c r="D20" s="12" t="n">
        <v>0.0241</v>
      </c>
    </row>
    <row r="21">
      <c r="A21" s="4" t="inlineStr">
        <is>
          <t>Expected long-term return on plan assets</t>
        </is>
      </c>
      <c r="B21" s="11" t="n">
        <v>0.05</v>
      </c>
      <c r="C21" s="11" t="n">
        <v>0.05</v>
      </c>
      <c r="D21" s="11" t="n">
        <v>0.05</v>
      </c>
    </row>
    <row r="22">
      <c r="A22" s="4" t="inlineStr">
        <is>
          <t>Supplemental Retirement Plan [Member]</t>
        </is>
      </c>
      <c r="B22" s="4" t="inlineStr">
        <is>
          <t xml:space="preserve"> </t>
        </is>
      </c>
      <c r="C22" s="4" t="inlineStr">
        <is>
          <t xml:space="preserve"> </t>
        </is>
      </c>
      <c r="D22" s="4" t="inlineStr">
        <is>
          <t xml:space="preserve"> </t>
        </is>
      </c>
    </row>
    <row r="23">
      <c r="A23" s="3" t="inlineStr">
        <is>
          <t>Net periodic benefit cost [Abstract]</t>
        </is>
      </c>
      <c r="B23" s="4" t="inlineStr">
        <is>
          <t xml:space="preserve"> </t>
        </is>
      </c>
      <c r="C23" s="4" t="inlineStr">
        <is>
          <t xml:space="preserve"> </t>
        </is>
      </c>
      <c r="D23" s="4" t="inlineStr">
        <is>
          <t xml:space="preserve"> </t>
        </is>
      </c>
    </row>
    <row r="24">
      <c r="A24" s="4" t="inlineStr">
        <is>
          <t>Service cost</t>
        </is>
      </c>
      <c r="B24" s="5" t="n">
        <v>45</v>
      </c>
      <c r="C24" s="5" t="n">
        <v>69</v>
      </c>
      <c r="D24" s="5" t="n">
        <v>71</v>
      </c>
    </row>
    <row r="25">
      <c r="A25" s="4" t="inlineStr">
        <is>
          <t>Interest cost</t>
        </is>
      </c>
      <c r="B25" s="6" t="n">
        <v>1851</v>
      </c>
      <c r="C25" s="6" t="n">
        <v>2013</v>
      </c>
      <c r="D25" s="6" t="n">
        <v>1278</v>
      </c>
    </row>
    <row r="26">
      <c r="A26" s="4" t="inlineStr">
        <is>
          <t>Amortization of prior service cost</t>
        </is>
      </c>
      <c r="B26" s="6" t="n">
        <v>111</v>
      </c>
      <c r="C26" s="6" t="n">
        <v>111</v>
      </c>
      <c r="D26" s="6" t="n">
        <v>111</v>
      </c>
    </row>
    <row r="27">
      <c r="A27" s="4" t="inlineStr">
        <is>
          <t>Recognized net actuarial loss</t>
        </is>
      </c>
      <c r="B27" s="6" t="n">
        <v>346</v>
      </c>
      <c r="C27" s="6" t="n">
        <v>284</v>
      </c>
      <c r="D27" s="6" t="n">
        <v>986</v>
      </c>
    </row>
    <row r="28">
      <c r="A28" s="4" t="inlineStr">
        <is>
          <t>Net periodic benefit cost</t>
        </is>
      </c>
      <c r="B28" s="6" t="n">
        <v>2353</v>
      </c>
      <c r="C28" s="6" t="n">
        <v>2477</v>
      </c>
      <c r="D28" s="6" t="n">
        <v>2446</v>
      </c>
    </row>
    <row r="29">
      <c r="A29" s="3" t="inlineStr">
        <is>
          <t>Other changes in plan assets and benefit obligation recognized in other comprehensive income (loss), before taxes:</t>
        </is>
      </c>
      <c r="B29" s="4" t="inlineStr">
        <is>
          <t xml:space="preserve"> </t>
        </is>
      </c>
      <c r="C29" s="4" t="inlineStr">
        <is>
          <t xml:space="preserve"> </t>
        </is>
      </c>
      <c r="D29" s="4" t="inlineStr">
        <is>
          <t xml:space="preserve"> </t>
        </is>
      </c>
    </row>
    <row r="30">
      <c r="A30" s="4" t="inlineStr">
        <is>
          <t>Net (gain) loss</t>
        </is>
      </c>
      <c r="B30" s="6" t="n">
        <v>-1355</v>
      </c>
      <c r="C30" s="6" t="n">
        <v>479</v>
      </c>
      <c r="D30" s="6" t="n">
        <v>-10181</v>
      </c>
    </row>
    <row r="31">
      <c r="A31" s="4" t="inlineStr">
        <is>
          <t>Amortization of prior service cost</t>
        </is>
      </c>
      <c r="B31" s="6" t="n">
        <v>-111</v>
      </c>
      <c r="C31" s="6" t="n">
        <v>-111</v>
      </c>
      <c r="D31" s="6" t="n">
        <v>-111</v>
      </c>
    </row>
    <row r="32">
      <c r="A32" s="4" t="inlineStr">
        <is>
          <t>Total recognized in other comprehensive income (loss)</t>
        </is>
      </c>
      <c r="B32" s="6" t="n">
        <v>-1466</v>
      </c>
      <c r="C32" s="6" t="n">
        <v>368</v>
      </c>
      <c r="D32" s="6" t="n">
        <v>-10292</v>
      </c>
    </row>
    <row r="33">
      <c r="A33" s="4" t="inlineStr">
        <is>
          <t>Total recognized in net periodic benefit cost and other comprehensive income (loss)</t>
        </is>
      </c>
      <c r="B33" s="5" t="n">
        <v>887</v>
      </c>
      <c r="C33" s="5" t="n">
        <v>2845</v>
      </c>
      <c r="D33" s="5" t="n">
        <v>-7846</v>
      </c>
    </row>
    <row r="34">
      <c r="A34" s="3" t="inlineStr">
        <is>
          <t>Weighted-average assumptions as of end of year [Abstract]</t>
        </is>
      </c>
      <c r="B34" s="4" t="inlineStr">
        <is>
          <t xml:space="preserve"> </t>
        </is>
      </c>
      <c r="C34" s="4" t="inlineStr">
        <is>
          <t xml:space="preserve"> </t>
        </is>
      </c>
      <c r="D34" s="4" t="inlineStr">
        <is>
          <t xml:space="preserve"> </t>
        </is>
      </c>
    </row>
    <row r="35">
      <c r="A35" s="4" t="inlineStr">
        <is>
          <t>Discount rate for benefit obligation</t>
        </is>
      </c>
      <c r="B35" s="12" t="n">
        <v>0.053</v>
      </c>
      <c r="C35" s="12" t="n">
        <v>0.0467</v>
      </c>
      <c r="D35" s="12" t="n">
        <v>0.0488</v>
      </c>
    </row>
    <row r="36">
      <c r="A36" s="4" t="inlineStr">
        <is>
          <t>Discount rate for net periodic benefit cost</t>
        </is>
      </c>
      <c r="B36" s="12" t="n">
        <v>0.0467</v>
      </c>
      <c r="C36" s="12" t="n">
        <v>0.0488</v>
      </c>
      <c r="D36" s="12" t="n">
        <v>0.024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1 – Significant Accounting Policies 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offices in Alabama, Florida, Georgia, Mississippi, Tennessee and Texas. 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5 actual conditions could vary from those anticipated, which could affect Trustmark’s financial condition and results of operations. Actual results could differ from those estimates. 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Allowance for Credit Losses (ACL) Financial Accounting Standards Board (FASB) Accounting Standard Codification (ASC) Topic 326 requires a current expected credit losses methodology for estimating allowances for credit losses and applies to all financial instruments carried at amortized cost, including securities held to maturity, and makes targeted improvements to the accounting for credit losses on securities available for sale. Under FASB ASC Topic 326, the ACL is an estimate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Trustmark adopted a zero-credit loss assumption for certain classes of securities. This zero-credit loss assumption applies to debt issuances of the U.S. Treasury and agencies and instrumentalities of the United States government. The reasons behind the adoption of the zero-credit loss assumption were as follows: • High credit rating • Long history with no credit losses • Guaranteed by a sovereign entity • Widely recognized as “risk-free rate” • Ability and authority to print its own currency • Currency is routinely held by central banks, used in international commerce, and commonly viewed as reserve currency • Currently under the U.S. Government conservatorship or receivership Trustmark continuously monitors any changes in economic conditions, credit downgrades, changes to explicit or implicit guarantees granted to certain debt issuers, and any other relevant information that would indicate potential credit deterioration and prompt Trustmark to reconsider its zero-credit loss assumption. Securities Available for Sale FASB ASC Subtopic 326-30, “Financial Instruments-Credit Losses-Available-for-Sale Debt Securities,” replaced the concept of other-than-temporarily impaired with the ACL. Unlike securities held to maturity, securities available for sale are evaluated on an individual level and pooling of securities is not allowed. Quarterly, Trustmark evaluates if any security has a fair value less than its amortized cost. Once these securities are identified, in order to determine whether a decline in fair value resulted from a credit loss or other factors, Trustmark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rustmark determines that a credit loss exists, the credit portion of the allowance will be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ccrued interest receivable is excluded from the estimate of credit losses for securities available for sale and reported in other assets on the consolidated balance sheets. Securities Held to Maturity FASB ASC Subtopic 326-20, “Financial Instruments-Credit Losses-Measured at Amortized Cost,” requires institutions to measure expected credit losses on financial assets carried at amortized cost on a collective or pool basis when similar risks exist. Trustmark uses several levels of segmentation to measure expected credit losses for its held to maturity securities: • The portfolio is segmented into agency and non-agency securities. • The non-agency securities are separated into municipal, mortgage, and corporate securities. • Each individual segment is categorized by third-party credit ratings. As discussed above, Trustmark has determined that for certain classes of securities it would be appropriate to assume the expected credit loss to be zero , which include debt issuances of the U.S. Treasury and agencies and instrumentalities of the United States government. This assumption is reviewed and attested to quarterly. Trustmark uses an internally built model to verify the accuracy of third-party provided calculations. Accrued interest receivable is excluded from the estimate of credit losses for securities held to maturity and included in other assets on the consolidated balance sheets. Trustmark monitors the credit quality of securities held to maturity on a monthly basis through credit ratings. LHFS Trustmark's LHFS portfolio consists of mortgage loans purchased from wholesale customers or originated in Trustmark’s General Banking Segment. Trustmark has elected to account for its LHFS under the fair value option permitted by FASB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Subtopic 825-10 is considered immaterial. Deferred loan fees and costs are reflected in the basis of the LHFS and, as such, impact the resulting gain or loss when the loans are sold. LHFI LHFI are loans that management has the intent and ability to hold for the foreseeable future or until maturity or pay-off and are reported at amortized cost net of the ACL. Amortized cost is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ability of principal or interest according to the contractual terms, even though the loan is currently performing. A LHFI may remain in accrual status if it is in the process of collection and well-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ultimate collectability of the total contractual principal and interest is no longer in doubt and the obligation has either been brought current or has performed in accordance with the contractual terms for a reasonable period of time. Purchased Credit Deteriorated (PCD) Loans Purchased loans which have experienced more than insignificant credit deterioration since origination are considered PCD loans. An initial ACL for PCD loans is determined at acquisition using the same ACL methodology as the LHFI. The initial ACL determined on a collective basis is allocated to individual loans. PCD loans are reported at the amortized cost, which equals the loan purchased price plus the initial ACL. The difference between the amortized cost basis of the PCD loan and the par value of the loan is the noncredit premium or discount, which is amortized into interest income over the life of the loan. Subsequent changes to the ACL are recorded through the PCL, LHFI. Upon adoption of FASB ASC Topic 326, Trustmark elected to maintain pools of loans that were previously accounted for under FASB ASC Subtopic 310-30, “Receivables-Loans and Debt Securities Acquired with Deteriorated Credit Quality,” and will continue to account for these pools as a unit of account. Loans are only removed from the existing loan pools if they are written off, paid off or sold. Upon adoption of FASB ASC Topic 326, the ACL was determined for each pool and added to the pool’s carrying value to establish a new amortized cost basis. The difference between the unpaid principal balance of the pool and the new amortized cost basis is the noncredit premium or discount which will be amortized into interest income over the remaining life of the pool. Changes to the ACL after adoption of FASB ASC Topic 326 are recorded through the PCL, LHFI. ACL LHFI Trustmark’s ACL methodology for LHFI is based upon guidance within FASB ASC Subtopic 326-20 as well as applicable regulatory guidance. The ACL on LHFI is a valuation account that is deducted from the loans’ amortized cost basis to present the net amount expected to be collected on the loans. Credit quality within the LHFI portfolio is continuously monitored by Management and is reflected within the ACL on LHFI. The ACL on LHFI is an estimate of expected losses inherent within Trustmark’s existing LHFI portfolio. The ACL on LHFI is adjusted through the PCL, LHFI and reduced by the charge off of loan amounts, net of recoveries. The loan loss estimation process involves procedures to appropriately consider the unique characteristics of Trustmark’s LHFI portfolio segments. These segments are further disaggregated into loan classes, the level at which credit risk is estimat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ment by Management about the effect of matters that are inherently uncertain. In future periods, evaluations of the overall LHFI portfolio, in light of the factors and forecasts then prevailing, may result in significant changes in the allowance and credit loss expense. Trustmark estimates the ACL on LHFI using relevant available information, from internal and external sources, relating to past events, current conditions and reasonable and supportable forecasts. Trustmark uses a third-party software application to calculate the quantitative portion of the ACL on LHFI using a methodology and assumptions specific to each loan pool. The qualitative portion of the allowance is based on general economic conditions and other internal and external factors affecting Trustmark as a whole as well as specific LHFI. Factors considered include the following: lending policies and procedures, economic conditions and concentrations of credit, nature and volume of the portfolio, performance trends, and external factors. The quantitative and qualitative portions of the allowance are added together to determine the total ACL on LHFI, which reflects Management’s expectations of future conditions based on reasonable and supportable forecasts. The methodology for estimating the amount of expected credit losses reported in the ACL on LHFI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roduct types and similar risk characteristics.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ACL for individual loans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If the calculated expected credit loss is determined to be permanent or not recoverable, the amount of the expected credit loss is charged off. Accrued interest receivable is not included in the amortized cost basis of Trustmark’s LHFI and, therefore, excluded from the estimate of credit losses for LHFI. LHFI are charged off against the ACL on LHFI, with any subsequent recoveries credited back to the ACL on LHFI account. Recoveries may not exceed the aggregate of amounts previously charged off. Trustmark’s Loan Policy Manual dictates the guidelines to be followed in determining when a loan is charged off.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 ACL on Off-Balance Sheet Credit Exposures Under FASB ASC Subtopic 326-20, Trustmark is required to estimate expected credit losses for off-balance sheet credit exposures which are not unconditionally cancellable. Trustmark maintains a separate ACL on off-balance sheet credit exposures, including unfunded loan commitments and letters of credit. Expected credit losses for off-balance sheet credit exposures are estimated by calculating a commitment usage factor over the contractual period for exposures that are not unconditionally cancellable by Trustmark. Trustmark calculates a loan pool level unfunded amount for the period. Trustmark views the loan pools as either closed-ended or open-ended. Closed-ended loan pools are those that typically fund up to 100% such as other construction and nonowner-occupied. Open-ended loan pools are those that behave similar to a revolver such as the commercial and industrial and home equity line of credit loan pools. In addition to the unfunded balances, Trustmark uses a funding rate for loan pools that are considered open-ended. Trustmark calculates the funding rate of the open-ended loan pools each period. In order to mitigate volatility and incorporate historical experience in the funding rate, Trustmark uses a twelve-quarter moving average. For the closed-ended loan pools, Trustmark takes a conservative approach and uses a 100% funding rate. The expected funding rate is applied to each pool’s unfunded commitment balances to ensure that reserves will be applied to each pool based on balances expected to be funded based upon historical levels. In addition to the funding rate being applied to the unfunded commitment balance, a reserve rate is applied, which includes both quantitative and a majority of the qualitative aspects of the current period's expected credit loss rate. During 2024, Management implemented a performance trends qualitative factor for unfunded commitments and an External Factor - Credit Quality Review qualitative factor for unfunded commitments. For both qualitative factors, the same assumptions are applied in the unfunded commitment calculation that are used in the funded balance calculation with the only difference being the unfunded commitment calculation includes the funding rates for the unfunded commitments. The reserves for these two qualitative factors are added to the other calculated reserve to get a total reserve for off-balance sheet credit exposures. Adjustments to the ACL on off-balance sheet credit exposures are recorded to the PCL, off-balance sheet credit exposures. No credit loss estimate is reported for off-balance sheet credit exposures that are unconditionally cancellable by Trustmark or for undrawn amounts under such arrangements that may be drawn prior to the cancellation of the arrangement. Premises and Equipment, Net Premises and equipment are repor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a valuation model administered by a third party that calculates the present value of estimated future net servicing income.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the section titled “Derivative Financial Instruments – Derivatives Not Designated as Hedging Instruments” of this note for information regarding these derivative instruments. Trustmark receives annual servicing fee income for loans serviced, which is recorded as noninterest income in mortgage banking, net. The fees are based on a contractual percentage of the outstanding principal or a fixed amount per loan and are recorded as income when earned. Late fees and ancillary fees related to loan servicing are not considered material. 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and borrower relationships. These intangibles, which have definite useful lives, are amortized on an accelerated basis over their estimated useful lives. In addition, these intangibles are evaluated for impairment whenever events and changes in circumstances indicate that the carrying amount should be reevaluated. Trustmark also purchased banking charters in order to facilitate its entry into the states of Florida and Texas. These identifiable intangible assets were amortized on a straight-line method over 20 years. Other Real Estate Other real estate includes assets that have been acquired in satisfaction of debt through foreclosure and is recorded at the fair value less cost to sell (estimated fair value) at the time of foreclosure. Fair value is based on independent appraisals and other relevant factors. When foreclosed real estate is received in full satisfaction of a loan, the amount, if any, by which the recorded amount of the loan exceeds the estimated fair value of the property is a loss charged against the ACL at the time of foreclosure. If the recorded amount of the loan is less than the estimated fair value of the property, a credit is recorded to write-downs of other real estate at the time of foreclosure. Other real estate is revalued on an annual basis or more often if market conditions necessitate. An other real estate specific reserve may be recorded through other real estate expense for declines in fair value subsequent to foreclosure based on recent appraisals or changes in market conditions. Subsequent to foreclosure, losses on the periodic revaluation of the property are charged against an existing other real estate specific reserve or as noninterest expense in other real estate expense if a reserve does not exist. Costs of operating and maintaining the properties as well as gains or losses on their disposition are also included in other real estate expense as incurred. Improvements made to properties are capitalized if the expenditures are expected to be recovered upon the sale of the properties. Leases Lessor Arrangements Trustmark leases certain types of machinery and equipment to its commercial customers through sales-type and direct financing leases as part of its equipment financing portfolio. Sales-type and direct financing leases are similar to other forms of installment lending in that lessors generally do not retain benefits and risks incidental to ownership of the property subject to the leases. Such arrangements are essentially financing transactions that permit lessees to acquire and use property. Trustmark does not have any significant operating leases in which it is the lessor. As lessor, the sum of all minimum lease payments over the lease term and the estimated residual value, less unearned interest income, is recorded as the net investment in the lease on the commencement date and is included in LHFI on the consolidated balance sheets. Interest income is accrued as earned over the term of the lease based on the net investment in the leases and is recognized in interest and fees on LHFS and LHFI on the consolidated statements of income. Certain fees or costs associated with lease originations are deferred and accreted or amortized to interest income over the life of the lease using the effective interest method. Trustmark’s portfolio of sales-type and direct financing leases generally have remaining lease terms of three to ten years, some of which include renewal options and/or options for the lessee to purchase the leased property near or at the end of the lease term at either the residual value or a specified price. Trustmark expects to sell or release the equipment at the end of the lease term. Due to the structure of these leases, there is no selling profit or loss on these transactions. Lessee Arrangements Trustmark has certain contracts that it has identified as leases acco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Other Postretirement Benefits - Weighted-Average Asset Allocation (Details) - Trustmark Capital Accumulation Plan [Member] - Trustmark Corporation Pension Plan for Certain Employees of Acquired Financial Institutions [Member]</t>
        </is>
      </c>
      <c r="B1" s="2" t="inlineStr">
        <is>
          <t>Dec. 31, 2024</t>
        </is>
      </c>
      <c r="C1" s="2" t="inlineStr">
        <is>
          <t>Dec. 31, 2023</t>
        </is>
      </c>
    </row>
    <row r="2">
      <c r="A2" s="3" t="inlineStr">
        <is>
          <t>Asset target allocations [Abstract]</t>
        </is>
      </c>
      <c r="B2" s="4" t="inlineStr">
        <is>
          <t xml:space="preserve"> </t>
        </is>
      </c>
      <c r="C2" s="4" t="inlineStr">
        <is>
          <t xml:space="preserve"> </t>
        </is>
      </c>
    </row>
    <row r="3">
      <c r="A3" s="4" t="inlineStr">
        <is>
          <t>Weighted-average asset allocation (in hundredths)</t>
        </is>
      </c>
      <c r="B3" s="11" t="n">
        <v>1</v>
      </c>
      <c r="C3" s="11" t="n">
        <v>1</v>
      </c>
    </row>
    <row r="4">
      <c r="A4" s="4" t="inlineStr">
        <is>
          <t>Money Market Funds [Member]</t>
        </is>
      </c>
      <c r="B4" s="4" t="inlineStr">
        <is>
          <t xml:space="preserve"> </t>
        </is>
      </c>
      <c r="C4" s="4" t="inlineStr">
        <is>
          <t xml:space="preserve"> </t>
        </is>
      </c>
    </row>
    <row r="5">
      <c r="A5" s="3" t="inlineStr">
        <is>
          <t>Asset target allocations [Abstract]</t>
        </is>
      </c>
      <c r="B5" s="4" t="inlineStr">
        <is>
          <t xml:space="preserve"> </t>
        </is>
      </c>
      <c r="C5" s="4" t="inlineStr">
        <is>
          <t xml:space="preserve"> </t>
        </is>
      </c>
    </row>
    <row r="6">
      <c r="A6" s="4" t="inlineStr">
        <is>
          <t>Weighted-average asset allocation (in hundredths)</t>
        </is>
      </c>
      <c r="B6" s="11" t="n">
        <v>0.02</v>
      </c>
      <c r="C6" s="11" t="n">
        <v>0.27</v>
      </c>
    </row>
    <row r="7">
      <c r="A7" s="4" t="inlineStr">
        <is>
          <t>Exchange Traded Equity Securities Funds [Member]</t>
        </is>
      </c>
      <c r="B7" s="4" t="inlineStr">
        <is>
          <t xml:space="preserve"> </t>
        </is>
      </c>
      <c r="C7" s="4" t="inlineStr">
        <is>
          <t xml:space="preserve"> </t>
        </is>
      </c>
    </row>
    <row r="8">
      <c r="A8" s="3" t="inlineStr">
        <is>
          <t>Asset target allocations [Abstract]</t>
        </is>
      </c>
      <c r="B8" s="4" t="inlineStr">
        <is>
          <t xml:space="preserve"> </t>
        </is>
      </c>
      <c r="C8" s="4" t="inlineStr">
        <is>
          <t xml:space="preserve"> </t>
        </is>
      </c>
    </row>
    <row r="9">
      <c r="A9" s="4" t="inlineStr">
        <is>
          <t>Weighted-average asset allocation (in hundredths)</t>
        </is>
      </c>
      <c r="B9" s="11" t="n">
        <v>0.33</v>
      </c>
      <c r="C9" s="11" t="n">
        <v>0.36</v>
      </c>
    </row>
    <row r="10">
      <c r="A10" s="4" t="inlineStr">
        <is>
          <t>Exchange Traded Fixed Income Funds [Member]</t>
        </is>
      </c>
      <c r="B10" s="4" t="inlineStr">
        <is>
          <t xml:space="preserve"> </t>
        </is>
      </c>
      <c r="C10" s="4" t="inlineStr">
        <is>
          <t xml:space="preserve"> </t>
        </is>
      </c>
    </row>
    <row r="11">
      <c r="A11" s="3" t="inlineStr">
        <is>
          <t>Asset target allocations [Abstract]</t>
        </is>
      </c>
      <c r="B11" s="4" t="inlineStr">
        <is>
          <t xml:space="preserve"> </t>
        </is>
      </c>
      <c r="C11" s="4" t="inlineStr">
        <is>
          <t xml:space="preserve"> </t>
        </is>
      </c>
    </row>
    <row r="12">
      <c r="A12" s="4" t="inlineStr">
        <is>
          <t>Weighted-average asset allocation (in hundredths)</t>
        </is>
      </c>
      <c r="B12" s="11" t="n">
        <v>0.59</v>
      </c>
      <c r="C12" s="11" t="n">
        <v>0.28</v>
      </c>
    </row>
    <row r="13">
      <c r="A13" s="4" t="inlineStr">
        <is>
          <t>International Exchange Traded Funds [Member]</t>
        </is>
      </c>
      <c r="B13" s="4" t="inlineStr">
        <is>
          <t xml:space="preserve"> </t>
        </is>
      </c>
      <c r="C13" s="4" t="inlineStr">
        <is>
          <t xml:space="preserve"> </t>
        </is>
      </c>
    </row>
    <row r="14">
      <c r="A14" s="3" t="inlineStr">
        <is>
          <t>Asset target allocations [Abstract]</t>
        </is>
      </c>
      <c r="B14" s="4" t="inlineStr">
        <is>
          <t xml:space="preserve"> </t>
        </is>
      </c>
      <c r="C14" s="4" t="inlineStr">
        <is>
          <t xml:space="preserve"> </t>
        </is>
      </c>
    </row>
    <row r="15">
      <c r="A15" s="4" t="inlineStr">
        <is>
          <t>Weighted-average asset allocation (in hundredths)</t>
        </is>
      </c>
      <c r="B15" s="11" t="n">
        <v>0.06</v>
      </c>
      <c r="C15" s="11" t="n">
        <v>0.0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and Other Postretirement Benefits - Plan Assets Measured at Fair Value (Details) - Trustmark Capital Accumulation Plan [Member] - Trustmark Corporation Pension Plan for Certain Employees of Acquired Financial Institutions [Member] - USD ($) $ in Thousands</t>
        </is>
      </c>
      <c r="B1" s="2" t="inlineStr">
        <is>
          <t>Dec. 31, 2024</t>
        </is>
      </c>
      <c r="C1" s="2" t="inlineStr">
        <is>
          <t>Dec. 31, 2023</t>
        </is>
      </c>
      <c r="D1" s="2" t="inlineStr">
        <is>
          <t>Dec. 31, 2022</t>
        </is>
      </c>
    </row>
    <row r="2">
      <c r="A2" s="3" t="inlineStr">
        <is>
          <t>Asset target allocations [Abstract]</t>
        </is>
      </c>
      <c r="B2" s="4" t="inlineStr">
        <is>
          <t xml:space="preserve"> </t>
        </is>
      </c>
      <c r="C2" s="4" t="inlineStr">
        <is>
          <t xml:space="preserve"> </t>
        </is>
      </c>
      <c r="D2" s="4" t="inlineStr">
        <is>
          <t xml:space="preserve"> </t>
        </is>
      </c>
    </row>
    <row r="3">
      <c r="A3" s="4" t="inlineStr">
        <is>
          <t>Fair value of plan assets</t>
        </is>
      </c>
      <c r="B3" s="5" t="n">
        <v>2685</v>
      </c>
      <c r="C3" s="5" t="n">
        <v>2403</v>
      </c>
      <c r="D3" s="5" t="n">
        <v>2907</v>
      </c>
    </row>
    <row r="4">
      <c r="A4" s="4" t="inlineStr">
        <is>
          <t>Level 1 [Member]</t>
        </is>
      </c>
      <c r="B4" s="4" t="inlineStr">
        <is>
          <t xml:space="preserve"> </t>
        </is>
      </c>
      <c r="C4" s="4" t="inlineStr">
        <is>
          <t xml:space="preserve"> </t>
        </is>
      </c>
      <c r="D4" s="4" t="inlineStr">
        <is>
          <t xml:space="preserve"> </t>
        </is>
      </c>
    </row>
    <row r="5">
      <c r="A5" s="3" t="inlineStr">
        <is>
          <t>Asset target allocations [Abstract]</t>
        </is>
      </c>
      <c r="B5" s="4" t="inlineStr">
        <is>
          <t xml:space="preserve"> </t>
        </is>
      </c>
      <c r="C5" s="4" t="inlineStr">
        <is>
          <t xml:space="preserve"> </t>
        </is>
      </c>
      <c r="D5" s="4" t="inlineStr">
        <is>
          <t xml:space="preserve"> </t>
        </is>
      </c>
    </row>
    <row r="6">
      <c r="A6" s="4" t="inlineStr">
        <is>
          <t>Fair value of plan assets</t>
        </is>
      </c>
      <c r="B6" s="6" t="n">
        <v>2685</v>
      </c>
      <c r="C6" s="6" t="n">
        <v>2403</v>
      </c>
      <c r="D6" s="4" t="inlineStr">
        <is>
          <t xml:space="preserve"> </t>
        </is>
      </c>
    </row>
    <row r="7">
      <c r="A7" s="4" t="inlineStr">
        <is>
          <t>Money Market Funds [Member]</t>
        </is>
      </c>
      <c r="B7" s="4" t="inlineStr">
        <is>
          <t xml:space="preserve"> </t>
        </is>
      </c>
      <c r="C7" s="4" t="inlineStr">
        <is>
          <t xml:space="preserve"> </t>
        </is>
      </c>
      <c r="D7" s="4" t="inlineStr">
        <is>
          <t xml:space="preserve"> </t>
        </is>
      </c>
    </row>
    <row r="8">
      <c r="A8" s="3" t="inlineStr">
        <is>
          <t>Asset target allocations [Abstract]</t>
        </is>
      </c>
      <c r="B8" s="4" t="inlineStr">
        <is>
          <t xml:space="preserve"> </t>
        </is>
      </c>
      <c r="C8" s="4" t="inlineStr">
        <is>
          <t xml:space="preserve"> </t>
        </is>
      </c>
      <c r="D8" s="4" t="inlineStr">
        <is>
          <t xml:space="preserve"> </t>
        </is>
      </c>
    </row>
    <row r="9">
      <c r="A9" s="4" t="inlineStr">
        <is>
          <t>Fair value of plan assets</t>
        </is>
      </c>
      <c r="B9" s="6" t="n">
        <v>55</v>
      </c>
      <c r="C9" s="6" t="n">
        <v>643</v>
      </c>
      <c r="D9" s="4" t="inlineStr">
        <is>
          <t xml:space="preserve"> </t>
        </is>
      </c>
    </row>
    <row r="10">
      <c r="A10" s="4" t="inlineStr">
        <is>
          <t>Money Market Funds [Member] | Level 1 [Member]</t>
        </is>
      </c>
      <c r="B10" s="4" t="inlineStr">
        <is>
          <t xml:space="preserve"> </t>
        </is>
      </c>
      <c r="C10" s="4" t="inlineStr">
        <is>
          <t xml:space="preserve"> </t>
        </is>
      </c>
      <c r="D10" s="4" t="inlineStr">
        <is>
          <t xml:space="preserve"> </t>
        </is>
      </c>
    </row>
    <row r="11">
      <c r="A11" s="3" t="inlineStr">
        <is>
          <t>Asset target allocations [Abstract]</t>
        </is>
      </c>
      <c r="B11" s="4" t="inlineStr">
        <is>
          <t xml:space="preserve"> </t>
        </is>
      </c>
      <c r="C11" s="4" t="inlineStr">
        <is>
          <t xml:space="preserve"> </t>
        </is>
      </c>
      <c r="D11" s="4" t="inlineStr">
        <is>
          <t xml:space="preserve"> </t>
        </is>
      </c>
    </row>
    <row r="12">
      <c r="A12" s="4" t="inlineStr">
        <is>
          <t>Fair value of plan assets</t>
        </is>
      </c>
      <c r="B12" s="6" t="n">
        <v>55</v>
      </c>
      <c r="C12" s="6" t="n">
        <v>643</v>
      </c>
      <c r="D12" s="4" t="inlineStr">
        <is>
          <t xml:space="preserve"> </t>
        </is>
      </c>
    </row>
    <row r="13">
      <c r="A13" s="4" t="inlineStr">
        <is>
          <t>Exchange Traded Equity Securities Funds [Member]</t>
        </is>
      </c>
      <c r="B13" s="4" t="inlineStr">
        <is>
          <t xml:space="preserve"> </t>
        </is>
      </c>
      <c r="C13" s="4" t="inlineStr">
        <is>
          <t xml:space="preserve"> </t>
        </is>
      </c>
      <c r="D13" s="4" t="inlineStr">
        <is>
          <t xml:space="preserve"> </t>
        </is>
      </c>
    </row>
    <row r="14">
      <c r="A14" s="3" t="inlineStr">
        <is>
          <t>Asset target allocations [Abstract]</t>
        </is>
      </c>
      <c r="B14" s="4" t="inlineStr">
        <is>
          <t xml:space="preserve"> </t>
        </is>
      </c>
      <c r="C14" s="4" t="inlineStr">
        <is>
          <t xml:space="preserve"> </t>
        </is>
      </c>
      <c r="D14" s="4" t="inlineStr">
        <is>
          <t xml:space="preserve"> </t>
        </is>
      </c>
    </row>
    <row r="15">
      <c r="A15" s="4" t="inlineStr">
        <is>
          <t>Fair value of plan assets</t>
        </is>
      </c>
      <c r="B15" s="6" t="n">
        <v>874</v>
      </c>
      <c r="C15" s="6" t="n">
        <v>861</v>
      </c>
      <c r="D15" s="4" t="inlineStr">
        <is>
          <t xml:space="preserve"> </t>
        </is>
      </c>
    </row>
    <row r="16">
      <c r="A16" s="4" t="inlineStr">
        <is>
          <t>Exchange Traded Equity Securities Funds [Member] | Level 1 [Member]</t>
        </is>
      </c>
      <c r="B16" s="4" t="inlineStr">
        <is>
          <t xml:space="preserve"> </t>
        </is>
      </c>
      <c r="C16" s="4" t="inlineStr">
        <is>
          <t xml:space="preserve"> </t>
        </is>
      </c>
      <c r="D16" s="4" t="inlineStr">
        <is>
          <t xml:space="preserve"> </t>
        </is>
      </c>
    </row>
    <row r="17">
      <c r="A17" s="3" t="inlineStr">
        <is>
          <t>Asset target allocations [Abstract]</t>
        </is>
      </c>
      <c r="B17" s="4" t="inlineStr">
        <is>
          <t xml:space="preserve"> </t>
        </is>
      </c>
      <c r="C17" s="4" t="inlineStr">
        <is>
          <t xml:space="preserve"> </t>
        </is>
      </c>
      <c r="D17" s="4" t="inlineStr">
        <is>
          <t xml:space="preserve"> </t>
        </is>
      </c>
    </row>
    <row r="18">
      <c r="A18" s="4" t="inlineStr">
        <is>
          <t>Fair value of plan assets</t>
        </is>
      </c>
      <c r="B18" s="6" t="n">
        <v>874</v>
      </c>
      <c r="C18" s="6" t="n">
        <v>861</v>
      </c>
      <c r="D18" s="4" t="inlineStr">
        <is>
          <t xml:space="preserve"> </t>
        </is>
      </c>
    </row>
    <row r="19">
      <c r="A19" s="4" t="inlineStr">
        <is>
          <t>Exchange Traded Fixed Income Funds [Member]</t>
        </is>
      </c>
      <c r="B19" s="4" t="inlineStr">
        <is>
          <t xml:space="preserve"> </t>
        </is>
      </c>
      <c r="C19" s="4" t="inlineStr">
        <is>
          <t xml:space="preserve"> </t>
        </is>
      </c>
      <c r="D19" s="4" t="inlineStr">
        <is>
          <t xml:space="preserve"> </t>
        </is>
      </c>
    </row>
    <row r="20">
      <c r="A20" s="3" t="inlineStr">
        <is>
          <t>Asset target allocations [Abstract]</t>
        </is>
      </c>
      <c r="B20" s="4" t="inlineStr">
        <is>
          <t xml:space="preserve"> </t>
        </is>
      </c>
      <c r="C20" s="4" t="inlineStr">
        <is>
          <t xml:space="preserve"> </t>
        </is>
      </c>
      <c r="D20" s="4" t="inlineStr">
        <is>
          <t xml:space="preserve"> </t>
        </is>
      </c>
    </row>
    <row r="21">
      <c r="A21" s="4" t="inlineStr">
        <is>
          <t>Fair value of plan assets</t>
        </is>
      </c>
      <c r="B21" s="6" t="n">
        <v>1600</v>
      </c>
      <c r="C21" s="6" t="n">
        <v>690</v>
      </c>
      <c r="D21" s="4" t="inlineStr">
        <is>
          <t xml:space="preserve"> </t>
        </is>
      </c>
    </row>
    <row r="22">
      <c r="A22" s="4" t="inlineStr">
        <is>
          <t>Exchange Traded Fixed Income Funds [Member] | Level 1 [Member]</t>
        </is>
      </c>
      <c r="B22" s="4" t="inlineStr">
        <is>
          <t xml:space="preserve"> </t>
        </is>
      </c>
      <c r="C22" s="4" t="inlineStr">
        <is>
          <t xml:space="preserve"> </t>
        </is>
      </c>
      <c r="D22" s="4" t="inlineStr">
        <is>
          <t xml:space="preserve"> </t>
        </is>
      </c>
    </row>
    <row r="23">
      <c r="A23" s="3" t="inlineStr">
        <is>
          <t>Asset target allocations [Abstract]</t>
        </is>
      </c>
      <c r="B23" s="4" t="inlineStr">
        <is>
          <t xml:space="preserve"> </t>
        </is>
      </c>
      <c r="C23" s="4" t="inlineStr">
        <is>
          <t xml:space="preserve"> </t>
        </is>
      </c>
      <c r="D23" s="4" t="inlineStr">
        <is>
          <t xml:space="preserve"> </t>
        </is>
      </c>
    </row>
    <row r="24">
      <c r="A24" s="4" t="inlineStr">
        <is>
          <t>Fair value of plan assets</t>
        </is>
      </c>
      <c r="B24" s="6" t="n">
        <v>1600</v>
      </c>
      <c r="C24" s="6" t="n">
        <v>690</v>
      </c>
      <c r="D24" s="4" t="inlineStr">
        <is>
          <t xml:space="preserve"> </t>
        </is>
      </c>
    </row>
    <row r="25">
      <c r="A25" s="4" t="inlineStr">
        <is>
          <t>International Exchange Traded Funds [Member]</t>
        </is>
      </c>
      <c r="B25" s="4" t="inlineStr">
        <is>
          <t xml:space="preserve"> </t>
        </is>
      </c>
      <c r="C25" s="4" t="inlineStr">
        <is>
          <t xml:space="preserve"> </t>
        </is>
      </c>
      <c r="D25" s="4" t="inlineStr">
        <is>
          <t xml:space="preserve"> </t>
        </is>
      </c>
    </row>
    <row r="26">
      <c r="A26" s="3" t="inlineStr">
        <is>
          <t>Asset target allocations [Abstract]</t>
        </is>
      </c>
      <c r="B26" s="4" t="inlineStr">
        <is>
          <t xml:space="preserve"> </t>
        </is>
      </c>
      <c r="C26" s="4" t="inlineStr">
        <is>
          <t xml:space="preserve"> </t>
        </is>
      </c>
      <c r="D26" s="4" t="inlineStr">
        <is>
          <t xml:space="preserve"> </t>
        </is>
      </c>
    </row>
    <row r="27">
      <c r="A27" s="4" t="inlineStr">
        <is>
          <t>Fair value of plan assets</t>
        </is>
      </c>
      <c r="B27" s="6" t="n">
        <v>156</v>
      </c>
      <c r="C27" s="6" t="n">
        <v>209</v>
      </c>
      <c r="D27" s="4" t="inlineStr">
        <is>
          <t xml:space="preserve"> </t>
        </is>
      </c>
    </row>
    <row r="28">
      <c r="A28" s="4" t="inlineStr">
        <is>
          <t>International Exchange Traded Funds [Member] | Level 1 [Member]</t>
        </is>
      </c>
      <c r="B28" s="4" t="inlineStr">
        <is>
          <t xml:space="preserve"> </t>
        </is>
      </c>
      <c r="C28" s="4" t="inlineStr">
        <is>
          <t xml:space="preserve"> </t>
        </is>
      </c>
      <c r="D28" s="4" t="inlineStr">
        <is>
          <t xml:space="preserve"> </t>
        </is>
      </c>
    </row>
    <row r="29">
      <c r="A29" s="3" t="inlineStr">
        <is>
          <t>Asset target allocations [Abstract]</t>
        </is>
      </c>
      <c r="B29" s="4" t="inlineStr">
        <is>
          <t xml:space="preserve"> </t>
        </is>
      </c>
      <c r="C29" s="4" t="inlineStr">
        <is>
          <t xml:space="preserve"> </t>
        </is>
      </c>
      <c r="D29" s="4" t="inlineStr">
        <is>
          <t xml:space="preserve"> </t>
        </is>
      </c>
    </row>
    <row r="30">
      <c r="A30" s="4" t="inlineStr">
        <is>
          <t>Fair value of plan assets</t>
        </is>
      </c>
      <c r="B30" s="5" t="n">
        <v>156</v>
      </c>
      <c r="C30" s="5" t="n">
        <v>209</v>
      </c>
      <c r="D3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Benefit and Other Postretirement Benefits - Additional Information (Details) - USD ($) $ in Thousands</t>
        </is>
      </c>
      <c r="B1" s="2" t="inlineStr">
        <is>
          <t>12 Months Ended</t>
        </is>
      </c>
    </row>
    <row r="2">
      <c r="B2" s="2" t="inlineStr">
        <is>
          <t>Dec. 31, 2025</t>
        </is>
      </c>
      <c r="C2" s="2" t="inlineStr">
        <is>
          <t>Dec. 31, 2024</t>
        </is>
      </c>
      <c r="D2" s="2" t="inlineStr">
        <is>
          <t>Dec. 31, 2023</t>
        </is>
      </c>
      <c r="E2" s="2" t="inlineStr">
        <is>
          <t>Dec. 31, 2022</t>
        </is>
      </c>
    </row>
    <row r="3">
      <c r="A3" s="4" t="inlineStr">
        <is>
          <t>Trustmark Capital Accumulat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Trustmark's minimum required contribution to the Trustmark Corporation Pension Plan for Certain Employees of Acquired Financial Institutions</t>
        </is>
      </c>
      <c r="B5" s="4" t="inlineStr">
        <is>
          <t xml:space="preserve"> </t>
        </is>
      </c>
      <c r="C5" s="5" t="n">
        <v>127</v>
      </c>
      <c r="D5" s="4" t="inlineStr">
        <is>
          <t xml:space="preserve"> </t>
        </is>
      </c>
      <c r="E5" s="4" t="inlineStr">
        <is>
          <t xml:space="preserve"> </t>
        </is>
      </c>
    </row>
    <row r="6">
      <c r="A6" s="4" t="inlineStr">
        <is>
          <t>Trustmark's contribution to the Trustmark Corporation Pension Plan for Certain Employees of Acquired Financial Institutions</t>
        </is>
      </c>
      <c r="B6" s="4" t="inlineStr">
        <is>
          <t xml:space="preserve"> </t>
        </is>
      </c>
      <c r="C6" s="6" t="n">
        <v>290</v>
      </c>
      <c r="D6" s="4" t="inlineStr">
        <is>
          <t xml:space="preserve"> </t>
        </is>
      </c>
      <c r="E6" s="4" t="inlineStr">
        <is>
          <t xml:space="preserve"> </t>
        </is>
      </c>
    </row>
    <row r="7">
      <c r="A7" s="3" t="inlineStr">
        <is>
          <t>Estimated future benefit payments [Abstract]</t>
        </is>
      </c>
      <c r="B7" s="4" t="inlineStr">
        <is>
          <t xml:space="preserve"> </t>
        </is>
      </c>
      <c r="C7" s="4" t="inlineStr">
        <is>
          <t xml:space="preserve"> </t>
        </is>
      </c>
      <c r="D7" s="4" t="inlineStr">
        <is>
          <t xml:space="preserve"> </t>
        </is>
      </c>
      <c r="E7" s="4" t="inlineStr">
        <is>
          <t xml:space="preserve"> </t>
        </is>
      </c>
    </row>
    <row r="8">
      <c r="A8" s="4" t="inlineStr">
        <is>
          <t>Accumulated other comprehensive income (loss) expected to be recognized during next fiscal year as components of net periodic benefit cost</t>
        </is>
      </c>
      <c r="B8" s="4" t="inlineStr">
        <is>
          <t xml:space="preserve"> </t>
        </is>
      </c>
      <c r="C8" s="6" t="n">
        <v>-7</v>
      </c>
      <c r="D8" s="4" t="inlineStr">
        <is>
          <t xml:space="preserve"> </t>
        </is>
      </c>
      <c r="E8" s="4" t="inlineStr">
        <is>
          <t xml:space="preserve"> </t>
        </is>
      </c>
    </row>
    <row r="9">
      <c r="A9" s="4" t="inlineStr">
        <is>
          <t>Trustmark Capital Accumulation Plan [Member] | Forecast</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Trustmark's minimum required contribution to the Trustmark Corporation Pension Plan for Certain Employees of Acquired Financial Institutions</t>
        </is>
      </c>
      <c r="B11" s="5" t="n">
        <v>109</v>
      </c>
      <c r="C11" s="4" t="inlineStr">
        <is>
          <t xml:space="preserve"> </t>
        </is>
      </c>
      <c r="D11" s="4" t="inlineStr">
        <is>
          <t xml:space="preserve"> </t>
        </is>
      </c>
      <c r="E11" s="4" t="inlineStr">
        <is>
          <t xml:space="preserve"> </t>
        </is>
      </c>
    </row>
    <row r="12">
      <c r="A12" s="4" t="inlineStr">
        <is>
          <t>Supplemental Retirement Plan [Member]</t>
        </is>
      </c>
      <c r="B12" s="4" t="inlineStr">
        <is>
          <t xml:space="preserve"> </t>
        </is>
      </c>
      <c r="C12" s="4" t="inlineStr">
        <is>
          <t xml:space="preserve"> </t>
        </is>
      </c>
      <c r="D12" s="4" t="inlineStr">
        <is>
          <t xml:space="preserve"> </t>
        </is>
      </c>
      <c r="E12" s="4" t="inlineStr">
        <is>
          <t xml:space="preserve"> </t>
        </is>
      </c>
    </row>
    <row r="13">
      <c r="A13" s="3" t="inlineStr">
        <is>
          <t>Estimated future benefit payments [Abstract]</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loss) expected to be recognized during next fiscal year as components of net periodic benefit cost</t>
        </is>
      </c>
      <c r="B14" s="4" t="inlineStr">
        <is>
          <t xml:space="preserve"> </t>
        </is>
      </c>
      <c r="C14" s="6" t="n">
        <v>261</v>
      </c>
      <c r="D14" s="4" t="inlineStr">
        <is>
          <t xml:space="preserve"> </t>
        </is>
      </c>
      <c r="E14" s="4" t="inlineStr">
        <is>
          <t xml:space="preserve"> </t>
        </is>
      </c>
    </row>
    <row r="15">
      <c r="A15" s="4" t="inlineStr">
        <is>
          <t>Accumulated other comprehensive loss expected to be recognized during next fiscal year as prior service cost</t>
        </is>
      </c>
      <c r="B15" s="4" t="inlineStr">
        <is>
          <t xml:space="preserve"> </t>
        </is>
      </c>
      <c r="C15" s="6" t="n">
        <v>15</v>
      </c>
      <c r="D15" s="4" t="inlineStr">
        <is>
          <t xml:space="preserve"> </t>
        </is>
      </c>
      <c r="E15" s="4" t="inlineStr">
        <is>
          <t xml:space="preserve"> </t>
        </is>
      </c>
    </row>
    <row r="16">
      <c r="A16" s="4" t="inlineStr">
        <is>
          <t>Defined Contribution Plan [Member]</t>
        </is>
      </c>
      <c r="B16" s="4" t="inlineStr">
        <is>
          <t xml:space="preserve"> </t>
        </is>
      </c>
      <c r="C16" s="4" t="inlineStr">
        <is>
          <t xml:space="preserve"> </t>
        </is>
      </c>
      <c r="D16" s="4" t="inlineStr">
        <is>
          <t xml:space="preserve"> </t>
        </is>
      </c>
      <c r="E16" s="4" t="inlineStr">
        <is>
          <t xml:space="preserve"> </t>
        </is>
      </c>
    </row>
    <row r="17">
      <c r="A17" s="3" t="inlineStr">
        <is>
          <t>Other Benefit Plans - Defined Contribution Plan [Abstract]</t>
        </is>
      </c>
      <c r="B17" s="4" t="inlineStr">
        <is>
          <t xml:space="preserve"> </t>
        </is>
      </c>
      <c r="C17" s="4" t="inlineStr">
        <is>
          <t xml:space="preserve"> </t>
        </is>
      </c>
      <c r="D17" s="4" t="inlineStr">
        <is>
          <t xml:space="preserve"> </t>
        </is>
      </c>
      <c r="E17" s="4" t="inlineStr">
        <is>
          <t xml:space="preserve"> </t>
        </is>
      </c>
    </row>
    <row r="18">
      <c r="A18" s="4" t="inlineStr">
        <is>
          <t>Trustmarks contribution to defined contribution plan</t>
        </is>
      </c>
      <c r="B18" s="4" t="inlineStr">
        <is>
          <t xml:space="preserve"> </t>
        </is>
      </c>
      <c r="C18" s="5" t="n">
        <v>10700</v>
      </c>
      <c r="D18" s="5" t="n">
        <v>10800</v>
      </c>
      <c r="E18" s="5" t="n">
        <v>10200</v>
      </c>
    </row>
    <row r="19">
      <c r="A19" s="4" t="inlineStr">
        <is>
          <t>Contributions up to a maximum of eligible compensation</t>
        </is>
      </c>
      <c r="B19" s="4" t="inlineStr">
        <is>
          <t xml:space="preserve"> </t>
        </is>
      </c>
      <c r="C19" s="11" t="n">
        <v>0.06</v>
      </c>
      <c r="D19" s="4" t="inlineStr">
        <is>
          <t xml:space="preserve"> </t>
        </is>
      </c>
      <c r="E19" s="4" t="inlineStr">
        <is>
          <t xml:space="preserve"> </t>
        </is>
      </c>
    </row>
    <row r="20">
      <c r="A20" s="4" t="inlineStr">
        <is>
          <t>Automatically enrolled Contributions of eligible compensation</t>
        </is>
      </c>
      <c r="B20" s="4" t="inlineStr">
        <is>
          <t xml:space="preserve"> </t>
        </is>
      </c>
      <c r="C20" s="11" t="n">
        <v>0.03</v>
      </c>
      <c r="D20" s="4" t="inlineStr">
        <is>
          <t xml:space="preserve"> </t>
        </is>
      </c>
      <c r="E20" s="4" t="inlineStr">
        <is>
          <t xml:space="preserve"> </t>
        </is>
      </c>
    </row>
    <row r="21">
      <c r="A21" s="4" t="inlineStr">
        <is>
          <t>Trustmark contributions to the plan</t>
        </is>
      </c>
      <c r="B21" s="4" t="inlineStr">
        <is>
          <t xml:space="preserve"> </t>
        </is>
      </c>
      <c r="C21" s="11" t="n">
        <v>1</v>
      </c>
      <c r="D21" s="4" t="inlineStr">
        <is>
          <t xml:space="preserve"> </t>
        </is>
      </c>
      <c r="E21" s="4" t="inlineStr">
        <is>
          <t xml:space="preserve"> </t>
        </is>
      </c>
    </row>
    <row r="22">
      <c r="A22" s="4" t="inlineStr">
        <is>
          <t>Period when associates may become eligible to make elective deferral contributions after employment</t>
        </is>
      </c>
      <c r="B22" s="4" t="inlineStr">
        <is>
          <t xml:space="preserve"> </t>
        </is>
      </c>
      <c r="C22" s="4" t="inlineStr">
        <is>
          <t>60 days</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ined Benefit and Other Postretirement Benefits - Estimated Future Benefit Payments and Other Disclosures (Details) $ in Thousands</t>
        </is>
      </c>
      <c r="B1" s="2" t="inlineStr">
        <is>
          <t>Dec. 31, 2024 USD ($)</t>
        </is>
      </c>
    </row>
    <row r="2">
      <c r="A2" s="4" t="inlineStr">
        <is>
          <t>Supplemental Retirement Plan [Member]</t>
        </is>
      </c>
      <c r="B2" s="4" t="inlineStr">
        <is>
          <t xml:space="preserve"> </t>
        </is>
      </c>
    </row>
    <row r="3">
      <c r="A3" s="3" t="inlineStr">
        <is>
          <t>Estimated future benefit payments [Abstract]</t>
        </is>
      </c>
      <c r="B3" s="4" t="inlineStr">
        <is>
          <t xml:space="preserve"> </t>
        </is>
      </c>
    </row>
    <row r="4">
      <c r="A4" s="4" t="inlineStr">
        <is>
          <t>2025</t>
        </is>
      </c>
      <c r="B4" s="5" t="n">
        <v>3885</v>
      </c>
    </row>
    <row r="5">
      <c r="A5" s="4" t="inlineStr">
        <is>
          <t>2026</t>
        </is>
      </c>
      <c r="B5" s="6" t="n">
        <v>3850</v>
      </c>
    </row>
    <row r="6">
      <c r="A6" s="4" t="inlineStr">
        <is>
          <t>2027</t>
        </is>
      </c>
      <c r="B6" s="6" t="n">
        <v>3673</v>
      </c>
    </row>
    <row r="7">
      <c r="A7" s="4" t="inlineStr">
        <is>
          <t>2028</t>
        </is>
      </c>
      <c r="B7" s="6" t="n">
        <v>3550</v>
      </c>
    </row>
    <row r="8">
      <c r="A8" s="4" t="inlineStr">
        <is>
          <t>2029</t>
        </is>
      </c>
      <c r="B8" s="6" t="n">
        <v>3545</v>
      </c>
    </row>
    <row r="9">
      <c r="A9" s="4" t="inlineStr">
        <is>
          <t>2030 - 2034</t>
        </is>
      </c>
      <c r="B9" s="6" t="n">
        <v>15563</v>
      </c>
    </row>
    <row r="10">
      <c r="A10" s="4" t="inlineStr">
        <is>
          <t>Trustmark Corporation Pension Plan for Certain Employees of Acquired Financial Institutions [Member] | Trustmark Capital Accumulation Plan [Member]</t>
        </is>
      </c>
      <c r="B10" s="4" t="inlineStr">
        <is>
          <t xml:space="preserve"> </t>
        </is>
      </c>
    </row>
    <row r="11">
      <c r="A11" s="3" t="inlineStr">
        <is>
          <t>Estimated future benefit payments [Abstract]</t>
        </is>
      </c>
      <c r="B11" s="4" t="inlineStr">
        <is>
          <t xml:space="preserve"> </t>
        </is>
      </c>
    </row>
    <row r="12">
      <c r="A12" s="4" t="inlineStr">
        <is>
          <t>2025</t>
        </is>
      </c>
      <c r="B12" s="6" t="n">
        <v>693</v>
      </c>
    </row>
    <row r="13">
      <c r="A13" s="4" t="inlineStr">
        <is>
          <t>2026</t>
        </is>
      </c>
      <c r="B13" s="6" t="n">
        <v>762</v>
      </c>
    </row>
    <row r="14">
      <c r="A14" s="4" t="inlineStr">
        <is>
          <t>2027</t>
        </is>
      </c>
      <c r="B14" s="6" t="n">
        <v>961</v>
      </c>
    </row>
    <row r="15">
      <c r="A15" s="4" t="inlineStr">
        <is>
          <t>2028</t>
        </is>
      </c>
      <c r="B15" s="6" t="n">
        <v>535</v>
      </c>
    </row>
    <row r="16">
      <c r="A16" s="4" t="inlineStr">
        <is>
          <t>2029</t>
        </is>
      </c>
      <c r="B16" s="6" t="n">
        <v>414</v>
      </c>
    </row>
    <row r="17">
      <c r="A17" s="4" t="inlineStr">
        <is>
          <t>2030 - 2034</t>
        </is>
      </c>
      <c r="B17" s="5" t="n">
        <v>157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tock and Incentive Compensation Plans - Additional Information (Details)</t>
        </is>
      </c>
      <c r="B1" s="2" t="inlineStr">
        <is>
          <t>12 Months Ended</t>
        </is>
      </c>
    </row>
    <row r="2">
      <c r="B2" s="2" t="inlineStr">
        <is>
          <t>Dec. 31, 2024 shares</t>
        </is>
      </c>
    </row>
    <row r="3">
      <c r="A3" s="4" t="inlineStr">
        <is>
          <t>Performance Units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3 years</t>
        </is>
      </c>
    </row>
    <row r="6">
      <c r="A6" s="4" t="inlineStr">
        <is>
          <t>Restricted Stock Units (RSUs) [Member]</t>
        </is>
      </c>
      <c r="B6" s="4" t="inlineStr">
        <is>
          <t xml:space="preserve"> </t>
        </is>
      </c>
    </row>
    <row r="7">
      <c r="A7" s="3" t="inlineStr">
        <is>
          <t>Share Based Compensation Arrangement By Share Based Payment Award [Line Items]</t>
        </is>
      </c>
      <c r="B7" s="4" t="inlineStr">
        <is>
          <t xml:space="preserve"> </t>
        </is>
      </c>
    </row>
    <row r="8">
      <c r="A8" s="4" t="inlineStr">
        <is>
          <t>Total shareholder return, performance measure</t>
        </is>
      </c>
      <c r="B8" s="11" t="n">
        <v>1</v>
      </c>
    </row>
    <row r="9">
      <c r="A9" s="4" t="inlineStr">
        <is>
          <t>Time-based Awards [Member] | Management [Member]</t>
        </is>
      </c>
      <c r="B9" s="4" t="inlineStr">
        <is>
          <t xml:space="preserve"> </t>
        </is>
      </c>
    </row>
    <row r="10">
      <c r="A10" s="3" t="inlineStr">
        <is>
          <t>Share Based Compensation Arrangement By Share Based Payment Award [Line Items]</t>
        </is>
      </c>
      <c r="B10" s="4" t="inlineStr">
        <is>
          <t xml:space="preserve"> </t>
        </is>
      </c>
    </row>
    <row r="11">
      <c r="A11" s="4" t="inlineStr">
        <is>
          <t>Vesting period</t>
        </is>
      </c>
      <c r="B11" s="4" t="inlineStr">
        <is>
          <t>3 years</t>
        </is>
      </c>
    </row>
    <row r="12">
      <c r="A12" s="4" t="inlineStr">
        <is>
          <t>Time-based Awards [Member] | Director [Member]</t>
        </is>
      </c>
      <c r="B12" s="4" t="inlineStr">
        <is>
          <t xml:space="preserve"> </t>
        </is>
      </c>
    </row>
    <row r="13">
      <c r="A13" s="3" t="inlineStr">
        <is>
          <t>Share Based Compensation Arrangement By Share Based Payment Award [Line Items]</t>
        </is>
      </c>
      <c r="B13" s="4" t="inlineStr">
        <is>
          <t xml:space="preserve"> </t>
        </is>
      </c>
    </row>
    <row r="14">
      <c r="A14" s="4" t="inlineStr">
        <is>
          <t>Vesting period</t>
        </is>
      </c>
      <c r="B14" s="4" t="inlineStr">
        <is>
          <t>1 year</t>
        </is>
      </c>
    </row>
    <row r="15">
      <c r="A15" s="4" t="inlineStr">
        <is>
          <t>Stock and Incentive Compensation Plan [Member]</t>
        </is>
      </c>
      <c r="B15" s="4" t="inlineStr">
        <is>
          <t xml:space="preserve"> </t>
        </is>
      </c>
    </row>
    <row r="16">
      <c r="A16" s="3" t="inlineStr">
        <is>
          <t>Share Based Compensation Arrangement By Share Based Payment Award [Line Items]</t>
        </is>
      </c>
      <c r="B16" s="4" t="inlineStr">
        <is>
          <t xml:space="preserve"> </t>
        </is>
      </c>
    </row>
    <row r="17">
      <c r="A17" s="4" t="inlineStr">
        <is>
          <t>Common stock available for issuance (in shares)</t>
        </is>
      </c>
      <c r="B17" s="6" t="n">
        <v>84996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Compensation Plans - Summary of Stock Plan Activity (Details) - Stock and Incentive Compensation Plan [Member] - $ / shares</t>
        </is>
      </c>
      <c r="B1" s="2" t="inlineStr">
        <is>
          <t>12 Months Ended</t>
        </is>
      </c>
    </row>
    <row r="2">
      <c r="B2" s="2" t="inlineStr">
        <is>
          <t>Dec. 31, 2024</t>
        </is>
      </c>
      <c r="C2" s="2" t="inlineStr">
        <is>
          <t>Dec. 31, 2023</t>
        </is>
      </c>
      <c r="D2" s="2" t="inlineStr">
        <is>
          <t>Dec. 31, 2022</t>
        </is>
      </c>
    </row>
    <row r="3">
      <c r="A3" s="4" t="inlineStr">
        <is>
          <t>Performance Units [Member]</t>
        </is>
      </c>
      <c r="B3" s="4" t="inlineStr">
        <is>
          <t xml:space="preserve"> </t>
        </is>
      </c>
      <c r="C3" s="4" t="inlineStr">
        <is>
          <t xml:space="preserve"> </t>
        </is>
      </c>
      <c r="D3" s="4" t="inlineStr">
        <is>
          <t xml:space="preserve"> </t>
        </is>
      </c>
    </row>
    <row r="4">
      <c r="A4" s="3" t="inlineStr">
        <is>
          <t>Shares [Roll Forward]</t>
        </is>
      </c>
      <c r="B4" s="4" t="inlineStr">
        <is>
          <t xml:space="preserve"> </t>
        </is>
      </c>
      <c r="C4" s="4" t="inlineStr">
        <is>
          <t xml:space="preserve"> </t>
        </is>
      </c>
      <c r="D4" s="4" t="inlineStr">
        <is>
          <t xml:space="preserve"> </t>
        </is>
      </c>
    </row>
    <row r="5">
      <c r="A5" s="4" t="inlineStr">
        <is>
          <t>Nonvested shares, beginning of year (in shares)</t>
        </is>
      </c>
      <c r="B5" s="6" t="n">
        <v>174214</v>
      </c>
      <c r="C5" s="6" t="n">
        <v>148416</v>
      </c>
      <c r="D5" s="6" t="n">
        <v>140821</v>
      </c>
    </row>
    <row r="6">
      <c r="A6" s="4" t="inlineStr">
        <is>
          <t>Granted (in shares)</t>
        </is>
      </c>
      <c r="B6" s="6" t="n">
        <v>80580</v>
      </c>
      <c r="C6" s="6" t="n">
        <v>70666</v>
      </c>
      <c r="D6" s="6" t="n">
        <v>60773</v>
      </c>
    </row>
    <row r="7">
      <c r="A7" s="4" t="inlineStr">
        <is>
          <t>Adjustment for performance factor (shares)</t>
        </is>
      </c>
      <c r="B7" s="6" t="n">
        <v>9348</v>
      </c>
      <c r="C7" s="6" t="n">
        <v>0</v>
      </c>
      <c r="D7" s="6" t="n">
        <v>0</v>
      </c>
    </row>
    <row r="8">
      <c r="A8" s="4" t="inlineStr">
        <is>
          <t>Released from restriction (in shares)</t>
        </is>
      </c>
      <c r="B8" s="6" t="n">
        <v>-54973</v>
      </c>
      <c r="C8" s="6" t="n">
        <v>-39943</v>
      </c>
      <c r="D8" s="6" t="n">
        <v>-19723</v>
      </c>
    </row>
    <row r="9">
      <c r="A9" s="4" t="inlineStr">
        <is>
          <t>Forfeited (in shares)</t>
        </is>
      </c>
      <c r="B9" s="6" t="n">
        <v>-1124</v>
      </c>
      <c r="C9" s="6" t="n">
        <v>-4925</v>
      </c>
      <c r="D9" s="6" t="n">
        <v>-33455</v>
      </c>
    </row>
    <row r="10">
      <c r="A10" s="4" t="inlineStr">
        <is>
          <t>Nonvested shares, end of year (in shares)</t>
        </is>
      </c>
      <c r="B10" s="6" t="n">
        <v>208045</v>
      </c>
      <c r="C10" s="6" t="n">
        <v>174214</v>
      </c>
      <c r="D10" s="6" t="n">
        <v>148416</v>
      </c>
    </row>
    <row r="11">
      <c r="A11" s="3" t="inlineStr">
        <is>
          <t>Weighted-Average Grant Date Fair Value [Abstract]</t>
        </is>
      </c>
      <c r="B11" s="4" t="inlineStr">
        <is>
          <t xml:space="preserve"> </t>
        </is>
      </c>
      <c r="C11" s="4" t="inlineStr">
        <is>
          <t xml:space="preserve"> </t>
        </is>
      </c>
      <c r="D11" s="4" t="inlineStr">
        <is>
          <t xml:space="preserve"> </t>
        </is>
      </c>
    </row>
    <row r="12">
      <c r="A12" s="4" t="inlineStr">
        <is>
          <t>Nonvested shares, beginning of year (in dollars per share)</t>
        </is>
      </c>
      <c r="B12" s="7" t="n">
        <v>30.81</v>
      </c>
      <c r="C12" s="7" t="n">
        <v>31.63</v>
      </c>
      <c r="D12" s="10" t="n">
        <v>31.8</v>
      </c>
    </row>
    <row r="13">
      <c r="A13" s="4" t="inlineStr">
        <is>
          <t>Granted (in dollars per share)</t>
        </is>
      </c>
      <c r="B13" s="8" t="n">
        <v>26.67</v>
      </c>
      <c r="C13" s="8" t="n">
        <v>29.78</v>
      </c>
      <c r="D13" s="8" t="n">
        <v>32.64</v>
      </c>
    </row>
    <row r="14">
      <c r="A14" s="4" t="inlineStr">
        <is>
          <t>Adjustment for performance factor (in dollars per share)</t>
        </is>
      </c>
      <c r="B14" s="8" t="n">
        <v>30.02</v>
      </c>
      <c r="C14" s="6" t="n">
        <v>0</v>
      </c>
      <c r="D14" s="6" t="n">
        <v>0</v>
      </c>
    </row>
    <row r="15">
      <c r="A15" s="4" t="inlineStr">
        <is>
          <t>Released from restriction (in dollars per share)</t>
        </is>
      </c>
      <c r="B15" s="8" t="n">
        <v>30.02</v>
      </c>
      <c r="C15" s="8" t="n">
        <v>31.98</v>
      </c>
      <c r="D15" s="9" t="n">
        <v>33.4</v>
      </c>
    </row>
    <row r="16">
      <c r="A16" s="4" t="inlineStr">
        <is>
          <t>Forfeited (in dollars per share)</t>
        </is>
      </c>
      <c r="B16" s="8" t="n">
        <v>28.32</v>
      </c>
      <c r="C16" s="8" t="n">
        <v>31.41</v>
      </c>
      <c r="D16" s="8" t="n">
        <v>33.11</v>
      </c>
    </row>
    <row r="17">
      <c r="A17" s="4" t="inlineStr">
        <is>
          <t>Nonvested shares, end of year (in dollars per share)</t>
        </is>
      </c>
      <c r="B17" s="7" t="n">
        <v>29.39</v>
      </c>
      <c r="C17" s="7" t="n">
        <v>30.81</v>
      </c>
      <c r="D17" s="7" t="n">
        <v>31.63</v>
      </c>
    </row>
    <row r="18">
      <c r="A18" s="4" t="inlineStr">
        <is>
          <t>Time-based Awards [Member]</t>
        </is>
      </c>
      <c r="B18" s="4" t="inlineStr">
        <is>
          <t xml:space="preserve"> </t>
        </is>
      </c>
      <c r="C18" s="4" t="inlineStr">
        <is>
          <t xml:space="preserve"> </t>
        </is>
      </c>
      <c r="D18" s="4" t="inlineStr">
        <is>
          <t xml:space="preserve"> </t>
        </is>
      </c>
    </row>
    <row r="19">
      <c r="A19" s="3" t="inlineStr">
        <is>
          <t>Shares [Roll Forward]</t>
        </is>
      </c>
      <c r="B19" s="4" t="inlineStr">
        <is>
          <t xml:space="preserve"> </t>
        </is>
      </c>
      <c r="C19" s="4" t="inlineStr">
        <is>
          <t xml:space="preserve"> </t>
        </is>
      </c>
      <c r="D19" s="4" t="inlineStr">
        <is>
          <t xml:space="preserve"> </t>
        </is>
      </c>
    </row>
    <row r="20">
      <c r="A20" s="4" t="inlineStr">
        <is>
          <t>Nonvested shares, beginning of year (in shares)</t>
        </is>
      </c>
      <c r="B20" s="6" t="n">
        <v>358252</v>
      </c>
      <c r="C20" s="6" t="n">
        <v>312978</v>
      </c>
      <c r="D20" s="6" t="n">
        <v>337466</v>
      </c>
    </row>
    <row r="21">
      <c r="A21" s="4" t="inlineStr">
        <is>
          <t>Granted (in shares)</t>
        </is>
      </c>
      <c r="B21" s="6" t="n">
        <v>167646</v>
      </c>
      <c r="C21" s="6" t="n">
        <v>145003</v>
      </c>
      <c r="D21" s="6" t="n">
        <v>133307</v>
      </c>
    </row>
    <row r="22">
      <c r="A22" s="4" t="inlineStr">
        <is>
          <t>Released from restriction (in shares)</t>
        </is>
      </c>
      <c r="B22" s="6" t="n">
        <v>-140637</v>
      </c>
      <c r="C22" s="6" t="n">
        <v>-90587</v>
      </c>
      <c r="D22" s="6" t="n">
        <v>-148905</v>
      </c>
    </row>
    <row r="23">
      <c r="A23" s="4" t="inlineStr">
        <is>
          <t>Forfeited (in shares)</t>
        </is>
      </c>
      <c r="B23" s="6" t="n">
        <v>-12985</v>
      </c>
      <c r="C23" s="6" t="n">
        <v>-9142</v>
      </c>
      <c r="D23" s="6" t="n">
        <v>-8890</v>
      </c>
    </row>
    <row r="24">
      <c r="A24" s="4" t="inlineStr">
        <is>
          <t>Nonvested shares, end of year (in shares)</t>
        </is>
      </c>
      <c r="B24" s="6" t="n">
        <v>372276</v>
      </c>
      <c r="C24" s="6" t="n">
        <v>358252</v>
      </c>
      <c r="D24" s="6" t="n">
        <v>312978</v>
      </c>
    </row>
    <row r="25">
      <c r="A25" s="3" t="inlineStr">
        <is>
          <t>Weighted-Average Grant Date Fair Value [Abstract]</t>
        </is>
      </c>
      <c r="B25" s="4" t="inlineStr">
        <is>
          <t xml:space="preserve"> </t>
        </is>
      </c>
      <c r="C25" s="4" t="inlineStr">
        <is>
          <t xml:space="preserve"> </t>
        </is>
      </c>
      <c r="D25" s="4" t="inlineStr">
        <is>
          <t xml:space="preserve"> </t>
        </is>
      </c>
    </row>
    <row r="26">
      <c r="A26" s="4" t="inlineStr">
        <is>
          <t>Nonvested shares, beginning of year (in dollars per share)</t>
        </is>
      </c>
      <c r="B26" s="7" t="n">
        <v>30.04</v>
      </c>
      <c r="C26" s="7" t="n">
        <v>30.99</v>
      </c>
      <c r="D26" s="7" t="n">
        <v>31.18</v>
      </c>
    </row>
    <row r="27">
      <c r="A27" s="4" t="inlineStr">
        <is>
          <t>Granted (in dollars per share)</t>
        </is>
      </c>
      <c r="B27" s="8" t="n">
        <v>27.27</v>
      </c>
      <c r="C27" s="8" t="n">
        <v>28.59</v>
      </c>
      <c r="D27" s="8" t="n">
        <v>31.85</v>
      </c>
    </row>
    <row r="28">
      <c r="A28" s="4" t="inlineStr">
        <is>
          <t>Released from restriction (in dollars per share)</t>
        </is>
      </c>
      <c r="B28" s="8" t="n">
        <v>28.63</v>
      </c>
      <c r="C28" s="9" t="n">
        <v>30.9</v>
      </c>
      <c r="D28" s="8" t="n">
        <v>32.16</v>
      </c>
    </row>
    <row r="29">
      <c r="A29" s="4" t="inlineStr">
        <is>
          <t>Forfeited (in dollars per share)</t>
        </is>
      </c>
      <c r="B29" s="8" t="n">
        <v>28.79</v>
      </c>
      <c r="C29" s="8" t="n">
        <v>30.72</v>
      </c>
      <c r="D29" s="8" t="n">
        <v>31.62</v>
      </c>
    </row>
    <row r="30">
      <c r="A30" s="4" t="inlineStr">
        <is>
          <t>Nonvested shares, end of year (in dollars per share)</t>
        </is>
      </c>
      <c r="B30" s="7" t="n">
        <v>29.37</v>
      </c>
      <c r="C30" s="7" t="n">
        <v>30.04</v>
      </c>
      <c r="D30" s="7" t="n">
        <v>30.9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and Incentive Compensation Plans - Compensation Expense for Awards Under Stock Plan (Details) - Stock and Incentive Compensation Plan [Member]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cognized compensation expense</t>
        </is>
      </c>
      <c r="B4" s="5" t="n">
        <v>7215</v>
      </c>
      <c r="C4" s="5" t="n">
        <v>6155</v>
      </c>
      <c r="D4" s="5" t="n">
        <v>4883</v>
      </c>
    </row>
    <row r="5">
      <c r="A5" s="4" t="inlineStr">
        <is>
          <t>Unrecognized compensation expense</t>
        </is>
      </c>
      <c r="B5" s="6" t="n">
        <v>4925</v>
      </c>
      <c r="C5" s="4" t="inlineStr">
        <is>
          <t xml:space="preserve"> </t>
        </is>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Recognized compensation expense</t>
        </is>
      </c>
      <c r="B8" s="6" t="n">
        <v>2827</v>
      </c>
      <c r="C8" s="6" t="n">
        <v>1772</v>
      </c>
      <c r="D8" s="6" t="n">
        <v>1258</v>
      </c>
    </row>
    <row r="9">
      <c r="A9" s="4" t="inlineStr">
        <is>
          <t>Unrecognized compensation expense</t>
        </is>
      </c>
      <c r="B9" s="5" t="n">
        <v>2110</v>
      </c>
      <c r="C9" s="4" t="inlineStr">
        <is>
          <t xml:space="preserve"> </t>
        </is>
      </c>
      <c r="D9" s="4" t="inlineStr">
        <is>
          <t xml:space="preserve"> </t>
        </is>
      </c>
    </row>
    <row r="10">
      <c r="A10" s="4" t="inlineStr">
        <is>
          <t>Weighted average life of unrecognized compensation expense</t>
        </is>
      </c>
      <c r="B10" s="4" t="inlineStr">
        <is>
          <t>1 year 8 months 1 day</t>
        </is>
      </c>
      <c r="C10" s="4" t="inlineStr">
        <is>
          <t xml:space="preserve"> </t>
        </is>
      </c>
      <c r="D10" s="4" t="inlineStr">
        <is>
          <t xml:space="preserve"> </t>
        </is>
      </c>
    </row>
    <row r="11">
      <c r="A11" s="4" t="inlineStr">
        <is>
          <t>Time Based Award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Recognized compensation expense</t>
        </is>
      </c>
      <c r="B13" s="5" t="n">
        <v>4388</v>
      </c>
      <c r="C13" s="5" t="n">
        <v>4383</v>
      </c>
      <c r="D13" s="5" t="n">
        <v>3625</v>
      </c>
    </row>
    <row r="14">
      <c r="A14" s="4" t="inlineStr">
        <is>
          <t>Unrecognized compensation expense</t>
        </is>
      </c>
      <c r="B14" s="5" t="n">
        <v>2815</v>
      </c>
      <c r="C14" s="4" t="inlineStr">
        <is>
          <t xml:space="preserve"> </t>
        </is>
      </c>
      <c r="D14" s="4" t="inlineStr">
        <is>
          <t xml:space="preserve"> </t>
        </is>
      </c>
    </row>
    <row r="15">
      <c r="A15" s="4" t="inlineStr">
        <is>
          <t>Weighted average life of unrecognized compensation expense</t>
        </is>
      </c>
      <c r="B15" s="4" t="inlineStr">
        <is>
          <t>1 year 7 months 17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Unused commitments to extend credit</t>
        </is>
      </c>
      <c r="B4" s="5" t="n">
        <v>4575</v>
      </c>
      <c r="C4" s="5" t="n">
        <v>4907</v>
      </c>
    </row>
    <row r="5">
      <c r="A5" s="4" t="inlineStr">
        <is>
          <t>Standby 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otential exposure to credit loss in the event of nonperformance</t>
        </is>
      </c>
      <c r="B7" s="10" t="n">
        <v>110.4</v>
      </c>
      <c r="C7" s="9" t="n">
        <v>125.4</v>
      </c>
    </row>
    <row r="8">
      <c r="A8" s="4" t="inlineStr">
        <is>
          <t>Letters of credit, maturity term - maximum</t>
        </is>
      </c>
      <c r="B8" s="4" t="inlineStr">
        <is>
          <t>3 years</t>
        </is>
      </c>
      <c r="C8" s="4" t="inlineStr">
        <is>
          <t xml:space="preserve"> </t>
        </is>
      </c>
    </row>
    <row r="9">
      <c r="A9" s="4" t="inlineStr">
        <is>
          <t>Collateral held, fair value</t>
        </is>
      </c>
      <c r="B9" s="10" t="n">
        <v>27.2</v>
      </c>
      <c r="C9" s="10" t="n">
        <v>31.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Changes in ACL on Off-balance Sheet Credit Exposur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alance at beginning of period</t>
        </is>
      </c>
      <c r="B4" s="5" t="n">
        <v>34057</v>
      </c>
      <c r="C4" s="5" t="n">
        <v>36838</v>
      </c>
      <c r="D4" s="5" t="n">
        <v>35623</v>
      </c>
    </row>
    <row r="5">
      <c r="A5" s="4" t="inlineStr">
        <is>
          <t>PCL, off-balance sheet credit exposures</t>
        </is>
      </c>
      <c r="B5" s="6" t="n">
        <v>-4665</v>
      </c>
      <c r="C5" s="6" t="n">
        <v>-2781</v>
      </c>
      <c r="D5" s="6" t="n">
        <v>1215</v>
      </c>
    </row>
    <row r="6">
      <c r="A6" s="4" t="inlineStr">
        <is>
          <t>Balance at end of period</t>
        </is>
      </c>
      <c r="B6" s="5" t="n">
        <v>29392</v>
      </c>
      <c r="C6" s="5" t="n">
        <v>34057</v>
      </c>
      <c r="D6" s="5" t="n">
        <v>3683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s) - USD ($) shares in Thousands, $ in Millions</t>
        </is>
      </c>
      <c r="B1" s="2" t="inlineStr">
        <is>
          <t>1 Months Ended</t>
        </is>
      </c>
      <c r="C1" s="2" t="inlineStr">
        <is>
          <t>12 Months Ended</t>
        </is>
      </c>
    </row>
    <row r="2">
      <c r="B2" s="2" t="inlineStr">
        <is>
          <t>Jan. 31, 2025</t>
        </is>
      </c>
      <c r="C2" s="2" t="inlineStr">
        <is>
          <t>Dec. 31, 2024</t>
        </is>
      </c>
      <c r="D2" s="2" t="inlineStr">
        <is>
          <t>Dec. 31, 2022</t>
        </is>
      </c>
      <c r="E2" s="2" t="inlineStr">
        <is>
          <t>Dec. 03, 2024</t>
        </is>
      </c>
      <c r="F2" s="2" t="inlineStr">
        <is>
          <t>Dec. 05, 2023</t>
        </is>
      </c>
      <c r="G2" s="2" t="inlineStr">
        <is>
          <t>Dec. 06, 2022</t>
        </is>
      </c>
      <c r="H2" s="2" t="inlineStr">
        <is>
          <t>Dec. 07,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servation buffer rate</t>
        </is>
      </c>
      <c r="B4" s="4" t="inlineStr">
        <is>
          <t xml:space="preserve"> </t>
        </is>
      </c>
      <c r="C4" s="12" t="n">
        <v>0.0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potential for next fiscal year</t>
        </is>
      </c>
      <c r="B5" s="4" t="inlineStr">
        <is>
          <t xml:space="preserve"> </t>
        </is>
      </c>
      <c r="C5" s="10" t="n">
        <v>255.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iod for which retained net income considered for approval</t>
        </is>
      </c>
      <c r="B6" s="4" t="inlineStr">
        <is>
          <t xml:space="preserve"> </t>
        </is>
      </c>
      <c r="C6" s="4" t="inlineStr">
        <is>
          <t>2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stock authorized for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v>
      </c>
    </row>
    <row r="10">
      <c r="A10" s="4" t="inlineStr">
        <is>
          <t>Stock Repurchase Program 4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shares of common stock</t>
        </is>
      </c>
      <c r="B12" s="4" t="inlineStr">
        <is>
          <t xml:space="preserve"> </t>
        </is>
      </c>
      <c r="C12" s="4" t="inlineStr">
        <is>
          <t xml:space="preserve"> </t>
        </is>
      </c>
      <c r="D12" s="6" t="n">
        <v>789</v>
      </c>
      <c r="E12" s="4" t="inlineStr">
        <is>
          <t xml:space="preserve"> </t>
        </is>
      </c>
      <c r="F12" s="4" t="inlineStr">
        <is>
          <t xml:space="preserve"> </t>
        </is>
      </c>
      <c r="G12" s="4" t="inlineStr">
        <is>
          <t xml:space="preserve"> </t>
        </is>
      </c>
      <c r="H12" s="4" t="inlineStr">
        <is>
          <t xml:space="preserve"> </t>
        </is>
      </c>
    </row>
    <row r="13">
      <c r="A13" s="4" t="inlineStr">
        <is>
          <t>Repurchase shares of common stock, value</t>
        </is>
      </c>
      <c r="B13" s="4" t="inlineStr">
        <is>
          <t xml:space="preserve"> </t>
        </is>
      </c>
      <c r="C13" s="4" t="inlineStr">
        <is>
          <t xml:space="preserve"> </t>
        </is>
      </c>
      <c r="D13" s="10" t="n">
        <v>24.6</v>
      </c>
      <c r="E13" s="4" t="inlineStr">
        <is>
          <t xml:space="preserve"> </t>
        </is>
      </c>
      <c r="F13" s="4" t="inlineStr">
        <is>
          <t xml:space="preserve"> </t>
        </is>
      </c>
      <c r="G13" s="4" t="inlineStr">
        <is>
          <t xml:space="preserve"> </t>
        </is>
      </c>
      <c r="H13" s="4" t="inlineStr">
        <is>
          <t xml:space="preserve"> </t>
        </is>
      </c>
    </row>
    <row r="14">
      <c r="A14" s="4" t="inlineStr">
        <is>
          <t>Stock Repurchase Program 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stock authorized for repurchase</t>
        </is>
      </c>
      <c r="B16" s="4" t="inlineStr">
        <is>
          <t xml:space="preserve"> </t>
        </is>
      </c>
      <c r="C16" s="4" t="inlineStr">
        <is>
          <t xml:space="preserve"> </t>
        </is>
      </c>
      <c r="D16" s="4" t="inlineStr">
        <is>
          <t xml:space="preserve"> </t>
        </is>
      </c>
      <c r="E16" s="4" t="inlineStr">
        <is>
          <t xml:space="preserve"> </t>
        </is>
      </c>
      <c r="F16" s="4" t="inlineStr">
        <is>
          <t xml:space="preserve"> </t>
        </is>
      </c>
      <c r="G16" s="5" t="n">
        <v>50</v>
      </c>
      <c r="H16" s="4" t="inlineStr">
        <is>
          <t xml:space="preserve"> </t>
        </is>
      </c>
    </row>
    <row r="17">
      <c r="A17" s="4" t="inlineStr">
        <is>
          <t>Stock Repurchase Program 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stock authorized for repurchase</t>
        </is>
      </c>
      <c r="B19" s="4" t="inlineStr">
        <is>
          <t xml:space="preserve"> </t>
        </is>
      </c>
      <c r="C19" s="4" t="inlineStr">
        <is>
          <t xml:space="preserve"> </t>
        </is>
      </c>
      <c r="D19" s="4" t="inlineStr">
        <is>
          <t xml:space="preserve"> </t>
        </is>
      </c>
      <c r="E19" s="4" t="inlineStr">
        <is>
          <t xml:space="preserve"> </t>
        </is>
      </c>
      <c r="F19" s="5" t="n">
        <v>50</v>
      </c>
      <c r="G19" s="4" t="inlineStr">
        <is>
          <t xml:space="preserve"> </t>
        </is>
      </c>
      <c r="H19" s="4" t="inlineStr">
        <is>
          <t xml:space="preserve"> </t>
        </is>
      </c>
    </row>
    <row r="20">
      <c r="A20" s="4" t="inlineStr">
        <is>
          <t>Stock Repurchase Program 6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shares of common stock</t>
        </is>
      </c>
      <c r="B22" s="4" t="inlineStr">
        <is>
          <t xml:space="preserve"> </t>
        </is>
      </c>
      <c r="C22" s="6" t="n">
        <v>2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 shares of common stock, value</t>
        </is>
      </c>
      <c r="B23" s="4" t="inlineStr">
        <is>
          <t xml:space="preserve"> </t>
        </is>
      </c>
      <c r="C23" s="10" t="n">
        <v>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 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stock authorized for repurchase</t>
        </is>
      </c>
      <c r="B26" s="4" t="inlineStr">
        <is>
          <t xml:space="preserve"> </t>
        </is>
      </c>
      <c r="C26" s="4" t="inlineStr">
        <is>
          <t xml:space="preserve"> </t>
        </is>
      </c>
      <c r="D26" s="4" t="inlineStr">
        <is>
          <t xml:space="preserve"> </t>
        </is>
      </c>
      <c r="E26" s="5" t="n">
        <v>100</v>
      </c>
      <c r="F26" s="4" t="inlineStr">
        <is>
          <t xml:space="preserve"> </t>
        </is>
      </c>
      <c r="G26" s="4" t="inlineStr">
        <is>
          <t xml:space="preserve"> </t>
        </is>
      </c>
      <c r="H26" s="4" t="inlineStr">
        <is>
          <t xml:space="preserve"> </t>
        </is>
      </c>
    </row>
    <row r="27">
      <c r="A27" s="4" t="inlineStr">
        <is>
          <t>Stock Repurchase Program 7 [Member] | Common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urchase shares of common stock</t>
        </is>
      </c>
      <c r="B29" s="6" t="n">
        <v>2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urchase shares of common stock, value</t>
        </is>
      </c>
      <c r="B30" s="10" t="n">
        <v>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On May 31, 2024, Trustmark National Bank (TNB) completed the sale of its wholly owned subsidiary, Fisher Brown Bottrell Insurance, Inc. (FBBI), to Marsh &amp; McLennan Agency LLC (MMA) for approximately $ 336.9 million in cash. The transaction resulted in a pre-tax net gain of $ 228.3 million. The gain, along with FBBI's historical financial results for periods prior to the sale, is reflected in Trustmark's consolidated financial statements as discontinued operations. The assets and liabilities of FBBI have been presented as "Assets of discontinued operations" and "Liabilities of discontinued operations" on the consolidated balance sheet at December 31, 2023. FBBI's operating results have been presented as "Discontinued operations" within the accompanying consolidated statements of income and prior period amounts have been reclassified to conform with the current period presentation. Cash flows from both continuing and discontinued operations are included in the Consolidated Statements of Cash Flows. The following table summarizes financial information related to FBBI which has been segregated from continuing operations and reported as discontinued operations for the periods presented ($ in thousands):
Years Ended December 31,
2024 2023 2022
Noninterest income:
Insurance commissions $ 27,728 $ 57,569 $ 53,721
Gain on sale of discontinued operations, net 228,272 — —
Other, net 527 956 1
Total noninterest income 256,527 58,525 53,722
Noninterest expense:
Salaries and employee benefits 16,263 36,395 33,193
Services and fees 704 1,673 1,576
Net occupancy - premises 269 975 1,278
Equipment expense 93 298 303
Other expense 2,046 2,882 2,730
Total noninterest expense 19,375 42,223 39,080
Income from discontinued operations before income taxes 237,152 16,302 14,642
Income taxes from discontinued operations 59,353 4,103 3,673
Income from discontinued operations $ 177,799 $ 12,199 $ 10,969 The assets and liabilities of discontinued operations on the consolidated balance sheet at December 31, 2023 were as follows ($ in thousands):
December 31, 2023
Carrying amounts of assets included as part of discontinued operations:
Cash and due from banks $ 200
Premises and equipment, net 308
Goodwill 49,633
Identifiable intangible assets, net 2,729
Operating lease right-of-use assets 2,431
Other assets 12,333
Assets of discontinued operations $ 67,634
Carrying amounts of liabilities included as part of discontinued operations:
Operating lease liabilities $ 2,487
Other liabilities 9,540
Liabilities of discontinued operations $ 12,02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Table of Actual Regulatory Capital Amounts and Ratios (Details) - USD ($) $ in Thousands</t>
        </is>
      </c>
      <c r="B1" s="2" t="inlineStr">
        <is>
          <t>Dec. 31, 2024</t>
        </is>
      </c>
      <c r="C1" s="2" t="inlineStr">
        <is>
          <t>Dec. 31, 2023</t>
        </is>
      </c>
    </row>
    <row r="2">
      <c r="A2" s="4" t="inlineStr">
        <is>
          <t>Trustmark Corporation [Member] | Common Equity Tier 1 Capital (to Risk Weighted Assets) [Member]</t>
        </is>
      </c>
      <c r="B2" s="4" t="inlineStr">
        <is>
          <t xml:space="preserve"> </t>
        </is>
      </c>
      <c r="C2" s="4" t="inlineStr">
        <is>
          <t xml:space="preserve"> </t>
        </is>
      </c>
    </row>
    <row r="3">
      <c r="A3" s="3" t="inlineStr">
        <is>
          <t>Common Equity Tier One Risk Based Capital [Abstract]</t>
        </is>
      </c>
      <c r="B3" s="4" t="inlineStr">
        <is>
          <t xml:space="preserve"> </t>
        </is>
      </c>
      <c r="C3" s="4" t="inlineStr">
        <is>
          <t xml:space="preserve"> </t>
        </is>
      </c>
    </row>
    <row r="4">
      <c r="A4" s="4" t="inlineStr">
        <is>
          <t>Actual Regulatory Capital Amount</t>
        </is>
      </c>
      <c r="B4" s="5" t="n">
        <v>1729672</v>
      </c>
      <c r="C4" s="5" t="n">
        <v>1521665</v>
      </c>
    </row>
    <row r="5">
      <c r="A5" s="4" t="inlineStr">
        <is>
          <t>Actual Regulatory Capital Ratio</t>
        </is>
      </c>
      <c r="B5" s="12" t="n">
        <v>0.1154</v>
      </c>
      <c r="C5" s="12" t="n">
        <v>0.1004</v>
      </c>
    </row>
    <row r="6">
      <c r="A6" s="4" t="inlineStr">
        <is>
          <t>Minimum Regulatory Capital Required Ratio</t>
        </is>
      </c>
      <c r="B6" s="11" t="n">
        <v>0.07000000000000001</v>
      </c>
      <c r="C6" s="11" t="n">
        <v>0.07000000000000001</v>
      </c>
    </row>
    <row r="7">
      <c r="A7" s="4" t="inlineStr">
        <is>
          <t>Minimum Regulatory Provision to be Well-Capitalized Ratio</t>
        </is>
      </c>
      <c r="B7" s="4" t="inlineStr">
        <is>
          <t xml:space="preserve"> </t>
        </is>
      </c>
      <c r="C7" s="4" t="inlineStr">
        <is>
          <t xml:space="preserve"> </t>
        </is>
      </c>
    </row>
    <row r="8">
      <c r="A8" s="4" t="inlineStr">
        <is>
          <t>Trustmark Corporation [Member] | Tier 1 Capital (to Risk Weighted Assets) [Member]</t>
        </is>
      </c>
      <c r="B8" s="4" t="inlineStr">
        <is>
          <t xml:space="preserve"> </t>
        </is>
      </c>
      <c r="C8" s="4" t="inlineStr">
        <is>
          <t xml:space="preserve"> </t>
        </is>
      </c>
    </row>
    <row r="9">
      <c r="A9" s="3" t="inlineStr">
        <is>
          <t>Tier 1 Capital (to Risk Weighted Assets) [Abstract]</t>
        </is>
      </c>
      <c r="B9" s="4" t="inlineStr">
        <is>
          <t xml:space="preserve"> </t>
        </is>
      </c>
      <c r="C9" s="4" t="inlineStr">
        <is>
          <t xml:space="preserve"> </t>
        </is>
      </c>
    </row>
    <row r="10">
      <c r="A10" s="4" t="inlineStr">
        <is>
          <t>Actual Regulatory Capital Amount</t>
        </is>
      </c>
      <c r="B10" s="5" t="n">
        <v>1789672</v>
      </c>
      <c r="C10" s="5" t="n">
        <v>1581665</v>
      </c>
    </row>
    <row r="11">
      <c r="A11" s="4" t="inlineStr">
        <is>
          <t>Actual Regulatory Capital Ratio</t>
        </is>
      </c>
      <c r="B11" s="12" t="n">
        <v>0.1194</v>
      </c>
      <c r="C11" s="12" t="n">
        <v>0.1044</v>
      </c>
    </row>
    <row r="12">
      <c r="A12" s="4" t="inlineStr">
        <is>
          <t>Minimum Regulatory Capital Required Ratio</t>
        </is>
      </c>
      <c r="B12" s="12" t="n">
        <v>0.08500000000000001</v>
      </c>
      <c r="C12" s="12" t="n">
        <v>0.08500000000000001</v>
      </c>
    </row>
    <row r="13">
      <c r="A13" s="4" t="inlineStr">
        <is>
          <t>Minimum Regulatory Provision to be Well-Capitalized Ratio</t>
        </is>
      </c>
      <c r="B13" s="4" t="inlineStr">
        <is>
          <t xml:space="preserve"> </t>
        </is>
      </c>
      <c r="C13" s="4" t="inlineStr">
        <is>
          <t xml:space="preserve"> </t>
        </is>
      </c>
    </row>
    <row r="14">
      <c r="A14" s="4" t="inlineStr">
        <is>
          <t>Trustmark Corporation [Member] | Total Capital (to Risk Weighted Assets) [Member]</t>
        </is>
      </c>
      <c r="B14" s="4" t="inlineStr">
        <is>
          <t xml:space="preserve"> </t>
        </is>
      </c>
      <c r="C14" s="4" t="inlineStr">
        <is>
          <t xml:space="preserve"> </t>
        </is>
      </c>
    </row>
    <row r="15">
      <c r="A15" s="3" t="inlineStr">
        <is>
          <t>Total Capital (to Risk Weighted Assets) [Abstract]</t>
        </is>
      </c>
      <c r="B15" s="4" t="inlineStr">
        <is>
          <t xml:space="preserve"> </t>
        </is>
      </c>
      <c r="C15" s="4" t="inlineStr">
        <is>
          <t xml:space="preserve"> </t>
        </is>
      </c>
    </row>
    <row r="16">
      <c r="A16" s="4" t="inlineStr">
        <is>
          <t>Actual Regulatory Capital Amount</t>
        </is>
      </c>
      <c r="B16" s="5" t="n">
        <v>2094874</v>
      </c>
      <c r="C16" s="5" t="n">
        <v>1862246</v>
      </c>
    </row>
    <row r="17">
      <c r="A17" s="4" t="inlineStr">
        <is>
          <t>Actual Regulatory Capital Ratio</t>
        </is>
      </c>
      <c r="B17" s="12" t="n">
        <v>0.1397</v>
      </c>
      <c r="C17" s="12" t="n">
        <v>0.1229</v>
      </c>
    </row>
    <row r="18">
      <c r="A18" s="4" t="inlineStr">
        <is>
          <t>Minimum Regulatory Capital Required Ratio</t>
        </is>
      </c>
      <c r="B18" s="12" t="n">
        <v>0.105</v>
      </c>
      <c r="C18" s="12" t="n">
        <v>0.105</v>
      </c>
    </row>
    <row r="19">
      <c r="A19" s="4" t="inlineStr">
        <is>
          <t>Minimum Regulatory Provision to be Well-Capitalized Ratio</t>
        </is>
      </c>
      <c r="B19" s="4" t="inlineStr">
        <is>
          <t xml:space="preserve"> </t>
        </is>
      </c>
      <c r="C19" s="4" t="inlineStr">
        <is>
          <t xml:space="preserve"> </t>
        </is>
      </c>
    </row>
    <row r="20">
      <c r="A20" s="4" t="inlineStr">
        <is>
          <t>Trustmark Corporation [Member] | Tier 1 Leverage (to Average Assets) [Member]</t>
        </is>
      </c>
      <c r="B20" s="4" t="inlineStr">
        <is>
          <t xml:space="preserve"> </t>
        </is>
      </c>
      <c r="C20" s="4" t="inlineStr">
        <is>
          <t xml:space="preserve"> </t>
        </is>
      </c>
    </row>
    <row r="21">
      <c r="A21" s="3" t="inlineStr">
        <is>
          <t>Tier 1 Leverage (to Average Assets) [Abstract]</t>
        </is>
      </c>
      <c r="B21" s="4" t="inlineStr">
        <is>
          <t xml:space="preserve"> </t>
        </is>
      </c>
      <c r="C21" s="4" t="inlineStr">
        <is>
          <t xml:space="preserve"> </t>
        </is>
      </c>
    </row>
    <row r="22">
      <c r="A22" s="4" t="inlineStr">
        <is>
          <t>Actual Regulatory Capital Amount</t>
        </is>
      </c>
      <c r="B22" s="5" t="n">
        <v>1789672</v>
      </c>
      <c r="C22" s="5" t="n">
        <v>1581665</v>
      </c>
    </row>
    <row r="23">
      <c r="A23" s="4" t="inlineStr">
        <is>
          <t>Actual Regulatory Capital Ratio</t>
        </is>
      </c>
      <c r="B23" s="12" t="n">
        <v>0.0999</v>
      </c>
      <c r="C23" s="12" t="n">
        <v>0.0862</v>
      </c>
    </row>
    <row r="24">
      <c r="A24" s="4" t="inlineStr">
        <is>
          <t>Minimum Regulatory Capital Required Ratio</t>
        </is>
      </c>
      <c r="B24" s="11" t="n">
        <v>0.04</v>
      </c>
      <c r="C24" s="11" t="n">
        <v>0.04</v>
      </c>
    </row>
    <row r="25">
      <c r="A25" s="4" t="inlineStr">
        <is>
          <t>Minimum Regulatory Provision to be Well-Capitalized Ratio</t>
        </is>
      </c>
      <c r="B25" s="4" t="inlineStr">
        <is>
          <t xml:space="preserve"> </t>
        </is>
      </c>
      <c r="C25" s="4" t="inlineStr">
        <is>
          <t xml:space="preserve"> </t>
        </is>
      </c>
    </row>
    <row r="26">
      <c r="A26" s="4" t="inlineStr">
        <is>
          <t>Trustmark National Bank [Member] | Common Equity Tier 1 Capital (to Risk Weighted Assets) [Member]</t>
        </is>
      </c>
      <c r="B26" s="4" t="inlineStr">
        <is>
          <t xml:space="preserve"> </t>
        </is>
      </c>
      <c r="C26" s="4" t="inlineStr">
        <is>
          <t xml:space="preserve"> </t>
        </is>
      </c>
    </row>
    <row r="27">
      <c r="A27" s="3" t="inlineStr">
        <is>
          <t>Common Equity Tier One Risk Based Capital [Abstract]</t>
        </is>
      </c>
      <c r="B27" s="4" t="inlineStr">
        <is>
          <t xml:space="preserve"> </t>
        </is>
      </c>
      <c r="C27" s="4" t="inlineStr">
        <is>
          <t xml:space="preserve"> </t>
        </is>
      </c>
    </row>
    <row r="28">
      <c r="A28" s="4" t="inlineStr">
        <is>
          <t>Actual Regulatory Capital Amount</t>
        </is>
      </c>
      <c r="B28" s="5" t="n">
        <v>1828044</v>
      </c>
      <c r="C28" s="5" t="n">
        <v>1602327</v>
      </c>
    </row>
    <row r="29">
      <c r="A29" s="4" t="inlineStr">
        <is>
          <t>Actual Regulatory Capital Ratio</t>
        </is>
      </c>
      <c r="B29" s="12" t="n">
        <v>0.122</v>
      </c>
      <c r="C29" s="12" t="n">
        <v>0.1058</v>
      </c>
    </row>
    <row r="30">
      <c r="A30" s="4" t="inlineStr">
        <is>
          <t>Minimum Regulatory Capital Required Ratio</t>
        </is>
      </c>
      <c r="B30" s="11" t="n">
        <v>0.07000000000000001</v>
      </c>
      <c r="C30" s="11" t="n">
        <v>0.07000000000000001</v>
      </c>
    </row>
    <row r="31">
      <c r="A31" s="4" t="inlineStr">
        <is>
          <t>Minimum Regulatory Provision to be Well-Capitalized Ratio</t>
        </is>
      </c>
      <c r="B31" s="12" t="n">
        <v>0.065</v>
      </c>
      <c r="C31" s="12" t="n">
        <v>0.065</v>
      </c>
    </row>
    <row r="32">
      <c r="A32" s="4" t="inlineStr">
        <is>
          <t>Trustmark National Bank [Member] | Tier 1 Capital (to Risk Weighted Assets) [Member]</t>
        </is>
      </c>
      <c r="B32" s="4" t="inlineStr">
        <is>
          <t xml:space="preserve"> </t>
        </is>
      </c>
      <c r="C32" s="4" t="inlineStr">
        <is>
          <t xml:space="preserve"> </t>
        </is>
      </c>
    </row>
    <row r="33">
      <c r="A33" s="3" t="inlineStr">
        <is>
          <t>Tier 1 Capital (to Risk Weighted Assets) [Abstract]</t>
        </is>
      </c>
      <c r="B33" s="4" t="inlineStr">
        <is>
          <t xml:space="preserve"> </t>
        </is>
      </c>
      <c r="C33" s="4" t="inlineStr">
        <is>
          <t xml:space="preserve"> </t>
        </is>
      </c>
    </row>
    <row r="34">
      <c r="A34" s="4" t="inlineStr">
        <is>
          <t>Actual Regulatory Capital Amount</t>
        </is>
      </c>
      <c r="B34" s="5" t="n">
        <v>1828044</v>
      </c>
      <c r="C34" s="5" t="n">
        <v>1602327</v>
      </c>
    </row>
    <row r="35">
      <c r="A35" s="4" t="inlineStr">
        <is>
          <t>Actual Regulatory Capital Ratio</t>
        </is>
      </c>
      <c r="B35" s="12" t="n">
        <v>0.122</v>
      </c>
      <c r="C35" s="12" t="n">
        <v>0.1058</v>
      </c>
    </row>
    <row r="36">
      <c r="A36" s="4" t="inlineStr">
        <is>
          <t>Minimum Regulatory Capital Required Ratio</t>
        </is>
      </c>
      <c r="B36" s="12" t="n">
        <v>0.08500000000000001</v>
      </c>
      <c r="C36" s="12" t="n">
        <v>0.08500000000000001</v>
      </c>
    </row>
    <row r="37">
      <c r="A37" s="4" t="inlineStr">
        <is>
          <t>Minimum Regulatory Provision to be Well-Capitalized Ratio</t>
        </is>
      </c>
      <c r="B37" s="11" t="n">
        <v>0.08</v>
      </c>
      <c r="C37" s="11" t="n">
        <v>0.08</v>
      </c>
    </row>
    <row r="38">
      <c r="A38" s="4" t="inlineStr">
        <is>
          <t>Trustmark National Bank [Member] | Total Capital (to Risk Weighted Assets) [Member]</t>
        </is>
      </c>
      <c r="B38" s="4" t="inlineStr">
        <is>
          <t xml:space="preserve"> </t>
        </is>
      </c>
      <c r="C38" s="4" t="inlineStr">
        <is>
          <t xml:space="preserve"> </t>
        </is>
      </c>
    </row>
    <row r="39">
      <c r="A39" s="3" t="inlineStr">
        <is>
          <t>Total Capital (to Risk Weighted Assets) [Abstract]</t>
        </is>
      </c>
      <c r="B39" s="4" t="inlineStr">
        <is>
          <t xml:space="preserve"> </t>
        </is>
      </c>
      <c r="C39" s="4" t="inlineStr">
        <is>
          <t xml:space="preserve"> </t>
        </is>
      </c>
    </row>
    <row r="40">
      <c r="A40" s="4" t="inlineStr">
        <is>
          <t>Actual Regulatory Capital Amount</t>
        </is>
      </c>
      <c r="B40" s="5" t="n">
        <v>2009544</v>
      </c>
      <c r="C40" s="5" t="n">
        <v>1759426</v>
      </c>
    </row>
    <row r="41">
      <c r="A41" s="4" t="inlineStr">
        <is>
          <t>Actual Regulatory Capital Ratio</t>
        </is>
      </c>
      <c r="B41" s="12" t="n">
        <v>0.1341</v>
      </c>
      <c r="C41" s="12" t="n">
        <v>0.1161</v>
      </c>
    </row>
    <row r="42">
      <c r="A42" s="4" t="inlineStr">
        <is>
          <t>Minimum Regulatory Capital Required Ratio</t>
        </is>
      </c>
      <c r="B42" s="12" t="n">
        <v>0.105</v>
      </c>
      <c r="C42" s="12" t="n">
        <v>0.105</v>
      </c>
    </row>
    <row r="43">
      <c r="A43" s="4" t="inlineStr">
        <is>
          <t>Minimum Regulatory Provision to be Well-Capitalized Ratio</t>
        </is>
      </c>
      <c r="B43" s="11" t="n">
        <v>0.1</v>
      </c>
      <c r="C43" s="11" t="n">
        <v>0.1</v>
      </c>
    </row>
    <row r="44">
      <c r="A44" s="4" t="inlineStr">
        <is>
          <t>Trustmark National Bank [Member] | Tier 1 Leverage (to Average Assets) [Member]</t>
        </is>
      </c>
      <c r="B44" s="4" t="inlineStr">
        <is>
          <t xml:space="preserve"> </t>
        </is>
      </c>
      <c r="C44" s="4" t="inlineStr">
        <is>
          <t xml:space="preserve"> </t>
        </is>
      </c>
    </row>
    <row r="45">
      <c r="A45" s="3" t="inlineStr">
        <is>
          <t>Tier 1 Leverage (to Average Assets) [Abstract]</t>
        </is>
      </c>
      <c r="B45" s="4" t="inlineStr">
        <is>
          <t xml:space="preserve"> </t>
        </is>
      </c>
      <c r="C45" s="4" t="inlineStr">
        <is>
          <t xml:space="preserve"> </t>
        </is>
      </c>
    </row>
    <row r="46">
      <c r="A46" s="4" t="inlineStr">
        <is>
          <t>Actual Regulatory Capital Amount</t>
        </is>
      </c>
      <c r="B46" s="5" t="n">
        <v>1828044</v>
      </c>
      <c r="C46" s="5" t="n">
        <v>1602327</v>
      </c>
    </row>
    <row r="47">
      <c r="A47" s="4" t="inlineStr">
        <is>
          <t>Actual Regulatory Capital Ratio</t>
        </is>
      </c>
      <c r="B47" s="12" t="n">
        <v>0.1021</v>
      </c>
      <c r="C47" s="12" t="n">
        <v>0.08749999999999999</v>
      </c>
    </row>
    <row r="48">
      <c r="A48" s="4" t="inlineStr">
        <is>
          <t>Minimum Regulatory Capital Required Ratio</t>
        </is>
      </c>
      <c r="B48" s="11" t="n">
        <v>0.04</v>
      </c>
      <c r="C48" s="11" t="n">
        <v>0.04</v>
      </c>
    </row>
    <row r="49">
      <c r="A49" s="4" t="inlineStr">
        <is>
          <t>Minimum Regulatory Provision to be Well-Capitalized Ratio</t>
        </is>
      </c>
      <c r="B49" s="11" t="n">
        <v>0.05</v>
      </c>
      <c r="C49" s="11" t="n">
        <v>0.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et Change in Components of Accumulated Other Comprehensive Income (Loss) and the Related Tax Effect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before tax amount</t>
        </is>
      </c>
      <c r="B4" s="5" t="n">
        <v>181419</v>
      </c>
      <c r="C4" s="5" t="n">
        <v>73931</v>
      </c>
      <c r="D4" s="5" t="n">
        <v>-323790</v>
      </c>
    </row>
    <row r="5">
      <c r="A5" s="4" t="inlineStr">
        <is>
          <t>Other Comprehensive Income (Loss), Tax, Total</t>
        </is>
      </c>
      <c r="B5" s="6" t="n">
        <v>-45355</v>
      </c>
      <c r="C5" s="6" t="n">
        <v>-18251</v>
      </c>
      <c r="D5" s="6" t="n">
        <v>80947</v>
      </c>
    </row>
    <row r="6">
      <c r="A6" s="4" t="inlineStr">
        <is>
          <t>Other comprehensive income (loss), before reclassifications, net of tax amount</t>
        </is>
      </c>
      <c r="B6" s="6" t="n">
        <v>-14888</v>
      </c>
      <c r="C6" s="6" t="n">
        <v>43185</v>
      </c>
      <c r="D6" s="6" t="n">
        <v>-244088</v>
      </c>
    </row>
    <row r="7">
      <c r="A7" s="4" t="inlineStr">
        <is>
          <t>Reclassification from accumulated other comprehensive income, current period, net of tax amount</t>
        </is>
      </c>
      <c r="B7" s="6" t="n">
        <v>150952</v>
      </c>
      <c r="C7" s="6" t="n">
        <v>12495</v>
      </c>
      <c r="D7" s="6" t="n">
        <v>1245</v>
      </c>
    </row>
    <row r="8">
      <c r="A8" s="4" t="inlineStr">
        <is>
          <t>Other comprehensive income (loss), net of tax amount</t>
        </is>
      </c>
      <c r="B8" s="6" t="n">
        <v>136064</v>
      </c>
      <c r="C8" s="6" t="n">
        <v>55680</v>
      </c>
      <c r="D8" s="6" t="n">
        <v>-242843</v>
      </c>
    </row>
    <row r="9">
      <c r="A9" s="4" t="inlineStr">
        <is>
          <t>Securities Available for Sale and Transferred Securitie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Other comprehensive income (loss), before reclassifications, before tax amount</t>
        </is>
      </c>
      <c r="B11" s="6" t="n">
        <v>-13666</v>
      </c>
      <c r="C11" s="6" t="n">
        <v>50537</v>
      </c>
      <c r="D11" s="6" t="n">
        <v>-229524</v>
      </c>
    </row>
    <row r="12">
      <c r="A12" s="4" t="inlineStr">
        <is>
          <t>Reclassification from accumulated other comprehensive income, current period, before tax amount</t>
        </is>
      </c>
      <c r="B12" s="6" t="n">
        <v>182792</v>
      </c>
      <c r="C12" s="6" t="n">
        <v>-39</v>
      </c>
      <c r="D12" s="4" t="inlineStr">
        <is>
          <t xml:space="preserve"> </t>
        </is>
      </c>
    </row>
    <row r="13">
      <c r="A13" s="4" t="inlineStr">
        <is>
          <t>Other comprehensive income (loss), change in net unrealized holding loss on securities transferred to held to maturity, before tax amount</t>
        </is>
      </c>
      <c r="B13" s="6" t="n">
        <v>14587</v>
      </c>
      <c r="C13" s="6" t="n">
        <v>15557</v>
      </c>
      <c r="D13" s="6" t="n">
        <v>-86033</v>
      </c>
    </row>
    <row r="14">
      <c r="A14" s="4" t="inlineStr">
        <is>
          <t>Other comprehensive income (loss), before tax amount</t>
        </is>
      </c>
      <c r="B14" s="6" t="n">
        <v>183713</v>
      </c>
      <c r="C14" s="6" t="n">
        <v>66055</v>
      </c>
      <c r="D14" s="6" t="n">
        <v>-315557</v>
      </c>
    </row>
    <row r="15">
      <c r="A15" s="4" t="inlineStr">
        <is>
          <t>Other comprehensive income (loss), before reclassifications, tax (expense) benefit</t>
        </is>
      </c>
      <c r="B15" s="6" t="n">
        <v>3417</v>
      </c>
      <c r="C15" s="6" t="n">
        <v>-12404</v>
      </c>
      <c r="D15" s="6" t="n">
        <v>57381</v>
      </c>
    </row>
    <row r="16">
      <c r="A16" s="4" t="inlineStr">
        <is>
          <t>Reclassification from accumulated other comprehensive income, current period, tax (expense) benefit</t>
        </is>
      </c>
      <c r="B16" s="6" t="n">
        <v>-45698</v>
      </c>
      <c r="C16" s="6" t="n">
        <v>10</v>
      </c>
      <c r="D16" s="4" t="inlineStr">
        <is>
          <t xml:space="preserve"> </t>
        </is>
      </c>
    </row>
    <row r="17">
      <c r="A17" s="4" t="inlineStr">
        <is>
          <t>Other comprehensive income (loss), change in net unrealized holding loss on securities transferred to held to maturity, tax (expense) benefit</t>
        </is>
      </c>
      <c r="B17" s="6" t="n">
        <v>-3647</v>
      </c>
      <c r="C17" s="6" t="n">
        <v>-3889</v>
      </c>
      <c r="D17" s="6" t="n">
        <v>21508</v>
      </c>
    </row>
    <row r="18">
      <c r="A18" s="4" t="inlineStr">
        <is>
          <t>Other Comprehensive Income (Loss), Tax, Total</t>
        </is>
      </c>
      <c r="B18" s="6" t="n">
        <v>-45928</v>
      </c>
      <c r="C18" s="6" t="n">
        <v>-16283</v>
      </c>
      <c r="D18" s="6" t="n">
        <v>78889</v>
      </c>
    </row>
    <row r="19">
      <c r="A19" s="4" t="inlineStr">
        <is>
          <t>Other comprehensive income (loss), before reclassifications, net of tax amount</t>
        </is>
      </c>
      <c r="B19" s="6" t="n">
        <v>-10249</v>
      </c>
      <c r="C19" s="6" t="n">
        <v>38133</v>
      </c>
      <c r="D19" s="6" t="n">
        <v>-172143</v>
      </c>
    </row>
    <row r="20">
      <c r="A20" s="4" t="inlineStr">
        <is>
          <t>Reclassification from accumulated other comprehensive income, current period, net of tax amount</t>
        </is>
      </c>
      <c r="B20" s="6" t="n">
        <v>137094</v>
      </c>
      <c r="C20" s="6" t="n">
        <v>-29</v>
      </c>
      <c r="D20" s="4" t="inlineStr">
        <is>
          <t xml:space="preserve"> </t>
        </is>
      </c>
    </row>
    <row r="21">
      <c r="A21" s="4" t="inlineStr">
        <is>
          <t>Other comprehensive income (loss), change in net unrealized holding loss on securities transferred to held to maturity, net of tax amount</t>
        </is>
      </c>
      <c r="B21" s="6" t="n">
        <v>10940</v>
      </c>
      <c r="C21" s="6" t="n">
        <v>11668</v>
      </c>
      <c r="D21" s="6" t="n">
        <v>-64525</v>
      </c>
    </row>
    <row r="22">
      <c r="A22" s="4" t="inlineStr">
        <is>
          <t>Other comprehensive income (loss), net of tax amount</t>
        </is>
      </c>
      <c r="B22" s="6" t="n">
        <v>137785</v>
      </c>
      <c r="C22" s="6" t="n">
        <v>49772</v>
      </c>
      <c r="D22" s="6" t="n">
        <v>-236668</v>
      </c>
    </row>
    <row r="23">
      <c r="A23" s="4" t="inlineStr">
        <is>
          <t>Net Change in Prior Service Cost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Reclassification from accumulated other comprehensive income, current period, before tax amount</t>
        </is>
      </c>
      <c r="B25" s="6" t="n">
        <v>111</v>
      </c>
      <c r="C25" s="6" t="n">
        <v>111</v>
      </c>
      <c r="D25" s="6" t="n">
        <v>111</v>
      </c>
    </row>
    <row r="26">
      <c r="A26" s="4" t="inlineStr">
        <is>
          <t>Reclassification from accumulated other comprehensive income, current period, tax (expense) benefit</t>
        </is>
      </c>
      <c r="B26" s="6" t="n">
        <v>-28</v>
      </c>
      <c r="C26" s="6" t="n">
        <v>-28</v>
      </c>
      <c r="D26" s="6" t="n">
        <v>-28</v>
      </c>
    </row>
    <row r="27">
      <c r="A27" s="4" t="inlineStr">
        <is>
          <t>Reclassification from accumulated other comprehensive income, current period, net of tax amount</t>
        </is>
      </c>
      <c r="B27" s="6" t="n">
        <v>83</v>
      </c>
      <c r="C27" s="6" t="n">
        <v>83</v>
      </c>
      <c r="D27" s="6" t="n">
        <v>83</v>
      </c>
    </row>
    <row r="28">
      <c r="A28" s="4" t="inlineStr">
        <is>
          <t>Recognized Net Loss Due to Lump Sum Settlements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Reclassification from accumulated other comprehensive income, current period, before tax amount</t>
        </is>
      </c>
      <c r="B30" s="6" t="n">
        <v>-13</v>
      </c>
      <c r="C30" s="6" t="n">
        <v>25</v>
      </c>
      <c r="D30" s="4" t="inlineStr">
        <is>
          <t xml:space="preserve"> </t>
        </is>
      </c>
    </row>
    <row r="31">
      <c r="A31" s="4" t="inlineStr">
        <is>
          <t>Reclassification from accumulated other comprehensive income, current period, tax (expense) benefit</t>
        </is>
      </c>
      <c r="B31" s="6" t="n">
        <v>3</v>
      </c>
      <c r="C31" s="6" t="n">
        <v>-6</v>
      </c>
      <c r="D31" s="4" t="inlineStr">
        <is>
          <t xml:space="preserve"> </t>
        </is>
      </c>
    </row>
    <row r="32">
      <c r="A32" s="4" t="inlineStr">
        <is>
          <t>Reclassification from accumulated other comprehensive income, current period, net of tax amount</t>
        </is>
      </c>
      <c r="B32" s="6" t="n">
        <v>-10</v>
      </c>
      <c r="C32" s="6" t="n">
        <v>19</v>
      </c>
      <c r="D32" s="4" t="inlineStr">
        <is>
          <t xml:space="preserve"> </t>
        </is>
      </c>
    </row>
    <row r="33">
      <c r="A33" s="4" t="inlineStr">
        <is>
          <t>Change in Net Actuarial Loss [Member]</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Other comprehensive income (loss), before reclassifications, before tax amount</t>
        </is>
      </c>
      <c r="B35" s="6" t="n">
        <v>1460</v>
      </c>
      <c r="C35" s="6" t="n">
        <v>-691</v>
      </c>
      <c r="D35" s="6" t="n">
        <v>10792</v>
      </c>
    </row>
    <row r="36">
      <c r="A36" s="4" t="inlineStr">
        <is>
          <t>Reclassification from accumulated other comprehensive income, current period, before tax amount</t>
        </is>
      </c>
      <c r="B36" s="6" t="n">
        <v>248</v>
      </c>
      <c r="C36" s="6" t="n">
        <v>177</v>
      </c>
      <c r="D36" s="6" t="n">
        <v>1089</v>
      </c>
    </row>
    <row r="37">
      <c r="A37" s="4" t="inlineStr">
        <is>
          <t>Other comprehensive income (loss), before reclassifications, tax (expense) benefit</t>
        </is>
      </c>
      <c r="B37" s="6" t="n">
        <v>-365</v>
      </c>
      <c r="C37" s="6" t="n">
        <v>173</v>
      </c>
      <c r="D37" s="6" t="n">
        <v>-2698</v>
      </c>
    </row>
    <row r="38">
      <c r="A38" s="4" t="inlineStr">
        <is>
          <t>Reclassification from accumulated other comprehensive income, current period, tax (expense) benefit</t>
        </is>
      </c>
      <c r="B38" s="6" t="n">
        <v>-62</v>
      </c>
      <c r="C38" s="6" t="n">
        <v>-44</v>
      </c>
      <c r="D38" s="6" t="n">
        <v>-272</v>
      </c>
    </row>
    <row r="39">
      <c r="A39" s="4" t="inlineStr">
        <is>
          <t>Other comprehensive income (loss), before reclassifications, net of tax amount</t>
        </is>
      </c>
      <c r="B39" s="6" t="n">
        <v>1095</v>
      </c>
      <c r="C39" s="6" t="n">
        <v>-518</v>
      </c>
      <c r="D39" s="6" t="n">
        <v>8094</v>
      </c>
    </row>
    <row r="40">
      <c r="A40" s="4" t="inlineStr">
        <is>
          <t>Reclassification from accumulated other comprehensive income, current period, net of tax amount</t>
        </is>
      </c>
      <c r="B40" s="6" t="n">
        <v>186</v>
      </c>
      <c r="C40" s="6" t="n">
        <v>133</v>
      </c>
      <c r="D40" s="6" t="n">
        <v>817</v>
      </c>
    </row>
    <row r="41">
      <c r="A41" s="4" t="inlineStr">
        <is>
          <t>Pension and Other Postretirement Benefit Plans [Member]</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Reclassification from accumulated other comprehensive income, current period, before tax amount</t>
        </is>
      </c>
      <c r="B43" s="6" t="n">
        <v>1806</v>
      </c>
      <c r="C43" s="6" t="n">
        <v>-378</v>
      </c>
      <c r="D43" s="6" t="n">
        <v>11992</v>
      </c>
    </row>
    <row r="44">
      <c r="A44" s="4" t="inlineStr">
        <is>
          <t>Reclassification from accumulated other comprehensive income, current period, tax (expense) benefit</t>
        </is>
      </c>
      <c r="B44" s="6" t="n">
        <v>-452</v>
      </c>
      <c r="C44" s="6" t="n">
        <v>95</v>
      </c>
      <c r="D44" s="6" t="n">
        <v>-2998</v>
      </c>
    </row>
    <row r="45">
      <c r="A45" s="4" t="inlineStr">
        <is>
          <t>Reclassification from accumulated other comprehensive income, current period, net of tax amount</t>
        </is>
      </c>
      <c r="B45" s="6" t="n">
        <v>1354</v>
      </c>
      <c r="C45" s="6" t="n">
        <v>-283</v>
      </c>
      <c r="D45" s="6" t="n">
        <v>8994</v>
      </c>
    </row>
    <row r="46">
      <c r="A46" s="4" t="inlineStr">
        <is>
          <t>Cash Flow Hedge Derivatives [Member]</t>
        </is>
      </c>
      <c r="B46" s="4" t="inlineStr">
        <is>
          <t xml:space="preserve"> </t>
        </is>
      </c>
      <c r="C46" s="4" t="inlineStr">
        <is>
          <t xml:space="preserve"> </t>
        </is>
      </c>
      <c r="D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row>
    <row r="48">
      <c r="A48" s="4" t="inlineStr">
        <is>
          <t>Other comprehensive income (loss), before reclassifications, before tax amount</t>
        </is>
      </c>
      <c r="B48" s="6" t="n">
        <v>-22232</v>
      </c>
      <c r="C48" s="6" t="n">
        <v>-8131</v>
      </c>
      <c r="D48" s="6" t="n">
        <v>-20685</v>
      </c>
    </row>
    <row r="49">
      <c r="A49" s="4" t="inlineStr">
        <is>
          <t>Reclassification from accumulated other comprehensive income, current period, before tax amount</t>
        </is>
      </c>
      <c r="B49" s="6" t="n">
        <v>18132</v>
      </c>
      <c r="C49" s="6" t="n">
        <v>16385</v>
      </c>
      <c r="D49" s="6" t="n">
        <v>460</v>
      </c>
    </row>
    <row r="50">
      <c r="A50" s="4" t="inlineStr">
        <is>
          <t>Other comprehensive income (loss), before tax amount</t>
        </is>
      </c>
      <c r="B50" s="6" t="n">
        <v>-4100</v>
      </c>
      <c r="C50" s="6" t="n">
        <v>8254</v>
      </c>
      <c r="D50" s="6" t="n">
        <v>-20225</v>
      </c>
    </row>
    <row r="51">
      <c r="A51" s="4" t="inlineStr">
        <is>
          <t>Other comprehensive income (loss), before reclassifications, tax (expense) benefit</t>
        </is>
      </c>
      <c r="B51" s="6" t="n">
        <v>5558</v>
      </c>
      <c r="C51" s="6" t="n">
        <v>2033</v>
      </c>
      <c r="D51" s="6" t="n">
        <v>5171</v>
      </c>
    </row>
    <row r="52">
      <c r="A52" s="4" t="inlineStr">
        <is>
          <t>Reclassification from accumulated other comprehensive income, current period, tax (expense) benefit</t>
        </is>
      </c>
      <c r="B52" s="6" t="n">
        <v>-4533</v>
      </c>
      <c r="C52" s="6" t="n">
        <v>-4096</v>
      </c>
      <c r="D52" s="6" t="n">
        <v>-115</v>
      </c>
    </row>
    <row r="53">
      <c r="A53" s="4" t="inlineStr">
        <is>
          <t>Other Comprehensive Income (Loss), Tax, Total</t>
        </is>
      </c>
      <c r="B53" s="6" t="n">
        <v>1025</v>
      </c>
      <c r="C53" s="6" t="n">
        <v>-2063</v>
      </c>
      <c r="D53" s="6" t="n">
        <v>5056</v>
      </c>
    </row>
    <row r="54">
      <c r="A54" s="4" t="inlineStr">
        <is>
          <t>Other comprehensive income (loss), before reclassifications, net of tax amount</t>
        </is>
      </c>
      <c r="B54" s="6" t="n">
        <v>-16674</v>
      </c>
      <c r="C54" s="6" t="n">
        <v>-6098</v>
      </c>
      <c r="D54" s="6" t="n">
        <v>-15514</v>
      </c>
    </row>
    <row r="55">
      <c r="A55" s="4" t="inlineStr">
        <is>
          <t>Reclassification from accumulated other comprehensive income, current period, net of tax amount</t>
        </is>
      </c>
      <c r="B55" s="6" t="n">
        <v>13599</v>
      </c>
      <c r="C55" s="6" t="n">
        <v>12289</v>
      </c>
      <c r="D55" s="6" t="n">
        <v>345</v>
      </c>
    </row>
    <row r="56">
      <c r="A56" s="4" t="inlineStr">
        <is>
          <t>Other comprehensive income (loss), net of tax amount</t>
        </is>
      </c>
      <c r="B56" s="5" t="n">
        <v>-3075</v>
      </c>
      <c r="C56" s="5" t="n">
        <v>6191</v>
      </c>
      <c r="D56" s="5" t="n">
        <v>-1516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Balances of Componen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5" t="n">
        <v>1661847</v>
      </c>
      <c r="C4" s="5" t="n">
        <v>1492268</v>
      </c>
      <c r="D4" s="5" t="n">
        <v>1741311</v>
      </c>
    </row>
    <row r="5">
      <c r="A5" s="4" t="inlineStr">
        <is>
          <t>Other comprehensive income (loss) before reclassification</t>
        </is>
      </c>
      <c r="B5" s="6" t="n">
        <v>-14888</v>
      </c>
      <c r="C5" s="6" t="n">
        <v>43185</v>
      </c>
      <c r="D5" s="6" t="n">
        <v>-244088</v>
      </c>
    </row>
    <row r="6">
      <c r="A6" s="4" t="inlineStr">
        <is>
          <t>Amounts reclassified from accumulated other comprehensive income (loss)</t>
        </is>
      </c>
      <c r="B6" s="6" t="n">
        <v>150952</v>
      </c>
      <c r="C6" s="6" t="n">
        <v>12495</v>
      </c>
      <c r="D6" s="6" t="n">
        <v>1245</v>
      </c>
    </row>
    <row r="7">
      <c r="A7" s="4" t="inlineStr">
        <is>
          <t>Other comprehensive income (loss), net of tax amount</t>
        </is>
      </c>
      <c r="B7" s="6" t="n">
        <v>136064</v>
      </c>
      <c r="C7" s="6" t="n">
        <v>55680</v>
      </c>
      <c r="D7" s="6" t="n">
        <v>-242843</v>
      </c>
    </row>
    <row r="8">
      <c r="A8" s="4" t="inlineStr">
        <is>
          <t>Balance</t>
        </is>
      </c>
      <c r="B8" s="6" t="n">
        <v>1962327</v>
      </c>
      <c r="C8" s="6" t="n">
        <v>1661847</v>
      </c>
      <c r="D8" s="6" t="n">
        <v>1492268</v>
      </c>
    </row>
    <row r="9">
      <c r="A9" s="4" t="inlineStr">
        <is>
          <t>Securities Available for Sale and Transferred Securitie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t>
        </is>
      </c>
      <c r="B11" s="6" t="n">
        <v>-204670</v>
      </c>
      <c r="C11" s="6" t="n">
        <v>-254442</v>
      </c>
      <c r="D11" s="6" t="n">
        <v>-17774</v>
      </c>
    </row>
    <row r="12">
      <c r="A12" s="4" t="inlineStr">
        <is>
          <t>Other comprehensive income (loss) before reclassification</t>
        </is>
      </c>
      <c r="B12" s="6" t="n">
        <v>691</v>
      </c>
      <c r="C12" s="6" t="n">
        <v>49801</v>
      </c>
      <c r="D12" s="6" t="n">
        <v>-236668</v>
      </c>
    </row>
    <row r="13">
      <c r="A13" s="4" t="inlineStr">
        <is>
          <t>Amounts reclassified from accumulated other comprehensive income (loss)</t>
        </is>
      </c>
      <c r="B13" s="6" t="n">
        <v>137094</v>
      </c>
      <c r="C13" s="6" t="n">
        <v>-29</v>
      </c>
      <c r="D13" s="6" t="n">
        <v>0</v>
      </c>
    </row>
    <row r="14">
      <c r="A14" s="4" t="inlineStr">
        <is>
          <t>Other comprehensive income (loss), net of tax amount</t>
        </is>
      </c>
      <c r="B14" s="6" t="n">
        <v>137785</v>
      </c>
      <c r="C14" s="6" t="n">
        <v>49772</v>
      </c>
      <c r="D14" s="6" t="n">
        <v>-236668</v>
      </c>
    </row>
    <row r="15">
      <c r="A15" s="4" t="inlineStr">
        <is>
          <t>Balance</t>
        </is>
      </c>
      <c r="B15" s="6" t="n">
        <v>-66885</v>
      </c>
      <c r="C15" s="6" t="n">
        <v>-204670</v>
      </c>
      <c r="D15" s="6" t="n">
        <v>-254442</v>
      </c>
    </row>
    <row r="16">
      <c r="A16" s="4" t="inlineStr">
        <is>
          <t>Defined Benefit Pension Items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t>
        </is>
      </c>
      <c r="B18" s="6" t="n">
        <v>-6075</v>
      </c>
      <c r="C18" s="6" t="n">
        <v>-5792</v>
      </c>
      <c r="D18" s="6" t="n">
        <v>-14786</v>
      </c>
    </row>
    <row r="19">
      <c r="A19" s="4" t="inlineStr">
        <is>
          <t>Other comprehensive income (loss) before reclassification</t>
        </is>
      </c>
      <c r="B19" s="6" t="n">
        <v>1095</v>
      </c>
      <c r="C19" s="6" t="n">
        <v>-518</v>
      </c>
      <c r="D19" s="6" t="n">
        <v>8094</v>
      </c>
    </row>
    <row r="20">
      <c r="A20" s="4" t="inlineStr">
        <is>
          <t>Amounts reclassified from accumulated other comprehensive income (loss)</t>
        </is>
      </c>
      <c r="B20" s="6" t="n">
        <v>259</v>
      </c>
      <c r="C20" s="6" t="n">
        <v>235</v>
      </c>
      <c r="D20" s="6" t="n">
        <v>900</v>
      </c>
    </row>
    <row r="21">
      <c r="A21" s="4" t="inlineStr">
        <is>
          <t>Other comprehensive income (loss), net of tax amount</t>
        </is>
      </c>
      <c r="B21" s="6" t="n">
        <v>1354</v>
      </c>
      <c r="C21" s="6" t="n">
        <v>-283</v>
      </c>
      <c r="D21" s="6" t="n">
        <v>8994</v>
      </c>
    </row>
    <row r="22">
      <c r="A22" s="4" t="inlineStr">
        <is>
          <t>Balance</t>
        </is>
      </c>
      <c r="B22" s="6" t="n">
        <v>-4721</v>
      </c>
      <c r="C22" s="6" t="n">
        <v>-6075</v>
      </c>
      <c r="D22" s="6" t="n">
        <v>-5792</v>
      </c>
    </row>
    <row r="23">
      <c r="A23" s="4" t="inlineStr">
        <is>
          <t>Cash Flow Hedge Derivative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alance</t>
        </is>
      </c>
      <c r="B25" s="6" t="n">
        <v>-8978</v>
      </c>
      <c r="C25" s="6" t="n">
        <v>-15169</v>
      </c>
      <c r="D25" s="6" t="n">
        <v>0</v>
      </c>
    </row>
    <row r="26">
      <c r="A26" s="4" t="inlineStr">
        <is>
          <t>Other comprehensive income (loss) before reclassification</t>
        </is>
      </c>
      <c r="B26" s="6" t="n">
        <v>-16674</v>
      </c>
      <c r="C26" s="6" t="n">
        <v>-6098</v>
      </c>
      <c r="D26" s="6" t="n">
        <v>-15514</v>
      </c>
    </row>
    <row r="27">
      <c r="A27" s="4" t="inlineStr">
        <is>
          <t>Amounts reclassified from accumulated other comprehensive income (loss)</t>
        </is>
      </c>
      <c r="B27" s="6" t="n">
        <v>13599</v>
      </c>
      <c r="C27" s="6" t="n">
        <v>12289</v>
      </c>
      <c r="D27" s="6" t="n">
        <v>345</v>
      </c>
    </row>
    <row r="28">
      <c r="A28" s="4" t="inlineStr">
        <is>
          <t>Other comprehensive income (loss), net of tax amount</t>
        </is>
      </c>
      <c r="B28" s="6" t="n">
        <v>-3075</v>
      </c>
      <c r="C28" s="6" t="n">
        <v>6191</v>
      </c>
      <c r="D28" s="6" t="n">
        <v>-15169</v>
      </c>
    </row>
    <row r="29">
      <c r="A29" s="4" t="inlineStr">
        <is>
          <t>Balance</t>
        </is>
      </c>
      <c r="B29" s="6" t="n">
        <v>-12053</v>
      </c>
      <c r="C29" s="6" t="n">
        <v>-8978</v>
      </c>
      <c r="D29" s="6" t="n">
        <v>-15169</v>
      </c>
    </row>
    <row r="30">
      <c r="A30" s="4" t="inlineStr">
        <is>
          <t>Accumulated Other Comprehensive Income (Loss)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Balance</t>
        </is>
      </c>
      <c r="B32" s="6" t="n">
        <v>-219723</v>
      </c>
      <c r="C32" s="6" t="n">
        <v>-275403</v>
      </c>
      <c r="D32" s="6" t="n">
        <v>-32560</v>
      </c>
    </row>
    <row r="33">
      <c r="A33" s="4" t="inlineStr">
        <is>
          <t>Balance</t>
        </is>
      </c>
      <c r="B33" s="5" t="n">
        <v>-83659</v>
      </c>
      <c r="C33" s="5" t="n">
        <v>-219723</v>
      </c>
      <c r="D33" s="5" t="n">
        <v>-27540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Fair Value - Financial Assets and Liabilities Measured at Fair Value Recurring Basi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available for sale</t>
        </is>
      </c>
      <c r="B3" s="5" t="n">
        <v>1692534</v>
      </c>
      <c r="C3" s="5" t="n">
        <v>1762878</v>
      </c>
      <c r="D3" s="4" t="inlineStr">
        <is>
          <t xml:space="preserve"> </t>
        </is>
      </c>
    </row>
    <row r="4">
      <c r="A4" s="4" t="inlineStr">
        <is>
          <t>Loans held for sale (LHFS)</t>
        </is>
      </c>
      <c r="B4" s="6" t="n">
        <v>200307</v>
      </c>
      <c r="C4" s="6" t="n">
        <v>184812</v>
      </c>
      <c r="D4" s="4" t="inlineStr">
        <is>
          <t xml:space="preserve"> </t>
        </is>
      </c>
    </row>
    <row r="5">
      <c r="A5" s="4" t="inlineStr">
        <is>
          <t>Mortgage servicing rights (MSR)</t>
        </is>
      </c>
      <c r="B5" s="6" t="n">
        <v>139317</v>
      </c>
      <c r="C5" s="6" t="n">
        <v>131870</v>
      </c>
      <c r="D5" s="5" t="n">
        <v>129677</v>
      </c>
    </row>
    <row r="6">
      <c r="A6" s="4" t="inlineStr">
        <is>
          <t>U.S. Treasury Securitie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ecurities available for sale</t>
        </is>
      </c>
      <c r="B8" s="6" t="n">
        <v>202669</v>
      </c>
      <c r="C8" s="6" t="n">
        <v>372368</v>
      </c>
      <c r="D8" s="4" t="inlineStr">
        <is>
          <t xml:space="preserve"> </t>
        </is>
      </c>
    </row>
    <row r="9">
      <c r="A9" s="4" t="inlineStr">
        <is>
          <t>U.S. Government Agency Obligation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ecurities available for sale</t>
        </is>
      </c>
      <c r="B11" s="6" t="n">
        <v>38807</v>
      </c>
      <c r="C11" s="6" t="n">
        <v>5792</v>
      </c>
      <c r="D11" s="4" t="inlineStr">
        <is>
          <t xml:space="preserve"> </t>
        </is>
      </c>
    </row>
    <row r="12">
      <c r="A12" s="4" t="inlineStr">
        <is>
          <t>Obligations of States and Political Subdivision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ecurities available for sale</t>
        </is>
      </c>
      <c r="B14" s="4" t="inlineStr">
        <is>
          <t xml:space="preserve"> </t>
        </is>
      </c>
      <c r="C14" s="6" t="n">
        <v>0</v>
      </c>
      <c r="D14" s="4" t="inlineStr">
        <is>
          <t xml:space="preserve"> </t>
        </is>
      </c>
    </row>
    <row r="15">
      <c r="A15" s="4" t="inlineStr">
        <is>
          <t>Recurring Basi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Securities available for sale</t>
        </is>
      </c>
      <c r="B17" s="6" t="n">
        <v>1692534</v>
      </c>
      <c r="C17" s="6" t="n">
        <v>1762878</v>
      </c>
      <c r="D17" s="4" t="inlineStr">
        <is>
          <t xml:space="preserve"> </t>
        </is>
      </c>
    </row>
    <row r="18">
      <c r="A18" s="4" t="inlineStr">
        <is>
          <t>Loans held for sale (LHFS)</t>
        </is>
      </c>
      <c r="B18" s="6" t="n">
        <v>200307</v>
      </c>
      <c r="C18" s="6" t="n">
        <v>184812</v>
      </c>
      <c r="D18" s="4" t="inlineStr">
        <is>
          <t xml:space="preserve"> </t>
        </is>
      </c>
    </row>
    <row r="19">
      <c r="A19" s="4" t="inlineStr">
        <is>
          <t>Mortgage servicing rights (MSR)</t>
        </is>
      </c>
      <c r="B19" s="6" t="n">
        <v>139317</v>
      </c>
      <c r="C19" s="6" t="n">
        <v>131870</v>
      </c>
      <c r="D19" s="4" t="inlineStr">
        <is>
          <t xml:space="preserve"> </t>
        </is>
      </c>
    </row>
    <row r="20">
      <c r="A20" s="4" t="inlineStr">
        <is>
          <t>Other assets - derivatives</t>
        </is>
      </c>
      <c r="B20" s="6" t="n">
        <v>15397</v>
      </c>
      <c r="C20" s="6" t="n">
        <v>23316</v>
      </c>
      <c r="D20" s="4" t="inlineStr">
        <is>
          <t xml:space="preserve"> </t>
        </is>
      </c>
    </row>
    <row r="21">
      <c r="A21" s="4" t="inlineStr">
        <is>
          <t>Other liabilities - derivatives</t>
        </is>
      </c>
      <c r="B21" s="5" t="n">
        <v>41355</v>
      </c>
      <c r="C21" s="5" t="n">
        <v>35600</v>
      </c>
      <c r="D21" s="4" t="inlineStr">
        <is>
          <t xml:space="preserve"> </t>
        </is>
      </c>
    </row>
    <row r="22">
      <c r="A22" s="4" t="inlineStr">
        <is>
          <t>Derivative Asset, Statement of Financial Position [Extensible Enumeration]</t>
        </is>
      </c>
      <c r="B22" s="4" t="inlineStr">
        <is>
          <t>Other Assets</t>
        </is>
      </c>
      <c r="C22" s="4" t="inlineStr">
        <is>
          <t>Other Assets</t>
        </is>
      </c>
      <c r="D22" s="4" t="inlineStr">
        <is>
          <t xml:space="preserve"> </t>
        </is>
      </c>
    </row>
    <row r="23">
      <c r="A23" s="4" t="inlineStr">
        <is>
          <t>Derivative Liability, Statement of Financial Position [Extensible Enumeration]</t>
        </is>
      </c>
      <c r="B23" s="4" t="inlineStr">
        <is>
          <t>Other Liabilities</t>
        </is>
      </c>
      <c r="C23" s="4" t="inlineStr">
        <is>
          <t>Other Liabilities</t>
        </is>
      </c>
      <c r="D23" s="4" t="inlineStr">
        <is>
          <t xml:space="preserve"> </t>
        </is>
      </c>
    </row>
    <row r="24">
      <c r="A24" s="4" t="inlineStr">
        <is>
          <t>Recurring Basis [Member] | U.S. Treasury Securities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Securities available for sale</t>
        </is>
      </c>
      <c r="B26" s="5" t="n">
        <v>202669</v>
      </c>
      <c r="C26" s="5" t="n">
        <v>372368</v>
      </c>
      <c r="D26" s="4" t="inlineStr">
        <is>
          <t xml:space="preserve"> </t>
        </is>
      </c>
    </row>
    <row r="27">
      <c r="A27" s="4" t="inlineStr">
        <is>
          <t>Recurring Basis [Member] | U.S. Government Agency Obligations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Securities available for sale</t>
        </is>
      </c>
      <c r="B29" s="6" t="n">
        <v>38807</v>
      </c>
      <c r="C29" s="6" t="n">
        <v>5792</v>
      </c>
      <c r="D29" s="4" t="inlineStr">
        <is>
          <t xml:space="preserve"> </t>
        </is>
      </c>
    </row>
    <row r="30">
      <c r="A30" s="4" t="inlineStr">
        <is>
          <t>Recurring Basis [Member] | Obligations of States and Political Subdivisions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Securities available for sale</t>
        </is>
      </c>
      <c r="B32" s="4" t="inlineStr">
        <is>
          <t xml:space="preserve"> </t>
        </is>
      </c>
      <c r="C32" s="6" t="n">
        <v>0</v>
      </c>
      <c r="D32" s="4" t="inlineStr">
        <is>
          <t xml:space="preserve"> </t>
        </is>
      </c>
    </row>
    <row r="33">
      <c r="A33" s="4" t="inlineStr">
        <is>
          <t>Recurring Basis [Member] | Mortgage-Backed Securities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Securities available for sale</t>
        </is>
      </c>
      <c r="B35" s="6" t="n">
        <v>1451058</v>
      </c>
      <c r="C35" s="6" t="n">
        <v>1384718</v>
      </c>
      <c r="D35" s="4" t="inlineStr">
        <is>
          <t xml:space="preserve"> </t>
        </is>
      </c>
    </row>
    <row r="36">
      <c r="A36" s="4" t="inlineStr">
        <is>
          <t>Level 1 [Member] | Recurring Basis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Securities available for sale</t>
        </is>
      </c>
      <c r="B38" s="6" t="n">
        <v>202669</v>
      </c>
      <c r="C38" s="6" t="n">
        <v>372368</v>
      </c>
      <c r="D38" s="4" t="inlineStr">
        <is>
          <t xml:space="preserve"> </t>
        </is>
      </c>
    </row>
    <row r="39">
      <c r="A39" s="4" t="inlineStr">
        <is>
          <t>Loans held for sale (LHFS)</t>
        </is>
      </c>
      <c r="B39" s="6" t="n">
        <v>0</v>
      </c>
      <c r="C39" s="6" t="n">
        <v>0</v>
      </c>
      <c r="D39" s="4" t="inlineStr">
        <is>
          <t xml:space="preserve"> </t>
        </is>
      </c>
    </row>
    <row r="40">
      <c r="A40" s="4" t="inlineStr">
        <is>
          <t>Mortgage servicing rights (MSR)</t>
        </is>
      </c>
      <c r="B40" s="6" t="n">
        <v>0</v>
      </c>
      <c r="C40" s="6" t="n">
        <v>0</v>
      </c>
      <c r="D40" s="4" t="inlineStr">
        <is>
          <t xml:space="preserve"> </t>
        </is>
      </c>
    </row>
    <row r="41">
      <c r="A41" s="4" t="inlineStr">
        <is>
          <t>Other assets - derivatives</t>
        </is>
      </c>
      <c r="B41" s="6" t="n">
        <v>18</v>
      </c>
      <c r="C41" s="6" t="n">
        <v>7685</v>
      </c>
      <c r="D41" s="4" t="inlineStr">
        <is>
          <t xml:space="preserve"> </t>
        </is>
      </c>
    </row>
    <row r="42">
      <c r="A42" s="4" t="inlineStr">
        <is>
          <t>Other liabilities - derivatives</t>
        </is>
      </c>
      <c r="B42" s="6" t="n">
        <v>2183</v>
      </c>
      <c r="C42" s="6" t="n">
        <v>21</v>
      </c>
      <c r="D42" s="4" t="inlineStr">
        <is>
          <t xml:space="preserve"> </t>
        </is>
      </c>
    </row>
    <row r="43">
      <c r="A43" s="4" t="inlineStr">
        <is>
          <t>Level 1 [Member] | Recurring Basis [Member] | U.S. Treasury Securities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Securities available for sale</t>
        </is>
      </c>
      <c r="B45" s="6" t="n">
        <v>202669</v>
      </c>
      <c r="C45" s="6" t="n">
        <v>372368</v>
      </c>
      <c r="D45" s="4" t="inlineStr">
        <is>
          <t xml:space="preserve"> </t>
        </is>
      </c>
    </row>
    <row r="46">
      <c r="A46" s="4" t="inlineStr">
        <is>
          <t>Level 1 [Member] | Recurring Basis [Member] | U.S. Government Agency Obligations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Securities available for sale</t>
        </is>
      </c>
      <c r="B48" s="6" t="n">
        <v>0</v>
      </c>
      <c r="C48" s="6" t="n">
        <v>0</v>
      </c>
      <c r="D48" s="4" t="inlineStr">
        <is>
          <t xml:space="preserve"> </t>
        </is>
      </c>
    </row>
    <row r="49">
      <c r="A49" s="4" t="inlineStr">
        <is>
          <t>Level 1 [Member] | Recurring Basis [Member] | Obligations of States and Political Subdivisions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Securities available for sale</t>
        </is>
      </c>
      <c r="B51" s="4" t="inlineStr">
        <is>
          <t xml:space="preserve"> </t>
        </is>
      </c>
      <c r="C51" s="6" t="n">
        <v>0</v>
      </c>
      <c r="D51" s="4" t="inlineStr">
        <is>
          <t xml:space="preserve"> </t>
        </is>
      </c>
    </row>
    <row r="52">
      <c r="A52" s="4" t="inlineStr">
        <is>
          <t>Level 1 [Member] | Recurring Basis [Member] | Mortgage-Backed Securities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Securities available for sale</t>
        </is>
      </c>
      <c r="B54" s="6" t="n">
        <v>0</v>
      </c>
      <c r="C54" s="6" t="n">
        <v>0</v>
      </c>
      <c r="D54" s="4" t="inlineStr">
        <is>
          <t xml:space="preserve"> </t>
        </is>
      </c>
    </row>
    <row r="55">
      <c r="A55" s="4" t="inlineStr">
        <is>
          <t>Level 2 [Member] | Recurring Basis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Securities available for sale</t>
        </is>
      </c>
      <c r="B57" s="6" t="n">
        <v>1489865</v>
      </c>
      <c r="C57" s="6" t="n">
        <v>1390510</v>
      </c>
      <c r="D57" s="4" t="inlineStr">
        <is>
          <t xml:space="preserve"> </t>
        </is>
      </c>
    </row>
    <row r="58">
      <c r="A58" s="4" t="inlineStr">
        <is>
          <t>Loans held for sale (LHFS)</t>
        </is>
      </c>
      <c r="B58" s="6" t="n">
        <v>200307</v>
      </c>
      <c r="C58" s="6" t="n">
        <v>184812</v>
      </c>
      <c r="D58" s="4" t="inlineStr">
        <is>
          <t xml:space="preserve"> </t>
        </is>
      </c>
    </row>
    <row r="59">
      <c r="A59" s="4" t="inlineStr">
        <is>
          <t>Mortgage servicing rights (MSR)</t>
        </is>
      </c>
      <c r="B59" s="6" t="n">
        <v>0</v>
      </c>
      <c r="C59" s="6" t="n">
        <v>0</v>
      </c>
      <c r="D59" s="4" t="inlineStr">
        <is>
          <t xml:space="preserve"> </t>
        </is>
      </c>
    </row>
    <row r="60">
      <c r="A60" s="4" t="inlineStr">
        <is>
          <t>Other assets - derivatives</t>
        </is>
      </c>
      <c r="B60" s="6" t="n">
        <v>15150</v>
      </c>
      <c r="C60" s="6" t="n">
        <v>14786</v>
      </c>
      <c r="D60" s="4" t="inlineStr">
        <is>
          <t xml:space="preserve"> </t>
        </is>
      </c>
    </row>
    <row r="61">
      <c r="A61" s="4" t="inlineStr">
        <is>
          <t>Other liabilities - derivatives</t>
        </is>
      </c>
      <c r="B61" s="6" t="n">
        <v>39172</v>
      </c>
      <c r="C61" s="6" t="n">
        <v>35579</v>
      </c>
      <c r="D61" s="4" t="inlineStr">
        <is>
          <t xml:space="preserve"> </t>
        </is>
      </c>
    </row>
    <row r="62">
      <c r="A62" s="4" t="inlineStr">
        <is>
          <t>Level 2 [Member] | Recurring Basis [Member] | U.S. Treasury Securities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Securities available for sale</t>
        </is>
      </c>
      <c r="B64" s="6" t="n">
        <v>0</v>
      </c>
      <c r="C64" s="6" t="n">
        <v>0</v>
      </c>
      <c r="D64" s="4" t="inlineStr">
        <is>
          <t xml:space="preserve"> </t>
        </is>
      </c>
    </row>
    <row r="65">
      <c r="A65" s="4" t="inlineStr">
        <is>
          <t>Level 2 [Member] | Recurring Basis [Member] | U.S. Government Agency Obligations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Securities available for sale</t>
        </is>
      </c>
      <c r="B67" s="6" t="n">
        <v>38807</v>
      </c>
      <c r="C67" s="6" t="n">
        <v>5792</v>
      </c>
      <c r="D67" s="4" t="inlineStr">
        <is>
          <t xml:space="preserve"> </t>
        </is>
      </c>
    </row>
    <row r="68">
      <c r="A68" s="4" t="inlineStr">
        <is>
          <t>Level 2 [Member] | Recurring Basis [Member] | Obligations of States and Political Subdivisions [Member]</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Securities available for sale</t>
        </is>
      </c>
      <c r="B70" s="4" t="inlineStr">
        <is>
          <t xml:space="preserve"> </t>
        </is>
      </c>
      <c r="C70" s="6" t="n">
        <v>0</v>
      </c>
      <c r="D70" s="4" t="inlineStr">
        <is>
          <t xml:space="preserve"> </t>
        </is>
      </c>
    </row>
    <row r="71">
      <c r="A71" s="4" t="inlineStr">
        <is>
          <t>Level 2 [Member] | Recurring Basis [Member] | Mortgage-Backed Securities [Member]</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Securities available for sale</t>
        </is>
      </c>
      <c r="B73" s="6" t="n">
        <v>1451058</v>
      </c>
      <c r="C73" s="6" t="n">
        <v>1384718</v>
      </c>
      <c r="D73" s="4" t="inlineStr">
        <is>
          <t xml:space="preserve"> </t>
        </is>
      </c>
    </row>
    <row r="74">
      <c r="A74" s="4" t="inlineStr">
        <is>
          <t>Level 3 [Member] | Recurring Basis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Securities available for sale</t>
        </is>
      </c>
      <c r="B76" s="6" t="n">
        <v>0</v>
      </c>
      <c r="C76" s="6" t="n">
        <v>0</v>
      </c>
      <c r="D76" s="4" t="inlineStr">
        <is>
          <t xml:space="preserve"> </t>
        </is>
      </c>
    </row>
    <row r="77">
      <c r="A77" s="4" t="inlineStr">
        <is>
          <t>Loans held for sale (LHFS)</t>
        </is>
      </c>
      <c r="B77" s="6" t="n">
        <v>0</v>
      </c>
      <c r="C77" s="6" t="n">
        <v>0</v>
      </c>
      <c r="D77" s="4" t="inlineStr">
        <is>
          <t xml:space="preserve"> </t>
        </is>
      </c>
    </row>
    <row r="78">
      <c r="A78" s="4" t="inlineStr">
        <is>
          <t>Mortgage servicing rights (MSR)</t>
        </is>
      </c>
      <c r="B78" s="6" t="n">
        <v>139317</v>
      </c>
      <c r="C78" s="6" t="n">
        <v>131870</v>
      </c>
      <c r="D78" s="4" t="inlineStr">
        <is>
          <t xml:space="preserve"> </t>
        </is>
      </c>
    </row>
    <row r="79">
      <c r="A79" s="4" t="inlineStr">
        <is>
          <t>Other assets - derivatives</t>
        </is>
      </c>
      <c r="B79" s="6" t="n">
        <v>229</v>
      </c>
      <c r="C79" s="6" t="n">
        <v>845</v>
      </c>
      <c r="D79" s="4" t="inlineStr">
        <is>
          <t xml:space="preserve"> </t>
        </is>
      </c>
    </row>
    <row r="80">
      <c r="A80" s="4" t="inlineStr">
        <is>
          <t>Other liabilities - derivatives</t>
        </is>
      </c>
      <c r="B80" s="6" t="n">
        <v>0</v>
      </c>
      <c r="C80" s="6" t="n">
        <v>0</v>
      </c>
      <c r="D80" s="4" t="inlineStr">
        <is>
          <t xml:space="preserve"> </t>
        </is>
      </c>
    </row>
    <row r="81">
      <c r="A81" s="4" t="inlineStr">
        <is>
          <t>Level 3 [Member] | Recurring Basis [Member] | U.S. Treasury Securities [Member]</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Securities available for sale</t>
        </is>
      </c>
      <c r="B83" s="6" t="n">
        <v>0</v>
      </c>
      <c r="C83" s="6" t="n">
        <v>0</v>
      </c>
      <c r="D83" s="4" t="inlineStr">
        <is>
          <t xml:space="preserve"> </t>
        </is>
      </c>
    </row>
    <row r="84">
      <c r="A84" s="4" t="inlineStr">
        <is>
          <t>Level 3 [Member] | Recurring Basis [Member] | U.S. Government Agency Obligations [Member]</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Securities available for sale</t>
        </is>
      </c>
      <c r="B86" s="6" t="n">
        <v>0</v>
      </c>
      <c r="C86" s="6" t="n">
        <v>0</v>
      </c>
      <c r="D86" s="4" t="inlineStr">
        <is>
          <t xml:space="preserve"> </t>
        </is>
      </c>
    </row>
    <row r="87">
      <c r="A87" s="4" t="inlineStr">
        <is>
          <t>Level 3 [Member] | Recurring Basis [Member] | Obligations of States and Political Subdivisions [Memb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Securities available for sale</t>
        </is>
      </c>
      <c r="B89" s="4" t="inlineStr">
        <is>
          <t xml:space="preserve"> </t>
        </is>
      </c>
      <c r="C89" s="6" t="n">
        <v>0</v>
      </c>
      <c r="D89" s="4" t="inlineStr">
        <is>
          <t xml:space="preserve"> </t>
        </is>
      </c>
    </row>
    <row r="90">
      <c r="A90" s="4" t="inlineStr">
        <is>
          <t>Level 3 [Member] | Recurring Basis [Member] | Mortgage-Backed Securities [Member]</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Securities available for sale</t>
        </is>
      </c>
      <c r="B92" s="5" t="n">
        <v>0</v>
      </c>
      <c r="C92" s="5" t="n">
        <v>0</v>
      </c>
      <c r="D9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Fair Value - Changes in Level 3 Assets Measured at Fair Value on a Recurring Basis (Details) - USD ($) $ in Thousands</t>
        </is>
      </c>
      <c r="C1" s="2" t="inlineStr">
        <is>
          <t>12 Months Ended</t>
        </is>
      </c>
    </row>
    <row r="2">
      <c r="C2" s="2" t="inlineStr">
        <is>
          <t>Dec. 31, 2024</t>
        </is>
      </c>
      <c r="D2" s="2" t="inlineStr">
        <is>
          <t>Dec. 31, 2023</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C4" s="4" t="inlineStr">
        <is>
          <t>Mortgage Banking Income</t>
        </is>
      </c>
      <c r="D4" s="4" t="inlineStr">
        <is>
          <t>Mortgage Banking Income</t>
        </is>
      </c>
    </row>
    <row r="5">
      <c r="A5" s="4" t="inlineStr">
        <is>
          <t>MSR [Member] | Recurring Basis [Member] | Level 3 [Member]</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Beginning Balance</t>
        </is>
      </c>
      <c r="C7" s="5" t="n">
        <v>131870</v>
      </c>
      <c r="D7" s="5" t="n">
        <v>129677</v>
      </c>
    </row>
    <row r="8">
      <c r="A8" s="4" t="inlineStr">
        <is>
          <t>Total net (loss) gain included in Mortgage banking, net</t>
        </is>
      </c>
      <c r="B8" s="4" t="inlineStr">
        <is>
          <t>[1]</t>
        </is>
      </c>
      <c r="C8" s="6" t="n">
        <v>-5844</v>
      </c>
      <c r="D8" s="6" t="n">
        <v>-11519</v>
      </c>
    </row>
    <row r="9">
      <c r="A9" s="4" t="inlineStr">
        <is>
          <t>Additions</t>
        </is>
      </c>
      <c r="C9" s="6" t="n">
        <v>13291</v>
      </c>
      <c r="D9" s="6" t="n">
        <v>13712</v>
      </c>
    </row>
    <row r="10">
      <c r="A10" s="4" t="inlineStr">
        <is>
          <t>Sales</t>
        </is>
      </c>
      <c r="C10" s="6" t="n">
        <v>0</v>
      </c>
      <c r="D10" s="6" t="n">
        <v>0</v>
      </c>
    </row>
    <row r="11">
      <c r="A11" s="4" t="inlineStr">
        <is>
          <t>Ending Balance</t>
        </is>
      </c>
      <c r="C11" s="6" t="n">
        <v>139317</v>
      </c>
      <c r="D11" s="6" t="n">
        <v>131870</v>
      </c>
    </row>
    <row r="12">
      <c r="A12" s="4" t="inlineStr">
        <is>
          <t>The amount of total gains (losses) for the period included in earnings that are attributable to the change in unrealized gains or losses still held, end of period</t>
        </is>
      </c>
      <c r="C12" s="6" t="n">
        <v>5801</v>
      </c>
      <c r="D12" s="6" t="n">
        <v>-1489</v>
      </c>
    </row>
    <row r="13">
      <c r="A13" s="4" t="inlineStr">
        <is>
          <t>Other Assets - Derivatives [Member] | Recurring Basis [Member] | Level 3 [Member]</t>
        </is>
      </c>
      <c r="C13" s="4" t="inlineStr">
        <is>
          <t xml:space="preserve"> </t>
        </is>
      </c>
      <c r="D13" s="4" t="inlineStr">
        <is>
          <t xml:space="preserve"> </t>
        </is>
      </c>
    </row>
    <row r="14">
      <c r="A14" s="3" t="inlineStr">
        <is>
          <t>Fair Value, Assets Measured on Recurring Basis, Unobservable Input Reconciliation [Line Items]</t>
        </is>
      </c>
      <c r="C14" s="4" t="inlineStr">
        <is>
          <t xml:space="preserve"> </t>
        </is>
      </c>
      <c r="D14" s="4" t="inlineStr">
        <is>
          <t xml:space="preserve"> </t>
        </is>
      </c>
    </row>
    <row r="15">
      <c r="A15" s="4" t="inlineStr">
        <is>
          <t>Beginning Balance</t>
        </is>
      </c>
      <c r="C15" s="6" t="n">
        <v>845</v>
      </c>
      <c r="D15" s="6" t="n">
        <v>157</v>
      </c>
    </row>
    <row r="16">
      <c r="A16" s="4" t="inlineStr">
        <is>
          <t>Total net (loss) gain included in Mortgage banking, net</t>
        </is>
      </c>
      <c r="B16" s="4" t="inlineStr">
        <is>
          <t>[1]</t>
        </is>
      </c>
      <c r="C16" s="6" t="n">
        <v>2229</v>
      </c>
      <c r="D16" s="6" t="n">
        <v>2470</v>
      </c>
    </row>
    <row r="17">
      <c r="A17" s="4" t="inlineStr">
        <is>
          <t>Additions</t>
        </is>
      </c>
      <c r="C17" s="6" t="n">
        <v>0</v>
      </c>
      <c r="D17" s="6" t="n">
        <v>0</v>
      </c>
    </row>
    <row r="18">
      <c r="A18" s="4" t="inlineStr">
        <is>
          <t>Sales</t>
        </is>
      </c>
      <c r="C18" s="6" t="n">
        <v>-2845</v>
      </c>
      <c r="D18" s="6" t="n">
        <v>-1782</v>
      </c>
    </row>
    <row r="19">
      <c r="A19" s="4" t="inlineStr">
        <is>
          <t>Ending Balance</t>
        </is>
      </c>
      <c r="C19" s="6" t="n">
        <v>229</v>
      </c>
      <c r="D19" s="6" t="n">
        <v>845</v>
      </c>
    </row>
    <row r="20">
      <c r="A20" s="4" t="inlineStr">
        <is>
          <t>The amount of total gains (losses) for the period included in earnings that are attributable to the change in unrealized gains or losses still held, end of period</t>
        </is>
      </c>
      <c r="C20" s="5" t="n">
        <v>1681</v>
      </c>
      <c r="D20" s="5" t="n">
        <v>1103</v>
      </c>
    </row>
    <row r="21"/>
    <row r="22">
      <c r="A22" s="4" t="inlineStr">
        <is>
          <t>[1] Total net (loss) gain included in Mortgage banking, net relating to the MSR includes changes in fair value due to market changes and due to run-off.</t>
        </is>
      </c>
    </row>
  </sheetData>
  <mergeCells count="4">
    <mergeCell ref="A1:B2"/>
    <mergeCell ref="C1:D1"/>
    <mergeCell ref="A21:C21"/>
    <mergeCell ref="A22:C2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Outstanding balances in collateral dependent related to allowance for credit losses</t>
        </is>
      </c>
      <c r="B4" s="5" t="n">
        <v>37100</v>
      </c>
      <c r="C4" s="5" t="n">
        <v>49100</v>
      </c>
      <c r="D4" s="4" t="inlineStr">
        <is>
          <t xml:space="preserve"> </t>
        </is>
      </c>
    </row>
    <row r="5">
      <c r="A5" s="4" t="inlineStr">
        <is>
          <t>Collateral dependent related to allowance for credit losses</t>
        </is>
      </c>
      <c r="B5" s="6" t="n">
        <v>13700</v>
      </c>
      <c r="C5" s="6" t="n">
        <v>12400</v>
      </c>
      <c r="D5" s="4" t="inlineStr">
        <is>
          <t xml:space="preserve"> </t>
        </is>
      </c>
    </row>
    <row r="6">
      <c r="A6" s="4" t="inlineStr">
        <is>
          <t>Foreclosed assets re-measured after initial recognition</t>
        </is>
      </c>
      <c r="B6" s="6" t="n">
        <v>5500</v>
      </c>
      <c r="C6" s="6" t="n">
        <v>898</v>
      </c>
      <c r="D6" s="4" t="inlineStr">
        <is>
          <t xml:space="preserve"> </t>
        </is>
      </c>
    </row>
    <row r="7">
      <c r="A7" s="4" t="inlineStr">
        <is>
          <t>Write-downs of allowance for foreclosed assets after initial recognition</t>
        </is>
      </c>
      <c r="B7" s="6" t="n">
        <v>2200</v>
      </c>
      <c r="C7" s="6" t="n">
        <v>243</v>
      </c>
      <c r="D7" s="4" t="inlineStr">
        <is>
          <t xml:space="preserve"> </t>
        </is>
      </c>
    </row>
    <row r="8">
      <c r="A8" s="4" t="inlineStr">
        <is>
          <t>Noninterest gain (loss) Mortgage banking, net for changes in fair value of LHFS</t>
        </is>
      </c>
      <c r="B8" s="6" t="n">
        <v>-2100</v>
      </c>
      <c r="C8" s="6" t="n">
        <v>2200</v>
      </c>
      <c r="D8" s="5" t="n">
        <v>-3300</v>
      </c>
    </row>
    <row r="9">
      <c r="A9" s="4" t="inlineStr">
        <is>
          <t>Interest and fees on fair value option LHFS</t>
        </is>
      </c>
      <c r="B9" s="6" t="n">
        <v>8600</v>
      </c>
      <c r="C9" s="6" t="n">
        <v>7800</v>
      </c>
      <c r="D9" s="5" t="n">
        <v>6800</v>
      </c>
    </row>
    <row r="10">
      <c r="A10" s="4" t="inlineStr">
        <is>
          <t>Serviced GNMA loans eligible for repurchase</t>
        </is>
      </c>
      <c r="B10" s="5" t="n">
        <v>97631</v>
      </c>
      <c r="C10" s="5" t="n">
        <v>78838</v>
      </c>
      <c r="D10"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 to maturity</t>
        </is>
      </c>
      <c r="B3" s="5" t="n">
        <v>1335385</v>
      </c>
      <c r="C3" s="5" t="n">
        <v>1426279</v>
      </c>
    </row>
    <row r="4">
      <c r="A4" s="4" t="inlineStr">
        <is>
          <t>Net LHFI</t>
        </is>
      </c>
      <c r="B4" s="6" t="n">
        <v>12929672</v>
      </c>
      <c r="C4" s="6" t="n">
        <v>12811157</v>
      </c>
    </row>
    <row r="5">
      <c r="A5" s="4" t="inlineStr">
        <is>
          <t>Deposits</t>
        </is>
      </c>
      <c r="B5" s="6" t="n">
        <v>15108175</v>
      </c>
      <c r="C5" s="6" t="n">
        <v>15569763</v>
      </c>
    </row>
    <row r="6">
      <c r="A6" s="4" t="inlineStr">
        <is>
          <t>Federal funds purchased and securities sold under repurchase agreements</t>
        </is>
      </c>
      <c r="B6" s="6" t="n">
        <v>324008</v>
      </c>
      <c r="C6" s="6" t="n">
        <v>405745</v>
      </c>
    </row>
    <row r="7">
      <c r="A7" s="4" t="inlineStr">
        <is>
          <t>Other borrowings</t>
        </is>
      </c>
      <c r="B7" s="6" t="n">
        <v>301541</v>
      </c>
      <c r="C7" s="6" t="n">
        <v>483230</v>
      </c>
    </row>
    <row r="8">
      <c r="A8" s="4" t="inlineStr">
        <is>
          <t>Subordinated notes</t>
        </is>
      </c>
      <c r="B8" s="6" t="n">
        <v>123702</v>
      </c>
      <c r="C8" s="6" t="n">
        <v>123482</v>
      </c>
    </row>
    <row r="9">
      <c r="A9" s="4" t="inlineStr">
        <is>
          <t>Junior subordinated debt securities</t>
        </is>
      </c>
      <c r="B9" s="6" t="n">
        <v>61856</v>
      </c>
      <c r="C9" s="6" t="n">
        <v>61856</v>
      </c>
    </row>
    <row r="10">
      <c r="A10" s="4" t="inlineStr">
        <is>
          <t>Level 2 [Member] | Carrying Valu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short-term investments</t>
        </is>
      </c>
      <c r="B12" s="6" t="n">
        <v>567251</v>
      </c>
      <c r="C12" s="6" t="n">
        <v>975343</v>
      </c>
    </row>
    <row r="13">
      <c r="A13" s="4" t="inlineStr">
        <is>
          <t>Securities held to maturity</t>
        </is>
      </c>
      <c r="B13" s="6" t="n">
        <v>1335385</v>
      </c>
      <c r="C13" s="6" t="n">
        <v>1426279</v>
      </c>
    </row>
    <row r="14">
      <c r="A14" s="4" t="inlineStr">
        <is>
          <t>Deposits</t>
        </is>
      </c>
      <c r="B14" s="6" t="n">
        <v>15108175</v>
      </c>
      <c r="C14" s="6" t="n">
        <v>15569763</v>
      </c>
    </row>
    <row r="15">
      <c r="A15" s="4" t="inlineStr">
        <is>
          <t>Federal funds purchased and securities sold under repurchase agreements</t>
        </is>
      </c>
      <c r="B15" s="6" t="n">
        <v>324008</v>
      </c>
      <c r="C15" s="6" t="n">
        <v>405745</v>
      </c>
    </row>
    <row r="16">
      <c r="A16" s="4" t="inlineStr">
        <is>
          <t>Other borrowings</t>
        </is>
      </c>
      <c r="B16" s="6" t="n">
        <v>301541</v>
      </c>
      <c r="C16" s="6" t="n">
        <v>483230</v>
      </c>
    </row>
    <row r="17">
      <c r="A17" s="4" t="inlineStr">
        <is>
          <t>Subordinated notes</t>
        </is>
      </c>
      <c r="B17" s="6" t="n">
        <v>123702</v>
      </c>
      <c r="C17" s="6" t="n">
        <v>123482</v>
      </c>
    </row>
    <row r="18">
      <c r="A18" s="4" t="inlineStr">
        <is>
          <t>Junior subordinated debt securities</t>
        </is>
      </c>
      <c r="B18" s="6" t="n">
        <v>61856</v>
      </c>
      <c r="C18" s="6" t="n">
        <v>61856</v>
      </c>
    </row>
    <row r="19">
      <c r="A19" s="4" t="inlineStr">
        <is>
          <t>Level 2 [Member] | Estimate Fair Valu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short-term investments</t>
        </is>
      </c>
      <c r="B21" s="6" t="n">
        <v>567251</v>
      </c>
      <c r="C21" s="6" t="n">
        <v>975343</v>
      </c>
    </row>
    <row r="22">
      <c r="A22" s="4" t="inlineStr">
        <is>
          <t>Securities held to maturity</t>
        </is>
      </c>
      <c r="B22" s="6" t="n">
        <v>1259107</v>
      </c>
      <c r="C22" s="6" t="n">
        <v>1355504</v>
      </c>
    </row>
    <row r="23">
      <c r="A23" s="4" t="inlineStr">
        <is>
          <t>Deposits</t>
        </is>
      </c>
      <c r="B23" s="6" t="n">
        <v>15098854</v>
      </c>
      <c r="C23" s="6" t="n">
        <v>15553417</v>
      </c>
    </row>
    <row r="24">
      <c r="A24" s="4" t="inlineStr">
        <is>
          <t>Federal funds purchased and securities sold under repurchase agreements</t>
        </is>
      </c>
      <c r="B24" s="6" t="n">
        <v>324008</v>
      </c>
      <c r="C24" s="6" t="n">
        <v>405745</v>
      </c>
    </row>
    <row r="25">
      <c r="A25" s="4" t="inlineStr">
        <is>
          <t>Other borrowings</t>
        </is>
      </c>
      <c r="B25" s="6" t="n">
        <v>301541</v>
      </c>
      <c r="C25" s="6" t="n">
        <v>483226</v>
      </c>
    </row>
    <row r="26">
      <c r="A26" s="4" t="inlineStr">
        <is>
          <t>Subordinated notes</t>
        </is>
      </c>
      <c r="B26" s="6" t="n">
        <v>120625</v>
      </c>
      <c r="C26" s="6" t="n">
        <v>108125</v>
      </c>
    </row>
    <row r="27">
      <c r="A27" s="4" t="inlineStr">
        <is>
          <t>Junior subordinated debt securities</t>
        </is>
      </c>
      <c r="B27" s="6" t="n">
        <v>49794</v>
      </c>
      <c r="C27" s="6" t="n">
        <v>46856</v>
      </c>
    </row>
    <row r="28">
      <c r="A28" s="4" t="inlineStr">
        <is>
          <t>Level 3 [Member] | Carrying Value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LHFI</t>
        </is>
      </c>
      <c r="B30" s="6" t="n">
        <v>12929672</v>
      </c>
      <c r="C30" s="6" t="n">
        <v>12811157</v>
      </c>
    </row>
    <row r="31">
      <c r="A31" s="4" t="inlineStr">
        <is>
          <t>Level 3 [Member] | Estimate Fair Value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LHFI</t>
        </is>
      </c>
      <c r="B33" s="5" t="n">
        <v>12886168</v>
      </c>
      <c r="C33" s="5" t="n">
        <v>1276250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nd the Contractual Principal Outstanding of the LHFS (Details) - USD ($) $ in Thousands</t>
        </is>
      </c>
      <c r="B1" s="2" t="inlineStr">
        <is>
          <t>Dec. 31, 2024</t>
        </is>
      </c>
      <c r="C1" s="2" t="inlineStr">
        <is>
          <t>Dec. 31, 2023</t>
        </is>
      </c>
    </row>
    <row r="2">
      <c r="A2" s="3" t="inlineStr">
        <is>
          <t>Fair value and the contractual principal outstanding of the LHFS [Abstract]</t>
        </is>
      </c>
      <c r="B2" s="4" t="inlineStr">
        <is>
          <t xml:space="preserve"> </t>
        </is>
      </c>
      <c r="C2" s="4" t="inlineStr">
        <is>
          <t xml:space="preserve"> </t>
        </is>
      </c>
    </row>
    <row r="3">
      <c r="A3" s="4" t="inlineStr">
        <is>
          <t>Fair value of LHFS</t>
        </is>
      </c>
      <c r="B3" s="5" t="n">
        <v>102676</v>
      </c>
      <c r="C3" s="5" t="n">
        <v>105974</v>
      </c>
    </row>
    <row r="4">
      <c r="A4" s="4" t="inlineStr">
        <is>
          <t>LHFS contractual principal outstanding</t>
        </is>
      </c>
      <c r="B4" s="6" t="n">
        <v>105322</v>
      </c>
      <c r="C4" s="6" t="n">
        <v>102994</v>
      </c>
    </row>
    <row r="5">
      <c r="A5" s="4" t="inlineStr">
        <is>
          <t>Fair value less unpaid principal</t>
        </is>
      </c>
      <c r="B5" s="5" t="n">
        <v>-2646</v>
      </c>
      <c r="C5" s="5" t="n">
        <v>298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 Financial Instruments - Additional Information (Details) $ in Thousands</t>
        </is>
      </c>
      <c r="B1" s="2" t="inlineStr">
        <is>
          <t>12 Months Ended</t>
        </is>
      </c>
    </row>
    <row r="2">
      <c r="B2" s="2" t="inlineStr">
        <is>
          <t>Dec. 31, 2024 USD ($) Contract</t>
        </is>
      </c>
      <c r="C2" s="2" t="inlineStr">
        <is>
          <t>Dec. 31, 2023 USD ($) Contract</t>
        </is>
      </c>
      <c r="D2" s="2" t="inlineStr">
        <is>
          <t>Dec. 31, 2022 USD ($)</t>
        </is>
      </c>
    </row>
    <row r="3">
      <c r="A3" s="4" t="inlineStr">
        <is>
          <t>Designated as Hedging Instrument [Member]</t>
        </is>
      </c>
      <c r="B3" s="4" t="inlineStr">
        <is>
          <t xml:space="preserve"> </t>
        </is>
      </c>
      <c r="C3" s="4" t="inlineStr">
        <is>
          <t xml:space="preserve"> </t>
        </is>
      </c>
      <c r="D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row>
    <row r="5">
      <c r="A5" s="4" t="inlineStr">
        <is>
          <t>Total excluded components of earnings recognition</t>
        </is>
      </c>
      <c r="B5" s="5" t="n">
        <v>474</v>
      </c>
      <c r="C5" s="5" t="n">
        <v>57</v>
      </c>
      <c r="D5" s="4" t="inlineStr">
        <is>
          <t xml:space="preserve"> </t>
        </is>
      </c>
    </row>
    <row r="6">
      <c r="A6" s="4" t="inlineStr">
        <is>
          <t>Designated as Hedging Instrument [Member] | Interest Rate Swap [Member]</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Total notional amount</t>
        </is>
      </c>
      <c r="B8" s="6" t="n">
        <v>1500000</v>
      </c>
      <c r="C8" s="6" t="n">
        <v>1125000</v>
      </c>
      <c r="D8" s="4" t="inlineStr">
        <is>
          <t xml:space="preserve"> </t>
        </is>
      </c>
    </row>
    <row r="9">
      <c r="A9" s="4" t="inlineStr">
        <is>
          <t>Interest and fees on LHFS and LHFI reclassified as a reduction over twelve months</t>
        </is>
      </c>
      <c r="B9" s="6" t="n">
        <v>8100</v>
      </c>
      <c r="C9" s="4" t="inlineStr">
        <is>
          <t xml:space="preserve"> </t>
        </is>
      </c>
      <c r="D9" s="4" t="inlineStr">
        <is>
          <t xml:space="preserve"> </t>
        </is>
      </c>
    </row>
    <row r="10">
      <c r="A10" s="4" t="inlineStr">
        <is>
          <t>Designated as Hedging Instrument [Member] | Interest Rate Floor [Member]</t>
        </is>
      </c>
      <c r="B10" s="4" t="inlineStr">
        <is>
          <t xml:space="preserve"> </t>
        </is>
      </c>
      <c r="C10" s="4" t="inlineStr">
        <is>
          <t xml:space="preserve"> </t>
        </is>
      </c>
      <c r="D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row>
    <row r="12">
      <c r="A12" s="4" t="inlineStr">
        <is>
          <t>Total notional amount</t>
        </is>
      </c>
      <c r="B12" s="5" t="n">
        <v>1500000</v>
      </c>
      <c r="C12" s="5" t="n">
        <v>1125000</v>
      </c>
      <c r="D12" s="4" t="inlineStr">
        <is>
          <t xml:space="preserve"> </t>
        </is>
      </c>
    </row>
    <row r="13">
      <c r="A13" s="4" t="inlineStr">
        <is>
          <t>Derivatives not Designated as Hedging Instruments [Member] | Beneficiary [Member]</t>
        </is>
      </c>
      <c r="B13" s="4" t="inlineStr">
        <is>
          <t xml:space="preserve"> </t>
        </is>
      </c>
      <c r="C13" s="4" t="inlineStr">
        <is>
          <t xml:space="preserve"> </t>
        </is>
      </c>
      <c r="D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row>
    <row r="15">
      <c r="A15" s="4" t="inlineStr">
        <is>
          <t>Number of risk participation agreements | Contract</t>
        </is>
      </c>
      <c r="B15" s="6" t="n">
        <v>11</v>
      </c>
      <c r="C15" s="6" t="n">
        <v>6</v>
      </c>
      <c r="D15" s="4" t="inlineStr">
        <is>
          <t xml:space="preserve"> </t>
        </is>
      </c>
    </row>
    <row r="16">
      <c r="A16" s="4" t="inlineStr">
        <is>
          <t>Aggregate notional amount of credit risk participation agreements</t>
        </is>
      </c>
      <c r="B16" s="5" t="n">
        <v>83900</v>
      </c>
      <c r="C16" s="5" t="n">
        <v>40100</v>
      </c>
      <c r="D16" s="4" t="inlineStr">
        <is>
          <t xml:space="preserve"> </t>
        </is>
      </c>
    </row>
    <row r="17">
      <c r="A17" s="4" t="inlineStr">
        <is>
          <t>Derivatives not Designated as Hedging Instruments [Member] | Guarantor [Member]</t>
        </is>
      </c>
      <c r="B17" s="4" t="inlineStr">
        <is>
          <t xml:space="preserve"> </t>
        </is>
      </c>
      <c r="C17" s="4" t="inlineStr">
        <is>
          <t xml:space="preserve"> </t>
        </is>
      </c>
      <c r="D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row>
    <row r="19">
      <c r="A19" s="4" t="inlineStr">
        <is>
          <t>Number of risk participation agreements | Contract</t>
        </is>
      </c>
      <c r="B19" s="6" t="n">
        <v>28</v>
      </c>
      <c r="C19" s="6" t="n">
        <v>35</v>
      </c>
      <c r="D19" s="4" t="inlineStr">
        <is>
          <t xml:space="preserve"> </t>
        </is>
      </c>
    </row>
    <row r="20">
      <c r="A20" s="4" t="inlineStr">
        <is>
          <t>Aggregate notional amount of credit risk participation agreements</t>
        </is>
      </c>
      <c r="B20" s="5" t="n">
        <v>229100</v>
      </c>
      <c r="C20" s="5" t="n">
        <v>304700</v>
      </c>
      <c r="D20" s="4" t="inlineStr">
        <is>
          <t xml:space="preserve"> </t>
        </is>
      </c>
    </row>
    <row r="21">
      <c r="A21" s="4" t="inlineStr">
        <is>
          <t>Derivatives not Designated as Hedging Instruments [Member] | Mortgage Servicing Rights Hedge [Member]</t>
        </is>
      </c>
      <c r="B21" s="4" t="inlineStr">
        <is>
          <t xml:space="preserve"> </t>
        </is>
      </c>
      <c r="C21" s="4" t="inlineStr">
        <is>
          <t xml:space="preserve"> </t>
        </is>
      </c>
      <c r="D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row>
    <row r="23">
      <c r="A23" s="4" t="inlineStr">
        <is>
          <t>Total notional amount</t>
        </is>
      </c>
      <c r="B23" s="6" t="n">
        <v>311500</v>
      </c>
      <c r="C23" s="6" t="n">
        <v>285000</v>
      </c>
      <c r="D23" s="4" t="inlineStr">
        <is>
          <t xml:space="preserve"> </t>
        </is>
      </c>
    </row>
    <row r="24">
      <c r="A24" s="4" t="inlineStr">
        <is>
          <t>Net (negative) positive ineffectiveness on MSR fair value</t>
        </is>
      </c>
      <c r="B24" s="6" t="n">
        <v>-9200</v>
      </c>
      <c r="C24" s="6" t="n">
        <v>-6300</v>
      </c>
      <c r="D24" s="5" t="n">
        <v>-4100</v>
      </c>
    </row>
    <row r="25">
      <c r="A25" s="4" t="inlineStr">
        <is>
          <t>Derivatives not Designated as Hedging Instruments [Member] | Interest Rate Swap [Member]</t>
        </is>
      </c>
      <c r="B25" s="4" t="inlineStr">
        <is>
          <t xml:space="preserve"> </t>
        </is>
      </c>
      <c r="C25" s="4" t="inlineStr">
        <is>
          <t xml:space="preserve"> </t>
        </is>
      </c>
      <c r="D25" s="4" t="inlineStr">
        <is>
          <t xml:space="preserve"> </t>
        </is>
      </c>
    </row>
    <row r="26">
      <c r="A26" s="3" t="inlineStr">
        <is>
          <t>Fair Value, Off-balance Sheet Risks, Disclosure Information [Line Items]</t>
        </is>
      </c>
      <c r="B26" s="4" t="inlineStr">
        <is>
          <t xml:space="preserve"> </t>
        </is>
      </c>
      <c r="C26" s="4" t="inlineStr">
        <is>
          <t xml:space="preserve"> </t>
        </is>
      </c>
      <c r="D26" s="4" t="inlineStr">
        <is>
          <t xml:space="preserve"> </t>
        </is>
      </c>
    </row>
    <row r="27">
      <c r="A27" s="4" t="inlineStr">
        <is>
          <t>Total notional amount</t>
        </is>
      </c>
      <c r="B27" s="6" t="n">
        <v>1819000</v>
      </c>
      <c r="C27" s="6" t="n">
        <v>1500000</v>
      </c>
      <c r="D27" s="4" t="inlineStr">
        <is>
          <t xml:space="preserve"> </t>
        </is>
      </c>
    </row>
    <row r="28">
      <c r="A28" s="4" t="inlineStr">
        <is>
          <t>Termination value of derivatives</t>
        </is>
      </c>
      <c r="B28" s="6" t="n">
        <v>568</v>
      </c>
      <c r="C28" s="6" t="n">
        <v>1400</v>
      </c>
      <c r="D28" s="4" t="inlineStr">
        <is>
          <t xml:space="preserve"> </t>
        </is>
      </c>
    </row>
    <row r="29">
      <c r="A29" s="4" t="inlineStr">
        <is>
          <t>Collateral Posted</t>
        </is>
      </c>
      <c r="B29" s="6" t="n">
        <v>1500</v>
      </c>
      <c r="C29" s="6" t="n">
        <v>2000</v>
      </c>
      <c r="D29" s="4" t="inlineStr">
        <is>
          <t xml:space="preserve"> </t>
        </is>
      </c>
    </row>
    <row r="30">
      <c r="A30" s="4" t="inlineStr">
        <is>
          <t>Derivatives not Designated as Hedging Instruments [Member] | Forward Contracts [Member]</t>
        </is>
      </c>
      <c r="B30" s="4" t="inlineStr">
        <is>
          <t xml:space="preserve"> </t>
        </is>
      </c>
      <c r="C30" s="4" t="inlineStr">
        <is>
          <t xml:space="preserve"> </t>
        </is>
      </c>
      <c r="D30" s="4" t="inlineStr">
        <is>
          <t xml:space="preserve"> </t>
        </is>
      </c>
    </row>
    <row r="31">
      <c r="A31" s="3" t="inlineStr">
        <is>
          <t>Fair Value, Off-balance Sheet Risks, Disclosure Information [Line Items]</t>
        </is>
      </c>
      <c r="B31" s="4" t="inlineStr">
        <is>
          <t xml:space="preserve"> </t>
        </is>
      </c>
      <c r="C31" s="4" t="inlineStr">
        <is>
          <t xml:space="preserve"> </t>
        </is>
      </c>
      <c r="D31" s="4" t="inlineStr">
        <is>
          <t xml:space="preserve"> </t>
        </is>
      </c>
    </row>
    <row r="32">
      <c r="A32" s="4" t="inlineStr">
        <is>
          <t>Off-balance sheet obligations</t>
        </is>
      </c>
      <c r="B32" s="6" t="n">
        <v>110000</v>
      </c>
      <c r="C32" s="6" t="n">
        <v>109500</v>
      </c>
      <c r="D32" s="4" t="inlineStr">
        <is>
          <t xml:space="preserve"> </t>
        </is>
      </c>
    </row>
    <row r="33">
      <c r="A33" s="4" t="inlineStr">
        <is>
          <t>Valuation adjustment</t>
        </is>
      </c>
      <c r="B33" s="6" t="n">
        <v>679</v>
      </c>
      <c r="C33" s="6" t="n">
        <v>-994</v>
      </c>
      <c r="D33" s="4" t="inlineStr">
        <is>
          <t xml:space="preserve"> </t>
        </is>
      </c>
    </row>
    <row r="34">
      <c r="A34" s="4" t="inlineStr">
        <is>
          <t>Derivatives not Designated as Hedging Instruments [Member] | Interest Rate Lock Commitments [Member]</t>
        </is>
      </c>
      <c r="B34" s="4" t="inlineStr">
        <is>
          <t xml:space="preserve"> </t>
        </is>
      </c>
      <c r="C34" s="4" t="inlineStr">
        <is>
          <t xml:space="preserve"> </t>
        </is>
      </c>
      <c r="D34" s="4" t="inlineStr">
        <is>
          <t xml:space="preserve"> </t>
        </is>
      </c>
    </row>
    <row r="35">
      <c r="A35" s="3" t="inlineStr">
        <is>
          <t>Fair Value, Off-balance Sheet Risks, Disclosure Information [Line Items]</t>
        </is>
      </c>
      <c r="B35" s="4" t="inlineStr">
        <is>
          <t xml:space="preserve"> </t>
        </is>
      </c>
      <c r="C35" s="4" t="inlineStr">
        <is>
          <t xml:space="preserve"> </t>
        </is>
      </c>
      <c r="D35" s="4" t="inlineStr">
        <is>
          <t xml:space="preserve"> </t>
        </is>
      </c>
    </row>
    <row r="36">
      <c r="A36" s="4" t="inlineStr">
        <is>
          <t>Off-balance sheet obligations</t>
        </is>
      </c>
      <c r="B36" s="6" t="n">
        <v>52100</v>
      </c>
      <c r="C36" s="6" t="n">
        <v>61900</v>
      </c>
      <c r="D36" s="4" t="inlineStr">
        <is>
          <t xml:space="preserve"> </t>
        </is>
      </c>
    </row>
    <row r="37">
      <c r="A37" s="4" t="inlineStr">
        <is>
          <t>Valuation adjustment</t>
        </is>
      </c>
      <c r="B37" s="5" t="n">
        <v>229</v>
      </c>
      <c r="C37" s="5" t="n">
        <v>845</v>
      </c>
      <c r="D37"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Fair Value of Derivative Instruments (Details) - USD ($) $ in Thousands</t>
        </is>
      </c>
      <c r="C1" s="2" t="inlineStr">
        <is>
          <t>Dec. 31, 2024</t>
        </is>
      </c>
      <c r="D1" s="2" t="inlineStr">
        <is>
          <t>Dec. 31, 2023</t>
        </is>
      </c>
    </row>
    <row r="2">
      <c r="A2" s="4" t="inlineStr">
        <is>
          <t>Interest Rate Swap [Member]</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air value of derivative asset</t>
        </is>
      </c>
      <c r="C4" s="5" t="n">
        <v>15134</v>
      </c>
      <c r="D4" s="5" t="n">
        <v>14781</v>
      </c>
    </row>
    <row r="5">
      <c r="A5" s="4" t="inlineStr">
        <is>
          <t>Fair value of derivative liability</t>
        </is>
      </c>
      <c r="C5" s="6" t="n">
        <v>39775</v>
      </c>
      <c r="D5" s="6" t="n">
        <v>34522</v>
      </c>
    </row>
    <row r="6">
      <c r="A6" s="4" t="inlineStr">
        <is>
          <t>Designated as Hedging Instrument [Member] | Interest Rate Swap [Member] | Other Assets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Fair value of derivative asset</t>
        </is>
      </c>
      <c r="B8" s="4" t="inlineStr">
        <is>
          <t>[1]</t>
        </is>
      </c>
      <c r="C8" s="6" t="n">
        <v>74</v>
      </c>
      <c r="D8" s="6" t="n">
        <v>1182</v>
      </c>
    </row>
    <row r="9">
      <c r="A9" s="4" t="inlineStr">
        <is>
          <t>Designated as Hedging Instrument [Member] | Interest Rate Swap [Member] | Other Liabilitie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Fair value of derivative liability</t>
        </is>
      </c>
      <c r="B11" s="4" t="inlineStr">
        <is>
          <t>[1]</t>
        </is>
      </c>
      <c r="C11" s="6" t="n">
        <v>5958</v>
      </c>
      <c r="D11" s="6" t="n">
        <v>267</v>
      </c>
    </row>
    <row r="12">
      <c r="A12" s="4" t="inlineStr">
        <is>
          <t>Designated as Hedging Instrument [Member] | Interest Rate Floor [Member] | Other Assets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Fair value of derivative asset</t>
        </is>
      </c>
      <c r="C14" s="6" t="n">
        <v>1582</v>
      </c>
      <c r="D14" s="6" t="n">
        <v>1689</v>
      </c>
    </row>
    <row r="15">
      <c r="A15" s="4" t="inlineStr">
        <is>
          <t>Derivatives not Designated as Hedging Instruments [Member] | Credit Risk Participation Agreement [Member] | Other Asset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Fair value of derivative asset</t>
        </is>
      </c>
      <c r="C17" s="6" t="n">
        <v>16</v>
      </c>
      <c r="D17" s="6" t="n">
        <v>5</v>
      </c>
    </row>
    <row r="18">
      <c r="A18" s="4" t="inlineStr">
        <is>
          <t>Derivatives not Designated as Hedging Instruments [Member] | Credit Risk Participation Agreement [Member] | Other Liabilitie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Fair value of derivative liability</t>
        </is>
      </c>
      <c r="C20" s="6" t="n">
        <v>76</v>
      </c>
      <c r="D20" s="6" t="n">
        <v>63</v>
      </c>
    </row>
    <row r="21">
      <c r="A21" s="4" t="inlineStr">
        <is>
          <t>Derivatives not Designated as Hedging Instruments [Member] | Future Contracts [Member] | Other Asset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Fair value of derivative asset</t>
        </is>
      </c>
      <c r="C23" s="6" t="n">
        <v>0</v>
      </c>
      <c r="D23" s="6" t="n">
        <v>7505</v>
      </c>
    </row>
    <row r="24">
      <c r="A24" s="4" t="inlineStr">
        <is>
          <t>Derivatives not Designated as Hedging Instruments [Member] | Future Contracts [Member] | Other Liabilitie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Fair value of derivative liability</t>
        </is>
      </c>
      <c r="C26" s="6" t="n">
        <v>1972</v>
      </c>
      <c r="D26" s="6" t="n">
        <v>0</v>
      </c>
    </row>
    <row r="27">
      <c r="A27" s="4" t="inlineStr">
        <is>
          <t>Derivatives not Designated as Hedging Instruments [Member] | Forward Contracts [Member] | Other Liabilitie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Fair value of derivative liability</t>
        </is>
      </c>
      <c r="C29" s="6" t="n">
        <v>-679</v>
      </c>
      <c r="D29" s="6" t="n">
        <v>994</v>
      </c>
    </row>
    <row r="30">
      <c r="A30" s="4" t="inlineStr">
        <is>
          <t>Derivatives not Designated as Hedging Instruments [Member] | Exchange Traded Purchased Options [Member] | Other Asset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Fair value of derivative asset</t>
        </is>
      </c>
      <c r="C32" s="6" t="n">
        <v>18</v>
      </c>
      <c r="D32" s="6" t="n">
        <v>180</v>
      </c>
    </row>
    <row r="33">
      <c r="A33" s="4" t="inlineStr">
        <is>
          <t>Derivatives not Designated as Hedging Instruments [Member] | OTC Written Options (Rate Locks) [Member] | Other Assets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Fair value of derivative asset</t>
        </is>
      </c>
      <c r="C35" s="6" t="n">
        <v>229</v>
      </c>
      <c r="D35" s="6" t="n">
        <v>845</v>
      </c>
    </row>
    <row r="36">
      <c r="A36" s="4" t="inlineStr">
        <is>
          <t>Derivatives not Designated as Hedging Instruments [Member] | Interest Rate Swap [Member] | Other Asset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Fair value of derivative asset</t>
        </is>
      </c>
      <c r="B38" s="4" t="inlineStr">
        <is>
          <t>[1]</t>
        </is>
      </c>
      <c r="C38" s="6" t="n">
        <v>13478</v>
      </c>
      <c r="D38" s="6" t="n">
        <v>11910</v>
      </c>
    </row>
    <row r="39">
      <c r="A39" s="4" t="inlineStr">
        <is>
          <t>Derivatives not Designated as Hedging Instruments [Member] | Interest Rate Swap [Member] | Other Liabiliti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Fair value of derivative liability</t>
        </is>
      </c>
      <c r="B41" s="4" t="inlineStr">
        <is>
          <t>[1]</t>
        </is>
      </c>
      <c r="C41" s="6" t="n">
        <v>33817</v>
      </c>
      <c r="D41" s="6" t="n">
        <v>34255</v>
      </c>
    </row>
    <row r="42">
      <c r="A42" s="4" t="inlineStr">
        <is>
          <t>Derivatives not Designated as Hedging Instruments [Member] | Exchange Traded Written Options [Member] | Other Liabilities [Member]</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Fair value of derivative liability</t>
        </is>
      </c>
      <c r="C44" s="5" t="n">
        <v>211</v>
      </c>
      <c r="D44" s="5" t="n">
        <v>21</v>
      </c>
    </row>
    <row r="45"/>
    <row r="46">
      <c r="A46" s="4" t="inlineStr">
        <is>
          <t>[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t>
        </is>
      </c>
    </row>
  </sheetData>
  <mergeCells count="3">
    <mergeCell ref="A1:B1"/>
    <mergeCell ref="A45:C45"/>
    <mergeCell ref="A46:C4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4</t>
        </is>
      </c>
    </row>
    <row r="3">
      <c r="A3" s="3" t="inlineStr">
        <is>
          <t>Cash and Cash Equivalents [Abstract]</t>
        </is>
      </c>
      <c r="B3" s="4" t="inlineStr">
        <is>
          <t xml:space="preserve"> </t>
        </is>
      </c>
    </row>
    <row r="4">
      <c r="A4" s="4" t="inlineStr">
        <is>
          <t>Cash and Due from Banks</t>
        </is>
      </c>
      <c r="B4" s="4" t="inlineStr">
        <is>
          <t xml:space="preserve">Note 3 – Cash and Due from Banks Trustmark is no longer required to maintain reserve balances with the Federal Reserve Bank of Atlanta based on a percentage of deposits. Effective March 26, 2020, the Federal Reserve reduced reserve requirement ratios to zero percent, eliminating the reserve requirements for all depository institutions, in order to provide liquidity in the banking system to support lending to households and businesses due to the COVID-19 pandemic.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Derivative Financial Instruments - Effects of Derivative Instruments on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Interest and Fee Income, Loan and Lease, Held-in-Portfolio</t>
        </is>
      </c>
      <c r="C4" s="4" t="inlineStr">
        <is>
          <t>Interest and Fee Income, Loan and Lease, Held-in-Portfolio</t>
        </is>
      </c>
      <c r="D4" s="4" t="inlineStr">
        <is>
          <t>Interest and Fee Income, Loan and Lease, Held-in-Portfolio</t>
        </is>
      </c>
    </row>
    <row r="5">
      <c r="A5" s="4" t="inlineStr">
        <is>
          <t>Derivatives in Hedging Relationship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mount of gain (loss) reclassified from accumulated other comprehensive income (loss) and recognized in interest and fees on LHFS &amp; LHFI</t>
        </is>
      </c>
      <c r="B7" s="5" t="n">
        <v>-18132</v>
      </c>
      <c r="C7" s="5" t="n">
        <v>-16385</v>
      </c>
      <c r="D7" s="5" t="n">
        <v>-460</v>
      </c>
    </row>
    <row r="8">
      <c r="A8" s="4" t="inlineStr">
        <is>
          <t>Derivatives not Designated as Hedging Instruments [Member] | Mortgage Banking, Net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Amount of gain (loss) recognized in mortgage banking, net</t>
        </is>
      </c>
      <c r="B10" s="6" t="n">
        <v>-13965</v>
      </c>
      <c r="C10" s="6" t="n">
        <v>-5281</v>
      </c>
      <c r="D10" s="6" t="n">
        <v>-43764</v>
      </c>
    </row>
    <row r="11">
      <c r="A11" s="4" t="inlineStr">
        <is>
          <t>Derivatives not Designated as Hedging Instruments [Member] | Bank Card and Other Fee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Amount of gain (loss) recognized in bank card and other fees</t>
        </is>
      </c>
      <c r="B13" s="5" t="n">
        <v>135</v>
      </c>
      <c r="C13" s="5" t="n">
        <v>271</v>
      </c>
      <c r="D13" s="5" t="n">
        <v>40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Amount Included in Other Comprehensive Income (Loss) for Derivative Instruments Designated as Hedges of Cash Flows (Details)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Amount of gain (loss) recognized in other comprehensive income (loss), net of tax</t>
        </is>
      </c>
      <c r="B4" s="5" t="n">
        <v>-13599</v>
      </c>
      <c r="C4" s="5" t="n">
        <v>-12289</v>
      </c>
      <c r="D4" s="5" t="n">
        <v>-345</v>
      </c>
    </row>
    <row r="5">
      <c r="A5" s="4" t="inlineStr">
        <is>
          <t>Derivatives in Hedging Relationship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mount of gain (loss) recognized in other comprehensive income (loss), net of tax</t>
        </is>
      </c>
      <c r="B7" s="5" t="n">
        <v>-16674</v>
      </c>
      <c r="C7" s="5" t="n">
        <v>-6098</v>
      </c>
      <c r="D7" s="5" t="n">
        <v>-1551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inancial Instruments that are Eligible for Offset in the Consolidated Balance Sheets (Details) - Interest Rate Swap [Member] - USD ($) $ in Thousands</t>
        </is>
      </c>
      <c r="B1" s="2" t="inlineStr">
        <is>
          <t>Dec. 31, 2024</t>
        </is>
      </c>
      <c r="C1" s="2" t="inlineStr">
        <is>
          <t>Dec. 31, 2023</t>
        </is>
      </c>
    </row>
    <row r="2">
      <c r="A2" s="3" t="inlineStr">
        <is>
          <t>Offsetting Derivative Assets</t>
        </is>
      </c>
      <c r="B2" s="4" t="inlineStr">
        <is>
          <t xml:space="preserve"> </t>
        </is>
      </c>
      <c r="C2" s="4" t="inlineStr">
        <is>
          <t xml:space="preserve"> </t>
        </is>
      </c>
    </row>
    <row r="3">
      <c r="A3" s="4" t="inlineStr">
        <is>
          <t>Gross Amounts of Recognized Assets, Offsetting of Derivative Assets</t>
        </is>
      </c>
      <c r="B3" s="5" t="n">
        <v>15134</v>
      </c>
      <c r="C3" s="5" t="n">
        <v>14781</v>
      </c>
    </row>
    <row r="4">
      <c r="A4" s="4" t="inlineStr">
        <is>
          <t>Gross Amounts Offset in the Statement of Financial Position, Offsetting of Derivative Assets</t>
        </is>
      </c>
      <c r="B4" s="6" t="n">
        <v>0</v>
      </c>
      <c r="C4" s="6" t="n">
        <v>0</v>
      </c>
    </row>
    <row r="5">
      <c r="A5" s="4" t="inlineStr">
        <is>
          <t>Net Amounts of Assets presented in the Statement of Financial Position, Offsetting of Derivative Assets</t>
        </is>
      </c>
      <c r="B5" s="6" t="n">
        <v>15134</v>
      </c>
      <c r="C5" s="6" t="n">
        <v>14781</v>
      </c>
    </row>
    <row r="6">
      <c r="A6" s="4" t="inlineStr">
        <is>
          <t>Financial Instruments, Gross Amounts Not Offset in the Statement of Financial Position, Offsetting of Derivative Assets</t>
        </is>
      </c>
      <c r="B6" s="6" t="n">
        <v>-7956</v>
      </c>
      <c r="C6" s="6" t="n">
        <v>-4339</v>
      </c>
    </row>
    <row r="7">
      <c r="A7" s="4" t="inlineStr">
        <is>
          <t>Cash Collateral Received, Gross Amounts Not Offset in the Statement of Financial Position, Offsetting of Derivative Assets</t>
        </is>
      </c>
      <c r="B7" s="6" t="n">
        <v>-2000</v>
      </c>
      <c r="C7" s="6" t="n">
        <v>0</v>
      </c>
    </row>
    <row r="8">
      <c r="A8" s="4" t="inlineStr">
        <is>
          <t>Net Amount, Offsetting of Derivative Assets</t>
        </is>
      </c>
      <c r="B8" s="6" t="n">
        <v>5178</v>
      </c>
      <c r="C8" s="6" t="n">
        <v>10442</v>
      </c>
    </row>
    <row r="9">
      <c r="A9" s="3" t="inlineStr">
        <is>
          <t>Offsetting Derivative Liabilities</t>
        </is>
      </c>
      <c r="B9" s="4" t="inlineStr">
        <is>
          <t xml:space="preserve"> </t>
        </is>
      </c>
      <c r="C9" s="4" t="inlineStr">
        <is>
          <t xml:space="preserve"> </t>
        </is>
      </c>
    </row>
    <row r="10">
      <c r="A10" s="4" t="inlineStr">
        <is>
          <t>Gross Amounts of Recognized Liabilities, Offsetting of Derivative Liabilities</t>
        </is>
      </c>
      <c r="B10" s="6" t="n">
        <v>39775</v>
      </c>
      <c r="C10" s="6" t="n">
        <v>34522</v>
      </c>
    </row>
    <row r="11">
      <c r="A11" s="4" t="inlineStr">
        <is>
          <t>Gross Amounts Offset in the Statement of Financial Position, Offsetting of Derivative Liabilities</t>
        </is>
      </c>
      <c r="B11" s="6" t="n">
        <v>0</v>
      </c>
      <c r="C11" s="6" t="n">
        <v>0</v>
      </c>
    </row>
    <row r="12">
      <c r="A12" s="4" t="inlineStr">
        <is>
          <t>Net Amounts of Liabilities presented in the Statement of Financial Position, Offsetting of Derivative Liabilities</t>
        </is>
      </c>
      <c r="B12" s="6" t="n">
        <v>39775</v>
      </c>
      <c r="C12" s="6" t="n">
        <v>34522</v>
      </c>
    </row>
    <row r="13">
      <c r="A13" s="4" t="inlineStr">
        <is>
          <t>Financial Instruments, Gross Amounts Not Offset in the Statement of Financial Position, Offsetting of Derivative Liabilities</t>
        </is>
      </c>
      <c r="B13" s="6" t="n">
        <v>-7956</v>
      </c>
      <c r="C13" s="6" t="n">
        <v>-4339</v>
      </c>
    </row>
    <row r="14">
      <c r="A14" s="4" t="inlineStr">
        <is>
          <t>Cash Collateral Posted, Gross Amounts Not Offset in the Statement of Financial Position, Offsetting of Derivative Liabilities</t>
        </is>
      </c>
      <c r="B14" s="6" t="n">
        <v>-1460</v>
      </c>
      <c r="C14" s="6" t="n">
        <v>-2040</v>
      </c>
    </row>
    <row r="15">
      <c r="A15" s="4" t="inlineStr">
        <is>
          <t>Net Amount, Offsetting of Derivative Liabilities</t>
        </is>
      </c>
      <c r="B15" s="5" t="n">
        <v>30359</v>
      </c>
      <c r="C15" s="5" t="n">
        <v>2814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segments in which the business operates</t>
        </is>
      </c>
      <c r="B4" s="6" t="n">
        <v>2</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EO evaluates the financial performance of Trustmark's lines of business, such as evaluating revenue streams, significant expenses and budget to actual results, in assessing the performance of Trustmark's reportable segments and in the determination of allocating resource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Information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Interest income</t>
        </is>
      </c>
      <c r="C4" s="5" t="n">
        <v>960330</v>
      </c>
      <c r="D4" s="5" t="n">
        <v>878832</v>
      </c>
      <c r="E4" s="5" t="n">
        <v>541833</v>
      </c>
    </row>
    <row r="5">
      <c r="A5" s="4" t="inlineStr">
        <is>
          <t>Interest expense</t>
        </is>
      </c>
      <c r="C5" s="6" t="n">
        <v>375909</v>
      </c>
      <c r="D5" s="6" t="n">
        <v>325954</v>
      </c>
      <c r="E5" s="6" t="n">
        <v>47125</v>
      </c>
    </row>
    <row r="6">
      <c r="A6" s="4" t="inlineStr">
        <is>
          <t>Funds transfer pricing, net</t>
        </is>
      </c>
      <c r="C6" s="6" t="n">
        <v>0</v>
      </c>
      <c r="D6" s="6" t="n">
        <v>0</v>
      </c>
      <c r="E6" s="6" t="n">
        <v>0</v>
      </c>
    </row>
    <row r="7">
      <c r="A7" s="4" t="inlineStr">
        <is>
          <t>Net Interest Income</t>
        </is>
      </c>
      <c r="C7" s="6" t="n">
        <v>584421</v>
      </c>
      <c r="D7" s="6" t="n">
        <v>552878</v>
      </c>
      <c r="E7" s="6" t="n">
        <v>494708</v>
      </c>
    </row>
    <row r="8">
      <c r="A8" s="4" t="inlineStr">
        <is>
          <t>PCL</t>
        </is>
      </c>
      <c r="C8" s="6" t="n">
        <v>41255</v>
      </c>
      <c r="D8" s="6" t="n">
        <v>24581</v>
      </c>
      <c r="E8" s="6" t="n">
        <v>22892</v>
      </c>
    </row>
    <row r="9">
      <c r="A9" s="4" t="inlineStr">
        <is>
          <t>Net Interest Income After PCL</t>
        </is>
      </c>
      <c r="C9" s="6" t="n">
        <v>543166</v>
      </c>
      <c r="D9" s="6" t="n">
        <v>528297</v>
      </c>
      <c r="E9" s="6" t="n">
        <v>471816</v>
      </c>
    </row>
    <row r="10">
      <c r="A10" s="4" t="inlineStr">
        <is>
          <t>Service charges on deposit accounts</t>
        </is>
      </c>
      <c r="C10" s="6" t="n">
        <v>44382</v>
      </c>
      <c r="D10" s="6" t="n">
        <v>43416</v>
      </c>
      <c r="E10" s="6" t="n">
        <v>42157</v>
      </c>
    </row>
    <row r="11">
      <c r="A11" s="4" t="inlineStr">
        <is>
          <t>Bank card and other fees</t>
        </is>
      </c>
      <c r="C11" s="6" t="n">
        <v>33301</v>
      </c>
      <c r="D11" s="6" t="n">
        <v>33439</v>
      </c>
      <c r="E11" s="6" t="n">
        <v>36105</v>
      </c>
    </row>
    <row r="12">
      <c r="A12" s="4" t="inlineStr">
        <is>
          <t>Mortgage banking, net</t>
        </is>
      </c>
      <c r="C12" s="6" t="n">
        <v>26626</v>
      </c>
      <c r="D12" s="6" t="n">
        <v>26216</v>
      </c>
      <c r="E12" s="6" t="n">
        <v>28306</v>
      </c>
    </row>
    <row r="13">
      <c r="A13" s="4" t="inlineStr">
        <is>
          <t>Wealth management</t>
        </is>
      </c>
      <c r="C13" s="6" t="n">
        <v>37251</v>
      </c>
      <c r="D13" s="6" t="n">
        <v>35092</v>
      </c>
      <c r="E13" s="6" t="n">
        <v>35013</v>
      </c>
    </row>
    <row r="14">
      <c r="A14" s="4" t="inlineStr">
        <is>
          <t>Other, net</t>
        </is>
      </c>
      <c r="C14" s="6" t="n">
        <v>17813</v>
      </c>
      <c r="D14" s="6" t="n">
        <v>10231</v>
      </c>
      <c r="E14" s="6" t="n">
        <v>9841</v>
      </c>
    </row>
    <row r="15">
      <c r="A15" s="4" t="inlineStr">
        <is>
          <t>Securities gains (losses), net</t>
        </is>
      </c>
      <c r="C15" s="6" t="n">
        <v>-182792</v>
      </c>
      <c r="D15" s="6" t="n">
        <v>39</v>
      </c>
      <c r="E15" s="6" t="n">
        <v>0</v>
      </c>
    </row>
    <row r="16">
      <c r="A16" s="4" t="inlineStr">
        <is>
          <t>Internal allocations</t>
        </is>
      </c>
      <c r="C16" s="6" t="n">
        <v>0</v>
      </c>
      <c r="D16" s="6" t="n">
        <v>0</v>
      </c>
      <c r="E16" s="6" t="n">
        <v>0</v>
      </c>
    </row>
    <row r="17">
      <c r="A17" s="4" t="inlineStr">
        <is>
          <t>Total Noninterest Income (loss)</t>
        </is>
      </c>
      <c r="C17" s="6" t="n">
        <v>-23419</v>
      </c>
      <c r="D17" s="6" t="n">
        <v>148433</v>
      </c>
      <c r="E17" s="6" t="n">
        <v>151422</v>
      </c>
    </row>
    <row r="18">
      <c r="A18" s="4" t="inlineStr">
        <is>
          <t>Salaries and employee benefits</t>
        </is>
      </c>
      <c r="C18" s="6" t="n">
        <v>266239</v>
      </c>
      <c r="D18" s="6" t="n">
        <v>268270</v>
      </c>
      <c r="E18" s="6" t="n">
        <v>254247</v>
      </c>
    </row>
    <row r="19">
      <c r="A19" s="4" t="inlineStr">
        <is>
          <t>Services and fees</t>
        </is>
      </c>
      <c r="C19" s="6" t="n">
        <v>101590</v>
      </c>
      <c r="D19" s="6" t="n">
        <v>107805</v>
      </c>
      <c r="E19" s="6" t="n">
        <v>103893</v>
      </c>
    </row>
    <row r="20">
      <c r="A20" s="4" t="inlineStr">
        <is>
          <t>Other segment expenses</t>
        </is>
      </c>
      <c r="B20" s="4" t="inlineStr">
        <is>
          <t>[1]</t>
        </is>
      </c>
      <c r="C20" s="6" t="n">
        <v>117861</v>
      </c>
      <c r="D20" s="6" t="n">
        <v>119621</v>
      </c>
      <c r="E20" s="6" t="n">
        <v>205993</v>
      </c>
    </row>
    <row r="21">
      <c r="A21" s="4" t="inlineStr">
        <is>
          <t>Internal allocations</t>
        </is>
      </c>
      <c r="C21" s="6" t="n">
        <v>0</v>
      </c>
      <c r="D21" s="6" t="n">
        <v>0</v>
      </c>
      <c r="E21" s="6" t="n">
        <v>0</v>
      </c>
    </row>
    <row r="22">
      <c r="A22" s="4" t="inlineStr">
        <is>
          <t>Total Noninterest Expense</t>
        </is>
      </c>
      <c r="C22" s="6" t="n">
        <v>485690</v>
      </c>
      <c r="D22" s="6" t="n">
        <v>495696</v>
      </c>
      <c r="E22" s="6" t="n">
        <v>564133</v>
      </c>
    </row>
    <row r="23">
      <c r="A23" s="4" t="inlineStr">
        <is>
          <t>Income from continuing operations before income taxes</t>
        </is>
      </c>
      <c r="C23" s="6" t="n">
        <v>34057</v>
      </c>
      <c r="D23" s="6" t="n">
        <v>181034</v>
      </c>
      <c r="E23" s="6" t="n">
        <v>59105</v>
      </c>
    </row>
    <row r="24">
      <c r="A24" s="4" t="inlineStr">
        <is>
          <t>Income taxes</t>
        </is>
      </c>
      <c r="C24" s="6" t="n">
        <v>-11153</v>
      </c>
      <c r="D24" s="6" t="n">
        <v>27744</v>
      </c>
      <c r="E24" s="6" t="n">
        <v>-1813</v>
      </c>
    </row>
    <row r="25">
      <c r="A25" s="4" t="inlineStr">
        <is>
          <t>Income From Continuing Operations</t>
        </is>
      </c>
      <c r="C25" s="6" t="n">
        <v>45210</v>
      </c>
      <c r="D25" s="6" t="n">
        <v>153290</v>
      </c>
      <c r="E25" s="6" t="n">
        <v>60918</v>
      </c>
    </row>
    <row r="26">
      <c r="A26" s="3" t="inlineStr">
        <is>
          <t>Selected Financial Information</t>
        </is>
      </c>
      <c r="C26" s="4" t="inlineStr">
        <is>
          <t xml:space="preserve"> </t>
        </is>
      </c>
      <c r="D26" s="4" t="inlineStr">
        <is>
          <t xml:space="preserve"> </t>
        </is>
      </c>
      <c r="E26" s="4" t="inlineStr">
        <is>
          <t xml:space="preserve"> </t>
        </is>
      </c>
    </row>
    <row r="27">
      <c r="A27" s="4" t="inlineStr">
        <is>
          <t>Total assets</t>
        </is>
      </c>
      <c r="C27" s="6" t="n">
        <v>18152422</v>
      </c>
      <c r="D27" s="6" t="n">
        <v>18722189</v>
      </c>
      <c r="E27" s="4" t="inlineStr">
        <is>
          <t xml:space="preserve"> </t>
        </is>
      </c>
    </row>
    <row r="28">
      <c r="A28" s="4" t="inlineStr">
        <is>
          <t>Depreciation and amortization</t>
        </is>
      </c>
      <c r="C28" s="6" t="n">
        <v>38067</v>
      </c>
      <c r="D28" s="6" t="n">
        <v>35756</v>
      </c>
      <c r="E28" s="6" t="n">
        <v>39882</v>
      </c>
    </row>
    <row r="29">
      <c r="A29" s="4" t="inlineStr">
        <is>
          <t>Continuing Operations [Member]</t>
        </is>
      </c>
      <c r="C29" s="4" t="inlineStr">
        <is>
          <t xml:space="preserve"> </t>
        </is>
      </c>
      <c r="D29" s="4" t="inlineStr">
        <is>
          <t xml:space="preserve"> </t>
        </is>
      </c>
      <c r="E29" s="4" t="inlineStr">
        <is>
          <t xml:space="preserve"> </t>
        </is>
      </c>
    </row>
    <row r="30">
      <c r="A30" s="3" t="inlineStr">
        <is>
          <t>Selected Financial Information</t>
        </is>
      </c>
      <c r="C30" s="4" t="inlineStr">
        <is>
          <t xml:space="preserve"> </t>
        </is>
      </c>
      <c r="D30" s="4" t="inlineStr">
        <is>
          <t xml:space="preserve"> </t>
        </is>
      </c>
      <c r="E30" s="4" t="inlineStr">
        <is>
          <t xml:space="preserve"> </t>
        </is>
      </c>
    </row>
    <row r="31">
      <c r="A31" s="4" t="inlineStr">
        <is>
          <t>Total assets</t>
        </is>
      </c>
      <c r="C31" s="6" t="n">
        <v>18152422</v>
      </c>
      <c r="D31" s="6" t="n">
        <v>18654555</v>
      </c>
      <c r="E31" s="6" t="n">
        <v>17939266</v>
      </c>
    </row>
    <row r="32">
      <c r="A32" s="4" t="inlineStr">
        <is>
          <t>Depreciation and amortization</t>
        </is>
      </c>
      <c r="C32" s="6" t="n">
        <v>37849</v>
      </c>
      <c r="D32" s="6" t="n">
        <v>35185</v>
      </c>
      <c r="E32" s="6" t="n">
        <v>39197</v>
      </c>
    </row>
    <row r="33">
      <c r="A33" s="4" t="inlineStr">
        <is>
          <t>General Banking [Member]</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Interest income</t>
        </is>
      </c>
      <c r="C35" s="6" t="n">
        <v>949600</v>
      </c>
      <c r="D35" s="6" t="n">
        <v>869143</v>
      </c>
      <c r="E35" s="6" t="n">
        <v>534531</v>
      </c>
    </row>
    <row r="36">
      <c r="A36" s="4" t="inlineStr">
        <is>
          <t>Interest expense</t>
        </is>
      </c>
      <c r="C36" s="6" t="n">
        <v>373369</v>
      </c>
      <c r="D36" s="6" t="n">
        <v>324470</v>
      </c>
      <c r="E36" s="6" t="n">
        <v>47044</v>
      </c>
    </row>
    <row r="37">
      <c r="A37" s="4" t="inlineStr">
        <is>
          <t>Funds transfer pricing, net</t>
        </is>
      </c>
      <c r="C37" s="6" t="n">
        <v>2231</v>
      </c>
      <c r="D37" s="6" t="n">
        <v>2326</v>
      </c>
      <c r="E37" s="6" t="n">
        <v>1900</v>
      </c>
    </row>
    <row r="38">
      <c r="A38" s="4" t="inlineStr">
        <is>
          <t>Net Interest Income</t>
        </is>
      </c>
      <c r="C38" s="6" t="n">
        <v>578462</v>
      </c>
      <c r="D38" s="6" t="n">
        <v>546999</v>
      </c>
      <c r="E38" s="6" t="n">
        <v>489387</v>
      </c>
    </row>
    <row r="39">
      <c r="A39" s="4" t="inlineStr">
        <is>
          <t>PCL</t>
        </is>
      </c>
      <c r="C39" s="6" t="n">
        <v>41101</v>
      </c>
      <c r="D39" s="6" t="n">
        <v>26716</v>
      </c>
      <c r="E39" s="6" t="n">
        <v>22913</v>
      </c>
    </row>
    <row r="40">
      <c r="A40" s="4" t="inlineStr">
        <is>
          <t>Net Interest Income After PCL</t>
        </is>
      </c>
      <c r="C40" s="6" t="n">
        <v>537361</v>
      </c>
      <c r="D40" s="6" t="n">
        <v>520283</v>
      </c>
      <c r="E40" s="6" t="n">
        <v>466474</v>
      </c>
    </row>
    <row r="41">
      <c r="A41" s="4" t="inlineStr">
        <is>
          <t>Service charges on deposit accounts</t>
        </is>
      </c>
      <c r="C41" s="6" t="n">
        <v>44295</v>
      </c>
      <c r="D41" s="6" t="n">
        <v>43329</v>
      </c>
      <c r="E41" s="6" t="n">
        <v>42073</v>
      </c>
    </row>
    <row r="42">
      <c r="A42" s="4" t="inlineStr">
        <is>
          <t>Bank card and other fees</t>
        </is>
      </c>
      <c r="C42" s="6" t="n">
        <v>33148</v>
      </c>
      <c r="D42" s="6" t="n">
        <v>33382</v>
      </c>
      <c r="E42" s="6" t="n">
        <v>36058</v>
      </c>
    </row>
    <row r="43">
      <c r="A43" s="4" t="inlineStr">
        <is>
          <t>Mortgage banking, net</t>
        </is>
      </c>
      <c r="C43" s="6" t="n">
        <v>26626</v>
      </c>
      <c r="D43" s="6" t="n">
        <v>26216</v>
      </c>
      <c r="E43" s="6" t="n">
        <v>28306</v>
      </c>
    </row>
    <row r="44">
      <c r="A44" s="4" t="inlineStr">
        <is>
          <t>Wealth management</t>
        </is>
      </c>
      <c r="C44" s="6" t="n">
        <v>748</v>
      </c>
      <c r="D44" s="6" t="n">
        <v>838</v>
      </c>
      <c r="E44" s="6" t="n">
        <v>639</v>
      </c>
    </row>
    <row r="45">
      <c r="A45" s="4" t="inlineStr">
        <is>
          <t>Other, net</t>
        </is>
      </c>
      <c r="C45" s="6" t="n">
        <v>17243</v>
      </c>
      <c r="D45" s="6" t="n">
        <v>9693</v>
      </c>
      <c r="E45" s="6" t="n">
        <v>9274</v>
      </c>
    </row>
    <row r="46">
      <c r="A46" s="4" t="inlineStr">
        <is>
          <t>Securities gains (losses), net</t>
        </is>
      </c>
      <c r="C46" s="6" t="n">
        <v>-182792</v>
      </c>
      <c r="D46" s="6" t="n">
        <v>39</v>
      </c>
      <c r="E46" s="6" t="n">
        <v>0</v>
      </c>
    </row>
    <row r="47">
      <c r="A47" s="4" t="inlineStr">
        <is>
          <t>Internal allocations</t>
        </is>
      </c>
      <c r="C47" s="6" t="n">
        <v>-377</v>
      </c>
      <c r="D47" s="6" t="n">
        <v>-376</v>
      </c>
      <c r="E47" s="6" t="n">
        <v>-39</v>
      </c>
    </row>
    <row r="48">
      <c r="A48" s="4" t="inlineStr">
        <is>
          <t>Total Noninterest Income (loss)</t>
        </is>
      </c>
      <c r="C48" s="6" t="n">
        <v>-60732</v>
      </c>
      <c r="D48" s="6" t="n">
        <v>113497</v>
      </c>
      <c r="E48" s="6" t="n">
        <v>116350</v>
      </c>
    </row>
    <row r="49">
      <c r="A49" s="4" t="inlineStr">
        <is>
          <t>Salaries and employee benefits</t>
        </is>
      </c>
      <c r="C49" s="6" t="n">
        <v>243930</v>
      </c>
      <c r="D49" s="6" t="n">
        <v>247014</v>
      </c>
      <c r="E49" s="6" t="n">
        <v>232720</v>
      </c>
    </row>
    <row r="50">
      <c r="A50" s="4" t="inlineStr">
        <is>
          <t>Services and fees</t>
        </is>
      </c>
      <c r="C50" s="6" t="n">
        <v>98833</v>
      </c>
      <c r="D50" s="6" t="n">
        <v>104432</v>
      </c>
      <c r="E50" s="6" t="n">
        <v>100397</v>
      </c>
    </row>
    <row r="51">
      <c r="A51" s="4" t="inlineStr">
        <is>
          <t>Other segment expenses</t>
        </is>
      </c>
      <c r="B51" s="4" t="inlineStr">
        <is>
          <t>[1]</t>
        </is>
      </c>
      <c r="C51" s="6" t="n">
        <v>116080</v>
      </c>
      <c r="D51" s="6" t="n">
        <v>117757</v>
      </c>
      <c r="E51" s="6" t="n">
        <v>204097</v>
      </c>
    </row>
    <row r="52">
      <c r="A52" s="4" t="inlineStr">
        <is>
          <t>Internal allocations</t>
        </is>
      </c>
      <c r="C52" s="6" t="n">
        <v>-5897</v>
      </c>
      <c r="D52" s="6" t="n">
        <v>-5846</v>
      </c>
      <c r="E52" s="6" t="n">
        <v>-5954</v>
      </c>
    </row>
    <row r="53">
      <c r="A53" s="4" t="inlineStr">
        <is>
          <t>Total Noninterest Expense</t>
        </is>
      </c>
      <c r="C53" s="6" t="n">
        <v>452946</v>
      </c>
      <c r="D53" s="6" t="n">
        <v>463357</v>
      </c>
      <c r="E53" s="6" t="n">
        <v>531260</v>
      </c>
    </row>
    <row r="54">
      <c r="A54" s="4" t="inlineStr">
        <is>
          <t>Income from continuing operations before income taxes</t>
        </is>
      </c>
      <c r="C54" s="6" t="n">
        <v>23683</v>
      </c>
      <c r="D54" s="6" t="n">
        <v>170423</v>
      </c>
      <c r="E54" s="6" t="n">
        <v>51564</v>
      </c>
    </row>
    <row r="55">
      <c r="A55" s="4" t="inlineStr">
        <is>
          <t>Income taxes</t>
        </is>
      </c>
      <c r="C55" s="6" t="n">
        <v>-13726</v>
      </c>
      <c r="D55" s="6" t="n">
        <v>25091</v>
      </c>
      <c r="E55" s="6" t="n">
        <v>-3683</v>
      </c>
    </row>
    <row r="56">
      <c r="A56" s="4" t="inlineStr">
        <is>
          <t>Income From Continuing Operations</t>
        </is>
      </c>
      <c r="C56" s="6" t="n">
        <v>37409</v>
      </c>
      <c r="D56" s="6" t="n">
        <v>145332</v>
      </c>
      <c r="E56" s="6" t="n">
        <v>55247</v>
      </c>
    </row>
    <row r="57">
      <c r="A57" s="3" t="inlineStr">
        <is>
          <t>Selected Financial Information</t>
        </is>
      </c>
      <c r="C57" s="4" t="inlineStr">
        <is>
          <t xml:space="preserve"> </t>
        </is>
      </c>
      <c r="D57" s="4" t="inlineStr">
        <is>
          <t xml:space="preserve"> </t>
        </is>
      </c>
      <c r="E57" s="4" t="inlineStr">
        <is>
          <t xml:space="preserve"> </t>
        </is>
      </c>
    </row>
    <row r="58">
      <c r="A58" s="4" t="inlineStr">
        <is>
          <t>Total assets</t>
        </is>
      </c>
      <c r="C58" s="6" t="n">
        <v>17938268</v>
      </c>
      <c r="D58" s="6" t="n">
        <v>18469213</v>
      </c>
      <c r="E58" s="6" t="n">
        <v>17724953</v>
      </c>
    </row>
    <row r="59">
      <c r="A59" s="4" t="inlineStr">
        <is>
          <t>Depreciation and amortization</t>
        </is>
      </c>
      <c r="C59" s="6" t="n">
        <v>37599</v>
      </c>
      <c r="D59" s="6" t="n">
        <v>34924</v>
      </c>
      <c r="E59" s="6" t="n">
        <v>38909</v>
      </c>
    </row>
    <row r="60">
      <c r="A60" s="4" t="inlineStr">
        <is>
          <t>General Banking [Member] | Internal Allocations [Member]</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Other, net</t>
        </is>
      </c>
      <c r="C62" s="6" t="n">
        <v>17620</v>
      </c>
      <c r="D62" s="6" t="n">
        <v>10069</v>
      </c>
      <c r="E62" s="6" t="n">
        <v>9313</v>
      </c>
    </row>
    <row r="63">
      <c r="A63" s="4" t="inlineStr">
        <is>
          <t>Wealth Management [Member]</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Interest income</t>
        </is>
      </c>
      <c r="C65" s="6" t="n">
        <v>10730</v>
      </c>
      <c r="D65" s="6" t="n">
        <v>9689</v>
      </c>
      <c r="E65" s="6" t="n">
        <v>7302</v>
      </c>
    </row>
    <row r="66">
      <c r="A66" s="4" t="inlineStr">
        <is>
          <t>Interest expense</t>
        </is>
      </c>
      <c r="C66" s="6" t="n">
        <v>2540</v>
      </c>
      <c r="D66" s="6" t="n">
        <v>1484</v>
      </c>
      <c r="E66" s="6" t="n">
        <v>81</v>
      </c>
    </row>
    <row r="67">
      <c r="A67" s="4" t="inlineStr">
        <is>
          <t>Funds transfer pricing, net</t>
        </is>
      </c>
      <c r="C67" s="6" t="n">
        <v>-2231</v>
      </c>
      <c r="D67" s="6" t="n">
        <v>-2326</v>
      </c>
      <c r="E67" s="6" t="n">
        <v>-1900</v>
      </c>
    </row>
    <row r="68">
      <c r="A68" s="4" t="inlineStr">
        <is>
          <t>Net Interest Income</t>
        </is>
      </c>
      <c r="C68" s="6" t="n">
        <v>5959</v>
      </c>
      <c r="D68" s="6" t="n">
        <v>5879</v>
      </c>
      <c r="E68" s="6" t="n">
        <v>5321</v>
      </c>
    </row>
    <row r="69">
      <c r="A69" s="4" t="inlineStr">
        <is>
          <t>PCL</t>
        </is>
      </c>
      <c r="C69" s="6" t="n">
        <v>154</v>
      </c>
      <c r="D69" s="6" t="n">
        <v>-2135</v>
      </c>
      <c r="E69" s="6" t="n">
        <v>-21</v>
      </c>
    </row>
    <row r="70">
      <c r="A70" s="4" t="inlineStr">
        <is>
          <t>Net Interest Income After PCL</t>
        </is>
      </c>
      <c r="C70" s="6" t="n">
        <v>5805</v>
      </c>
      <c r="D70" s="6" t="n">
        <v>8014</v>
      </c>
      <c r="E70" s="6" t="n">
        <v>5342</v>
      </c>
    </row>
    <row r="71">
      <c r="A71" s="4" t="inlineStr">
        <is>
          <t>Service charges on deposit accounts</t>
        </is>
      </c>
      <c r="C71" s="6" t="n">
        <v>87</v>
      </c>
      <c r="D71" s="6" t="n">
        <v>87</v>
      </c>
      <c r="E71" s="6" t="n">
        <v>84</v>
      </c>
    </row>
    <row r="72">
      <c r="A72" s="4" t="inlineStr">
        <is>
          <t>Bank card and other fees</t>
        </is>
      </c>
      <c r="C72" s="6" t="n">
        <v>153</v>
      </c>
      <c r="D72" s="6" t="n">
        <v>57</v>
      </c>
      <c r="E72" s="6" t="n">
        <v>47</v>
      </c>
    </row>
    <row r="73">
      <c r="A73" s="4" t="inlineStr">
        <is>
          <t>Mortgage banking, net</t>
        </is>
      </c>
      <c r="C73" s="6" t="n">
        <v>0</v>
      </c>
      <c r="D73" s="6" t="n">
        <v>0</v>
      </c>
      <c r="E73" s="6" t="n">
        <v>0</v>
      </c>
    </row>
    <row r="74">
      <c r="A74" s="4" t="inlineStr">
        <is>
          <t>Wealth management</t>
        </is>
      </c>
      <c r="C74" s="6" t="n">
        <v>36503</v>
      </c>
      <c r="D74" s="6" t="n">
        <v>34254</v>
      </c>
      <c r="E74" s="6" t="n">
        <v>34374</v>
      </c>
    </row>
    <row r="75">
      <c r="A75" s="4" t="inlineStr">
        <is>
          <t>Other, net</t>
        </is>
      </c>
      <c r="C75" s="6" t="n">
        <v>570</v>
      </c>
      <c r="D75" s="6" t="n">
        <v>538</v>
      </c>
      <c r="E75" s="6" t="n">
        <v>567</v>
      </c>
    </row>
    <row r="76">
      <c r="A76" s="4" t="inlineStr">
        <is>
          <t>Securities gains (losses), net</t>
        </is>
      </c>
      <c r="C76" s="6" t="n">
        <v>0</v>
      </c>
      <c r="D76" s="6" t="n">
        <v>0</v>
      </c>
      <c r="E76" s="6" t="n">
        <v>0</v>
      </c>
    </row>
    <row r="77">
      <c r="A77" s="4" t="inlineStr">
        <is>
          <t>Internal allocations</t>
        </is>
      </c>
      <c r="C77" s="6" t="n">
        <v>377</v>
      </c>
      <c r="D77" s="6" t="n">
        <v>376</v>
      </c>
      <c r="E77" s="6" t="n">
        <v>39</v>
      </c>
    </row>
    <row r="78">
      <c r="A78" s="4" t="inlineStr">
        <is>
          <t>Total Noninterest Income (loss)</t>
        </is>
      </c>
      <c r="C78" s="6" t="n">
        <v>37313</v>
      </c>
      <c r="D78" s="6" t="n">
        <v>34936</v>
      </c>
      <c r="E78" s="6" t="n">
        <v>35072</v>
      </c>
    </row>
    <row r="79">
      <c r="A79" s="4" t="inlineStr">
        <is>
          <t>Salaries and employee benefits</t>
        </is>
      </c>
      <c r="C79" s="6" t="n">
        <v>22309</v>
      </c>
      <c r="D79" s="6" t="n">
        <v>21256</v>
      </c>
      <c r="E79" s="6" t="n">
        <v>21527</v>
      </c>
    </row>
    <row r="80">
      <c r="A80" s="4" t="inlineStr">
        <is>
          <t>Services and fees</t>
        </is>
      </c>
      <c r="C80" s="6" t="n">
        <v>2757</v>
      </c>
      <c r="D80" s="6" t="n">
        <v>3373</v>
      </c>
      <c r="E80" s="6" t="n">
        <v>3496</v>
      </c>
    </row>
    <row r="81">
      <c r="A81" s="4" t="inlineStr">
        <is>
          <t>Other segment expenses</t>
        </is>
      </c>
      <c r="B81" s="4" t="inlineStr">
        <is>
          <t>[1]</t>
        </is>
      </c>
      <c r="C81" s="6" t="n">
        <v>1781</v>
      </c>
      <c r="D81" s="6" t="n">
        <v>1864</v>
      </c>
      <c r="E81" s="6" t="n">
        <v>1896</v>
      </c>
    </row>
    <row r="82">
      <c r="A82" s="4" t="inlineStr">
        <is>
          <t>Internal allocations</t>
        </is>
      </c>
      <c r="C82" s="6" t="n">
        <v>5897</v>
      </c>
      <c r="D82" s="6" t="n">
        <v>5846</v>
      </c>
      <c r="E82" s="6" t="n">
        <v>5954</v>
      </c>
    </row>
    <row r="83">
      <c r="A83" s="4" t="inlineStr">
        <is>
          <t>Total Noninterest Expense</t>
        </is>
      </c>
      <c r="C83" s="6" t="n">
        <v>32744</v>
      </c>
      <c r="D83" s="6" t="n">
        <v>32339</v>
      </c>
      <c r="E83" s="6" t="n">
        <v>32873</v>
      </c>
    </row>
    <row r="84">
      <c r="A84" s="4" t="inlineStr">
        <is>
          <t>Income from continuing operations before income taxes</t>
        </is>
      </c>
      <c r="C84" s="6" t="n">
        <v>10374</v>
      </c>
      <c r="D84" s="6" t="n">
        <v>10611</v>
      </c>
      <c r="E84" s="6" t="n">
        <v>7541</v>
      </c>
    </row>
    <row r="85">
      <c r="A85" s="4" t="inlineStr">
        <is>
          <t>Income taxes</t>
        </is>
      </c>
      <c r="C85" s="6" t="n">
        <v>2573</v>
      </c>
      <c r="D85" s="6" t="n">
        <v>2653</v>
      </c>
      <c r="E85" s="6" t="n">
        <v>1870</v>
      </c>
    </row>
    <row r="86">
      <c r="A86" s="4" t="inlineStr">
        <is>
          <t>Income From Continuing Operations</t>
        </is>
      </c>
      <c r="C86" s="6" t="n">
        <v>7801</v>
      </c>
      <c r="D86" s="6" t="n">
        <v>7958</v>
      </c>
      <c r="E86" s="6" t="n">
        <v>5671</v>
      </c>
    </row>
    <row r="87">
      <c r="A87" s="3" t="inlineStr">
        <is>
          <t>Selected Financial Information</t>
        </is>
      </c>
      <c r="C87" s="4" t="inlineStr">
        <is>
          <t xml:space="preserve"> </t>
        </is>
      </c>
      <c r="D87" s="4" t="inlineStr">
        <is>
          <t xml:space="preserve"> </t>
        </is>
      </c>
      <c r="E87" s="4" t="inlineStr">
        <is>
          <t xml:space="preserve"> </t>
        </is>
      </c>
    </row>
    <row r="88">
      <c r="A88" s="4" t="inlineStr">
        <is>
          <t>Total assets</t>
        </is>
      </c>
      <c r="C88" s="6" t="n">
        <v>214154</v>
      </c>
      <c r="D88" s="6" t="n">
        <v>185342</v>
      </c>
      <c r="E88" s="6" t="n">
        <v>214313</v>
      </c>
    </row>
    <row r="89">
      <c r="A89" s="4" t="inlineStr">
        <is>
          <t>Depreciation and amortization</t>
        </is>
      </c>
      <c r="C89" s="6" t="n">
        <v>250</v>
      </c>
      <c r="D89" s="6" t="n">
        <v>261</v>
      </c>
      <c r="E89" s="6" t="n">
        <v>288</v>
      </c>
    </row>
    <row r="90">
      <c r="A90" s="4" t="inlineStr">
        <is>
          <t>Wealth Management [Member] | Internal Allocations [Member]</t>
        </is>
      </c>
      <c r="C90" s="4" t="inlineStr">
        <is>
          <t xml:space="preserve"> </t>
        </is>
      </c>
      <c r="D90" s="4" t="inlineStr">
        <is>
          <t xml:space="preserve"> </t>
        </is>
      </c>
      <c r="E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row>
    <row r="92">
      <c r="A92" s="4" t="inlineStr">
        <is>
          <t>Other, net</t>
        </is>
      </c>
      <c r="C92" s="5" t="n">
        <v>193</v>
      </c>
      <c r="D92" s="5" t="n">
        <v>162</v>
      </c>
      <c r="E92" s="5" t="n">
        <v>528</v>
      </c>
    </row>
    <row r="93"/>
    <row r="94">
      <c r="A94" s="4" t="inlineStr">
        <is>
          <t>[1] (1) Other segment expenses for the General Banking Segment include net occupancy-premises, equipment expense, litigation settle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t>
        </is>
      </c>
    </row>
  </sheetData>
  <mergeCells count="4">
    <mergeCell ref="A1:B2"/>
    <mergeCell ref="C1:E1"/>
    <mergeCell ref="A93:D93"/>
    <mergeCell ref="A94:D9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Information - Schedule of Segment Information (Parenthetical) (Detail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Other segment items composition description</t>
        </is>
      </c>
      <c r="B4" s="4" t="inlineStr">
        <is>
          <t>Other segment expenses for the General Banking Segment include net occupancy-premises, equipment expense, litigation settle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t>
        </is>
      </c>
      <c r="C4" s="4" t="inlineStr">
        <is>
          <t>Other segment expenses for the General Banking Segment include net occupancy-premises, equipment expense, litigation settle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t>
        </is>
      </c>
      <c r="D4" s="4" t="inlineStr">
        <is>
          <t>Other segment expenses for the General Banking Segment include net occupancy-premises, equipment expense, litigation settle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Financial Information - Parent Only Financial State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ther assets</t>
        </is>
      </c>
      <c r="B4" s="5" t="n">
        <v>677230</v>
      </c>
      <c r="C4" s="5" t="n">
        <v>752568</v>
      </c>
      <c r="D4" s="4" t="inlineStr">
        <is>
          <t xml:space="preserve"> </t>
        </is>
      </c>
      <c r="E4" s="4" t="inlineStr">
        <is>
          <t xml:space="preserve"> </t>
        </is>
      </c>
    </row>
    <row r="5">
      <c r="A5" s="4" t="inlineStr">
        <is>
          <t>Total Assets</t>
        </is>
      </c>
      <c r="B5" s="6" t="n">
        <v>18152422</v>
      </c>
      <c r="C5" s="6" t="n">
        <v>18722189</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notes</t>
        </is>
      </c>
      <c r="B7" s="6" t="n">
        <v>123702</v>
      </c>
      <c r="C7" s="6" t="n">
        <v>123482</v>
      </c>
      <c r="D7" s="4" t="inlineStr">
        <is>
          <t xml:space="preserve"> </t>
        </is>
      </c>
      <c r="E7" s="4" t="inlineStr">
        <is>
          <t xml:space="preserve"> </t>
        </is>
      </c>
    </row>
    <row r="8">
      <c r="A8" s="4" t="inlineStr">
        <is>
          <t>Junior subordinated debt securities</t>
        </is>
      </c>
      <c r="B8" s="6" t="n">
        <v>61856</v>
      </c>
      <c r="C8" s="6" t="n">
        <v>61856</v>
      </c>
      <c r="D8" s="4" t="inlineStr">
        <is>
          <t xml:space="preserve"> </t>
        </is>
      </c>
      <c r="E8" s="4" t="inlineStr">
        <is>
          <t xml:space="preserve"> </t>
        </is>
      </c>
    </row>
    <row r="9">
      <c r="A9" s="4" t="inlineStr">
        <is>
          <t>Shareholders' equity</t>
        </is>
      </c>
      <c r="B9" s="6" t="n">
        <v>1962327</v>
      </c>
      <c r="C9" s="6" t="n">
        <v>1661847</v>
      </c>
      <c r="D9" s="5" t="n">
        <v>1492268</v>
      </c>
      <c r="E9" s="5" t="n">
        <v>1741311</v>
      </c>
    </row>
    <row r="10">
      <c r="A10" s="4" t="inlineStr">
        <is>
          <t>Total Liabilities and Shareholders' Equity</t>
        </is>
      </c>
      <c r="B10" s="6" t="n">
        <v>18152422</v>
      </c>
      <c r="C10" s="6" t="n">
        <v>18722189</v>
      </c>
      <c r="D10" s="4" t="inlineStr">
        <is>
          <t xml:space="preserve"> </t>
        </is>
      </c>
      <c r="E10" s="4" t="inlineStr">
        <is>
          <t xml:space="preserve"> </t>
        </is>
      </c>
    </row>
    <row r="11">
      <c r="A11" s="3" t="inlineStr">
        <is>
          <t>Expense:</t>
        </is>
      </c>
      <c r="B11" s="4" t="inlineStr">
        <is>
          <t xml:space="preserve"> </t>
        </is>
      </c>
      <c r="C11" s="4" t="inlineStr">
        <is>
          <t xml:space="preserve"> </t>
        </is>
      </c>
      <c r="D11" s="4" t="inlineStr">
        <is>
          <t xml:space="preserve"> </t>
        </is>
      </c>
      <c r="E11" s="4" t="inlineStr">
        <is>
          <t xml:space="preserve"> </t>
        </is>
      </c>
    </row>
    <row r="12">
      <c r="A12" s="4" t="inlineStr">
        <is>
          <t>Net Income</t>
        </is>
      </c>
      <c r="B12" s="6" t="n">
        <v>223009</v>
      </c>
      <c r="C12" s="6" t="n">
        <v>165489</v>
      </c>
      <c r="D12" s="6" t="n">
        <v>71887</v>
      </c>
      <c r="E12" s="4" t="inlineStr">
        <is>
          <t xml:space="preserve"> </t>
        </is>
      </c>
    </row>
    <row r="13">
      <c r="A13" s="3" t="inlineStr">
        <is>
          <t>Operating Activities</t>
        </is>
      </c>
      <c r="B13" s="4" t="inlineStr">
        <is>
          <t xml:space="preserve"> </t>
        </is>
      </c>
      <c r="C13" s="4" t="inlineStr">
        <is>
          <t xml:space="preserve"> </t>
        </is>
      </c>
      <c r="D13" s="4" t="inlineStr">
        <is>
          <t xml:space="preserve"> </t>
        </is>
      </c>
      <c r="E13" s="4" t="inlineStr">
        <is>
          <t xml:space="preserve"> </t>
        </is>
      </c>
    </row>
    <row r="14">
      <c r="A14" s="4" t="inlineStr">
        <is>
          <t>Net income</t>
        </is>
      </c>
      <c r="B14" s="6" t="n">
        <v>223009</v>
      </c>
      <c r="C14" s="6" t="n">
        <v>165489</v>
      </c>
      <c r="D14" s="6" t="n">
        <v>71887</v>
      </c>
      <c r="E14" s="4" t="inlineStr">
        <is>
          <t xml:space="preserve"> </t>
        </is>
      </c>
    </row>
    <row r="15">
      <c r="A15" s="3" t="inlineStr">
        <is>
          <t>Adjustments to reconcile net income to net cash provided by operating activities:</t>
        </is>
      </c>
      <c r="B15" s="4" t="inlineStr">
        <is>
          <t xml:space="preserve"> </t>
        </is>
      </c>
      <c r="C15" s="4" t="inlineStr">
        <is>
          <t xml:space="preserve"> </t>
        </is>
      </c>
      <c r="D15" s="4" t="inlineStr">
        <is>
          <t xml:space="preserve"> </t>
        </is>
      </c>
      <c r="E15" s="4" t="inlineStr">
        <is>
          <t xml:space="preserve"> </t>
        </is>
      </c>
    </row>
    <row r="16">
      <c r="A16" s="4" t="inlineStr">
        <is>
          <t>Other</t>
        </is>
      </c>
      <c r="B16" s="6" t="n">
        <v>-32549</v>
      </c>
      <c r="C16" s="6" t="n">
        <v>1192</v>
      </c>
      <c r="D16" s="6" t="n">
        <v>-57359</v>
      </c>
      <c r="E16" s="4" t="inlineStr">
        <is>
          <t xml:space="preserve"> </t>
        </is>
      </c>
    </row>
    <row r="17">
      <c r="A17" s="4" t="inlineStr">
        <is>
          <t>Net cash from operating activities</t>
        </is>
      </c>
      <c r="B17" s="6" t="n">
        <v>116929</v>
      </c>
      <c r="C17" s="6" t="n">
        <v>196887</v>
      </c>
      <c r="D17" s="6" t="n">
        <v>296516</v>
      </c>
      <c r="E17" s="4" t="inlineStr">
        <is>
          <t xml:space="preserve"> </t>
        </is>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Common stock dividends</t>
        </is>
      </c>
      <c r="B19" s="6" t="n">
        <v>-56790</v>
      </c>
      <c r="C19" s="6" t="n">
        <v>-56653</v>
      </c>
      <c r="D19" s="6" t="n">
        <v>-56679</v>
      </c>
      <c r="E19" s="4" t="inlineStr">
        <is>
          <t xml:space="preserve"> </t>
        </is>
      </c>
    </row>
    <row r="20">
      <c r="A20" s="4" t="inlineStr">
        <is>
          <t>Repurchase and retirement of common stock</t>
        </is>
      </c>
      <c r="B20" s="6" t="n">
        <v>-7499</v>
      </c>
      <c r="C20" s="6" t="n">
        <v>0</v>
      </c>
      <c r="D20" s="6" t="n">
        <v>-24604</v>
      </c>
      <c r="E20" s="4" t="inlineStr">
        <is>
          <t xml:space="preserve"> </t>
        </is>
      </c>
    </row>
    <row r="21">
      <c r="A21" s="4" t="inlineStr">
        <is>
          <t>Net cash from financing activities</t>
        </is>
      </c>
      <c r="B21" s="6" t="n">
        <v>-809615</v>
      </c>
      <c r="C21" s="6" t="n">
        <v>455043</v>
      </c>
      <c r="D21" s="6" t="n">
        <v>451844</v>
      </c>
      <c r="E21" s="4" t="inlineStr">
        <is>
          <t xml:space="preserve"> </t>
        </is>
      </c>
    </row>
    <row r="22">
      <c r="A22" s="4" t="inlineStr">
        <is>
          <t>Net change in cash and cash equivalents</t>
        </is>
      </c>
      <c r="B22" s="6" t="n">
        <v>-408092</v>
      </c>
      <c r="C22" s="6" t="n">
        <v>240756</v>
      </c>
      <c r="D22" s="6" t="n">
        <v>-1532042</v>
      </c>
      <c r="E22" s="4" t="inlineStr">
        <is>
          <t xml:space="preserve"> </t>
        </is>
      </c>
    </row>
    <row r="23">
      <c r="A23" s="4" t="inlineStr">
        <is>
          <t>Trustmark Corp (Parent Company Only) [Member]</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Investment in banks</t>
        </is>
      </c>
      <c r="B25" s="6" t="n">
        <v>2062555</v>
      </c>
      <c r="C25" s="6" t="n">
        <v>1770392</v>
      </c>
      <c r="D25" s="4" t="inlineStr">
        <is>
          <t xml:space="preserve"> </t>
        </is>
      </c>
      <c r="E25" s="4" t="inlineStr">
        <is>
          <t xml:space="preserve"> </t>
        </is>
      </c>
    </row>
    <row r="26">
      <c r="A26" s="4" t="inlineStr">
        <is>
          <t>Other assets</t>
        </is>
      </c>
      <c r="B26" s="6" t="n">
        <v>86907</v>
      </c>
      <c r="C26" s="6" t="n">
        <v>77901</v>
      </c>
      <c r="D26" s="4" t="inlineStr">
        <is>
          <t xml:space="preserve"> </t>
        </is>
      </c>
      <c r="E26" s="4" t="inlineStr">
        <is>
          <t xml:space="preserve"> </t>
        </is>
      </c>
    </row>
    <row r="27">
      <c r="A27" s="4" t="inlineStr">
        <is>
          <t>Total Assets</t>
        </is>
      </c>
      <c r="B27" s="6" t="n">
        <v>2149462</v>
      </c>
      <c r="C27" s="6" t="n">
        <v>1848293</v>
      </c>
      <c r="D27" s="4" t="inlineStr">
        <is>
          <t xml:space="preserve"> </t>
        </is>
      </c>
      <c r="E27" s="4" t="inlineStr">
        <is>
          <t xml:space="preserve"> </t>
        </is>
      </c>
    </row>
    <row r="28">
      <c r="A28" s="3" t="inlineStr">
        <is>
          <t>Liabilities and Shareholders' Equity:</t>
        </is>
      </c>
      <c r="B28" s="4" t="inlineStr">
        <is>
          <t xml:space="preserve"> </t>
        </is>
      </c>
      <c r="C28" s="4" t="inlineStr">
        <is>
          <t xml:space="preserve"> </t>
        </is>
      </c>
      <c r="D28" s="4" t="inlineStr">
        <is>
          <t xml:space="preserve"> </t>
        </is>
      </c>
      <c r="E28" s="4" t="inlineStr">
        <is>
          <t xml:space="preserve"> </t>
        </is>
      </c>
    </row>
    <row r="29">
      <c r="A29" s="4" t="inlineStr">
        <is>
          <t>Accrued expense</t>
        </is>
      </c>
      <c r="B29" s="6" t="n">
        <v>1577</v>
      </c>
      <c r="C29" s="6" t="n">
        <v>1108</v>
      </c>
      <c r="D29" s="4" t="inlineStr">
        <is>
          <t xml:space="preserve"> </t>
        </is>
      </c>
      <c r="E29" s="4" t="inlineStr">
        <is>
          <t xml:space="preserve"> </t>
        </is>
      </c>
    </row>
    <row r="30">
      <c r="A30" s="4" t="inlineStr">
        <is>
          <t>Subordinated notes</t>
        </is>
      </c>
      <c r="B30" s="6" t="n">
        <v>123702</v>
      </c>
      <c r="C30" s="6" t="n">
        <v>123482</v>
      </c>
      <c r="D30" s="4" t="inlineStr">
        <is>
          <t xml:space="preserve"> </t>
        </is>
      </c>
      <c r="E30" s="4" t="inlineStr">
        <is>
          <t xml:space="preserve"> </t>
        </is>
      </c>
    </row>
    <row r="31">
      <c r="A31" s="4" t="inlineStr">
        <is>
          <t>Junior subordinated debt securities</t>
        </is>
      </c>
      <c r="B31" s="6" t="n">
        <v>61856</v>
      </c>
      <c r="C31" s="6" t="n">
        <v>61856</v>
      </c>
      <c r="D31" s="4" t="inlineStr">
        <is>
          <t xml:space="preserve"> </t>
        </is>
      </c>
      <c r="E31" s="4" t="inlineStr">
        <is>
          <t xml:space="preserve"> </t>
        </is>
      </c>
    </row>
    <row r="32">
      <c r="A32" s="4" t="inlineStr">
        <is>
          <t>Shareholders' equity</t>
        </is>
      </c>
      <c r="B32" s="6" t="n">
        <v>1962327</v>
      </c>
      <c r="C32" s="6" t="n">
        <v>1661847</v>
      </c>
      <c r="D32" s="4" t="inlineStr">
        <is>
          <t xml:space="preserve"> </t>
        </is>
      </c>
      <c r="E32" s="4" t="inlineStr">
        <is>
          <t xml:space="preserve"> </t>
        </is>
      </c>
    </row>
    <row r="33">
      <c r="A33" s="4" t="inlineStr">
        <is>
          <t>Total Liabilities and Shareholders' Equity</t>
        </is>
      </c>
      <c r="B33" s="6" t="n">
        <v>2149462</v>
      </c>
      <c r="C33" s="6" t="n">
        <v>1848293</v>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Dividends received from banks</t>
        </is>
      </c>
      <c r="B35" s="6" t="n">
        <v>82536</v>
      </c>
      <c r="C35" s="6" t="n">
        <v>67189</v>
      </c>
      <c r="D35" s="6" t="n">
        <v>89733</v>
      </c>
      <c r="E35" s="4" t="inlineStr">
        <is>
          <t xml:space="preserve"> </t>
        </is>
      </c>
    </row>
    <row r="36">
      <c r="A36" s="4" t="inlineStr">
        <is>
          <t>Earnings of subsidiaries over distributions</t>
        </is>
      </c>
      <c r="B36" s="6" t="n">
        <v>148884</v>
      </c>
      <c r="C36" s="6" t="n">
        <v>106388</v>
      </c>
      <c r="D36" s="6" t="n">
        <v>-11269</v>
      </c>
      <c r="E36" s="4" t="inlineStr">
        <is>
          <t xml:space="preserve"> </t>
        </is>
      </c>
    </row>
    <row r="37">
      <c r="A37" s="4" t="inlineStr">
        <is>
          <t>Other income</t>
        </is>
      </c>
      <c r="B37" s="6" t="n">
        <v>165</v>
      </c>
      <c r="C37" s="6" t="n">
        <v>163</v>
      </c>
      <c r="D37" s="6" t="n">
        <v>94</v>
      </c>
      <c r="E37" s="4" t="inlineStr">
        <is>
          <t xml:space="preserve"> </t>
        </is>
      </c>
    </row>
    <row r="38">
      <c r="A38" s="4" t="inlineStr">
        <is>
          <t>Total Revenue</t>
        </is>
      </c>
      <c r="B38" s="6" t="n">
        <v>231585</v>
      </c>
      <c r="C38" s="6" t="n">
        <v>173740</v>
      </c>
      <c r="D38" s="6" t="n">
        <v>78558</v>
      </c>
      <c r="E38" s="4" t="inlineStr">
        <is>
          <t xml:space="preserve"> </t>
        </is>
      </c>
    </row>
    <row r="39">
      <c r="A39" s="3" t="inlineStr">
        <is>
          <t>Expense:</t>
        </is>
      </c>
      <c r="B39" s="4" t="inlineStr">
        <is>
          <t xml:space="preserve"> </t>
        </is>
      </c>
      <c r="C39" s="4" t="inlineStr">
        <is>
          <t xml:space="preserve"> </t>
        </is>
      </c>
      <c r="D39" s="4" t="inlineStr">
        <is>
          <t xml:space="preserve"> </t>
        </is>
      </c>
      <c r="E39" s="4" t="inlineStr">
        <is>
          <t xml:space="preserve"> </t>
        </is>
      </c>
    </row>
    <row r="40">
      <c r="A40" s="4" t="inlineStr">
        <is>
          <t>Other expense</t>
        </is>
      </c>
      <c r="B40" s="6" t="n">
        <v>8576</v>
      </c>
      <c r="C40" s="6" t="n">
        <v>8251</v>
      </c>
      <c r="D40" s="6" t="n">
        <v>6671</v>
      </c>
      <c r="E40" s="4" t="inlineStr">
        <is>
          <t xml:space="preserve"> </t>
        </is>
      </c>
    </row>
    <row r="41">
      <c r="A41" s="4" t="inlineStr">
        <is>
          <t>Total Expense</t>
        </is>
      </c>
      <c r="B41" s="6" t="n">
        <v>8576</v>
      </c>
      <c r="C41" s="6" t="n">
        <v>8251</v>
      </c>
      <c r="D41" s="6" t="n">
        <v>6671</v>
      </c>
      <c r="E41" s="4" t="inlineStr">
        <is>
          <t xml:space="preserve"> </t>
        </is>
      </c>
    </row>
    <row r="42">
      <c r="A42" s="4" t="inlineStr">
        <is>
          <t>Net Income</t>
        </is>
      </c>
      <c r="B42" s="6" t="n">
        <v>223009</v>
      </c>
      <c r="C42" s="6" t="n">
        <v>165489</v>
      </c>
      <c r="D42" s="6" t="n">
        <v>71887</v>
      </c>
      <c r="E42" s="4" t="inlineStr">
        <is>
          <t xml:space="preserve"> </t>
        </is>
      </c>
    </row>
    <row r="43">
      <c r="A43" s="3" t="inlineStr">
        <is>
          <t>Operating Activities</t>
        </is>
      </c>
      <c r="B43" s="4" t="inlineStr">
        <is>
          <t xml:space="preserve"> </t>
        </is>
      </c>
      <c r="C43" s="4" t="inlineStr">
        <is>
          <t xml:space="preserve"> </t>
        </is>
      </c>
      <c r="D43" s="4" t="inlineStr">
        <is>
          <t xml:space="preserve"> </t>
        </is>
      </c>
      <c r="E43" s="4" t="inlineStr">
        <is>
          <t xml:space="preserve"> </t>
        </is>
      </c>
    </row>
    <row r="44">
      <c r="A44" s="4" t="inlineStr">
        <is>
          <t>Net income</t>
        </is>
      </c>
      <c r="B44" s="6" t="n">
        <v>223009</v>
      </c>
      <c r="C44" s="6" t="n">
        <v>165489</v>
      </c>
      <c r="D44" s="6" t="n">
        <v>71887</v>
      </c>
      <c r="E44" s="4" t="inlineStr">
        <is>
          <t xml:space="preserve"> </t>
        </is>
      </c>
    </row>
    <row r="45">
      <c r="A45" s="3" t="inlineStr">
        <is>
          <t>Adjustments to reconcile net income to net cash provided by operating activities:</t>
        </is>
      </c>
      <c r="B45" s="4" t="inlineStr">
        <is>
          <t xml:space="preserve"> </t>
        </is>
      </c>
      <c r="C45" s="4" t="inlineStr">
        <is>
          <t xml:space="preserve"> </t>
        </is>
      </c>
      <c r="D45" s="4" t="inlineStr">
        <is>
          <t xml:space="preserve"> </t>
        </is>
      </c>
      <c r="E45" s="4" t="inlineStr">
        <is>
          <t xml:space="preserve"> </t>
        </is>
      </c>
    </row>
    <row r="46">
      <c r="A46" s="4" t="inlineStr">
        <is>
          <t>Net change in investment in subsidiaries</t>
        </is>
      </c>
      <c r="B46" s="6" t="n">
        <v>-148884</v>
      </c>
      <c r="C46" s="6" t="n">
        <v>-106388</v>
      </c>
      <c r="D46" s="6" t="n">
        <v>11269</v>
      </c>
      <c r="E46" s="4" t="inlineStr">
        <is>
          <t xml:space="preserve"> </t>
        </is>
      </c>
    </row>
    <row r="47">
      <c r="A47" s="4" t="inlineStr">
        <is>
          <t>Other</t>
        </is>
      </c>
      <c r="B47" s="6" t="n">
        <v>-835</v>
      </c>
      <c r="C47" s="6" t="n">
        <v>-797</v>
      </c>
      <c r="D47" s="6" t="n">
        <v>-1550</v>
      </c>
      <c r="E47" s="4" t="inlineStr">
        <is>
          <t xml:space="preserve"> </t>
        </is>
      </c>
    </row>
    <row r="48">
      <c r="A48" s="4" t="inlineStr">
        <is>
          <t>Net cash from operating activities</t>
        </is>
      </c>
      <c r="B48" s="6" t="n">
        <v>73290</v>
      </c>
      <c r="C48" s="6" t="n">
        <v>58304</v>
      </c>
      <c r="D48" s="6" t="n">
        <v>81606</v>
      </c>
      <c r="E48" s="4" t="inlineStr">
        <is>
          <t xml:space="preserve"> </t>
        </is>
      </c>
    </row>
    <row r="49">
      <c r="A49" s="3" t="inlineStr">
        <is>
          <t>Financing Activities</t>
        </is>
      </c>
      <c r="B49" s="4" t="inlineStr">
        <is>
          <t xml:space="preserve"> </t>
        </is>
      </c>
      <c r="C49" s="4" t="inlineStr">
        <is>
          <t xml:space="preserve"> </t>
        </is>
      </c>
      <c r="D49" s="4" t="inlineStr">
        <is>
          <t xml:space="preserve"> </t>
        </is>
      </c>
      <c r="E49" s="4" t="inlineStr">
        <is>
          <t xml:space="preserve"> </t>
        </is>
      </c>
    </row>
    <row r="50">
      <c r="A50" s="4" t="inlineStr">
        <is>
          <t>Common stock dividends</t>
        </is>
      </c>
      <c r="B50" s="6" t="n">
        <v>-56790</v>
      </c>
      <c r="C50" s="6" t="n">
        <v>-56653</v>
      </c>
      <c r="D50" s="6" t="n">
        <v>-56679</v>
      </c>
      <c r="E50" s="4" t="inlineStr">
        <is>
          <t xml:space="preserve"> </t>
        </is>
      </c>
    </row>
    <row r="51">
      <c r="A51" s="4" t="inlineStr">
        <is>
          <t>Repurchase and retirement of common stock</t>
        </is>
      </c>
      <c r="B51" s="6" t="n">
        <v>-7499</v>
      </c>
      <c r="C51" s="6" t="n">
        <v>0</v>
      </c>
      <c r="D51" s="6" t="n">
        <v>-24604</v>
      </c>
      <c r="E51" s="4" t="inlineStr">
        <is>
          <t xml:space="preserve"> </t>
        </is>
      </c>
    </row>
    <row r="52">
      <c r="A52" s="4" t="inlineStr">
        <is>
          <t>Net cash from financing activities</t>
        </is>
      </c>
      <c r="B52" s="6" t="n">
        <v>-64289</v>
      </c>
      <c r="C52" s="6" t="n">
        <v>-56653</v>
      </c>
      <c r="D52" s="6" t="n">
        <v>-81283</v>
      </c>
      <c r="E52" s="4" t="inlineStr">
        <is>
          <t xml:space="preserve"> </t>
        </is>
      </c>
    </row>
    <row r="53">
      <c r="A53" s="4" t="inlineStr">
        <is>
          <t>Net change in cash and cash equivalents</t>
        </is>
      </c>
      <c r="B53" s="6" t="n">
        <v>9001</v>
      </c>
      <c r="C53" s="6" t="n">
        <v>1651</v>
      </c>
      <c r="D53" s="6" t="n">
        <v>323</v>
      </c>
      <c r="E53" s="4" t="inlineStr">
        <is>
          <t xml:space="preserve"> </t>
        </is>
      </c>
    </row>
    <row r="54">
      <c r="A54" s="4" t="inlineStr">
        <is>
          <t>Cash and cash equivalents at beginning of year</t>
        </is>
      </c>
      <c r="B54" s="6" t="n">
        <v>77511</v>
      </c>
      <c r="C54" s="6" t="n">
        <v>75860</v>
      </c>
      <c r="D54" s="6" t="n">
        <v>75537</v>
      </c>
      <c r="E54" s="4" t="inlineStr">
        <is>
          <t xml:space="preserve"> </t>
        </is>
      </c>
    </row>
    <row r="55">
      <c r="A55" s="4" t="inlineStr">
        <is>
          <t>Cash and cash equivalents at end of year</t>
        </is>
      </c>
      <c r="B55" s="5" t="n">
        <v>86512</v>
      </c>
      <c r="C55" s="5" t="n">
        <v>77511</v>
      </c>
      <c r="D55" s="5" t="n">
        <v>75860</v>
      </c>
      <c r="E55"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come taxes paid</t>
        </is>
      </c>
      <c r="B4" s="5" t="n">
        <v>21472</v>
      </c>
      <c r="C4" s="5" t="n">
        <v>38803</v>
      </c>
      <c r="D4" s="5" t="n">
        <v>2701</v>
      </c>
    </row>
    <row r="5">
      <c r="A5" s="4" t="inlineStr">
        <is>
          <t>Trustmark Corp (Parent Company Only) [Member]</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Income taxes paid</t>
        </is>
      </c>
      <c r="B7" s="6" t="n">
        <v>21500</v>
      </c>
      <c r="C7" s="6" t="n">
        <v>38800</v>
      </c>
      <c r="D7" s="6" t="n">
        <v>2700</v>
      </c>
    </row>
    <row r="8">
      <c r="A8" s="4" t="inlineStr">
        <is>
          <t>Interest paid</t>
        </is>
      </c>
      <c r="B8" s="5" t="n">
        <v>4500</v>
      </c>
      <c r="C8" s="5" t="n">
        <v>4500</v>
      </c>
      <c r="D8" s="5" t="n">
        <v>45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nd Held to Maturity</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 Available for Sale and Held to Maturity</t>
        </is>
      </c>
      <c r="B4" s="4" t="inlineStr">
        <is>
          <t xml:space="preserve">Note 4 – Securities Available for Sale and Held to Maturity The following tables are a summary of the amortized cost and estimated fair value of securities available for sale and held to maturity at December 31, 2024 and 2023 ($ in thousands):
Securities Available for Sale Securities Held to Maturity
Gross Gross Estimated Gross Gross Estimated
Amortized Unrealized Unrealized Fair Amortized Unrealized Unrealized Fair
December 31, 2024 Cost Gains Losses Value Cost Gains Losses Value
U.S. Treasury securities $ 203,524 $ 548 $ ( 1,403 ) $ 202,669 $ 29,842 $ 1 $ ( 522 ) $ 29,321
U.S. Government agency obligations 41,194 — ( 2,387 ) 38,807 — — — —
Mortgage-backed securities
Residential mortgage pass-through securities
Guaranteed by GNMA 31,365 3 ( 2,957 ) 28,411 16,218 — ( 844 ) 15,374
Issued by FNMA and FHLMC 1,091,122 1,610 ( 22,194 ) 1,070,538 423,372 94 ( 23,853 ) 399,613
Other residential mortgage-backed securities
Issued or guaranteed by FNMA, — — — — 123,685 — ( 8,004 ) 115,681
Commercial mortgage-backed securities
Issued or guaranteed by FNMA, 352,332 827 ( 1,050 ) 352,109 742,268 3 ( 43,153 ) 699,118
Total $ 1,719,537 $ 2,988 $ ( 29,991 ) $ 1,692,534 $ 1,335,385 $ 98 $ ( 76,376 ) $ 1,259,107
December 31, 2023
U.S. Treasury securities $ 396,179 $ — $ ( 23,811 ) $ 372,368 $ 29,068 $ — $ ( 26 ) $ 29,042
U.S. Government agency obligations 6,207 1 ( 416 ) 5,792 — — — —
Obligations of states and political subdivisions — — — — 340 — — 340
Mortgage-backed securities
Residential mortgage pass-through securities
Guaranteed by GNMA 25,744 4 ( 2,613 ) 23,135 13,005 — ( 497 ) 12,508
Issued by FNMA and FHLMC 1,338,256 32 ( 161,490 ) 1,176,798 469,593 — ( 18,205 ) 451,388
Other residential mortgage-backed securities
Issued or guaranteed by FNMA, 92,076 — ( 6,002 ) 86,074 154,466 — ( 10,113 ) 144,353
Commercial mortgage-backed securities
Issued or guaranteed by FNMA, 100,545 — ( 1,834 ) 98,711 759,807 51 ( 41,985 ) 717,873
Total $ 1,959,007 $ 37 $ ( 196,166 ) $ 1,762,878 $ 1,426,279 $ 51 $ ( 70,826 ) $ 1,355,504 During 2022, Trustmark reclassified a total of $ 766.0 million of securities available for sale to securities held to maturity. On the date of these transfers, the net unrealized holding loss on the available for sale securities totaled approximately $ 91.9 million ($ 68.9 million, net of tax). The securities were transferred at fair value, which became the cost basis for the securities held to maturity. The net unrealized holding loss will be amortized over the remaining life of the securities as a yield adjustment in a manner consistent with the amortization or accretion of the original purchase premium or discount on the associated security. There were no gains or losses recognized as a result of these transfers. At December 31, 2024 , the net unamortized, unrealized loss on transferred securities included in accumulated other comprehensive income (loss) in the accompanying balance sheet totaled $ 46.6 million compared to approximately $ 57.6 million at December 31, 2023. ACL on Securities 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At both December 31, 2024 and 2023 , the results of the loss analysis performed did not identify any securities that warranted DCF analysis and no credit loss was recognized on any of the securities available for sale. Accrued interest receivable is excluded from the estimate of credit losses for securities available for sale. At December 31, 2024 and 2023 , accrued interest receivable totaled $ 5.0 million and $ 3.7 million, respectively, for securities available for sale and was reported in other assets on the accompanying consolidated balance sheet. Securities Held to Maturity At December 31, 2024, Trustmark identified no securities held to maturity with the potential for credit loss exposure, compared to $ 340 thousand at December 31, 2023 , which consisted of municipal securities. After applying appropriate probability of default and loss given default assumptions, the total amount of current expected credit losses was zero at December 31, 2024 and immaterial at December 31, 2023. Therefore, no reserve was recorded at either December 31, 2024 or December 31, 2023. Accrued interest receivable is excluded from the estimate of credit losses for securities held to maturity. At December 31, 2024 and 2023 , accrued interest receivable totaled $ 2.4 million and $ 2.6 million for securities held to maturity and was reported in other assets on the accompanying consolidated balance sheet. At both December 31, 2024 and 2023 , Trustmark had no securities held to maturity that were past due 30 days or more as to principal or interest payments. Trustmark had no securities held to maturity classified as nonaccrual at December 31, 2024 and 2023 . Trustmark monitors the credit quality of securities held to maturity on a monthly basis through credit ratings. The following table presents the amortized cost of Trustmark’s securities held to maturity by credit rating, as determined by Moody’s, at December 31, 2024 and 2023 ($ in thousands):
December 31,
2024 2023
Aaa $ 1,335,385 $ 1,425,939
Not Rated (1) — 340
Total $ 1,335,385 $ 1,426,279 (1) Not rated securities primarily consist of Mississippi municipal general obligations. The tables below include securities with gross unrealized losses for which an ACL has not been recorded and segregated by length of impairment at December 31, 2024 and 2023 ($ in thousands):
Less than 12 Months 12 Months or More Total
Gross Gross Gross
Estimated Unrealized Estimated Unrealized Estimated Unrealized
December 31, 2024 Fair Value Losses Fair Value Losses Fair Value Losses
U.S. Treasury securities $ 123,277 $ ( 1,925 ) $ — $ — $ 123,277 $ ( 1,925 )
U.S. Government agency obligations 38,807 ( 2,387 ) — — 38,807 ( 2,387 )
Mortgage-backed securities
Residential mortgage pass-through
Guaranteed by GNMA 15,802 ( 293 ) 27,803 ( 3,508 ) 43,605 ( 3,801 )
Issued by FNMA and FHLMC 981,747 ( 13,848 ) 237,487 ( 32,199 ) 1,219,234 ( 46,047 )
Other residential mortgage-backed
Issued or guaranteed by FNMA, — — 115,681 ( 8,004 ) 115,681 ( 8,004 )
Commercial mortgage-backed
Issued or guaranteed by FNMA, 164,971 ( 536 ) 767,566 ( 43,667 ) 932,537 ( 44,203 )
Total $ 1,324,604 $ ( 18,989 ) $ 1,148,537 $ ( 87,378 ) $ 2,473,141 $ ( 106,367 )
December 31, 2023
U.S. Treasury securities $ 29,042 $ ( 26 ) $ 372,368 $ ( 23,811 ) $ 401,410 $ ( 23,837 )
U.S. Government agency obligations — — 5,791 ( 416 ) 5,791 ( 416 )
Mortgage-backed securities
Residential mortgage pass-through
Guaranteed by GNMA 9,381 ( 172 ) 25,967 ( 2,938 ) 35,348 ( 3,110 )
Issued by FNMA and FHLMC 309,466 ( 3,274 ) 1,311,865 ( 176,421 ) 1,621,331 ( 179,695 )
Other residential mortgage-backed
Issued or guaranteed by FNMA, — — 230,368 ( 16,115 ) 230,368 ( 16,115 )
Commercial mortgage-backed
Issued or guaranteed by FNMA, 1,656 ( 13 ) 812,520 ( 43,806 ) 814,176 ( 43,819 )
Total $ 349,545 $ ( 3,485 ) $ 2,758,879 $ ( 263,507 ) $ 3,108,424 $ ( 266,992 ) The unrealized losses shown above are due to increases in market rates over the yields available at the time of purchase of the underlying securities and not credit quality. Trustmark does not intend to sell these securities and it is more likely than not that Trustmark will not be required to sell the investments before recovery of their amortized cost bases, which may be at maturity. Securities Gains and Losses Realized gains and losses are determined using the specific identification method and are included in noninterest income (loss) as securities gains (losses), net. For the periods presented, gross realized gains or losses as a result of calls and dispositions of securities, as well as any associated proceeds, were as follows ($ in thousands):
Years Ended December 31,
Available for Sale 2024 2023 2022
Proceeds from calls and sales of securities $ 1,378,272 $ 4,796 $ —
Gross realized gains — 47 —
Gross realized losses ( 182,792 ) ( 8 ) — During the second quarter of 2024, Trustmark restructured its investment securities portfolio by selling $ 1.561 billion of available for sale securities with an average yield of 1.36 %, which generated a loss of $ 182.8 million ($ 137.1 million, net of taxes) and was recorded to noninterest income (loss) in securities gains (losses), net. Proceeds from the sale were used to purchase $ 1.378 billion of available for sale securities with an average yield of 4.85 %. Securities Pledged Securities with a carrying value of $ 1.910 billion and $ 2.321 billion at December 31, 2024 and 2023, respectively, were pledged to collateralize public deposits and securities sold under repurchase agreements and for other purposes as permitted by law. At both December 31, 2024 and 2023 , none of these securities were pledged under the Federal Reserve Discount Window program to provide additional contingency funding capacity. Contractual Maturities The amortized cost and estimated fair value of securities available for sale and held to maturity at December 31, 2024,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45,777 $ 45,976 $ — $ —
Due after one year through five years 62,388 62,737 29,842 29,321
Due after five years through ten years 136,553 132,763 — —
244,718 241,476 29,842 29,321
Mortgage-backed securities 1,474,819 1,451,058 1,305,543 1,229,786
Total $ 1,719,537 $ 1,692,534 $ 1,335,385 $ 1,259,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HFI and ACL, LHFI</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HFI and ACL, LHFI</t>
        </is>
      </c>
      <c r="B4" s="4" t="inlineStr">
        <is>
          <t xml:space="preserve">Note 5 – LHFI and ACL, LHFI At December 31, 2024 and 2023, LHFI consisted of the following ($ in thousands):
December 31,
2024 2023
Loans secured by real estate:
Construction, land development and other land $ 587,244 $ 642,886
Other secured by 1-4 family residential properties 650,550 622,397
Secured by nonfarm, nonresidential properties 3,533,282 3,489,434
Other real estate secured 1,633,830 1,312,551
Other loans secured by real estate:
Other construction 829,904 867,793
Secured by 1-4 family residential properties 2,298,993 2,282,318
Commercial and industrial loans 1,840,722 1,922,910
Consumer loans 156,569 165,734
State and other political subdivision loans 969,836 1,088,466
Other commercial loans and leases 589,012 556,035
LHFI 13,089,942 12,950,524
Less ACL 160,270 139,367
Net LHFI $ 12,929,672 $ 12,811,157 Accrued interest receivable is not included in the amortized cost basis of Trustmark’s LHFI. At December 31, 2024 and 2023 , accrued interest receivable for LHFI totaled $ 64.7 million and $ 71.0 million, respectively, with no related ACL and was reported in other assets on the accompanying consolidated balance sheet. Loan Concentrations Trustmark does not have any loan concentrations other than those reflected in the preceding table, which exceed 10 % of total LHFI. At December 31, 2024 , Trustmark’s geographic loan distribution was concentrated primarily in its six key market regions: Alabama, Florida, Georgia, Mississippi, Tennessee and Texas. Accordingly, the ultimate collectability of a substantial portion of these loans is susceptible to changes in market conditions in these areas. Related Party Loans At December 31, 2024 and 2023 , loans to certain executive officers and directors, including their immediate families and companies in which they are principal owners, totaled $ 33.1 million and $ 41.1 million, respectively. During 2024 , $ 235.9 million of new loan advances were made, while repayments were $ 243.9 million. There were no increases in loans due to changes in executive officers and directors. Nonaccrual and Past Due LHFI No material interest income was recognized in the income statement on nonaccrual LHFI for each of the years in the three-year period ended December 31, 2024. The following tables provide the amortized cost basis of loans on nonaccrual status and loans past due 90 days or more still accruing interest at December 31, 2024 and 2023 ($ in thousands):
December 31, 2024
Nonaccrual With No ACL Total Nonaccrual Loans Past Due 90 Days or More Still Accruing
Loans secured by real estate:
Construction, land development and other land $ — $ 366 $ 159
Other secured by 1-4 family residential properties 521 7,275 266
Secured by nonfarm, nonresidential properties 426 13,061 —
Other real estate secured 1,904 1,984 —
Other loans secured by real estate:
Secured by 1-4 family residential properties 1,533 31,583 3,253
Commercial and industrial loans 16 24,525 —
Consumer loans — 236 414
Other commercial loans and leases — 1,079 —
Total $ 4,400 $ 80,109 $ 4,092
December 31, 2023
Nonaccrual With No ACL Total Nonaccrual Loans Past Due 90 Days or More Still Accruing
Loans secured by real estate:
Construction, land development and other land $ 2,020 $ 2,642 $ —
Other secured by 1-4 family residential properties 946 6,518 1,238
Secured by nonfarm, nonresidential properties 20,812 23,061 54
Other real estate secured — 158 106
Other loans secured by real estate:
Other construction — 62 —
Secured by 1-4 family residential properties 3,235 43,815 3,740
Commercial and industrial loans 79 22,303 24
Consumer loans — 243 628
Other commercial loans and leases — 1,206 —
Total $ 27,092 $ 100,008 $ 5,790 The following tables provide an aging analysis of the amortized cost basis of past due LHFI (including nonaccrual loans) at December 31, 2024 and 2023 ($ in thousands):
December 31, 2024
Past Due
90 Days Total Current
30-59 Days 60-89 Days or More Past Due Loans Total LHFI
Loans secured by real estate:
Construction, land development and other land $ 199 $ — $ 324 $ 523 $ 586,721 $ 587,244
Other secured by 1-4 family residential properties 5,656 1,821 3,223 10,700 639,850 650,550
Secured by nonfarm, nonresidential properties 1,488 380 3,111 4,979 3,528,303 3,533,282
Other real estate secured 1,979 — 28 2,007 1,631,823 1,633,830
Other loans secured by real estate:
Other construction — — — — 829,904 829,904
Secured by 1-4 family residential properties 17,898 7,111 21,524 46,533 2,252,460 2,298,993
Commercial and industrial loans 1,114 13,300 8,835 23,249 1,817,473 1,840,722
Consumer loans 1,930 600 414 2,944 153,625 156,569
State and other political subdivision loans 24 — — 24 969,812 969,836
Other commercial loans and leases 168 67 69 304 588,708 589,012
Total $ 30,456 $ 23,279 $ 37,528 $ 91,263 $ 12,998,679 $ 13,089,942
December 31, 2023
Past Due
90 Days Total Current
30-59 Days 60-89 Days or More Past Due Loans Total LHFI
Loans secured by real estate:
Construction, land development and other land $ 93 $ 507 $ 2,362 $ 2,962 $ 639,924 $ 642,886
Other secured by 1-4 family residential properties 4,493 1,687 2,716 8,896 613,501 622,397
Secured by nonfarm, nonresidential properties 1,531 1,063 727 3,321 3,486,113 3,489,434
Other real estate secured 126 — 207 333 1,312,218 1,312,551
Other loans secured by real estate:
Other construction 62 — — 62 867,731 867,793
Secured by 1-4 family residential properties 19,298 9,327 22,164 50,789 2,231,529 2,282,318
Commercial and industrial loans 11,881 484 499 12,864 1,910,046 1,922,910
Consumer loans 2,112 772 647 3,531 162,203 165,734
State and other political subdivision loans 152 — — 152 1,088,314 1,088,466
Other commercial loans and leases 1,247 58 — 1,305 554,730 556,035
Total $ 40,995 $ 13,898 $ 29,322 $ 84,215 $ 12,866,309 $ 12,950,524 Modified LHFI Occasionally, Trustmark modifies loans for borrowers experiencing financial difficulties by providing payment concessions, interest-only payments for an extended period of time, maturity extensions or interest rate reductions. Other concessions may arise from court proceedings or may be imposed by law. In some cases, Trustmark provides multiple types of concessions on one loan. The following tables present the amortized cost of LHFI at the end of each of the periods presented of loans modified to borrowers experiencing financial difficulty disaggregated by class of loan and type of modification ($ in thousands). The percentage of the amortized cost basis of LHFI that were modified to borrowers in financial distress as compared to the amortized cost basis of each class of LHFI is also presented below :
Year Ended December 31, 2024
Payment Concessions Term Extensions Total % of Total Class of Loan
Loans secured by real estate:
Other secured by 1-4 family residential properties $ — $ 3,456 $ 3,456 0.53 %
Other loans secured by real estate:
Secured by 1-4 family residential properties — 129 129 0.01 %
Commercial and industrial loans 6,207 — 6,207 0.34 %
Total $ 6,207 $ 3,585 $ 9,792 0.07 %
Year Ended December 31, 2023
Payment Concessions Term Extensions Total % of Total Class of Loan
Loans secured by real estate:
Other secured by 1-4 family residential properties $ — $ 805 $ 805 0.13 %
Secured by nonfarm, nonresidential properties — 359 359 0.01 %
Other loans secured by real estate:
Secured by 1-4 family residential properties — 1,148 1,148 0.05 %
Commercial and industrial loans 242 — 242 0.01 %
Consumer loans — 36 36 0.02 %
Other commercial loans and leases 116 31 147 0.03 %
Total $ 358 $ 2,379 $ 2,737 0.02 % The following tables detail the financial effect of the loan modifications presented above to borrowers experiencing financial difficulty for the periods presented :
Year Ended December 31, 2024
Financial Effect
Payment Concessions Term Extensions
Loans secured by real estate:
Other secured by 1-4 family residential properties Modified five loans and twenty-five lines of credit to amortize over 24 month terms
Other loans secured by real estate:
Secured by 1-4 family residential properties Modified nine loans to amortize over weighted average 35 months
Commercial and industrial loans Thirty-four month principal payment deferral
Year Ended December 31, 2023
Financial Effect
Payment Concessions Term Extensions
Loans secured by real estate:
Other secured by 1-4 family residential properties Modified lines of credit to amortize over 12 month and 24 month terms
Secured by nonfarm, nonresidential properties One loan renewed and extended maturity by six months
Other loans secured by real estate:
Secured by 1-4 family residential properties Extended amortization with term adjusted by weighted-average 3.4 years
Commercial and industrial loans Six month payment deferrals
Consumer loans Bankruptcies extended amortization with term adjusted by weighted average 1.3 years reducing borrower payment
Other commercial loans and leases Six month payment deferrals One loan renewed and extended maturity by seven months Trustmark had no unused commitments on modified loans to borrowers experiencing financial difficulty at December 31, 2024 or December 31, 2023. During the year ended December 31, 2024, Trustmark had a payment concession balance of $ 6.2 million and a term extension balance of $ 70 thousand at default for LHFI in the commercial and industrial portfolio and the other secured by 1-4 family residential properties portfolio, respectively, that had a payment default and were modified within the twelve months prior to that default to borrowers experiencing financial difficulty. During the year ended December 31, 2023, Trustmark had payment concession balances of $ 116 thousand at default for LHFI in the other commercial loans and leases portfolio that had a payment default and were modified within the twelve months prior to that default to borrowers experiencing financial difficulty. Trustmark has utilized loans 90 days or more past due to define payment default in determining modified loans that have subsequently defaulted. If Trustmark determines that a modified loan (or a portion of a loan) has subsequently been deemed uncollectible, the loan (or a portion of the loan) is charged off against the ACL, LHFI. Trustmark closely monitors the performance of loans that are modified to borrowers experiencing financial difficulty to understand the effectiveness of its modification efforts. The following tables provide details of the performance of such LHFI that have been modified during the periods presented ($ in thousands):
Year Ended December 31, 2024
Past Due
90 Days Total Current
30-59 Days 60-89 Days or More Past Due Loans Total
Loans secured by real estate:
Other secured by 1-4 family residential properties $ 739 $ 128 $ 50 $ 917 $ 2,539 $ 3,456
Other loans secured by real estate:
Secured by 1-4 family residential properties — — — — 129 129
Commercial and industrial loans — — 6,207 6,207 — 6,207
Total $ 739 $ 128 $ 6,257 $ 7,124 $ 2,668 $ 9,792
Year Ended December 31, 2023
Past Due
90 Days Total Current
30-59 Days 60-89 Days or More Past Due Loans Total
Loans secured by real estate:
Other secured by 1-4 family residential properties $ 290 $ 17 $ — $ 307 $ 498 $ 805
Secured by nonfarm, nonresidential properties — — — — 359 359
Other loans secured by real estate:
Secured by 1-4 family residential properties 64 — — 64 1,084 1,148
Commercial and industrial loans — — — — 242 242
Consumer loans 17 — — 17 19 36
Other commercial loans and leases — — — — 147 147
Total $ 371 $ 17 $ — $ 388 $ 2,349 $ 2,737 Collateral-Dependent Loans The following tables present the amortized cost basis of collateral-dependent loans by class of loans and collateral type at December 31, 2024 and 2023 ($ in thousands):
December 31, 2024
Real Estate Vehicles Miscellaneous Total
Loans secured by real estate:
Other secured by 1-4 family residential properties $ 521 $ — $ — $ 521
Secured by nonfarm, nonresidential properties 9,783 — — 9,783
Other real estate secured 1,904 — — 1,904
Other loans secured by real estate:
Secured by 1-4 family residential properties 1,533 — — 1,533
Commercial and industrial loans — 1,818 20,685 22,503
Other commercial loans and leases — — 896 896
Total $ 13,741 $ 1,818 $ 21,581 $ 37,140
December 31, 2023
Real Estate Vehicles Miscellaneous Total
Loans secured by real estate:
Construction, land development and other land $ 2,020 $ — $ — $ 2,020
Other secured by 1-4 family residential properties 946 — — 946
Secured by nonfarm, nonresidential properties 20,812 — — 20,812
Other loans secured by real estate:
Secured by 1-4 family residential properties 3,235 — — 3,235
Commercial and industrial loans 38 41 21,023 21,102
Other commercial loans and leases — — 967 967
Total $ 27,051 $ 41 $ 21,990 $ 49,082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rustmark’s collateral-dependent LHFI: • Loans secured by real estate – Loans within these loan classes are secured by liens on real estate properties. During 2024, one collateral dependent relationship had a decrease in collateral value that secures the credit. There have been no other significant changes to the collateral that secures these financial assets during the period. • Other loans secured by real estate – Loans within these loan classes are secured by liens on real estate properties. There have been no significant changes to the collateral that secures these financial assets during the period. • Commercial and industrial loans – Loans within this loan class are primarily secured by inventory, accounts receivables, equipment and other non-real estate collateral. During 2024, four relationships had decreases in collateral value that secures the credit. There have been no other significant changes to the collateral that secures these financial assets during the period. • State and other political subdivision loans – Loans within this loan class are secured by liens on real estate properties or other non-real estate collateral. There have been no significant changes to the collateral that secures these financial assets during the period. • Other commercial loans and leases – Loans and leases within this loan class are secured by non-real estate collateral. There have been no significant changes to the collateral that secures these financial assets during the period. Credit Quality Indicators Trustmark’s LHFI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e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segment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e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portfolio segment. • Collateral Documentation – focuses on the adequacy of documentation to perfect Trustmark’s collateral position and substantiate collateral value. Collateral exceptions measure the level of documentation exceptions within a portfolio segment.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by each individual lending institution. The remaining credit risk grades are considered pass credits and are solely defined by Trustmark. To enhance this process, Trustmark has determined that certain loans will be individually assessed, and a formal analysis will be performed and based upon the analysis the loan will be written down to the net realizable value. Trustmark will individually assess and remove loans from the pool in the following circumstances: • Commercial nonaccrual loans with total exposure of $ 500 thousand (excluding those portions of the debt that are government guaranteed or are secured by Trustmark deposits or marketable securities) or more. • Any loan that is believed to not share similar risk characteristics with the rest of the pool will be individually assessed. Otherwise, the loan will be left within the pool based on the results of the assessment. • Commercial accruing loans deemed to be a modified loan to a borrower experiencing financial difficulty with total exposure of $ 500 thousand (excluding those portions of the debt that are government guaranteed or are secured by Trustmark deposits or marketable securities) or more. If the loan is believed to not share similar risk characteristics with the rest of the loan pool, the loan will be individually assessed. Otherwise, the loan will be left within the pool and monitored on an ongoing basis .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class as well as the adherence to Trustmark’s loan policy and the loan administration process. In addition to the ongoing internal risk rate monitoring described above, Trustmark’s Credit Quality Review Committee meets monthly and performs a review of all loans of $ 100 thousand or more that are either delinquent 30 days or more or on nonaccrual. This review includes recommendations regarding risk ratings, accrual status, charge-offs and appropriate servicing officer as well as evaluation of problem credits for determination of modified status. Quarterly, the Credit Quality Review Committee reviews and modifies continuous action plans for all credits risk rated seven or worse for relationships of $250 thousand or more. In addition, periodic reviews of significant development, construction, multi-family, nonowner-occupied and other commercial credits are performed. These reviews assess each particular project with respect to location, project valuations, progress of completion, leasing status, current financial information, rents, operating expenses, cash flow, adherence to budget and projections and other information that is pertinent to the particular type of credit as applicable. Summary results are reviewed by Senior and Regional Credit Officers in addition to the Chief Credit Officer with a determination made as to the appropriateness of existing risk ratings and accrual status. Consumer Credits The Retail Credit Review Committee, Management Credit Policy Committee and the Enterprise Risk Committee review the volume and percentage of consumer loan delinquencies and losses to monitor the overall quality of the consumer portfolio. Trustmark monitors the levels and severity of past due consumer LHFI on a daily basis through its collection activities. A detailed assessment of consumer LHFI delinquencies is performed monthly at both a product and market level. The tables below present the amortized cost basis of loans by credit quality indicator and class of loans based on analyses performed at December 31, 2024 and 2023 ($ in thousands):
Term Loans by Origination Year
2024 2023 2022 2021 2020 Prior Revolving Loans Total
As of December 31, 2024 Commercial LHFI
Loans secured by real estate:
Construction, land development
Pass - RR 1 through RR 6 $ 324,775 $ 83,503 $ 33,580 $ 23,124 $ 8,145 $ 1,587 $ 42,469 $ 517,183
Special Mention - RR 7 2,165 — — — — — 2,002 4,167
Substandard - RR 8 17 62 226 983 — — 176 1,464
Doubtful - RR 9 — — — — — — — —
Total 326,957 83,565 33,806 24,107 8,145 1,587 44,647 522,814
Current period gross — — — — — ( 24 ) — ( 24 )
Other secured by 1-4 family residential
Pass - RR 1 through RR 6 $ 31,013 $ 24,339 $ 22,693 $ 24,090 $ 11,635 $ 2,106 $ 7,742 $ 123,618
Special Mention - RR 7 27 — — 32 — — — 59
Substandard - RR 8 125 375 555 328 — 191 27 1,601
Doubtful - RR 9 — — — — — — — —
Total 31,165 24,714 23,248 24,450 11,635 2,297 7,769 125,278
Current period gross — — — — — ( 16 ) — ( 16 )
Secured by nonfarm, nonresidential
Pass - RR 1 through RR 6 $ 542,747 $ 441,159 $ 880,511 $ 429,929 $ 464,504 $ 392,802 $ 127,812 $ 3,279,464
Special Mention - RR 7 16,266 — 52,093 — 17,978 3,335 — 89,672
Substandard - RR 8 10,007 7,321 41,686 37,915 25,601 41,598 — 164,128
Doubtful - RR 9 11 — — — — 7 — 18
Total 569,031 448,480 974,290 467,844 508,083 437,742 127,812 3,533,282
Current period gross — — — ( 2,529 ) — ( 16 ) — ( 2,545 )
Other real estate secured:
Pass - RR 1 through RR 6 $ 152,314 $ 157,827 $ 726,814 $ 233,861 $ 137,786 $ 43,478 $ 7,434 $ 1,459,514
Special Mention - RR 7 — 7,450 15,481 41,019 — — 263 64,213
Substandard - RR 8 14,610 — 26,685 42,636 252 25,419 244 109,846
Doubtful - RR 9 — — — — — — — —
Total 166,924 165,277 768,980 317,516 138,038 68,897 7,941 1,633,573
Current period gross — — ( 89 ) — — — — ( 89 )
Term Loans by Origination Year
2024 2023 2022 2021 2020 Prior Revolving Loans Total
As of December 31, 2024 Commercial LHFI
Other loans secured by real estate:
Other construction
Pass - RR 1 through RR 6 $ 115,221 $ 410,064 $ 201,526 $ 20,647 $ — $ — $ 18,400 $ 765,858
Special Mention - RR 7 — 2,250 24,557 — — — — 26,807
Substandard - RR 8 — — 17,820 — 19,419 — — 37,239
Doubtful - RR 9 — — — — — — — —
Total 115,221 412,314 243,903 20,647 19,419 — 18,400 829,904
Current period gross — ( 14 ) ( 2,493 ) — — — — ( 2,507 )
Commercial and industrial loans:
Pass - RR 1 through RR 6 $ 505,557 $ 365,724 $ 231,875 $ 98,318 $ 45,551 $ 27,456 $ 462,740 $ 1,737,221
Special Mention - RR 7 — 564 14,066 15 — — 13,836 28,481
Substandard - RR 8 7,204 1,113 39,698 5,091 891 12,905 7,598 74,500
Doubtful - RR 9 227 — 35 145 1 2 110 520
Total 512,988 367,401 285,674 103,569 46,443 40,363 484,284 1,840,722
Current period gross ( 341 ) ( 1,211 ) ( 640 ) ( 3,251 ) ( 158 ) ( 3,132 ) ( 315 ) ( 9,048 )
State and other political subdivision loans:
Pass - RR 1 through RR 6 $ 156,130 $ 82,532 $ 212,528 $ 135,251 $ 78,543 $ 302,709 $ 2,143 $ 969,836
Special Mention - RR 7 — — — — — — — —
Substandard - RR 8 — — — — — — — —
Doubtful - RR 9 — — — — — — — —
Total 156,130 82,532 212,528 135,251 78,543 302,709 2,143 969,836
Current period gross — — — — — — — —
Other commercial loans and leases:
Pass - RR 1 through RR 6 $ 157,619 $ 148,099 $ 7,371 $ 9,800 $ 15,606 $ 45,227 $ 203,345 $ 587,067
Special Mention - RR 7 — — 116 48 — — — 164
Substandard - RR 8 55 682 116 12 — — 901 1,766
Doubtful - RR 9 9 — 6 — — — — 15
Total 157,683 148,781 7,609 9,860 15,606 45,227 204,246 589,012
Current period gross ( 25 ) — ( 38 ) — — ( 32 ) — ( 95 )
Total commercial LHFI $ 2,036,099 $ 1,733,064 $ 2,550,038 $ 1,103,244 $ 825,912 $ 898,822 $ 897,242 $ 10,044,421
Total commercial LHFI $ ( 366 ) $ ( 1,225 ) $ ( 3,260 ) $ ( 5,780 ) $ ( 158 ) $ ( 3,220 ) $ ( 315 ) $ ( 14,324 )
Term Loans by Origination Year
2024 2023 2022 2021 2020 Prior Revolving Loans Total
As of December 31, 2024 Consumer LHFI
Loans secured by real estate:
Construction, land development and
Current $ 31,478 $ 22,752 $ 4,302 $ 2,762 $ 930 $ 1,804 $ — $ 64,028
Past due 30-89 days — 47 11 — — 106 — 164
Past due 90 days or more 91 — — 68 — — — 159
Nonaccrual — 31 21 4 — 23 — 79
Total 31,569 22,830 4,334 2,834 930 1,933 — 64,430
Current period gross — — — — — ( 8 ) — ( 8 )
Other secured by 1-4 family residential
Current $ 24,756 $ 17,202 $ 6,733 $ 5,260 $ 3,651 $ 9,563 $ 445,598 $ 512,763
Past due 30-89 days 569 38 67 66 3 579 4,524 5,846
Past due 90 days or more 21 — 8 — — 17 219 265
Nonaccrual 71 5 69 44 103 593 5,513 6,398
Total 25,417 17,245 6,877 5,370 3,757 10,752 455,854 525,272
Current period gross ( 29 ) ( 87 ) ( 233 ) ( 40 ) ( 31 ) ( 76 ) — ( 496 )
Other real estate secured:
Current $ 161 $ — $ — $ — $ 68 $ 28 $ — $ 257
Past due 30-89 days — — — — — — — —
Past due 90 days or more — — — — — — — —
Nonaccrual — — — — — — — —
Total 161 — — — 68 28 — 257
Current period gross — — — — — — — —
Term Loans by Origination Year
2024 2023 2022 2021 2020 Prior Revolving Loans Total
As of December 31, 2024 Consumer LHFI
Other loans secured by real estate:
Secured by 1-4 family residential properties
Current $ 274,500 $ 224,266 $ 808,527 $ 459,191 $ 161,856 $ 314,906 $ — $ 2,243,246
Past due 30-89 days 169 4,405 9,883 4,082 814 1,558 — 20,911
Past due 90 days or more 4 1,263 1,098 461 170 257 — 3,253
Nonaccrual 568 3,744 17,306 5,009 1,394 3,562 — 31,583
Total 275,241 233,678 836,814 468,743 164,234 320,283 — 2,298,993
Current period gross — ( 228 ) ( 9,910 ) ( 143 ) ( 6 ) ( 17 ) — ( 10,304 )
Consumer loans:
Current $ 55,908 $ 22,226 $ 12,922 $ 4,654 $ 1,188 $ 105 $ 56,423 $ 153,426
Past due 30-89 days 844 396 323 4 — 13 913 2,493
Past due 90 days or more 38 67 17 4 — — 288 414
Nonaccrual 25 49 63 61 19 — 19 236
Total 56,815 22,738 13,325 4,723 1,207 118 57,643 156,569
Current period gross ( 5,929 ) ( 785 ) ( 470 ) ( 131 ) ( 100 ) ( 337 ) ( 2,065 ) ( 9,817 )
Total consumer LHFI $ 389,203 $ 296,491 $ 861,350 $ 481,670 $ 170,196 $ 333,114 $ 513,497 $ 3,045,521
Total consumer LHFI $ ( 5,958 ) $ ( 1,100 ) $ ( 10,613 ) $ ( 314 ) $ ( 137 ) $ ( 438 ) $ ( 2,065 ) $ ( 20,625 )
Total LHFI $ 2,425,302 $ 2,029,555 $ 3,411,388 $ 1,584,914 $ 996,108 $ 1,231,936 $ 1,410,739 $ 13,089,942
Total current period $ ( 6,324 ) $ ( 2,325 ) $ ( 13,873 ) $ ( 6,094 ) $ ( 295 ) $ ( 3,658 ) $ ( 2,380 ) $ ( 34,949 )
Term Loans by Origination Year
2023 2022 2021 2020 2019 Prior Revolving Loans Total
As of December 31, 2023 Commercial LHFI
Loans secured by real estate:
Construction, land development
Pass - RR 1 through RR 6 $ 359,813 $ 98,742 $ 35,095 $ 10,591 $ 2,036 $ 1,961 $ 52,351 $ 560,589
Special Mention - RR 7 — — 360 — — — — 360
Substandard - RR 8 606 336 1,512 19 — 21 — 2,494
Doubtful - RR 9 — — — — — 24 — 24
Total 360,419 99,078 36,967 10,610 2,036 2,006 52,351 563,467
Current period gross — ( 4 ) ( 10 ) — ( 228 ) — — ( 242 )
Other secured by 1-4 family residential
Pass - RR 1 through RR 6 $ 33,072 $ 30,760 $ 29,159 $ 14,309 $ 8,084 $ 2,822 $ 10,077 $ 128,283
Special Mention - RR 7 — 82 48 10 — — — 140
Substandard - RR 8 220 625 157 22 80 306 98 1,508
Doubtful - RR 9 — — — — — — — —
Total 33,292 31,467 29,364 14,341 8,164 3,128 10,175 129,931
Current period gross — — ( 24 ) — — ( 6 ) — ( 30 )
Secured by nonfarm, nonresidential
Pass - RR 1 through RR 6 $ 501,327 $ 919,519 $ 526,412 $ 596,240 $ 323,687 $ 369,250 $ 129,142 $ 3,365,577
Special Mention - RR 7 4,271 14,930 — 138 23,966 — — 43,305
Substandard - RR 8 6,332 1,964 47,491 10,809 8,614 5,200 48 80,458
Doubtful - RR 9 21 — — — 53 13 — 87
Total 511,951 936,413 573,903 607,187 356,320 374,463 129,190 3,489,427
Current period gross — ( 39 ) ( 82 ) — ( 19 ) ( 138 ) — ( 278 )
Other real estate secured:
Pass - RR 1 through RR 6 $ 194,141 $ 447,200 $ 332,818 $ 209,757 $ 56,024 $ 11,080 $ 8,880 $ 1,259,900
Special Mention - RR 7 126 2,076 — — 35,881 — — 38,083
Substandard - RR 8 — 14,064 — 290 — 39 — 14,393
Doubtful - RR 9 42 — — — — — — 42
Total 194,309 463,340 332,818 210,047 91,905 11,119 8,880 1,312,418
Current period gross — — — — — — — —
Term Loans by Origination Year
2023 2022 2021 2020 2019 Prior Revolving Loans Total
As of December 31, 2023 Commercial LHFI
Other loans secured by real estate:
Other construction
Pass - RR 1 through RR 6 $ 179,676 $ 518,062 $ 149,883 $ 14,062 $ — $ 6 $ 6,042 $ 867,731
Special Mention - RR 7 — — — — — — — —
Substandard - RR 8 62 — — — — — — 62
Doubtful - RR 9 — — — — — — — —
Total 179,738 518,062 149,883 14,062 — 6 6,042 867,793
Current period gross ( 61 ) — ( 3,392 ) — — — — ( 3,453 )
Commercial and industrial loans:
Pass - RR 1 through RR 6 $ 497,730 $ 474,737 $ 158,659 $ 80,646 $ 31,876 $ 44,972 $ 537,527 $ 1,826,147
Special Mention - RR 7 12,570 10,141 3,149 1,381 110 — 126 27,477
Substandard - RR 8 4,797 16,872 13,909 11,958 40 80 21,528 69,184
Doubtful - RR 9 6 58 1 — — 25 12 102
Total 515,103 501,808 175,718 93,985 32,026 45,077 559,193 1,922,910
Current period gross ( 42 ) ( 1,071 ) ( 700 ) ( 138 ) ( 95 ) ( 108 ) ( 7 ) ( 2,161 )
State and other political subdivision loans:
Pass - RR 1 through RR 6 $ 152,157 $ 247,034 $ 174,812 $ 99,786 $ 32,118 $ 377,225 $ 5,334 $ 1,088,466
Special Mention - RR 7 — — — — — — — —
Substandard - RR 8 — — — — — — — —
Doubtful - RR 9 — — — — — — — —
Total 152,157 247,034 174,812 99,786 32,118 377,225 5,334 1,088,466
Current period gross — — — — — — — —
Other commercial loans and leases:
Pass - RR 1 through RR 6 $ 211,402 $ 48,947 $ 30,071 $ 21,377 $ 32,837 $ 8,468 $ 201,339 $ 554,441
Special Mention - RR 7 — — — 208 — — 20 228
Substandar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t>
        </is>
      </c>
      <c r="B4" s="4" t="inlineStr">
        <is>
          <t>Note 6 – Premises and Equipment, Net At December 31, 2024 and 2023, premises and equipment, net consisted of the following ($ in thousands):
December 31,
2024 2023
Land $ 56,610 $ 56,747
Buildings and leasehold improvements 249,405 246,759
Furniture and equipment 227,329 210,158
Total cost of premises and equipment 533,344 513,664
Less accumulated depreciation and amortization 302,201 286,383
Premises and equipment, net 231,143 227,281
Finance lease right-of-use assets 3,299 3,751
Assets held for sale 968 1,197
Total premises and equipment, net $ 235,410 $ 232,229 There were two properties included in assets held for sale at December 31, 2024 compared to three properties at December 31, 2023 . These properties were transferred from premises and equipment, net to assets held for sale due to Trustmark’s intent to sell the properties over the subsequent twelve months as a result of its strategic initiatives. No property valuation adjustments were recognized in other expense for 2024 compared to $ 470 thousand for 2023 and $ 400 thousand for 2022. Depreciation and amortization of premises and equipment totaled $ 18.7 million in 2024 , $ 17.4 million in 2023 and $ 16.2 million in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12 Months Ended</t>
        </is>
      </c>
    </row>
    <row r="2">
      <c r="B2" s="2" t="inlineStr">
        <is>
          <t>Dec. 31, 2024</t>
        </is>
      </c>
    </row>
    <row r="3">
      <c r="A3" s="3" t="inlineStr">
        <is>
          <t>Mortgage Banking [Abstract]</t>
        </is>
      </c>
      <c r="B3" s="4" t="inlineStr">
        <is>
          <t xml:space="preserve"> </t>
        </is>
      </c>
    </row>
    <row r="4">
      <c r="A4" s="4" t="inlineStr">
        <is>
          <t>Mortgage Banking</t>
        </is>
      </c>
      <c r="B4" s="4" t="inlineStr">
        <is>
          <t>Note 7 – Mortgage Banking MSR The activity in the MSR is detailed in the table below for the periods presented ($ in thousands):
Years Ended December 31,
2024 2023
Balance at beginning of period $ 131,870 $ 129,677
Origination of servicing assets 13,291 13,712
Change in fair value:
Due to market changes 5,801 ( 1,489 )
Due to runoff ( 11,645 ) ( 10,030 )
Balance at end of period $ 139,317 $ 131,870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the float rate, which is the interest rate earned on escrow balances, and the discount rate as some of the primary assumptions used in determining the fair value of the MSR. An increase in either the CPR or discount rate assumption will result in a decrease in the fair value of the MSR, while a decrease in either assumption will result in an increase in the fair value of the MSR. An increase in the float rate will result in an increase in the fair value of the MSR, while a decrease in the float rate will result in a decrease in the fair value of the MSR. At December 31, 2024 , the fair value of the MSR included an assumed average prepayment speed of 8 CPR and an average discount rate of 10.65 % compared to an assumed average prepayment speed of 9 CPR and an average discount rate of 10.07 % at December 31, 2023. Mortgage Loans Sold/Serviced During 2024, 2023 and 2022 , Trustmark sold $ 1.141 billion, $ 1.136 billion and $ 1.243 billion, respectively, of residential mortgage loans. Gain on sales of loans, net totaled $ 19.3 million in 2024 , $ 15.3 million in 2023 and $ 20.2 million in 2022 . Trustmark receives annual servicing fee income approximating 0.32 % of the outstanding balance of the underlying loans, which totaled $ 28.0 million in 2024 , $ 26.9 million in 2023 and $ 26.0 million in 2022. The gains on the sale of residential mortgage loans and the annual servicing fee are both recorded to noninterest income in mortgage banking, net in the accompanying consolidated statements of income. The investors and the securitization trusts have no recourse to the assets of Trustmark for failure of debtors to pay when due. The table below details the mortgage loans sold and serviced for others at December 31, 2024 and 2023 ($ in thousands):
December 31,
2024 2023
Federal National Mortgage Association $ 4,821,246 $ 4,826,028
Government National Mortgage Association 3,695,419 3,510,983
Federal Home Loan Mortgage Corporation 213,358 112,352
Other 32,686 28,012
Total mortgage loans sold and serviced for others $ 8,762,709 $ 8,477,375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Representations and Warranties Framework,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The total mortgage loan servicing putback expenses are included in other expense. At both December 31, 2024 and 2023 , Trustmark had a reserve for mortgage loan servicing putback expenses of $ 500 thousand.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dentifiable Intangible Assets</t>
        </is>
      </c>
      <c r="B4" s="4" t="inlineStr">
        <is>
          <t xml:space="preserve">Note 8 – Goodwill and Identifiable Intangible Assets The goodwill and identifiable intangible assets of FBBI are included in discontinued operations, and as a result, have been excluded from the amounts below. Goodwill The table below illustrates goodwill by segment for the years ended December 31, 2024 and 2023 ($ in thousands):
General
Banking
Balance as of January 1, 2023 $ 334,605
Adjustment during 2023 —
Balance as of December 31, 2023 334,605
Adjustment during 2024 —
Balance as of December 31, 2024 $ 334,605 Trustmark’s General Banking Segment delivers a full range of banking services to consumer, corporate, small and middle-market businesses through its extensive branch network. Trustmark performed goodwill impairment tests for the General Banking Segment during 2024, 2023 and 2022 . Based on these tests, Trustmark concluded that the fair value of the General Banking Segment exceeded the book value and no impairment charge was required. Identifiable Intangible Assets At December 31, 2024 and 2023, identifiable intangible assets consisted of the following ($ in thousands):
December 31, 2024 December 31, 2023
Gross Carrying Accumulated Net Carrying Gross Carrying Accumulated Net Carrying
Amount Amortization Amount Amount Amortization Amount
Core deposit intangibles $ 87,674 $ 87,548 $ 126 $ 87,674 $ 87,438 $ 236
Banking charters — — — 1,325 1,325 —
Total $ 87,674 $ 87,548 $ 126 $ 88,999 $ 88,763 $ 236 Trustmark recorded $ 110 thousand of amortization of identifiable intangible assets in 2024 , $ 290 thousand in 2023 and $ 985 thousand in 2022 . Trustmark estimates that amortization expense for identifiable intangible assets will be $ 126 thousand in 2025 and no ne in the following years. Trustmark continually evaluates whether events and circumstances have occurred that indicate that identifiable intangible assets have become impaired. Measurement of any impairment of such identifiable intangible assets is based on the fair values of those assets. There were no impairment losses on identifiable intangible assets recorded during 2024, 2023 or 2022. The following table illustrates the carrying amounts and remaining weighted-average amortization periods of identifiable intangible assets at December 31, 2024 ($ in thousands):
Remaining
Weighted-
Average
Net Carrying Amortization
Amount Period in Years
Core deposit intangibles $ 126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567251</v>
      </c>
      <c r="C3" s="5" t="n">
        <v>975343</v>
      </c>
    </row>
    <row r="4">
      <c r="A4" s="4" t="inlineStr">
        <is>
          <t>Securities available for sale, at fair value (amortized cost: $1,719,537 - 2024 $1,959,007-2023; allowance for credit losses (ACL): $0)</t>
        </is>
      </c>
      <c r="B4" s="6" t="n">
        <v>1692534</v>
      </c>
      <c r="C4" s="6" t="n">
        <v>1762878</v>
      </c>
    </row>
    <row r="5">
      <c r="A5" s="4" t="inlineStr">
        <is>
          <t>Securities held to maturity, net of ACL of $0 (fair value: $1,259,107-2024; $1,355,504-2023)</t>
        </is>
      </c>
      <c r="B5" s="6" t="n">
        <v>1335385</v>
      </c>
      <c r="C5" s="6" t="n">
        <v>1426279</v>
      </c>
    </row>
    <row r="6">
      <c r="A6" s="4" t="inlineStr">
        <is>
          <t>Loans held for sale (LHFS)</t>
        </is>
      </c>
      <c r="B6" s="6" t="n">
        <v>200307</v>
      </c>
      <c r="C6" s="6" t="n">
        <v>184812</v>
      </c>
    </row>
    <row r="7">
      <c r="A7" s="4" t="inlineStr">
        <is>
          <t>Loans held for investment (LHFI)</t>
        </is>
      </c>
      <c r="B7" s="6" t="n">
        <v>13089942</v>
      </c>
      <c r="C7" s="6" t="n">
        <v>12950524</v>
      </c>
    </row>
    <row r="8">
      <c r="A8" s="4" t="inlineStr">
        <is>
          <t>Less ACL, LHFI</t>
        </is>
      </c>
      <c r="B8" s="6" t="n">
        <v>160270</v>
      </c>
      <c r="C8" s="6" t="n">
        <v>139367</v>
      </c>
    </row>
    <row r="9">
      <c r="A9" s="4" t="inlineStr">
        <is>
          <t>Net LHFI</t>
        </is>
      </c>
      <c r="B9" s="6" t="n">
        <v>12929672</v>
      </c>
      <c r="C9" s="6" t="n">
        <v>12811157</v>
      </c>
    </row>
    <row r="10">
      <c r="A10" s="4" t="inlineStr">
        <is>
          <t>Premises and equipment, net</t>
        </is>
      </c>
      <c r="B10" s="6" t="n">
        <v>235410</v>
      </c>
      <c r="C10" s="6" t="n">
        <v>232229</v>
      </c>
    </row>
    <row r="11">
      <c r="A11" s="4" t="inlineStr">
        <is>
          <t>Mortgage servicing rights (MSR)</t>
        </is>
      </c>
      <c r="B11" s="6" t="n">
        <v>139317</v>
      </c>
      <c r="C11" s="6" t="n">
        <v>131870</v>
      </c>
    </row>
    <row r="12">
      <c r="A12" s="4" t="inlineStr">
        <is>
          <t>Goodwill</t>
        </is>
      </c>
      <c r="B12" s="6" t="n">
        <v>334605</v>
      </c>
      <c r="C12" s="6" t="n">
        <v>334605</v>
      </c>
    </row>
    <row r="13">
      <c r="A13" s="4" t="inlineStr">
        <is>
          <t>Identifiable intangible assets, net</t>
        </is>
      </c>
      <c r="B13" s="6" t="n">
        <v>126</v>
      </c>
      <c r="C13" s="6" t="n">
        <v>236</v>
      </c>
    </row>
    <row r="14">
      <c r="A14" s="4" t="inlineStr">
        <is>
          <t>Other real estate, net</t>
        </is>
      </c>
      <c r="B14" s="6" t="n">
        <v>5917</v>
      </c>
      <c r="C14" s="6" t="n">
        <v>6867</v>
      </c>
    </row>
    <row r="15">
      <c r="A15" s="4" t="inlineStr">
        <is>
          <t>Operating lease right-of-use assets</t>
        </is>
      </c>
      <c r="B15" s="6" t="n">
        <v>34668</v>
      </c>
      <c r="C15" s="6" t="n">
        <v>35711</v>
      </c>
    </row>
    <row r="16">
      <c r="A16" s="4" t="inlineStr">
        <is>
          <t>Other assets</t>
        </is>
      </c>
      <c r="B16" s="6" t="n">
        <v>677230</v>
      </c>
      <c r="C16" s="6" t="n">
        <v>752568</v>
      </c>
    </row>
    <row r="17">
      <c r="A17" s="4" t="inlineStr">
        <is>
          <t>Assets of discontinued operations</t>
        </is>
      </c>
      <c r="B17" s="6" t="n">
        <v>0</v>
      </c>
      <c r="C17" s="6" t="n">
        <v>67634</v>
      </c>
    </row>
    <row r="18">
      <c r="A18" s="4" t="inlineStr">
        <is>
          <t>Total Assets</t>
        </is>
      </c>
      <c r="B18" s="6" t="n">
        <v>18152422</v>
      </c>
      <c r="C18" s="6" t="n">
        <v>18722189</v>
      </c>
    </row>
    <row r="19">
      <c r="A19" s="3" t="inlineStr">
        <is>
          <t>Deposits:</t>
        </is>
      </c>
      <c r="B19" s="4" t="inlineStr">
        <is>
          <t xml:space="preserve"> </t>
        </is>
      </c>
      <c r="C19" s="4" t="inlineStr">
        <is>
          <t xml:space="preserve"> </t>
        </is>
      </c>
    </row>
    <row r="20">
      <c r="A20" s="4" t="inlineStr">
        <is>
          <t>Noninterest-bearing</t>
        </is>
      </c>
      <c r="B20" s="6" t="n">
        <v>3073565</v>
      </c>
      <c r="C20" s="6" t="n">
        <v>3197620</v>
      </c>
    </row>
    <row r="21">
      <c r="A21" s="4" t="inlineStr">
        <is>
          <t>Interest-bearing</t>
        </is>
      </c>
      <c r="B21" s="6" t="n">
        <v>12034610</v>
      </c>
      <c r="C21" s="6" t="n">
        <v>12372143</v>
      </c>
    </row>
    <row r="22">
      <c r="A22" s="4" t="inlineStr">
        <is>
          <t>Total deposits</t>
        </is>
      </c>
      <c r="B22" s="6" t="n">
        <v>15108175</v>
      </c>
      <c r="C22" s="6" t="n">
        <v>15569763</v>
      </c>
    </row>
    <row r="23">
      <c r="A23" s="4" t="inlineStr">
        <is>
          <t>Federal funds purchased and securities sold under repurchase agreements</t>
        </is>
      </c>
      <c r="B23" s="6" t="n">
        <v>324008</v>
      </c>
      <c r="C23" s="6" t="n">
        <v>405745</v>
      </c>
    </row>
    <row r="24">
      <c r="A24" s="4" t="inlineStr">
        <is>
          <t>Other borrowings</t>
        </is>
      </c>
      <c r="B24" s="6" t="n">
        <v>301541</v>
      </c>
      <c r="C24" s="6" t="n">
        <v>483230</v>
      </c>
    </row>
    <row r="25">
      <c r="A25" s="4" t="inlineStr">
        <is>
          <t>Subordinated notes</t>
        </is>
      </c>
      <c r="B25" s="6" t="n">
        <v>123702</v>
      </c>
      <c r="C25" s="6" t="n">
        <v>123482</v>
      </c>
    </row>
    <row r="26">
      <c r="A26" s="4" t="inlineStr">
        <is>
          <t>Junior subordinated debt securities</t>
        </is>
      </c>
      <c r="B26" s="6" t="n">
        <v>61856</v>
      </c>
      <c r="C26" s="6" t="n">
        <v>61856</v>
      </c>
    </row>
    <row r="27">
      <c r="A27" s="4" t="inlineStr">
        <is>
          <t>ACL on off-balance sheet credit exposures</t>
        </is>
      </c>
      <c r="B27" s="6" t="n">
        <v>29392</v>
      </c>
      <c r="C27" s="6" t="n">
        <v>34057</v>
      </c>
    </row>
    <row r="28">
      <c r="A28" s="4" t="inlineStr">
        <is>
          <t>Operating lease liabilities</t>
        </is>
      </c>
      <c r="B28" s="6" t="n">
        <v>38698</v>
      </c>
      <c r="C28" s="6" t="n">
        <v>39097</v>
      </c>
    </row>
    <row r="29">
      <c r="A29" s="4" t="inlineStr">
        <is>
          <t>Other liabilities</t>
        </is>
      </c>
      <c r="B29" s="6" t="n">
        <v>202723</v>
      </c>
      <c r="C29" s="6" t="n">
        <v>331085</v>
      </c>
    </row>
    <row r="30">
      <c r="A30" s="4" t="inlineStr">
        <is>
          <t>Liabilities of discontinued operations</t>
        </is>
      </c>
      <c r="B30" s="6" t="n">
        <v>0</v>
      </c>
      <c r="C30" s="6" t="n">
        <v>12027</v>
      </c>
    </row>
    <row r="31">
      <c r="A31" s="4" t="inlineStr">
        <is>
          <t>Total Liabilities</t>
        </is>
      </c>
      <c r="B31" s="6" t="n">
        <v>16190095</v>
      </c>
      <c r="C31" s="6" t="n">
        <v>17060342</v>
      </c>
    </row>
    <row r="32">
      <c r="A32" s="3" t="inlineStr">
        <is>
          <t>Shareholders' Equity</t>
        </is>
      </c>
      <c r="B32" s="4" t="inlineStr">
        <is>
          <t xml:space="preserve"> </t>
        </is>
      </c>
      <c r="C32" s="4" t="inlineStr">
        <is>
          <t xml:space="preserve"> </t>
        </is>
      </c>
    </row>
    <row r="33">
      <c r="A33" s="4" t="inlineStr">
        <is>
          <t>Common stock, no par value: Authorized: 250,000,000 shares Issued and outstanding: 61,008,023 shares - 2024; 61,071,173 shares - 2023</t>
        </is>
      </c>
      <c r="B33" s="6" t="n">
        <v>12711</v>
      </c>
      <c r="C33" s="6" t="n">
        <v>12725</v>
      </c>
    </row>
    <row r="34">
      <c r="A34" s="4" t="inlineStr">
        <is>
          <t>Capital surplus</t>
        </is>
      </c>
      <c r="B34" s="6" t="n">
        <v>157899</v>
      </c>
      <c r="C34" s="6" t="n">
        <v>159688</v>
      </c>
    </row>
    <row r="35">
      <c r="A35" s="4" t="inlineStr">
        <is>
          <t>Retained earnings</t>
        </is>
      </c>
      <c r="B35" s="6" t="n">
        <v>1875376</v>
      </c>
      <c r="C35" s="6" t="n">
        <v>1709157</v>
      </c>
    </row>
    <row r="36">
      <c r="A36" s="4" t="inlineStr">
        <is>
          <t>Accumulated other comprehensive income (loss), net of tax</t>
        </is>
      </c>
      <c r="B36" s="6" t="n">
        <v>-83659</v>
      </c>
      <c r="C36" s="6" t="n">
        <v>-219723</v>
      </c>
    </row>
    <row r="37">
      <c r="A37" s="4" t="inlineStr">
        <is>
          <t>Total Shareholders' Equity</t>
        </is>
      </c>
      <c r="B37" s="6" t="n">
        <v>1962327</v>
      </c>
      <c r="C37" s="6" t="n">
        <v>1661847</v>
      </c>
    </row>
    <row r="38">
      <c r="A38" s="4" t="inlineStr">
        <is>
          <t>Total Liabilities and Shareholders' Equity</t>
        </is>
      </c>
      <c r="B38" s="5" t="n">
        <v>18152422</v>
      </c>
      <c r="C38" s="5" t="n">
        <v>18722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t>
        </is>
      </c>
      <c r="B1" s="2" t="inlineStr">
        <is>
          <t>12 Months Ended</t>
        </is>
      </c>
    </row>
    <row r="2">
      <c r="B2" s="2" t="inlineStr">
        <is>
          <t>Dec. 31, 2024</t>
        </is>
      </c>
    </row>
    <row r="3">
      <c r="A3" s="3" t="inlineStr">
        <is>
          <t>Other Real Estate, Foreclosed Assets, and Repossessed Assets [Abstract]</t>
        </is>
      </c>
      <c r="B3" s="4" t="inlineStr">
        <is>
          <t xml:space="preserve"> </t>
        </is>
      </c>
    </row>
    <row r="4">
      <c r="A4" s="4" t="inlineStr">
        <is>
          <t>Other Real Estate</t>
        </is>
      </c>
      <c r="B4" s="4" t="inlineStr">
        <is>
          <t>Note 9 – Other Real Estate At December 31, 2024, Trustmark’s geographic other real estate distribution was primarily concentrated in its Alabama, Mississippi Tennessee and Texas market regions. The ultimate recovery of a substantial portion of the carrying amount of other real estate is susceptible to changes in market conditions in these regions. For the periods presented, changes and gains (losses), net on other real estate were as follows ($ in thousands):
Years Ended December 31,
2024 2023 2022
Balance at beginning of period $ 6,867 $ 1,986 $ 4,557
Additions 6,782 7,237 1,533
Disposals ( 6,084 ) ( 2,555 ) ( 4,142 )
(Write-downs) recoveries ( 1,648 ) 199 38
Balance at end of period $ 5,917 $ 6,867 $ 1,986
Gains (losses), net on the sale of other real estate $ ( 1,104 ) $ ( 145 ) $ ( 1,006 ) At December 31, 2024 and 2023, other real estate by type of property consisted of the following ($ in thousands):
December 31,
2024 2023
Construction, land development and other land properties $ 46 $ —
1-4 family residential properties 2,260 1,977
Nonfarm, nonresidential properties 3,611 4,835
Other real estate properties — 55
Total other real estate $ 5,917 $ 6,867 At December 31, 2024 and 2023, other real estate by geographic location consisted of the following ($ in thousands):
December 31,
2024 2023
Alabama $ 170 $ 1,397
Mississippi (1) 2,407 1,242
Tennessee (2) 1,079 —
Texas 2,261 4,228
Total other real estate $ 5,917 $ 6,867 (1) Mississippi includes Central and Southern Mississippi Regions. (2) Tennessee includes Memphis, Tennessee and Northern Mississippi Regions. At December 31, 2024 and 2023 , the balance of other real estate included $ 2.3 million and $ 2.0 million, respectively, of foreclosed residential real estate properties recorded as a result of obtaining physical possession of the property. At December 31, 2024 and 2023 , the recorded investment of consumer mortgage loans secured by residential real estate properties for which formal foreclosure proceedings are in process was $ 7.6 million and $ 6.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 Leases Lessor Arrangements Trustmark leases certain types of machinery and equipment to its customers through sales-type and direct financing leases as part of its equipment financing portfolio. These leases generally have remaining lease terms of two to eight years , some of which include renewal options and/or options for the lessee to purchase the leased property near or at the end of the lease term. Trustmark recognized interest income from its sales-type and direct financing leases of $ 12.7 million and $ 3.2 million for the years ended December 31, 2024 and 2023, respectively. Trustmark does not have any significant operating leases in which it is the lessor. The table below summarizes the components of Trustmark's net investment in its sales-type and direct financing leases at December 31, 2024 and 2023 ($ in thousands):
December 31,
2024 2023
Leases receivable $ 282,771 $ 161,319
Unearned income ( 45,585 ) ( 29,011 )
Initial direct costs 2,252 1,326
Unguaranteed lease residual 7,084 4,101
Total net investment $ 246,522 $ 137,735 The table below details the minimum future lease payments for Trustmark's leases receivable at December 31, 2024 ($ in thousands):
December 31, 2024
2025 $ 50,494
2026 49,906
2027 62,457
2028 52,086
2029 38,486
Thereafter 29,342
Total leases receivable $ 282,771 Lessee Arrangements For Trustmark's lessee arrangements, the leases of FBBI are included in discontinued operations, and as a result, have been excluded from the amounts below. Prior period amounts have been reclassified. The table below details the components of net lease cost for the periods presented ($ in thousands):
Years Ended December 31,
2024 2023 2022
Finance leases
Amortization of right-of-use assets $ 452 $ 786 $ 1,479
Interest on lease liabilities 148 163 188
Operating lease cost 5,075 4,787 4,577
Short-term lease cost 230 229 307
Variable lease cost 841 840 1,080
Sublease income ( 122 ) ( 12 ) ( 168 )
Net lease cost $ 6,624 $ 6,793 $ 7,463 The table below details the cash payments included in the measurement of lease liabilities during the periods presented ($ in thousands):
Years Ended December 31,
2024 2023 2022
Finance leases
Operating cash flows included in operating activities $ 148 $ 163 $ 188
Financing cash flows included in payments under finance lease 424 721 1,409
Operating leases
Operating cash flows (fixed payments) included in other operating 4,848 3,666 4,242
Operating cash flows (liability reduction) included in other operating 3,473 3,204 3,514 The table below details balance sheet information, as well as weighted-average lease terms and discount rates, related to leases at December 31, 2024 and 2023 ($ in thousands):
December 31,
2024 2023
Finance lease right-of-use assets, net of accumulated depreciation $ 3,299 $ 3,751
Finance lease liabilities 3,910 4,334
Operating lease right-of-use assets 34,668 35,711
Operating lease liabilities 38,698 39,097
Weighted-average lease term
Finance leases 7.35 years 8.34 years
Operating leases 9.31 years 10.28 years
Weighted-average discount rate
Finance leases 3.61 % 3.61 %
Operating leases 3.72 % 3.67 % At December 31, 2024, future minimum rental commitments under finance and operating leases were as follows ($ in thousands):
Finance Leases Operating Leases
2025 $ 584 $ 5,288
2026 589 5,161
2027 594 5,193
2028 599 4,824
2029 633 4,655
Thereafter 1,454 21,258
Total minimum lease payments 4,453 46,379
Less imputed interest ( 543 ) ( 7,681 )
Lease liabilities $ 3,910 $ 38,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11 – Deposits At December 31, 2024 and 2023, deposits consisted of the following ($ in thousands):
December 31,
2024 2023
Noninterest-bearing demand $ 3,073,565 $ 3,197,620
Interest-bearing demand 5,453,708 4,947,626
Savings 3,387,984 4,047,853
Time 3,192,918 3,376,664
Total $ 15,108,175 $ 15,569,763 Interest expense on deposits by type consisted of the following for the periods presented ($ in thousands):
Years Ended December 31,
2024 2023 2022
Interest-bearing demand $ 148,888 $ 121,138 $ 16,409
Savings 30,121 28,605 9,654
Time 150,372 96,208 3,006
Total $ 329,381 $ 245,951 $ 29,069 Time deposits that exceed the FDIC insurance limit of $250 thousand totaled $ 935.4 million and $ 822.4 million at December 31, 2024 and 2023, respectively. The maturities of interest-bearing deposits at December 31, 2024, are as follows ($ in thousands):
2025 $ 3,090,620
2026 75,164
2027 15,143
2028 5,764
2029 5,169
Thereafter 1,058
Total time deposits 3,192,918
Interest-bearing deposits with no stated maturity 8,841,692
Total interest-bearing deposits $ 12,034,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12 - Borrowings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Sub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are secured by securities with a carrying amount of $ 40.3 million and $ 61.6 million at December 31, 2024 and 2023, respectively. At both December 31, 2024 and 2023,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December 31, 2024 and 2023 ($ in thousands):
December 31,
2024 2023
Mortgage-backed securities
Residential mortgage pass-through securities
Issued by FNMA and FHLMC $ 11,685 $ 28,600
Other residential mortgage-backed securities
Issued or guaranteed by FNMA, FHLMC or GNMA 7,487 526
Commercial mortgage-backed securities
Issued or guaranteed by FNMA, FHLMC or GNMA 10,169 —
Total securities sold under repurchase agreements $ 29,341 $ 29,126 Other Borrowings At December 31, 2024 and 2023, other borrowings consisted of the following ($ in thousands):
December 31,
2024 2023
FHLB advances $ 200,000 $ 400,058
Serviced GNMA loans eligible for repurchase 97,631 78,838
Finance lease liabilities 3,910 4,334
Total other borrowings $ 301,541 $ 483,230 FHLB Advances At both December 31, 2024 and 2023 , Trustmark had no outstanding short-term FHLB advances with the FHLB of Atlanta. At December 31, 2024 , Trustmark had no outstanding long-term FHLB advances with the FHLB of Atlanta, compared to one outstanding long-term FHLB advance with the FHLB of Atlanta totaling $ 58 thousand at December 31, 2023 . This advance was assumed through the BancTrust merger and had a fixed interest rate of 0.08 %. At December 31, 2023 , this advance had a remaining maturity of 2.71 years. There was no fair market value adjustment associated with the BancTrust merger included in the FHLB advances at December 31, 2023. Trustmark’s FHLB advance was collateralized by securities held in safekeeping with the FHLB of Atlanta. At December 31, 2024 , Trustmark had two outstanding short-term FHLB advances totaling $ 200.0 million and no long-term FHLB advances with the FHLB of Dallas, compared to five outstanding short-term FHLB advances totaling $ 400.0 million and no long-term FHLB advances with the FHLB of Dallas at December 31, 2023. The outstanding short-term advances with the FHLB of Dallas at December 31, 2024 had fixed rates of 4.55 % and 4.65 % with balances of $ 100.0 million each. The outstanding short-term FHLB advances had a weighted-average remaining maturity of 8 days with a weighted-average cost of 4.60 % at December 31, 2024 , compared to a weighted-average remaining maturity of 9 days with a weighted-average cost of 5.54 % at December 31, 2023. Trustmark incurred $ 16.8 million of interest expense on short-term FHLB advances in 2024 , compared to $ 49.9 million of interest expense in 2023 and $ 4.8 million of interest expense in 2022 . Trustmark incurred no interest expense on long-term FHLB advances in 2024, 2023 and 2022. At December 31, 2024 and 2023 , Trustmark had $ 4.292 billion and $ 4.003 billion, respectively, available in additional borrowing capacity from the FHLB of Dallas. Subordinated Notes During 2020, Trustmark agreed to issue and sell $ 125.0 million aggregate principal amount of its 3.625 % Fixed-to-Floating Rate Subordinated Notes (the Notes) due December 1, 2030 . The Notes were sold at an underwriting discount of 1.2 %, resulting in net proceeds to Trustmark of $ 123.5 million before deducting offering expenses. At December 31, 2024 and 2023 , the carrying amount of the Notes was $ 123.7 million and $ 123.5 million, respectively. The Notes are unsecured obligations and are subordinated in right of payment to all of Trustmark’s existing and future senior indebtedness, whether secured or unsecured. The Notes are obligations of Trustmark only and are not obligations of, and are not guaranteed by, any of its subsidiaries, including TNB. From the date of issuance until November 30, 2025, the Notes bear interest at a fixed rate of 3.625 % per year, payable semi-annually in arrears on June 1 and December 1 of each year. Beginning December 1, 2025, the Notes will bear interest at a floating rate per year equal to the Benchmark rate, which is the Three-Month Term Secured Overnight Financing Rate (SOFR) , plus 338.7 basis points, payable quarterly in arrears on March 1, June 1, September 1 and December 1 of each year. The Notes qualify as Tier 2 capital for Trustmark. The Notes may be redeemed at Trustmark’s option under certain circumstances. Trustmark intends to use the net proceeds for general corporate purposes. Junior Subordinated Debt Securities On August 18, 2006, Trustmark completed a private placement of $ 60.0 million of trust preferred securities through a newly formed Delaware trust affiliate, Trustmark Preferred Capital Trust I (the Trust). The trust preferred securities mature September 30, 2036 , are redeemable at Trustmark’s option and bear interest at a variable rate per annum equal to the three-month Chicago Mercantile Exchange, Inc. (CME) SOFR plus a spread adjustment of 0.26 % and a margin of 1.72 %. Under applicable regulatory guidelines, these trust preferred securities qualify as Tier 1 capital. The proceeds from the sale of the trust preferred securities were used by the Trust to purchase $ 61.9 million in aggregate principal amount of Trustmark’s junior subordinated debentures. The debentures were issued pursuant to a Junior Subordinated Indenture, dated August 18, 2006, between Trustmark, as issuer, and Wilmington Trust Company, National Association, as trustee. Like the trust preferred securities, the debentures bear interest at a variable rate per annum equal to the three-month CME SOFR plus a spread adjustment of 0.26 % and a margin of 1.72 % and mature on September 30, 2036 . The debentures may be redeemed at Trustmark’s option at any time. The interest payments by Trustmark will be used to pay the quarterly distributions payable by the Trust to the holder of the trust preferred securities. However, so long as no event of default has occurred under the debentures, Trustmark may defer interest payments on the debentures (in which case the Trust will also defer distributions otherwise due on the trust preferred securities) for up to 20 consecutive quarters. The debentures are subordinated to the prior payment of any other indebtedness of Trustmark that, by its terms, is not similarly subordinated. The trust preferred securities are recorded as a long-term liability on Trustmark’s balance sheet; however, for regulatory purposes the trust preferred securities are treated as Tier 1 capital under the rules of the Federal Reserve Board (FRB), Trustmark’s primary federal regulatory agency. Trustmark also entered into a Guarantee Agreement, dated August 18, 2006, pursuant to which it has agreed to guarantee the payment by the Trust of distributions on the trust preferred securities and the payment of principal of the trust preferred securities when due, either at maturity or on redemption, but only if and to the extent that the Trust fails to pay distributions on or principal of the trust preferred securities after having received interest payments or principal payments on the junior subordinated debentures from Trustmark for the purpose of paying those distributions or the principal amount of the trust preferred securities. As defined in applicable accounting standards, the Trust, a wholly-owned subsidiary of Trustmark, is considered a variable interest entity for which Trustmark is not the primary beneficiary. Accordingly, the accounts of the Trust are not included in Trustmark’s consolidated financial statements. At both December 31, 2024 and 2023 , assets for the Trust totaled $ 61.9 million, resulting from the investment in junior subordinated debentures issued by Trustmark. Liabilities and shareholders’ equity for the Trust also totaled $ 61.9 million at both December 31, 2024 and 2023 , resulting from the issuance of trust preferred securities in the amount of $ 60.0 million as well as $ 1.9 million in common securities issued to Trustmark. During 2024 , net income for the Trust equaled $ 134 thousand resulting from interest income from the junior subordinated debt securities issued by Trustmark to the Trust, compared with net income of $ 132 thousand during 2023 and $ 66 thousand during 2022. Dividends issued to Trustmark by the Trust during 2024 totaled $ 134 thousand, compared to $ 132 thousand during 2023 and $ 66 thousand during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Note 13 – Revenue from Contracts with Customers The Insurance Segment is included in discontinued operations for all periods presented in the accompanying consolidated balance sheets and the consolidated statements of income. See Note 2 - Discontinued Operations for additional information about discontinued operations. The following table presents noninterest income (loss) disaggregated by reportable operating segment and revenue stream for the periods presented ($ in thousands):
Year Ended December 31, 2024 Year Ended December 31, 2023 Year Ended December 31, 2022
Topic 606 Not Topic (1) Total Topic 606 Not Topic (1) Total Topic 606 Not Topic (1) Total
General Banking
Service charges on $ 44,295 $ — $ 44,295 $ 43,329 $ — $ 43,329 $ 42,073 $ — $ 42,073
Bank card and other fees 31,010 2,138 33,148 30,387 2,995 33,382 31,474 4,584 36,058
Mortgage banking, net — 26,626 26,626 — 26,216 26,216 — 28,306 28,306
Wealth management 748 — 748 838 — 838 639 — 639
Other, net 16,906 337 17,243 11,769 ( 2,076 ) 9,693 8,469 805 9,274
Securities gains (losses), — ( 182,792 ) ( 182,792 ) — 39 39 — — —
Total noninterest $ 92,959 $ ( 153,691 ) $ ( 60,732 ) $ 86,323 $ 27,174 $ 113,497 $ 82,655 $ 33,695 $ 116,350
Wealth Management
Service charges on $ 87 $ — $ 87 $ 87 $ — $ 87 $ 84 $ — $ 84
Bank card and other fees 153 — 153 57 — 57 47 — 47
Wealth management 36,503 — 36,503 34,254 — 34,254 34,374 — 34,374
Other, net 193 377 570 162 376 538 528 39 567
Total noninterest $ 36,936 $ 377 $ 37,313 $ 34,560 $ 376 $ 34,936 $ 35,033 $ 39 $ 35,072
Consolidated
Service charges on $ 44,382 $ — $ 44,382 $ 43,416 $ — $ 43,416 $ 42,157 $ — $ 42,157
Bank card and other fees 31,163 2,138 33,301 30,444 2,995 33,439 31,521 4,584 36,105
Mortgage banking, net — 26,626 26,626 — 26,216 26,216 — 28,306 28,306
Wealth management 37,251 — 37,251 35,092 — 35,092 35,013 — 35,013
Other, net 17,099 714 17,813 11,931 ( 1,700 ) 10,231 8,997 844 9,841
Securities gains (losses), — ( 182,792 ) ( 182,792 ) — 39 39 — — —
Total noninterest $ 129,895 $ ( 153,314 ) $ ( 23,419 ) $ 120,883 $ 27,550 $ 148,433 $ 117,688 $ 33,734 $ 151,422 (1) Noninterest income (loss)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 Income Taxes The income tax provision attributable to continuing operations included in the consolidated statements of income was as follows for the periods presented ($ in thousands):
Years Ended December 31,
2024 2023 2022
Current
Federal $ ( 28,470 ) $ 26,100 $ 12,362
State ( 6,563 ) 6,392 2,560
Deferred
Federal 19,104 ( 3,798 ) ( 13,388 )
State 4,776 ( 950 ) ( 3,347 )
Income tax provision $ ( 11,153 ) $ 27,744 $ ( 1,813 ) For the periods presented, the income tax provision attributable to continuing operations differs from the amount computed by applying the statutory federal income tax rate in effect for each respective period to income before income taxes as a result of the following ($ in thousands):
Years Ended December 31,
2024 2023 2022
Income tax computed at statutory tax rate $ 7,152 $ 38,018 $ 12,412
Tax exempt interest ( 5,605 ) ( 5,521 ) ( 4,419 )
Nondeductible interest expense 2,153 2,104 271
State income taxes, net ( 5,185 ) 5,050 2,025
Income tax credits, net ( 11,483 ) ( 11,904 ) ( 10,071 )
Death benefit gains ( 92 ) ( 80 ) ( 287 )
Other 1,907 77 ( 1,744 )
Income tax provision $ ( 11,153 ) $ 27,744 $ ( 1,813 ) Temporary differences between the financial statement carrying amounts and the tax basis of assets and liabilities gave rise to the following net deferred tax assets at December 31, 2024 and 2023, which are included in other assets on the accompanying consolidated balance sheets ($ in thousands):
December 31,
2024 2023
Deferred tax assets:
Litigation losses $ — $ 26,647
Other real estate 2,293 1,743
Accumulated credit losses 47,416 43,473
Deferred compensation 19,299 17,893
Finance and operating lease liabilities 10,652 11,426
Realized built-in losses 7,679 8,429
Securities 22,294 68,223
Pension and other postretirement benefit plans 1,574 2,025
Interest on nonaccrual loans 1,173 1,218
LHFS 236 777
Stock-based compensation 3,544 3,196
Derivatives 4,018 2,993
Tax credit carryforward 3,489 —
Other 8,745 10,543
Gross deferred tax asset 132,412 198,586
Deferred tax liabilities:
Goodwill and other identifiable intangibles 13,880 14,297
Premises and equipment 14,218 17,382
Finance and operating lease right-of-use assets 9,492 10,420
MSR 29,206 26,271
Securities 3,789 3,181
Equipment financing 8,803 —
Other 2,874 2,264
Gross deferred tax liability 82,262 73,815
Net deferred tax asset $ 50,150 $ 124,771 The following table provides a summary of the changes during the calendar years presented in the amount of unrecognized tax benefits that are included in other liabilities in the consolidated balance sheet ($ in thousands):
December 31,
2024 2023 2022
Balance at beginning of period $ 2,864 $ 2,316 $ 2,129
Change due to tax positions taken during the current year 1,497 1,333 653
Change due to tax positions taken during a prior year ( 1,076 ) ( 426 ) ( 266 )
Change due to the lapse of applicable statute of limitations during the ( 407 ) ( 359 ) ( 200 )
Balance at end of period $ 2,878 $ 2,864 $ 2,316
Accrued interest, net of federal benefit $ 415 $ 470 $ 489
Unrecognized tax benefits that would impact the effective $ 2,579 $ 2,518 $ 1,948 Interest and penalties related to unrecognized tax benefits, if any, are recorded in income tax expense. With limited exception, Trustmark is no longer subject to U.S. federal, state and local audits by tax authorities for 2018 and earlier tax years. Trustmark does not anticipate a significant change to the total amount of unrecognized tax benefits with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Defined Benefit and Other Postretirement Benefits</t>
        </is>
      </c>
      <c r="B4" s="4" t="inlineStr">
        <is>
          <t>Note 15 – Defined Benefit and Other Postretirement Benefits Qualified Pension Plan Trustmark maintains a noncontributory tax-qualified defined benefit pension plan titled the Trustmark Corporation Pension Plan for Certain Employees of Acquired Financial Institutions (the Continuing Plan) to satisfy commitments made by Trustmark to associates covered through plans obtained in acquisitions. The following tables present information regarding the benefit obligation, plan assets, funded status, amounts recognized in accumulated other comprehensive loss, net periodic benefit cost and other statistical disclosures for the Continuing Plan for the periods presented ($ in thousands):
December 31,
2024 2023
Change in benefit obligation:
Benefit obligation, beginning of year $ 5,923 $ 6,907
Service cost 40 52
Interest cost 246 292
Actuarial (gain) loss ( 214 ) 164
Benefits paid ( 464 ) ( 1,492 )
Benefit obligation, end of year $ 5,531 $ 5,923
Change in plan assets:
Fair value of plan assets, beginning of year $ 2,403 $ 2,907
Actual return on plan assets 233 237
Employer contributions 513 751
Benefit payments ( 464 ) ( 1,492 )
Fair value of plan assets, end of year $ 2,685 $ 2,403
Funded status at end of year - net liability $ ( 2,846 ) $ ( 3,520 )
Amounts recognized in accumulated other comprehensive loss:
Net (gain) loss - amount recognized $ ( 601 ) $ ( 262 )
Actuarial (gain) loss included in benefit obligation:
Change in discount rate $ ( 344 ) $ 124
Change in mortality table — ( 38 )
Other 130 78
Actuarial (gain) loss $ ( 214 ) $ 164
Years Ended December 31,
2024 2023 2022
Net periodic benefit cost:
Service cost $ 40 $ 52 $ 115
Interest cost 246 292 192
Expected return on plan assets ( 96 ) ( 107 ) ( 121 )
Recognized net (gain) loss due to lump sum settlements ( 13 ) 25 —
Recognized net actuarial loss — — 224
Net periodic benefit cost $ 177 $ 262 $ 410
Other changes in plan assets and benefit obligation recognized in other
Net loss - Total recognized in other comprehensive income (loss) $ ( 339 ) $ 9 $ ( 1,699 )
Total recognized in net periodic benefit cost and other comprehensive $ ( 162 ) $ 271 $ ( 1,289 )
Weighted-average assumptions as of end of year:
Discount rate for benefit obligation 5.30 % 4.67 % 4.88 %
Discount rate for net periodic benefit cost 4.67 % 4.88 % 2.41 %
Expected long-term return on plan assets 5.00 % 5.00 % 5.00 % Plan Assets The weighted-average asset allocations by asset category are presented below for the Continuing Plan at December 31, 2024 and 2023.
December 31,
2024 2023
Money market fund 2.0 % 27.0 %
Exchange traded funds:
Equity securities 33.0 % 36.0 %
Fixed income 59.0 % 28.0 %
International 6.0 % 9.0 %
Total 100.0 % 100.0 % The strategic objective of the investments of the assets in the Continuing Plan aims to provide both income and potential capital appreciation. The allocation is managed on a total return basis with the average participant age in mind. It is well suited for moderately conservative investors seeking an ample level of income while also participating in equity markets. This investment mix is designed to take advantage of rising stock markets while cushioning the effects of stock market downturns. The portfolio is typically balanced between equity and fixed income. The equity exposure has the potential to earn a return greater than inflation while the fixed income exposure may reduce the risk and volatility of the portfolio to which the equity mutual funds contribute. Fair Value Measurements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The following tables set forth by level, within the fair value hierarchy, the Continuing Plan’s assets measured at fair value at December 31, 2024 and 2023 ($ in thousands):
December 31, 2024
Total Level 1 Level 2 Level 3
Money market fund $ 55 $ 55 $ — $ —
Exchange traded funds:
Equity securities 874 874 — —
Fixed income 1,600 1,600 — —
International 156 156 — —
Total assets at fair value $ 2,685 $ 2,685 $ — $ —
December 31, 2023
Total Level 1 Level 2 Level 3
Money market fund $ 643 $ 643 $ — $ —
Exchange traded funds:
Equity securities 861 861 — —
Fixed income 690 690 — —
International 209 209 — —
Total assets at fair value $ 2,403 $ 2,403 $ — $ — There have been no changes in the methodologies used in estimating the fair value of plan assets at December 31, 2024. The money market fund approximates fair value due to its immediate maturity. The preceding methods described may produce a fair value calculation that may not be indicative of net realizable value or reflective of future fair values. Furthermore, although Trustmark believes their valuation methods are appropriate and consistent with other market participants, the use of different methodologies or assumptions to determine the fair value of certain financial instruments could result in a different fair value measurement at the reporting date. Contributions The range of potential contributions to the Continuing Plan is determined annually by the Continuing Plan’s actuary in accordance with applicable IRS rules and regulations. Trustmark’s policy is to fund amounts that are sufficient to satisfy the annual minimum funding requirements and do not exceed the maximum that is deductible for federal income tax purposes. The actual amount of the contribution is determined annually based on the Continuing Plan’s funded status and return on plan assets as of the measurement date, which is December 31. For the plan year ending December 31, 2024 , Trustmark’s minimum required contribution to the Continuing Plan was $ 127 thousand and Trustmark contributed $ 290 thousand. For the plan year ending December 31, 2025, Trustmark’s minimum required contribution to the Continuing Plan is expected to be $ 109 thousand. Management and the Board of Directors of Trustmark will monitor the Continuing Plan throughout 2025 to determine any additional funding requirements by the plan’s measurement date. Estimated Future Benefit Payments and Other Disclosures The following table presents the expected benefit payments, which reflect expected future service, for the Continuing Plan ($ in thousands):
Year Amount
2025 $ 693
2026 762
2027 961
2028 535
2029 414
2030 - 2034 1,575 Amounts in accumulated other comprehensive income (loss) expected to be recognized as components of net periodic benefit cost during 2025 include a gain of $ 7 thousand.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annual measurement date for the plan is December 31. As a result of mergers prior to 2014, Trustmark became the administrator of nonqualified supplemental retirement plans, for which the plan benefits were frozen prior to the merger date. The following tables present information regarding the benefit obligation, plan assets, funded status, amounts recognized in accumulated other comprehensive loss, net periodic benefit cost and other statistical disclosures for Trustmark’s nonqualified supplemental retirement plans for the periods presented ($ in thousands):
December 31,
2024 2023
Change in benefit obligation:
Benefit obligation, beginning of year $ 41,619 $ 43,201
Service cost 45 69
Interest cost 1,851 2,013
Actuarial (gain) loss ( 1,009 ) 763
Benefits paid ( 4,344 ) ( 4,427 )
Benefit obligation, end of year $ 38,162 $ 41,619
Change in plan assets:
Fair value of plan assets, beginning of year $ — $ —
Employer contributions 4,344 4,427
Benefit payments ( 4,344 ) ( 4,427 )
Fair value of plan assets, end of year $ — $ —
Funded status at end of year - net liability $ ( 38,162 ) $ ( 41,619 )
Amounts recognized in accumulated other comprehensive loss:
Net loss $ 6,880 $ 8,235
Prior service cost 15 126
Amounts recognized $ 6,895 $ 8,361
Actuarial (gain) loss included in benefit obligation:
Change in discount rate $ ( 1,794 ) $ 649
Change in mortality table — ( 308 )
Other 785 422
Actuarial (gain) loss $ ( 1,009 ) $ 763
Years Ended December 31,
2024 2023 2022
Net periodic benefit cost:
Service cost $ 45 $ 69 $ 71
Interest cost 1,851 2,013 1,278
Amortization of prior service cost 111 111 111
Recognized net actuarial loss 346 284 986
Net periodic benefit cost $ 2,353 $ 2,477 $ 2,446
Other changes in plan assets and benefit obligation recognized in other
Net (gain) loss $ ( 1,355 ) $ 479 $ ( 10,181 )
Amortization of prior service cost ( 111 ) ( 111 ) ( 111 )
Total recognized in other comprehensive income (loss) $ ( 1,466 ) $ 368 $ ( 10,292 )
Total recognized in net periodic benefit cost and other comprehensive $ 887 $ 2,845 $ ( 7,846 )
Weighted-average assumptions as of end of year:
Discount rate for benefit obligation 5.30 % 4.67 % 4.88 %
Discount rate for net periodic benefit cost 4.67 % 4.88 % 2.41 % Estimated Supplemental Retirement Plan Payments and Other Disclosures The following table presents the expected benefits payments for Trustmark’s supplemental retirement plans ($ in thousands):
Year Amount
2025 $ 3,885
2026 3,850
2027 3,673
2028 3,550
2029 3,545
2030 - 2034 15,563 Amounts in accumulated other comprehensive income (loss) expected to be recognized as components of net periodic benefit cost during 2025 include a loss of $ 261 thousand and prior service cost of $ 15 thousand. Other Benefit Plans Defined Contribution Plan Trustmark provides associates with a self-directed 401(k) retirement plan that allows associates to contribute a percentage of eligible compensation, within limits provided by the Internal Revenue Code and accompanying regulations, into the plan. Trustmark matches 100 % of associate contributions to the plan based on the amount of each participant’s contributions up to a maximum of 6 % of eligible compensation, subject to the IRS maximum eligible compensation. Associates are automatically enrolled in the plan at 3 % of eligible compensation unless they opt out within 60 days of employment. Associates may become eligible to make elective deferral contributions the first of the month following one month of employment. Eligible associates that elect to participate vest immediately in Trustmark’s matching contributions, as this is a Safe Harbor 401(k) Plan. Trustmark’s contributions to this plan were $ 10.7 million in 2024 , $ 10.8 million in 2023 and $ 10.2 million in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and Incentive Compensation Plans</t>
        </is>
      </c>
      <c r="B4" s="4" t="inlineStr">
        <is>
          <t xml:space="preserve">Note 16 – Stock and Incentive Compensation Plans Trustmark has granted restricted stock units subject to the provisions of the Stock and Incentive Compensation Plan (the Stock Plan). Current outstanding and future grants of restricted stock unit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At December 31, 2024 , the maximum number of shares of Trustmark’s common stock available for issuance under the Stock Plan was 849,968 shares. Restricted Stock Grants Performance Units Trustmark’s performance units vest over three years and are granted to Trustmark’s executive and senior management teams. Performance units granted vest based on performance goals of return on average tangible equity and total shareholder return. Performance units are valued utilizing a Monte Carlo simulation model to estimate fair value of the units at the grant date. The Monte Carlo simulation is performed by an independent valuation consultant and requires the use of subjective modeling assumptions. These units are recognized using the straight-line method over the requisite service period. These units are granted at 100 % of target, yet provide for achievement units if performance measures exceed 100 %. The restricted stock agreement for these units provide for dividend privileges, but no voting rights. The following table summarizes Trustmark’s performance unit activity for the periods presented:
Years Ended December 31,
2024 2023 2022
Weighted- Weighted- Weighted-
Average Average Average
Grant-Date Grant-Date Grant-Date
Shares Fair Value Shares Fair Value Shares Fair Value
Nonvested shares, beginning of year 174,214 $ 30.81 148,416 $ 31.63 140,821 $ 31.80
Granted 80,580 26.67 70,666 29.78 60,773 32.64
Adjustment for performance factor 9,348 30.02 — — — —
Released from restriction ( 54,973 ) 30.02 ( 39,943 ) 31.98 ( 19,723 ) 33.40
Forfeited ( 1,124 ) 28.32 ( 4,925 ) 31.41 ( 33,455 ) 33.11
Nonvested shares, end of year 208,045 $ 29.39 174,214 $ 30.81 148,416 $ 31.63 Time-based Units Trustmark’s time-based units granted to Trustmark’s executive and senior management teams vest over three years . Trustmark’s time-based units granted to members of Trustmark’s Board of Directors vest over one year . Time-based units are valued utilizing the fair value of Trustmark’s stock at the grant date. These units are recognized on the straight-line method over the requisite service period. The restricted stock agreement for these units provide for dividend privileges, but no voting rights . The following table summarizes Trustmark’s time-based unit activity for the periods presented:
Years Ended December 31,
2024 2023 2022
Weighted- Weighted- Weighted-
Average Average Average
Grant-Date Grant-Date Grant-Date
Shares Fair Value Shares Fair Value Shares Fair Value
Nonvested shares, beginning of year 358,252 $ 30.04 312,978 $ 30.99 337,466 $ 31.18
Granted 167,646 27.27 145,003 28.59 133,307 31.85
Released from restriction ( 140,637 ) 28.63 ( 90,587 ) 30.90 ( 148,905 ) 32.16
Forfeited ( 12,985 ) 28.79 ( 9,142 ) 30.72 ( 8,890 ) 31.62
Nonvested shares, end of year 372,276 $ 29.37 358,252 $ 30.04 312,978 $ 30.99 The following table presents information regarding compensation expense for units under the Stock Plan for the periods presented ($ in thousands):
At December 31, 2024
Recognized Compensation Expense Unrecognized Weighted Average
for Years Ended December 31, Compensation Life of Unrecognized
2024 2023 2022 Expense Compensation Expense
Performance awards $ 2,827 $ 1,772 $ 1,258 $ 2,110 1.67
Time-based awards 4,388 4,383 3,625 2,815 1.63
Total $ 7,215 $ 6,155 $ 4,883 $ 4,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December 31, 2024 and 2023 , Trustmark had unused commitments to extend credit of $ 4.575 billion and $ 4.907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December 31, 2024 and 2023 , Trustmark’s maximum exposure to credit loss in the event of nonperformance by the other party for letters of credit was $ 110.4 million and $ 125.4 million, respectively. These amounts consist primarily of commitments with maturities of less than three years , which have an immaterial carrying value. Trustmark holds collateral to support standby letters of credit when deemed necessary. At December 31, 2024 and 2023 , the fair value of collateral held was $ 27.2 million and $ 31.4 million, respectively. ACL on Off-Balance Sheet Credit Exposures Trustmark maintains a separate ACL on off-balance sheet credit exposures, including unfunded loan commitments and letters of credit, which is included on the accompanying consolidated balance sheets. Changes in the ACL on off-balance sheet credit exposures were as follows for the periods presented ($ in thousands):
Years Ended December 31,
2024 2023 2022
Balance at beginning of period $ 34,057 $ 36,838 $ 35,623
PCL, off-balance sheet credit exposures ( 4,665 ) ( 2,781 ) 1,215
Balance at end of period $ 29,392 $ 34,057 $ 36,838 Adjustments to the ACL on off-balance sheet credit exposures are recorded to PCL, off-balance sheet credit exposures. The decrease in the ACL on off-balance sheet credit exposures for the year ended December 31, 2024 primarily reflected a decrease in required reserves as a result of changes in the total reserve rate coupled with a decrease in unfunded commitments which was partially offset by an increase in required reserves as a result of implementing the Performance Trend and the External Factor-Credit Quality Review qualitative reserve factors. The decrease in the ACL on off-balance sheet credit exposures for the year ended December 31, 2023 was primarily due to decreases in unfunded commitments for the construction, land development and other land portfolio and other construction loan portfolio. Legal Proceedings Trustmark and its subsidiaries are parties to lawsuits and other claims that arise in the ordinary course of business. Some of the lawsuits assert claims related to the lending, collection, servicing, investment, trust and other business activities, and some of the lawsuits allege substantial claims for damages. In accordance with FASB ASC Subtopic 450-20, “Loss Contingencies,” Trustmark will establish an accrued liability for any litigation matter if and when such matter presents loss contingencies that are both probable and reasonably estimable. At the present time, Trustmark believes, based on its evaluation and the advice of legal counsel, that a loss in any currently pending legal proceeding is not probable and a reasonable estimate cannot reasonably be ma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Note 18 – Shareholders’ Equity Regulatory Capital Trustmark and TNB are subject to minimum risk-based capital and leverage capital requirements, as described in the section captioned “Capital Adequacy” included in Part I. Item 1. – Business of this report,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a capital conservation buffer of 2.5 %. Accumulated other comprehensive income (loss), net of tax, is not included in computing regulatory capital. Trustmark elected the five-year phase-in transition period (through December 31, 2024) related to adopting FASB ASU 2016-13 for regulatory capital purpose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t December 31, 2024, Trustmark and TNB exceeded all applicable minimum capital standards. In addition, Trustmark and TNB met applicable regulatory guidelines to be considered well-capitalized at December 31, 2024.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December 31, 2024, which Management believes have affected Trustmark’s or TNB’s present classification. The following table provides Trustmark’s and TNB’s actual regulatory capital amounts and ratios under regulatory capital standards in effect at December 31, 2024 and 2023 ($ in thousands):
Actual
Regulatory Capital Minimum To Be Well
Amount Ratio Requirement Capitalized
At December 31, 2024:
Common Equity Tier 1 Capital (to Risk Weighted Assets)
Trustmark Corporation $ 1,729,672 11.54 % 7.000 % n/a
Trustmark National Bank 1,828,044 12.20 % 7.000 % 6.50 %
Tier 1 Capital (to Risk Weighted Assets)
Trustmark Corporation $ 1,789,672 11.94 % 8.500 % n/a
Trustmark National Bank 1,828,044 12.20 % 8.500 % 8.00 %
Total Capital (to Risk Weighted Assets)
Trustmark Corporation $ 2,094,874 13.97 % 10.500 % n/a
Trustmark National Bank 2,009,544 13.41 % 10.500 % 10.00 %
Tier 1 Leverage (to Average Assets)
Trustmark Corporation $ 1,789,672 9.99 % 4.00 % n/a
Trustmark National Bank 1,828,044 10.21 % 4.00 % 5.00 %
At December 31, 2023:
Common Equity Tier 1 Capital (to Risk Weighted Assets)
Trustmark Corporation $ 1,521,665 10.04 % 7.000 % n/a
Trustmark National Bank 1,602,327 10.58 % 7.000 % 6.50 %
Tier 1 Capital (to Risk Weighted Assets)
Trustmark Corporation $ 1,581,665 10.44 % 8.500 % n/a
Trustmark National Bank 1,602,327 10.58 % 8.500 % 8.00 %
Total Capital (to Risk Weighted Assets)
Trustmark Corporation $ 1,862,246 12.29 % 10.500 % n/a
Trustmark National Bank 1,759,426 11.61 % 10.500 % 10.00 %
Tier 1 Leverage (to Average Assets)
Trustmark Corporation $ 1,581,665 8.62 % 4.00 % n/a
Trustmark National Bank 1,602,327 8.75 % 4.00 % 5.00 % Dividends on Common Stock Dividends paid by Trustmark are substantially funded from dividends received from TNB. Approval by TNB’s regulators is required if the total of all dividends declared in any calendar year exceeds the total of its net income for that year combined with its retained net income of the preceding two years . In 2025, TNB will have available approximately $ 255.3 million plus its net income for that year to pay as dividends. Stock Repurchase Program On December 7, 2021, Trustmark’s Board of Directors authorized a stock repurchase program effective January 1, 2022, under which $ 100.0 million of Trustmark’s outstanding shares could be acquired through December 31, 2022. Under this authority, Trustmark repurchased approximately 789 thousand shares of its common stock valued at $ 24.6 million during the twelve months ended December 31, 2022. On December 6, 2022 , Trustmark’s Board of Directors authorized a stock repurchase program effective January 1, 2023, under which $ 50.0 million of Trustmark’s outstanding shares could be acquired through December 31, 2023. No shares were repurchased under this stock repurchase program. On December 5, 2023 , Trustmark’s Board of Directors authorized a stock repurchase program effective January 1, 2024, under which $ 50.0 million of Trustmark’s outstanding shares could be acquired through December 31, 2024. Under this authority, Trustmark repurchased approximately 203 thousand shares of its common stock valued at $ 7.5 million during the twelve months ended December 31, 2024. On December 3, 2024 , Trustmark’s Board of Directors authorized a stock repurchase program effective January 1, 2025, under which $ 100.0 million of Trustmark’s outstanding shares may be acquired through December 31, 2025. The repurchase program, which is subject to market conditions and management discretion, will be implemented through open market repurchases or privately negotiated transactions. Under this authority, Trustmark repurchased approximately 243 thousand shares of its common stock valued at $ 8.5 million during January 2025. Other Comprehensive Income (Loss) and Accumulated Other Comprehensive Income (Loss) The following tables present the net change in the components of accumulated other comprehensive income (loss) and the related tax effects allocated to each component for the years ended December 31, 2024, 2023 and 2022 ($ in thousands). The amortization of prior service cost, recognized net loss due to lump sum settlements and change in net actuarial loss are included in the computation of net periodic benefit cost (see Note 15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Reclassification adjustments related to the cash flow hedge derivatives are included in interest and fees on LHFS and LHFI in the accompanying consolidated statements of income.
Before Tax Tax (Expense) Net of Tax
Amount Benefit Amount
Year Ended December 31, 2024
Securities available for sale and transferred securities:
Net unrealized holding gains (losses) arising during the period $ ( 13,666 ) $ 3,417 $ ( 10,249 )
Reclassification adjustment for net (gains) losses realized in net income 182,792 ( 45,698 ) 137,094
Change in net unrealized holding loss on securities transferred to held to maturity 14,587 ( 3,647 ) 10,940
Total securities available for sale and transferred securities 183,713 ( 45,928 ) 137,785
Pension and other postretirement benefit plans:
Change in the actuarial loss of pension and other postretirement 1,460 ( 365 ) 1,095
Reclassification adjustments for changes realized in net income:
Net change in prior service costs 111 ( 28 ) 83
Recognized net loss due to lump sum settlements ( 13 ) 3 ( 10 )
Change in net actuarial loss 248 ( 62 ) 186
Total pension and other postretirement benefit plans 1,806 ( 452 ) 1,354
Cash flow hedge derivatives:
Change in accumulated gain (loss) on effective cash flow hedge derivatives ( 22,232 ) 5,558 ( 16,674 )
Reclassification adjustment for (gain) loss realized in net income 18,132 ( 4,533 ) 13,599
Total cash flow hedge derivatives ( 4,100 ) 1,025 ( 3,075 )
Total other comprehensive income (loss) $ 181,419 $ ( 45,355 ) $ 136,064
Year Ended December 31, 2023
Securities available for sale and transferred securities:
Net unrealized holding gains (losses) arising during the period $ 50,537 $ ( 12,404 ) $ 38,133
Reclassification adjustment for net (gains) losses realized in net income ( 39 ) 10 ( 29 )
Change in net unrealized holding loss on securities transferred to held to maturity 15,557 ( 3,889 ) 11,668
Total securities available for sale and transferred securities 66,055 ( 16,283 ) 49,772
Pension and other postretirement benefit plans:
Change in the actuarial loss of pension and other postretirement ( 691 ) 173 ( 518 )
Reclassification adjustments for changes realized in net income:
Net change in prior service costs 111 ( 28 ) 83
Recognized net loss due to lump sum settlements 25 ( 6 ) 19
Change in net actuarial loss 177 ( 44 ) 133
Total pension and other postretirement benefit plans ( 378 ) 95 ( 283 )
Cash flow hedge derivatives:
Change in accumulated gain (loss) on effective cash flow hedge derivatives ( 8,131 ) 2,033 ( 6,098 )
Reclassification adjustment for (gain) loss realized in net income 16,385 ( 4,096 ) 12,289
Total cash flow hedge derivatives 8,254 ( 2,063 ) 6,191
Total other comprehensive income (loss) $ 73,931 $ ( 18,251 ) $ 55,680
Year Ended December 31, 2022
Securities available for sale and transferred securities:
Net unrealized holding gains (losses) arising during the period $ ( 229,524 ) $ 57,381 $ ( 172,143 )
Change in net unrealized holding loss on securities transferred to held to maturity ( 86,033 ) 21,508 ( 64,525 )
Total securities available for sale and transferred securities ( 315,557 ) 78,889 ( 236,668 )
Pension and other postretirement benefit plans:
Change in the actuarial loss of pension and other postretirement 10,792 ( 2,698 ) 8,094
Reclassification adjustments for changes realized in net income:
Net change in prior service costs 111 ( 28 ) 83
Change in net actuarial loss 1,089 ( 272 ) 817
Total pension and other postretirement benefit plans 11,992 ( 2,998 ) 8,994
Cash flow hedge derivatives:
Change in accumulated gain (loss) on effective cash flow hedge derivatives ( 20,685 ) 5,171 ( 15,514 )
Reclassification adjustment for (gain) loss realized in net income 460 ( 115 ) 345
Total cash flow hedge derivatives ( 20,225 ) 5,056 ( 15,169 )
Total other comprehensive income (loss) $ ( 323,790 ) $ 80,947 $ ( 242,843 ) The following table presents the changes in the balances of each component of accumulated other comprehensive income (loss) for the periods presented ($ in thousands). All amounts are presented net of tax.
Securities for Sale Transferred Defined Cash Flow Hedge Derivative Total
Balance, January 1, 2022 $ ( 17,774 ) $ ( 14,786 ) $ — $ ( 32,560 )
Other comprehensive income (loss) before ( 236,668 ) 8,094 ( 15,514 ) ( 244,088 )
Amounts reclassified from accumulated other — 900 345 1,245
Net other comprehensive income (loss) ( 236,668 ) 8,994 ( 15,169 ) ( 242,843 )
Balance, December 31, 2022 ( 254,442 ) ( 5,792 ) ( 15,169 ) ( 275,403 )
Other comprehensive income (loss) before 49,801 ( 518 ) ( 6,098 ) 43,185
Amounts reclassified from accumulated other ( 29 ) 235 12,289 12,495
Net other comprehensive income (loss) 49,772 ( 283 ) 6,191 55,680
Balance, December 31, 2023 ( 204,670 ) ( 6,075 ) ( 8,978 ) ( 219,723 )
Other comprehensive income (loss) before reclassification 691 1,095 ( 16,674 ) ( 14,888 )
Amounts reclassified from accumulated other 137,094 259 13,599 150,952
Net other comprehensive income (loss) 137,785 1,354 ( 3,075 ) 136,064
Balance, December 31, 2024 $ ( 66,885 ) $ ( 4,721 ) $ ( 12,053 ) $ ( 83,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solidated Balance Sheets (Parenthetical) - USD ($)</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available-for-sale, amortized cost</t>
        </is>
      </c>
      <c r="B3" s="5" t="n">
        <v>1719537000</v>
      </c>
      <c r="C3" s="5" t="n">
        <v>1959007000</v>
      </c>
    </row>
    <row r="4">
      <c r="A4" s="4" t="inlineStr">
        <is>
          <t>Securities available-for-sale, allowance for credit Losses (ACL)</t>
        </is>
      </c>
      <c r="B4" s="6" t="n">
        <v>0</v>
      </c>
      <c r="C4" s="6" t="n">
        <v>0</v>
      </c>
    </row>
    <row r="5">
      <c r="A5" s="4" t="inlineStr">
        <is>
          <t>Securities held to maturity, net of ACL</t>
        </is>
      </c>
      <c r="B5" s="6" t="n">
        <v>0</v>
      </c>
      <c r="C5" s="6" t="n">
        <v>0</v>
      </c>
    </row>
    <row r="6">
      <c r="A6" s="4" t="inlineStr">
        <is>
          <t>Securities held to maturity, fair value</t>
        </is>
      </c>
      <c r="B6" s="5" t="n">
        <v>1259107000</v>
      </c>
      <c r="C6" s="5" t="n">
        <v>1355504000</v>
      </c>
    </row>
    <row r="7">
      <c r="A7" s="3" t="inlineStr">
        <is>
          <t>Shareholders' Equity</t>
        </is>
      </c>
      <c r="B7" s="4" t="inlineStr">
        <is>
          <t xml:space="preserve"> </t>
        </is>
      </c>
      <c r="C7" s="4" t="inlineStr">
        <is>
          <t xml:space="preserve"> </t>
        </is>
      </c>
    </row>
    <row r="8">
      <c r="A8" s="4" t="inlineStr">
        <is>
          <t>Common stock, par value (in dollars per share)</t>
        </is>
      </c>
      <c r="B8" s="5" t="n">
        <v>0</v>
      </c>
      <c r="C8" s="5" t="n">
        <v>0</v>
      </c>
    </row>
    <row r="9">
      <c r="A9" s="4" t="inlineStr">
        <is>
          <t>Common stock, authorized (in shares)</t>
        </is>
      </c>
      <c r="B9" s="6" t="n">
        <v>250000000</v>
      </c>
      <c r="C9" s="6" t="n">
        <v>250000000</v>
      </c>
    </row>
    <row r="10">
      <c r="A10" s="4" t="inlineStr">
        <is>
          <t>Common stock, issued (in shares)</t>
        </is>
      </c>
      <c r="B10" s="6" t="n">
        <v>61008023</v>
      </c>
      <c r="C10" s="6" t="n">
        <v>61071173</v>
      </c>
    </row>
    <row r="11">
      <c r="A11" s="4" t="inlineStr">
        <is>
          <t>Common stock, outstanding (in shares)</t>
        </is>
      </c>
      <c r="B11" s="6" t="n">
        <v>61008023</v>
      </c>
      <c r="C11" s="6" t="n">
        <v>61071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Note 19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deliverable”) for a corresponding security observed in the marketplac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t December 31, 2024 and 2023, segregated by the level of valuation inputs within the fair value hierarchy utilized to measure fair value ($ in thousands). There were no transfers between fair value levels for the years ended December 31, 2024 and 2023.
December 31, 2024
Total Level 1 Level 2 Level 3
U.S. Treasury securities $ 202,669 $ 202,669 $ — $ —
U.S. Government agency obligations 38,807 — 38,807 —
Mortgage-backed securities 1,451,058 — 1,451,058 —
Securities available for sale 1,692,534 202,669 1,489,865 —
LHFS 200,307 — 200,307 —
MSR 139,317 — — 139,317
Other assets - derivatives 15,397 18 15,150 229
Other liabilities - derivatives 41,355 2,183 39,172 —
December 31, 2023
Total Level 1 Level 2 Level 3
U.S. Treasury securities $ 372,368 $ 372,368 $ — $ —
U.S. Government agency obligations 5,792 — 5,792 —
Obligations of states and political subdivisions — — — —
Mortgage-backed securities 1,384,718 — 1,384,718 —
Securities available for sale 1,762,878 372,368 1,390,510 —
LHFS 184,812 — 184,812 —
MSR 131,870 — — 131,870
Other assets - derivatives 23,316 7,685 14,786 845
Other liabilities - derivatives 35,600 21 35,579 — The changes in Level 3 assets measured at fair value on a recurring basis for the years ended December 31, 2024 and 2023 are summarized as follows ($ in thousands):
MSR Other Assets -
Balance, January 1, 2024 $ 131,870 $ 845
Total net (loss) gain included in Mortgage banking, net (1) ( 5,844 ) 2,229
Additions 13,291 —
Sales — ( 2,845 )
Balance, December 31, 2024 $ 139,317 $ 229
The amount of total gains (losses) for the period included in earnings that are $ 5,801 $ 1,681
Balance, January 1, 2023 $ 129,677 $ 157
Total net (loss) gain included in Mortgage banking, net (1) ( 11,519 ) 2,470
Additions 13,712 —
Sales — ( 1,782 )
Balance, December 31, 2023 $ 131,870 $ 845
The amount of total gains (losses) for the period included in earnings that are $ ( 1,489 ) $ 1,103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December 31, 2024, which have been measured at fair value on a nonrecurring basis, include collateral-dependent LHFI.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At December 31, 2024 , Trustmark had outstanding balances of $ 37.1 million with a related ACL of $ 13.7 million in collateral-dependent LHFI, compared to outstanding balances of $ 49.1 million with a related ACL of $ 12.4 million in collateral-dependent LHFI at December 31, 2023. The collateral-dependent LHFI are classified as Level 3 in the fair value hierarchy.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recorded at the fair value less cost to sell (estimated fair value) at the time of foreclosur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 5.5 million were re-measured during 2024 , requiring write-downs of $ 2.2 million to reach their current fair values compared to $ 898 thousand of foreclosed assets that were re-measured during 2023 , requiring write-downs of $ 243 thousand.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December 31, 2024 and 2023 were as follows ($ in thousands):
December 31, 2024 December 31, 2023
Carrying Estimated Carrying Estimated
Financial Assets:
Level 2 Inputs:
Cash and short-term investments $ 567,251 $ 567,251 $ 975,343 $ 975,343
Securities held to maturity 1,335,385 1,259,107 1,426,279 1,355,504
Level 3 Inputs:
Net LHFI 12,929,672 12,886,168 12,811,157 12,762,505
Financial Liabilities:
Level 2 Inputs:
Deposits 15,108,175 15,098,854 15,569,763 15,553,417
Federal funds purchased and securities sold under 324,008 324,008 405,745 405,745
Other borrowings 301,541 301,541 483,230 483,226
Subordinated notes 123,702 120,625 123,482 108,125
Junior subordinated debt securities 61,856 49,794 61,856 46,856 Fair Value Option Trustmark has elected to account for its LHFS under the fair value option, with interest income on these LHFS reported in interest and fees on LHFS and LHFI. The fair value of the LHFS is determined using quoted prices for a similar asset, adjusted for specific attributes of that loan. The LHFS are actively managed and monitored and certain market risks of the loans may be mitigated through the use of derivatives. These derivative instruments are carried at fair value with changes in fair value recorded as noninterest income in mortgage banking, net. The changes in the fair value of the LHFS are largely offset by changes in the fair value of the derivative instruments. For the year ended December 31, 2024 , a net loss of $ 2.1 million was recorded as noninterest income in mortgage banking, net for changes in the fair value of the LHFS accounted for under the fair value option compared to net gain of $ 2.2 million and a net loss of $ 3.3 million, respectively, for the years ended December 31, 2023 and 2022. Interest and fees on LHFS and LHFI for the year ended December 31, 2024 included $ 8.6 million of interest earned on the LHFS accounted for under the fair value option compared to $ 7.8 million and $ 6.8 million for the years ended December 31, 2023 and 2022 , respectively.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 97.6 million and $ 78.8 million at December 31, 2024 and 2023, respectively, and are included in LHFS on the accompanying consolidated balance sheets. The following table provides information about the fair value and the contractual principal outstanding of the LHFS accounted for under the fair value option at December 31, 2024 and 2023 ($ in thousands):
December 31,
2024 2023
Fair value of LHFS $ 102,676 $ 105,974
LHFS contractual principal outstanding 105,322 102,994
Fair value less unpaid principal $ ( 2,646 ) $ 2,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20 – Derivative Financial Instruments Derivatives Designated as Hedging Instruments Trustmark engages in a cash flow hedging program to add stability to interest income and to manage its exposure to interest rate movements. Interest rate swaps designated as cash flow hedges involve the receipt of fixed-rate amounts from a counterparty in exchange for Trustmark making variable-rate payments over the life of the agreements without exchange of the underlying notional amount. Interest rate floor spreads designated as cash flow hedges involve the receipt of variable-rate amounts if interest rates fall below the purchased floor strike rate on the contract and payments of variable-rate amounts if interest rates fall below the sold floor strike rate on the contract. Trustmark uses such derivatives to hedge the variable cash flows associated with existing and anticipated variable-rate loan assets. At December 31, 2024 , the aggregate notional value of Trustmark's interest rate swaps and floor spreads designated as cash flow hedges totaled $ 1.500 billion compared to $ 1.125 billion at December 31, 2023. Trustmark records any gains or losses on these cash flow hedges in accumulated other comprehensive income (loss). Gains and losses on derivatives representing hedge components excluded from the assessment of effectiveness are recognized over the life of the hedge on a systematic and rational basis, as documented at hedge inception in accordance with Trustmark’s accounting policy election. The earnings recognition of excluded components included in interest and fees on LHFS and LHFI totaled $ 474 thousand and $ 57 thousand of amortization expense for the years ended December 31, 2024 and 2023 , respectively. As interest payments are received on Trustmark's variable-rate assets, amounts reported in accumulated other comprehensive income (loss) are reclassified into interest and fees on LHFS and LHFI in the accompanying consolidated statements of income during the same period. During the next twelve months, Trustmark estimates that $ 8.1 million will be reclassified as a reduction to interest and fees on LHFS and LHFI. This amount could differ due to changes in interest rates, hedge de-designations or the addition of other hedges.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 311.5 million at December 31, 2024 compared to $ 285.0 million at December 31, 2023 . Changes in the fair value of these exchange-traded derivative instruments are recorded as noninterest income in mortgage banking, net and are offset by changes in the fair value of the MSR. The impact of this strategy resulted in a net negative ineffectiveness of $ 9.2 million, $ 6.3 million and $ 4.1 million for the years ended December 31, 2024, 2023 and 2022,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 110.0 million at December 31, 2024 , with a positive valuation adjustment of $ 679 thousand, compared to $ 109.5 million at December 31, 2023 , with a negative valuation adjustment of $ 994 thousand.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 52.1 million at December 31, 2024 , with a positive valuation adjustment of $ 229 thousand, compared to $ 61.9 million at December 31, 2023 , with a positive valuation adjustment of $ 845 thousand.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offsetting interest rate swap transactions are either cleared through the Chicago Mercantile Exchange for clearable transactions or booked directly with institutional derivatives market participants for non-clearable transactions.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 At December 31, 2024 , Trustmark had interest rate swaps with an aggregate notional amount of $ 1.819 billion related to this program, compared to $ 1.500 billion at December 31, 2023.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t December 31, 2024 , the termination value of interest rate swaps in a liability position, which includes accrued interest but excludes any adjustment for nonperformance risk, related to these agreements was $ 568 thousand compared to $ 1.4 million at December 31, 2023. At December 31, 2024 and 2023 , Trustmark had posted collateral of $ 1.5 million and $ 2.0 million, respectively, against its obligations because of negotiated thresholds and minimum transfer amounts under these agreements. If Trustmark had breached any of these triggering provisions at December 31, 2024,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party default on the underlying swap. At December 31, 2024 , Trustmark had entered into eleven risk participation agreements as a beneficiary with an aggregate notional amount of $ 83.9 million compared to six risk participation agreements as a beneficiary with an aggregate notional amount of $ 40.1 million at December 31, 2023. At December 31, 2024 , Trustmark had entered into twenty-eight risk participation agreements as a guarantor with aggregate notional amounts of $ 229.1 million compared to thirty-five risk participation agreements as a guarantor with aggregate notional amounts of $ 304.7 million at December 31, 2023. The aggregate fair values of these risk participation agreements were immaterial at December 31, 2024 and 2023. Tabular Disclosures The following tables disclose the fair value of derivative instruments in Trustmark’s consolidated balance sheets at December 31, 2024 and 2023 as well as the effect of these derivative instruments on Trustmark’s results of operations for the periods presented ($ in thousands):
December 31,
2024 2023
Derivatives in hedging relationships
Interest rate contracts:
Interest rate swaps included in other assets (1) $ 74 $ 1,182
Interest rate floors included in other assets 1,582 1,689
Interest rate swaps included in other liabilities (1) 5,958 267
Derivatives not designated as hedging instruments
Interest rate contracts:
Exchange traded purchased options included in other assets $ 18 $ 180
OTC written options (rate locks) included in other assets 229 845
Futures contracts included in other assets — 7,505
Interest rate swaps included in other assets (1) 13,478 11,910
Credit risk participation agreements included in other assets 16 5
Futures contracts included in other liabilities 1,972 —
Forward contracts included in other liabilities ( 679 ) 994
Exchange traded written options included in other liabilities 211 21
Interest rate swaps included in other liabilities (1) 33,817 34,255
Credit risk participation agreements included in other liabilities 76 63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Years Ended December 31,
2024 2023 2022
Derivatives in hedging relationships
Amount of gain (loss) reclassified from accumulated other $ ( 18,132 ) $ ( 16,385 ) $ ( 460 )
Derivatives not designated as hedging instruments
Amount of gain (loss) recognized in mortgage banking, net $ ( 13,965 ) $ ( 5,281 ) $ ( 43,764 )
Amount of gain (loss) recognized in bank card and other fees 135 271 403 The following table discloses the amount included in other comprehensive income (loss), net of tax, for derivative instruments designated as cash flow hedges for the periods presented ($ in thousands):
Years Ended December 31,
2024 2023 2022
Derivatives in cash flow hedging relationship
Amount of gain (loss) recognized in other comprehensive $ ( 16,674 ) $ ( 6,098 ) $ ( 15,514 ) Information about financial instruments that are eligible for offset in the consolidated balance sheets at December 31, 2024 and 2023 is presented in the following tables ($ in thousands):
Offsetting of Derivative Assets
As of December 31, 2024
Gross Amounts Not Offset in the
Gross Gross Amounts Net Amounts of Financial Cash Collateral Net Amount
Derivatives $ 15,134 $ — $ 15,134 $ ( 7,956 ) $ ( 2,000 ) $ 5,178
Offsetting of Derivative Liabilities
As of December 31, 2024
Gross Amounts Not Offset in the
Gross Gross Amounts Net Amounts of Financial Cash Collateral Net Amount
Derivatives $ 39,775 $ — $ 39,775 $ ( 7,956 ) $ ( 1,460 ) $ 30,359
Offsetting of Derivative Assets
As of December 31, 2023
Gross Amounts Not Offset in the
Gross Gross Amounts Net Amounts of the Statement of Financial Cash Collateral Net Amount
Derivatives $ 14,781 $ — $ 14,781 $ ( 4,339 ) $ — $ 10,442
Offsetting of Derivative Liabilities
As of December 31, 2023
Gross Amounts Not Offset in the
Gross Gross Amounts Net Amounts of Financial Cash Collateral Net Amount
Derivatives $ 34,522 $ — $ 34,522 $ ( 4,339 ) $ ( 2,040 ) $ 28,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21 – Segment Information Trustmark’s management reporting structure includes two segments: General Banking and Wealth Management. The General Banking Segment is responsible for all traditional banking products and services, including loans and deposits. The General Banking Segment also consists of internal operations such as Human Resources, Executive Administration, Treasury (Funds Management), Public Affairs and Corporate Finance. The Wealth Management Segment provides customized solutions for customers by integrating financial services with traditional banking products and services such as money management, full-service brokerage, financial planning, personal and institutional trust and retirement services. Trustmark's reportable segments are determined by the Chief Executive Officer (CEO), who is the designated chief operating decision maker (CODM), based upon information provided about Trustmark's products and services offered. The reportable segments are also distinguished by the level of information provided to the CEO, who uses such information to review performance of various lines of business, which are then aggregated if operating performance, products and services and customers are similar. The CEO evaluates the financial performance of Trustmark's lines of business, such as evaluating revenue streams, significant expenses and budget to actual results, in assessing the performance of Trustmark's reportable segments and in the determination of allocating resources. The Insurance Segment is included in discontinued operations for all periods presented in the accompanying consolidated balance sheets and the consolidated statements of income. See Note 2 - Discontinued Operations for additional information about discontinued operations.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s disclose financial information by reportable segment for the periods presented ($ in thousands):
Year Ended December 31, 2024 General Banking Wealth Management Consolidated
Interest income $ 949,600 $ 10,730 $ 960,330
Interest expense 373,369 2,540 375,909
Funds transfer pricing, net 2,231 ( 2,231 ) —
Net interest income 578,462 5,959 584,421
PCL 41,101 154 41,255
Net interest income after PCL 537,361 5,805 543,166
Service charges on deposit accounts 44,295 87 44,382
Bank card and other fees 33,148 153 33,301
Mortgage banking, net 26,626 — 26,626
Wealth management 748 36,503 37,251
Other, net 17,620 193 17,813
Securities gains (losses), net ( 182,792 ) — ( 182,792 )
Internal allocations ( 377 ) 377 —
Noninterest income (loss) ( 60,732 ) 37,313 ( 23,419 )
Salaries and employee benefits 243,930 22,309 266,239
Services and fees 98,833 2,757 101,590
Other segment expenses (1) 116,080 1,781 117,861
Internal allocations ( 5,897 ) 5,897 —
Noninterest expense 452,946 32,744 485,690
Income from continuing operations before income taxes 23,683 10,374 34,057
Income taxes from continuing operations ( 13,726 ) 2,573 ( 11,153 )
Consolidated income from continuing operations $ 37,409 $ 7,801 $ 45,210
Selected Financial Information
Total assets from continuing operations $ 17,938,268 $ 214,154 $ 18,152,422
Depreciation and amortization from continuing operations $ 37,599 $ 250 $ 37,849
(1) Other segment expenses for the General Banking Segment include net occupancy-premises, equipment expense, litigation settle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
Year Ended December 31, 2023 General Banking Wealth Management Consolidated
Interest income $ 869,143 $ 9,689 $ 878,832
Interest expense 324,470 1,484 325,954
Funds transfer pricing, net 2,326 ( 2,326 ) —
Net interest income 546,999 5,879 552,878
PCL 26,716 ( 2,135 ) 24,581
Net interest income after PCL 520,283 8,014 528,297
Service charges on deposit accounts 43,329 87 43,416
Bank card and other fees 33,382 57 33,439
Mortgage banking, net 26,216 — 26,216
Wealth management 838 34,254 35,092
Other, net 10,069 162 10,231
Securities gains (losses), net 39 — 39
Internal allocations ( 376 ) 376 —
Noninterest income (loss) 113,497 34,936 148,433
Salaries and employee benefits 247,014 21,256 268,270
Services and fees 104,432 3,373 107,805
Other segment expenses (1) 117,757 1,864 119,621
Internal allocations ( 5,846 ) 5,846 —
Noninterest expense 463,357 32,339 495,696
Income from continuing operations before income taxes 170,423 10,611 181,034
Income taxes from continuing operations 25,091 2,653 27,744
Consolidated income from continuing operations $ 145,332 $ 7,958 $ 153,290
Selected Financial Information
Total assets from continuing operations $ 18,469,213 $ 185,342 $ 18,654,555
Depreciation and amortization from continuing operations $ 34,924 $ 261 $ 35,185
(1) Other segment expenses for the General Banking Segment include net occupancy-premises, equipment expense, litigation settle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
Year Ended December 31, 2022 General Banking Wealth Management Consolidated
Interest income $ 534,531 $ 7,302 $ 541,833
Interest expense 47,044 81 47,125
Funds transfer pricing, net 1,900 ( 1,900 ) —
Net interest income 489,387 5,321 494,708
PCL 22,913 ( 21 ) 22,892
Net interest income after PCL 466,474 5,342 471,816
Service charges on deposit accounts 42,073 84 42,157
Bank card and other fees 36,058 47 36,105
Mortgage banking, net 28,306 — 28,306
Wealth management 639 34,374 35,013
Other, net 9,313 528 9,841
Securities gains (losses), net — — —
Internal allocations ( 39 ) 39 —
Noninterest income (loss) 116,350 35,072 151,422
Salaries and employee benefits 232,720 21,527 254,247
Services and fees 100,397 3,496 103,893
Other segment expenses (1) 204,097 1,896 205,993
Internal allocations ( 5,954 ) 5,954 —
Noninterest expense 531,260 32,873 564,133
Income from continuing operations before income taxes 51,564 7,541 59,105
Income taxes from continuing operations ( 3,683 ) 1,870 ( 1,813 )
Consolidated income from continuing operations $ 55,247 $ 5,671 $ 60,918
Selected Financial Information
Total assets from continuing operations $ 17,724,953 $ 214,313 $ 17,939,266
Depreciation and amortization from continuing operations $ 38,909 $ 288 $ 39,197
(1) Other segment expenses for the General Banking Segment include net occupancy-premises, equipment expense, litigation settle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Information</t>
        </is>
      </c>
      <c r="B4" s="4" t="inlineStr">
        <is>
          <t xml:space="preserve">Note 22 – Parent Company Only Financial Information ($ in thousands)
Condensed Balance Sheets December 31,
2024 2023
Assets:
Investment in banks $ 2,062,555 $ 1,770,392
Other assets 86,907 77,901
Total Assets $ 2,149,462 $ 1,848,293
Liabilities and Shareholders' Equity:
Accrued expense $ 1,577 $ 1,108
Subordinated notes 123,702 123,482
Junior subordinated debt securities 61,856 61,856
Shareholders' equity 1,962,327 1,661,847
Total Liabilities and Shareholders' Equity $ 2,149,462 $ 1,848,293
Condensed Statements of Income Years Ended December 31,
2024 2023 2022
Revenue:
Dividends received from banks $ 82,536 $ 67,189 $ 89,733
Earnings of subsidiaries over distributions 148,884 106,388 ( 11,269 )
Other income 165 163 94
Total Revenue 231,585 173,740 78,558
Expense:
Other expense 8,576 8,251 6,671
Total Expense 8,576 8,251 6,671
Net Income $ 223,009 $ 165,489 $ 71,887
Condensed Statements of Cash Flows Years Ended December 31,
2024 2023 2022
Operating Activities:
Net income $ 223,009 $ 165,489 $ 71,887
Adjustments to reconcile net income to net cash provided
Net change in investment in subsidiaries ( 148,884 ) ( 106,388 ) 11,269
Other ( 835 ) ( 797 ) ( 1,550 )
Net cash from operating activities 73,290 58,304 81,606
Financing Activities:
Common stock dividends ( 56,790 ) ( 56,653 ) ( 56,679 )
Repurchase and retirement of common stock ( 7,499 ) — ( 24,604 )
Net cash from financing activities ( 64,289 ) ( 56,653 ) ( 81,283 )
Net change in cash and cash equivalents 9,001 1,651 323
Cash and cash equivalents at beginning of year 77,511 75,860 75,537
Cash and cash equivalents at end of year $ 86,512 $ 77,511 $ 75,860 Trustmark paid income taxes of approximately $ 21.5 million in 2024 , $ 38.8 million in 2023 and $ 2.7 million in 2022 . Trustmark (parent company only) paid interest of $ 4.5 million in 2024, 2023 and 202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t>
        </is>
      </c>
      <c r="B4" s="4" t="inlineStr">
        <is>
          <t>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offices in Alabama, Florida, Georgia, Mississippi, Tennessee and Texas.</t>
        </is>
      </c>
    </row>
    <row r="5">
      <c r="A5" s="4" t="inlineStr">
        <is>
          <t>Basis of Financial Statement Presentation</t>
        </is>
      </c>
      <c r="B5" s="4" t="inlineStr">
        <is>
          <t>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5 actual conditions could vary from those anticipated, which could affect Trustmark’s financial condition and results of operations. Actual results could differ from those estimates.</t>
        </is>
      </c>
    </row>
    <row r="6">
      <c r="A6" s="4" t="inlineStr">
        <is>
          <t>Securities</t>
        </is>
      </c>
      <c r="B6" s="4" t="inlineStr">
        <is>
          <t>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Allowance for Credit Losses (ACL) Financial Accounting Standards Board (FASB) Accounting Standard Codification (ASC) Topic 326 requires a current expected credit losses methodology for estimating allowances for credit losses and applies to all financial instruments carried at amortized cost, including securities held to maturity, and makes targeted improvements to the accounting for credit losses on securities available for sale. Under FASB ASC Topic 326, the ACL is an estimate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Trustmark adopted a zero-credit loss assumption for certain classes of securities. This zero-credit loss assumption applies to debt issuances of the U.S. Treasury and agencies and instrumentalities of the United States government. The reasons behind the adoption of the zero-credit loss assumption were as follows: • High credit rating • Long history with no credit losses • Guaranteed by a sovereign entity • Widely recognized as “risk-free rate” • Ability and authority to print its own currency • Currency is routinely held by central banks, used in international commerce, and commonly viewed as reserve currency • Currently under the U.S. Government conservatorship or receivership Trustmark continuously monitors any changes in economic conditions, credit downgrades, changes to explicit or implicit guarantees granted to certain debt issuers, and any other relevant information that would indicate potential credit deterioration and prompt Trustmark to reconsider its zero-credit loss assumption. Securities Available for Sale FASB ASC Subtopic 326-30, “Financial Instruments-Credit Losses-Available-for-Sale Debt Securities,” replaced the concept of other-than-temporarily impaired with the ACL. Unlike securities held to maturity, securities available for sale are evaluated on an individual level and pooling of securities is not allowed. Quarterly, Trustmark evaluates if any security has a fair value less than its amortized cost. Once these securities are identified, in order to determine whether a decline in fair value resulted from a credit loss or other factors, Trustmark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rustmark determines that a credit loss exists, the credit portion of the allowance will be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ccrued interest receivable is excluded from the estimate of credit losses for securities available for sale and reported in other assets on the consolidated balance sheets. Securities Held to Maturity FASB ASC Subtopic 326-20, “Financial Instruments-Credit Losses-Measured at Amortized Cost,” requires institutions to measure expected credit losses on financial assets carried at amortized cost on a collective or pool basis when similar risks exist. Trustmark uses several levels of segmentation to measure expected credit losses for its held to maturity securities: • The portfolio is segmented into agency and non-agency securities. • The non-agency securities are separated into municipal, mortgage, and corporate securities. • Each individual segment is categorized by third-party credit ratings. As discussed above, Trustmark has determined that for certain classes of securities it would be appropriate to assume the expected credit loss to be zero , which include debt issuances of the U.S. Treasury and agencies and instrumentalities of the United States government. This assumption is reviewed and attested to quarterly. Trustmark uses an internally built model to verify the accuracy of third-party provided calculations. Accrued interest receivable is excluded from the estimate of credit losses for securities held to maturity and included in other assets on the consolidated balance sheets. Trustmark monitors the credit quality of securities held to maturity on a monthly basis through credit ratings.</t>
        </is>
      </c>
    </row>
    <row r="7">
      <c r="A7" s="4" t="inlineStr">
        <is>
          <t>LHFS</t>
        </is>
      </c>
      <c r="B7" s="4" t="inlineStr">
        <is>
          <t>LHFS Trustmark's LHFS portfolio consists of mortgage loans purchased from wholesale customers or originated in Trustmark’s General Banking Segment. Trustmark has elected to account for its LHFS under the fair value option permitted by FASB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Subtopic 825-10 is considered immaterial. Deferred loan fees and costs are reflected in the basis of the LHFS and, as such, impact the resulting gain or loss when the loans are sold.</t>
        </is>
      </c>
    </row>
    <row r="8">
      <c r="A8" s="4" t="inlineStr">
        <is>
          <t>LHFI</t>
        </is>
      </c>
      <c r="B8" s="4" t="inlineStr">
        <is>
          <t>LHFI LHFI are loans that management has the intent and ability to hold for the foreseeable future or until maturity or pay-off and are reported at amortized cost net of the ACL. Amortized cost is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ability of principal or interest according to the contractual terms, even though the loan is currently performing. A LHFI may remain in accrual status if it is in the process of collection and well-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ultimate collectability of the total contractual principal and interest is no longer in doubt and the obligation has either been brought current or has performed in accordance with the contractual terms for a reasonable period of time. Purchased Credit Deteriorated (PCD) Loans Purchased loans which have experienced more than insignificant credit deterioration since origination are considered PCD loans. An initial ACL for PCD loans is determined at acquisition using the same ACL methodology as the LHFI. The initial ACL determined on a collective basis is allocated to individual loans. PCD loans are reported at the amortized cost, which equals the loan purchased price plus the initial ACL. The difference between the amortized cost basis of the PCD loan and the par value of the loan is the noncredit premium or discount, which is amortized into interest income over the life of the loan. Subsequent changes to the ACL are recorded through the PCL, LHFI. Upon adoption of FASB ASC Topic 326, Trustmark elected to maintain pools of loans that were previously accounted for under FASB ASC Subtopic 310-30, “Receivables-Loans and Debt Securities Acquired with Deteriorated Credit Quality,” and will continue to account for these pools as a unit of account. Loans are only removed from the existing loan pools if they are written off, paid off or sold. Upon adoption of FASB ASC Topic 326, the ACL was determined for each pool and added to the pool’s carrying value to establish a new amortized cost basis. The difference between the unpaid principal balance of the pool and the new amortized cost basis is the noncredit premium or discount which will be amortized into interest income over the remaining life of the pool. Changes to the ACL after adoption of FASB ASC Topic 326 are recorded through the PCL, LHFI. ACL LHFI Trustmark’s ACL methodology for LHFI is based upon guidance within FASB ASC Subtopic 326-20 as well as applicable regulatory guidance. The ACL on LHFI is a valuation account that is deducted from the loans’ amortized cost basis to present the net amount expected to be collected on the loans. Credit quality within the LHFI portfolio is continuously monitored by Management and is reflected within the ACL on LHFI. The ACL on LHFI is an estimate of expected losses inherent within Trustmark’s existing LHFI portfolio. The ACL on LHFI is adjusted through the PCL, LHFI and reduced by the charge off of loan amounts, net of recoveries. The loan loss estimation process involves procedures to appropriately consider the unique characteristics of Trustmark’s LHFI portfolio segments. These segments are further disaggregated into loan classes, the level at which credit risk is estimat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ment by Management about the effect of matters that are inherently uncertain. In future periods, evaluations of the overall LHFI portfolio, in light of the factors and forecasts then prevailing, may result in significant changes in the allowance and credit loss expense. Trustmark estimates the ACL on LHFI using relevant available information, from internal and external sources, relating to past events, current conditions and reasonable and supportable forecasts. Trustmark uses a third-party software application to calculate the quantitative portion of the ACL on LHFI using a methodology and assumptions specific to each loan pool. The qualitative portion of the allowance is based on general economic conditions and other internal and external factors affecting Trustmark as a whole as well as specific LHFI. Factors considered include the following: lending policies and procedures, economic conditions and concentrations of credit, nature and volume of the portfolio, performance trends, and external factors. The quantitative and qualitative portions of the allowance are added together to determine the total ACL on LHFI, which reflects Management’s expectations of future conditions based on reasonable and supportable forecasts. The methodology for estimating the amount of expected credit losses reported in the ACL on LHFI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roduct types and similar risk characteristics.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ACL for individual loans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If the calculated expected credit loss is determined to be permanent or not recoverable, the amount of the expected credit loss is charged off. Accrued interest receivable is not included in the amortized cost basis of Trustmark’s LHFI and, therefore, excluded from the estimate of credit losses for LHFI. LHFI are charged off against the ACL on LHFI, with any subsequent recoveries credited back to the ACL on LHFI account. Recoveries may not exceed the aggregate of amounts previously charged off. Trustmark’s Loan Policy Manual dictates the guidelines to be followed in determining when a loan is charged off.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 ACL on Off-Balance Sheet Credit Exposures Under FASB ASC Subtopic 326-20, Trustmark is required to estimate expected credit losses for off-balance sheet credit exposures which are not unconditionally cancellable. Trustmark maintains a separate ACL on off-balance sheet credit exposures, including unfunded loan commitments and letters of credit. Expected credit losses for off-balance sheet credit exposures are estimated by calculating a commitment usage factor over the contractual period for exposures that are not unconditionally cancellable by Trustmark. Trustmark calculates a loan pool level unfunded amount for the period. Trustmark views the loan pools as either closed-ended or open-ended. Closed-ended loan pools are those that typically fund up to 100% such as other construction and nonowner-occupied. Open-ended loan pools are those that behave similar to a revolver such as the commercial and industrial and home equity line of credit loan pools. In addition to the unfunded balances, Trustmark uses a funding rate for loan pools that are considered open-ended. Trustmark calculates the funding rate of the open-ended loan pools each period. In order to mitigate volatility and incorporate historical experience in the funding rate, Trustmark uses a twelve-quarter moving average. For the closed-ended loan pools, Trustmark takes a conservative approach and uses a 100% funding rate. The expected funding rate is applied to each pool’s unfunded commitment balances to ensure that reserves will be applied to each pool based on balances expected to be funded based upon historical levels. In addition to the funding rate being applied to the unfunded commitment balance, a reserve rate is applied, which includes both quantitative and a majority of the qualitative aspects of the current period's expected credit loss rate. During 2024, Management implemented a performance trends qualitative factor for unfunded commitments and an External Factor - Credit Quality Review qualitative factor for unfunded commitments. For both qualitative factors, the same assumptions are applied in the unfunded commitment calculation that are used in the funded balance calculation with the only difference being the unfunded commitment calculation includes the funding rates for the unfunded commitments. The reserves for these two qualitative factors are added to the other calculated reserve to get a total reserve for off-balance sheet credit exposures. Adjustments to the ACL on off-balance sheet credit exposures are recorded to the PCL, off-balance sheet credit exposures. No credit loss estimate is reported for off-balance sheet credit exposures that are unconditionally cancellable by Trustmark or for undrawn amounts under such arrangements that may be drawn prior to the cancellation of the arrangement.</t>
        </is>
      </c>
    </row>
    <row r="9">
      <c r="A9" s="4" t="inlineStr">
        <is>
          <t>Premises and Equipment, Net</t>
        </is>
      </c>
      <c r="B9" s="4" t="inlineStr">
        <is>
          <t>Premises and Equipment, Net Premises and equipment are repor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t>
        </is>
      </c>
    </row>
    <row r="10">
      <c r="A10" s="4" t="inlineStr">
        <is>
          <t>MSR</t>
        </is>
      </c>
      <c r="B10" s="4" t="inlineStr">
        <is>
          <t>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a valuation model administered by a third party that calculates the present value of estimated future net servicing income.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the section titled “Derivative Financial Instruments – Derivatives Not Designated as Hedging Instruments” of this note for information regarding these derivative instruments. Trustmark receives annual servicing fee income for loans serviced, which is recorded as noninterest income in mortgage banking, net. The fees are based on a contractual percentage of the outstanding principal or a fixed amount per loan and are recorded as income when earned. Late fees and ancillary fees related to loan servicing are not considered material.</t>
        </is>
      </c>
    </row>
    <row r="11">
      <c r="A11" s="4" t="inlineStr">
        <is>
          <t>Goodwill and Identifiable Intangible Assets</t>
        </is>
      </c>
      <c r="B11" s="4" t="inlineStr">
        <is>
          <t>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and borrower relationships. These intangibles, which have definite useful lives, are amortized on an accelerated basis over their estimated useful lives. In addition, these intangibles are evaluated for impairment whenever events and changes in circumstances indicate that the carrying amount should be reevaluated. Trustmark also purchased banking charters in order to facilitate its entry into the states of Florida and Texas. These identifiable intangible assets were amortized on a straight-line method over 20 years.</t>
        </is>
      </c>
    </row>
    <row r="12">
      <c r="A12" s="4" t="inlineStr">
        <is>
          <t>Other Real Estate</t>
        </is>
      </c>
      <c r="B12" s="4" t="inlineStr">
        <is>
          <t>Other Real Estate Other real estate includes assets that have been acquired in satisfaction of debt through foreclosure and is recorded at the fair value less cost to sell (estimated fair value) at the time of foreclosure. Fair value is based on independent appraisals and other relevant factors. When foreclosed real estate is received in full satisfaction of a loan, the amount, if any, by which the recorded amount of the loan exceeds the estimated fair value of the property is a loss charged against the ACL at the time of foreclosure. If the recorded amount of the loan is less than the estimated fair value of the property, a credit is recorded to write-downs of other real estate at the time of foreclosure. Other real estate is revalued on an annual basis or more often if market conditions necessitate. An other real estate specific reserve may be recorded through other real estate expense for declines in fair value subsequent to foreclosure based on recent appraisals or changes in market conditions. Subsequent to foreclosure, losses on the periodic revaluation of the property are charged against an existing other real estate specific reserve or as noninterest expense in other real estate expense if a reserve does not exist. Costs of operating and maintaining the properties as well as gains or losses on their disposition are also included in other real estate expense as incurred. Improvements made to properties are capitalized if the expenditures are expected to be recovered upon the sale of the properties.</t>
        </is>
      </c>
    </row>
    <row r="13">
      <c r="A13" s="4" t="inlineStr">
        <is>
          <t>Lessor Arrangements</t>
        </is>
      </c>
      <c r="B13" s="4" t="inlineStr">
        <is>
          <t xml:space="preserve">Lessor Arrangements Trustmark leases certain types of machinery and equipment to its commercial customers through sales-type and direct financing leases as part of its equipment financing portfolio. Sales-type and direct financing leases are similar to other forms of installment lending in that lessors generally do not retain benefits and risks incidental to ownership of the property subject to the leases. Such arrangements are essentially financing transactions that permit lessees to acquire and use property. Trustmark does not have any significant operating leases in which it is the lessor. As lessor, the sum of all minimum lease payments over the lease term and the estimated residual value, less unearned interest income, is recorded as the net investment in the lease on the commencement date and is included in LHFI on the consolidated balance sheets. Interest income is accrued as earned over the term of the lease based on the net investment in the leases and is recognized in interest and fees on LHFS and LHFI on the consolidated statements of income. Certain fees or costs associated with lease originations are deferred and accreted or amortized to interest income over the life of the lease using the effective interest method. Trustmark’s portfolio of sales-type and direct financing leases generally have remaining lease terms of three to ten years, some of which include renewal options and/or options for the lessee to purchase the leased property near or at the end of the lease term at either the residual value or a specified price. Trustmark expects to sell or release the equipment at the end of the lease term. Due to the structure of these leases, there is no selling profit or loss on these transactions. </t>
        </is>
      </c>
    </row>
    <row r="14">
      <c r="A14" s="4" t="inlineStr">
        <is>
          <t>Lessee Arrangements</t>
        </is>
      </c>
      <c r="B14" s="4" t="inlineStr">
        <is>
          <t>Lessee Arrangements Trustmark has certain contracts that it has identified as leases according to FASB ASC Topic 842, "Leases". Trustmark classifies these leases as either operating or finance leases and recognizes a right-of-use asset and a lease liability at the lease commencement date. The lease liability represents the present value of the lease payments that remain unpaid as of the commencement date and the right-of-use asset is the initial lease liability recognized for the lease plus any lease payments made to the lessor at or before the commencement date as well as any initial direct costs less any lease incentives received. Trustmark accounts for the lease and nonlease components separately as such amounts are readily determinable. Trustmark’s finance leases consist of building and equipment leases. Trustmark recognizes interest expense based on the discount rate of the lease as interest expense in other interest expense and recognizes depreciation expense on a straight-line basis over the lease term as noninterest expense in net occupancy – premises for building leases and in equipment expense for equipment leases. Trustmark amortizes the right-of-use asset over the life of the lease term on a straight-line basis. Trustmark’s lease liabilities are measured as the present value of the remaining lease payments throughout the lease term. Trustmark records its finance lease right-of-use assets in premises and equipment, net and its finance lease liabilities in other borrowings. Trustmark’s operating leases primarily consist of building and land leases. Trustmark recognizes lease rent expense on a straight-line basis over the term of the lease contract and records it as noninterest expense in net occupancy – premises for building and land leases and in equipment expense for equipment leases. Trustmark’s amortization of the right-of-use asset is the difference between the straight-line lease expense and the interest expense recognized on the lease liability during the period. Trustmark’s lease liabilities are measured as the present value of the remaining lease payments throughout the lease term. Trustmark’s leases typically have one or more renewal options included in the lease contract. Due to the nature of Trustmark’s leases, for leases with renewal options available, Trustmark considers the first renewal option as reasonably certain to renew and is therefore included in the measurement of the right-of-use assets and lease liabilities. In order to calculate its right-of-use assets and lease liabilities, FASB ASC Topic 842 requires Trustmark to use the rate of interest implicit in the lease when readily determinable. If the rate implicit in the lease is not readily determinable, Trustmark is required to use its incremental borrowing rate, which is the rate of interest Trustmark would have to pay to borrow on a collateralized basis over a similar term in a similar economic environment. Trustmark was able to determine the implicit interest rate for its equipment leases and used that rate as its discount rate. Since the implicit interest rate for most of its building and land leases were not readily determinable, Trustmark used its incremental borrowing rate. Trustmark made an accounting policy election to not recognize short-term leases (12 months or less) on the balance sheet. Trustmark’s short-term leases primarily include automated teller machines. For short-term leases, Trustmark recognizes lease expense on a straight-line basis over the lease term.</t>
        </is>
      </c>
    </row>
    <row r="15">
      <c r="A15" s="4" t="inlineStr">
        <is>
          <t>Federal Home Loan Bank (FHLB) and Federal Reserve Bank of Atlanta Stock</t>
        </is>
      </c>
      <c r="B15" s="4" t="inlineStr">
        <is>
          <t>Federal Home Loan Bank (FHLB) and Federal Reserve Bank of Atlanta Stock Trustmark accounts for its investments in FHLB and Federal Reserve Bank of Atlanta stock in accordance with FASB ASC Subtopic 942-325, “Financial Services-Depository and Lending-Investments-Other.” FHLB and Federal Reserve Bank stock are equity securities that do not have a readily determinable fair value because its ownership is restricted and it lacks a market. FHLB and Federal Reserve Bank stock are carried at cost and evaluated for impairment. Trustmark’s investment in member bank stock is included in other assets in the accompanying consolidated balance sheets. At December 31, 2024 and 2023 , Trustmark’s investment in member bank stock totaled $ 44.9 million and $ 54.4 million, respectively. The carrying value of Trustmark’s member bank stock gave rise to no other-than-temporary impairment for the years ended December 31, 2024, 2023 and 2022 .</t>
        </is>
      </c>
    </row>
    <row r="16">
      <c r="A16" s="4" t="inlineStr">
        <is>
          <t>Revenue from Contract with Customers</t>
        </is>
      </c>
      <c r="B16" s="4" t="inlineStr">
        <is>
          <t>Revenue from Contracts with Customers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excluding all of mortgage banking, net and securities gains (losses), net and portions of bank card and other fees and other, net, are considered within the scope of FASB ASC Topic 606. Gains or losses on the sale of other real estate, which are included in Trustmark’s noninterest expense as other expense, are also within the scope of FASB ASC Topic 606. General Banking Segment Service Charges on Deposit Accounts In general, deposit accounts represent contracts with customers with no fixed duration and can be terminated or modified by either party at any time without compensation to the other party. According to FASB ASC Topic 606, a contract that can be terminated by either party without compensation does not exist for periods beyond the then-current period. Therefore, deposit contracts are considered to renew day-to-day if not minute-to-minute. Deposit contracts have a single continuous or stand-ready service obligation whereby Trustmark makes customer funds available for use by the customer as and when the customer chooses as well as other services such as statement rendering and online banking. The specific services provided vary based on the type of deposit account. These services are not individually distinct, but are distinct as a group, and therefore, constitute a single performance obligation which is satisfied over time and qualifies as a series of distinct service periods. Trustmark receives a fixed service charge amount as consideration monthly for services rendered. The service charge amount varies based on the type of deposit account. Some of the service charge revenue is subject to refund provisions, which is variable consideration under the guidelines of FASB ASC Topic 606. Trustmark has elected the ‘as-invoiced’ practical expedient permitted under FASB ASC Topic 606 for recognition of service charge revenue. Therefore, revenue is recognized at the time and in the amount the customer is charged. The service charge revenue is presented net of refunded amounts on Trustmark’s consolidated statements of income. Services related to non-sufficient funds, overdrafts, excess account activity, stop payments, dormant accounts, etc. are considered optional purchases for a deposit contract because there is no performance obligation for Trustmark until the service is requested by the customer or the occurrence of a triggering event. Fees for these services are fixed amounts and are charged to the customer when the service is performed. Revenue is recognized at the time the customer is charged. Bank Card and Other Fees Revenue from contracts with customers in bank card and other fees includes income related to interchange fees and various other contracts which primarily consists of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As both a debit and credit card issuer, Trustmark receives an interchange fee for every card transaction completed by its customers with a merchant. Trustmark receives two types of interchange fees: point-of-sale transactions in which the customer must enter the PIN associated with the card to complete the transaction (a debit card transaction), and signature transactions in which the signature of the customer is required to complete the transaction (a credit card transaction). Trustmark, as the card issuing or settlement bank, has a contract (implied based on customary business practices) with the payment network in which Trustmark has a single continuous service obligation to make funds available for settlement of the card transaction. Trustmark’s service obligation is satisfied over time and qualifies as a series of distinct service periods. Trustmark receives interchange fees as consideration for services rendered in the amount established by the respective payment network. The interchange fees are established by the payment network based on the type of transaction and is posted on their website. Trustmark receives and records interchange fee revenue from the payment networks daily net of all fees and amounts due to the payment network. Other Income Revenue from contracts with customers in other income includes income related to cash management services and other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Trustmark provides cash management services through the delivery of various products and services offered to its business and municipal customers including various departments of state, city and local governments, universities and other non-profit entities. Similar to the deposit account contracts, the cash management contracts primarily represent contracts with customers with no fixed duration and can be terminated or modified by either party at any time without compensation to the other party. Therefore, cash management contracts are generally considered to renew day-to-day if not minute-to-minute. Cash management contracts have a single continuous or stand-ready service obligation whereby Trustmark makes a specific service or group of services available for use by the customer as and when the customer chooses. The specific services provided vary based on the type of account or product. These services are not individually distinct, but are distinct as a group, and therefore, constitute a single performance obligation which is satisfied over time and qualifies as a series of distinct service periods. Trustmark receives a set service charge or maintenance fee amount as consideration monthly for services rendered. However, some of the fees are based on the number of transactions that occur ( i.e., flat fee for a set number of transactions per month then an additional charge for each transaction after that) or the average daily account balance maintained by the customer during the month and a small amount of the cash management fee revenue is subject to refund provisions. These fees represent variable consideration under the guidelines of FASB ASC Topic 606. Trustmark has elected the ‘as-invoiced’ practical expedient permitted under FASB ASC Topic 606 for recognition of cash management fee revenue. The cash management revenue is presented net of any refunded amounts on Trustmark’s consolidated statements of income. Trustmark’s merchant services provider contracts directly with Trustmark business customers and provides Trustmark’s merchant customers card processing equipment and transaction processing services. Trustmark’s contract with the merchant services provider has a single-continuous service obligation to provide customer referrals for potential new accounts which is satisfied over time and qualifies as a series of distinct service periods. Trustmark receives a flat fee for each new account established and a percentage of the residual income related to transactions processed for Trustmark’s merchant customers each month as provided in the contract. Under the guidelines of FASB ASC Topic 606, the fee received for each new account and the profit sharing represent variable consideration. Revenue from merchant card services contracts is recognized monthly using a time-elapsed measure of progress. Trustmark has elected the ‘as-invoiced’ practical expedient permitted under FASB ASC Topic 606 for recognition of the merchant card services revenue. Other Real Estate Trustmark records a gain or loss from the sale of other real estate when control of the property transfers to the buyer. Trustmark records the gain or loss from the sale of other real estate in noninterest expense as other expense. Other real estate sales for the year ended December 31, 2024 resulted in a net loss of $ 1.1 million compared to a net loss of $ 145 thousand for the year ended December 31, 2023 and a net loss of $ 1.0 million for the year ended December 31, 2022. In general, purchases of Trustmark’s other real estate property are not financed by Trustmark. Financing the purchase of other real estate is evaluated based upon the same lending policies and procedures as all other types of loans. Under FASB ASC Subtopic 610-20, “Other Income – Gains and Losses from the Derecognition of Nonfinancial Assets,” when Trustmark finances the sale of its other real estate to a buyer, Trustmark is required to assess whether the buyer is committed to perform their obligations under the contract and whether collectability of the transaction price is probable. Once these two criteria are met, Trustmark derecognizes the other real estate asset and records a gain or loss on the sale once control of the property is transferred to the buyer. Wealth Management Segment Trust Management There are four categories of revenue included in trust management: personal trust and investments, retirement plan services, institutional custody and other. Each of these categories includes multiple types of contracts, service obligations and fee income. However, the majority of these contracts include a single service obligation that is satisfied over time, the customer is charged in arrears for services rendered and revenue is recognized when payment is received. In general, the time period between when the service obligation is completed and when payment from the customer is received is less than 30 days. Revenue from trust management contracts is primarily related to monthly service periods and based on the prior month-end’s market value. Some trust management revenue is mandated by a court order, while other revenue consists of flat fees. Trust management revenue based on an account’s market value represents variable consideration under the guidelines of FASB ASC Topic 606. Trustmark has elected the ‘as-invoiced’ practical expedient allowed under FASB ASC Topic 606 to account for the trust management revenue. Assets under administration held by Trustmark in a fiduciary or agency capacity for customers are not included in Trustmark’s consolidated balance sheets. Investment Services Investment services includes both brokerage and annuity income. Trustmark has a contract with a third-party investment services company which contains a single continuous service obligation, to provide broker-dealer and advisory services to customers on behalf of the third-party, which is satisfied over time and qualifies as a series of distinct service periods. Trustmark serves as the agent between the third-party investment services company, the principle, and the customer. In accordance with the contract, Trustmark receives a monthly payment from the investment services company for commissions and advisory fees (asset management fees) earned on transactions completed in the prior month net of all charges and fees due to the investment services company. Trustmark recognizes revenue from the investment services company, net of the revenue sharing expense due to the investment services company, when the payments are received. Commissions vary from month-to-month based on the specific products and transactions completed. The advisory fees vary based on the average daily balance of the managed assets for the period. The commissions and advisory fees represent variable consideration under FASB ASC Topic 606. Trustmark has elected the ‘as-invoiced’ practical expedient allowed under FASB ASC Topic 606 to recognize revenue from the investment services company.</t>
        </is>
      </c>
    </row>
    <row r="17">
      <c r="A17" s="4" t="inlineStr">
        <is>
          <t>Derivative Financial Instruments</t>
        </is>
      </c>
      <c r="B17" s="4" t="inlineStr">
        <is>
          <t>Derivative Financial Instruments Trustmark maintains an overall interest rate risk management strategy that incorporates the use of derivative instruments to minimize significant unplanned fluctuations in earnings and cash flows caused by interest rate volatility. Trustmark’s interest rate risk management strategy involves modifying the repricing characteristics of certain assets and liabilities so that changes in interest rates do not adversely affect the net interest margin and cash flows. Under the guidelines of FASB ASC Topic 815, “Derivatives and Hedging,” all derivative instruments are required to be recognized as either assets or liabilities and carried at fair value on the balance sheet. The fair value of derivative positions outstanding is included in other assets and/or other liabilities in the accompanying consolidated balance sheets and in the net change in these financial statement line items in the accompanying consolidated statements of cash flows as well as included in noninterest income in the accompanying consolidated statements of income and other comprehensive income (loss), net of tax in the accompanying consolidated statements of comprehensive income. Trustmark’s interest rate derivative instruments are subject to master netting agreements, and therefore, eligible for offsetting in the consolidated balance sheets. Trustmark has elected to not offset any derivative instruments in its consolidated balance sheets. Derivatives Designated as Hedging Instrument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objectives and strategies for using derivatives, as well as quantitative disclosures about the fair value of and gains and losses on derivative instruments, and disclosures about credit-risk-related contingent features in derivative instrumen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entering into a hedge transaction, Trustmark formally documents the relationship between the hedging instrument and the hedged item, as well as the risk management objective and strategy for undertaking the hedge transaction, which includes designating the derivative instrument as a fair value or cash flow hedge to a specific asset or liability on the balance sheet or to specific forecasted transactions and the risk being hedged, along with a formal assessment at the inception of the hedge as to the effectiveness of the derivative instrument in offsetting changes in fair values or cash flows of the hedged item. Trustmark continues to assess hedge effectiveness on an ongoing basis using either a qualitative or a quantitative assessment (regression analysis). As required by ASC 815, Trustmark records all derivatives on the balance sheet at fair value. The accounting for changes in the fair value of derivatives depends on the intended use of the derivative, whether Trustmark has elected to designate a derivative in a hedging relationship and apply hedge accounting and whether the hedging relationship has satisfied the criteria necessary to apply hedge accounting. For cash flow hedges, changes in the fair value of the derivative instrument are recorded in accumulated other comprehensive income (loss) and subsequently reclassified to net income in the same period that the hedged transaction impacts net income. Upon discontinuation of hedge accounting for cash flow hedges, any amounts in accumulated other comprehensive income (loss) related to that relationship affects earnings at the same time and in the same manner in which the hedged transaction affects earnings. If it becomes probable that the forecasted transaction will not occur, any related amounts in accumulated other comprehensive income (loss) are reclassified to earnings immediately. Derivatives Not Designated as Hedging Instruments As part of Trustmark’s risk management strategy in the mortgage banking area, derivative instruments such as forward sales contracts are utilized. Trustmark’s obligations under forward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See Note 1 – Significant Accounting Policies, “LHFS” for information regarding the fair value option election. Trustmark also utilizes derivative instruments such as interest rate lock commitments in its mortgage banking area.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se exchange-traded derivative instruments are accounted for at fair value with changes in the fair value recorded as noninterest income in mortgage banking, net and are offset by changes in the fair value of the MSR. The MSR fair value represents the present value of future cash flows, which among other things includes decay and the effect of changes in interest rates. Ineffectiveness of hedging the MSR fair value is measured by comparing the change in the fair value of the hedge instruments to the change in the fair value of the MSR asset attributable to changes in interest rates and other market driven changes in valuation inputs and assumptions.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offsetting interest rate swap transactions are either cleared through the Chicago Mercantile Exchange for clearable transactions or booked directly with institutional derivatives market participants for non-clearable transactions.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t>
        </is>
      </c>
    </row>
    <row r="18">
      <c r="A18" s="4" t="inlineStr">
        <is>
          <t>Income Taxes</t>
        </is>
      </c>
      <c r="B18" s="4" t="inlineStr">
        <is>
          <t>Income Taxes Trustmark accounts for uncertain tax positions in accordance with FASB ASC Topic 740, “Income Taxes,” which clarifies the accounting and disclosure for uncertainty in tax positions. Under the guidance of FASB ASC Topic 740, Trustmark accounts for deferred income taxes using the liability method. Deferred tax assets and liabilities are based on temporary differences between the financial statement carrying amounts and the tax basis of Trustmark’s assets and liabilities. Deferred tax assets and liabilities are measured using the enacted tax rates expected to apply to taxable income in the years in which those temporary differences are expected to be realized or settled and are presented net in the accompanying consolidated balance sheets in other assets.</t>
        </is>
      </c>
    </row>
    <row r="19">
      <c r="A19" s="4" t="inlineStr">
        <is>
          <t>Stock-Based Compensation</t>
        </is>
      </c>
      <c r="B19" s="4" t="inlineStr">
        <is>
          <t>Stock-Based Compensation Trustmark accounts for the stock and incentive compensation under the provisions of FASB ASC Topic 718, “Compensation – Stock Compensation.” Under this accounting guidance, fair value is established as the measurement objective in accounting for stock awards and requires the application of a fair value based measurement method in accounting for compensation cost, which is recognized over the requisite service period. Trustmark has elected to account for forfeitures of stock awards as they occur.</t>
        </is>
      </c>
    </row>
    <row r="20">
      <c r="A20" s="4" t="inlineStr">
        <is>
          <t>Statements of Cash Flows</t>
        </is>
      </c>
      <c r="B20" s="4" t="inlineStr">
        <is>
          <t xml:space="preserve">Statements of Cash Flows For purposes of reporting cash flows, cash and cash equivalents include cash on hand and amounts due from banks. The following table reflects specific transaction amounts for the periods presented ($ in thousands):
Years Ended December 31,
2024 2023 2022
Income taxes paid $ 21,472 $ 38,803 $ 2,701
Interest paid on deposits and borrowings 385,779 306,568 45,275
Noncash transfers from loans to other real estate 6,782 7,237 1,533
Securities transferred from available for sale to held to maturity — — 674,092
Investment in tax credit partnership not funded 4,839 3,202 18,891
Operating right-of-use assets resulting from lease liabilities 1,831 7,303 6,912 </t>
        </is>
      </c>
    </row>
    <row r="21">
      <c r="A21" s="4" t="inlineStr">
        <is>
          <t>Per Share Data</t>
        </is>
      </c>
      <c r="B21" s="4" t="inlineStr">
        <is>
          <t xml:space="preserve">Per Share Data Trustmark accounts for per share data in accordance with FASB ASC Topic 260, “Earnings Per Share,” which provides that unvested share-based payment awards that contain non-forfeitable rights to dividends or dividend equivalents (whether paid or unpaid) are participating securities and shall be included in the computation of EPS pursuant to the two-class method. Trustmark has determined that its outstanding unvested stock awards are not participating securities. Based on this determination, no change has been made to Trustmark’s current computation for basic and diluted EPS. Basic EPS is computed by dividing net income by the weighted-average shares of common stock outstanding. Diluted EPS is computed by dividing net income by the weighted-average shares of common stock outstanding, adjusted for the effect of potentially dilutive stock awards outstanding during the period. The following table reflects weighted-average shares used to calculate basic and diluted EPS for the periods presented (in thousands):
Years Ended December 31,
2024 2023 2022
Basic shares 61,158 61,054 61,242
Dilutive shares 226 177 190
Diluted shares 61,384 61,231 61,432 Weighted-average antidilutive stock awards were excluded in determining diluted EPS. The following table reflects weighted-average antidilutive stock awards for the periods presented (in thousands):
Years Ended December 31,
2024 2023 2022
Weighted-average antidilutive stock awards 2 23 — </t>
        </is>
      </c>
    </row>
    <row r="22">
      <c r="A22" s="4" t="inlineStr">
        <is>
          <t>Fair Value Measurements</t>
        </is>
      </c>
      <c r="B22" s="4" t="inlineStr">
        <is>
          <t>Fair Value Measurements FASB ASC Topic 820, “Fair Value Measurements and Disclosures,” defines fair value, establishes a framework for measuring fair value in generally accepted accounting principles, and requires certain disclosures about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Depending on the nature of the asset or liability, Trustmark uses various valuation techniques and assumptions when estimating fair value.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Level 1 Inputs – Valuation is based upon quoted prices (unadjusted) in active markets for identical assets or liabilities that Trustmark has the ability to access at the measurement date. Level 2 Inputs – Valuation is based upon quoted prices in active markets for similar assets or liabilities, quoted prices for identical or similar assets or liabilities in markets that are not active, inputs other than quoted prices that are observable for the asset or liability such as interest rates, yield curves, volatilities and default rates and inputs that are derived principally from or corroborated by observable market data. Level 3 Inputs – Unobservable inputs reflecting the reporting entity’s own determination about the assumptions that market participants would use in pricing the asset or liability based on the best information available.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Trustmark’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s that caused the transfer.</t>
        </is>
      </c>
    </row>
    <row r="23">
      <c r="A23" s="4" t="inlineStr">
        <is>
          <t>Accounting Policies Recently Adopted</t>
        </is>
      </c>
      <c r="B23" s="4" t="inlineStr">
        <is>
          <t>Accounting Policies Recently Adopted Except for the changes detailed below, Trustmark has consistently applied its accounting policies to all periods presented in the accompanying consolidated financial statements. ASU 2023-07, “Segment Reporting (Topic 280): Improvements to Reportable Segment Disclosures.” Issued in November 2023, ASU 2023-07 is intended to improve disclosures about a public entity’s reportable segments and address requests from investors and other allocators of capital for additional, more detailed information about a reportable segment’s expenses. The amendments of ASU 2023-07 require a public entity to disclose, on an annual and interim basis, significant segment expenses that are regularly provided to the chief operating decision maker (CODM) and included within each reported measure of segment profit or loss, and an amount for other segment items by reportable segment and a description of its composition. The other segment items category is the difference between segment revenue less the significant expenses disclosed and each reported measure of segment profit or loss. ASU 2023-07 also requires a public entity to provide all annual disclosures about a reportable segment’s profit or loss and assets currently required under FASB ASC Topic 280 in interim periods. The amendments of ASU 2023-07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ASU 2023-07 requires a public entity to disclose the title and position of the CODM, together with an explanation of how the CODM uses the reported measure(s) of segment profit or loss in assessing segment performance and deciding how to allocate resources. In addition, ASU 2023-07 requires that a public entity with a single reportable segment provide all the disclosures required by the amendments of ASU 2023-07 and all existing segment disclosures in FASB ASC Topic 280. The amendments of ASU 2023-07 are effective for fiscal years beginning after December 15, 2023, and for interim periods within fiscal years beginning after December 15, 2024, with early adoption permitted. The amendments in ASU 2023-07 should be applied retrospectively to all periods presented on the financial statements. Upon implementation, the segment expense categories and amounts disclosed in the prior periods should be based on the significant segment expense categories identified and disclosed in the period of adoption. Trustmark adopted the amendments of ASU 2023-07 related to annual disclosure requirements effective January 1, 2024, and the newly required annual disclosures are included in Note 21 – Segment Information of this report. Trustmark adopted the amendments of ASU 2023-07 related to interim disclosure requirements effective January 1, 2025, and will present any newly required interim disclosures beginning with its Quarterly Report on Form 10-Q for the period ending March 31, 2025. Adoption of ASU 2023-07 did not have a material impact to Trustmark’s consolidated financial statements or results of operations. ASU 2023-09, “Income Taxes (Topic 740): Improvements to Income Tax Disclosures.” Issued in December 2023, ASU 2023-09 is intended to improve the disclosures for income taxes to address requests from investors, lenders, creditors and other allocators of capital (collectively, "investors") that use the financial statements to make capital allocation decisions. During the FASB's 2021 agenda consultation process and other stakeholder outreach, investors highlighted that the current system of income tax disclosures does not provide enough information to understand the tax provision for an entity that operates in multiple jurisdictions. Investors currently rely on the rate reconciliation table and other disclosures, including total income taxes paid in the statement of cash flows, to evaluate income tax risks and opportunities. The amendments in ASU 2023-09 will require consistent categories and greater disaggregation of information in the rate reconciliation disclosure as well as disclosure of income taxes paid disaggregated by jurisdiction. The amendments of ASU 2023-09 are effective for annual periods beginning after December 15, 2024, and early adoption is permitted for annual financial statements that have not yet been issued or made available for issuance. Trustmark adopted the amendments of ASU 2023-09 effective January 1, 2025, and will include the required disclosures in its Annual Report on Form 10-K for the year ending December 31, 2025. Trustmark is currently evaluating the changes to disclosures required by ASU 2023-09; however, adoption of ASU 2023-09 is not expected to have a material impact to Trustmark’s consolidated financial statements or results of operations. Pending Accounting Pronouncements ASU 2024-03, “Income Statement-Reporting Comprehensive Income-Expense Disaggregation Disclosures (Subtopic 220-40): Disaggregation of Income Statement Expenses.” Issued in November 2024, ASU 2024-03 with the objective of providing investors with more decision-useful information regarding a public business entity's expenses by enhancing disclosures on income statement expenses. Investor feedback indicated a strong preference for the disclosure of disaggregated financial reporting information as a top priority for the FASB. Detailed knowledge of an entity's expenses is crucial for understanding its prospects for future cash flows and for making performance comparisons over time and with other entities. Investors emphasized that information regarding cost of sales, selling, general, and administrative expenses, employee compensation costs, depreciation and amortization, and research and development expenditure would enhance their comprehension of an entity's cost structure and ability to forecast future cash flows. The ASU applies exclusively to public business entities and mandates additional disclosures about specific expense categories on both annual and interim bases in the notes to financial statements that are not currently required. The amendments do not alter or eliminate existing expense disclosure requirements nor change requirements for presenting expenses on the face of the income statement. However, they do specify that certain existing disclosures must now appear in the same tabular format as the new disaggregation requirements. The FASB issued ASU 2025-01 in January 2025, clarifying that the amendments in ASU 2024-03 are effective for public business entities for annual reporting periods beginning after December 15, 2026, and for interim reporting periods within annual reporting periods beginning after December 15, 2027. Early adoption is permitted. Trustmark intends to adopt the amendments of ASU 2024-03 effective January 1, 2027, and will include the required annual disclosures in its Annual Report on Form 10-K for the year ending December 31, 2027, and required interim disclosures in its Quarterly Report on Form 10-Q for the period ending March 31, 2028. Trustmark is currently evaluating the changes to disclosures required by ASU 2024-03; however, adoption of ASU 2024-03 is not expected to have a material impact to Trustmark’s consolidated financial statements or results of operations.</t>
        </is>
      </c>
    </row>
    <row r="24">
      <c r="A24" s="4" t="inlineStr">
        <is>
          <t>Securities Available for Sale</t>
        </is>
      </c>
      <c r="B24" s="4" t="inlineStr">
        <is>
          <t>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At both December 31, 2024 and 2023 , the results of the loss analysis performed did not identify any securities that warranted DCF analysis and no credit loss was recognized on any of the securities available for sale. Accrued interest receivable is excluded from the estimate of credit losses for securities available for sale. At December 31, 2024 and 2023 , accrued interest receivable totaled $ 5.0 million and $ 3.7 million, respectively, for securities available for sale and was reported in other assets on the accompanying consolidated balance sheet.</t>
        </is>
      </c>
    </row>
    <row r="25">
      <c r="A25" s="4" t="inlineStr">
        <is>
          <t>Securities Held to Maturity</t>
        </is>
      </c>
      <c r="B25" s="4" t="inlineStr">
        <is>
          <t>Securities Held to Maturity At December 31, 2024, Trustmark identified no securities held to maturity with the potential for credit loss exposure, compared to $ 340 thousand at December 31, 2023 , which consisted of municipal securities. After applying appropriate probability of default and loss given default assumptions, the total amount of current expected credit losses was zero at December 31, 2024 and immaterial at December 31, 2023. Therefore, no reserve was recorded at either December 31, 2024 or December 31, 2023. Accrued interest receivable is excluded from the estimate of credit losses for securities held to maturity. At December 31, 2024 and 2023 , accrued interest receivable totaled $ 2.4 million and $ 2.6 million for securities held to maturity and was reported in other assets on the accompanying consolidated balance sheet. At both December 31, 2024 and 2023 , Trustmark had no securities held to maturity that were past due 30 days or more as to principal or interest payments. Trustmark had no securities held to maturity classified as nonaccrual at December 31, 2024 and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ash Flows Supplementary Disclosures</t>
        </is>
      </c>
      <c r="B4" s="4" t="inlineStr">
        <is>
          <t xml:space="preserve">For purposes of reporting cash flows, cash and cash equivalents include cash on hand and amounts due from banks. The following table reflects specific transaction amounts for the periods presented ($ in thousands):
Years Ended December 31,
2024 2023 2022
Income taxes paid $ 21,472 $ 38,803 $ 2,701
Interest paid on deposits and borrowings 385,779 306,568 45,275
Noncash transfers from loans to other real estate 6,782 7,237 1,533
Securities transferred from available for sale to held to maturity — — 674,092
Investment in tax credit partnership not funded 4,839 3,202 18,891
Operating right-of-use assets resulting from lease liabilities 1,831 7,303 6,912 </t>
        </is>
      </c>
    </row>
    <row r="5">
      <c r="A5" s="4" t="inlineStr">
        <is>
          <t>Weighted-Average Shares Used to Calculate Basic and Diluted EPS</t>
        </is>
      </c>
      <c r="B5" s="4" t="inlineStr">
        <is>
          <t xml:space="preserve">The following table reflects weighted-average shares used to calculate basic and diluted EPS for the periods presented (in thousands):
Years Ended December 31,
2024 2023 2022
Basic shares 61,158 61,054 61,242
Dilutive shares 226 177 190
Diluted shares 61,384 61,231 61,432 </t>
        </is>
      </c>
    </row>
    <row r="6">
      <c r="A6" s="4" t="inlineStr">
        <is>
          <t>Weighted-Average Antidilutive Stock Awards Excluded from Determining Diluted EPS</t>
        </is>
      </c>
      <c r="B6" s="4" t="inlineStr">
        <is>
          <t xml:space="preserve">Weighted-average antidilutive stock awards were excluded in determining diluted EPS. The following table reflects weighted-average antidilutive stock awards for the periods presented (in thousands):
Years Ended December 31,
2024 2023 2022
Weighted-average antidilutive stock awards 2 2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Disposal Groups, Including Discontinued Operations</t>
        </is>
      </c>
      <c r="B4" s="4" t="inlineStr">
        <is>
          <t xml:space="preserve">The following table summarizes financial information related to FBBI which has been segregated from continuing operations and reported as discontinued operations for the periods presented ($ in thousands):
Years Ended December 31,
2024 2023 2022
Noninterest income:
Insurance commissions $ 27,728 $ 57,569 $ 53,721
Gain on sale of discontinued operations, net 228,272 — —
Other, net 527 956 1
Total noninterest income 256,527 58,525 53,722
Noninterest expense:
Salaries and employee benefits 16,263 36,395 33,193
Services and fees 704 1,673 1,576
Net occupancy - premises 269 975 1,278
Equipment expense 93 298 303
Other expense 2,046 2,882 2,730
Total noninterest expense 19,375 42,223 39,080
Income from discontinued operations before income taxes 237,152 16,302 14,642
Income taxes from discontinued operations 59,353 4,103 3,673
Income from discontinued operations $ 177,799 $ 12,199 $ 10,969 The assets and liabilities of discontinued operations on the consolidated balance sheet at December 31, 2023 were as follows ($ in thousands):
December 31, 2023
Carrying amounts of assets included as part of discontinued operations:
Cash and due from banks $ 200
Premises and equipment, net 308
Goodwill 49,633
Identifiable intangible assets, net 2,729
Operating lease right-of-use assets 2,431
Other assets 12,333
Assets of discontinued operations $ 67,634
Carrying amounts of liabilities included as part of discontinued operations:
Operating lease liabilities $ 2,487
Other liabilities 9,540
Liabilities of discontinued operations $ 12,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and Held to Maturity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Estimated Fair Value of Available for Sale and Held to Maturity Securities</t>
        </is>
      </c>
      <c r="B4" s="4" t="inlineStr">
        <is>
          <t xml:space="preserve">The following tables are a summary of the amortized cost and estimated fair value of securities available for sale and held to maturity at December 31, 2024 and 2023 ($ in thousands):
Securities Available for Sale Securities Held to Maturity
Gross Gross Estimated Gross Gross Estimated
Amortized Unrealized Unrealized Fair Amortized Unrealized Unrealized Fair
December 31, 2024 Cost Gains Losses Value Cost Gains Losses Value
U.S. Treasury securities $ 203,524 $ 548 $ ( 1,403 ) $ 202,669 $ 29,842 $ 1 $ ( 522 ) $ 29,321
U.S. Government agency obligations 41,194 — ( 2,387 ) 38,807 — — — —
Mortgage-backed securities
Residential mortgage pass-through securities
Guaranteed by GNMA 31,365 3 ( 2,957 ) 28,411 16,218 — ( 844 ) 15,374
Issued by FNMA and FHLMC 1,091,122 1,610 ( 22,194 ) 1,070,538 423,372 94 ( 23,853 ) 399,613
Other residential mortgage-backed securities
Issued or guaranteed by FNMA, — — — — 123,685 — ( 8,004 ) 115,681
Commercial mortgage-backed securities
Issued or guaranteed by FNMA, 352,332 827 ( 1,050 ) 352,109 742,268 3 ( 43,153 ) 699,118
Total $ 1,719,537 $ 2,988 $ ( 29,991 ) $ 1,692,534 $ 1,335,385 $ 98 $ ( 76,376 ) $ 1,259,107
December 31, 2023
U.S. Treasury securities $ 396,179 $ — $ ( 23,811 ) $ 372,368 $ 29,068 $ — $ ( 26 ) $ 29,042
U.S. Government agency obligations 6,207 1 ( 416 ) 5,792 — — — —
Obligations of states and political subdivisions — — — — 340 — — 340
Mortgage-backed securities
Residential mortgage pass-through securities
Guaranteed by GNMA 25,744 4 ( 2,613 ) 23,135 13,005 — ( 497 ) 12,508
Issued by FNMA and FHLMC 1,338,256 32 ( 161,490 ) 1,176,798 469,593 — ( 18,205 ) 451,388
Other residential mortgage-backed securities
Issued or guaranteed by FNMA, 92,076 — ( 6,002 ) 86,074 154,466 — ( 10,113 ) 144,353
Commercial mortgage-backed securities
Issued or guaranteed by FNMA, 100,545 — ( 1,834 ) 98,711 759,807 51 ( 41,985 ) 717,873
Total $ 1,959,007 $ 37 $ ( 196,166 ) $ 1,762,878 $ 1,426,279 $ 51 $ ( 70,826 ) $ 1,355,504 </t>
        </is>
      </c>
    </row>
    <row r="5">
      <c r="A5" s="4" t="inlineStr">
        <is>
          <t>Securities Held to Maturity by Credit Rating, as Determined by Moody's</t>
        </is>
      </c>
      <c r="B5" s="4" t="inlineStr">
        <is>
          <t>The following table presents the amortized cost of Trustmark’s securities held to maturity by credit rating, as determined by Moody’s, at December 31, 2024 and 2023 ($ in thousands):
December 31,
2024 2023
Aaa $ 1,335,385 $ 1,425,939
Not Rated (1) — 340
Total $ 1,335,385 $ 1,426,279 (1) Not rated securities primarily consist of Mississippi municipal general obligations.</t>
        </is>
      </c>
    </row>
    <row r="6">
      <c r="A6" s="4" t="inlineStr">
        <is>
          <t>Securities with Gross Unrealized Losses, Segregated by Length of Impairment</t>
        </is>
      </c>
      <c r="B6" s="4" t="inlineStr">
        <is>
          <t>The tables below include securities with gross unrealized losses for which an ACL has not been recorded and segregated by length of impairment at December 31, 2024 and 2023 ($ in thousands):
Less than 12 Months 12 Months or More Total
Gross Gross Gross
Estimated Unrealized Estimated Unrealized Estimated Unrealized
December 31, 2024 Fair Value Losses Fair Value Losses Fair Value Losses
U.S. Treasury securities $ 123,277 $ ( 1,925 ) $ — $ — $ 123,277 $ ( 1,925 )
U.S. Government agency obligations 38,807 ( 2,387 ) — — 38,807 ( 2,387 )
Mortgage-backed securities
Residential mortgage pass-through
Guaranteed by GNMA 15,802 ( 293 ) 27,803 ( 3,508 ) 43,605 ( 3,801 )
Issued by FNMA and FHLMC 981,747 ( 13,848 ) 237,487 ( 32,199 ) 1,219,234 ( 46,047 )
Other residential mortgage-backed
Issued or guaranteed by FNMA, — — 115,681 ( 8,004 ) 115,681 ( 8,004 )
Commercial mortgage-backed
Issued or guaranteed by FNMA, 164,971 ( 536 ) 767,566 ( 43,667 ) 932,537 ( 44,203 )
Total $ 1,324,604 $ ( 18,989 ) $ 1,148,537 $ ( 87,378 ) $ 2,473,141 $ ( 106,367 )
December 31, 2023
U.S. Treasury securities $ 29,042 $ ( 26 ) $ 372,368 $ ( 23,811 ) $ 401,410 $ ( 23,837 )
U.S. Government agency obligations — — 5,791 ( 416 ) 5,791 ( 416 )
Mortgage-backed securities
Residential mortgage pass-through
Guaranteed by GNMA 9,381 ( 172 ) 25,967 ( 2,938 ) 35,348 ( 3,110 )
Issued by FNMA and FHLMC 309,466 ( 3,274 ) 1,311,865 ( 176,421 ) 1,621,331 ( 179,695 )
Other residential mortgage-backed
Issued or guaranteed by FNMA, — — 230,368 ( 16,115 ) 230,368 ( 16,115 )
Commercial mortgage-backed
Issued or guaranteed by FNMA, 1,656 ( 13 ) 812,520 ( 43,806 ) 814,176 ( 43,819 )
Total $ 349,545 $ ( 3,485 ) $ 2,758,879 $ ( 263,507 ) $ 3,108,424 $ ( 266,992 )</t>
        </is>
      </c>
    </row>
    <row r="7">
      <c r="A7" s="4" t="inlineStr">
        <is>
          <t>Gains and Losses as a Result of Calls and Disposition of Securities</t>
        </is>
      </c>
      <c r="B7" s="4" t="inlineStr">
        <is>
          <t xml:space="preserve">For the periods presented, gross realized gains or losses as a result of calls and dispositions of securities, as well as any associated proceeds, were as follows ($ in thousands):
Years Ended December 31,
Available for Sale 2024 2023 2022
Proceeds from calls and sales of securities $ 1,378,272 $ 4,796 $ —
Gross realized gains — 47 —
Gross realized losses ( 182,792 ) ( 8 ) — </t>
        </is>
      </c>
    </row>
    <row r="8">
      <c r="A8" s="4" t="inlineStr">
        <is>
          <t>Contractual Maturities of Available for Sale and Held to Maturity Securities</t>
        </is>
      </c>
      <c r="B8" s="4" t="inlineStr">
        <is>
          <t xml:space="preserve">The amortized cost and estimated fair value of securities available for sale and held to maturity at December 31, 2024,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45,777 $ 45,976 $ — $ —
Due after one year through five years 62,388 62,737 29,842 29,321
Due after five years through ten years 136,553 132,763 — —
244,718 241,476 29,842 29,321
Mortgage-backed securities 1,474,819 1,451,058 1,305,543 1,229,786
Total $ 1,719,537 $ 1,692,534 $ 1,335,385 $ 1,259,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HFI and ACL, LHFI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 Portfolio Held for Investment</t>
        </is>
      </c>
      <c r="B4" s="4" t="inlineStr">
        <is>
          <t xml:space="preserve">At December 31, 2024 and 2023, LHFI consisted of the following ($ in thousands):
December 31,
2024 2023
Loans secured by real estate:
Construction, land development and other land $ 587,244 $ 642,886
Other secured by 1-4 family residential properties 650,550 622,397
Secured by nonfarm, nonresidential properties 3,533,282 3,489,434
Other real estate secured 1,633,830 1,312,551
Other loans secured by real estate:
Other construction 829,904 867,793
Secured by 1-4 family residential properties 2,298,993 2,282,318
Commercial and industrial loans 1,840,722 1,922,910
Consumer loans 156,569 165,734
State and other political subdivision loans 969,836 1,088,466
Other commercial loans and leases 589,012 556,035
LHFI 13,089,942 12,950,524
Less ACL 160,270 139,367
Net LHFI $ 12,929,672 $ 12,811,157 </t>
        </is>
      </c>
    </row>
    <row r="5">
      <c r="A5" s="4" t="inlineStr">
        <is>
          <t>Schedule of Amortized Cost Basis of Loans on Nonaccrual Status</t>
        </is>
      </c>
      <c r="B5" s="4" t="inlineStr">
        <is>
          <t xml:space="preserve">The following tables provide the amortized cost basis of loans on nonaccrual status and loans past due 90 days or more still accruing interest at December 31, 2024 and 2023 ($ in thousands):
December 31, 2024
Nonaccrual With No ACL Total Nonaccrual Loans Past Due 90 Days or More Still Accruing
Loans secured by real estate:
Construction, land development and other land $ — $ 366 $ 159
Other secured by 1-4 family residential properties 521 7,275 266
Secured by nonfarm, nonresidential properties 426 13,061 —
Other real estate secured 1,904 1,984 —
Other loans secured by real estate:
Secured by 1-4 family residential properties 1,533 31,583 3,253
Commercial and industrial loans 16 24,525 —
Consumer loans — 236 414
Other commercial loans and leases — 1,079 —
Total $ 4,400 $ 80,109 $ 4,092
December 31, 2023
Nonaccrual With No ACL Total Nonaccrual Loans Past Due 90 Days or More Still Accruing
Loans secured by real estate:
Construction, land development and other land $ 2,020 $ 2,642 $ —
Other secured by 1-4 family residential properties 946 6,518 1,238
Secured by nonfarm, nonresidential properties 20,812 23,061 54
Other real estate secured — 158 106
Other loans secured by real estate:
Other construction — 62 —
Secured by 1-4 family residential properties 3,235 43,815 3,740
Commercial and industrial loans 79 22,303 24
Consumer loans — 243 628
Other commercial loans and leases — 1,206 —
Total $ 27,092 $ 100,008 $ 5,790 </t>
        </is>
      </c>
    </row>
    <row r="6">
      <c r="A6" s="4" t="inlineStr">
        <is>
          <t>Aging Analysis of Past Due and Nonaccrual LHFI by Loan Type</t>
        </is>
      </c>
      <c r="B6" s="4" t="inlineStr">
        <is>
          <t xml:space="preserve">The following tables provide an aging analysis of the amortized cost basis of past due LHFI (including nonaccrual loans) at December 31, 2024 and 2023 ($ in thousands):
December 31, 2024
Past Due
90 Days Total Current
30-59 Days 60-89 Days or More Past Due Loans Total LHFI
Loans secured by real estate:
Construction, land development and other land $ 199 $ — $ 324 $ 523 $ 586,721 $ 587,244
Other secured by 1-4 family residential properties 5,656 1,821 3,223 10,700 639,850 650,550
Secured by nonfarm, nonresidential properties 1,488 380 3,111 4,979 3,528,303 3,533,282
Other real estate secured 1,979 — 28 2,007 1,631,823 1,633,830
Other loans secured by real estate:
Other construction — — — — 829,904 829,904
Secured by 1-4 family residential properties 17,898 7,111 21,524 46,533 2,252,460 2,298,993
Commercial and industrial loans 1,114 13,300 8,835 23,249 1,817,473 1,840,722
Consumer loans 1,930 600 414 2,944 153,625 156,569
State and other political subdivision loans 24 — — 24 969,812 969,836
Other commercial loans and leases 168 67 69 304 588,708 589,012
Total $ 30,456 $ 23,279 $ 37,528 $ 91,263 $ 12,998,679 $ 13,089,942
December 31, 2023
Past Due
90 Days Total Current
30-59 Days 60-89 Days or More Past Due Loans Total LHFI
Loans secured by real estate:
Construction, land development and other land $ 93 $ 507 $ 2,362 $ 2,962 $ 639,924 $ 642,886
Other secured by 1-4 family residential properties 4,493 1,687 2,716 8,896 613,501 622,397
Secured by nonfarm, nonresidential properties 1,531 1,063 727 3,321 3,486,113 3,489,434
Other real estate secured 126 — 207 333 1,312,218 1,312,551
Other loans secured by real estate:
Other construction 62 — — 62 867,731 867,793
Secured by 1-4 family residential properties 19,298 9,327 22,164 50,789 2,231,529 2,282,318
Commercial and industrial loans 11,881 484 499 12,864 1,910,046 1,922,910
Consumer loans 2,112 772 647 3,531 162,203 165,734
State and other political subdivision loans 152 — — 152 1,088,314 1,088,466
Other commercial loans and leases 1,247 58 — 1,305 554,730 556,035
Total $ 40,995 $ 13,898 $ 29,322 $ 84,215 $ 12,866,309 $ 12,950,524 </t>
        </is>
      </c>
    </row>
    <row r="7">
      <c r="A7" s="4" t="inlineStr">
        <is>
          <t>Impact of Modifications Classified as Troubled Debt Restructurings</t>
        </is>
      </c>
      <c r="B7" s="4" t="inlineStr">
        <is>
          <t>The following tables present the amortized cost of LHFI at the end of each of the periods presented of loans modified to borrowers experiencing financial difficulty disaggregated by class of loan and type of modification ($ in thousands). The percentage of the amortized cost basis of LHFI that were modified to borrowers in financial distress as compared to the amortized cost basis of each class of LHFI is also presented below :
Year Ended December 31, 2024
Payment Concessions Term Extensions Total % of Total Class of Loan
Loans secured by real estate:
Other secured by 1-4 family residential properties $ — $ 3,456 $ 3,456 0.53 %
Other loans secured by real estate:
Secured by 1-4 family residential properties — 129 129 0.01 %
Commercial and industrial loans 6,207 — 6,207 0.34 %
Total $ 6,207 $ 3,585 $ 9,792 0.07 %
Year Ended December 31, 2023
Payment Concessions Term Extensions Total % of Total Class of Loan
Loans secured by real estate:
Other secured by 1-4 family residential properties $ — $ 805 $ 805 0.13 %
Secured by nonfarm, nonresidential properties — 359 359 0.01 %
Other loans secured by real estate:
Secured by 1-4 family residential properties — 1,148 1,148 0.05 %
Commercial and industrial loans 242 — 242 0.01 %
Consumer loans — 36 36 0.02 %
Other commercial loans and leases 116 31 147 0.03 %
Total $ 358 $ 2,379 $ 2,737 0.02 %</t>
        </is>
      </c>
    </row>
    <row r="8">
      <c r="A8" s="4" t="inlineStr">
        <is>
          <t>Troubled debt restructurings on financial effect</t>
        </is>
      </c>
      <c r="B8" s="4" t="inlineStr">
        <is>
          <t>The following tables detail the financial effect of the loan modifications presented above to borrowers experiencing financial difficulty for the periods presented :
Year Ended December 31, 2024
Financial Effect
Payment Concessions Term Extensions
Loans secured by real estate:
Other secured by 1-4 family residential properties Modified five loans and twenty-five lines of credit to amortize over 24 month terms
Other loans secured by real estate:
Secured by 1-4 family residential properties Modified nine loans to amortize over weighted average 35 months
Commercial and industrial loans Thirty-four month principal payment deferral
Year Ended December 31, 2023
Financial Effect
Payment Concessions Term Extensions
Loans secured by real estate:
Other secured by 1-4 family residential properties Modified lines of credit to amortize over 12 month and 24 month terms
Secured by nonfarm, nonresidential properties One loan renewed and extended maturity by six months
Other loans secured by real estate:
Secured by 1-4 family residential properties Extended amortization with term adjusted by weighted-average 3.4 years
Commercial and industrial loans Six month payment deferrals
Consumer loans Bankruptcies extended amortization with term adjusted by weighted average 1.3 years reducing borrower payment
Other commercial loans and leases Six month payment deferrals One loan renewed and extended maturity by seven months</t>
        </is>
      </c>
    </row>
    <row r="9">
      <c r="A9" s="4" t="inlineStr">
        <is>
          <t>Past Due Modifications Related To Loans Held For Investment</t>
        </is>
      </c>
      <c r="B9" s="4" t="inlineStr">
        <is>
          <t xml:space="preserve">The following tables provide details of the performance of such LHFI that have been modified during the periods presented ($ in thousands):
Year Ended December 31, 2024
Past Due
90 Days Total Current
30-59 Days 60-89 Days or More Past Due Loans Total
Loans secured by real estate:
Other secured by 1-4 family residential properties $ 739 $ 128 $ 50 $ 917 $ 2,539 $ 3,456
Other loans secured by real estate:
Secured by 1-4 family residential properties — — — — 129 129
Commercial and industrial loans — — 6,207 6,207 — 6,207
Total $ 739 $ 128 $ 6,257 $ 7,124 $ 2,668 $ 9,792
Year Ended December 31, 2023
Past Due
90 Days Total Current
30-59 Days 60-89 Days or More Past Due Loans Total
Loans secured by real estate:
Other secured by 1-4 family residential properties $ 290 $ 17 $ — $ 307 $ 498 $ 805
Secured by nonfarm, nonresidential properties — — — — 359 359
Other loans secured by real estate:
Secured by 1-4 family residential properties 64 — — 64 1,084 1,148
Commercial and industrial loans — — — — 242 242
Consumer loans 17 — — 17 19 36
Other commercial loans and leases — — — — 147 147
Total $ 371 $ 17 $ — $ 388 $ 2,349 $ 2,737 </t>
        </is>
      </c>
    </row>
    <row r="10">
      <c r="A10" s="4" t="inlineStr">
        <is>
          <t>Schedule Of Amortized Cost Basis Of Collateral Dependent Loans by Class of Loans</t>
        </is>
      </c>
      <c r="B10" s="4" t="inlineStr">
        <is>
          <t xml:space="preserve">The following tables present the amortized cost basis of collateral-dependent loans by class of loans and collateral type at December 31, 2024 and 2023 ($ in thousands):
December 31, 2024
Real Estate Vehicles Miscellaneous Total
Loans secured by real estate:
Other secured by 1-4 family residential properties $ 521 $ — $ — $ 521
Secured by nonfarm, nonresidential properties 9,783 — — 9,783
Other real estate secured 1,904 — — 1,904
Other loans secured by real estate:
Secured by 1-4 family residential properties 1,533 — — 1,533
Commercial and industrial loans — 1,818 20,685 22,503
Other commercial loans and leases — — 896 896
Total $ 13,741 $ 1,818 $ 21,581 $ 37,140
December 31, 2023
Real Estate Vehicles Miscellaneous Total
Loans secured by real estate:
Construction, land development and other land $ 2,020 $ — $ — $ 2,020
Other secured by 1-4 family residential properties 946 — — 946
Secured by nonfarm, nonresidential properties 20,812 — — 20,812
Other loans secured by real estate:
Secured by 1-4 family residential properties 3,235 — — 3,235
Commercial and industrial loans 38 41 21,023 21,102
Other commercial loans and leases — — 967 967
Total $ 27,051 $ 41 $ 21,990 $ 49,082 </t>
        </is>
      </c>
    </row>
    <row r="11">
      <c r="A11" s="4" t="inlineStr">
        <is>
          <t>Carrying Amount of Loans by Credit Quality Indicator</t>
        </is>
      </c>
      <c r="B11" s="4" t="inlineStr">
        <is>
          <t>The tables below present the amortized cost basis of loans by credit quality indicator and class of loans based on analyses performed at December 31, 2024 and 2023 ($ in thousands):
Term Loans by Origination Year
2024 2023 2022 2021 2020 Prior Revolving Loans Total
As of December 31, 2024 Commercial LHFI
Loans secured by real estate:
Construction, land development
Pass - RR 1 through RR 6 $ 324,775 $ 83,503 $ 33,580 $ 23,124 $ 8,145 $ 1,587 $ 42,469 $ 517,183
Special Mention - RR 7 2,165 — — — — — 2,002 4,167
Substandard - RR 8 17 62 226 983 — — 176 1,464
Doubtful - RR 9 — — — — — — — —
Total 326,957 83,565 33,806 24,107 8,145 1,587 44,647 522,814
Current period gross — — — — — ( 24 ) — ( 24 )
Other secured by 1-4 family residential
Pass - RR 1 through RR 6 $ 31,013 $ 24,339 $ 22,693 $ 24,090 $ 11,635 $ 2,106 $ 7,742 $ 123,618
Special Mention - RR 7 27 — — 32 — — — 59
Substandard - RR 8 125 375 555 328 — 191 27 1,601
Doubtful - RR 9 — — — — — — — —
Total 31,165 24,714 23,248 24,450 11,635 2,297 7,769 125,278
Current period gross — — — — — ( 16 ) — ( 16 )
Secured by nonfarm, nonresidential
Pass - RR 1 through RR 6 $ 542,747 $ 441,159 $ 880,511 $ 429,929 $ 464,504 $ 392,802 $ 127,812 $ 3,279,464
Special Mention - RR 7 16,266 — 52,093 — 17,978 3,335 — 89,672
Substandard - RR 8 10,007 7,321 41,686 37,915 25,601 41,598 — 164,128
Doubtful - RR 9 11 — — — — 7 — 18
Total 569,031 448,480 974,290 467,844 508,083 437,742 127,812 3,533,282
Current period gross — — — ( 2,529 ) — ( 16 ) — ( 2,545 )
Other real estate secured:
Pass - RR 1 through RR 6 $ 152,314 $ 157,827 $ 726,814 $ 233,861 $ 137,786 $ 43,478 $ 7,434 $ 1,459,514
Special Mention - RR 7 — 7,450 15,481 41,019 — — 263 64,213
Substandard - RR 8 14,610 — 26,685 42,636 252 25,419 244 109,846
Doubtful - RR 9 — — — — — — — —
Total 166,924 165,277 768,980 317,516 138,038 68,897 7,941 1,633,573
Current period gross — — ( 89 ) — — — — ( 89 )
Term Loans by Origination Year
2024 2023 2022 2021 2020 Prior Revolving Loans Total
As of December 31, 2024 Commercial LHFI
Other loans secured by real estate:
Other construction
Pass - RR 1 through RR 6 $ 115,221 $ 410,064 $ 201,526 $ 20,647 $ — $ — $ 18,400 $ 765,858
Special Mention - RR 7 — 2,250 24,557 — — — — 26,807
Substandard - RR 8 — — 17,820 — 19,419 — — 37,239
Doubtful - RR 9 — — — — — — — —
Total 115,221 412,314 243,903 20,647 19,419 — 18,400 829,904
Current period gross — ( 14 ) ( 2,493 ) — — — — ( 2,507 )
Commercial and industrial loans:
Pass - RR 1 through RR 6 $ 505,557 $ 365,724 $ 231,875 $ 98,318 $ 45,551 $ 27,456 $ 462,740 $ 1,737,221
Special Mention - RR 7 — 564 14,066 15 — — 13,836 28,481
Substandard - RR 8 7,204 1,113 39,698 5,091 891 12,905 7,598 74,500
Doubtful - RR 9 227 — 35 145 1 2 110 520
Total 512,988 367,401 285,674 103,569 46,443 40,363 484,284 1,840,722
Current period gross ( 341 ) ( 1,211 ) ( 640 ) ( 3,251 ) ( 158 ) ( 3,132 ) ( 315 ) ( 9,048 )
State and other political subdivision loans:
Pass - RR 1 through RR 6 $ 156,130 $ 82,532 $ 212,528 $ 135,251 $ 78,543 $ 302,709 $ 2,143 $ 969,836
Special Mention - RR 7 — — — — — — — —
Substandard - RR 8 — — — — — — — —
Doubtful - RR 9 — — — — — — — —
Total 156,130 82,532 212,528 135,251 78,543 302,709 2,143 969,836
Current period gross — — — — — — — —
Other commercial loans and leases:
Pass - RR 1 through RR 6 $ 157,619 $ 148,099 $ 7,371 $ 9,800 $ 15,606 $ 45,227 $ 203,345 $ 587,067
Special Mention - RR 7 — — 116 48 — — — 164
Substandard - RR 8 55 682 116 12 — — 901 1,766
Doubtful - RR 9 9 — 6 — — — — 15
Total 157,683 148,781 7,609 9,860 15,606 45,227 204,246 589,012
Current period gross ( 25 ) — ( 38 ) — — ( 32 ) — ( 95 )
Total commercial LHFI $ 2,036,099 $ 1,733,064 $ 2,550,038 $ 1,103,244 $ 825,912 $ 898,822 $ 897,242 $ 10,044,421
Total commercial LHFI $ ( 366 ) $ ( 1,225 ) $ ( 3,260 ) $ ( 5,780 ) $ ( 158 ) $ ( 3,220 ) $ ( 315 ) $ ( 14,324 )
Term Loans by Origination Year
2024 2023 2022 2021 2020 Prior Revolving Loans Total
As of December 31, 2024 Consumer LHFI
Loans secured by real estate:
Construction, land development and
Current $ 31,478 $ 22,752 $ 4,302 $ 2,762 $ 930 $ 1,804 $ — $ 64,028
Past due 30-89 days — 47 11 — — 106 — 164
Past due 90 days or more 91 — — 68 — — — 159
Nonaccrual — 31 21 4 — 23 — 79
Total 31,569 22,830 4,334 2,834 930 1,933 — 64,430
Current period gross — — — — — ( 8 ) — ( 8 )
Other secured by 1-4 family residential
Current $ 24,756 $ 17,202 $ 6,733 $ 5,260 $ 3,651 $ 9,563 $ 445,598 $ 512,763
Past due 30-89 days 569 38 67 66 3 579 4,524 5,846
Past due 90 days or more 21 — 8 — — 17 219 265
Nonaccrual 71 5 69 44 103 593 5,513 6,398
Total 25,417 17,245 6,877 5,370 3,757 10,752 455,854 525,272
Current period gross ( 29 ) ( 87 ) ( 233 ) ( 40 ) ( 31 ) ( 76 ) — ( 496 )
Other real estate secured:
Current $ 161 $ — $ — $ — $ 68 $ 28 $ — $ 257
Past due 30-89 days — — — — — — — —
Past due 90 days or more — — — — — — — —
Nonaccrual — — — — — — — —
Total 161 — — — 68 28 — 257
Current period gross — — — — — — — —
Term Loans by Origination Year
2024 2023 2022 2021 2020 Prior Revolving Loans Total
As of December 31, 2024 Consumer LHFI
Other loans secured by real estate:
Secured by 1-4 family residential properties
Current $ 274,500 $ 224,266 $ 808,527 $ 459,191 $ 161,856 $ 314,906 $ — $ 2,243,246
Past due 30-89 days 169 4,405 9,883 4,082 814 1,558 — 20,911
Past due 90 days or more 4 1,263 1,098 461 170 257 — 3,253
Nonaccrual 568 3,744 17,306 5,009 1,394 3,562 — 31,583
Total 275,241 233,678 836,814 468,743 164,234 320,283 — 2,298,993
Current period gross — ( 228 ) ( 9,910 ) ( 143 ) ( 6 ) ( 17 ) — ( 10,304 )
Consumer loans:
Current $ 55,908 $ 22,226 $ 12,922 $ 4,654 $ 1,188 $ 105 $ 56,423 $ 153,426
Past due 30-89 days 844 396 323 4 — 13 913 2,493
Past due 90 days or more 38 67 17 4 — — 288 414
Nonaccrual 25 49 63 61 19 — 19 236
Total 56,815 22,738 13,325 4,723 1,207 118 57,643 156,569
Current period gross ( 5,929 ) ( 785 ) ( 470 ) ( 131 ) ( 100 ) ( 337 ) ( 2,065 ) ( 9,817 )
Total consumer LHFI $ 389,203 $ 296,491 $ 861,350 $ 481,670 $ 170,196 $ 333,114 $ 513,497 $ 3,045,521
Total consumer LHFI $ ( 5,958 ) $ ( 1,100 ) $ ( 10,613 ) $ ( 314 ) $ ( 137 ) $ ( 438 ) $ ( 2,065 ) $ ( 20,625 )
Total LHFI $ 2,425,302 $ 2,029,555 $ 3,411,388 $ 1,584,914 $ 996,108 $ 1,231,936 $ 1,410,739 $ 13,089,942
Total current period $ ( 6,324 ) $ ( 2,325 ) $ ( 13,873 ) $ ( 6,094 ) $ ( 295 ) $ ( 3,658 ) $ ( 2,380 ) $ ( 34,949 )
Term Loans by Origination Year
2023 2022 2021 2020 2019 Prior Revolving Loans Total
As of December 31, 2023 Commercial LHFI
Loans secured by real estate:
Construction, land development
Pass - RR 1 through RR 6 $ 359,813 $ 98,742 $ 35,095 $ 10,591 $ 2,036 $ 1,961 $ 52,351 $ 560,589
Special Mention - RR 7 — — 360 — — — — 360
Substandard - RR 8 606 336 1,512 19 — 21 — 2,494
Doubtful - RR 9 — — — — — 24 — 24
Total 360,419 99,078 36,967 10,610 2,036 2,006 52,351 563,467
Current period gross — ( 4 ) ( 10 ) — ( 228 ) — — ( 242 )
Other secured by 1-4 family residential
Pass - RR 1 through RR 6 $ 33,072 $ 30,760 $ 29,159 $ 14,309 $ 8,084 $ 2,822 $ 10,077 $ 128,283
Special Mention - RR 7 — 82 48 10 — — — 140
Substandard - RR 8 220 625 157 22 80 306 98 1,508
Doubtful - RR 9 — — — — — — — —
Total 33,292 31,467 29,364 14,341 8,164 3,128 10,175 129,931
Current period gross — — ( 24 ) — — ( 6 ) — ( 30 )
Secured by nonfarm, nonresidential
Pass - RR 1 through RR 6 $ 501,327 $ 919,519 $ 526,412 $ 596,240 $ 323,687 $ 369,250 $ 129,142 $ 3,365,577
Special Mention - RR 7 4,271 14,930 — 138 23,966 — — 43,305
Substandard - RR 8 6,332 1,964 47,491 10,809 8,614 5,200 48 80,458
Doubtful - RR 9 21 — — — 53 13 — 87
Total 511,951 936,413 573,903 607,187 356,320 374,463 129,190 3,489,427
Current period gross — ( 39 ) ( 82 ) — ( 19 ) ( 138 ) — ( 278 )
Other real estate secured:
Pass - RR 1 through RR 6 $ 194,141 $ 447,200 $ 332,818 $ 209,757 $ 56,024 $ 11,080 $ 8,880 $ 1,259,900
Special Mention - RR 7 126 2,076 — — 35,881 — — 38,083
Substandard - RR 8 — 14,064 — 290 — 39 — 14,393
Doubtful - RR 9 42 — — — — — — 42
Total 194,309 463,340 332,818 210,047 91,905 11,119 8,880 1,312,418
Current period gross — — — — — — — —
Term Loans by Origination Year
2023 2022 2021 2020 2019 Prior Revolving Loans Total
As of December 31, 2023 Commercial LHFI
Other loans secured by real estate:
Other construction
Pass - RR 1 through RR 6 $ 179,676 $ 518,062 $ 149,883 $ 14,062 $ — $ 6 $ 6,042 $ 867,731
Special Mention - RR 7 — — — — — — — —
Substandard - RR 8 62 — — — — — — 62
Doubtful - RR 9 — — — — — — — —
Total 179,738 518,062 149,883 14,062 — 6 6,042 867,793
Current period gross ( 61 ) — ( 3,392 ) — — — — ( 3,453 )
Commercial and industrial loans:
Pass - RR 1 through RR 6 $ 497,730 $ 474,737 $ 158,659 $ 80,646 $ 31,876 $ 44,972 $ 537,527 $ 1,826,147
Special Mention - RR 7 12,570 10,141 3,149 1,381 110 — 126 27,477
Substandard - RR 8 4,797 16,872 13,909 11,958 40 80 21,528 69,184
Doubtful - RR 9 6 58 1 — — 25 12 102
Total 515,103 501,808 175,718 93,985 32,026 45,077 559,193 1,922,910
Current period gross ( 42 ) ( 1,071 ) ( 700 ) ( 138 ) ( 95 ) ( 108 ) ( 7 ) ( 2,161 )
State and other political subdivision loans:
Pass - RR 1 through RR 6 $ 152,157 $ 247,034 $ 174,812 $ 99,786 $ 32,118 $ 377,225 $ 5,334 $ 1,088,466
Special Mention - RR 7 — — — — — — — —
Substandard - RR 8 — — — — — — — —
Doubtful - RR 9 — — — — — — — —
Total 152,157 247,034 174,812 99,786 32,118 377,225 5,334 1,088,466
Current period gross — — — — — — — —
Other commercial loans and leases:
Pass - RR 1 through RR 6 $ 211,402 $ 48,947 $ 30,071 $ 21,377 $ 32,837 $ 8,468 $ 201,339 $ 554,441
Special Mention - RR 7 — — — 208 — — 20 228
Substandard - RR 8 106 211 42 — — — 987 1,346
Doubtful - RR 9 — — — — — 20 — 20
Total 211,508 49,158 30,113 21,585 32,837 8,488 202,346 556,035
Current period gross ( 40 ) ( 248 ) — ( 26 ) — — — ( 314 )
Total commercial LHFI $ 2,158,477 $ 2,846,360 $ 1,503,578 $ 1,071,603 $ 555,406 $ 821,512 $ 973,511 $ 9,930,447
Total commercial LHFI $ ( 143 ) $ ( 1,362 ) $ ( 4,208 ) $ ( 164 ) $ ( 342 ) $ ( 252 ) $ ( 7 ) $ ( 6,478 )
Term Loans by Origination Year
2023 2022 2021 2020 2019 Prior Revolving Loans Total
As of December 31, 2023 Consumer LHFI
Loans secured by real estate:
Construction, land development and
Current $ 44,912 $ 23,110 $ 5,973 $ 1,203 $ 1,082 $ 1,864 $ 653 $ 78,797
Past due 30-89 days — 250 — — 30 191 — 471
Past due 90 days or more — — — — — — — —
Nonaccrual — — 148 — — 3 — 151
Total 44,912 23,360 6,121 1,203 1,112 2,058 653 79,419
Current period gross — — — — — — — —
Other secured by 1-4 family residential
Current $ 29,636 $ 11,366 $ 5,733 $ 4,471 $ 4,313 $ 7,674 $ 417,383 $ 480,576
Past due 30-89 days 225 68 74 4 51 220 4,292 4,934
Past due 90 days or more — 264 — — — 41 934 1,239
Nonaccrual 8 76 48 8 — 616 4,961 5,717
Total 29,869 11,774 5,855 4,483 4,364 8,551 427,570 492,466
Current period gross — ( 100 ) ( 9 ) ( 2 ) ( 10 ) ( 22 ) ( 147 ) ( 290 )
Secured by nonfarm, nonresidential
Current $ — $ — $ 7 $ — $ — $ — $ — $ 7
Past due 30-89 days — — — — — — — —
Past due 90 days or more — — — — — — — —
Nonaccrual — — — — — — — —
Total — — 7 — — — — 7
Current period gross — — — — — — — —
Other real estate secured:
Current $ — $ — $ — $ 78 $ — $ 55 $ — $ 133
Past due 30-89 days — — — — — — — —
Past due 90 days or more — — — — — — — —
Nonaccrual — — — — — — — —
Total — — — 78 — 55 — 133
Current period gross — — — — — — — —
Term Loans by Origination Year
2023 2022 2021 2020 2019 Prior Revolving Loans Total
As of December 31, 2023 Consumer LHFI
Other loans secured by real estate:
Secured by 1-4 family residential properties
Current $ 258,800 $ 878,893 $ 516,324 $ 180,272 $ 98,552 $ 277,664 $ — $ 2,210,505
Past due 30-89 days 3,370 11,293 5,513 2,121 298 1,664 — 24,259
Past due 90 days or more 376 1,219 1,208 682 — 255 — 3,740
Nonaccrual 678 15,586 11,452 4,884 1,848 9,366 — 43,814
Total 263,224 906,991 534,497 187,959 100,698 288,949 — 2,282,318
Current period gross ( 64 ) ( 930 ) ( 217 ) ( 104 ) — ( 142 ) — ( 1,457 )
Consumer loans:
Current $ 59,496 $ 32,767 $ 10,698 $ 2,604 $ 917 $ 294 $ 55,321 $ 162,097
Past due 30-89 days 1,274 475 134 34 5 5 839 2,766
Past due 90 days or more 64 44 3 1 — — 516 628
Nonaccrual 44 65 84 26 — — 24 243
Total 60,878 33,351 10,919 2,665 922 299 56,700 165,734
Current period gross ( 6,138 ) ( 559 ) ( 167 ) ( 43 ) ( 1 ) ( 1 ) ( 2,381 ) ( 9,290 )
Total consumer LHFI $ 398,883 $ 975,476 $ 557,399 $ 196,388 $ 107,096 $ 299,912 $ 484,923 $ 3,020,077
Total consumer LHFI $ ( 6,202 ) $ ( 1,589 ) $ ( 393 ) $ ( 149 ) $ ( 11 ) $ ( 165 ) $ ( 2,528 ) $ ( 11,037 )
Total LHFI $ 2,557,360 $ 3,821,836 $ 2,060,977 $ 1,267,991 $ 662,502 $ 1,121,424 $ 1,458,434 $ 12,950,524
Total current period $ ( 6,345 ) $ ( 2,951 ) $ ( 4,601 ) $ ( 313 ) $ ( 353 ) $ ( 417 ) $ ( 2,535 ) $ ( 17,515 )</t>
        </is>
      </c>
    </row>
    <row r="12">
      <c r="A12" s="4" t="inlineStr">
        <is>
          <t>Summary of Trustmark's Portfolio Segments, Loan Classes, Loan Pools and the ACL Methodology and Loss Drivers</t>
        </is>
      </c>
      <c r="B12" s="4" t="inlineStr">
        <is>
          <t>The following table provides a description of each of Trustmark’s portfolio segments, loan classes, loan pools and the ACL methodology and loss drivers at December 31, 2024:
Portfolio Segment Loan Class Loan Pool Methodology Loss Drivers
Loans secured by real estate Construction, land 1-4 family residential DCF National HPI, National Unemployment
Lots and development DCF National HPI, National Unemployment
Unimproved land DCF National HPI, National Unemployment
All other consumer DCF National HPI, National Unemployment
Other secured by 1-4 Consumer 1-4 family - 1st liens DCF National HPI, National Unemployment
All other consumer DCF National HPI, National Unemployment
Nonresidential owner-occupied DCF Southern Unemployment, National CRE Price Index
Secured by nonfarm, Nonowner-occupied - DCF National CRE Price Index, Southern Unemployment
Nonowner-occupied - office DCF National CRE Price Index, Southern Unemployment
Nonowner-occupied- Retail DCF National CRE Price Index, Southern Unemployment
Nonowner-occupied - senior DCF National CRE Price Index, Southern Unemployment
Nonowner-occupied - DCF National CRE Price Index, Southern Unemployment
Nonresidential owner-occupied DCF Southern Unemployment, National CRE Price Index
Other real estate secured Nonresidential nonowner DCF National CRE Price Index, Southern Unemployment
Nonresidential owner-occupied DCF Southern Unemployment, National CRE Price Index
Nonowner-occupied - DCF National CRE Price Index, Southern Unemployment
Other loans secured by Other construction Other construction DCF National CRE Price Index, National Unemployment, BBB 7-10 US CBI
Secured by 1-4 family Trustmark mortgage WARM Southern Unemployment
Commercial and Commercial and Commercial and industrial - DCF Trustmark historical data
Commercial and industrial - DCF Trustmark historical data
Equipment finance loans WARM Southern Unemployment, National GDP
Credit cards WARM Trustmark call report data
Consumer loans Consumer loans Credit cards WARM Trustmark call report data
Overdrafts Loss Rate Trustmark historical data
All other consumer DCF National HPI, National Unemployment
State and other political State and other political Obligations of state and DCF Moody's Bond Default Study
Other commercial loans and leases Other commercial loans and leases Other loans DCF BBB 7-10 US CBI, Southern Unemployment
Commercial and industrial - DCF Trustmark historical data
Commercial and industrial - DCF Trustmark historical data
Equipment finance leases WARM Southern Unemployment, National GDP The following table provides a description of each of Trustmark’s portfolio segments, loan classes, loan pools and the ACL methodology and loss drivers at December 31, 2023:
Portfolio Segment Loan Class Loan Pool Methodology Loss Drivers
Loans secured by real estate Construction, land 1-4 family residential DCF Prime Rate, National GDP
Lots and development DCF Prime Rate, Southern Unemployment
Unimproved land DCF Prime Rate, Southern Unemployment
All other consumer DCF Southern Unemployment
Other secured by 1-4 Consumer 1-4 family - 1st liens DCF Prime Rate, Southern Unemployment
All other consumer DCF Southern Unemployment
Nonresidential owner-occupied DCF Southern Unemployment, National GDP
Secured by nonfarm, Nonowner-occupied - DCF Southern Vacancy Rate, Southern Unemployment
Nonowner-occupied - office DCF Southern Vacancy Rate, Southern Unemployment
Nonowner-occupied- Retail DCF Southern Vacancy Rate, Southern Unemployment
Nonowner-occupied - senior DCF Southern Vacancy Rate, Southern Unemployment
Nonowner-occupied - DCF Southern Vacancy Rate, Southern Unemployment
Nonresidential owner-occupied DCF Southern Unemployment, National GDP
Other real estate secured Nonresidential nonowner DCF Southern Vacancy Rate, Southern Unemployment
Nonresidential owner-occupied DCF Southern Unemployment, National GDP
Nonowner-occupied - DCF Southern Vacancy Rate, Southern Unemployment
Other loans secured by Other construction Other construction DCF Prime Rate, National Unemployment
Secured by 1-4 family Trustmark mortgage WARM Southern Unemployment
Commercial and Commercial and Commercial and industrial - DCF Trustmark historical data
Commercial and industrial - DCF Trustmark historical data
Equipment finance loans WARM Southern Unemployment, Southern GDP
Credit cards WARM Trustmark call report data
Consumer loans Consumer loans Credit cards WARM Trustmark call report data
Overdrafts Loss Rate Trustmark historical data
All other consumer DCF Southern Unemployment
State and other political State and other political Obligations of state and DCF Moody's Bond Default Study
Other commercial loans and leases Other commercial loans and leases Other loans DCF Prime Rate, Southern Unemployment
Commercial and industrial - DCF Trustmark historical data
Commercial and industrial - DCF Trustmark historical data
Equipment finance leases WARM Southern Unemployment, Southern GDP</t>
        </is>
      </c>
    </row>
    <row r="13">
      <c r="A13" s="4" t="inlineStr">
        <is>
          <t>Change in Allowance for Loan Losses</t>
        </is>
      </c>
      <c r="B13" s="4" t="inlineStr">
        <is>
          <t xml:space="preserve">The following tables disaggregate the ACL, LHFI and the amortized cost basis of the loans by the measurement methodology used at December 31, 2024 and 2023 ($ in thousands):
December 31, 2024
ACL LHFI
Individually Evaluated for Credit Loss Collectively Evaluated for Credit Loss Total ACL Individually Evaluated for Credit Loss Collectively Evaluated for Credit Loss Total LHFI
Loans secured by real estate:
Construction, land development and other land $ — $ 6,452 $ 6,452 $ — 587,244 $ 587,244
Other secured by 1-4 family residential properties — 11,347 11,347 521 650,029 650,550
Secured by nonfarm, nonresidential properties 2,251 35,645 37,896 9,783 3,523,499 3,533,282
Other real estate secured — 19,491 19,491 1,904 1,631,926 1,633,830
Other loans secured by real estate:
Other construction — 13,297 13,297 — 829,904 829,904
Secured by 1-4 family residential properties — 32,129 32,129 1,533 2,297,460 2,298,993
Commercial and industrial loans 10,518 16,502 27,020 22,503 1,818,219 1,840,722
Consumer loans — 5,141 5,141 — 156,569 156,569
State and other political subdivision loans — 1,250 1,250 — 969,836 969,836
Other commercial loans and leases 892 5,355 6,247 896 588,116 589,012
Total $ 13,661 $ 146,609 $ 160,270 $ 37,140 $ 13,052,802 $ 13,089,942
December 31, 2023
ACL LHFI
Individually Evaluated Collectively Evaluated for Credit Loss Total Individually Evaluated for Credit Loss Collectively Evaluated for Credit Loss Total
Loans secured by real estate:
Construction, land development and other land $ — $ 17,192 $ 17,192 $ 2,020 $ 640,866 $ 642,886
Other secured by 1-4 family residential properties — 12,942 12,942 946 621,451 622,397
Secured by nonfarm, nonresidential properties — 24,043 24,043 20,812 3,468,622 3,489,434
Other real estate secured — 4,488 4,488 — 1,312,551 1,312,551
Other loans secured by real estate:
Other construction — 5,758 5,758 — 867,793 867,793
Secured by 1-4 family residential properties — 34,794 34,794 3,235 2,279,083 2,282,318
Commercial and industrial loans 11,436 15,202 26,638 21,102 1,901,808 1,922,910
Consumer loans — 5,794 5,794 — 165,734 165,734
State and other political subdivision loans — 646 646 — 1,088,466 1,088,466
Other commercial loans and leases 967 6,105 7,072 967 555,068 556,035
Total $ 12,403 $ 126,964 $ 139,367 $ 49,082 $ 12,901,442 $ 12,950,524 Changes in the ACL, LHFI were as follows for the periods presented ($ in thousands):
Years Ended December 31,
2024 2023 2022
Balance at beginning of period $ 139,367 $ 120,214 $ 99,457
Loans charge-off, sale of 1-4 family mortgage loans ( 8,633 ) — —
Loans charged-off ( 26,316 ) ( 17,515 ) ( 11,332 )
Recoveries 9,932 9,306 10,412
Net (charge-offs) recoveries ( 25,017 ) ( 8,209 ) ( 920 )
PCL, LHFI 37,287 27,362 21,677
PCL, LHFI sale of 1-4 family mortgage loans 8,633 — —
Balance at end of period $ 160,270 $ 139,367 $ 120,214 The following tables detail changes in the ACL, LHFI by loan class for the years ended December 31, 2024 and 2023 ($ in thousands):
2024
Balance Balance
January 1, Charge-offs Recoveries PCL December 31,
Loans secured by real estate:
Construction, land development and other land $ 17,192 $ ( 32 ) $ 1,024 $ ( 11,732 ) $ 6,452
Other secured by 1-4 family residential properties 12,942 ( 512 ) 672 ( 1,755 ) 11,347
Secured by nonfarm, nonresidential properties 24,043 ( 2,545 ) 154 16,244 37,896
Other real estate secured 4,488 ( 89 ) 1 15,091 19,491
Other loans secured by real estate:
Other construction 5,758 ( 2,507 ) 714 9,332 13,297
Secured by 1-4 family residential properties 34,794 ( 10,304 ) 152 7,487 32,129
Commercial and industrial loans 26,638 ( 9,048 ) 963 8,467 27,020
Consumer loans 5,794 ( 9,817 ) 6,187 2,977 5,141
State and other political subdivision loans 646 — — 604 1,250
Other commercial loans and leases 7,072 ( 95 ) 65 ( 795 ) 6,247
Total $ 139,367 $ ( 34,949 ) $ 9,932 $ 45,920 $ 160,270
2023
Balance Balance
January 1, Charge-offs Recoveries PCL December 31,
Loans secured by real estate:
Construction, land development and other land $ 12,828 $ ( 242 ) $ 142 $ 4,464 $ 17,192
Other secured by 1-4 family residential properties 12,374 ( 320 ) 439 449 12,942
Secured by nonfarm, nonresidential properties 19,488 ( 278 ) 2,328 2,505 24,043
Other real estate secured 4,743 — 28 ( 283 ) 4,488
Other loans secured by real estate:
Other construction 15,132 ( 3,453 ) 73 ( 5,994 ) 5,758
Secured by 1-4 family residential properties 21,185 ( 1,457 ) 38 15,028 34,794
Commercial and industrial loans 23,140 ( 2,161 ) 1,066 4,593 26,638
Consumer loans 5,792 ( 9,290 ) 5,192 4,100 5,794
State and other political subdivision loans 885 — — ( 239 ) 646
Other commercial loans and leases 4,647 ( 314 ) — 2,739 7,072
Total $ 120,214 $ ( 17,515 ) $ 9,306 $ 27,362 $ 139,3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t>
        </is>
      </c>
      <c r="B4" s="4" t="inlineStr">
        <is>
          <t xml:space="preserve">At December 31, 2024 and 2023, premises and equipment, net consisted of the following ($ in thousands):
December 31,
2024 2023
Land $ 56,610 $ 56,747
Buildings and leasehold improvements 249,405 246,759
Furniture and equipment 227,329 210,158
Total cost of premises and equipment 533,344 513,664
Less accumulated depreciation and amortization 302,201 286,383
Premises and equipment, net 231,143 227,281
Finance lease right-of-use assets 3,299 3,751
Assets held for sale 968 1,197
Total premises and equipment, net $ 235,410 $ 232,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3" t="inlineStr">
        <is>
          <t>Interest Income</t>
        </is>
      </c>
      <c r="C3" s="4" t="inlineStr">
        <is>
          <t xml:space="preserve"> </t>
        </is>
      </c>
      <c r="D3" s="4" t="inlineStr">
        <is>
          <t xml:space="preserve"> </t>
        </is>
      </c>
      <c r="E3" s="4" t="inlineStr">
        <is>
          <t xml:space="preserve"> </t>
        </is>
      </c>
    </row>
    <row r="4">
      <c r="A4" s="4" t="inlineStr">
        <is>
          <t>Interest and fees on LHFS &amp; LHFI</t>
        </is>
      </c>
      <c r="C4" s="5" t="n">
        <v>844738</v>
      </c>
      <c r="D4" s="5" t="n">
        <v>775309</v>
      </c>
      <c r="E4" s="5" t="n">
        <v>472990</v>
      </c>
    </row>
    <row r="5">
      <c r="A5" s="4" t="inlineStr">
        <is>
          <t>Interest and fees on PPP loans</t>
        </is>
      </c>
      <c r="C5" s="6" t="n">
        <v>0</v>
      </c>
      <c r="D5" s="6" t="n">
        <v>0</v>
      </c>
      <c r="E5" s="6" t="n">
        <v>639</v>
      </c>
    </row>
    <row r="6">
      <c r="A6" s="3" t="inlineStr">
        <is>
          <t>Interest on securities:</t>
        </is>
      </c>
      <c r="C6" s="4" t="inlineStr">
        <is>
          <t xml:space="preserve"> </t>
        </is>
      </c>
      <c r="D6" s="4" t="inlineStr">
        <is>
          <t xml:space="preserve"> </t>
        </is>
      </c>
      <c r="E6" s="4" t="inlineStr">
        <is>
          <t xml:space="preserve"> </t>
        </is>
      </c>
    </row>
    <row r="7">
      <c r="A7" s="4" t="inlineStr">
        <is>
          <t>Taxable</t>
        </is>
      </c>
      <c r="C7" s="6" t="n">
        <v>85921</v>
      </c>
      <c r="D7" s="6" t="n">
        <v>66100</v>
      </c>
      <c r="E7" s="6" t="n">
        <v>59717</v>
      </c>
    </row>
    <row r="8">
      <c r="A8" s="4" t="inlineStr">
        <is>
          <t>Tax exempt</t>
        </is>
      </c>
      <c r="C8" s="6" t="n">
        <v>4</v>
      </c>
      <c r="D8" s="6" t="n">
        <v>208</v>
      </c>
      <c r="E8" s="6" t="n">
        <v>333</v>
      </c>
    </row>
    <row r="9">
      <c r="A9" s="4" t="inlineStr">
        <is>
          <t>Other interest income</t>
        </is>
      </c>
      <c r="C9" s="6" t="n">
        <v>29667</v>
      </c>
      <c r="D9" s="6" t="n">
        <v>37215</v>
      </c>
      <c r="E9" s="6" t="n">
        <v>8154</v>
      </c>
    </row>
    <row r="10">
      <c r="A10" s="4" t="inlineStr">
        <is>
          <t>Total Interest Income</t>
        </is>
      </c>
      <c r="C10" s="6" t="n">
        <v>960330</v>
      </c>
      <c r="D10" s="6" t="n">
        <v>878832</v>
      </c>
      <c r="E10" s="6" t="n">
        <v>541833</v>
      </c>
    </row>
    <row r="11">
      <c r="A11" s="3" t="inlineStr">
        <is>
          <t>Interest Expense</t>
        </is>
      </c>
      <c r="C11" s="4" t="inlineStr">
        <is>
          <t xml:space="preserve"> </t>
        </is>
      </c>
      <c r="D11" s="4" t="inlineStr">
        <is>
          <t xml:space="preserve"> </t>
        </is>
      </c>
      <c r="E11" s="4" t="inlineStr">
        <is>
          <t xml:space="preserve"> </t>
        </is>
      </c>
    </row>
    <row r="12">
      <c r="A12" s="4" t="inlineStr">
        <is>
          <t>Interest on deposits</t>
        </is>
      </c>
      <c r="C12" s="6" t="n">
        <v>329381</v>
      </c>
      <c r="D12" s="6" t="n">
        <v>245951</v>
      </c>
      <c r="E12" s="6" t="n">
        <v>29069</v>
      </c>
    </row>
    <row r="13">
      <c r="A13" s="4" t="inlineStr">
        <is>
          <t>Interest on federal funds purchased and securities sold under repurchase agreements</t>
        </is>
      </c>
      <c r="C13" s="6" t="n">
        <v>20154</v>
      </c>
      <c r="D13" s="6" t="n">
        <v>20419</v>
      </c>
      <c r="E13" s="6" t="n">
        <v>6127</v>
      </c>
    </row>
    <row r="14">
      <c r="A14" s="4" t="inlineStr">
        <is>
          <t>Other interest expense</t>
        </is>
      </c>
      <c r="C14" s="6" t="n">
        <v>26374</v>
      </c>
      <c r="D14" s="6" t="n">
        <v>59584</v>
      </c>
      <c r="E14" s="6" t="n">
        <v>11929</v>
      </c>
    </row>
    <row r="15">
      <c r="A15" s="4" t="inlineStr">
        <is>
          <t>Total Interest Expense</t>
        </is>
      </c>
      <c r="C15" s="6" t="n">
        <v>375909</v>
      </c>
      <c r="D15" s="6" t="n">
        <v>325954</v>
      </c>
      <c r="E15" s="6" t="n">
        <v>47125</v>
      </c>
    </row>
    <row r="16">
      <c r="A16" s="4" t="inlineStr">
        <is>
          <t>Net Interest Income</t>
        </is>
      </c>
      <c r="C16" s="6" t="n">
        <v>584421</v>
      </c>
      <c r="D16" s="6" t="n">
        <v>552878</v>
      </c>
      <c r="E16" s="6" t="n">
        <v>494708</v>
      </c>
    </row>
    <row r="17">
      <c r="A17" s="4" t="inlineStr">
        <is>
          <t>PCL, off-balance sheet credit exposures</t>
        </is>
      </c>
      <c r="C17" s="6" t="n">
        <v>-4665</v>
      </c>
      <c r="D17" s="6" t="n">
        <v>-2781</v>
      </c>
      <c r="E17" s="6" t="n">
        <v>1215</v>
      </c>
    </row>
    <row r="18">
      <c r="A18" s="4" t="inlineStr">
        <is>
          <t>Net Interest Income After PCL</t>
        </is>
      </c>
      <c r="C18" s="6" t="n">
        <v>543166</v>
      </c>
      <c r="D18" s="6" t="n">
        <v>528297</v>
      </c>
      <c r="E18" s="6" t="n">
        <v>471816</v>
      </c>
    </row>
    <row r="19">
      <c r="A19" s="3" t="inlineStr">
        <is>
          <t>Noninterest Income</t>
        </is>
      </c>
      <c r="C19" s="4" t="inlineStr">
        <is>
          <t xml:space="preserve"> </t>
        </is>
      </c>
      <c r="D19" s="4" t="inlineStr">
        <is>
          <t xml:space="preserve"> </t>
        </is>
      </c>
      <c r="E19" s="4" t="inlineStr">
        <is>
          <t xml:space="preserve"> </t>
        </is>
      </c>
    </row>
    <row r="20">
      <c r="A20" s="4" t="inlineStr">
        <is>
          <t>Service charges on deposit accounts</t>
        </is>
      </c>
      <c r="C20" s="6" t="n">
        <v>44382</v>
      </c>
      <c r="D20" s="6" t="n">
        <v>43416</v>
      </c>
      <c r="E20" s="6" t="n">
        <v>42157</v>
      </c>
    </row>
    <row r="21">
      <c r="A21" s="4" t="inlineStr">
        <is>
          <t>Bank card and other fees</t>
        </is>
      </c>
      <c r="C21" s="6" t="n">
        <v>33301</v>
      </c>
      <c r="D21" s="6" t="n">
        <v>33439</v>
      </c>
      <c r="E21" s="6" t="n">
        <v>36105</v>
      </c>
    </row>
    <row r="22">
      <c r="A22" s="4" t="inlineStr">
        <is>
          <t>Mortgage banking, net</t>
        </is>
      </c>
      <c r="C22" s="6" t="n">
        <v>26626</v>
      </c>
      <c r="D22" s="6" t="n">
        <v>26216</v>
      </c>
      <c r="E22" s="6" t="n">
        <v>28306</v>
      </c>
    </row>
    <row r="23">
      <c r="A23" s="4" t="inlineStr">
        <is>
          <t>Wealth management</t>
        </is>
      </c>
      <c r="C23" s="6" t="n">
        <v>37251</v>
      </c>
      <c r="D23" s="6" t="n">
        <v>35092</v>
      </c>
      <c r="E23" s="6" t="n">
        <v>35013</v>
      </c>
    </row>
    <row r="24">
      <c r="A24" s="4" t="inlineStr">
        <is>
          <t>Other, net</t>
        </is>
      </c>
      <c r="C24" s="6" t="n">
        <v>17813</v>
      </c>
      <c r="D24" s="6" t="n">
        <v>10231</v>
      </c>
      <c r="E24" s="6" t="n">
        <v>9841</v>
      </c>
    </row>
    <row r="25">
      <c r="A25" s="4" t="inlineStr">
        <is>
          <t>Securities gains (losses), net</t>
        </is>
      </c>
      <c r="C25" s="6" t="n">
        <v>-182792</v>
      </c>
      <c r="D25" s="6" t="n">
        <v>39</v>
      </c>
      <c r="E25" s="6" t="n">
        <v>0</v>
      </c>
    </row>
    <row r="26">
      <c r="A26" s="4" t="inlineStr">
        <is>
          <t>Total Noninterest Income (loss)</t>
        </is>
      </c>
      <c r="C26" s="6" t="n">
        <v>-23419</v>
      </c>
      <c r="D26" s="6" t="n">
        <v>148433</v>
      </c>
      <c r="E26" s="6" t="n">
        <v>151422</v>
      </c>
    </row>
    <row r="27">
      <c r="A27" s="3" t="inlineStr">
        <is>
          <t>Noninterest Expense</t>
        </is>
      </c>
      <c r="C27" s="4" t="inlineStr">
        <is>
          <t xml:space="preserve"> </t>
        </is>
      </c>
      <c r="D27" s="4" t="inlineStr">
        <is>
          <t xml:space="preserve"> </t>
        </is>
      </c>
      <c r="E27" s="4" t="inlineStr">
        <is>
          <t xml:space="preserve"> </t>
        </is>
      </c>
    </row>
    <row r="28">
      <c r="A28" s="4" t="inlineStr">
        <is>
          <t>Salaries and employee benefits</t>
        </is>
      </c>
      <c r="C28" s="6" t="n">
        <v>266239</v>
      </c>
      <c r="D28" s="6" t="n">
        <v>268270</v>
      </c>
      <c r="E28" s="6" t="n">
        <v>254247</v>
      </c>
    </row>
    <row r="29">
      <c r="A29" s="4" t="inlineStr">
        <is>
          <t>Services and fees</t>
        </is>
      </c>
      <c r="C29" s="6" t="n">
        <v>101590</v>
      </c>
      <c r="D29" s="6" t="n">
        <v>107805</v>
      </c>
      <c r="E29" s="6" t="n">
        <v>103893</v>
      </c>
    </row>
    <row r="30">
      <c r="A30" s="4" t="inlineStr">
        <is>
          <t>Net occupancy - premises</t>
        </is>
      </c>
      <c r="C30" s="6" t="n">
        <v>29128</v>
      </c>
      <c r="D30" s="6" t="n">
        <v>28507</v>
      </c>
      <c r="E30" s="6" t="n">
        <v>27986</v>
      </c>
    </row>
    <row r="31">
      <c r="A31" s="4" t="inlineStr">
        <is>
          <t>Equipment expense</t>
        </is>
      </c>
      <c r="C31" s="6" t="n">
        <v>24915</v>
      </c>
      <c r="D31" s="6" t="n">
        <v>25844</v>
      </c>
      <c r="E31" s="6" t="n">
        <v>24145</v>
      </c>
    </row>
    <row r="32">
      <c r="A32" s="4" t="inlineStr">
        <is>
          <t>Litigation settlement expense</t>
        </is>
      </c>
      <c r="C32" s="6" t="n">
        <v>0</v>
      </c>
      <c r="D32" s="6" t="n">
        <v>6500</v>
      </c>
      <c r="E32" s="6" t="n">
        <v>100750</v>
      </c>
    </row>
    <row r="33">
      <c r="A33" s="4" t="inlineStr">
        <is>
          <t>Other expense</t>
        </is>
      </c>
      <c r="C33" s="6" t="n">
        <v>63818</v>
      </c>
      <c r="D33" s="6" t="n">
        <v>58770</v>
      </c>
      <c r="E33" s="6" t="n">
        <v>53112</v>
      </c>
    </row>
    <row r="34">
      <c r="A34" s="4" t="inlineStr">
        <is>
          <t>Total Noninterest Expense</t>
        </is>
      </c>
      <c r="C34" s="6" t="n">
        <v>485690</v>
      </c>
      <c r="D34" s="6" t="n">
        <v>495696</v>
      </c>
      <c r="E34" s="6" t="n">
        <v>564133</v>
      </c>
    </row>
    <row r="35">
      <c r="A35" s="4" t="inlineStr">
        <is>
          <t>Income from continuing operations before income taxes</t>
        </is>
      </c>
      <c r="C35" s="6" t="n">
        <v>34057</v>
      </c>
      <c r="D35" s="6" t="n">
        <v>181034</v>
      </c>
      <c r="E35" s="6" t="n">
        <v>59105</v>
      </c>
    </row>
    <row r="36">
      <c r="A36" s="4" t="inlineStr">
        <is>
          <t>Income taxes from continuing operations</t>
        </is>
      </c>
      <c r="C36" s="6" t="n">
        <v>-11153</v>
      </c>
      <c r="D36" s="6" t="n">
        <v>27744</v>
      </c>
      <c r="E36" s="6" t="n">
        <v>-1813</v>
      </c>
    </row>
    <row r="37">
      <c r="A37" s="4" t="inlineStr">
        <is>
          <t>Income From Continuing Operations</t>
        </is>
      </c>
      <c r="C37" s="6" t="n">
        <v>45210</v>
      </c>
      <c r="D37" s="6" t="n">
        <v>153290</v>
      </c>
      <c r="E37" s="6" t="n">
        <v>60918</v>
      </c>
    </row>
    <row r="38">
      <c r="A38" s="4" t="inlineStr">
        <is>
          <t>Income from discontinued operations before income taxes</t>
        </is>
      </c>
      <c r="C38" s="6" t="n">
        <v>237152</v>
      </c>
      <c r="D38" s="6" t="n">
        <v>16302</v>
      </c>
      <c r="E38" s="6" t="n">
        <v>14642</v>
      </c>
    </row>
    <row r="39">
      <c r="A39" s="4" t="inlineStr">
        <is>
          <t>Income taxes from discontinued operations</t>
        </is>
      </c>
      <c r="C39" s="6" t="n">
        <v>59353</v>
      </c>
      <c r="D39" s="6" t="n">
        <v>4103</v>
      </c>
      <c r="E39" s="6" t="n">
        <v>3673</v>
      </c>
    </row>
    <row r="40">
      <c r="A40" s="4" t="inlineStr">
        <is>
          <t>Income From Discontinued Operations</t>
        </is>
      </c>
      <c r="C40" s="6" t="n">
        <v>177799</v>
      </c>
      <c r="D40" s="6" t="n">
        <v>12199</v>
      </c>
      <c r="E40" s="6" t="n">
        <v>10969</v>
      </c>
    </row>
    <row r="41">
      <c r="A41" s="4" t="inlineStr">
        <is>
          <t>Net Income</t>
        </is>
      </c>
      <c r="C41" s="5" t="n">
        <v>223009</v>
      </c>
      <c r="D41" s="5" t="n">
        <v>165489</v>
      </c>
      <c r="E41" s="5" t="n">
        <v>71887</v>
      </c>
    </row>
    <row r="42">
      <c r="A42" s="3" t="inlineStr">
        <is>
          <t>Earnings Per Share (EPS)</t>
        </is>
      </c>
      <c r="C42" s="4" t="inlineStr">
        <is>
          <t xml:space="preserve"> </t>
        </is>
      </c>
      <c r="D42" s="4" t="inlineStr">
        <is>
          <t xml:space="preserve"> </t>
        </is>
      </c>
      <c r="E42" s="4" t="inlineStr">
        <is>
          <t xml:space="preserve"> </t>
        </is>
      </c>
    </row>
    <row r="43">
      <c r="A43" s="4" t="inlineStr">
        <is>
          <t>Basic EPS from continuing operations</t>
        </is>
      </c>
      <c r="C43" s="7" t="n">
        <v>0.74</v>
      </c>
      <c r="D43" s="7" t="n">
        <v>2.51</v>
      </c>
      <c r="E43" s="7" t="n">
        <v>0.99</v>
      </c>
    </row>
    <row r="44">
      <c r="A44" s="4" t="inlineStr">
        <is>
          <t>Basic EPS from discontinued operations</t>
        </is>
      </c>
      <c r="C44" s="8" t="n">
        <v>2.91</v>
      </c>
      <c r="D44" s="9" t="n">
        <v>0.2</v>
      </c>
      <c r="E44" s="8" t="n">
        <v>0.18</v>
      </c>
    </row>
    <row r="45">
      <c r="A45" s="4" t="inlineStr">
        <is>
          <t>Basic EPS</t>
        </is>
      </c>
      <c r="B45" s="4" t="inlineStr">
        <is>
          <t>[1]</t>
        </is>
      </c>
      <c r="C45" s="8" t="n">
        <v>3.65</v>
      </c>
      <c r="D45" s="8" t="n">
        <v>2.71</v>
      </c>
      <c r="E45" s="8" t="n">
        <v>1.17</v>
      </c>
    </row>
    <row r="46">
      <c r="A46" s="4" t="inlineStr">
        <is>
          <t>Diluted EPS from continuing operations</t>
        </is>
      </c>
      <c r="C46" s="8" t="n">
        <v>0.74</v>
      </c>
      <c r="D46" s="9" t="n">
        <v>2.5</v>
      </c>
      <c r="E46" s="8" t="n">
        <v>0.99</v>
      </c>
    </row>
    <row r="47">
      <c r="A47" s="4" t="inlineStr">
        <is>
          <t>Diluted EPS from discontinued operations</t>
        </is>
      </c>
      <c r="C47" s="9" t="n">
        <v>2.9</v>
      </c>
      <c r="D47" s="9" t="n">
        <v>0.2</v>
      </c>
      <c r="E47" s="8" t="n">
        <v>0.18</v>
      </c>
    </row>
    <row r="48">
      <c r="A48" s="4" t="inlineStr">
        <is>
          <t>Diluted EPS</t>
        </is>
      </c>
      <c r="B48" s="4" t="inlineStr">
        <is>
          <t>[1]</t>
        </is>
      </c>
      <c r="C48" s="7" t="n">
        <v>3.63</v>
      </c>
      <c r="D48" s="10" t="n">
        <v>2.7</v>
      </c>
      <c r="E48" s="7" t="n">
        <v>1.17</v>
      </c>
    </row>
    <row r="49">
      <c r="A49" s="4" t="inlineStr">
        <is>
          <t>Loans Held For Investment [Member]</t>
        </is>
      </c>
      <c r="C49" s="4" t="inlineStr">
        <is>
          <t xml:space="preserve"> </t>
        </is>
      </c>
      <c r="D49" s="4" t="inlineStr">
        <is>
          <t xml:space="preserve"> </t>
        </is>
      </c>
      <c r="E49" s="4" t="inlineStr">
        <is>
          <t xml:space="preserve"> </t>
        </is>
      </c>
    </row>
    <row r="50">
      <c r="A50" s="3" t="inlineStr">
        <is>
          <t>Interest Expense</t>
        </is>
      </c>
      <c r="C50" s="4" t="inlineStr">
        <is>
          <t xml:space="preserve"> </t>
        </is>
      </c>
      <c r="D50" s="4" t="inlineStr">
        <is>
          <t xml:space="preserve"> </t>
        </is>
      </c>
      <c r="E50" s="4" t="inlineStr">
        <is>
          <t xml:space="preserve"> </t>
        </is>
      </c>
    </row>
    <row r="51">
      <c r="A51" s="4" t="inlineStr">
        <is>
          <t>PCL, LHFI</t>
        </is>
      </c>
      <c r="C51" s="5" t="n">
        <v>37287</v>
      </c>
      <c r="D51" s="5" t="n">
        <v>27362</v>
      </c>
      <c r="E51" s="5" t="n">
        <v>21677</v>
      </c>
    </row>
    <row r="52">
      <c r="A52" s="4" t="inlineStr">
        <is>
          <t>1-4 Family Mortgage Loans [Member]</t>
        </is>
      </c>
      <c r="C52" s="4" t="inlineStr">
        <is>
          <t xml:space="preserve"> </t>
        </is>
      </c>
      <c r="D52" s="4" t="inlineStr">
        <is>
          <t xml:space="preserve"> </t>
        </is>
      </c>
      <c r="E52" s="4" t="inlineStr">
        <is>
          <t xml:space="preserve"> </t>
        </is>
      </c>
    </row>
    <row r="53">
      <c r="A53" s="3" t="inlineStr">
        <is>
          <t>Interest Expense</t>
        </is>
      </c>
      <c r="C53" s="4" t="inlineStr">
        <is>
          <t xml:space="preserve"> </t>
        </is>
      </c>
      <c r="D53" s="4" t="inlineStr">
        <is>
          <t xml:space="preserve"> </t>
        </is>
      </c>
      <c r="E53" s="4" t="inlineStr">
        <is>
          <t xml:space="preserve"> </t>
        </is>
      </c>
    </row>
    <row r="54">
      <c r="A54" s="4" t="inlineStr">
        <is>
          <t>PCL, LHFI</t>
        </is>
      </c>
      <c r="C54" s="5" t="n">
        <v>8633</v>
      </c>
      <c r="D54" s="5" t="n">
        <v>0</v>
      </c>
      <c r="E54" s="5" t="n">
        <v>0</v>
      </c>
    </row>
    <row r="55"/>
    <row r="56">
      <c r="A56" s="4" t="inlineStr">
        <is>
          <t>[1] Due to rounding, earnings (loss) per share from continuing operations and discontinued operations may not sum to earnings per share from net income.</t>
        </is>
      </c>
    </row>
  </sheetData>
  <mergeCells count="4">
    <mergeCell ref="A1:B2"/>
    <mergeCell ref="C1:E1"/>
    <mergeCell ref="A55:D55"/>
    <mergeCell ref="A56:D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ortgage Banking (Tables)</t>
        </is>
      </c>
      <c r="B1" s="2" t="inlineStr">
        <is>
          <t>12 Months Ended</t>
        </is>
      </c>
    </row>
    <row r="2">
      <c r="B2" s="2" t="inlineStr">
        <is>
          <t>Dec. 31, 2024</t>
        </is>
      </c>
    </row>
    <row r="3">
      <c r="A3" s="3" t="inlineStr">
        <is>
          <t>Mortgage Banking [Abstract]</t>
        </is>
      </c>
      <c r="B3" s="4" t="inlineStr">
        <is>
          <t xml:space="preserve"> </t>
        </is>
      </c>
    </row>
    <row r="4">
      <c r="A4" s="4" t="inlineStr">
        <is>
          <t>Schedule of Activity in the Mortgage Servicing Rights</t>
        </is>
      </c>
      <c r="B4" s="4" t="inlineStr">
        <is>
          <t xml:space="preserve">The activity in the MSR is detailed in the table below for the periods presented ($ in thousands):
Years Ended December 31,
2024 2023
Balance at beginning of period $ 131,870 $ 129,677
Origination of servicing assets 13,291 13,712
Change in fair value:
Due to market changes 5,801 ( 1,489 )
Due to runoff ( 11,645 ) ( 10,030 )
Balance at end of period $ 139,317 $ 131,870 </t>
        </is>
      </c>
    </row>
    <row r="5">
      <c r="A5" s="4" t="inlineStr">
        <is>
          <t>Schedule of Mortgage Loans Sold and Serviced for Others</t>
        </is>
      </c>
      <c r="B5" s="4" t="inlineStr">
        <is>
          <t xml:space="preserve">The table below details the mortgage loans sold and serviced for others at December 31, 2024 and 2023 ($ in thousands):
December 31,
2024 2023
Federal National Mortgage Association $ 4,821,246 $ 4,826,028
Government National Mortgage Association 3,695,419 3,510,983
Federal Home Loan Mortgage Corporation 213,358 112,352
Other 32,686 28,012
Total mortgage loans sold and serviced for others $ 8,762,709 $ 8,477,3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by segment</t>
        </is>
      </c>
      <c r="B4" s="4" t="inlineStr">
        <is>
          <t xml:space="preserve">The table below illustrates goodwill by segment for the years ended December 31, 2024 and 2023 ($ in thousands):
General
Banking
Balance as of January 1, 2023 $ 334,605
Adjustment during 2023 —
Balance as of December 31, 2023 334,605
Adjustment during 2024 —
Balance as of December 31, 2024 $ 334,605 </t>
        </is>
      </c>
    </row>
    <row r="5">
      <c r="A5" s="4" t="inlineStr">
        <is>
          <t>Schedule of identifiable intangible assets</t>
        </is>
      </c>
      <c r="B5" s="4" t="inlineStr">
        <is>
          <t xml:space="preserve">At December 31, 2024 and 2023, identifiable intangible assets consisted of the following ($ in thousands):
December 31, 2024 December 31, 2023
Gross Carrying Accumulated Net Carrying Gross Carrying Accumulated Net Carrying
Amount Amortization Amount Amount Amortization Amount
Core deposit intangibles $ 87,674 $ 87,548 $ 126 $ 87,674 $ 87,438 $ 236
Banking charters — — — 1,325 1,325 —
Total $ 87,674 $ 87,548 $ 126 $ 88,999 $ 88,763 $ 236 The following table illustrates the carrying amounts and remaining weighted-average amortization periods of identifiable intangible assets at December 31, 2024 ($ in thousands):
Remaining
Weighted-
Average
Net Carrying Amortization
Amount Period in Years
Core deposit intangibles $ 126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Real Estate (Tables)</t>
        </is>
      </c>
      <c r="B1" s="2" t="inlineStr">
        <is>
          <t>12 Months Ended</t>
        </is>
      </c>
    </row>
    <row r="2">
      <c r="B2" s="2" t="inlineStr">
        <is>
          <t>Dec. 31, 2024</t>
        </is>
      </c>
    </row>
    <row r="3">
      <c r="A3" s="3" t="inlineStr">
        <is>
          <t>Other Real Estate, Foreclosed Assets, and Repossessed Assets [Abstract]</t>
        </is>
      </c>
      <c r="B3" s="4" t="inlineStr">
        <is>
          <t xml:space="preserve"> </t>
        </is>
      </c>
    </row>
    <row r="4">
      <c r="A4" s="4" t="inlineStr">
        <is>
          <t>Changes and Gains (Losses), Net on Other Real Estate</t>
        </is>
      </c>
      <c r="B4" s="4" t="inlineStr">
        <is>
          <t>For the periods presented, changes and gains (losses), net on other real estate were as follows ($ in thousands):
Years Ended December 31,
2024 2023 2022
Balance at beginning of period $ 6,867 $ 1,986 $ 4,557
Additions 6,782 7,237 1,533
Disposals ( 6,084 ) ( 2,555 ) ( 4,142 )
(Write-downs) recoveries ( 1,648 ) 199 38
Balance at end of period $ 5,917 $ 6,867 $ 1,986
Gains (losses), net on the sale of other real estate $ ( 1,104 ) $ ( 145 ) $ ( 1,006 )</t>
        </is>
      </c>
    </row>
    <row r="5">
      <c r="A5" s="4" t="inlineStr">
        <is>
          <t>Other Real Estate, By Type of Property</t>
        </is>
      </c>
      <c r="B5" s="4" t="inlineStr">
        <is>
          <t xml:space="preserve">At December 31, 2024 and 2023, other real estate by type of property consisted of the following ($ in thousands):
December 31,
2024 2023
Construction, land development and other land properties $ 46 $ —
1-4 family residential properties 2,260 1,977
Nonfarm, nonresidential properties 3,611 4,835
Other real estate properties — 55
Total other real estate $ 5,917 $ 6,867 </t>
        </is>
      </c>
    </row>
    <row r="6">
      <c r="A6" s="4" t="inlineStr">
        <is>
          <t>Other Real Estate, By Geographic Location</t>
        </is>
      </c>
      <c r="B6" s="4" t="inlineStr">
        <is>
          <t>At December 31, 2024 and 2023, other real estate by geographic location consisted of the following ($ in thousands):
December 31,
2024 2023
Alabama $ 170 $ 1,397
Mississippi (1) 2,407 1,242
Tennessee (2) 1,079 —
Texas 2,261 4,228
Total other real estate $ 5,917 $ 6,867 (1) Mississippi includes Central and Southern Mississippi Regions. (2) Tennessee includes Memphis, Tennessee and Northern Mississippi Reg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the Trustmark's Net Investment in its Sales-Type and Direct Financing Leases</t>
        </is>
      </c>
      <c r="B4" s="4" t="inlineStr">
        <is>
          <t xml:space="preserve">The table below summarizes the components of Trustmark's net investment in its sales-type and direct financing leases at December 31, 2024 and 2023 ($ in thousands):
December 31,
2024 2023
Leases receivable $ 282,771 $ 161,319
Unearned income ( 45,585 ) ( 29,011 )
Initial direct costs 2,252 1,326
Unguaranteed lease residual 7,084 4,101
Total net investment $ 246,522 $ 137,735 </t>
        </is>
      </c>
    </row>
    <row r="5">
      <c r="A5" s="4" t="inlineStr">
        <is>
          <t>Minimum Future Lease Payments for Trustmark's Leases Receivable</t>
        </is>
      </c>
      <c r="B5" s="4" t="inlineStr">
        <is>
          <t xml:space="preserve">The table below details the minimum future lease payments for Trustmark's leases receivable at December 31, 2024 ($ in thousands):
December 31, 2024
2025 $ 50,494
2026 49,906
2027 62,457
2028 52,086
2029 38,486
Thereafter 29,342
Total leases receivable $ 282,771 </t>
        </is>
      </c>
    </row>
    <row r="6">
      <c r="A6" s="4" t="inlineStr">
        <is>
          <t>Components of Net Lease Cost</t>
        </is>
      </c>
      <c r="B6" s="4" t="inlineStr">
        <is>
          <t xml:space="preserve">The table below details the components of net lease cost for the periods presented ($ in thousands):
Years Ended December 31,
2024 2023 2022
Finance leases
Amortization of right-of-use assets $ 452 $ 786 $ 1,479
Interest on lease liabilities 148 163 188
Operating lease cost 5,075 4,787 4,577
Short-term lease cost 230 229 307
Variable lease cost 841 840 1,080
Sublease income ( 122 ) ( 12 ) ( 168 )
Net lease cost $ 6,624 $ 6,793 $ 7,463 </t>
        </is>
      </c>
    </row>
    <row r="7">
      <c r="A7" s="4" t="inlineStr">
        <is>
          <t>Cash Payments Included in Measurement of Lease Liabilities</t>
        </is>
      </c>
      <c r="B7" s="4" t="inlineStr">
        <is>
          <t xml:space="preserve">The table below details the cash payments included in the measurement of lease liabilities during the periods presented ($ in thousands):
Years Ended December 31,
2024 2023 2022
Finance leases
Operating cash flows included in operating activities $ 148 $ 163 $ 188
Financing cash flows included in payments under finance lease 424 721 1,409
Operating leases
Operating cash flows (fixed payments) included in other operating 4,848 3,666 4,242
Operating cash flows (liability reduction) included in other operating 3,473 3,204 3,514 </t>
        </is>
      </c>
    </row>
    <row r="8">
      <c r="A8" s="4" t="inlineStr">
        <is>
          <t>Balance Sheet Information and Weighted-Average Lease Terms and Discount Rates Related to Leases</t>
        </is>
      </c>
      <c r="B8" s="4" t="inlineStr">
        <is>
          <t>The table below details balance sheet information, as well as weighted-average lease terms and discount rates, related to leases at December 31, 2024 and 2023 ($ in thousands):
December 31,
2024 2023
Finance lease right-of-use assets, net of accumulated depreciation $ 3,299 $ 3,751
Finance lease liabilities 3,910 4,334
Operating lease right-of-use assets 34,668 35,711
Operating lease liabilities 38,698 39,097
Weighted-average lease term
Finance leases 7.35 years 8.34 years
Operating leases 9.31 years 10.28 years
Weighted-average discount rate
Finance leases 3.61 % 3.61 %
Operating leases 3.72 % 3.67 %</t>
        </is>
      </c>
    </row>
    <row r="9">
      <c r="A9" s="4" t="inlineStr">
        <is>
          <t>Future Minimum Rental Commitments Under Finance and Operating Leases</t>
        </is>
      </c>
      <c r="B9" s="4" t="inlineStr">
        <is>
          <t xml:space="preserve">At December 31, 2024, future minimum rental commitments under finance and operating leases were as follows ($ in thousands):
Finance Leases Operating Leases
2025 $ 584 $ 5,288
2026 589 5,161
2027 594 5,193
2028 599 4,824
2029 633 4,655
Thereafter 1,454 21,258
Total minimum lease payments 4,453 46,379
Less imputed interest ( 543 ) ( 7,681 )
Lease liabilities $ 3,910 $ 38,6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Deposits Summary</t>
        </is>
      </c>
      <c r="B4" s="4" t="inlineStr">
        <is>
          <t xml:space="preserve">At December 31, 2024 and 2023, deposits consisted of the following ($ in thousands):
December 31,
2024 2023
Noninterest-bearing demand $ 3,073,565 $ 3,197,620
Interest-bearing demand 5,453,708 4,947,626
Savings 3,387,984 4,047,853
Time 3,192,918 3,376,664
Total $ 15,108,175 $ 15,569,763 </t>
        </is>
      </c>
    </row>
    <row r="5">
      <c r="A5" s="4" t="inlineStr">
        <is>
          <t>Interest Expense on Deposits by Type</t>
        </is>
      </c>
      <c r="B5" s="4" t="inlineStr">
        <is>
          <t xml:space="preserve">Interest expense on deposits by type consisted of the following for the periods presented ($ in thousands):
Years Ended December 31,
2024 2023 2022
Interest-bearing demand $ 148,888 $ 121,138 $ 16,409
Savings 30,121 28,605 9,654
Time 150,372 96,208 3,006
Total $ 329,381 $ 245,951 $ 29,069 </t>
        </is>
      </c>
    </row>
    <row r="6">
      <c r="A6" s="4" t="inlineStr">
        <is>
          <t>Maturities of Interest-Bearing Deposits</t>
        </is>
      </c>
      <c r="B6" s="4" t="inlineStr">
        <is>
          <t xml:space="preserve">The maturities of interest-bearing deposits at December 31, 2024, are as follows ($ in thousands):
2025 $ 3,090,620
2026 75,164
2027 15,143
2028 5,764
2029 5,169
Thereafter 1,058
Total time deposits 3,192,918
Interest-bearing deposits with no stated maturity 8,841,692
Total interest-bearing deposits $ 12,034,6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ecurities Sold Under Repurchase Agreements</t>
        </is>
      </c>
      <c r="B4" s="4" t="inlineStr">
        <is>
          <t xml:space="preserve">The following table presents the securities sold under repurchase agreements by collateral pledged at December 31, 2024 and 2023 ($ in thousands):
December 31,
2024 2023
Mortgage-backed securities
Residential mortgage pass-through securities
Issued by FNMA and FHLMC $ 11,685 $ 28,600
Other residential mortgage-backed securities
Issued or guaranteed by FNMA, FHLMC or GNMA 7,487 526
Commercial mortgage-backed securities
Issued or guaranteed by FNMA, FHLMC or GNMA 10,169 —
Total securities sold under repurchase agreements $ 29,341 $ 29,126 </t>
        </is>
      </c>
    </row>
    <row r="5">
      <c r="A5" s="4" t="inlineStr">
        <is>
          <t>Summary of Other Borrowings</t>
        </is>
      </c>
      <c r="B5" s="4" t="inlineStr">
        <is>
          <t xml:space="preserve">At December 31, 2024 and 2023, other borrowings consisted of the following ($ in thousands):
December 31,
2024 2023
FHLB advances $ 200,000 $ 400,058
Serviced GNMA loans eligible for repurchase 97,631 78,838
Finance lease liabilities 3,910 4,334
Total other borrowings $ 301,541 $ 483,2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oninterest Income (Loss) Disaggregated by Reportable Operating Segment and Revenue Stream</t>
        </is>
      </c>
      <c r="B4" s="4" t="inlineStr">
        <is>
          <t>The following table presents noninterest income (loss) disaggregated by reportable operating segment and revenue stream for the periods presented ($ in thousands):
Year Ended December 31, 2024 Year Ended December 31, 2023 Year Ended December 31, 2022
Topic 606 Not Topic (1) Total Topic 606 Not Topic (1) Total Topic 606 Not Topic (1) Total
General Banking
Service charges on $ 44,295 $ — $ 44,295 $ 43,329 $ — $ 43,329 $ 42,073 $ — $ 42,073
Bank card and other fees 31,010 2,138 33,148 30,387 2,995 33,382 31,474 4,584 36,058
Mortgage banking, net — 26,626 26,626 — 26,216 26,216 — 28,306 28,306
Wealth management 748 — 748 838 — 838 639 — 639
Other, net 16,906 337 17,243 11,769 ( 2,076 ) 9,693 8,469 805 9,274
Securities gains (losses), — ( 182,792 ) ( 182,792 ) — 39 39 — — —
Total noninterest $ 92,959 $ ( 153,691 ) $ ( 60,732 ) $ 86,323 $ 27,174 $ 113,497 $ 82,655 $ 33,695 $ 116,350
Wealth Management
Service charges on $ 87 $ — $ 87 $ 87 $ — $ 87 $ 84 $ — $ 84
Bank card and other fees 153 — 153 57 — 57 47 — 47
Wealth management 36,503 — 36,503 34,254 — 34,254 34,374 — 34,374
Other, net 193 377 570 162 376 538 528 39 567
Total noninterest $ 36,936 $ 377 $ 37,313 $ 34,560 $ 376 $ 34,936 $ 35,033 $ 39 $ 35,072
Consolidated
Service charges on $ 44,382 $ — $ 44,382 $ 43,416 $ — $ 43,416 $ 42,157 $ — $ 42,157
Bank card and other fees 31,163 2,138 33,301 30,444 2,995 33,439 31,521 4,584 36,105
Mortgage banking, net — 26,626 26,626 — 26,216 26,216 — 28,306 28,306
Wealth management 37,251 — 37,251 35,092 — 35,092 35,013 — 35,013
Other, net 17,099 714 17,813 11,931 ( 1,700 ) 10,231 8,997 844 9,841
Securities gains (losses), — ( 182,792 ) ( 182,792 ) — 39 39 — — —
Total noninterest $ 129,895 $ ( 153,314 ) $ ( 23,419 ) $ 120,883 $ 27,550 $ 148,433 $ 117,688 $ 33,734 $ 151,422 (1) Noninterest income (loss)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t>
        </is>
      </c>
      <c r="B4" s="4" t="inlineStr">
        <is>
          <t>The income tax provision attributable to continuing operations included in the consolidated statements of income was as follows for the periods presented ($ in thousands):
Years Ended December 31,
2024 2023 2022
Current
Federal $ ( 28,470 ) $ 26,100 $ 12,362
State ( 6,563 ) 6,392 2,560
Deferred
Federal 19,104 ( 3,798 ) ( 13,388 )
State 4,776 ( 950 ) ( 3,347 )
Income tax provision $ ( 11,153 ) $ 27,744 $ ( 1,813 )</t>
        </is>
      </c>
    </row>
    <row r="5">
      <c r="A5" s="4" t="inlineStr">
        <is>
          <t>Income Tax Reconciliation</t>
        </is>
      </c>
      <c r="B5" s="4" t="inlineStr">
        <is>
          <t>For the periods presented, the income tax provision attributable to continuing operations differs from the amount computed by applying the statutory federal income tax rate in effect for each respective period to income before income taxes as a result of the following ($ in thousands):
Years Ended December 31,
2024 2023 2022
Income tax computed at statutory tax rate $ 7,152 $ 38,018 $ 12,412
Tax exempt interest ( 5,605 ) ( 5,521 ) ( 4,419 )
Nondeductible interest expense 2,153 2,104 271
State income taxes, net ( 5,185 ) 5,050 2,025
Income tax credits, net ( 11,483 ) ( 11,904 ) ( 10,071 )
Death benefit gains ( 92 ) ( 80 ) ( 287 )
Other 1,907 77 ( 1,744 )
Income tax provision $ ( 11,153 ) $ 27,744 $ ( 1,813 )</t>
        </is>
      </c>
    </row>
    <row r="6">
      <c r="A6" s="4" t="inlineStr">
        <is>
          <t>Deferred Tax Assets and Liabilities</t>
        </is>
      </c>
      <c r="B6" s="4" t="inlineStr">
        <is>
          <t xml:space="preserve">Temporary differences between the financial statement carrying amounts and the tax basis of assets and liabilities gave rise to the following net deferred tax assets at December 31, 2024 and 2023, which are included in other assets on the accompanying consolidated balance sheets ($ in thousands):
December 31,
2024 2023
Deferred tax assets:
Litigation losses $ — $ 26,647
Other real estate 2,293 1,743
Accumulated credit losses 47,416 43,473
Deferred compensation 19,299 17,893
Finance and operating lease liabilities 10,652 11,426
Realized built-in losses 7,679 8,429
Securities 22,294 68,223
Pension and other postretirement benefit plans 1,574 2,025
Interest on nonaccrual loans 1,173 1,218
LHFS 236 777
Stock-based compensation 3,544 3,196
Derivatives 4,018 2,993
Tax credit carryforward 3,489 —
Other 8,745 10,543
Gross deferred tax asset 132,412 198,586
Deferred tax liabilities:
Goodwill and other identifiable intangibles 13,880 14,297
Premises and equipment 14,218 17,382
Finance and operating lease right-of-use assets 9,492 10,420
MSR 29,206 26,271
Securities 3,789 3,181
Equipment financing 8,803 —
Other 2,874 2,264
Gross deferred tax liability 82,262 73,815
Net deferred tax asset $ 50,150 $ 124,771 </t>
        </is>
      </c>
    </row>
    <row r="7">
      <c r="A7" s="4" t="inlineStr">
        <is>
          <t>Changes in Unrecognized Tax Benefits</t>
        </is>
      </c>
      <c r="B7" s="4" t="inlineStr">
        <is>
          <t xml:space="preserve">The following table provides a summary of the changes during the calendar years presented in the amount of unrecognized tax benefits that are included in other liabilities in the consolidated balance sheet ($ in thousands):
December 31,
2024 2023 2022
Balance at beginning of period $ 2,864 $ 2,316 $ 2,129
Change due to tax positions taken during the current year 1,497 1,333 653
Change due to tax positions taken during a prior year ( 1,076 ) ( 426 ) ( 266 )
Change due to the lapse of applicable statute of limitations during the ( 407 ) ( 359 ) ( 200 )
Balance at end of period $ 2,878 $ 2,864 $ 2,316
Accrued interest, net of federal benefit $ 415 $ 470 $ 489
Unrecognized tax benefits that would impact the effective $ 2,579 $ 2,518 $ 1,9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ined Benefit and Other Postretirement Benefits (Tables)</t>
        </is>
      </c>
      <c r="B1" s="2" t="inlineStr">
        <is>
          <t>12 Months Ended</t>
        </is>
      </c>
    </row>
    <row r="2">
      <c r="B2" s="2" t="inlineStr">
        <is>
          <t>Dec. 31, 2024</t>
        </is>
      </c>
    </row>
    <row r="3">
      <c r="A3" s="4" t="inlineStr">
        <is>
          <t>Trustmark Capital Accumulation Plan [Member]</t>
        </is>
      </c>
      <c r="B3" s="4" t="inlineStr">
        <is>
          <t xml:space="preserve"> </t>
        </is>
      </c>
    </row>
    <row r="4">
      <c r="A4" s="3" t="inlineStr">
        <is>
          <t>Defined Benefit Plans And Other Postretirement Benefit Plans Table Text Block [Line Items]</t>
        </is>
      </c>
      <c r="B4" s="4" t="inlineStr">
        <is>
          <t xml:space="preserve"> </t>
        </is>
      </c>
    </row>
    <row r="5">
      <c r="A5" s="4" t="inlineStr">
        <is>
          <t>Plan Benefit Obligation, Plan Assets and Funded Status of the Plan</t>
        </is>
      </c>
      <c r="B5" s="4" t="inlineStr">
        <is>
          <t xml:space="preserve">The following tables present information regarding the benefit obligation, plan assets, funded status, amounts recognized in accumulated other comprehensive loss, net periodic benefit cost and other statistical disclosures for the Continuing Plan for the periods presented ($ in thousands):
December 31,
2024 2023
Change in benefit obligation:
Benefit obligation, beginning of year $ 5,923 $ 6,907
Service cost 40 52
Interest cost 246 292
Actuarial (gain) loss ( 214 ) 164
Benefits paid ( 464 ) ( 1,492 )
Benefit obligation, end of year $ 5,531 $ 5,923
Change in plan assets:
Fair value of plan assets, beginning of year $ 2,403 $ 2,907
Actual return on plan assets 233 237
Employer contributions 513 751
Benefit payments ( 464 ) ( 1,492 )
Fair value of plan assets, end of year $ 2,685 $ 2,403
Funded status at end of year - net liability $ ( 2,846 ) $ ( 3,520 )
Amounts recognized in accumulated other comprehensive loss:
Net (gain) loss - amount recognized $ ( 601 ) $ ( 262 )
Actuarial (gain) loss included in benefit obligation:
Change in discount rate $ ( 344 ) $ 124
Change in mortality table — ( 38 )
Other 130 78
Actuarial (gain) loss $ ( 214 ) $ 164 </t>
        </is>
      </c>
    </row>
    <row r="6">
      <c r="A6" s="4" t="inlineStr">
        <is>
          <t>Net Periodic Benefit Cost</t>
        </is>
      </c>
      <c r="B6" s="4" t="inlineStr">
        <is>
          <t xml:space="preserve">Years Ended December 31,
2024 2023 2022
Net periodic benefit cost:
Service cost $ 40 $ 52 $ 115
Interest cost 246 292 192
Expected return on plan assets ( 96 ) ( 107 ) ( 121 )
Recognized net (gain) loss due to lump sum settlements ( 13 ) 25 —
Recognized net actuarial loss — — 224
Net periodic benefit cost $ 177 $ 262 $ 410
Other changes in plan assets and benefit obligation recognized in other
Net loss - Total recognized in other comprehensive income (loss) $ ( 339 ) $ 9 $ ( 1,699 )
Total recognized in net periodic benefit cost and other comprehensive $ ( 162 ) $ 271 $ ( 1,289 )
Weighted-average assumptions as of end of year:
Discount rate for benefit obligation 5.30 % 4.67 % 4.88 %
Discount rate for net periodic benefit cost 4.67 % 4.88 % 2.41 %
Expected long-term return on plan assets 5.00 % 5.00 % 5.00 % </t>
        </is>
      </c>
    </row>
    <row r="7">
      <c r="A7" s="4" t="inlineStr">
        <is>
          <t>Weighted-Average Asset Allocation</t>
        </is>
      </c>
      <c r="B7" s="4" t="inlineStr">
        <is>
          <t>The weighted-average asset allocations by asset category are presented below for the Continuing Plan at December 31, 2024 and 2023.
December 31,
2024 2023
Money market fund 2.0 % 27.0 %
Exchange traded funds:
Equity securities 33.0 % 36.0 %
Fixed income 59.0 % 28.0 %
International 6.0 % 9.0 %
Total 100.0 % 100.0 %</t>
        </is>
      </c>
    </row>
    <row r="8">
      <c r="A8" s="4" t="inlineStr">
        <is>
          <t>Plan Assets Measured at Fair Value</t>
        </is>
      </c>
      <c r="B8" s="4" t="inlineStr">
        <is>
          <t xml:space="preserve">The following tables set forth by level, within the fair value hierarchy, the Continuing Plan’s assets measured at fair value at December 31, 2024 and 2023 ($ in thousands):
December 31, 2024
Total Level 1 Level 2 Level 3
Money market fund $ 55 $ 55 $ — $ —
Exchange traded funds:
Equity securities 874 874 — —
Fixed income 1,600 1,600 — —
International 156 156 — —
Total assets at fair value $ 2,685 $ 2,685 $ — $ —
December 31, 2023
Total Level 1 Level 2 Level 3
Money market fund $ 643 $ 643 $ — $ —
Exchange traded funds:
Equity securities 861 861 — —
Fixed income 690 690 — —
International 209 209 — —
Total assets at fair value $ 2,403 $ 2,403 $ — $ — </t>
        </is>
      </c>
    </row>
    <row r="9">
      <c r="A9" s="4" t="inlineStr">
        <is>
          <t>Estimated Future Benefit Payments and Other Disclosures</t>
        </is>
      </c>
      <c r="B9" s="4" t="inlineStr">
        <is>
          <t xml:space="preserve">The following table presents the expected benefit payments, which reflect expected future service, for the Continuing Plan ($ in thousands):
Year Amount
2025 $ 693
2026 762
2027 961
2028 535
2029 414
2030 - 2034 1,575 </t>
        </is>
      </c>
    </row>
    <row r="10">
      <c r="A10" s="4" t="inlineStr">
        <is>
          <t>Supplemental Retirement Plan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Plan Benefit Obligation, Plan Assets and Funded Status of the Plan</t>
        </is>
      </c>
      <c r="B12" s="4" t="inlineStr">
        <is>
          <t xml:space="preserve">The following tables present information regarding the benefit obligation, plan assets, funded status, amounts recognized in accumulated other comprehensive loss, net periodic benefit cost and other statistical disclosures for Trustmark’s nonqualified supplemental retirement plans for the periods presented ($ in thousands):
December 31,
2024 2023
Change in benefit obligation:
Benefit obligation, beginning of year $ 41,619 $ 43,201
Service cost 45 69
Interest cost 1,851 2,013
Actuarial (gain) loss ( 1,009 ) 763
Benefits paid ( 4,344 ) ( 4,427 )
Benefit obligation, end of year $ 38,162 $ 41,619
Change in plan assets:
Fair value of plan assets, beginning of year $ — $ —
Employer contributions 4,344 4,427
Benefit payments ( 4,344 ) ( 4,427 )
Fair value of plan assets, end of year $ — $ —
Funded status at end of year - net liability $ ( 38,162 ) $ ( 41,619 )
Amounts recognized in accumulated other comprehensive loss:
Net loss $ 6,880 $ 8,235
Prior service cost 15 126
Amounts recognized $ 6,895 $ 8,361
Actuarial (gain) loss included in benefit obligation:
Change in discount rate $ ( 1,794 ) $ 649
Change in mortality table — ( 308 )
Other 785 422
Actuarial (gain) loss $ ( 1,009 ) $ 763 </t>
        </is>
      </c>
    </row>
    <row r="13">
      <c r="A13" s="4" t="inlineStr">
        <is>
          <t>Net Periodic Benefit Cost</t>
        </is>
      </c>
      <c r="B13" s="4" t="inlineStr">
        <is>
          <t>Years Ended December 31,
2024 2023 2022
Net periodic benefit cost:
Service cost $ 45 $ 69 $ 71
Interest cost 1,851 2,013 1,278
Amortization of prior service cost 111 111 111
Recognized net actuarial loss 346 284 986
Net periodic benefit cost $ 2,353 $ 2,477 $ 2,446
Other changes in plan assets and benefit obligation recognized in other
Net (gain) loss $ ( 1,355 ) $ 479 $ ( 10,181 )
Amortization of prior service cost ( 111 ) ( 111 ) ( 111 )
Total recognized in other comprehensive income (loss) $ ( 1,466 ) $ 368 $ ( 10,292 )
Total recognized in net periodic benefit cost and other comprehensive $ 887 $ 2,845 $ ( 7,846 )
Weighted-average assumptions as of end of year:
Discount rate for benefit obligation 5.30 % 4.67 % 4.88 %
Discount rate for net periodic benefit cost 4.67 % 4.88 % 2.41 %</t>
        </is>
      </c>
    </row>
    <row r="14">
      <c r="A14" s="4" t="inlineStr">
        <is>
          <t>Estimated Future Benefit Payments and Other Disclosures</t>
        </is>
      </c>
      <c r="B14" s="4" t="inlineStr">
        <is>
          <t xml:space="preserve">The following table presents the expected benefits payments for Trustmark’s supplemental retirement plans ($ in thousands):
Year Amount
2025 $ 3,885
2026 3,850
2027 3,673
2028 3,550
2029 3,545
2030 - 2034 15,5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and Incentive Compensation Plans (Tables)</t>
        </is>
      </c>
      <c r="B1" s="2" t="inlineStr">
        <is>
          <t>12 Months Ended</t>
        </is>
      </c>
    </row>
    <row r="2">
      <c r="B2" s="2" t="inlineStr">
        <is>
          <t>Dec. 31, 2024</t>
        </is>
      </c>
    </row>
    <row r="3">
      <c r="A3" s="4" t="inlineStr">
        <is>
          <t>Compensation Expense for Awards Under Stock Plan</t>
        </is>
      </c>
      <c r="B3" s="4" t="inlineStr">
        <is>
          <t xml:space="preserve">The following table presents information regarding compensation expense for units under the Stock Plan for the periods presented ($ in thousands):
At December 31, 2024
Recognized Compensation Expense Unrecognized Weighted Average
for Years Ended December 31, Compensation Life of Unrecognized
2024 2023 2022 Expense Compensation Expense
Performance awards $ 2,827 $ 1,772 $ 1,258 $ 2,110 1.67
Time-based awards 4,388 4,383 3,625 2,815 1.63
Total $ 7,215 $ 6,155 $ 4,883 $ 4,925 </t>
        </is>
      </c>
    </row>
    <row r="4">
      <c r="A4" s="4" t="inlineStr">
        <is>
          <t>Performance Based Award [Member]</t>
        </is>
      </c>
      <c r="B4" s="4" t="inlineStr">
        <is>
          <t xml:space="preserve"> </t>
        </is>
      </c>
    </row>
    <row r="5">
      <c r="A5" s="4" t="inlineStr">
        <is>
          <t>Summary of Stock Plan Activity</t>
        </is>
      </c>
      <c r="B5" s="4" t="inlineStr">
        <is>
          <t xml:space="preserve">The following table summarizes Trustmark’s performance unit activity for the periods presented:
Years Ended December 31,
2024 2023 2022
Weighted- Weighted- Weighted-
Average Average Average
Grant-Date Grant-Date Grant-Date
Shares Fair Value Shares Fair Value Shares Fair Value
Nonvested shares, beginning of year 174,214 $ 30.81 148,416 $ 31.63 140,821 $ 31.80
Granted 80,580 26.67 70,666 29.78 60,773 32.64
Adjustment for performance factor 9,348 30.02 — — — —
Released from restriction ( 54,973 ) 30.02 ( 39,943 ) 31.98 ( 19,723 ) 33.40
Forfeited ( 1,124 ) 28.32 ( 4,925 ) 31.41 ( 33,455 ) 33.11
Nonvested shares, end of year 208,045 $ 29.39 174,214 $ 30.81 148,416 $ 31.63 </t>
        </is>
      </c>
    </row>
    <row r="6">
      <c r="A6" s="4" t="inlineStr">
        <is>
          <t>Time-based Awards [Member]</t>
        </is>
      </c>
      <c r="B6" s="4" t="inlineStr">
        <is>
          <t xml:space="preserve"> </t>
        </is>
      </c>
    </row>
    <row r="7">
      <c r="A7" s="4" t="inlineStr">
        <is>
          <t>Summary of Stock Plan Activity</t>
        </is>
      </c>
      <c r="B7" s="4" t="inlineStr">
        <is>
          <t xml:space="preserve">The following table summarizes Trustmark’s time-based unit activity for the periods presented:
Years Ended December 31,
2024 2023 2022
Weighted- Weighted- Weighted-
Average Average Average
Grant-Date Grant-Date Grant-Date
Shares Fair Value Shares Fair Value Shares Fair Value
Nonvested shares, beginning of year 358,252 $ 30.04 312,978 $ 30.99 337,466 $ 31.18
Granted 167,646 27.27 145,003 28.59 133,307 31.85
Released from restriction ( 140,637 ) 28.63 ( 90,587 ) 30.90 ( 148,905 ) 32.16
Forfeited ( 12,985 ) 28.79 ( 9,142 ) 30.72 ( 8,890 ) 31.62
Nonvested shares, end of year 372,276 $ 29.37 358,252 $ 30.04 312,978 $ 30.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23009</v>
      </c>
      <c r="C4" s="5" t="n">
        <v>165489</v>
      </c>
      <c r="D4" s="5" t="n">
        <v>71887</v>
      </c>
    </row>
    <row r="5">
      <c r="A5" s="3" t="inlineStr">
        <is>
          <t>Net unrealized gains (losses) on available for sale securities and transferred securities:</t>
        </is>
      </c>
      <c r="B5" s="4" t="inlineStr">
        <is>
          <t xml:space="preserve"> </t>
        </is>
      </c>
      <c r="C5" s="4" t="inlineStr">
        <is>
          <t xml:space="preserve"> </t>
        </is>
      </c>
      <c r="D5" s="4" t="inlineStr">
        <is>
          <t xml:space="preserve"> </t>
        </is>
      </c>
    </row>
    <row r="6">
      <c r="A6" s="4" t="inlineStr">
        <is>
          <t>Net unrealized holding gains (losses) arising during the period</t>
        </is>
      </c>
      <c r="B6" s="6" t="n">
        <v>-10249</v>
      </c>
      <c r="C6" s="6" t="n">
        <v>38133</v>
      </c>
      <c r="D6" s="6" t="n">
        <v>-172143</v>
      </c>
    </row>
    <row r="7">
      <c r="A7" s="4" t="inlineStr">
        <is>
          <t>Reclassification adjustment for net (gains) losses realized in net income</t>
        </is>
      </c>
      <c r="B7" s="6" t="n">
        <v>137094</v>
      </c>
      <c r="C7" s="6" t="n">
        <v>-29</v>
      </c>
      <c r="D7" s="6" t="n">
        <v>0</v>
      </c>
    </row>
    <row r="8">
      <c r="A8" s="4" t="inlineStr">
        <is>
          <t>Change in net unrealized holding loss on securities transferred to held to maturity</t>
        </is>
      </c>
      <c r="B8" s="6" t="n">
        <v>10940</v>
      </c>
      <c r="C8" s="6" t="n">
        <v>11668</v>
      </c>
      <c r="D8" s="6" t="n">
        <v>-64525</v>
      </c>
    </row>
    <row r="9">
      <c r="A9" s="3" t="inlineStr">
        <is>
          <t>Pension and other postretirement benefit plans:</t>
        </is>
      </c>
      <c r="B9" s="4" t="inlineStr">
        <is>
          <t xml:space="preserve"> </t>
        </is>
      </c>
      <c r="C9" s="4" t="inlineStr">
        <is>
          <t xml:space="preserve"> </t>
        </is>
      </c>
      <c r="D9" s="4" t="inlineStr">
        <is>
          <t xml:space="preserve"> </t>
        </is>
      </c>
    </row>
    <row r="10">
      <c r="A10" s="4" t="inlineStr">
        <is>
          <t>Change in the actuarial loss of pension and other postretirement benefit plans</t>
        </is>
      </c>
      <c r="B10" s="6" t="n">
        <v>1095</v>
      </c>
      <c r="C10" s="6" t="n">
        <v>-518</v>
      </c>
      <c r="D10" s="6" t="n">
        <v>8094</v>
      </c>
    </row>
    <row r="11">
      <c r="A11" s="3" t="inlineStr">
        <is>
          <t>Reclassification adjustments for changes realized in net income:</t>
        </is>
      </c>
      <c r="B11" s="4" t="inlineStr">
        <is>
          <t xml:space="preserve"> </t>
        </is>
      </c>
      <c r="C11" s="4" t="inlineStr">
        <is>
          <t xml:space="preserve"> </t>
        </is>
      </c>
      <c r="D11" s="4" t="inlineStr">
        <is>
          <t xml:space="preserve"> </t>
        </is>
      </c>
    </row>
    <row r="12">
      <c r="A12" s="4" t="inlineStr">
        <is>
          <t>Net change in prior service costs</t>
        </is>
      </c>
      <c r="B12" s="6" t="n">
        <v>83</v>
      </c>
      <c r="C12" s="6" t="n">
        <v>83</v>
      </c>
      <c r="D12" s="6" t="n">
        <v>83</v>
      </c>
    </row>
    <row r="13">
      <c r="A13" s="4" t="inlineStr">
        <is>
          <t>Recognized net (gain) loss due to lump sum settlements</t>
        </is>
      </c>
      <c r="B13" s="6" t="n">
        <v>-10</v>
      </c>
      <c r="C13" s="6" t="n">
        <v>19</v>
      </c>
      <c r="D13" s="6" t="n">
        <v>0</v>
      </c>
    </row>
    <row r="14">
      <c r="A14" s="4" t="inlineStr">
        <is>
          <t>Change in net actuarial loss</t>
        </is>
      </c>
      <c r="B14" s="6" t="n">
        <v>186</v>
      </c>
      <c r="C14" s="6" t="n">
        <v>133</v>
      </c>
      <c r="D14" s="6" t="n">
        <v>817</v>
      </c>
    </row>
    <row r="15">
      <c r="A15" s="3" t="inlineStr">
        <is>
          <t>Derivatives:</t>
        </is>
      </c>
      <c r="B15" s="4" t="inlineStr">
        <is>
          <t xml:space="preserve"> </t>
        </is>
      </c>
      <c r="C15" s="4" t="inlineStr">
        <is>
          <t xml:space="preserve"> </t>
        </is>
      </c>
      <c r="D15" s="4" t="inlineStr">
        <is>
          <t xml:space="preserve"> </t>
        </is>
      </c>
    </row>
    <row r="16">
      <c r="A16" s="4" t="inlineStr">
        <is>
          <t>Change in the accumulated gain (loss) on effective cash flow hedge derivatives</t>
        </is>
      </c>
      <c r="B16" s="6" t="n">
        <v>-16674</v>
      </c>
      <c r="C16" s="6" t="n">
        <v>-6098</v>
      </c>
      <c r="D16" s="6" t="n">
        <v>-15514</v>
      </c>
    </row>
    <row r="17">
      <c r="A17" s="4" t="inlineStr">
        <is>
          <t>Reclassification adjustment for (gain) loss realized in net income</t>
        </is>
      </c>
      <c r="B17" s="6" t="n">
        <v>13599</v>
      </c>
      <c r="C17" s="6" t="n">
        <v>12289</v>
      </c>
      <c r="D17" s="6" t="n">
        <v>345</v>
      </c>
    </row>
    <row r="18">
      <c r="A18" s="4" t="inlineStr">
        <is>
          <t>Other comprehensive income (loss), net of tax</t>
        </is>
      </c>
      <c r="B18" s="6" t="n">
        <v>136064</v>
      </c>
      <c r="C18" s="6" t="n">
        <v>55680</v>
      </c>
      <c r="D18" s="6" t="n">
        <v>-242843</v>
      </c>
    </row>
    <row r="19">
      <c r="A19" s="4" t="inlineStr">
        <is>
          <t>Comprehensive income (loss)</t>
        </is>
      </c>
      <c r="B19" s="5" t="n">
        <v>359073</v>
      </c>
      <c r="C19" s="5" t="n">
        <v>221169</v>
      </c>
      <c r="D19" s="5" t="n">
        <v>-1709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hanges in ACL on Off-balance Sheet Credit Exposures</t>
        </is>
      </c>
      <c r="B4" s="4" t="inlineStr">
        <is>
          <t xml:space="preserve">Changes in the ACL on off-balance sheet credit exposures were as follows for the periods presented ($ in thousands):
Years Ended December 31,
2024 2023 2022
Balance at beginning of period $ 34,057 $ 36,838 $ 35,623
PCL, off-balance sheet credit exposures ( 4,665 ) ( 2,781 ) 1,215
Balance at end of period $ 29,392 $ 34,057 $ 36,8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Table of Actual Regulatory Capital Amounts and Ratios</t>
        </is>
      </c>
      <c r="B4" s="4" t="inlineStr">
        <is>
          <t xml:space="preserve">The following table provides Trustmark’s and TNB’s actual regulatory capital amounts and ratios under regulatory capital standards in effect at December 31, 2024 and 2023 ($ in thousands):
Actual
Regulatory Capital Minimum To Be Well
Amount Ratio Requirement Capitalized
At December 31, 2024:
Common Equity Tier 1 Capital (to Risk Weighted Assets)
Trustmark Corporation $ 1,729,672 11.54 % 7.000 % n/a
Trustmark National Bank 1,828,044 12.20 % 7.000 % 6.50 %
Tier 1 Capital (to Risk Weighted Assets)
Trustmark Corporation $ 1,789,672 11.94 % 8.500 % n/a
Trustmark National Bank 1,828,044 12.20 % 8.500 % 8.00 %
Total Capital (to Risk Weighted Assets)
Trustmark Corporation $ 2,094,874 13.97 % 10.500 % n/a
Trustmark National Bank 2,009,544 13.41 % 10.500 % 10.00 %
Tier 1 Leverage (to Average Assets)
Trustmark Corporation $ 1,789,672 9.99 % 4.00 % n/a
Trustmark National Bank 1,828,044 10.21 % 4.00 % 5.00 %
At December 31, 2023:
Common Equity Tier 1 Capital (to Risk Weighted Assets)
Trustmark Corporation $ 1,521,665 10.04 % 7.000 % n/a
Trustmark National Bank 1,602,327 10.58 % 7.000 % 6.50 %
Tier 1 Capital (to Risk Weighted Assets)
Trustmark Corporation $ 1,581,665 10.44 % 8.500 % n/a
Trustmark National Bank 1,602,327 10.58 % 8.500 % 8.00 %
Total Capital (to Risk Weighted Assets)
Trustmark Corporation $ 1,862,246 12.29 % 10.500 % n/a
Trustmark National Bank 1,759,426 11.61 % 10.500 % 10.00 %
Tier 1 Leverage (to Average Assets)
Trustmark Corporation $ 1,581,665 8.62 % 4.00 % n/a
Trustmark National Bank 1,602,327 8.75 % 4.00 % 5.00 % </t>
        </is>
      </c>
    </row>
    <row r="5">
      <c r="A5" s="4" t="inlineStr">
        <is>
          <t>Net Change in Components of Accumulated Other Comprehensive Income (Loss) and the Related Tax Effects</t>
        </is>
      </c>
      <c r="B5" s="4" t="inlineStr">
        <is>
          <t>Before Tax Tax (Expense) Net of Tax
Amount Benefit Amount
Year Ended December 31, 2024
Securities available for sale and transferred securities:
Net unrealized holding gains (losses) arising during the period $ ( 13,666 ) $ 3,417 $ ( 10,249 )
Reclassification adjustment for net (gains) losses realized in net income 182,792 ( 45,698 ) 137,094
Change in net unrealized holding loss on securities transferred to held to maturity 14,587 ( 3,647 ) 10,940
Total securities available for sale and transferred securities 183,713 ( 45,928 ) 137,785
Pension and other postretirement benefit plans:
Change in the actuarial loss of pension and other postretirement 1,460 ( 365 ) 1,095
Reclassification adjustments for changes realized in net income:
Net change in prior service costs 111 ( 28 ) 83
Recognized net loss due to lump sum settlements ( 13 ) 3 ( 10 )
Change in net actuarial loss 248 ( 62 ) 186
Total pension and other postretirement benefit plans 1,806 ( 452 ) 1,354
Cash flow hedge derivatives:
Change in accumulated gain (loss) on effective cash flow hedge derivatives ( 22,232 ) 5,558 ( 16,674 )
Reclassification adjustment for (gain) loss realized in net income 18,132 ( 4,533 ) 13,599
Total cash flow hedge derivatives ( 4,100 ) 1,025 ( 3,075 )
Total other comprehensive income (loss) $ 181,419 $ ( 45,355 ) $ 136,064
Year Ended December 31, 2023
Securities available for sale and transferred securities:
Net unrealized holding gains (losses) arising during the period $ 50,537 $ ( 12,404 ) $ 38,133
Reclassification adjustment for net (gains) losses realized in net income ( 39 ) 10 ( 29 )
Change in net unrealized holding loss on securities transferred to held to maturity 15,557 ( 3,889 ) 11,668
Total securities available for sale and transferred securities 66,055 ( 16,283 ) 49,772
Pension and other postretirement benefit plans:
Change in the actuarial loss of pension and other postretirement ( 691 ) 173 ( 518 )
Reclassification adjustments for changes realized in net income:
Net change in prior service costs 111 ( 28 ) 83
Recognized net loss due to lump sum settlements 25 ( 6 ) 19
Change in net actuarial loss 177 ( 44 ) 133
Total pension and other postretirement benefit plans ( 378 ) 95 ( 283 )
Cash flow hedge derivatives:
Change in accumulated gain (loss) on effective cash flow hedge derivatives ( 8,131 ) 2,033 ( 6,098 )
Reclassification adjustment for (gain) loss realized in net income 16,385 ( 4,096 ) 12,289
Total cash flow hedge derivatives 8,254 ( 2,063 ) 6,191
Total other comprehensive income (loss) $ 73,931 $ ( 18,251 ) $ 55,680
Year Ended December 31, 2022
Securities available for sale and transferred securities:
Net unrealized holding gains (losses) arising during the period $ ( 229,524 ) $ 57,381 $ ( 172,143 )
Change in net unrealized holding loss on securities transferred to held to maturity ( 86,033 ) 21,508 ( 64,525 )
Total securities available for sale and transferred securities ( 315,557 ) 78,889 ( 236,668 )
Pension and other postretirement benefit plans:
Change in the actuarial loss of pension and other postretirement 10,792 ( 2,698 ) 8,094
Reclassification adjustments for changes realized in net income:
Net change in prior service costs 111 ( 28 ) 83
Change in net actuarial loss 1,089 ( 272 ) 817
Total pension and other postretirement benefit plans 11,992 ( 2,998 ) 8,994
Cash flow hedge derivatives:
Change in accumulated gain (loss) on effective cash flow hedge derivatives ( 20,685 ) 5,171 ( 15,514 )
Reclassification adjustment for (gain) loss realized in net income 460 ( 115 ) 345
Total cash flow hedge derivatives ( 20,225 ) 5,056 ( 15,169 )
Total other comprehensive income (loss) $ ( 323,790 ) $ 80,947 $ ( 242,843 )</t>
        </is>
      </c>
    </row>
    <row r="6">
      <c r="A6" s="4" t="inlineStr">
        <is>
          <t>Summary of Changes in Balances of Accumulated Other Comprehensive Income (Loss)</t>
        </is>
      </c>
      <c r="B6" s="4" t="inlineStr">
        <is>
          <t>The following table presents the changes in the balances of each component of accumulated other comprehensive income (loss) for the periods presented ($ in thousands). All amounts are presented net of tax.
Securities for Sale Transferred Defined Cash Flow Hedge Derivative Total
Balance, January 1, 2022 $ ( 17,774 ) $ ( 14,786 ) $ — $ ( 32,560 )
Other comprehensive income (loss) before ( 236,668 ) 8,094 ( 15,514 ) ( 244,088 )
Amounts reclassified from accumulated other — 900 345 1,245
Net other comprehensive income (loss) ( 236,668 ) 8,994 ( 15,169 ) ( 242,843 )
Balance, December 31, 2022 ( 254,442 ) ( 5,792 ) ( 15,169 ) ( 275,403 )
Other comprehensive income (loss) before 49,801 ( 518 ) ( 6,098 ) 43,185
Amounts reclassified from accumulated other ( 29 ) 235 12,289 12,495
Net other comprehensive income (loss) 49,772 ( 283 ) 6,191 55,680
Balance, December 31, 2023 ( 204,670 ) ( 6,075 ) ( 8,978 ) ( 219,723 )
Other comprehensive income (loss) before reclassification 691 1,095 ( 16,674 ) ( 14,888 )
Amounts reclassified from accumulated other 137,094 259 13,599 150,952
Net other comprehensive income (loss) 137,785 1,354 ( 3,075 ) 136,064
Balance, December 31, 2024 $ ( 66,885 ) $ ( 4,721 ) $ ( 12,053 ) $ ( 83,6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Recurring Basis</t>
        </is>
      </c>
      <c r="B4" s="4" t="inlineStr">
        <is>
          <t xml:space="preserve">The following tables summarize financial assets and financial liabilities measured at fair value on a recurring basis at December 31, 2024 and 2023, segregated by the level of valuation inputs within the fair value hierarchy utilized to measure fair value ($ in thousands). There were no transfers between fair value levels for the years ended December 31, 2024 and 2023.
December 31, 2024
Total Level 1 Level 2 Level 3
U.S. Treasury securities $ 202,669 $ 202,669 $ — $ —
U.S. Government agency obligations 38,807 — 38,807 —
Mortgage-backed securities 1,451,058 — 1,451,058 —
Securities available for sale 1,692,534 202,669 1,489,865 —
LHFS 200,307 — 200,307 —
MSR 139,317 — — 139,317
Other assets - derivatives 15,397 18 15,150 229
Other liabilities - derivatives 41,355 2,183 39,172 —
December 31, 2023
Total Level 1 Level 2 Level 3
U.S. Treasury securities $ 372,368 $ 372,368 $ — $ —
U.S. Government agency obligations 5,792 — 5,792 —
Obligations of states and political subdivisions — — — —
Mortgage-backed securities 1,384,718 — 1,384,718 —
Securities available for sale 1,762,878 372,368 1,390,510 —
LHFS 184,812 — 184,812 —
MSR 131,870 — — 131,870
Other assets - derivatives 23,316 7,685 14,786 845
Other liabilities - derivatives 35,600 21 35,579 — </t>
        </is>
      </c>
    </row>
    <row r="5">
      <c r="A5" s="4" t="inlineStr">
        <is>
          <t>Changes in Level 3 Assets Measured at Fair Value on a Recurring Basis</t>
        </is>
      </c>
      <c r="B5" s="4" t="inlineStr">
        <is>
          <t xml:space="preserve">The changes in Level 3 assets measured at fair value on a recurring basis for the years ended December 31, 2024 and 2023 are summarized as follows ($ in thousands):
MSR Other Assets -
Balance, January 1, 2024 $ 131,870 $ 845
Total net (loss) gain included in Mortgage banking, net (1) ( 5,844 ) 2,229
Additions 13,291 —
Sales — ( 2,845 )
Balance, December 31, 2024 $ 139,317 $ 229
The amount of total gains (losses) for the period included in earnings that are $ 5,801 $ 1,681
Balance, January 1, 2023 $ 129,677 $ 157
Total net (loss) gain included in Mortgage banking, net (1) ( 11,519 ) 2,470
Additions 13,712 —
Sales — ( 1,782 )
Balance, December 31, 2023 $ 131,870 $ 845
The amount of total gains (losses) for the period included in earnings that are $ ( 1,489 ) $ 1,103 (1) Total net (loss) gain included in Mortgage banking, net relating to the MSR includes changes in fair value due to market changes and due to run-off. </t>
        </is>
      </c>
    </row>
    <row r="6">
      <c r="A6" s="4" t="inlineStr">
        <is>
          <t>Carrying Amounts and Estimated Fair Values of Financial Instruments</t>
        </is>
      </c>
      <c r="B6" s="4" t="inlineStr">
        <is>
          <t xml:space="preserve">The carrying amounts and estimated fair values of financial instruments at December 31, 2024 and 2023 were as follows ($ in thousands):
December 31, 2024 December 31, 2023
Carrying Estimated Carrying Estimated
Financial Assets:
Level 2 Inputs:
Cash and short-term investments $ 567,251 $ 567,251 $ 975,343 $ 975,343
Securities held to maturity 1,335,385 1,259,107 1,426,279 1,355,504
Level 3 Inputs:
Net LHFI 12,929,672 12,886,168 12,811,157 12,762,505
Financial Liabilities:
Level 2 Inputs:
Deposits 15,108,175 15,098,854 15,569,763 15,553,417
Federal funds purchased and securities sold under 324,008 324,008 405,745 405,745
Other borrowings 301,541 301,541 483,230 483,226
Subordinated notes 123,702 120,625 123,482 108,125
Junior subordinated debt securities 61,856 49,794 61,856 46,856 </t>
        </is>
      </c>
    </row>
    <row r="7">
      <c r="A7" s="4" t="inlineStr">
        <is>
          <t>Fair Value and the Contractual Principal Outstanding of the LHFS</t>
        </is>
      </c>
      <c r="B7" s="4" t="inlineStr">
        <is>
          <t xml:space="preserve">The following table provides information about the fair value and the contractual principal outstanding of the LHFS accounted for under the fair value option at December 31, 2024 and 2023 ($ in thousands):
December 31,
2024 2023
Fair value of LHFS $ 102,676 $ 105,974
LHFS contractual principal outstanding 105,322 102,994
Fair value less unpaid principal $ ( 2,646 ) $ 2,9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s disclose the fair value of derivative instruments in Trustmark’s consolidated balance sheets at December 31, 2024 and 2023 as well as the effect of these derivative instruments on Trustmark’s results of operations for the periods presented ($ in thousands):
December 31,
2024 2023
Derivatives in hedging relationships
Interest rate contracts:
Interest rate swaps included in other assets (1) $ 74 $ 1,182
Interest rate floors included in other assets 1,582 1,689
Interest rate swaps included in other liabilities (1) 5,958 267
Derivatives not designated as hedging instruments
Interest rate contracts:
Exchange traded purchased options included in other assets $ 18 $ 180
OTC written options (rate locks) included in other assets 229 845
Futures contracts included in other assets — 7,505
Interest rate swaps included in other assets (1) 13,478 11,910
Credit risk participation agreements included in other assets 16 5
Futures contracts included in other liabilities 1,972 —
Forward contracts included in other liabilities ( 679 ) 994
Exchange traded written options included in other liabilities 211 21
Interest rate swaps included in other liabilities (1) 33,817 34,255
Credit risk participation agreements included in other liabilities 76 63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t>
        </is>
      </c>
    </row>
    <row r="5">
      <c r="A5" s="4" t="inlineStr">
        <is>
          <t>Effects of Derivative Instruments on Statements of Operations</t>
        </is>
      </c>
      <c r="B5" s="4" t="inlineStr">
        <is>
          <t xml:space="preserve">Years Ended December 31,
2024 2023 2022
Derivatives in hedging relationships
Amount of gain (loss) reclassified from accumulated other $ ( 18,132 ) $ ( 16,385 ) $ ( 460 )
Derivatives not designated as hedging instruments
Amount of gain (loss) recognized in mortgage banking, net $ ( 13,965 ) $ ( 5,281 ) $ ( 43,764 )
Amount of gain (loss) recognized in bank card and other fees 135 271 403 </t>
        </is>
      </c>
    </row>
    <row r="6">
      <c r="A6" s="4" t="inlineStr">
        <is>
          <t>Schedule of Amount Included in Other Comprehensive Income for Derivative Instruments Designated as Hedges of Cash Flows</t>
        </is>
      </c>
      <c r="B6" s="4" t="inlineStr">
        <is>
          <t>The following table discloses the amount included in other comprehensive income (loss), net of tax, for derivative instruments designated as cash flow hedges for the periods presented ($ in thousands):
Years Ended December 31,
2024 2023 2022
Derivatives in cash flow hedging relationship
Amount of gain (loss) recognized in other comprehensive $ ( 16,674 ) $ ( 6,098 ) $ ( 15,514 )</t>
        </is>
      </c>
    </row>
    <row r="7">
      <c r="A7" s="4" t="inlineStr">
        <is>
          <t>Information about Financial Instruments that are Eligible for Offset in the Consolidated Balance Sheets</t>
        </is>
      </c>
      <c r="B7" s="4" t="inlineStr">
        <is>
          <t xml:space="preserve">Information about financial instruments that are eligible for offset in the consolidated balance sheets at December 31, 2024 and 2023 is presented in the following tables ($ in thousands):
Offsetting of Derivative Assets
As of December 31, 2024
Gross Amounts Not Offset in the
Gross Gross Amounts Net Amounts of Financial Cash Collateral Net Amount
Derivatives $ 15,134 $ — $ 15,134 $ ( 7,956 ) $ ( 2,000 ) $ 5,178
Offsetting of Derivative Liabilities
As of December 31, 2024
Gross Amounts Not Offset in the
Gross Gross Amounts Net Amounts of Financial Cash Collateral Net Amount
Derivatives $ 39,775 $ — $ 39,775 $ ( 7,956 ) $ ( 1,460 ) $ 30,359
Offsetting of Derivative Assets
As of December 31, 2023
Gross Amounts Not Offset in the
Gross Gross Amounts Net Amounts of the Statement of Financial Cash Collateral Net Amount
Derivatives $ 14,781 $ — $ 14,781 $ ( 4,339 ) $ — $ 10,442
Offsetting of Derivative Liabilities
As of December 31, 2023
Gross Amounts Not Offset in the
Gross Gross Amounts Net Amounts of Financial Cash Collateral Net Amount
Derivatives $ 34,522 $ — $ 34,522 $ ( 4,339 ) $ ( 2,040 ) $ 28,1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s disclose financial information by reportable segment for the periods presented ($ in thousands):
Year Ended December 31, 2024 General Banking Wealth Management Consolidated
Interest income $ 949,600 $ 10,730 $ 960,330
Interest expense 373,369 2,540 375,909
Funds transfer pricing, net 2,231 ( 2,231 ) —
Net interest income 578,462 5,959 584,421
PCL 41,101 154 41,255
Net interest income after PCL 537,361 5,805 543,166
Service charges on deposit accounts 44,295 87 44,382
Bank card and other fees 33,148 153 33,301
Mortgage banking, net 26,626 — 26,626
Wealth management 748 36,503 37,251
Other, net 17,620 193 17,813
Securities gains (losses), net ( 182,792 ) — ( 182,792 )
Internal allocations ( 377 ) 377 —
Noninterest income (loss) ( 60,732 ) 37,313 ( 23,419 )
Salaries and employee benefits 243,930 22,309 266,239
Services and fees 98,833 2,757 101,590
Other segment expenses (1) 116,080 1,781 117,861
Internal allocations ( 5,897 ) 5,897 —
Noninterest expense 452,946 32,744 485,690
Income from continuing operations before income taxes 23,683 10,374 34,057
Income taxes from continuing operations ( 13,726 ) 2,573 ( 11,153 )
Consolidated income from continuing operations $ 37,409 $ 7,801 $ 45,210
Selected Financial Information
Total assets from continuing operations $ 17,938,268 $ 214,154 $ 18,152,422
Depreciation and amortization from continuing operations $ 37,599 $ 250 $ 37,849
(1) Other segment expenses for the General Banking Segment include net occupancy-premises, equipment expense, litigation settle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
Year Ended December 31, 2023 General Banking Wealth Management Consolidated
Interest income $ 869,143 $ 9,689 $ 878,832
Interest expense 324,470 1,484 325,954
Funds transfer pricing, net 2,326 ( 2,326 ) —
Net interest income 546,999 5,879 552,878
PCL 26,716 ( 2,135 ) 24,581
Net interest income after PCL 520,283 8,014 528,297
Service charges on deposit accounts 43,329 87 43,416
Bank card and other fees 33,382 57 33,439
Mortgage banking, net 26,216 — 26,216
Wealth management 838 34,254 35,092
Other, net 10,069 162 10,231
Securities gains (losses), net 39 — 39
Internal allocations ( 376 ) 376 —
Noninterest income (loss) 113,497 34,936 148,433
Salaries and employee benefits 247,014 21,256 268,270
Services and fees 104,432 3,373 107,805
Other segment expenses (1) 117,757 1,864 119,621
Internal allocations ( 5,846 ) 5,846 —
Noninterest expense 463,357 32,339 495,696
Income from continuing operations before income taxes 170,423 10,611 181,034
Income taxes from continuing operations 25,091 2,653 27,744
Consolidated income from continuing operations $ 145,332 $ 7,958 $ 153,290
Selected Financial Information
Total assets from continuing operations $ 18,469,213 $ 185,342 $ 18,654,555
Depreciation and amortization from continuing operations $ 34,924 $ 261 $ 35,185
(1) Other segment expenses for the General Banking Segment include net occupancy-premises, equipment expense, litigation settle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
Year Ended December 31, 2022 General Banking Wealth Management Consolidated
Interest income $ 534,531 $ 7,302 $ 541,833
Interest expense 47,044 81 47,125
Funds transfer pricing, net 1,900 ( 1,900 ) —
Net interest income 489,387 5,321 494,708
PCL 22,913 ( 21 ) 22,892
Net interest income after PCL 466,474 5,342 471,816
Service charges on deposit accounts 42,073 84 42,157
Bank card and other fees 36,058 47 36,105
Mortgage banking, net 28,306 — 28,306
Wealth management 639 34,374 35,013
Other, net 9,313 528 9,841
Securities gains (losses), net — — —
Internal allocations ( 39 ) 39 —
Noninterest income (loss) 116,350 35,072 151,422
Salaries and employee benefits 232,720 21,527 254,247
Services and fees 100,397 3,496 103,893
Other segment expenses (1) 204,097 1,896 205,993
Internal allocations ( 5,954 ) 5,954 —
Noninterest expense 531,260 32,873 564,133
Income from continuing operations before income taxes 51,564 7,541 59,105
Income taxes from continuing operations ( 3,683 ) 1,870 ( 1,813 )
Consolidated income from continuing operations $ 55,247 $ 5,671 $ 60,918
Selected Financial Information
Total assets from continuing operations $ 17,724,953 $ 214,313 $ 17,939,266
Depreciation and amortization from continuing operations $ 38,909 $ 288 $ 39,197
(1) Other segment expenses for the General Banking Segment include net occupancy-premises, equipment expense, litigation settle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Only Financial Statements</t>
        </is>
      </c>
      <c r="B4" s="4" t="inlineStr">
        <is>
          <t xml:space="preserve">Condensed Balance Sheets December 31,
2024 2023
Assets:
Investment in banks $ 2,062,555 $ 1,770,392
Other assets 86,907 77,901
Total Assets $ 2,149,462 $ 1,848,293
Liabilities and Shareholders' Equity:
Accrued expense $ 1,577 $ 1,108
Subordinated notes 123,702 123,482
Junior subordinated debt securities 61,856 61,856
Shareholders' equity 1,962,327 1,661,847
Total Liabilities and Shareholders' Equity $ 2,149,462 $ 1,848,293
Condensed Statements of Income Years Ended December 31,
2024 2023 2022
Revenue:
Dividends received from banks $ 82,536 $ 67,189 $ 89,733
Earnings of subsidiaries over distributions 148,884 106,388 ( 11,269 )
Other income 165 163 94
Total Revenue 231,585 173,740 78,558
Expense:
Other expense 8,576 8,251 6,671
Total Expense 8,576 8,251 6,671
Net Income $ 223,009 $ 165,489 $ 71,887
Condensed Statements of Cash Flows Years Ended December 31,
2024 2023 2022
Operating Activities:
Net income $ 223,009 $ 165,489 $ 71,887
Adjustments to reconcile net income to net cash provided
Net change in investment in subsidiaries ( 148,884 ) ( 106,388 ) 11,269
Other ( 835 ) ( 797 ) ( 1,550 )
Net cash from operating activities 73,290 58,304 81,606
Financing Activities:
Common stock dividends ( 56,790 ) ( 56,653 ) ( 56,679 )
Repurchase and retirement of common stock ( 7,499 ) — ( 24,604 )
Net cash from financing activities ( 64,289 ) ( 56,653 ) ( 81,283 )
Net change in cash and cash equivalents 9,001 1,651 323
Cash and cash equivalents at beginning of year 77,511 75,860 75,537
Cash and cash equivalents at end of year $ 86,512 $ 77,511 $ 75,8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Discontinued Operations - Additional Information (Details) $ in Millions</t>
        </is>
      </c>
      <c r="B1" s="2" t="inlineStr">
        <is>
          <t>May 31, 2024 USD ($)</t>
        </is>
      </c>
    </row>
    <row r="2">
      <c r="A2" s="3" t="inlineStr">
        <is>
          <t>Income Statement, Balance Sheet and Additional Disclosures by Disposal Groups, Including Discontinued Operations [Line Items]</t>
        </is>
      </c>
      <c r="B2" s="4" t="inlineStr">
        <is>
          <t xml:space="preserve"> </t>
        </is>
      </c>
    </row>
    <row r="3">
      <c r="A3" s="4" t="inlineStr">
        <is>
          <t>Discontinued Operation, Gain (Loss) on Disposal, Statement of Income or Comprehensive Income [Extensible Enumeration]</t>
        </is>
      </c>
      <c r="B3" s="4" t="inlineStr">
        <is>
          <t>Gain (Loss) on Disposition of Business</t>
        </is>
      </c>
    </row>
    <row r="4">
      <c r="A4" s="4" t="inlineStr">
        <is>
          <t>Net gain on disposition of discontinued operations</t>
        </is>
      </c>
      <c r="B4" s="10" t="n">
        <v>228.3</v>
      </c>
    </row>
    <row r="5">
      <c r="A5" s="4" t="inlineStr">
        <is>
          <t>Marsh and McLennan Agency LLC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Cash received from the sale of a business</t>
        </is>
      </c>
      <c r="B7" s="10" t="n">
        <v>33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Financial Information Segregated from Continuing Operations and Reported as Discontinued Operations (Details) - USD ($) $ in Thousands</t>
        </is>
      </c>
      <c r="B1" s="2" t="inlineStr">
        <is>
          <t>12 Months Ended</t>
        </is>
      </c>
    </row>
    <row r="2">
      <c r="B2" s="2" t="inlineStr">
        <is>
          <t>Dec. 31, 2024</t>
        </is>
      </c>
      <c r="C2" s="2" t="inlineStr">
        <is>
          <t>Dec. 31, 2023</t>
        </is>
      </c>
      <c r="D2" s="2" t="inlineStr">
        <is>
          <t>Dec. 31,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Insurance commissions</t>
        </is>
      </c>
      <c r="B4" s="5" t="n">
        <v>27728</v>
      </c>
      <c r="C4" s="5" t="n">
        <v>57569</v>
      </c>
      <c r="D4" s="5" t="n">
        <v>53721</v>
      </c>
    </row>
    <row r="5">
      <c r="A5" s="4" t="inlineStr">
        <is>
          <t>Gain on sale of discontinued operations, net</t>
        </is>
      </c>
      <c r="B5" s="6" t="n">
        <v>228272</v>
      </c>
      <c r="C5" s="6" t="n">
        <v>0</v>
      </c>
      <c r="D5" s="6" t="n">
        <v>0</v>
      </c>
    </row>
    <row r="6">
      <c r="A6" s="4" t="inlineStr">
        <is>
          <t>Other, net</t>
        </is>
      </c>
      <c r="B6" s="6" t="n">
        <v>527</v>
      </c>
      <c r="C6" s="6" t="n">
        <v>956</v>
      </c>
      <c r="D6" s="6" t="n">
        <v>1</v>
      </c>
    </row>
    <row r="7">
      <c r="A7" s="4" t="inlineStr">
        <is>
          <t>Total noninterest income</t>
        </is>
      </c>
      <c r="B7" s="6" t="n">
        <v>256527</v>
      </c>
      <c r="C7" s="6" t="n">
        <v>58525</v>
      </c>
      <c r="D7" s="6" t="n">
        <v>53722</v>
      </c>
    </row>
    <row r="8">
      <c r="A8" s="4" t="inlineStr">
        <is>
          <t>Salaries and employee benefits</t>
        </is>
      </c>
      <c r="B8" s="6" t="n">
        <v>16263</v>
      </c>
      <c r="C8" s="6" t="n">
        <v>36395</v>
      </c>
      <c r="D8" s="6" t="n">
        <v>33193</v>
      </c>
    </row>
    <row r="9">
      <c r="A9" s="4" t="inlineStr">
        <is>
          <t>Services and fees</t>
        </is>
      </c>
      <c r="B9" s="6" t="n">
        <v>704</v>
      </c>
      <c r="C9" s="6" t="n">
        <v>1673</v>
      </c>
      <c r="D9" s="6" t="n">
        <v>1576</v>
      </c>
    </row>
    <row r="10">
      <c r="A10" s="4" t="inlineStr">
        <is>
          <t>Net occupancy - premises</t>
        </is>
      </c>
      <c r="B10" s="6" t="n">
        <v>269</v>
      </c>
      <c r="C10" s="6" t="n">
        <v>975</v>
      </c>
      <c r="D10" s="6" t="n">
        <v>1278</v>
      </c>
    </row>
    <row r="11">
      <c r="A11" s="4" t="inlineStr">
        <is>
          <t>Equipment expense</t>
        </is>
      </c>
      <c r="B11" s="6" t="n">
        <v>93</v>
      </c>
      <c r="C11" s="6" t="n">
        <v>298</v>
      </c>
      <c r="D11" s="6" t="n">
        <v>303</v>
      </c>
    </row>
    <row r="12">
      <c r="A12" s="4" t="inlineStr">
        <is>
          <t>Other expense</t>
        </is>
      </c>
      <c r="B12" s="6" t="n">
        <v>2046</v>
      </c>
      <c r="C12" s="6" t="n">
        <v>2882</v>
      </c>
      <c r="D12" s="6" t="n">
        <v>2730</v>
      </c>
    </row>
    <row r="13">
      <c r="A13" s="4" t="inlineStr">
        <is>
          <t>Total noninterest expense</t>
        </is>
      </c>
      <c r="B13" s="6" t="n">
        <v>19375</v>
      </c>
      <c r="C13" s="6" t="n">
        <v>42223</v>
      </c>
      <c r="D13" s="6" t="n">
        <v>39080</v>
      </c>
    </row>
    <row r="14">
      <c r="A14" s="4" t="inlineStr">
        <is>
          <t>Income from discontinued operations before income taxes</t>
        </is>
      </c>
      <c r="B14" s="6" t="n">
        <v>237152</v>
      </c>
      <c r="C14" s="6" t="n">
        <v>16302</v>
      </c>
      <c r="D14" s="6" t="n">
        <v>14642</v>
      </c>
    </row>
    <row r="15">
      <c r="A15" s="4" t="inlineStr">
        <is>
          <t>Income taxes from discontinued operations</t>
        </is>
      </c>
      <c r="B15" s="6" t="n">
        <v>59353</v>
      </c>
      <c r="C15" s="6" t="n">
        <v>4103</v>
      </c>
      <c r="D15" s="6" t="n">
        <v>3673</v>
      </c>
    </row>
    <row r="16">
      <c r="A16" s="4" t="inlineStr">
        <is>
          <t>Income from discontinued operations</t>
        </is>
      </c>
      <c r="B16" s="5" t="n">
        <v>177799</v>
      </c>
      <c r="C16" s="5" t="n">
        <v>12199</v>
      </c>
      <c r="D16" s="5" t="n">
        <v>109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of Discontinued Operations on Consolidated Balance Sheet (Details) - USD ($) $ in Thousands</t>
        </is>
      </c>
      <c r="B1" s="2" t="inlineStr">
        <is>
          <t>Dec. 31, 2024</t>
        </is>
      </c>
      <c r="C1" s="2" t="inlineStr">
        <is>
          <t>Dec. 31, 2023</t>
        </is>
      </c>
    </row>
    <row r="2">
      <c r="A2" s="3" t="inlineStr">
        <is>
          <t>Carrying amounts of assets included as part of discontinued operations:</t>
        </is>
      </c>
      <c r="B2" s="4" t="inlineStr">
        <is>
          <t xml:space="preserve"> </t>
        </is>
      </c>
      <c r="C2" s="4" t="inlineStr">
        <is>
          <t xml:space="preserve"> </t>
        </is>
      </c>
    </row>
    <row r="3">
      <c r="A3" s="4" t="inlineStr">
        <is>
          <t>Cash and due from banks</t>
        </is>
      </c>
      <c r="B3" s="4" t="inlineStr">
        <is>
          <t xml:space="preserve"> </t>
        </is>
      </c>
      <c r="C3" s="5" t="n">
        <v>200</v>
      </c>
    </row>
    <row r="4">
      <c r="A4" s="4" t="inlineStr">
        <is>
          <t>Premises and equipment, net</t>
        </is>
      </c>
      <c r="B4" s="4" t="inlineStr">
        <is>
          <t xml:space="preserve"> </t>
        </is>
      </c>
      <c r="C4" s="6" t="n">
        <v>308</v>
      </c>
    </row>
    <row r="5">
      <c r="A5" s="4" t="inlineStr">
        <is>
          <t>Goodwill</t>
        </is>
      </c>
      <c r="B5" s="4" t="inlineStr">
        <is>
          <t xml:space="preserve"> </t>
        </is>
      </c>
      <c r="C5" s="6" t="n">
        <v>49633</v>
      </c>
    </row>
    <row r="6">
      <c r="A6" s="4" t="inlineStr">
        <is>
          <t>Identifiable intangible assets, net</t>
        </is>
      </c>
      <c r="B6" s="4" t="inlineStr">
        <is>
          <t xml:space="preserve"> </t>
        </is>
      </c>
      <c r="C6" s="6" t="n">
        <v>2729</v>
      </c>
    </row>
    <row r="7">
      <c r="A7" s="4" t="inlineStr">
        <is>
          <t>Operating lease right-of-use assets</t>
        </is>
      </c>
      <c r="B7" s="4" t="inlineStr">
        <is>
          <t xml:space="preserve"> </t>
        </is>
      </c>
      <c r="C7" s="6" t="n">
        <v>2431</v>
      </c>
    </row>
    <row r="8">
      <c r="A8" s="4" t="inlineStr">
        <is>
          <t>Other assets</t>
        </is>
      </c>
      <c r="B8" s="4" t="inlineStr">
        <is>
          <t xml:space="preserve"> </t>
        </is>
      </c>
      <c r="C8" s="6" t="n">
        <v>12333</v>
      </c>
    </row>
    <row r="9">
      <c r="A9" s="4" t="inlineStr">
        <is>
          <t>Assets of discontinued operations</t>
        </is>
      </c>
      <c r="B9" s="5" t="n">
        <v>0</v>
      </c>
      <c r="C9" s="6" t="n">
        <v>67634</v>
      </c>
    </row>
    <row r="10">
      <c r="A10" s="3" t="inlineStr">
        <is>
          <t>Carrying amounts of liabilities included as part of discontinued operations:</t>
        </is>
      </c>
      <c r="B10" s="4" t="inlineStr">
        <is>
          <t xml:space="preserve"> </t>
        </is>
      </c>
      <c r="C10" s="4" t="inlineStr">
        <is>
          <t xml:space="preserve"> </t>
        </is>
      </c>
    </row>
    <row r="11">
      <c r="A11" s="4" t="inlineStr">
        <is>
          <t>Operating lease liabilities</t>
        </is>
      </c>
      <c r="B11" s="4" t="inlineStr">
        <is>
          <t xml:space="preserve"> </t>
        </is>
      </c>
      <c r="C11" s="6" t="n">
        <v>2487</v>
      </c>
    </row>
    <row r="12">
      <c r="A12" s="4" t="inlineStr">
        <is>
          <t>Other liabilities</t>
        </is>
      </c>
      <c r="B12" s="4" t="inlineStr">
        <is>
          <t xml:space="preserve"> </t>
        </is>
      </c>
      <c r="C12" s="6" t="n">
        <v>9540</v>
      </c>
    </row>
    <row r="13">
      <c r="A13" s="4" t="inlineStr">
        <is>
          <t>Liabilities of discontinued operations</t>
        </is>
      </c>
      <c r="B13" s="5" t="n">
        <v>0</v>
      </c>
      <c r="C13" s="5" t="n">
        <v>120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4 USD ($) Fee RevenueCategory</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ercentage of outstanding principal to be repurchased under GNMA optional repurchase program</t>
        </is>
      </c>
      <c r="B4" s="11" t="n">
        <v>1</v>
      </c>
      <c r="C4" s="4" t="inlineStr">
        <is>
          <t xml:space="preserve"> </t>
        </is>
      </c>
      <c r="D4" s="4" t="inlineStr">
        <is>
          <t xml:space="preserve"> </t>
        </is>
      </c>
    </row>
    <row r="5">
      <c r="A5" s="4" t="inlineStr">
        <is>
          <t>Number of days to pass to be classified as past due LHFI</t>
        </is>
      </c>
      <c r="B5" s="4" t="inlineStr">
        <is>
          <t>30 days</t>
        </is>
      </c>
      <c r="C5" s="4" t="inlineStr">
        <is>
          <t xml:space="preserve"> </t>
        </is>
      </c>
      <c r="D5" s="4" t="inlineStr">
        <is>
          <t xml:space="preserve"> </t>
        </is>
      </c>
    </row>
    <row r="6">
      <c r="A6" s="4" t="inlineStr">
        <is>
          <t>Finite-lived intangible assets, average useful life</t>
        </is>
      </c>
      <c r="B6" s="4" t="inlineStr">
        <is>
          <t>20 years</t>
        </is>
      </c>
      <c r="C6" s="4" t="inlineStr">
        <is>
          <t xml:space="preserve"> </t>
        </is>
      </c>
      <c r="D6" s="4" t="inlineStr">
        <is>
          <t xml:space="preserve"> </t>
        </is>
      </c>
    </row>
    <row r="7">
      <c r="A7" s="4" t="inlineStr">
        <is>
          <t>Securities with limited marketability</t>
        </is>
      </c>
      <c r="B7" s="5" t="n">
        <v>44900000</v>
      </c>
      <c r="C7" s="5" t="n">
        <v>54400000</v>
      </c>
      <c r="D7" s="4" t="inlineStr">
        <is>
          <t xml:space="preserve"> </t>
        </is>
      </c>
    </row>
    <row r="8">
      <c r="A8" s="4" t="inlineStr">
        <is>
          <t>Other-than-temporary impairment of investment in member bank stock</t>
        </is>
      </c>
      <c r="B8" s="5" t="n">
        <v>0</v>
      </c>
      <c r="C8" s="6" t="n">
        <v>0</v>
      </c>
      <c r="D8" s="5" t="n">
        <v>0</v>
      </c>
    </row>
    <row r="9">
      <c r="A9" s="4" t="inlineStr">
        <is>
          <t>Number of types of interchange fees | Fee</t>
        </is>
      </c>
      <c r="B9" s="6" t="n">
        <v>2</v>
      </c>
      <c r="C9" s="4" t="inlineStr">
        <is>
          <t xml:space="preserve"> </t>
        </is>
      </c>
      <c r="D9" s="4" t="inlineStr">
        <is>
          <t xml:space="preserve"> </t>
        </is>
      </c>
    </row>
    <row r="10">
      <c r="A10" s="4" t="inlineStr">
        <is>
          <t>Other real estate sales, net (losses) gains</t>
        </is>
      </c>
      <c r="B10" s="5" t="n">
        <v>-1104000</v>
      </c>
      <c r="C10" s="5" t="n">
        <v>-145000</v>
      </c>
      <c r="D10" s="5" t="n">
        <v>-1006000</v>
      </c>
    </row>
    <row r="11">
      <c r="A11" s="4" t="inlineStr">
        <is>
          <t>Number of trust management revenue categories | RevenueCategory</t>
        </is>
      </c>
      <c r="B11" s="6" t="n">
        <v>4</v>
      </c>
      <c r="C11" s="4" t="inlineStr">
        <is>
          <t xml:space="preserve"> </t>
        </is>
      </c>
      <c r="D11" s="4" t="inlineStr">
        <is>
          <t xml:space="preserve"> </t>
        </is>
      </c>
    </row>
    <row r="12">
      <c r="A12" s="4" t="inlineStr">
        <is>
          <t>Time period between service obligation completed and payment received from trust customer</t>
        </is>
      </c>
      <c r="B12" s="4" t="inlineStr">
        <is>
          <t>30 days</t>
        </is>
      </c>
      <c r="C12" s="4" t="inlineStr">
        <is>
          <t xml:space="preserve"> </t>
        </is>
      </c>
      <c r="D12" s="4" t="inlineStr">
        <is>
          <t xml:space="preserve"> </t>
        </is>
      </c>
    </row>
    <row r="13">
      <c r="A13" s="4" t="inlineStr">
        <is>
          <t>Credit Card Loans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Number of days past due loans are to be charged-off</t>
        </is>
      </c>
      <c r="B15" s="4" t="inlineStr">
        <is>
          <t>180 days</t>
        </is>
      </c>
      <c r="C15" s="4" t="inlineStr">
        <is>
          <t xml:space="preserve"> </t>
        </is>
      </c>
      <c r="D15" s="4" t="inlineStr">
        <is>
          <t xml:space="preserve"> </t>
        </is>
      </c>
    </row>
    <row r="16">
      <c r="A16" s="4" t="inlineStr">
        <is>
          <t>Commercial Credit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Number of days past due for loan to be classified as nonaccrual</t>
        </is>
      </c>
      <c r="B18" s="4" t="inlineStr">
        <is>
          <t>90 days</t>
        </is>
      </c>
      <c r="C18" s="4" t="inlineStr">
        <is>
          <t xml:space="preserve"> </t>
        </is>
      </c>
      <c r="D18" s="4" t="inlineStr">
        <is>
          <t xml:space="preserve"> </t>
        </is>
      </c>
    </row>
    <row r="19">
      <c r="A19" s="4" t="inlineStr">
        <is>
          <t>Non-Business Purpose Credit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Number of days past due for loan to be classified as nonaccrual</t>
        </is>
      </c>
      <c r="B21" s="4" t="inlineStr">
        <is>
          <t>120 days</t>
        </is>
      </c>
      <c r="C21" s="4" t="inlineStr">
        <is>
          <t xml:space="preserve"> </t>
        </is>
      </c>
      <c r="D21" s="4" t="inlineStr">
        <is>
          <t xml:space="preserve"> </t>
        </is>
      </c>
    </row>
    <row r="22">
      <c r="A22" s="4" t="inlineStr">
        <is>
          <t>Number of days past due loans are to be charged-off</t>
        </is>
      </c>
      <c r="B22" s="4" t="inlineStr">
        <is>
          <t>120 days</t>
        </is>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Number of days mortgage LHFS are retained on balance sheet</t>
        </is>
      </c>
      <c r="B25" s="4" t="inlineStr">
        <is>
          <t>30 days</t>
        </is>
      </c>
      <c r="C25" s="4" t="inlineStr">
        <is>
          <t xml:space="preserve"> </t>
        </is>
      </c>
      <c r="D25" s="4" t="inlineStr">
        <is>
          <t xml:space="preserve"> </t>
        </is>
      </c>
    </row>
    <row r="26">
      <c r="A26" s="4" t="inlineStr">
        <is>
          <t>Minimum [Member] | Furniture and Equipment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ves of the assets</t>
        </is>
      </c>
      <c r="B28" s="4" t="inlineStr">
        <is>
          <t>3 years</t>
        </is>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Number of days mortgage LHFS are retained on balance sheet</t>
        </is>
      </c>
      <c r="B31" s="4" t="inlineStr">
        <is>
          <t>45 days</t>
        </is>
      </c>
      <c r="C31" s="4" t="inlineStr">
        <is>
          <t xml:space="preserve"> </t>
        </is>
      </c>
      <c r="D31" s="4" t="inlineStr">
        <is>
          <t xml:space="preserve"> </t>
        </is>
      </c>
    </row>
    <row r="32">
      <c r="A32" s="4" t="inlineStr">
        <is>
          <t>Maximum [Member] | Buildings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ves of the assets</t>
        </is>
      </c>
      <c r="B34" s="4" t="inlineStr">
        <is>
          <t>39 years</t>
        </is>
      </c>
      <c r="C34" s="4" t="inlineStr">
        <is>
          <t xml:space="preserve"> </t>
        </is>
      </c>
      <c r="D34" s="4" t="inlineStr">
        <is>
          <t xml:space="preserve"> </t>
        </is>
      </c>
    </row>
    <row r="35">
      <c r="A35" s="4" t="inlineStr">
        <is>
          <t>Maximum [Member] | Furniture and Equipment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ves of the assets</t>
        </is>
      </c>
      <c r="B37" s="4" t="inlineStr">
        <is>
          <t>10 years</t>
        </is>
      </c>
      <c r="C37" s="4" t="inlineStr">
        <is>
          <t xml:space="preserve"> </t>
        </is>
      </c>
      <c r="D37" s="4" t="inlineStr">
        <is>
          <t xml:space="preserve"> </t>
        </is>
      </c>
    </row>
    <row r="38">
      <c r="A38" s="4" t="inlineStr">
        <is>
          <t>Maximum [Member] | 1-4 Family Residential Real Estate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Number of days past due loans are to be charged-off</t>
        </is>
      </c>
      <c r="B40" s="4" t="inlineStr">
        <is>
          <t>180 days</t>
        </is>
      </c>
      <c r="C40" s="4" t="inlineStr">
        <is>
          <t xml:space="preserve"> </t>
        </is>
      </c>
      <c r="D40" s="4" t="inlineStr">
        <is>
          <t xml:space="preserve"> </t>
        </is>
      </c>
    </row>
    <row r="41">
      <c r="A41" s="4" t="inlineStr">
        <is>
          <t>ASU 2016-13 [Member] | Securities Available for Sale [Member]</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Current expected credit loss</t>
        </is>
      </c>
      <c r="B43" s="5" t="n">
        <v>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21</t>
        </is>
      </c>
      <c r="B2" s="5" t="n">
        <v>1741311</v>
      </c>
      <c r="C2" s="5" t="n">
        <v>12845</v>
      </c>
      <c r="D2" s="5" t="n">
        <v>175913</v>
      </c>
      <c r="E2" s="5" t="n">
        <v>1585113</v>
      </c>
      <c r="F2" s="5" t="n">
        <v>-32560</v>
      </c>
    </row>
    <row r="3">
      <c r="A3" s="4" t="inlineStr">
        <is>
          <t>Balance (in shares) at Dec. 31, 2021</t>
        </is>
      </c>
      <c r="B3" s="4" t="inlineStr">
        <is>
          <t xml:space="preserve"> </t>
        </is>
      </c>
      <c r="C3" s="6" t="n">
        <v>61648679</v>
      </c>
      <c r="D3" s="4" t="inlineStr">
        <is>
          <t xml:space="preserve"> </t>
        </is>
      </c>
      <c r="E3" s="4" t="inlineStr">
        <is>
          <t xml:space="preserve"> </t>
        </is>
      </c>
      <c r="F3" s="4" t="inlineStr">
        <is>
          <t xml:space="preserve"> </t>
        </is>
      </c>
    </row>
    <row r="4">
      <c r="A4" s="4" t="inlineStr">
        <is>
          <t>Net Income (Loss)</t>
        </is>
      </c>
      <c r="B4" s="6" t="n">
        <v>71887</v>
      </c>
      <c r="C4" s="4" t="inlineStr">
        <is>
          <t xml:space="preserve"> </t>
        </is>
      </c>
      <c r="D4" s="4" t="inlineStr">
        <is>
          <t xml:space="preserve"> </t>
        </is>
      </c>
      <c r="E4" s="6" t="n">
        <v>71887</v>
      </c>
      <c r="F4" s="4" t="inlineStr">
        <is>
          <t xml:space="preserve"> </t>
        </is>
      </c>
    </row>
    <row r="5">
      <c r="A5" s="4" t="inlineStr">
        <is>
          <t>Other comprehensive income (loss), net of tax</t>
        </is>
      </c>
      <c r="B5" s="6" t="n">
        <v>-242843</v>
      </c>
      <c r="C5" s="4" t="inlineStr">
        <is>
          <t xml:space="preserve"> </t>
        </is>
      </c>
      <c r="D5" s="4" t="inlineStr">
        <is>
          <t xml:space="preserve"> </t>
        </is>
      </c>
      <c r="E5" s="4" t="inlineStr">
        <is>
          <t xml:space="preserve"> </t>
        </is>
      </c>
      <c r="F5" s="6" t="n">
        <v>-242843</v>
      </c>
    </row>
    <row r="6">
      <c r="A6" s="4" t="inlineStr">
        <is>
          <t>Cash dividends paid on common stock ($0.92 per share)</t>
        </is>
      </c>
      <c r="B6" s="6" t="n">
        <v>-56679</v>
      </c>
      <c r="C6" s="4" t="inlineStr">
        <is>
          <t xml:space="preserve"> </t>
        </is>
      </c>
      <c r="D6" s="4" t="inlineStr">
        <is>
          <t xml:space="preserve"> </t>
        </is>
      </c>
      <c r="E6" s="6" t="n">
        <v>-56679</v>
      </c>
      <c r="F6" s="4" t="inlineStr">
        <is>
          <t xml:space="preserve"> </t>
        </is>
      </c>
    </row>
    <row r="7">
      <c r="A7" s="4" t="inlineStr">
        <is>
          <t>Shares withheld to pay taxes, long-term incentive plan</t>
        </is>
      </c>
      <c r="B7" s="6" t="n">
        <v>-1687</v>
      </c>
      <c r="C7" s="5" t="n">
        <v>24</v>
      </c>
      <c r="D7" s="6" t="n">
        <v>-1711</v>
      </c>
      <c r="E7" s="4" t="inlineStr">
        <is>
          <t xml:space="preserve"> </t>
        </is>
      </c>
      <c r="F7" s="4" t="inlineStr">
        <is>
          <t xml:space="preserve"> </t>
        </is>
      </c>
    </row>
    <row r="8">
      <c r="A8" s="4" t="inlineStr">
        <is>
          <t>Shares withheld to pay taxes, long-term incentive plan (in shares)</t>
        </is>
      </c>
      <c r="B8" s="4" t="inlineStr">
        <is>
          <t xml:space="preserve"> </t>
        </is>
      </c>
      <c r="C8" s="6" t="n">
        <v>118398</v>
      </c>
      <c r="D8" s="4" t="inlineStr">
        <is>
          <t xml:space="preserve"> </t>
        </is>
      </c>
      <c r="E8" s="4" t="inlineStr">
        <is>
          <t xml:space="preserve"> </t>
        </is>
      </c>
      <c r="F8" s="4" t="inlineStr">
        <is>
          <t xml:space="preserve"> </t>
        </is>
      </c>
    </row>
    <row r="9">
      <c r="A9" s="4" t="inlineStr">
        <is>
          <t>Repurchase and retirement of common stock</t>
        </is>
      </c>
      <c r="B9" s="6" t="n">
        <v>-24604</v>
      </c>
      <c r="C9" s="5" t="n">
        <v>-164</v>
      </c>
      <c r="D9" s="6" t="n">
        <v>-24440</v>
      </c>
      <c r="E9" s="4" t="inlineStr">
        <is>
          <t xml:space="preserve"> </t>
        </is>
      </c>
      <c r="F9" s="4" t="inlineStr">
        <is>
          <t xml:space="preserve"> </t>
        </is>
      </c>
    </row>
    <row r="10">
      <c r="A10" s="4" t="inlineStr">
        <is>
          <t>Repurchase and retirement of common stock (in shares)</t>
        </is>
      </c>
      <c r="B10" s="4" t="inlineStr">
        <is>
          <t xml:space="preserve"> </t>
        </is>
      </c>
      <c r="C10" s="6" t="n">
        <v>-789391</v>
      </c>
      <c r="D10" s="4" t="inlineStr">
        <is>
          <t xml:space="preserve"> </t>
        </is>
      </c>
      <c r="E10" s="4" t="inlineStr">
        <is>
          <t xml:space="preserve"> </t>
        </is>
      </c>
      <c r="F10" s="4" t="inlineStr">
        <is>
          <t xml:space="preserve"> </t>
        </is>
      </c>
    </row>
    <row r="11">
      <c r="A11" s="4" t="inlineStr">
        <is>
          <t>Compensation expense, long-term incentive plan</t>
        </is>
      </c>
      <c r="B11" s="6" t="n">
        <v>4883</v>
      </c>
      <c r="C11" s="4" t="inlineStr">
        <is>
          <t xml:space="preserve"> </t>
        </is>
      </c>
      <c r="D11" s="6" t="n">
        <v>4883</v>
      </c>
      <c r="E11" s="4" t="inlineStr">
        <is>
          <t xml:space="preserve"> </t>
        </is>
      </c>
      <c r="F11" s="4" t="inlineStr">
        <is>
          <t xml:space="preserve"> </t>
        </is>
      </c>
    </row>
    <row r="12">
      <c r="A12" s="4" t="inlineStr">
        <is>
          <t>Balance at Dec. 31, 2022</t>
        </is>
      </c>
      <c r="B12" s="6" t="n">
        <v>1492268</v>
      </c>
      <c r="C12" s="5" t="n">
        <v>12705</v>
      </c>
      <c r="D12" s="6" t="n">
        <v>154645</v>
      </c>
      <c r="E12" s="6" t="n">
        <v>1600321</v>
      </c>
      <c r="F12" s="6" t="n">
        <v>-275403</v>
      </c>
    </row>
    <row r="13">
      <c r="A13" s="4" t="inlineStr">
        <is>
          <t>Balance (in shares) at Dec. 31, 2022</t>
        </is>
      </c>
      <c r="B13" s="4" t="inlineStr">
        <is>
          <t xml:space="preserve"> </t>
        </is>
      </c>
      <c r="C13" s="6" t="n">
        <v>60977686</v>
      </c>
      <c r="D13" s="4" t="inlineStr">
        <is>
          <t xml:space="preserve"> </t>
        </is>
      </c>
      <c r="E13" s="4" t="inlineStr">
        <is>
          <t xml:space="preserve"> </t>
        </is>
      </c>
      <c r="F13" s="4" t="inlineStr">
        <is>
          <t xml:space="preserve"> </t>
        </is>
      </c>
    </row>
    <row r="14">
      <c r="A14" s="4" t="inlineStr">
        <is>
          <t>Net Income (Loss)</t>
        </is>
      </c>
      <c r="B14" s="6" t="n">
        <v>165489</v>
      </c>
      <c r="C14" s="4" t="inlineStr">
        <is>
          <t xml:space="preserve"> </t>
        </is>
      </c>
      <c r="D14" s="4" t="inlineStr">
        <is>
          <t xml:space="preserve"> </t>
        </is>
      </c>
      <c r="E14" s="6" t="n">
        <v>165489</v>
      </c>
      <c r="F14" s="4" t="inlineStr">
        <is>
          <t xml:space="preserve"> </t>
        </is>
      </c>
    </row>
    <row r="15">
      <c r="A15" s="4" t="inlineStr">
        <is>
          <t>Other comprehensive income (loss), net of tax</t>
        </is>
      </c>
      <c r="B15" s="6" t="n">
        <v>55680</v>
      </c>
      <c r="C15" s="4" t="inlineStr">
        <is>
          <t xml:space="preserve"> </t>
        </is>
      </c>
      <c r="D15" s="4" t="inlineStr">
        <is>
          <t xml:space="preserve"> </t>
        </is>
      </c>
      <c r="E15" s="4" t="inlineStr">
        <is>
          <t xml:space="preserve"> </t>
        </is>
      </c>
      <c r="F15" s="6" t="n">
        <v>55680</v>
      </c>
    </row>
    <row r="16">
      <c r="A16" s="4" t="inlineStr">
        <is>
          <t>Cash dividends paid on common stock ($0.92 per share)</t>
        </is>
      </c>
      <c r="B16" s="6" t="n">
        <v>-56653</v>
      </c>
      <c r="C16" s="4" t="inlineStr">
        <is>
          <t xml:space="preserve"> </t>
        </is>
      </c>
      <c r="D16" s="4" t="inlineStr">
        <is>
          <t xml:space="preserve"> </t>
        </is>
      </c>
      <c r="E16" s="6" t="n">
        <v>-56653</v>
      </c>
      <c r="F16" s="4" t="inlineStr">
        <is>
          <t xml:space="preserve"> </t>
        </is>
      </c>
    </row>
    <row r="17">
      <c r="A17" s="4" t="inlineStr">
        <is>
          <t>Shares withheld to pay taxes, long-term incentive plan</t>
        </is>
      </c>
      <c r="B17" s="6" t="n">
        <v>-1092</v>
      </c>
      <c r="C17" s="5" t="n">
        <v>20</v>
      </c>
      <c r="D17" s="6" t="n">
        <v>-1112</v>
      </c>
      <c r="E17" s="4" t="inlineStr">
        <is>
          <t xml:space="preserve"> </t>
        </is>
      </c>
      <c r="F17" s="4" t="inlineStr">
        <is>
          <t xml:space="preserve"> </t>
        </is>
      </c>
    </row>
    <row r="18">
      <c r="A18" s="4" t="inlineStr">
        <is>
          <t>Shares withheld to pay taxes, long-term incentive plan (in shares)</t>
        </is>
      </c>
      <c r="B18" s="4" t="inlineStr">
        <is>
          <t xml:space="preserve"> </t>
        </is>
      </c>
      <c r="C18" s="6" t="n">
        <v>93487</v>
      </c>
      <c r="D18" s="4" t="inlineStr">
        <is>
          <t xml:space="preserve"> </t>
        </is>
      </c>
      <c r="E18" s="4" t="inlineStr">
        <is>
          <t xml:space="preserve"> </t>
        </is>
      </c>
      <c r="F18" s="4" t="inlineStr">
        <is>
          <t xml:space="preserve"> </t>
        </is>
      </c>
    </row>
    <row r="19">
      <c r="A19" s="4" t="inlineStr">
        <is>
          <t>Compensation expense, long-term incentive plan</t>
        </is>
      </c>
      <c r="B19" s="6" t="n">
        <v>6155</v>
      </c>
      <c r="C19" s="4" t="inlineStr">
        <is>
          <t xml:space="preserve"> </t>
        </is>
      </c>
      <c r="D19" s="6" t="n">
        <v>6155</v>
      </c>
      <c r="E19" s="4" t="inlineStr">
        <is>
          <t xml:space="preserve"> </t>
        </is>
      </c>
      <c r="F19" s="4" t="inlineStr">
        <is>
          <t xml:space="preserve"> </t>
        </is>
      </c>
    </row>
    <row r="20">
      <c r="A20" s="4" t="inlineStr">
        <is>
          <t>Balance at Dec. 31, 2023</t>
        </is>
      </c>
      <c r="B20" s="5" t="n">
        <v>1661847</v>
      </c>
      <c r="C20" s="5" t="n">
        <v>12725</v>
      </c>
      <c r="D20" s="6" t="n">
        <v>159688</v>
      </c>
      <c r="E20" s="6" t="n">
        <v>1709157</v>
      </c>
      <c r="F20" s="6" t="n">
        <v>-219723</v>
      </c>
    </row>
    <row r="21">
      <c r="A21" s="4" t="inlineStr">
        <is>
          <t>Balance (in shares) at Dec. 31, 2023</t>
        </is>
      </c>
      <c r="B21" s="6" t="n">
        <v>61071173</v>
      </c>
      <c r="C21" s="6" t="n">
        <v>61071173</v>
      </c>
      <c r="D21" s="4" t="inlineStr">
        <is>
          <t xml:space="preserve"> </t>
        </is>
      </c>
      <c r="E21" s="4" t="inlineStr">
        <is>
          <t xml:space="preserve"> </t>
        </is>
      </c>
      <c r="F21" s="4" t="inlineStr">
        <is>
          <t xml:space="preserve"> </t>
        </is>
      </c>
    </row>
    <row r="22">
      <c r="A22" s="4" t="inlineStr">
        <is>
          <t>Net Income (Loss)</t>
        </is>
      </c>
      <c r="B22" s="5" t="n">
        <v>223009</v>
      </c>
      <c r="C22" s="4" t="inlineStr">
        <is>
          <t xml:space="preserve"> </t>
        </is>
      </c>
      <c r="D22" s="4" t="inlineStr">
        <is>
          <t xml:space="preserve"> </t>
        </is>
      </c>
      <c r="E22" s="6" t="n">
        <v>223009</v>
      </c>
      <c r="F22" s="4" t="inlineStr">
        <is>
          <t xml:space="preserve"> </t>
        </is>
      </c>
    </row>
    <row r="23">
      <c r="A23" s="4" t="inlineStr">
        <is>
          <t>Other comprehensive income (loss), net of tax</t>
        </is>
      </c>
      <c r="B23" s="6" t="n">
        <v>136064</v>
      </c>
      <c r="C23" s="4" t="inlineStr">
        <is>
          <t xml:space="preserve"> </t>
        </is>
      </c>
      <c r="D23" s="4" t="inlineStr">
        <is>
          <t xml:space="preserve"> </t>
        </is>
      </c>
      <c r="E23" s="4" t="inlineStr">
        <is>
          <t xml:space="preserve"> </t>
        </is>
      </c>
      <c r="F23" s="6" t="n">
        <v>136064</v>
      </c>
    </row>
    <row r="24">
      <c r="A24" s="4" t="inlineStr">
        <is>
          <t>Cash dividends paid on common stock ($0.92 per share)</t>
        </is>
      </c>
      <c r="B24" s="6" t="n">
        <v>-56790</v>
      </c>
      <c r="C24" s="4" t="inlineStr">
        <is>
          <t xml:space="preserve"> </t>
        </is>
      </c>
      <c r="D24" s="4" t="inlineStr">
        <is>
          <t xml:space="preserve"> </t>
        </is>
      </c>
      <c r="E24" s="6" t="n">
        <v>-56790</v>
      </c>
      <c r="F24" s="4" t="inlineStr">
        <is>
          <t xml:space="preserve"> </t>
        </is>
      </c>
    </row>
    <row r="25">
      <c r="A25" s="4" t="inlineStr">
        <is>
          <t>Shares withheld to pay taxes, long-term incentive plan</t>
        </is>
      </c>
      <c r="B25" s="6" t="n">
        <v>-1519</v>
      </c>
      <c r="C25" s="5" t="n">
        <v>29</v>
      </c>
      <c r="D25" s="6" t="n">
        <v>-1548</v>
      </c>
      <c r="E25" s="4" t="inlineStr">
        <is>
          <t xml:space="preserve"> </t>
        </is>
      </c>
      <c r="F25" s="4" t="inlineStr">
        <is>
          <t xml:space="preserve"> </t>
        </is>
      </c>
    </row>
    <row r="26">
      <c r="A26" s="4" t="inlineStr">
        <is>
          <t>Shares withheld to pay taxes, long-term incentive plan (in shares)</t>
        </is>
      </c>
      <c r="B26" s="4" t="inlineStr">
        <is>
          <t xml:space="preserve"> </t>
        </is>
      </c>
      <c r="C26" s="6" t="n">
        <v>140003</v>
      </c>
      <c r="D26" s="4" t="inlineStr">
        <is>
          <t xml:space="preserve"> </t>
        </is>
      </c>
      <c r="E26" s="4" t="inlineStr">
        <is>
          <t xml:space="preserve"> </t>
        </is>
      </c>
      <c r="F26" s="4" t="inlineStr">
        <is>
          <t xml:space="preserve"> </t>
        </is>
      </c>
    </row>
    <row r="27">
      <c r="A27" s="4" t="inlineStr">
        <is>
          <t>Repurchase and retirement of common stock</t>
        </is>
      </c>
      <c r="B27" s="6" t="n">
        <v>-7499</v>
      </c>
      <c r="C27" s="5" t="n">
        <v>-43</v>
      </c>
      <c r="D27" s="6" t="n">
        <v>-7456</v>
      </c>
      <c r="E27" s="4" t="inlineStr">
        <is>
          <t xml:space="preserve"> </t>
        </is>
      </c>
      <c r="F27" s="4" t="inlineStr">
        <is>
          <t xml:space="preserve"> </t>
        </is>
      </c>
    </row>
    <row r="28">
      <c r="A28" s="4" t="inlineStr">
        <is>
          <t>Repurchase and retirement of common stock (in shares)</t>
        </is>
      </c>
      <c r="B28" s="4" t="inlineStr">
        <is>
          <t xml:space="preserve"> </t>
        </is>
      </c>
      <c r="C28" s="6" t="n">
        <v>-203153</v>
      </c>
      <c r="D28" s="4" t="inlineStr">
        <is>
          <t xml:space="preserve"> </t>
        </is>
      </c>
      <c r="E28" s="4" t="inlineStr">
        <is>
          <t xml:space="preserve"> </t>
        </is>
      </c>
      <c r="F28" s="4" t="inlineStr">
        <is>
          <t xml:space="preserve"> </t>
        </is>
      </c>
    </row>
    <row r="29">
      <c r="A29" s="4" t="inlineStr">
        <is>
          <t>Compensation expense, long-term incentive plan</t>
        </is>
      </c>
      <c r="B29" s="6" t="n">
        <v>7215</v>
      </c>
      <c r="C29" s="4" t="inlineStr">
        <is>
          <t xml:space="preserve"> </t>
        </is>
      </c>
      <c r="D29" s="6" t="n">
        <v>7215</v>
      </c>
      <c r="E29" s="4" t="inlineStr">
        <is>
          <t xml:space="preserve"> </t>
        </is>
      </c>
      <c r="F29" s="4" t="inlineStr">
        <is>
          <t xml:space="preserve"> </t>
        </is>
      </c>
    </row>
    <row r="30">
      <c r="A30" s="4" t="inlineStr">
        <is>
          <t>Balance at Dec. 31, 2024</t>
        </is>
      </c>
      <c r="B30" s="5" t="n">
        <v>1962327</v>
      </c>
      <c r="C30" s="5" t="n">
        <v>12711</v>
      </c>
      <c r="D30" s="5" t="n">
        <v>157899</v>
      </c>
      <c r="E30" s="5" t="n">
        <v>1875376</v>
      </c>
      <c r="F30" s="5" t="n">
        <v>-83659</v>
      </c>
    </row>
    <row r="31">
      <c r="A31" s="4" t="inlineStr">
        <is>
          <t>Balance (in shares) at Dec. 31, 2024</t>
        </is>
      </c>
      <c r="B31" s="6" t="n">
        <v>61008023</v>
      </c>
      <c r="C31" s="6" t="n">
        <v>61008023</v>
      </c>
      <c r="D31" s="4" t="inlineStr">
        <is>
          <t xml:space="preserve"> </t>
        </is>
      </c>
      <c r="E31" s="4" t="inlineStr">
        <is>
          <t xml:space="preserve"> </t>
        </is>
      </c>
      <c r="F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tatement of cash flows specific transaction amounts [Abstract]</t>
        </is>
      </c>
      <c r="B3" s="4" t="inlineStr">
        <is>
          <t xml:space="preserve"> </t>
        </is>
      </c>
      <c r="C3" s="4" t="inlineStr">
        <is>
          <t xml:space="preserve"> </t>
        </is>
      </c>
      <c r="D3" s="4" t="inlineStr">
        <is>
          <t xml:space="preserve"> </t>
        </is>
      </c>
    </row>
    <row r="4">
      <c r="A4" s="4" t="inlineStr">
        <is>
          <t>Income taxes paid</t>
        </is>
      </c>
      <c r="B4" s="5" t="n">
        <v>21472</v>
      </c>
      <c r="C4" s="5" t="n">
        <v>38803</v>
      </c>
      <c r="D4" s="5" t="n">
        <v>2701</v>
      </c>
    </row>
    <row r="5">
      <c r="A5" s="4" t="inlineStr">
        <is>
          <t>Interest paid on deposits and borrowings</t>
        </is>
      </c>
      <c r="B5" s="6" t="n">
        <v>385779</v>
      </c>
      <c r="C5" s="6" t="n">
        <v>306568</v>
      </c>
      <c r="D5" s="6" t="n">
        <v>45275</v>
      </c>
    </row>
    <row r="6">
      <c r="A6" s="4" t="inlineStr">
        <is>
          <t>Noncash transfers from loans to other real estate</t>
        </is>
      </c>
      <c r="B6" s="6" t="n">
        <v>6782</v>
      </c>
      <c r="C6" s="6" t="n">
        <v>7237</v>
      </c>
      <c r="D6" s="6" t="n">
        <v>1533</v>
      </c>
    </row>
    <row r="7">
      <c r="A7" s="4" t="inlineStr">
        <is>
          <t>Securities transferred from available for sale to held to maturity</t>
        </is>
      </c>
      <c r="B7" s="6" t="n">
        <v>0</v>
      </c>
      <c r="C7" s="6" t="n">
        <v>0</v>
      </c>
      <c r="D7" s="6" t="n">
        <v>674092</v>
      </c>
    </row>
    <row r="8">
      <c r="A8" s="4" t="inlineStr">
        <is>
          <t>Investment in tax credit partnership not funded</t>
        </is>
      </c>
      <c r="B8" s="6" t="n">
        <v>4839</v>
      </c>
      <c r="C8" s="6" t="n">
        <v>3202</v>
      </c>
      <c r="D8" s="6" t="n">
        <v>18891</v>
      </c>
    </row>
    <row r="9">
      <c r="A9" s="4" t="inlineStr">
        <is>
          <t>Operating right-of-use assets resulting from lease liabilities</t>
        </is>
      </c>
      <c r="B9" s="5" t="n">
        <v>1831</v>
      </c>
      <c r="C9" s="5" t="n">
        <v>7303</v>
      </c>
      <c r="D9" s="5" t="n">
        <v>69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eighted-Average Shares Used to Calculate Basic and Diluted EPS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EPS) [Abstract]</t>
        </is>
      </c>
      <c r="B3" s="4" t="inlineStr">
        <is>
          <t xml:space="preserve"> </t>
        </is>
      </c>
      <c r="C3" s="4" t="inlineStr">
        <is>
          <t xml:space="preserve"> </t>
        </is>
      </c>
      <c r="D3" s="4" t="inlineStr">
        <is>
          <t xml:space="preserve"> </t>
        </is>
      </c>
    </row>
    <row r="4">
      <c r="A4" s="4" t="inlineStr">
        <is>
          <t>Basic shares</t>
        </is>
      </c>
      <c r="B4" s="6" t="n">
        <v>61158</v>
      </c>
      <c r="C4" s="6" t="n">
        <v>61054</v>
      </c>
      <c r="D4" s="6" t="n">
        <v>61242</v>
      </c>
    </row>
    <row r="5">
      <c r="A5" s="4" t="inlineStr">
        <is>
          <t>Dilutive shares</t>
        </is>
      </c>
      <c r="B5" s="6" t="n">
        <v>226</v>
      </c>
      <c r="C5" s="6" t="n">
        <v>177</v>
      </c>
      <c r="D5" s="6" t="n">
        <v>190</v>
      </c>
    </row>
    <row r="6">
      <c r="A6" s="4" t="inlineStr">
        <is>
          <t>Diluted shares</t>
        </is>
      </c>
      <c r="B6" s="6" t="n">
        <v>61384</v>
      </c>
      <c r="C6" s="6" t="n">
        <v>61231</v>
      </c>
      <c r="D6" s="6" t="n">
        <v>614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eighted-Average Antidilutive Stock Awards Excluded from Determining Diluted EPS (Details)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average antidilutive stock awards (in shares)</t>
        </is>
      </c>
      <c r="B4" s="6" t="n">
        <v>2000</v>
      </c>
      <c r="C4" s="6" t="n">
        <v>23000</v>
      </c>
      <c r="D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Cash and Due from Banks - Additional Information (Details)</t>
        </is>
      </c>
      <c r="B1" s="2" t="inlineStr">
        <is>
          <t>12 Months Ended</t>
        </is>
      </c>
    </row>
    <row r="2">
      <c r="B2" s="2" t="inlineStr">
        <is>
          <t>Dec. 31, 2024</t>
        </is>
      </c>
    </row>
    <row r="3">
      <c r="A3" s="3" t="inlineStr">
        <is>
          <t>Cash and Cash Equivalents [Abstract]</t>
        </is>
      </c>
      <c r="B3" s="4" t="inlineStr">
        <is>
          <t xml:space="preserve"> </t>
        </is>
      </c>
    </row>
    <row r="4">
      <c r="A4" s="4" t="inlineStr">
        <is>
          <t>Federal reserve tax rate, percent</t>
        </is>
      </c>
      <c r="B4" s="11"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Amortized Cost and Estimated Fair Value of Available for Sale and Held to Maturity Securities (Details) - USD ($) $ in Thousands</t>
        </is>
      </c>
      <c r="B1" s="2" t="inlineStr">
        <is>
          <t>Dec.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 Amortized Cost</t>
        </is>
      </c>
      <c r="B3" s="5" t="n">
        <v>1719537</v>
      </c>
      <c r="C3" s="5" t="n">
        <v>1959007</v>
      </c>
    </row>
    <row r="4">
      <c r="A4" s="4" t="inlineStr">
        <is>
          <t>Securities Available for Sale, Gross Unrealized Gains</t>
        </is>
      </c>
      <c r="B4" s="6" t="n">
        <v>2988</v>
      </c>
      <c r="C4" s="6" t="n">
        <v>37</v>
      </c>
    </row>
    <row r="5">
      <c r="A5" s="4" t="inlineStr">
        <is>
          <t>Securities Available for Sale, Gross Unrealized (Losses)</t>
        </is>
      </c>
      <c r="B5" s="6" t="n">
        <v>-29991</v>
      </c>
      <c r="C5" s="6" t="n">
        <v>-196166</v>
      </c>
    </row>
    <row r="6">
      <c r="A6" s="4" t="inlineStr">
        <is>
          <t>Securities Available for Sale, Estimated Fair Value</t>
        </is>
      </c>
      <c r="B6" s="6" t="n">
        <v>1692534</v>
      </c>
      <c r="C6" s="6" t="n">
        <v>1762878</v>
      </c>
    </row>
    <row r="7">
      <c r="A7" s="4" t="inlineStr">
        <is>
          <t>Securities Held to Maturity, Amortized Cost</t>
        </is>
      </c>
      <c r="B7" s="6" t="n">
        <v>1335385</v>
      </c>
      <c r="C7" s="6" t="n">
        <v>1426279</v>
      </c>
    </row>
    <row r="8">
      <c r="A8" s="4" t="inlineStr">
        <is>
          <t>Securities Held to Maturity, Gross Unrealized Gains</t>
        </is>
      </c>
      <c r="B8" s="6" t="n">
        <v>98</v>
      </c>
      <c r="C8" s="6" t="n">
        <v>51</v>
      </c>
    </row>
    <row r="9">
      <c r="A9" s="4" t="inlineStr">
        <is>
          <t>Securities Held to Maturity, Gross Unrealized (Losses)</t>
        </is>
      </c>
      <c r="B9" s="6" t="n">
        <v>-76376</v>
      </c>
      <c r="C9" s="6" t="n">
        <v>-70826</v>
      </c>
    </row>
    <row r="10">
      <c r="A10" s="4" t="inlineStr">
        <is>
          <t>Securities Held to Maturity, Estimated Fair Value</t>
        </is>
      </c>
      <c r="B10" s="6" t="n">
        <v>1259107</v>
      </c>
      <c r="C10" s="6" t="n">
        <v>1355504</v>
      </c>
    </row>
    <row r="11">
      <c r="A11" s="4" t="inlineStr">
        <is>
          <t>U.S. Treasury Securities [Member]</t>
        </is>
      </c>
      <c r="B11" s="4" t="inlineStr">
        <is>
          <t xml:space="preserve"> </t>
        </is>
      </c>
      <c r="C11" s="4" t="inlineStr">
        <is>
          <t xml:space="preserve"> </t>
        </is>
      </c>
    </row>
    <row r="12">
      <c r="A12" s="3" t="inlineStr">
        <is>
          <t>Schedule of Available For Sale and Held to Maturity Securities [Line Items]</t>
        </is>
      </c>
      <c r="B12" s="4" t="inlineStr">
        <is>
          <t xml:space="preserve"> </t>
        </is>
      </c>
      <c r="C12" s="4" t="inlineStr">
        <is>
          <t xml:space="preserve"> </t>
        </is>
      </c>
    </row>
    <row r="13">
      <c r="A13" s="4" t="inlineStr">
        <is>
          <t>Securities Available for Sale, Amortized Cost</t>
        </is>
      </c>
      <c r="B13" s="6" t="n">
        <v>203524</v>
      </c>
      <c r="C13" s="6" t="n">
        <v>396179</v>
      </c>
    </row>
    <row r="14">
      <c r="A14" s="4" t="inlineStr">
        <is>
          <t>Securities Available for Sale, Gross Unrealized Gains</t>
        </is>
      </c>
      <c r="B14" s="6" t="n">
        <v>548</v>
      </c>
      <c r="C14" s="6" t="n">
        <v>0</v>
      </c>
    </row>
    <row r="15">
      <c r="A15" s="4" t="inlineStr">
        <is>
          <t>Securities Available for Sale, Gross Unrealized (Losses)</t>
        </is>
      </c>
      <c r="B15" s="6" t="n">
        <v>-1403</v>
      </c>
      <c r="C15" s="6" t="n">
        <v>-23811</v>
      </c>
    </row>
    <row r="16">
      <c r="A16" s="4" t="inlineStr">
        <is>
          <t>Securities Available for Sale, Estimated Fair Value</t>
        </is>
      </c>
      <c r="B16" s="6" t="n">
        <v>202669</v>
      </c>
      <c r="C16" s="6" t="n">
        <v>372368</v>
      </c>
    </row>
    <row r="17">
      <c r="A17" s="4" t="inlineStr">
        <is>
          <t>Securities Held to Maturity, Amortized Cost</t>
        </is>
      </c>
      <c r="B17" s="6" t="n">
        <v>29842</v>
      </c>
      <c r="C17" s="6" t="n">
        <v>29068</v>
      </c>
    </row>
    <row r="18">
      <c r="A18" s="4" t="inlineStr">
        <is>
          <t>Securities Held to Maturity, Gross Unrealized Gains</t>
        </is>
      </c>
      <c r="B18" s="6" t="n">
        <v>1</v>
      </c>
      <c r="C18" s="6" t="n">
        <v>0</v>
      </c>
    </row>
    <row r="19">
      <c r="A19" s="4" t="inlineStr">
        <is>
          <t>Securities Held to Maturity, Gross Unrealized (Losses)</t>
        </is>
      </c>
      <c r="B19" s="6" t="n">
        <v>-522</v>
      </c>
      <c r="C19" s="6" t="n">
        <v>-26</v>
      </c>
    </row>
    <row r="20">
      <c r="A20" s="4" t="inlineStr">
        <is>
          <t>Securities Held to Maturity, Estimated Fair Value</t>
        </is>
      </c>
      <c r="B20" s="6" t="n">
        <v>29321</v>
      </c>
      <c r="C20" s="6" t="n">
        <v>29042</v>
      </c>
    </row>
    <row r="21">
      <c r="A21" s="4" t="inlineStr">
        <is>
          <t>U.S. Government Agency Obligations [Member]</t>
        </is>
      </c>
      <c r="B21" s="4" t="inlineStr">
        <is>
          <t xml:space="preserve"> </t>
        </is>
      </c>
      <c r="C21" s="4" t="inlineStr">
        <is>
          <t xml:space="preserve"> </t>
        </is>
      </c>
    </row>
    <row r="22">
      <c r="A22" s="3" t="inlineStr">
        <is>
          <t>Schedule of Available For Sale and Held to Maturity Securities [Line Items]</t>
        </is>
      </c>
      <c r="B22" s="4" t="inlineStr">
        <is>
          <t xml:space="preserve"> </t>
        </is>
      </c>
      <c r="C22" s="4" t="inlineStr">
        <is>
          <t xml:space="preserve"> </t>
        </is>
      </c>
    </row>
    <row r="23">
      <c r="A23" s="4" t="inlineStr">
        <is>
          <t>Securities Available for Sale, Amortized Cost</t>
        </is>
      </c>
      <c r="B23" s="6" t="n">
        <v>41194</v>
      </c>
      <c r="C23" s="6" t="n">
        <v>6207</v>
      </c>
    </row>
    <row r="24">
      <c r="A24" s="4" t="inlineStr">
        <is>
          <t>Securities Available for Sale, Gross Unrealized Gains</t>
        </is>
      </c>
      <c r="B24" s="6" t="n">
        <v>0</v>
      </c>
      <c r="C24" s="6" t="n">
        <v>1</v>
      </c>
    </row>
    <row r="25">
      <c r="A25" s="4" t="inlineStr">
        <is>
          <t>Securities Available for Sale, Gross Unrealized (Losses)</t>
        </is>
      </c>
      <c r="B25" s="6" t="n">
        <v>-2387</v>
      </c>
      <c r="C25" s="6" t="n">
        <v>-416</v>
      </c>
    </row>
    <row r="26">
      <c r="A26" s="4" t="inlineStr">
        <is>
          <t>Securities Available for Sale, Estimated Fair Value</t>
        </is>
      </c>
      <c r="B26" s="6" t="n">
        <v>38807</v>
      </c>
      <c r="C26" s="6" t="n">
        <v>5792</v>
      </c>
    </row>
    <row r="27">
      <c r="A27" s="4" t="inlineStr">
        <is>
          <t>Securities Held to Maturity, Amortized Cost</t>
        </is>
      </c>
      <c r="B27" s="6" t="n">
        <v>0</v>
      </c>
      <c r="C27" s="6" t="n">
        <v>0</v>
      </c>
    </row>
    <row r="28">
      <c r="A28" s="4" t="inlineStr">
        <is>
          <t>Securities Held to Maturity, Gross Unrealized Gains</t>
        </is>
      </c>
      <c r="B28" s="6" t="n">
        <v>0</v>
      </c>
      <c r="C28" s="6" t="n">
        <v>0</v>
      </c>
    </row>
    <row r="29">
      <c r="A29" s="4" t="inlineStr">
        <is>
          <t>Securities Held to Maturity, Gross Unrealized (Losses)</t>
        </is>
      </c>
      <c r="B29" s="6" t="n">
        <v>0</v>
      </c>
      <c r="C29" s="6" t="n">
        <v>0</v>
      </c>
    </row>
    <row r="30">
      <c r="A30" s="4" t="inlineStr">
        <is>
          <t>Securities Held to Maturity, Estimated Fair Value</t>
        </is>
      </c>
      <c r="B30" s="6" t="n">
        <v>0</v>
      </c>
      <c r="C30" s="6" t="n">
        <v>0</v>
      </c>
    </row>
    <row r="31">
      <c r="A31" s="4" t="inlineStr">
        <is>
          <t>Obligations of States and Political Subdivisions [Member]</t>
        </is>
      </c>
      <c r="B31" s="4" t="inlineStr">
        <is>
          <t xml:space="preserve"> </t>
        </is>
      </c>
      <c r="C31" s="4" t="inlineStr">
        <is>
          <t xml:space="preserve"> </t>
        </is>
      </c>
    </row>
    <row r="32">
      <c r="A32" s="3" t="inlineStr">
        <is>
          <t>Schedule of Available For Sale and Held to Maturity Securities [Line Items]</t>
        </is>
      </c>
      <c r="B32" s="4" t="inlineStr">
        <is>
          <t xml:space="preserve"> </t>
        </is>
      </c>
      <c r="C32" s="4" t="inlineStr">
        <is>
          <t xml:space="preserve"> </t>
        </is>
      </c>
    </row>
    <row r="33">
      <c r="A33" s="4" t="inlineStr">
        <is>
          <t>Securities Available for Sale, Amortized Cost</t>
        </is>
      </c>
      <c r="B33" s="4" t="inlineStr">
        <is>
          <t xml:space="preserve"> </t>
        </is>
      </c>
      <c r="C33" s="6" t="n">
        <v>0</v>
      </c>
    </row>
    <row r="34">
      <c r="A34" s="4" t="inlineStr">
        <is>
          <t>Securities Available for Sale, Gross Unrealized Gains</t>
        </is>
      </c>
      <c r="B34" s="4" t="inlineStr">
        <is>
          <t xml:space="preserve"> </t>
        </is>
      </c>
      <c r="C34" s="6" t="n">
        <v>0</v>
      </c>
    </row>
    <row r="35">
      <c r="A35" s="4" t="inlineStr">
        <is>
          <t>Securities Available for Sale, Gross Unrealized (Losses)</t>
        </is>
      </c>
      <c r="B35" s="4" t="inlineStr">
        <is>
          <t xml:space="preserve"> </t>
        </is>
      </c>
      <c r="C35" s="6" t="n">
        <v>0</v>
      </c>
    </row>
    <row r="36">
      <c r="A36" s="4" t="inlineStr">
        <is>
          <t>Securities Available for Sale, Estimated Fair Value</t>
        </is>
      </c>
      <c r="B36" s="4" t="inlineStr">
        <is>
          <t xml:space="preserve"> </t>
        </is>
      </c>
      <c r="C36" s="6" t="n">
        <v>0</v>
      </c>
    </row>
    <row r="37">
      <c r="A37" s="4" t="inlineStr">
        <is>
          <t>Securities Held to Maturity, Amortized Cost</t>
        </is>
      </c>
      <c r="B37" s="4" t="inlineStr">
        <is>
          <t xml:space="preserve"> </t>
        </is>
      </c>
      <c r="C37" s="6" t="n">
        <v>340</v>
      </c>
    </row>
    <row r="38">
      <c r="A38" s="4" t="inlineStr">
        <is>
          <t>Securities Held to Maturity, Gross Unrealized Gains</t>
        </is>
      </c>
      <c r="B38" s="4" t="inlineStr">
        <is>
          <t xml:space="preserve"> </t>
        </is>
      </c>
      <c r="C38" s="6" t="n">
        <v>0</v>
      </c>
    </row>
    <row r="39">
      <c r="A39" s="4" t="inlineStr">
        <is>
          <t>Securities Held to Maturity, Gross Unrealized (Losses)</t>
        </is>
      </c>
      <c r="B39" s="4" t="inlineStr">
        <is>
          <t xml:space="preserve"> </t>
        </is>
      </c>
      <c r="C39" s="6" t="n">
        <v>0</v>
      </c>
    </row>
    <row r="40">
      <c r="A40" s="4" t="inlineStr">
        <is>
          <t>Securities Held to Maturity, Estimated Fair Value</t>
        </is>
      </c>
      <c r="B40" s="4" t="inlineStr">
        <is>
          <t xml:space="preserve"> </t>
        </is>
      </c>
      <c r="C40" s="6" t="n">
        <v>340</v>
      </c>
    </row>
    <row r="41">
      <c r="A41" s="4" t="inlineStr">
        <is>
          <t>Residential Mortgage Pass-Through Securities Guaranteed by GNMA [Member]</t>
        </is>
      </c>
      <c r="B41" s="4" t="inlineStr">
        <is>
          <t xml:space="preserve"> </t>
        </is>
      </c>
      <c r="C41" s="4" t="inlineStr">
        <is>
          <t xml:space="preserve"> </t>
        </is>
      </c>
    </row>
    <row r="42">
      <c r="A42" s="3" t="inlineStr">
        <is>
          <t>Schedule of Available For Sale and Held to Maturity Securities [Line Items]</t>
        </is>
      </c>
      <c r="B42" s="4" t="inlineStr">
        <is>
          <t xml:space="preserve"> </t>
        </is>
      </c>
      <c r="C42" s="4" t="inlineStr">
        <is>
          <t xml:space="preserve"> </t>
        </is>
      </c>
    </row>
    <row r="43">
      <c r="A43" s="4" t="inlineStr">
        <is>
          <t>Securities Available for Sale, Amortized Cost</t>
        </is>
      </c>
      <c r="B43" s="6" t="n">
        <v>31365</v>
      </c>
      <c r="C43" s="6" t="n">
        <v>25744</v>
      </c>
    </row>
    <row r="44">
      <c r="A44" s="4" t="inlineStr">
        <is>
          <t>Securities Available for Sale, Gross Unrealized Gains</t>
        </is>
      </c>
      <c r="B44" s="6" t="n">
        <v>3</v>
      </c>
      <c r="C44" s="6" t="n">
        <v>4</v>
      </c>
    </row>
    <row r="45">
      <c r="A45" s="4" t="inlineStr">
        <is>
          <t>Securities Available for Sale, Gross Unrealized (Losses)</t>
        </is>
      </c>
      <c r="B45" s="6" t="n">
        <v>-2957</v>
      </c>
      <c r="C45" s="6" t="n">
        <v>-2613</v>
      </c>
    </row>
    <row r="46">
      <c r="A46" s="4" t="inlineStr">
        <is>
          <t>Securities Available for Sale, Estimated Fair Value</t>
        </is>
      </c>
      <c r="B46" s="6" t="n">
        <v>28411</v>
      </c>
      <c r="C46" s="6" t="n">
        <v>23135</v>
      </c>
    </row>
    <row r="47">
      <c r="A47" s="4" t="inlineStr">
        <is>
          <t>Securities Held to Maturity, Amortized Cost</t>
        </is>
      </c>
      <c r="B47" s="6" t="n">
        <v>16218</v>
      </c>
      <c r="C47" s="6" t="n">
        <v>13005</v>
      </c>
    </row>
    <row r="48">
      <c r="A48" s="4" t="inlineStr">
        <is>
          <t>Securities Held to Maturity, Gross Unrealized Gains</t>
        </is>
      </c>
      <c r="B48" s="6" t="n">
        <v>0</v>
      </c>
      <c r="C48" s="6" t="n">
        <v>0</v>
      </c>
    </row>
    <row r="49">
      <c r="A49" s="4" t="inlineStr">
        <is>
          <t>Securities Held to Maturity, Gross Unrealized (Losses)</t>
        </is>
      </c>
      <c r="B49" s="6" t="n">
        <v>-844</v>
      </c>
      <c r="C49" s="6" t="n">
        <v>-497</v>
      </c>
    </row>
    <row r="50">
      <c r="A50" s="4" t="inlineStr">
        <is>
          <t>Securities Held to Maturity, Estimated Fair Value</t>
        </is>
      </c>
      <c r="B50" s="6" t="n">
        <v>15374</v>
      </c>
      <c r="C50" s="6" t="n">
        <v>12508</v>
      </c>
    </row>
    <row r="51">
      <c r="A51" s="4" t="inlineStr">
        <is>
          <t>Residential Mortgage Pass-Through Securities Issued by FNMA and FHLMC [Member]</t>
        </is>
      </c>
      <c r="B51" s="4" t="inlineStr">
        <is>
          <t xml:space="preserve"> </t>
        </is>
      </c>
      <c r="C51" s="4" t="inlineStr">
        <is>
          <t xml:space="preserve"> </t>
        </is>
      </c>
    </row>
    <row r="52">
      <c r="A52" s="3" t="inlineStr">
        <is>
          <t>Schedule of Available For Sale and Held to Maturity Securities [Line Items]</t>
        </is>
      </c>
      <c r="B52" s="4" t="inlineStr">
        <is>
          <t xml:space="preserve"> </t>
        </is>
      </c>
      <c r="C52" s="4" t="inlineStr">
        <is>
          <t xml:space="preserve"> </t>
        </is>
      </c>
    </row>
    <row r="53">
      <c r="A53" s="4" t="inlineStr">
        <is>
          <t>Securities Available for Sale, Amortized Cost</t>
        </is>
      </c>
      <c r="B53" s="6" t="n">
        <v>1091122</v>
      </c>
      <c r="C53" s="6" t="n">
        <v>1338256</v>
      </c>
    </row>
    <row r="54">
      <c r="A54" s="4" t="inlineStr">
        <is>
          <t>Securities Available for Sale, Gross Unrealized Gains</t>
        </is>
      </c>
      <c r="B54" s="6" t="n">
        <v>1610</v>
      </c>
      <c r="C54" s="6" t="n">
        <v>32</v>
      </c>
    </row>
    <row r="55">
      <c r="A55" s="4" t="inlineStr">
        <is>
          <t>Securities Available for Sale, Gross Unrealized (Losses)</t>
        </is>
      </c>
      <c r="B55" s="6" t="n">
        <v>-22194</v>
      </c>
      <c r="C55" s="6" t="n">
        <v>-161490</v>
      </c>
    </row>
    <row r="56">
      <c r="A56" s="4" t="inlineStr">
        <is>
          <t>Securities Available for Sale, Estimated Fair Value</t>
        </is>
      </c>
      <c r="B56" s="6" t="n">
        <v>1070538</v>
      </c>
      <c r="C56" s="6" t="n">
        <v>1176798</v>
      </c>
    </row>
    <row r="57">
      <c r="A57" s="4" t="inlineStr">
        <is>
          <t>Securities Held to Maturity, Amortized Cost</t>
        </is>
      </c>
      <c r="B57" s="6" t="n">
        <v>423372</v>
      </c>
      <c r="C57" s="6" t="n">
        <v>469593</v>
      </c>
    </row>
    <row r="58">
      <c r="A58" s="4" t="inlineStr">
        <is>
          <t>Securities Held to Maturity, Gross Unrealized Gains</t>
        </is>
      </c>
      <c r="B58" s="6" t="n">
        <v>94</v>
      </c>
      <c r="C58" s="6" t="n">
        <v>0</v>
      </c>
    </row>
    <row r="59">
      <c r="A59" s="4" t="inlineStr">
        <is>
          <t>Securities Held to Maturity, Gross Unrealized (Losses)</t>
        </is>
      </c>
      <c r="B59" s="6" t="n">
        <v>-23853</v>
      </c>
      <c r="C59" s="6" t="n">
        <v>-18205</v>
      </c>
    </row>
    <row r="60">
      <c r="A60" s="4" t="inlineStr">
        <is>
          <t>Securities Held to Maturity, Estimated Fair Value</t>
        </is>
      </c>
      <c r="B60" s="6" t="n">
        <v>399613</v>
      </c>
      <c r="C60" s="6" t="n">
        <v>451388</v>
      </c>
    </row>
    <row r="61">
      <c r="A61" s="4" t="inlineStr">
        <is>
          <t>Other Residential Mortgage-Backed Securities Issued or Guaranteed by FNMA, FHLMC or GNMA [Member]</t>
        </is>
      </c>
      <c r="B61" s="4" t="inlineStr">
        <is>
          <t xml:space="preserve"> </t>
        </is>
      </c>
      <c r="C61" s="4" t="inlineStr">
        <is>
          <t xml:space="preserve"> </t>
        </is>
      </c>
    </row>
    <row r="62">
      <c r="A62" s="3" t="inlineStr">
        <is>
          <t>Schedule of Available For Sale and Held to Maturity Securities [Line Items]</t>
        </is>
      </c>
      <c r="B62" s="4" t="inlineStr">
        <is>
          <t xml:space="preserve"> </t>
        </is>
      </c>
      <c r="C62" s="4" t="inlineStr">
        <is>
          <t xml:space="preserve"> </t>
        </is>
      </c>
    </row>
    <row r="63">
      <c r="A63" s="4" t="inlineStr">
        <is>
          <t>Securities Available for Sale, Amortized Cost</t>
        </is>
      </c>
      <c r="B63" s="6" t="n">
        <v>0</v>
      </c>
      <c r="C63" s="6" t="n">
        <v>92076</v>
      </c>
    </row>
    <row r="64">
      <c r="A64" s="4" t="inlineStr">
        <is>
          <t>Securities Available for Sale, Gross Unrealized Gains</t>
        </is>
      </c>
      <c r="B64" s="6" t="n">
        <v>0</v>
      </c>
      <c r="C64" s="6" t="n">
        <v>0</v>
      </c>
    </row>
    <row r="65">
      <c r="A65" s="4" t="inlineStr">
        <is>
          <t>Securities Available for Sale, Gross Unrealized (Losses)</t>
        </is>
      </c>
      <c r="B65" s="6" t="n">
        <v>0</v>
      </c>
      <c r="C65" s="6" t="n">
        <v>-6002</v>
      </c>
    </row>
    <row r="66">
      <c r="A66" s="4" t="inlineStr">
        <is>
          <t>Securities Available for Sale, Estimated Fair Value</t>
        </is>
      </c>
      <c r="B66" s="6" t="n">
        <v>0</v>
      </c>
      <c r="C66" s="6" t="n">
        <v>86074</v>
      </c>
    </row>
    <row r="67">
      <c r="A67" s="4" t="inlineStr">
        <is>
          <t>Securities Held to Maturity, Amortized Cost</t>
        </is>
      </c>
      <c r="B67" s="6" t="n">
        <v>123685</v>
      </c>
      <c r="C67" s="6" t="n">
        <v>154466</v>
      </c>
    </row>
    <row r="68">
      <c r="A68" s="4" t="inlineStr">
        <is>
          <t>Securities Held to Maturity, Gross Unrealized Gains</t>
        </is>
      </c>
      <c r="B68" s="6" t="n">
        <v>0</v>
      </c>
      <c r="C68" s="6" t="n">
        <v>0</v>
      </c>
    </row>
    <row r="69">
      <c r="A69" s="4" t="inlineStr">
        <is>
          <t>Securities Held to Maturity, Gross Unrealized (Losses)</t>
        </is>
      </c>
      <c r="B69" s="6" t="n">
        <v>-8004</v>
      </c>
      <c r="C69" s="6" t="n">
        <v>-10113</v>
      </c>
    </row>
    <row r="70">
      <c r="A70" s="4" t="inlineStr">
        <is>
          <t>Securities Held to Maturity, Estimated Fair Value</t>
        </is>
      </c>
      <c r="B70" s="6" t="n">
        <v>115681</v>
      </c>
      <c r="C70" s="6" t="n">
        <v>144353</v>
      </c>
    </row>
    <row r="71">
      <c r="A71" s="4" t="inlineStr">
        <is>
          <t>Commercial Mortgage-Backed Securities Issued or Guaranteed by FNMA, FHLMC or GNMA [Member]</t>
        </is>
      </c>
      <c r="B71" s="4" t="inlineStr">
        <is>
          <t xml:space="preserve"> </t>
        </is>
      </c>
      <c r="C71" s="4" t="inlineStr">
        <is>
          <t xml:space="preserve"> </t>
        </is>
      </c>
    </row>
    <row r="72">
      <c r="A72" s="3" t="inlineStr">
        <is>
          <t>Schedule of Available For Sale and Held to Maturity Securities [Line Items]</t>
        </is>
      </c>
      <c r="B72" s="4" t="inlineStr">
        <is>
          <t xml:space="preserve"> </t>
        </is>
      </c>
      <c r="C72" s="4" t="inlineStr">
        <is>
          <t xml:space="preserve"> </t>
        </is>
      </c>
    </row>
    <row r="73">
      <c r="A73" s="4" t="inlineStr">
        <is>
          <t>Securities Available for Sale, Amortized Cost</t>
        </is>
      </c>
      <c r="B73" s="6" t="n">
        <v>352332</v>
      </c>
      <c r="C73" s="6" t="n">
        <v>100545</v>
      </c>
    </row>
    <row r="74">
      <c r="A74" s="4" t="inlineStr">
        <is>
          <t>Securities Available for Sale, Gross Unrealized Gains</t>
        </is>
      </c>
      <c r="B74" s="6" t="n">
        <v>827</v>
      </c>
      <c r="C74" s="6" t="n">
        <v>0</v>
      </c>
    </row>
    <row r="75">
      <c r="A75" s="4" t="inlineStr">
        <is>
          <t>Securities Available for Sale, Gross Unrealized (Losses)</t>
        </is>
      </c>
      <c r="B75" s="6" t="n">
        <v>-1050</v>
      </c>
      <c r="C75" s="6" t="n">
        <v>-1834</v>
      </c>
    </row>
    <row r="76">
      <c r="A76" s="4" t="inlineStr">
        <is>
          <t>Securities Available for Sale, Estimated Fair Value</t>
        </is>
      </c>
      <c r="B76" s="6" t="n">
        <v>352109</v>
      </c>
      <c r="C76" s="6" t="n">
        <v>98711</v>
      </c>
    </row>
    <row r="77">
      <c r="A77" s="4" t="inlineStr">
        <is>
          <t>Securities Held to Maturity, Amortized Cost</t>
        </is>
      </c>
      <c r="B77" s="6" t="n">
        <v>742268</v>
      </c>
      <c r="C77" s="6" t="n">
        <v>759807</v>
      </c>
    </row>
    <row r="78">
      <c r="A78" s="4" t="inlineStr">
        <is>
          <t>Securities Held to Maturity, Gross Unrealized Gains</t>
        </is>
      </c>
      <c r="B78" s="6" t="n">
        <v>3</v>
      </c>
      <c r="C78" s="6" t="n">
        <v>51</v>
      </c>
    </row>
    <row r="79">
      <c r="A79" s="4" t="inlineStr">
        <is>
          <t>Securities Held to Maturity, Gross Unrealized (Losses)</t>
        </is>
      </c>
      <c r="B79" s="6" t="n">
        <v>-43153</v>
      </c>
      <c r="C79" s="6" t="n">
        <v>-41985</v>
      </c>
    </row>
    <row r="80">
      <c r="A80" s="4" t="inlineStr">
        <is>
          <t>Securities Held to Maturity, Estimated Fair Value</t>
        </is>
      </c>
      <c r="B80" s="5" t="n">
        <v>699118</v>
      </c>
      <c r="C80" s="5" t="n">
        <v>7178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Available for Sale and Held to Maturity - Additional Information (Details) - USD ($)</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Schedule of Available For Sale and Held to Maturity Securities [Line Items]</t>
        </is>
      </c>
      <c r="B3" s="4" t="inlineStr">
        <is>
          <t xml:space="preserve"> </t>
        </is>
      </c>
      <c r="C3" s="4" t="inlineStr">
        <is>
          <t xml:space="preserve"> </t>
        </is>
      </c>
      <c r="D3" s="4" t="inlineStr">
        <is>
          <t xml:space="preserve"> </t>
        </is>
      </c>
      <c r="E3" s="4" t="inlineStr">
        <is>
          <t xml:space="preserve"> </t>
        </is>
      </c>
    </row>
    <row r="4">
      <c r="A4" s="4" t="inlineStr">
        <is>
          <t>Reclassification of Securities available for sale to securities held to maturity</t>
        </is>
      </c>
      <c r="B4" s="4" t="inlineStr">
        <is>
          <t xml:space="preserve"> </t>
        </is>
      </c>
      <c r="C4" s="4" t="inlineStr">
        <is>
          <t xml:space="preserve"> </t>
        </is>
      </c>
      <c r="D4" s="4" t="inlineStr">
        <is>
          <t xml:space="preserve"> </t>
        </is>
      </c>
      <c r="E4" s="5" t="n">
        <v>766000000</v>
      </c>
    </row>
    <row r="5">
      <c r="A5" s="4" t="inlineStr">
        <is>
          <t>Net unrealized holding loss on AFS Securities at date of transfer</t>
        </is>
      </c>
      <c r="B5" s="4" t="inlineStr">
        <is>
          <t xml:space="preserve"> </t>
        </is>
      </c>
      <c r="C5" s="4" t="inlineStr">
        <is>
          <t xml:space="preserve"> </t>
        </is>
      </c>
      <c r="D5" s="4" t="inlineStr">
        <is>
          <t xml:space="preserve"> </t>
        </is>
      </c>
      <c r="E5" s="6" t="n">
        <v>91900000</v>
      </c>
    </row>
    <row r="6">
      <c r="A6" s="4" t="inlineStr">
        <is>
          <t>Net unrealized holding losses on AFS Securities, net of tax at date of transfer</t>
        </is>
      </c>
      <c r="B6" s="4" t="inlineStr">
        <is>
          <t xml:space="preserve"> </t>
        </is>
      </c>
      <c r="C6" s="4" t="inlineStr">
        <is>
          <t xml:space="preserve"> </t>
        </is>
      </c>
      <c r="D6" s="4" t="inlineStr">
        <is>
          <t xml:space="preserve"> </t>
        </is>
      </c>
      <c r="E6" s="6" t="n">
        <v>-68900000</v>
      </c>
    </row>
    <row r="7">
      <c r="A7" s="4" t="inlineStr">
        <is>
          <t>Net unamortized, unrealized loss on transfer of securities</t>
        </is>
      </c>
      <c r="B7" s="4" t="inlineStr">
        <is>
          <t xml:space="preserve"> </t>
        </is>
      </c>
      <c r="C7" s="5" t="n">
        <v>46600000</v>
      </c>
      <c r="D7" s="5" t="n">
        <v>57600000</v>
      </c>
      <c r="E7" s="4" t="inlineStr">
        <is>
          <t xml:space="preserve"> </t>
        </is>
      </c>
    </row>
    <row r="8">
      <c r="A8" s="4" t="inlineStr">
        <is>
          <t>Credit loss recognized</t>
        </is>
      </c>
      <c r="B8" s="4" t="inlineStr">
        <is>
          <t xml:space="preserve"> </t>
        </is>
      </c>
      <c r="C8" s="6" t="n">
        <v>0</v>
      </c>
      <c r="D8" s="6" t="n">
        <v>0</v>
      </c>
      <c r="E8" s="4" t="inlineStr">
        <is>
          <t xml:space="preserve"> </t>
        </is>
      </c>
    </row>
    <row r="9">
      <c r="A9" s="4" t="inlineStr">
        <is>
          <t>Potential credit loss exposure</t>
        </is>
      </c>
      <c r="B9" s="4" t="inlineStr">
        <is>
          <t xml:space="preserve"> </t>
        </is>
      </c>
      <c r="C9" s="4" t="inlineStr">
        <is>
          <t xml:space="preserve"> </t>
        </is>
      </c>
      <c r="D9" s="6" t="n">
        <v>340000</v>
      </c>
      <c r="E9" s="4" t="inlineStr">
        <is>
          <t xml:space="preserve"> </t>
        </is>
      </c>
    </row>
    <row r="10">
      <c r="A10" s="4" t="inlineStr">
        <is>
          <t>Expected credit losses, current.</t>
        </is>
      </c>
      <c r="B10" s="4" t="inlineStr">
        <is>
          <t xml:space="preserve"> </t>
        </is>
      </c>
      <c r="C10" s="6" t="n">
        <v>0</v>
      </c>
      <c r="D10" s="4" t="inlineStr">
        <is>
          <t xml:space="preserve"> </t>
        </is>
      </c>
      <c r="E10" s="4" t="inlineStr">
        <is>
          <t xml:space="preserve"> </t>
        </is>
      </c>
    </row>
    <row r="11">
      <c r="A11" s="4" t="inlineStr">
        <is>
          <t>Reserve for securities held to maturity</t>
        </is>
      </c>
      <c r="B11" s="4" t="inlineStr">
        <is>
          <t xml:space="preserve"> </t>
        </is>
      </c>
      <c r="C11" s="6" t="n">
        <v>0</v>
      </c>
      <c r="D11" s="6" t="n">
        <v>0</v>
      </c>
      <c r="E11" s="4" t="inlineStr">
        <is>
          <t xml:space="preserve"> </t>
        </is>
      </c>
    </row>
    <row r="12">
      <c r="A12" s="4" t="inlineStr">
        <is>
          <t>Securities held to maturity</t>
        </is>
      </c>
      <c r="B12" s="4" t="inlineStr">
        <is>
          <t xml:space="preserve"> </t>
        </is>
      </c>
      <c r="C12" s="6" t="n">
        <v>1335385000</v>
      </c>
      <c r="D12" s="6" t="n">
        <v>1426279000</v>
      </c>
      <c r="E12" s="4" t="inlineStr">
        <is>
          <t xml:space="preserve"> </t>
        </is>
      </c>
    </row>
    <row r="13">
      <c r="A13" s="4" t="inlineStr">
        <is>
          <t>Securities available for sale</t>
        </is>
      </c>
      <c r="B13" s="4" t="inlineStr">
        <is>
          <t xml:space="preserve"> </t>
        </is>
      </c>
      <c r="C13" s="6" t="n">
        <v>1692534000</v>
      </c>
      <c r="D13" s="6" t="n">
        <v>1762878000</v>
      </c>
      <c r="E13" s="4" t="inlineStr">
        <is>
          <t xml:space="preserve"> </t>
        </is>
      </c>
    </row>
    <row r="14">
      <c r="A14" s="4" t="inlineStr">
        <is>
          <t>Available for sale securities, average yield</t>
        </is>
      </c>
      <c r="B14" s="12" t="n">
        <v>0.0485</v>
      </c>
      <c r="C14" s="4" t="inlineStr">
        <is>
          <t xml:space="preserve"> </t>
        </is>
      </c>
      <c r="D14" s="4" t="inlineStr">
        <is>
          <t xml:space="preserve"> </t>
        </is>
      </c>
      <c r="E14" s="4" t="inlineStr">
        <is>
          <t xml:space="preserve"> </t>
        </is>
      </c>
    </row>
    <row r="15">
      <c r="A15" s="4" t="inlineStr">
        <is>
          <t>Gross realized losses</t>
        </is>
      </c>
      <c r="B15" s="5" t="n">
        <v>182800000</v>
      </c>
      <c r="C15" s="6" t="n">
        <v>182792000</v>
      </c>
      <c r="D15" s="6" t="n">
        <v>8000</v>
      </c>
      <c r="E15" s="6" t="n">
        <v>0</v>
      </c>
    </row>
    <row r="16">
      <c r="A16" s="4" t="inlineStr">
        <is>
          <t>Net unamortized, unrealized loss on transfer of securities, net of tax</t>
        </is>
      </c>
      <c r="B16" s="6" t="n">
        <v>-137100000</v>
      </c>
      <c r="C16" s="4" t="inlineStr">
        <is>
          <t xml:space="preserve"> </t>
        </is>
      </c>
      <c r="D16" s="4" t="inlineStr">
        <is>
          <t xml:space="preserve"> </t>
        </is>
      </c>
      <c r="E16" s="4" t="inlineStr">
        <is>
          <t xml:space="preserve"> </t>
        </is>
      </c>
    </row>
    <row r="17">
      <c r="A17" s="4" t="inlineStr">
        <is>
          <t>Purchases of securities available for sale</t>
        </is>
      </c>
      <c r="B17" s="6" t="n">
        <v>1378000000</v>
      </c>
      <c r="C17" s="6" t="n">
        <v>1555065000</v>
      </c>
      <c r="D17" s="6" t="n">
        <v>0</v>
      </c>
      <c r="E17" s="5" t="n">
        <v>230527000</v>
      </c>
    </row>
    <row r="18">
      <c r="A18" s="4" t="inlineStr">
        <is>
          <t>Pledged to collateralize public deposits and securities sold under repurchase agreements and for other purposes as permitted by law</t>
        </is>
      </c>
      <c r="B18" s="4" t="inlineStr">
        <is>
          <t xml:space="preserve"> </t>
        </is>
      </c>
      <c r="C18" s="6" t="n">
        <v>1910000000</v>
      </c>
      <c r="D18" s="6" t="n">
        <v>2321000000</v>
      </c>
      <c r="E18" s="4" t="inlineStr">
        <is>
          <t xml:space="preserve"> </t>
        </is>
      </c>
    </row>
    <row r="19">
      <c r="A19" s="4" t="inlineStr">
        <is>
          <t>Pledged securities providing additional contingency funding</t>
        </is>
      </c>
      <c r="B19" s="4" t="inlineStr">
        <is>
          <t xml:space="preserve"> </t>
        </is>
      </c>
      <c r="C19" s="6" t="n">
        <v>0</v>
      </c>
      <c r="D19" s="6" t="n">
        <v>0</v>
      </c>
      <c r="E19" s="4" t="inlineStr">
        <is>
          <t xml:space="preserve"> </t>
        </is>
      </c>
    </row>
    <row r="20">
      <c r="A20" s="4" t="inlineStr">
        <is>
          <t>30 Days or More Past Due [Member]</t>
        </is>
      </c>
      <c r="B20" s="4" t="inlineStr">
        <is>
          <t xml:space="preserve"> </t>
        </is>
      </c>
      <c r="C20" s="4" t="inlineStr">
        <is>
          <t xml:space="preserve"> </t>
        </is>
      </c>
      <c r="D20" s="4" t="inlineStr">
        <is>
          <t xml:space="preserve"> </t>
        </is>
      </c>
      <c r="E20" s="4" t="inlineStr">
        <is>
          <t xml:space="preserve"> </t>
        </is>
      </c>
    </row>
    <row r="21">
      <c r="A21" s="3" t="inlineStr">
        <is>
          <t>Schedule of Available For Sale and Held to Maturity Securities [Line Items]</t>
        </is>
      </c>
      <c r="B21" s="4" t="inlineStr">
        <is>
          <t xml:space="preserve"> </t>
        </is>
      </c>
      <c r="C21" s="4" t="inlineStr">
        <is>
          <t xml:space="preserve"> </t>
        </is>
      </c>
      <c r="D21" s="4" t="inlineStr">
        <is>
          <t xml:space="preserve"> </t>
        </is>
      </c>
      <c r="E21" s="4" t="inlineStr">
        <is>
          <t xml:space="preserve"> </t>
        </is>
      </c>
    </row>
    <row r="22">
      <c r="A22" s="4" t="inlineStr">
        <is>
          <t>Securities held to maturity</t>
        </is>
      </c>
      <c r="B22" s="4" t="inlineStr">
        <is>
          <t xml:space="preserve"> </t>
        </is>
      </c>
      <c r="C22" s="6" t="n">
        <v>0</v>
      </c>
      <c r="D22" s="6" t="n">
        <v>0</v>
      </c>
      <c r="E22" s="4" t="inlineStr">
        <is>
          <t xml:space="preserve"> </t>
        </is>
      </c>
    </row>
    <row r="23">
      <c r="A23" s="4" t="inlineStr">
        <is>
          <t>Securities Available for Sale [Member]</t>
        </is>
      </c>
      <c r="B23" s="4" t="inlineStr">
        <is>
          <t xml:space="preserve"> </t>
        </is>
      </c>
      <c r="C23" s="4" t="inlineStr">
        <is>
          <t xml:space="preserve"> </t>
        </is>
      </c>
      <c r="D23" s="4" t="inlineStr">
        <is>
          <t xml:space="preserve"> </t>
        </is>
      </c>
      <c r="E23" s="4" t="inlineStr">
        <is>
          <t xml:space="preserve"> </t>
        </is>
      </c>
    </row>
    <row r="24">
      <c r="A24" s="3" t="inlineStr">
        <is>
          <t>Schedule of Available For Sale and Held to Maturity Securities [Line Items]</t>
        </is>
      </c>
      <c r="B24" s="4" t="inlineStr">
        <is>
          <t xml:space="preserve"> </t>
        </is>
      </c>
      <c r="C24" s="4" t="inlineStr">
        <is>
          <t xml:space="preserve"> </t>
        </is>
      </c>
      <c r="D24" s="4" t="inlineStr">
        <is>
          <t xml:space="preserve"> </t>
        </is>
      </c>
      <c r="E24" s="4" t="inlineStr">
        <is>
          <t xml:space="preserve"> </t>
        </is>
      </c>
    </row>
    <row r="25">
      <c r="A25" s="4" t="inlineStr">
        <is>
          <t>Accrued interest receivable</t>
        </is>
      </c>
      <c r="B25" s="4" t="inlineStr">
        <is>
          <t xml:space="preserve"> </t>
        </is>
      </c>
      <c r="C25" s="6" t="n">
        <v>5000000</v>
      </c>
      <c r="D25" s="6" t="n">
        <v>3700000</v>
      </c>
      <c r="E25" s="4" t="inlineStr">
        <is>
          <t xml:space="preserve"> </t>
        </is>
      </c>
    </row>
    <row r="26">
      <c r="A26" s="4" t="inlineStr">
        <is>
          <t>Securities Held to Maturity [Member]</t>
        </is>
      </c>
      <c r="B26" s="4" t="inlineStr">
        <is>
          <t xml:space="preserve"> </t>
        </is>
      </c>
      <c r="C26" s="4" t="inlineStr">
        <is>
          <t xml:space="preserve"> </t>
        </is>
      </c>
      <c r="D26" s="4" t="inlineStr">
        <is>
          <t xml:space="preserve"> </t>
        </is>
      </c>
      <c r="E26" s="4" t="inlineStr">
        <is>
          <t xml:space="preserve"> </t>
        </is>
      </c>
    </row>
    <row r="27">
      <c r="A27" s="3" t="inlineStr">
        <is>
          <t>Schedule of Available For Sale and Held to Maturity Securities [Line Items]</t>
        </is>
      </c>
      <c r="B27" s="4" t="inlineStr">
        <is>
          <t xml:space="preserve"> </t>
        </is>
      </c>
      <c r="C27" s="4" t="inlineStr">
        <is>
          <t xml:space="preserve"> </t>
        </is>
      </c>
      <c r="D27" s="4" t="inlineStr">
        <is>
          <t xml:space="preserve"> </t>
        </is>
      </c>
      <c r="E27" s="4" t="inlineStr">
        <is>
          <t xml:space="preserve"> </t>
        </is>
      </c>
    </row>
    <row r="28">
      <c r="A28" s="4" t="inlineStr">
        <is>
          <t>Accrued interest receivable</t>
        </is>
      </c>
      <c r="B28" s="4" t="inlineStr">
        <is>
          <t xml:space="preserve"> </t>
        </is>
      </c>
      <c r="C28" s="6" t="n">
        <v>2400000</v>
      </c>
      <c r="D28" s="6" t="n">
        <v>2600000</v>
      </c>
      <c r="E28" s="4" t="inlineStr">
        <is>
          <t xml:space="preserve"> </t>
        </is>
      </c>
    </row>
    <row r="29">
      <c r="A29" s="4" t="inlineStr">
        <is>
          <t>Held-to-maturity nonnaccrual</t>
        </is>
      </c>
      <c r="B29" s="4" t="inlineStr">
        <is>
          <t xml:space="preserve"> </t>
        </is>
      </c>
      <c r="C29" s="5" t="n">
        <v>0</v>
      </c>
      <c r="D29" s="5" t="n">
        <v>0</v>
      </c>
      <c r="E29" s="4" t="inlineStr">
        <is>
          <t xml:space="preserve"> </t>
        </is>
      </c>
    </row>
    <row r="30">
      <c r="A30" s="4" t="inlineStr">
        <is>
          <t>Investment Securities Portfolio [Member]</t>
        </is>
      </c>
      <c r="B30" s="4" t="inlineStr">
        <is>
          <t xml:space="preserve"> </t>
        </is>
      </c>
      <c r="C30" s="4" t="inlineStr">
        <is>
          <t xml:space="preserve"> </t>
        </is>
      </c>
      <c r="D30" s="4" t="inlineStr">
        <is>
          <t xml:space="preserve"> </t>
        </is>
      </c>
      <c r="E30" s="4" t="inlineStr">
        <is>
          <t xml:space="preserve"> </t>
        </is>
      </c>
    </row>
    <row r="31">
      <c r="A31" s="3" t="inlineStr">
        <is>
          <t>Schedule of Available For Sale and Held to Maturity Securities [Line Items]</t>
        </is>
      </c>
      <c r="B31" s="4" t="inlineStr">
        <is>
          <t xml:space="preserve"> </t>
        </is>
      </c>
      <c r="C31" s="4" t="inlineStr">
        <is>
          <t xml:space="preserve"> </t>
        </is>
      </c>
      <c r="D31" s="4" t="inlineStr">
        <is>
          <t xml:space="preserve"> </t>
        </is>
      </c>
      <c r="E31" s="4" t="inlineStr">
        <is>
          <t xml:space="preserve"> </t>
        </is>
      </c>
    </row>
    <row r="32">
      <c r="A32" s="4" t="inlineStr">
        <is>
          <t>Securities available for sale</t>
        </is>
      </c>
      <c r="B32" s="5" t="n">
        <v>1561000000</v>
      </c>
      <c r="C32" s="4" t="inlineStr">
        <is>
          <t xml:space="preserve"> </t>
        </is>
      </c>
      <c r="D32" s="4" t="inlineStr">
        <is>
          <t xml:space="preserve"> </t>
        </is>
      </c>
      <c r="E32" s="4" t="inlineStr">
        <is>
          <t xml:space="preserve"> </t>
        </is>
      </c>
    </row>
    <row r="33">
      <c r="A33" s="4" t="inlineStr">
        <is>
          <t>Available for sale securities, average yield</t>
        </is>
      </c>
      <c r="B33" s="12" t="n">
        <v>0.0136</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Securities Held to Maturity by Credit Rating, as Determined by Moody's (Details) - USD ($) $ in Thousands</t>
        </is>
      </c>
      <c r="B1" s="2" t="inlineStr">
        <is>
          <t>Dec.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Debt Securities, Held-to-Maturity, Amortized Cost, before Allowance for Credit Loss</t>
        </is>
      </c>
      <c r="B3" s="5" t="n">
        <v>1335385</v>
      </c>
      <c r="C3" s="5" t="n">
        <v>1426279</v>
      </c>
    </row>
    <row r="4">
      <c r="A4" s="4" t="inlineStr">
        <is>
          <t>Aaa [Member]</t>
        </is>
      </c>
      <c r="B4" s="4" t="inlineStr">
        <is>
          <t xml:space="preserve"> </t>
        </is>
      </c>
      <c r="C4" s="4" t="inlineStr">
        <is>
          <t xml:space="preserve"> </t>
        </is>
      </c>
    </row>
    <row r="5">
      <c r="A5" s="3" t="inlineStr">
        <is>
          <t>Schedule of Available For Sale and Held to Maturity Securities [Line Items]</t>
        </is>
      </c>
      <c r="B5" s="4" t="inlineStr">
        <is>
          <t xml:space="preserve"> </t>
        </is>
      </c>
      <c r="C5" s="4" t="inlineStr">
        <is>
          <t xml:space="preserve"> </t>
        </is>
      </c>
    </row>
    <row r="6">
      <c r="A6" s="4" t="inlineStr">
        <is>
          <t>Debt Securities, Held-to-Maturity, Amortized Cost, before Allowance for Credit Loss</t>
        </is>
      </c>
      <c r="B6" s="6" t="n">
        <v>1335385</v>
      </c>
      <c r="C6" s="6" t="n">
        <v>1425939</v>
      </c>
    </row>
    <row r="7">
      <c r="A7" s="4" t="inlineStr">
        <is>
          <t>Not Rated [Member]</t>
        </is>
      </c>
      <c r="B7" s="4" t="inlineStr">
        <is>
          <t xml:space="preserve"> </t>
        </is>
      </c>
      <c r="C7" s="4" t="inlineStr">
        <is>
          <t xml:space="preserve"> </t>
        </is>
      </c>
    </row>
    <row r="8">
      <c r="A8" s="3" t="inlineStr">
        <is>
          <t>Schedule of Available For Sale and Held to Maturity Securities [Line Items]</t>
        </is>
      </c>
      <c r="B8" s="4" t="inlineStr">
        <is>
          <t xml:space="preserve"> </t>
        </is>
      </c>
      <c r="C8" s="4" t="inlineStr">
        <is>
          <t xml:space="preserve"> </t>
        </is>
      </c>
    </row>
    <row r="9">
      <c r="A9" s="4" t="inlineStr">
        <is>
          <t>Debt Securities, Held-to-Maturity, Amortized Cost, before Allowance for Credit Loss</t>
        </is>
      </c>
      <c r="B9" s="5" t="n">
        <v>0</v>
      </c>
      <c r="C9" s="5" t="n">
        <v>3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and Held to Maturity - Securities with Gross Unrealized Losses, Segregated by Length of Impairment (Details) - USD ($) $ in Thousands</t>
        </is>
      </c>
      <c r="B1" s="2" t="inlineStr">
        <is>
          <t>12 Months Ended</t>
        </is>
      </c>
    </row>
    <row r="2">
      <c r="B2" s="2" t="inlineStr">
        <is>
          <t>Dec. 31, 2024</t>
        </is>
      </c>
      <c r="C2" s="2" t="inlineStr">
        <is>
          <t>Dec. 31, 2023</t>
        </is>
      </c>
    </row>
    <row r="3">
      <c r="A3" s="3" t="inlineStr">
        <is>
          <t>Schedule of Available For Sale and Held to Maturity Securities [Line Items]</t>
        </is>
      </c>
      <c r="B3" s="4" t="inlineStr">
        <is>
          <t xml:space="preserve"> </t>
        </is>
      </c>
      <c r="C3" s="4" t="inlineStr">
        <is>
          <t xml:space="preserve"> </t>
        </is>
      </c>
    </row>
    <row r="4">
      <c r="A4" s="4" t="inlineStr">
        <is>
          <t>Estimated Fair Value, Less than 12 Months</t>
        </is>
      </c>
      <c r="B4" s="5" t="n">
        <v>1324604</v>
      </c>
      <c r="C4" s="5" t="n">
        <v>349545</v>
      </c>
    </row>
    <row r="5">
      <c r="A5" s="4" t="inlineStr">
        <is>
          <t>Gross Unrealized (Losses), Less than 12 Months</t>
        </is>
      </c>
      <c r="B5" s="6" t="n">
        <v>-18989</v>
      </c>
      <c r="C5" s="6" t="n">
        <v>-3485</v>
      </c>
    </row>
    <row r="6">
      <c r="A6" s="4" t="inlineStr">
        <is>
          <t>Estimated Fair Value, 12 Months or More</t>
        </is>
      </c>
      <c r="B6" s="6" t="n">
        <v>1148537</v>
      </c>
      <c r="C6" s="6" t="n">
        <v>2758879</v>
      </c>
    </row>
    <row r="7">
      <c r="A7" s="4" t="inlineStr">
        <is>
          <t>Gross Unrealized (Losses), 12 Months or More</t>
        </is>
      </c>
      <c r="B7" s="6" t="n">
        <v>-87378</v>
      </c>
      <c r="C7" s="6" t="n">
        <v>-263507</v>
      </c>
    </row>
    <row r="8">
      <c r="A8" s="4" t="inlineStr">
        <is>
          <t>Estimated Fair Value, Total</t>
        </is>
      </c>
      <c r="B8" s="6" t="n">
        <v>2473141</v>
      </c>
      <c r="C8" s="6" t="n">
        <v>3108424</v>
      </c>
    </row>
    <row r="9">
      <c r="A9" s="4" t="inlineStr">
        <is>
          <t>Gross Unrealized (Losses), Total</t>
        </is>
      </c>
      <c r="B9" s="6" t="n">
        <v>-106367</v>
      </c>
      <c r="C9" s="6" t="n">
        <v>-266992</v>
      </c>
    </row>
    <row r="10">
      <c r="A10" s="4" t="inlineStr">
        <is>
          <t>US Treasury Securities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Estimated Fair Value, Less than 12 Months</t>
        </is>
      </c>
      <c r="B12" s="6" t="n">
        <v>123277</v>
      </c>
      <c r="C12" s="6" t="n">
        <v>29042</v>
      </c>
    </row>
    <row r="13">
      <c r="A13" s="4" t="inlineStr">
        <is>
          <t>Gross Unrealized (Losses), Less than 12 Months</t>
        </is>
      </c>
      <c r="B13" s="6" t="n">
        <v>-1925</v>
      </c>
      <c r="C13" s="6" t="n">
        <v>-26</v>
      </c>
    </row>
    <row r="14">
      <c r="A14" s="4" t="inlineStr">
        <is>
          <t>Estimated Fair Value, 12 Months or More</t>
        </is>
      </c>
      <c r="B14" s="6" t="n">
        <v>0</v>
      </c>
      <c r="C14" s="6" t="n">
        <v>372368</v>
      </c>
    </row>
    <row r="15">
      <c r="A15" s="4" t="inlineStr">
        <is>
          <t>Gross Unrealized (Losses), 12 Months or More</t>
        </is>
      </c>
      <c r="B15" s="6" t="n">
        <v>0</v>
      </c>
      <c r="C15" s="6" t="n">
        <v>-23811</v>
      </c>
    </row>
    <row r="16">
      <c r="A16" s="4" t="inlineStr">
        <is>
          <t>Estimated Fair Value, Total</t>
        </is>
      </c>
      <c r="B16" s="6" t="n">
        <v>123277</v>
      </c>
      <c r="C16" s="6" t="n">
        <v>401410</v>
      </c>
    </row>
    <row r="17">
      <c r="A17" s="4" t="inlineStr">
        <is>
          <t>Gross Unrealized (Losses), Total</t>
        </is>
      </c>
      <c r="B17" s="6" t="n">
        <v>-1925</v>
      </c>
      <c r="C17" s="6" t="n">
        <v>-23837</v>
      </c>
    </row>
    <row r="18">
      <c r="A18" s="4" t="inlineStr">
        <is>
          <t>U.S. Government Agency Obligations [Member]</t>
        </is>
      </c>
      <c r="B18" s="4" t="inlineStr">
        <is>
          <t xml:space="preserve"> </t>
        </is>
      </c>
      <c r="C18" s="4" t="inlineStr">
        <is>
          <t xml:space="preserve"> </t>
        </is>
      </c>
    </row>
    <row r="19">
      <c r="A19" s="3" t="inlineStr">
        <is>
          <t>Schedule of Available For Sale and Held to Maturity Securities [Line Items]</t>
        </is>
      </c>
      <c r="B19" s="4" t="inlineStr">
        <is>
          <t xml:space="preserve"> </t>
        </is>
      </c>
      <c r="C19" s="4" t="inlineStr">
        <is>
          <t xml:space="preserve"> </t>
        </is>
      </c>
    </row>
    <row r="20">
      <c r="A20" s="4" t="inlineStr">
        <is>
          <t>Estimated Fair Value, Less than 12 Months</t>
        </is>
      </c>
      <c r="B20" s="6" t="n">
        <v>38807</v>
      </c>
      <c r="C20" s="6" t="n">
        <v>0</v>
      </c>
    </row>
    <row r="21">
      <c r="A21" s="4" t="inlineStr">
        <is>
          <t>Gross Unrealized (Losses), Less than 12 Months</t>
        </is>
      </c>
      <c r="B21" s="6" t="n">
        <v>-2387</v>
      </c>
      <c r="C21" s="6" t="n">
        <v>0</v>
      </c>
    </row>
    <row r="22">
      <c r="A22" s="4" t="inlineStr">
        <is>
          <t>Estimated Fair Value, 12 Months or More</t>
        </is>
      </c>
      <c r="B22" s="6" t="n">
        <v>0</v>
      </c>
      <c r="C22" s="6" t="n">
        <v>5791</v>
      </c>
    </row>
    <row r="23">
      <c r="A23" s="4" t="inlineStr">
        <is>
          <t>Gross Unrealized (Losses), 12 Months or More</t>
        </is>
      </c>
      <c r="B23" s="6" t="n">
        <v>0</v>
      </c>
      <c r="C23" s="6" t="n">
        <v>-416</v>
      </c>
    </row>
    <row r="24">
      <c r="A24" s="4" t="inlineStr">
        <is>
          <t>Estimated Fair Value, Total</t>
        </is>
      </c>
      <c r="B24" s="6" t="n">
        <v>38807</v>
      </c>
      <c r="C24" s="6" t="n">
        <v>5791</v>
      </c>
    </row>
    <row r="25">
      <c r="A25" s="4" t="inlineStr">
        <is>
          <t>Gross Unrealized (Losses), Total</t>
        </is>
      </c>
      <c r="B25" s="6" t="n">
        <v>-2387</v>
      </c>
      <c r="C25" s="6" t="n">
        <v>-416</v>
      </c>
    </row>
    <row r="26">
      <c r="A26" s="4" t="inlineStr">
        <is>
          <t>Residential Mortgage Pass-Through Securities Guaranteed by GNMA [Member]</t>
        </is>
      </c>
      <c r="B26" s="4" t="inlineStr">
        <is>
          <t xml:space="preserve"> </t>
        </is>
      </c>
      <c r="C26" s="4" t="inlineStr">
        <is>
          <t xml:space="preserve"> </t>
        </is>
      </c>
    </row>
    <row r="27">
      <c r="A27" s="3" t="inlineStr">
        <is>
          <t>Schedule of Available For Sale and Held to Maturity Securities [Line Items]</t>
        </is>
      </c>
      <c r="B27" s="4" t="inlineStr">
        <is>
          <t xml:space="preserve"> </t>
        </is>
      </c>
      <c r="C27" s="4" t="inlineStr">
        <is>
          <t xml:space="preserve"> </t>
        </is>
      </c>
    </row>
    <row r="28">
      <c r="A28" s="4" t="inlineStr">
        <is>
          <t>Estimated Fair Value, Less than 12 Months</t>
        </is>
      </c>
      <c r="B28" s="6" t="n">
        <v>15802</v>
      </c>
      <c r="C28" s="6" t="n">
        <v>9381</v>
      </c>
    </row>
    <row r="29">
      <c r="A29" s="4" t="inlineStr">
        <is>
          <t>Gross Unrealized (Losses), Less than 12 Months</t>
        </is>
      </c>
      <c r="B29" s="6" t="n">
        <v>-293</v>
      </c>
      <c r="C29" s="6" t="n">
        <v>-172</v>
      </c>
    </row>
    <row r="30">
      <c r="A30" s="4" t="inlineStr">
        <is>
          <t>Estimated Fair Value, 12 Months or More</t>
        </is>
      </c>
      <c r="B30" s="6" t="n">
        <v>27803</v>
      </c>
      <c r="C30" s="6" t="n">
        <v>25967</v>
      </c>
    </row>
    <row r="31">
      <c r="A31" s="4" t="inlineStr">
        <is>
          <t>Gross Unrealized (Losses), 12 Months or More</t>
        </is>
      </c>
      <c r="B31" s="6" t="n">
        <v>-3508</v>
      </c>
      <c r="C31" s="6" t="n">
        <v>-2938</v>
      </c>
    </row>
    <row r="32">
      <c r="A32" s="4" t="inlineStr">
        <is>
          <t>Estimated Fair Value, Total</t>
        </is>
      </c>
      <c r="B32" s="6" t="n">
        <v>43605</v>
      </c>
      <c r="C32" s="6" t="n">
        <v>35348</v>
      </c>
    </row>
    <row r="33">
      <c r="A33" s="4" t="inlineStr">
        <is>
          <t>Gross Unrealized (Losses), Total</t>
        </is>
      </c>
      <c r="B33" s="6" t="n">
        <v>-3801</v>
      </c>
      <c r="C33" s="6" t="n">
        <v>-3110</v>
      </c>
    </row>
    <row r="34">
      <c r="A34" s="4" t="inlineStr">
        <is>
          <t>Residential Mortgage Pass-Through Securities Issued by FNMA and FHLMC [Member]</t>
        </is>
      </c>
      <c r="B34" s="4" t="inlineStr">
        <is>
          <t xml:space="preserve"> </t>
        </is>
      </c>
      <c r="C34" s="4" t="inlineStr">
        <is>
          <t xml:space="preserve"> </t>
        </is>
      </c>
    </row>
    <row r="35">
      <c r="A35" s="3" t="inlineStr">
        <is>
          <t>Schedule of Available For Sale and Held to Maturity Securities [Line Items]</t>
        </is>
      </c>
      <c r="B35" s="4" t="inlineStr">
        <is>
          <t xml:space="preserve"> </t>
        </is>
      </c>
      <c r="C35" s="4" t="inlineStr">
        <is>
          <t xml:space="preserve"> </t>
        </is>
      </c>
    </row>
    <row r="36">
      <c r="A36" s="4" t="inlineStr">
        <is>
          <t>Estimated Fair Value, Less than 12 Months</t>
        </is>
      </c>
      <c r="B36" s="6" t="n">
        <v>981747</v>
      </c>
      <c r="C36" s="6" t="n">
        <v>309466</v>
      </c>
    </row>
    <row r="37">
      <c r="A37" s="4" t="inlineStr">
        <is>
          <t>Gross Unrealized (Losses), Less than 12 Months</t>
        </is>
      </c>
      <c r="B37" s="6" t="n">
        <v>-13848</v>
      </c>
      <c r="C37" s="6" t="n">
        <v>-3274</v>
      </c>
    </row>
    <row r="38">
      <c r="A38" s="4" t="inlineStr">
        <is>
          <t>Estimated Fair Value, 12 Months or More</t>
        </is>
      </c>
      <c r="B38" s="6" t="n">
        <v>237487</v>
      </c>
      <c r="C38" s="6" t="n">
        <v>1311865</v>
      </c>
    </row>
    <row r="39">
      <c r="A39" s="4" t="inlineStr">
        <is>
          <t>Gross Unrealized (Losses), 12 Months or More</t>
        </is>
      </c>
      <c r="B39" s="6" t="n">
        <v>-32199</v>
      </c>
      <c r="C39" s="6" t="n">
        <v>-176421</v>
      </c>
    </row>
    <row r="40">
      <c r="A40" s="4" t="inlineStr">
        <is>
          <t>Estimated Fair Value, Total</t>
        </is>
      </c>
      <c r="B40" s="6" t="n">
        <v>1219234</v>
      </c>
      <c r="C40" s="6" t="n">
        <v>1621331</v>
      </c>
    </row>
    <row r="41">
      <c r="A41" s="4" t="inlineStr">
        <is>
          <t>Gross Unrealized (Losses), Total</t>
        </is>
      </c>
      <c r="B41" s="6" t="n">
        <v>-46047</v>
      </c>
      <c r="C41" s="6" t="n">
        <v>-179695</v>
      </c>
    </row>
    <row r="42">
      <c r="A42" s="4" t="inlineStr">
        <is>
          <t>Other Residential Mortgage-Backed Securities Issued or Guaranteed by FNMA, FHLMC or GNMA [Member]</t>
        </is>
      </c>
      <c r="B42" s="4" t="inlineStr">
        <is>
          <t xml:space="preserve"> </t>
        </is>
      </c>
      <c r="C42" s="4" t="inlineStr">
        <is>
          <t xml:space="preserve"> </t>
        </is>
      </c>
    </row>
    <row r="43">
      <c r="A43" s="3" t="inlineStr">
        <is>
          <t>Schedule of Available For Sale and Held to Maturity Securities [Line Items]</t>
        </is>
      </c>
      <c r="B43" s="4" t="inlineStr">
        <is>
          <t xml:space="preserve"> </t>
        </is>
      </c>
      <c r="C43" s="4" t="inlineStr">
        <is>
          <t xml:space="preserve"> </t>
        </is>
      </c>
    </row>
    <row r="44">
      <c r="A44" s="4" t="inlineStr">
        <is>
          <t>Estimated Fair Value, Less than 12 Months</t>
        </is>
      </c>
      <c r="B44" s="6" t="n">
        <v>0</v>
      </c>
      <c r="C44" s="6" t="n">
        <v>0</v>
      </c>
    </row>
    <row r="45">
      <c r="A45" s="4" t="inlineStr">
        <is>
          <t>Gross Unrealized (Losses), Less than 12 Months</t>
        </is>
      </c>
      <c r="B45" s="6" t="n">
        <v>0</v>
      </c>
      <c r="C45" s="6" t="n">
        <v>0</v>
      </c>
    </row>
    <row r="46">
      <c r="A46" s="4" t="inlineStr">
        <is>
          <t>Estimated Fair Value, 12 Months or More</t>
        </is>
      </c>
      <c r="B46" s="6" t="n">
        <v>115681</v>
      </c>
      <c r="C46" s="6" t="n">
        <v>230368</v>
      </c>
    </row>
    <row r="47">
      <c r="A47" s="4" t="inlineStr">
        <is>
          <t>Gross Unrealized (Losses), 12 Months or More</t>
        </is>
      </c>
      <c r="B47" s="6" t="n">
        <v>-8004</v>
      </c>
      <c r="C47" s="6" t="n">
        <v>-16115</v>
      </c>
    </row>
    <row r="48">
      <c r="A48" s="4" t="inlineStr">
        <is>
          <t>Estimated Fair Value, Total</t>
        </is>
      </c>
      <c r="B48" s="6" t="n">
        <v>115681</v>
      </c>
      <c r="C48" s="6" t="n">
        <v>230368</v>
      </c>
    </row>
    <row r="49">
      <c r="A49" s="4" t="inlineStr">
        <is>
          <t>Gross Unrealized (Losses), Total</t>
        </is>
      </c>
      <c r="B49" s="6" t="n">
        <v>-8004</v>
      </c>
      <c r="C49" s="6" t="n">
        <v>-16115</v>
      </c>
    </row>
    <row r="50">
      <c r="A50" s="4" t="inlineStr">
        <is>
          <t>Commercial Mortgage-Backed Securities Issued or Guaranteed by FNMA, FHLMC or GNMA [Member]</t>
        </is>
      </c>
      <c r="B50" s="4" t="inlineStr">
        <is>
          <t xml:space="preserve"> </t>
        </is>
      </c>
      <c r="C50" s="4" t="inlineStr">
        <is>
          <t xml:space="preserve"> </t>
        </is>
      </c>
    </row>
    <row r="51">
      <c r="A51" s="3" t="inlineStr">
        <is>
          <t>Schedule of Available For Sale and Held to Maturity Securities [Line Items]</t>
        </is>
      </c>
      <c r="B51" s="4" t="inlineStr">
        <is>
          <t xml:space="preserve"> </t>
        </is>
      </c>
      <c r="C51" s="4" t="inlineStr">
        <is>
          <t xml:space="preserve"> </t>
        </is>
      </c>
    </row>
    <row r="52">
      <c r="A52" s="4" t="inlineStr">
        <is>
          <t>Estimated Fair Value, Less than 12 Months</t>
        </is>
      </c>
      <c r="B52" s="6" t="n">
        <v>164971</v>
      </c>
      <c r="C52" s="6" t="n">
        <v>1656</v>
      </c>
    </row>
    <row r="53">
      <c r="A53" s="4" t="inlineStr">
        <is>
          <t>Gross Unrealized (Losses), Less than 12 Months</t>
        </is>
      </c>
      <c r="B53" s="6" t="n">
        <v>-536</v>
      </c>
      <c r="C53" s="6" t="n">
        <v>-13</v>
      </c>
    </row>
    <row r="54">
      <c r="A54" s="4" t="inlineStr">
        <is>
          <t>Estimated Fair Value, 12 Months or More</t>
        </is>
      </c>
      <c r="B54" s="6" t="n">
        <v>767566</v>
      </c>
      <c r="C54" s="6" t="n">
        <v>812520</v>
      </c>
    </row>
    <row r="55">
      <c r="A55" s="4" t="inlineStr">
        <is>
          <t>Gross Unrealized (Losses), 12 Months or More</t>
        </is>
      </c>
      <c r="B55" s="6" t="n">
        <v>-43667</v>
      </c>
      <c r="C55" s="6" t="n">
        <v>-43806</v>
      </c>
    </row>
    <row r="56">
      <c r="A56" s="4" t="inlineStr">
        <is>
          <t>Estimated Fair Value, Total</t>
        </is>
      </c>
      <c r="B56" s="6" t="n">
        <v>932537</v>
      </c>
      <c r="C56" s="6" t="n">
        <v>814176</v>
      </c>
    </row>
    <row r="57">
      <c r="A57" s="4" t="inlineStr">
        <is>
          <t>Gross Unrealized (Losses), Total</t>
        </is>
      </c>
      <c r="B57" s="5" t="n">
        <v>-44203</v>
      </c>
      <c r="C57" s="5" t="n">
        <v>-438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Available for Sale and Held to Maturity - Gains and Losses as a Result of Calls and Disposition of Securities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calls and sales of securities</t>
        </is>
      </c>
      <c r="B4" s="4" t="inlineStr">
        <is>
          <t xml:space="preserve"> </t>
        </is>
      </c>
      <c r="C4" s="5" t="n">
        <v>1378272</v>
      </c>
      <c r="D4" s="5" t="n">
        <v>4796</v>
      </c>
      <c r="E4" s="5" t="n">
        <v>0</v>
      </c>
    </row>
    <row r="5">
      <c r="A5" s="4" t="inlineStr">
        <is>
          <t>Gross realized gains</t>
        </is>
      </c>
      <c r="B5" s="4" t="inlineStr">
        <is>
          <t xml:space="preserve"> </t>
        </is>
      </c>
      <c r="C5" s="6" t="n">
        <v>0</v>
      </c>
      <c r="D5" s="6" t="n">
        <v>47</v>
      </c>
      <c r="E5" s="6" t="n">
        <v>0</v>
      </c>
    </row>
    <row r="6">
      <c r="A6" s="4" t="inlineStr">
        <is>
          <t>Gross realized losses</t>
        </is>
      </c>
      <c r="B6" s="5" t="n">
        <v>-182800</v>
      </c>
      <c r="C6" s="5" t="n">
        <v>-182792</v>
      </c>
      <c r="D6" s="5" t="n">
        <v>-8</v>
      </c>
      <c r="E6" s="5"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Contractual Maturities of Available for Sale and Held to Maturity Securities (Details) - USD ($) $ in Thousands</t>
        </is>
      </c>
      <c r="B1" s="2" t="inlineStr">
        <is>
          <t>Dec. 31, 2024</t>
        </is>
      </c>
      <c r="C1" s="2" t="inlineStr">
        <is>
          <t>Dec. 31, 2023</t>
        </is>
      </c>
    </row>
    <row r="2">
      <c r="A2" s="3" t="inlineStr">
        <is>
          <t>Securities Available for Sale, Amortized Cost [Abstract]</t>
        </is>
      </c>
      <c r="B2" s="4" t="inlineStr">
        <is>
          <t xml:space="preserve"> </t>
        </is>
      </c>
      <c r="C2" s="4" t="inlineStr">
        <is>
          <t xml:space="preserve"> </t>
        </is>
      </c>
    </row>
    <row r="3">
      <c r="A3" s="4" t="inlineStr">
        <is>
          <t>Due in one year or less</t>
        </is>
      </c>
      <c r="B3" s="5" t="n">
        <v>45777</v>
      </c>
      <c r="C3" s="4" t="inlineStr">
        <is>
          <t xml:space="preserve"> </t>
        </is>
      </c>
    </row>
    <row r="4">
      <c r="A4" s="4" t="inlineStr">
        <is>
          <t>Due after one year through five years</t>
        </is>
      </c>
      <c r="B4" s="6" t="n">
        <v>62388</v>
      </c>
      <c r="C4" s="4" t="inlineStr">
        <is>
          <t xml:space="preserve"> </t>
        </is>
      </c>
    </row>
    <row r="5">
      <c r="A5" s="4" t="inlineStr">
        <is>
          <t>Due after five years through ten years</t>
        </is>
      </c>
      <c r="B5" s="6" t="n">
        <v>136553</v>
      </c>
      <c r="C5" s="4" t="inlineStr">
        <is>
          <t xml:space="preserve"> </t>
        </is>
      </c>
    </row>
    <row r="6">
      <c r="A6" s="4" t="inlineStr">
        <is>
          <t>Total amortized cost, before mortgage-backed securities</t>
        </is>
      </c>
      <c r="B6" s="6" t="n">
        <v>244718</v>
      </c>
      <c r="C6" s="4" t="inlineStr">
        <is>
          <t xml:space="preserve"> </t>
        </is>
      </c>
    </row>
    <row r="7">
      <c r="A7" s="4" t="inlineStr">
        <is>
          <t>Mortgage-backed securities</t>
        </is>
      </c>
      <c r="B7" s="6" t="n">
        <v>1474819</v>
      </c>
      <c r="C7" s="4" t="inlineStr">
        <is>
          <t xml:space="preserve"> </t>
        </is>
      </c>
    </row>
    <row r="8">
      <c r="A8" s="4" t="inlineStr">
        <is>
          <t>Securities Available for Sale, Amortized Cost</t>
        </is>
      </c>
      <c r="B8" s="6" t="n">
        <v>1719537</v>
      </c>
      <c r="C8" s="5" t="n">
        <v>1959007</v>
      </c>
    </row>
    <row r="9">
      <c r="A9" s="3" t="inlineStr">
        <is>
          <t>Securities Available for Sale, Estimated Fair Value [Abstract]</t>
        </is>
      </c>
      <c r="B9" s="4" t="inlineStr">
        <is>
          <t xml:space="preserve"> </t>
        </is>
      </c>
      <c r="C9" s="4" t="inlineStr">
        <is>
          <t xml:space="preserve"> </t>
        </is>
      </c>
    </row>
    <row r="10">
      <c r="A10" s="4" t="inlineStr">
        <is>
          <t>Due in one year or less</t>
        </is>
      </c>
      <c r="B10" s="6" t="n">
        <v>45976</v>
      </c>
      <c r="C10" s="4" t="inlineStr">
        <is>
          <t xml:space="preserve"> </t>
        </is>
      </c>
    </row>
    <row r="11">
      <c r="A11" s="4" t="inlineStr">
        <is>
          <t>Due after one year through five years</t>
        </is>
      </c>
      <c r="B11" s="6" t="n">
        <v>62737</v>
      </c>
      <c r="C11" s="4" t="inlineStr">
        <is>
          <t xml:space="preserve"> </t>
        </is>
      </c>
    </row>
    <row r="12">
      <c r="A12" s="4" t="inlineStr">
        <is>
          <t>Due after five years through ten years</t>
        </is>
      </c>
      <c r="B12" s="6" t="n">
        <v>132763</v>
      </c>
      <c r="C12" s="4" t="inlineStr">
        <is>
          <t xml:space="preserve"> </t>
        </is>
      </c>
    </row>
    <row r="13">
      <c r="A13" s="4" t="inlineStr">
        <is>
          <t>Total fair value, before mortgage-backed securities</t>
        </is>
      </c>
      <c r="B13" s="6" t="n">
        <v>241476</v>
      </c>
      <c r="C13" s="4" t="inlineStr">
        <is>
          <t xml:space="preserve"> </t>
        </is>
      </c>
    </row>
    <row r="14">
      <c r="A14" s="4" t="inlineStr">
        <is>
          <t>Mortgage-backed securities</t>
        </is>
      </c>
      <c r="B14" s="6" t="n">
        <v>1451058</v>
      </c>
      <c r="C14" s="4" t="inlineStr">
        <is>
          <t xml:space="preserve"> </t>
        </is>
      </c>
    </row>
    <row r="15">
      <c r="A15" s="4" t="inlineStr">
        <is>
          <t>Total</t>
        </is>
      </c>
      <c r="B15" s="6" t="n">
        <v>1692534</v>
      </c>
      <c r="C15" s="6" t="n">
        <v>1762878</v>
      </c>
    </row>
    <row r="16">
      <c r="A16" s="3" t="inlineStr">
        <is>
          <t>Securities Held to Maturity, Amortized Cost [Abstract]</t>
        </is>
      </c>
      <c r="B16" s="4" t="inlineStr">
        <is>
          <t xml:space="preserve"> </t>
        </is>
      </c>
      <c r="C16" s="4" t="inlineStr">
        <is>
          <t xml:space="preserve"> </t>
        </is>
      </c>
    </row>
    <row r="17">
      <c r="A17" s="4" t="inlineStr">
        <is>
          <t>Due in one year or less</t>
        </is>
      </c>
      <c r="B17" s="6" t="n">
        <v>0</v>
      </c>
      <c r="C17" s="4" t="inlineStr">
        <is>
          <t xml:space="preserve"> </t>
        </is>
      </c>
    </row>
    <row r="18">
      <c r="A18" s="4" t="inlineStr">
        <is>
          <t>Due after one year through five years</t>
        </is>
      </c>
      <c r="B18" s="6" t="n">
        <v>29842</v>
      </c>
      <c r="C18" s="4" t="inlineStr">
        <is>
          <t xml:space="preserve"> </t>
        </is>
      </c>
    </row>
    <row r="19">
      <c r="A19" s="4" t="inlineStr">
        <is>
          <t>Due after five years through ten years</t>
        </is>
      </c>
      <c r="B19" s="6" t="n">
        <v>0</v>
      </c>
      <c r="C19" s="4" t="inlineStr">
        <is>
          <t xml:space="preserve"> </t>
        </is>
      </c>
    </row>
    <row r="20">
      <c r="A20" s="4" t="inlineStr">
        <is>
          <t>Total amortized cost, before mortgage-backed securities</t>
        </is>
      </c>
      <c r="B20" s="6" t="n">
        <v>29842</v>
      </c>
      <c r="C20" s="4" t="inlineStr">
        <is>
          <t xml:space="preserve"> </t>
        </is>
      </c>
    </row>
    <row r="21">
      <c r="A21" s="4" t="inlineStr">
        <is>
          <t>Mortgage-backed securities</t>
        </is>
      </c>
      <c r="B21" s="6" t="n">
        <v>1305543</v>
      </c>
      <c r="C21" s="4" t="inlineStr">
        <is>
          <t xml:space="preserve"> </t>
        </is>
      </c>
    </row>
    <row r="22">
      <c r="A22" s="4" t="inlineStr">
        <is>
          <t>Securities Held to Maturity, Amortized Cost</t>
        </is>
      </c>
      <c r="B22" s="6" t="n">
        <v>1335385</v>
      </c>
      <c r="C22" s="6" t="n">
        <v>1426279</v>
      </c>
    </row>
    <row r="23">
      <c r="A23" s="3" t="inlineStr">
        <is>
          <t>Securities Held to Maturity, Estimated Fair Value [Abstract]</t>
        </is>
      </c>
      <c r="B23" s="4" t="inlineStr">
        <is>
          <t xml:space="preserve"> </t>
        </is>
      </c>
      <c r="C23" s="4" t="inlineStr">
        <is>
          <t xml:space="preserve"> </t>
        </is>
      </c>
    </row>
    <row r="24">
      <c r="A24" s="4" t="inlineStr">
        <is>
          <t>Due in one year or less</t>
        </is>
      </c>
      <c r="B24" s="6" t="n">
        <v>0</v>
      </c>
      <c r="C24" s="4" t="inlineStr">
        <is>
          <t xml:space="preserve"> </t>
        </is>
      </c>
    </row>
    <row r="25">
      <c r="A25" s="4" t="inlineStr">
        <is>
          <t>Due after one year through five years</t>
        </is>
      </c>
      <c r="B25" s="6" t="n">
        <v>29321</v>
      </c>
      <c r="C25" s="4" t="inlineStr">
        <is>
          <t xml:space="preserve"> </t>
        </is>
      </c>
    </row>
    <row r="26">
      <c r="A26" s="4" t="inlineStr">
        <is>
          <t>Due after five years through ten years</t>
        </is>
      </c>
      <c r="B26" s="6" t="n">
        <v>0</v>
      </c>
      <c r="C26" s="4" t="inlineStr">
        <is>
          <t xml:space="preserve"> </t>
        </is>
      </c>
    </row>
    <row r="27">
      <c r="A27" s="4" t="inlineStr">
        <is>
          <t>Total fair value, before mortgage-backed securities</t>
        </is>
      </c>
      <c r="B27" s="6" t="n">
        <v>29321</v>
      </c>
      <c r="C27" s="4" t="inlineStr">
        <is>
          <t xml:space="preserve"> </t>
        </is>
      </c>
    </row>
    <row r="28">
      <c r="A28" s="4" t="inlineStr">
        <is>
          <t>Mortgage-backed securities</t>
        </is>
      </c>
      <c r="B28" s="6" t="n">
        <v>1229786</v>
      </c>
      <c r="C28" s="4" t="inlineStr">
        <is>
          <t xml:space="preserve"> </t>
        </is>
      </c>
    </row>
    <row r="29">
      <c r="A29" s="4" t="inlineStr">
        <is>
          <t>Total</t>
        </is>
      </c>
      <c r="B29" s="5" t="n">
        <v>1259107</v>
      </c>
      <c r="C29" s="5" t="n">
        <v>13555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on common stock (in dollars per share)</t>
        </is>
      </c>
      <c r="B4" s="7" t="n">
        <v>0.92</v>
      </c>
      <c r="C4" s="7" t="n">
        <v>0.92</v>
      </c>
      <c r="D4" s="7" t="n">
        <v>0.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HFI and ACL, LHFI - Loan Portfolio Held for Investment (Details) - USD ($) $ in Thousands</t>
        </is>
      </c>
      <c r="B1" s="2" t="inlineStr">
        <is>
          <t>Dec. 31, 2024</t>
        </is>
      </c>
      <c r="C1" s="2" t="inlineStr">
        <is>
          <t>Dec. 31, 2023</t>
        </is>
      </c>
      <c r="D1" s="2" t="inlineStr">
        <is>
          <t>Dec. 31, 2022</t>
        </is>
      </c>
      <c r="E1" s="2" t="inlineStr">
        <is>
          <t>Dec. 31, 2021</t>
        </is>
      </c>
    </row>
    <row r="2">
      <c r="A2" s="3" t="inlineStr">
        <is>
          <t>Loan Portfolio [Abstract]</t>
        </is>
      </c>
      <c r="B2" s="4" t="inlineStr">
        <is>
          <t xml:space="preserve"> </t>
        </is>
      </c>
      <c r="C2" s="4" t="inlineStr">
        <is>
          <t xml:space="preserve"> </t>
        </is>
      </c>
      <c r="D2" s="4" t="inlineStr">
        <is>
          <t xml:space="preserve"> </t>
        </is>
      </c>
      <c r="E2" s="4" t="inlineStr">
        <is>
          <t xml:space="preserve"> </t>
        </is>
      </c>
    </row>
    <row r="3">
      <c r="A3" s="4" t="inlineStr">
        <is>
          <t>Total LHFI</t>
        </is>
      </c>
      <c r="B3" s="5" t="n">
        <v>13089942</v>
      </c>
      <c r="C3" s="5" t="n">
        <v>12950524</v>
      </c>
      <c r="D3" s="4" t="inlineStr">
        <is>
          <t xml:space="preserve"> </t>
        </is>
      </c>
      <c r="E3" s="4" t="inlineStr">
        <is>
          <t xml:space="preserve"> </t>
        </is>
      </c>
    </row>
    <row r="4">
      <c r="A4" s="4" t="inlineStr">
        <is>
          <t>Less ACL, LHFI</t>
        </is>
      </c>
      <c r="B4" s="6" t="n">
        <v>160270</v>
      </c>
      <c r="C4" s="6" t="n">
        <v>139367</v>
      </c>
      <c r="D4" s="5" t="n">
        <v>120214</v>
      </c>
      <c r="E4" s="5" t="n">
        <v>99457</v>
      </c>
    </row>
    <row r="5">
      <c r="A5" s="4" t="inlineStr">
        <is>
          <t>Net LHFI</t>
        </is>
      </c>
      <c r="B5" s="6" t="n">
        <v>12929672</v>
      </c>
      <c r="C5" s="6" t="n">
        <v>12811157</v>
      </c>
      <c r="D5" s="4" t="inlineStr">
        <is>
          <t xml:space="preserve"> </t>
        </is>
      </c>
      <c r="E5" s="4" t="inlineStr">
        <is>
          <t xml:space="preserve"> </t>
        </is>
      </c>
    </row>
    <row r="6">
      <c r="A6" s="4" t="inlineStr">
        <is>
          <t>Construction, Land Development and Other Land [Member] | Loans Secured by Real Estate [Member]</t>
        </is>
      </c>
      <c r="B6" s="4" t="inlineStr">
        <is>
          <t xml:space="preserve"> </t>
        </is>
      </c>
      <c r="C6" s="4" t="inlineStr">
        <is>
          <t xml:space="preserve"> </t>
        </is>
      </c>
      <c r="D6" s="4" t="inlineStr">
        <is>
          <t xml:space="preserve"> </t>
        </is>
      </c>
      <c r="E6" s="4" t="inlineStr">
        <is>
          <t xml:space="preserve"> </t>
        </is>
      </c>
    </row>
    <row r="7">
      <c r="A7" s="3" t="inlineStr">
        <is>
          <t>Loan Portfolio [Abstract]</t>
        </is>
      </c>
      <c r="B7" s="4" t="inlineStr">
        <is>
          <t xml:space="preserve"> </t>
        </is>
      </c>
      <c r="C7" s="4" t="inlineStr">
        <is>
          <t xml:space="preserve"> </t>
        </is>
      </c>
      <c r="D7" s="4" t="inlineStr">
        <is>
          <t xml:space="preserve"> </t>
        </is>
      </c>
      <c r="E7" s="4" t="inlineStr">
        <is>
          <t xml:space="preserve"> </t>
        </is>
      </c>
    </row>
    <row r="8">
      <c r="A8" s="4" t="inlineStr">
        <is>
          <t>Total LHFI</t>
        </is>
      </c>
      <c r="B8" s="6" t="n">
        <v>587244</v>
      </c>
      <c r="C8" s="6" t="n">
        <v>642886</v>
      </c>
      <c r="D8" s="4" t="inlineStr">
        <is>
          <t xml:space="preserve"> </t>
        </is>
      </c>
      <c r="E8" s="4" t="inlineStr">
        <is>
          <t xml:space="preserve"> </t>
        </is>
      </c>
    </row>
    <row r="9">
      <c r="A9" s="4" t="inlineStr">
        <is>
          <t>Other Secured by 1-4 Family Residential Properties [Member] | Loans Secured by Real Estate [Member]</t>
        </is>
      </c>
      <c r="B9" s="4" t="inlineStr">
        <is>
          <t xml:space="preserve"> </t>
        </is>
      </c>
      <c r="C9" s="4" t="inlineStr">
        <is>
          <t xml:space="preserve"> </t>
        </is>
      </c>
      <c r="D9" s="4" t="inlineStr">
        <is>
          <t xml:space="preserve"> </t>
        </is>
      </c>
      <c r="E9" s="4" t="inlineStr">
        <is>
          <t xml:space="preserve"> </t>
        </is>
      </c>
    </row>
    <row r="10">
      <c r="A10" s="3" t="inlineStr">
        <is>
          <t>Loan Portfolio [Abstract]</t>
        </is>
      </c>
      <c r="B10" s="4" t="inlineStr">
        <is>
          <t xml:space="preserve"> </t>
        </is>
      </c>
      <c r="C10" s="4" t="inlineStr">
        <is>
          <t xml:space="preserve"> </t>
        </is>
      </c>
      <c r="D10" s="4" t="inlineStr">
        <is>
          <t xml:space="preserve"> </t>
        </is>
      </c>
      <c r="E10" s="4" t="inlineStr">
        <is>
          <t xml:space="preserve"> </t>
        </is>
      </c>
    </row>
    <row r="11">
      <c r="A11" s="4" t="inlineStr">
        <is>
          <t>Total LHFI</t>
        </is>
      </c>
      <c r="B11" s="6" t="n">
        <v>650550</v>
      </c>
      <c r="C11" s="6" t="n">
        <v>622397</v>
      </c>
      <c r="D11" s="4" t="inlineStr">
        <is>
          <t xml:space="preserve"> </t>
        </is>
      </c>
      <c r="E11" s="4" t="inlineStr">
        <is>
          <t xml:space="preserve"> </t>
        </is>
      </c>
    </row>
    <row r="12">
      <c r="A12" s="4" t="inlineStr">
        <is>
          <t>Secured by 1-4 Family Residential Properties [Member] | Other Loans Secured by Real Estate [Member]</t>
        </is>
      </c>
      <c r="B12" s="4" t="inlineStr">
        <is>
          <t xml:space="preserve"> </t>
        </is>
      </c>
      <c r="C12" s="4" t="inlineStr">
        <is>
          <t xml:space="preserve"> </t>
        </is>
      </c>
      <c r="D12" s="4" t="inlineStr">
        <is>
          <t xml:space="preserve"> </t>
        </is>
      </c>
      <c r="E12" s="4" t="inlineStr">
        <is>
          <t xml:space="preserve"> </t>
        </is>
      </c>
    </row>
    <row r="13">
      <c r="A13" s="3" t="inlineStr">
        <is>
          <t>Loan Portfolio [Abstract]</t>
        </is>
      </c>
      <c r="B13" s="4" t="inlineStr">
        <is>
          <t xml:space="preserve"> </t>
        </is>
      </c>
      <c r="C13" s="4" t="inlineStr">
        <is>
          <t xml:space="preserve"> </t>
        </is>
      </c>
      <c r="D13" s="4" t="inlineStr">
        <is>
          <t xml:space="preserve"> </t>
        </is>
      </c>
      <c r="E13" s="4" t="inlineStr">
        <is>
          <t xml:space="preserve"> </t>
        </is>
      </c>
    </row>
    <row r="14">
      <c r="A14" s="4" t="inlineStr">
        <is>
          <t>Total LHFI</t>
        </is>
      </c>
      <c r="B14" s="6" t="n">
        <v>2298993</v>
      </c>
      <c r="C14" s="6" t="n">
        <v>2282318</v>
      </c>
      <c r="D14" s="4" t="inlineStr">
        <is>
          <t xml:space="preserve"> </t>
        </is>
      </c>
      <c r="E14" s="4" t="inlineStr">
        <is>
          <t xml:space="preserve"> </t>
        </is>
      </c>
    </row>
    <row r="15">
      <c r="A15" s="4" t="inlineStr">
        <is>
          <t>Other Real Estate Secured [Member] | Loans Secured by Real Estate [Member]</t>
        </is>
      </c>
      <c r="B15" s="4" t="inlineStr">
        <is>
          <t xml:space="preserve"> </t>
        </is>
      </c>
      <c r="C15" s="4" t="inlineStr">
        <is>
          <t xml:space="preserve"> </t>
        </is>
      </c>
      <c r="D15" s="4" t="inlineStr">
        <is>
          <t xml:space="preserve"> </t>
        </is>
      </c>
      <c r="E15" s="4" t="inlineStr">
        <is>
          <t xml:space="preserve"> </t>
        </is>
      </c>
    </row>
    <row r="16">
      <c r="A16" s="3" t="inlineStr">
        <is>
          <t>Loan Portfolio [Abstract]</t>
        </is>
      </c>
      <c r="B16" s="4" t="inlineStr">
        <is>
          <t xml:space="preserve"> </t>
        </is>
      </c>
      <c r="C16" s="4" t="inlineStr">
        <is>
          <t xml:space="preserve"> </t>
        </is>
      </c>
      <c r="D16" s="4" t="inlineStr">
        <is>
          <t xml:space="preserve"> </t>
        </is>
      </c>
      <c r="E16" s="4" t="inlineStr">
        <is>
          <t xml:space="preserve"> </t>
        </is>
      </c>
    </row>
    <row r="17">
      <c r="A17" s="4" t="inlineStr">
        <is>
          <t>Total LHFI</t>
        </is>
      </c>
      <c r="B17" s="6" t="n">
        <v>1633830</v>
      </c>
      <c r="C17" s="6" t="n">
        <v>1312551</v>
      </c>
      <c r="D17" s="4" t="inlineStr">
        <is>
          <t xml:space="preserve"> </t>
        </is>
      </c>
      <c r="E17" s="4" t="inlineStr">
        <is>
          <t xml:space="preserve"> </t>
        </is>
      </c>
    </row>
    <row r="18">
      <c r="A18" s="4" t="inlineStr">
        <is>
          <t>Other Construction [Member] | Other Loans Secured by Real Estate [Member]</t>
        </is>
      </c>
      <c r="B18" s="4" t="inlineStr">
        <is>
          <t xml:space="preserve"> </t>
        </is>
      </c>
      <c r="C18" s="4" t="inlineStr">
        <is>
          <t xml:space="preserve"> </t>
        </is>
      </c>
      <c r="D18" s="4" t="inlineStr">
        <is>
          <t xml:space="preserve"> </t>
        </is>
      </c>
      <c r="E18" s="4" t="inlineStr">
        <is>
          <t xml:space="preserve"> </t>
        </is>
      </c>
    </row>
    <row r="19">
      <c r="A19" s="3" t="inlineStr">
        <is>
          <t>Loan Portfolio [Abstract]</t>
        </is>
      </c>
      <c r="B19" s="4" t="inlineStr">
        <is>
          <t xml:space="preserve"> </t>
        </is>
      </c>
      <c r="C19" s="4" t="inlineStr">
        <is>
          <t xml:space="preserve"> </t>
        </is>
      </c>
      <c r="D19" s="4" t="inlineStr">
        <is>
          <t xml:space="preserve"> </t>
        </is>
      </c>
      <c r="E19" s="4" t="inlineStr">
        <is>
          <t xml:space="preserve"> </t>
        </is>
      </c>
    </row>
    <row r="20">
      <c r="A20" s="4" t="inlineStr">
        <is>
          <t>Total LHFI</t>
        </is>
      </c>
      <c r="B20" s="6" t="n">
        <v>829904</v>
      </c>
      <c r="C20" s="6" t="n">
        <v>867793</v>
      </c>
      <c r="D20" s="4" t="inlineStr">
        <is>
          <t xml:space="preserve"> </t>
        </is>
      </c>
      <c r="E20" s="4" t="inlineStr">
        <is>
          <t xml:space="preserve"> </t>
        </is>
      </c>
    </row>
    <row r="21">
      <c r="A21" s="4" t="inlineStr">
        <is>
          <t>Secured by Nonfarm, Nonresidential Properties [Member] | Loans Secured by Real Estate [Member]</t>
        </is>
      </c>
      <c r="B21" s="4" t="inlineStr">
        <is>
          <t xml:space="preserve"> </t>
        </is>
      </c>
      <c r="C21" s="4" t="inlineStr">
        <is>
          <t xml:space="preserve"> </t>
        </is>
      </c>
      <c r="D21" s="4" t="inlineStr">
        <is>
          <t xml:space="preserve"> </t>
        </is>
      </c>
      <c r="E21" s="4" t="inlineStr">
        <is>
          <t xml:space="preserve"> </t>
        </is>
      </c>
    </row>
    <row r="22">
      <c r="A22" s="3" t="inlineStr">
        <is>
          <t>Loan Portfolio [Abstract]</t>
        </is>
      </c>
      <c r="B22" s="4" t="inlineStr">
        <is>
          <t xml:space="preserve"> </t>
        </is>
      </c>
      <c r="C22" s="4" t="inlineStr">
        <is>
          <t xml:space="preserve"> </t>
        </is>
      </c>
      <c r="D22" s="4" t="inlineStr">
        <is>
          <t xml:space="preserve"> </t>
        </is>
      </c>
      <c r="E22" s="4" t="inlineStr">
        <is>
          <t xml:space="preserve"> </t>
        </is>
      </c>
    </row>
    <row r="23">
      <c r="A23" s="4" t="inlineStr">
        <is>
          <t>Total LHFI</t>
        </is>
      </c>
      <c r="B23" s="6" t="n">
        <v>3533282</v>
      </c>
      <c r="C23" s="6" t="n">
        <v>3489434</v>
      </c>
      <c r="D23" s="4" t="inlineStr">
        <is>
          <t xml:space="preserve"> </t>
        </is>
      </c>
      <c r="E23" s="4" t="inlineStr">
        <is>
          <t xml:space="preserve"> </t>
        </is>
      </c>
    </row>
    <row r="24">
      <c r="A24" s="4" t="inlineStr">
        <is>
          <t>Less ACL, LHFI</t>
        </is>
      </c>
      <c r="B24" s="6" t="n">
        <v>37896</v>
      </c>
      <c r="C24" s="6" t="n">
        <v>24043</v>
      </c>
      <c r="D24" s="6" t="n">
        <v>19488</v>
      </c>
      <c r="E24" s="4" t="inlineStr">
        <is>
          <t xml:space="preserve"> </t>
        </is>
      </c>
    </row>
    <row r="25">
      <c r="A25" s="4" t="inlineStr">
        <is>
          <t>Commercial and Industrial Loans [Member]</t>
        </is>
      </c>
      <c r="B25" s="4" t="inlineStr">
        <is>
          <t xml:space="preserve"> </t>
        </is>
      </c>
      <c r="C25" s="4" t="inlineStr">
        <is>
          <t xml:space="preserve"> </t>
        </is>
      </c>
      <c r="D25" s="4" t="inlineStr">
        <is>
          <t xml:space="preserve"> </t>
        </is>
      </c>
      <c r="E25" s="4" t="inlineStr">
        <is>
          <t xml:space="preserve"> </t>
        </is>
      </c>
    </row>
    <row r="26">
      <c r="A26" s="3" t="inlineStr">
        <is>
          <t>Loan Portfolio [Abstract]</t>
        </is>
      </c>
      <c r="B26" s="4" t="inlineStr">
        <is>
          <t xml:space="preserve"> </t>
        </is>
      </c>
      <c r="C26" s="4" t="inlineStr">
        <is>
          <t xml:space="preserve"> </t>
        </is>
      </c>
      <c r="D26" s="4" t="inlineStr">
        <is>
          <t xml:space="preserve"> </t>
        </is>
      </c>
      <c r="E26" s="4" t="inlineStr">
        <is>
          <t xml:space="preserve"> </t>
        </is>
      </c>
    </row>
    <row r="27">
      <c r="A27" s="4" t="inlineStr">
        <is>
          <t>Total LHFI</t>
        </is>
      </c>
      <c r="B27" s="6" t="n">
        <v>1840722</v>
      </c>
      <c r="C27" s="6" t="n">
        <v>1922910</v>
      </c>
      <c r="D27" s="4" t="inlineStr">
        <is>
          <t xml:space="preserve"> </t>
        </is>
      </c>
      <c r="E27" s="4" t="inlineStr">
        <is>
          <t xml:space="preserve"> </t>
        </is>
      </c>
    </row>
    <row r="28">
      <c r="A28" s="4" t="inlineStr">
        <is>
          <t>Less ACL, LHFI</t>
        </is>
      </c>
      <c r="B28" s="6" t="n">
        <v>27020</v>
      </c>
      <c r="C28" s="6" t="n">
        <v>26638</v>
      </c>
      <c r="D28" s="6" t="n">
        <v>23140</v>
      </c>
      <c r="E28" s="4" t="inlineStr">
        <is>
          <t xml:space="preserve"> </t>
        </is>
      </c>
    </row>
    <row r="29">
      <c r="A29" s="4" t="inlineStr">
        <is>
          <t>Consumer Loans [Member]</t>
        </is>
      </c>
      <c r="B29" s="4" t="inlineStr">
        <is>
          <t xml:space="preserve"> </t>
        </is>
      </c>
      <c r="C29" s="4" t="inlineStr">
        <is>
          <t xml:space="preserve"> </t>
        </is>
      </c>
      <c r="D29" s="4" t="inlineStr">
        <is>
          <t xml:space="preserve"> </t>
        </is>
      </c>
      <c r="E29" s="4" t="inlineStr">
        <is>
          <t xml:space="preserve"> </t>
        </is>
      </c>
    </row>
    <row r="30">
      <c r="A30" s="3" t="inlineStr">
        <is>
          <t>Loan Portfolio [Abstract]</t>
        </is>
      </c>
      <c r="B30" s="4" t="inlineStr">
        <is>
          <t xml:space="preserve"> </t>
        </is>
      </c>
      <c r="C30" s="4" t="inlineStr">
        <is>
          <t xml:space="preserve"> </t>
        </is>
      </c>
      <c r="D30" s="4" t="inlineStr">
        <is>
          <t xml:space="preserve"> </t>
        </is>
      </c>
      <c r="E30" s="4" t="inlineStr">
        <is>
          <t xml:space="preserve"> </t>
        </is>
      </c>
    </row>
    <row r="31">
      <c r="A31" s="4" t="inlineStr">
        <is>
          <t>Total LHFI</t>
        </is>
      </c>
      <c r="B31" s="6" t="n">
        <v>156569</v>
      </c>
      <c r="C31" s="6" t="n">
        <v>165734</v>
      </c>
      <c r="D31" s="4" t="inlineStr">
        <is>
          <t xml:space="preserve"> </t>
        </is>
      </c>
      <c r="E31" s="4" t="inlineStr">
        <is>
          <t xml:space="preserve"> </t>
        </is>
      </c>
    </row>
    <row r="32">
      <c r="A32" s="4" t="inlineStr">
        <is>
          <t>Less ACL, LHFI</t>
        </is>
      </c>
      <c r="B32" s="6" t="n">
        <v>5141</v>
      </c>
      <c r="C32" s="6" t="n">
        <v>5794</v>
      </c>
      <c r="D32" s="6" t="n">
        <v>5792</v>
      </c>
      <c r="E32" s="4" t="inlineStr">
        <is>
          <t xml:space="preserve"> </t>
        </is>
      </c>
    </row>
    <row r="33">
      <c r="A33" s="4" t="inlineStr">
        <is>
          <t>State and Other Political Subdivision Loans [Member]</t>
        </is>
      </c>
      <c r="B33" s="4" t="inlineStr">
        <is>
          <t xml:space="preserve"> </t>
        </is>
      </c>
      <c r="C33" s="4" t="inlineStr">
        <is>
          <t xml:space="preserve"> </t>
        </is>
      </c>
      <c r="D33" s="4" t="inlineStr">
        <is>
          <t xml:space="preserve"> </t>
        </is>
      </c>
      <c r="E33" s="4" t="inlineStr">
        <is>
          <t xml:space="preserve"> </t>
        </is>
      </c>
    </row>
    <row r="34">
      <c r="A34" s="3" t="inlineStr">
        <is>
          <t>Loan Portfolio [Abstract]</t>
        </is>
      </c>
      <c r="B34" s="4" t="inlineStr">
        <is>
          <t xml:space="preserve"> </t>
        </is>
      </c>
      <c r="C34" s="4" t="inlineStr">
        <is>
          <t xml:space="preserve"> </t>
        </is>
      </c>
      <c r="D34" s="4" t="inlineStr">
        <is>
          <t xml:space="preserve"> </t>
        </is>
      </c>
      <c r="E34" s="4" t="inlineStr">
        <is>
          <t xml:space="preserve"> </t>
        </is>
      </c>
    </row>
    <row r="35">
      <c r="A35" s="4" t="inlineStr">
        <is>
          <t>Total LHFI</t>
        </is>
      </c>
      <c r="B35" s="6" t="n">
        <v>969836</v>
      </c>
      <c r="C35" s="6" t="n">
        <v>1088466</v>
      </c>
      <c r="D35" s="4" t="inlineStr">
        <is>
          <t xml:space="preserve"> </t>
        </is>
      </c>
      <c r="E35" s="4" t="inlineStr">
        <is>
          <t xml:space="preserve"> </t>
        </is>
      </c>
    </row>
    <row r="36">
      <c r="A36" s="4" t="inlineStr">
        <is>
          <t>Less ACL, LHFI</t>
        </is>
      </c>
      <c r="B36" s="6" t="n">
        <v>1250</v>
      </c>
      <c r="C36" s="6" t="n">
        <v>646</v>
      </c>
      <c r="D36" s="6" t="n">
        <v>885</v>
      </c>
      <c r="E36" s="4" t="inlineStr">
        <is>
          <t xml:space="preserve"> </t>
        </is>
      </c>
    </row>
    <row r="37">
      <c r="A37" s="4" t="inlineStr">
        <is>
          <t>Other Commercial Loans and Leases [Member]</t>
        </is>
      </c>
      <c r="B37" s="4" t="inlineStr">
        <is>
          <t xml:space="preserve"> </t>
        </is>
      </c>
      <c r="C37" s="4" t="inlineStr">
        <is>
          <t xml:space="preserve"> </t>
        </is>
      </c>
      <c r="D37" s="4" t="inlineStr">
        <is>
          <t xml:space="preserve"> </t>
        </is>
      </c>
      <c r="E37" s="4" t="inlineStr">
        <is>
          <t xml:space="preserve"> </t>
        </is>
      </c>
    </row>
    <row r="38">
      <c r="A38" s="3" t="inlineStr">
        <is>
          <t>Loan Portfolio [Abstract]</t>
        </is>
      </c>
      <c r="B38" s="4" t="inlineStr">
        <is>
          <t xml:space="preserve"> </t>
        </is>
      </c>
      <c r="C38" s="4" t="inlineStr">
        <is>
          <t xml:space="preserve"> </t>
        </is>
      </c>
      <c r="D38" s="4" t="inlineStr">
        <is>
          <t xml:space="preserve"> </t>
        </is>
      </c>
      <c r="E38" s="4" t="inlineStr">
        <is>
          <t xml:space="preserve"> </t>
        </is>
      </c>
    </row>
    <row r="39">
      <c r="A39" s="4" t="inlineStr">
        <is>
          <t>Total LHFI</t>
        </is>
      </c>
      <c r="B39" s="6" t="n">
        <v>589012</v>
      </c>
      <c r="C39" s="6" t="n">
        <v>556035</v>
      </c>
      <c r="D39" s="4" t="inlineStr">
        <is>
          <t xml:space="preserve"> </t>
        </is>
      </c>
      <c r="E39" s="4" t="inlineStr">
        <is>
          <t xml:space="preserve"> </t>
        </is>
      </c>
    </row>
    <row r="40">
      <c r="A40" s="4" t="inlineStr">
        <is>
          <t>Less ACL, LHFI</t>
        </is>
      </c>
      <c r="B40" s="5" t="n">
        <v>6247</v>
      </c>
      <c r="C40" s="5" t="n">
        <v>7072</v>
      </c>
      <c r="D40" s="5" t="n">
        <v>4647</v>
      </c>
      <c r="E4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HFI and ACL, LHFI - Additional Information (Details 1) $ in Millions</t>
        </is>
      </c>
      <c r="B1" s="2" t="inlineStr">
        <is>
          <t>12 Months Ended</t>
        </is>
      </c>
    </row>
    <row r="2">
      <c r="B2" s="2" t="inlineStr">
        <is>
          <t>Dec. 31, 2024 USD ($) Region</t>
        </is>
      </c>
      <c r="C2" s="2" t="inlineStr">
        <is>
          <t>Dec. 31, 2023 USD ($)</t>
        </is>
      </c>
    </row>
    <row r="3">
      <c r="A3" s="3" t="inlineStr">
        <is>
          <t>Accounts, Notes, Loans and Financing Receivable, Gross, Allowance, and Net [Abstract]</t>
        </is>
      </c>
      <c r="B3" s="4" t="inlineStr">
        <is>
          <t xml:space="preserve"> </t>
        </is>
      </c>
      <c r="C3" s="4" t="inlineStr">
        <is>
          <t xml:space="preserve"> </t>
        </is>
      </c>
    </row>
    <row r="4">
      <c r="A4" s="4" t="inlineStr">
        <is>
          <t>Accrued interest receivable</t>
        </is>
      </c>
      <c r="B4" s="10" t="n">
        <v>64.7</v>
      </c>
      <c r="C4" s="5" t="n">
        <v>71</v>
      </c>
    </row>
    <row r="5">
      <c r="A5" s="4" t="inlineStr">
        <is>
          <t>Maximum concentration of loan as a percentage of total LHFI</t>
        </is>
      </c>
      <c r="B5" s="11" t="n">
        <v>0.1</v>
      </c>
      <c r="C5" s="4" t="inlineStr">
        <is>
          <t xml:space="preserve"> </t>
        </is>
      </c>
    </row>
    <row r="6">
      <c r="A6" s="4" t="inlineStr">
        <is>
          <t>Key market regions | Region</t>
        </is>
      </c>
      <c r="B6" s="6" t="n">
        <v>6</v>
      </c>
      <c r="C6" s="4" t="inlineStr">
        <is>
          <t xml:space="preserve"> </t>
        </is>
      </c>
    </row>
    <row r="7">
      <c r="A7" s="4" t="inlineStr">
        <is>
          <t>Loans and Leases Receivable, Related Parties</t>
        </is>
      </c>
      <c r="B7" s="10" t="n">
        <v>33.1</v>
      </c>
      <c r="C7" s="10" t="n">
        <v>41.1</v>
      </c>
    </row>
    <row r="8">
      <c r="A8" s="4" t="inlineStr">
        <is>
          <t>New loan advances to related party</t>
        </is>
      </c>
      <c r="B8" s="9" t="n">
        <v>235.9</v>
      </c>
      <c r="C8" s="4" t="inlineStr">
        <is>
          <t xml:space="preserve"> </t>
        </is>
      </c>
    </row>
    <row r="9">
      <c r="A9" s="4" t="inlineStr">
        <is>
          <t>Loan repayment by related party</t>
        </is>
      </c>
      <c r="B9" s="9" t="n">
        <v>243.9</v>
      </c>
      <c r="C9" s="4" t="inlineStr">
        <is>
          <t xml:space="preserve"> </t>
        </is>
      </c>
    </row>
    <row r="10">
      <c r="A10" s="4" t="inlineStr">
        <is>
          <t>Decrease in loans due to changes in executive officers and directors</t>
        </is>
      </c>
      <c r="B10" s="5" t="n">
        <v>0</v>
      </c>
      <c r="C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chedule of Amortized Cost Basis of Loans on Nonaccrual Status (Details)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Nonaccrual With No ACL</t>
        </is>
      </c>
      <c r="B3" s="5" t="n">
        <v>4400</v>
      </c>
      <c r="C3" s="5" t="n">
        <v>27092</v>
      </c>
    </row>
    <row r="4">
      <c r="A4" s="4" t="inlineStr">
        <is>
          <t>Total Nonaccrual</t>
        </is>
      </c>
      <c r="B4" s="6" t="n">
        <v>80109</v>
      </c>
      <c r="C4" s="6" t="n">
        <v>100008</v>
      </c>
    </row>
    <row r="5">
      <c r="A5" s="4" t="inlineStr">
        <is>
          <t>Loans Past Due 90 Days or More Still Accruing</t>
        </is>
      </c>
      <c r="B5" s="6" t="n">
        <v>4092</v>
      </c>
      <c r="C5" s="6" t="n">
        <v>5790</v>
      </c>
    </row>
    <row r="6">
      <c r="A6" s="4" t="inlineStr">
        <is>
          <t>Construction, Land Development and Other Land [Member] | Loans Secured by Real Estate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Nonaccrual With No ACL</t>
        </is>
      </c>
      <c r="B8" s="4" t="inlineStr">
        <is>
          <t xml:space="preserve"> </t>
        </is>
      </c>
      <c r="C8" s="6" t="n">
        <v>2020</v>
      </c>
    </row>
    <row r="9">
      <c r="A9" s="4" t="inlineStr">
        <is>
          <t>Total Nonaccrual</t>
        </is>
      </c>
      <c r="B9" s="6" t="n">
        <v>366</v>
      </c>
      <c r="C9" s="6" t="n">
        <v>2642</v>
      </c>
    </row>
    <row r="10">
      <c r="A10" s="4" t="inlineStr">
        <is>
          <t>Loans Past Due 90 Days or More Still Accruing</t>
        </is>
      </c>
      <c r="B10" s="6" t="n">
        <v>159</v>
      </c>
      <c r="C10" s="4" t="inlineStr">
        <is>
          <t xml:space="preserve"> </t>
        </is>
      </c>
    </row>
    <row r="11">
      <c r="A11" s="4" t="inlineStr">
        <is>
          <t>Other Secured by 1-4 Family Residential Properties [Member] | Loans Secured by Real Estate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Nonaccrual With No ACL</t>
        </is>
      </c>
      <c r="B13" s="6" t="n">
        <v>521</v>
      </c>
      <c r="C13" s="6" t="n">
        <v>946</v>
      </c>
    </row>
    <row r="14">
      <c r="A14" s="4" t="inlineStr">
        <is>
          <t>Total Nonaccrual</t>
        </is>
      </c>
      <c r="B14" s="6" t="n">
        <v>7275</v>
      </c>
      <c r="C14" s="6" t="n">
        <v>6518</v>
      </c>
    </row>
    <row r="15">
      <c r="A15" s="4" t="inlineStr">
        <is>
          <t>Loans Past Due 90 Days or More Still Accruing</t>
        </is>
      </c>
      <c r="B15" s="6" t="n">
        <v>266</v>
      </c>
      <c r="C15" s="6" t="n">
        <v>1238</v>
      </c>
    </row>
    <row r="16">
      <c r="A16" s="4" t="inlineStr">
        <is>
          <t>Secured by Nonfarm, Nonresidential Properties [Member] | Loans Secured by Real Estate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Nonaccrual With No ACL</t>
        </is>
      </c>
      <c r="B18" s="6" t="n">
        <v>426</v>
      </c>
      <c r="C18" s="6" t="n">
        <v>20812</v>
      </c>
    </row>
    <row r="19">
      <c r="A19" s="4" t="inlineStr">
        <is>
          <t>Total Nonaccrual</t>
        </is>
      </c>
      <c r="B19" s="6" t="n">
        <v>13061</v>
      </c>
      <c r="C19" s="6" t="n">
        <v>23061</v>
      </c>
    </row>
    <row r="20">
      <c r="A20" s="4" t="inlineStr">
        <is>
          <t>Loans Past Due 90 Days or More Still Accruing</t>
        </is>
      </c>
      <c r="B20" s="4" t="inlineStr">
        <is>
          <t xml:space="preserve"> </t>
        </is>
      </c>
      <c r="C20" s="6" t="n">
        <v>54</v>
      </c>
    </row>
    <row r="21">
      <c r="A21" s="4" t="inlineStr">
        <is>
          <t>Other Real Estate Secured [Member] | Loans Secured by Real Estate [Member]</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Nonaccrual With No ACL</t>
        </is>
      </c>
      <c r="B23" s="6" t="n">
        <v>1904</v>
      </c>
      <c r="C23" s="4" t="inlineStr">
        <is>
          <t xml:space="preserve"> </t>
        </is>
      </c>
    </row>
    <row r="24">
      <c r="A24" s="4" t="inlineStr">
        <is>
          <t>Total Nonaccrual</t>
        </is>
      </c>
      <c r="B24" s="6" t="n">
        <v>1984</v>
      </c>
      <c r="C24" s="6" t="n">
        <v>158</v>
      </c>
    </row>
    <row r="25">
      <c r="A25" s="4" t="inlineStr">
        <is>
          <t>Loans Past Due 90 Days or More Still Accruing</t>
        </is>
      </c>
      <c r="B25" s="4" t="inlineStr">
        <is>
          <t xml:space="preserve"> </t>
        </is>
      </c>
      <c r="C25" s="6" t="n">
        <v>106</v>
      </c>
    </row>
    <row r="26">
      <c r="A26" s="4" t="inlineStr">
        <is>
          <t>Secured by 1-4 Family Residential Properties [Member] | Other Loans Secured by Real Estate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Nonaccrual With No ACL</t>
        </is>
      </c>
      <c r="B28" s="6" t="n">
        <v>1533</v>
      </c>
      <c r="C28" s="6" t="n">
        <v>3235</v>
      </c>
    </row>
    <row r="29">
      <c r="A29" s="4" t="inlineStr">
        <is>
          <t>Total Nonaccrual</t>
        </is>
      </c>
      <c r="B29" s="6" t="n">
        <v>31583</v>
      </c>
      <c r="C29" s="6" t="n">
        <v>43815</v>
      </c>
    </row>
    <row r="30">
      <c r="A30" s="4" t="inlineStr">
        <is>
          <t>Loans Past Due 90 Days or More Still Accruing</t>
        </is>
      </c>
      <c r="B30" s="6" t="n">
        <v>3253</v>
      </c>
      <c r="C30" s="6" t="n">
        <v>3740</v>
      </c>
    </row>
    <row r="31">
      <c r="A31" s="4" t="inlineStr">
        <is>
          <t>Commercial and Industrial Loans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Nonaccrual With No ACL</t>
        </is>
      </c>
      <c r="B33" s="6" t="n">
        <v>16</v>
      </c>
      <c r="C33" s="6" t="n">
        <v>79</v>
      </c>
    </row>
    <row r="34">
      <c r="A34" s="4" t="inlineStr">
        <is>
          <t>Total Nonaccrual</t>
        </is>
      </c>
      <c r="B34" s="6" t="n">
        <v>24525</v>
      </c>
      <c r="C34" s="6" t="n">
        <v>22303</v>
      </c>
    </row>
    <row r="35">
      <c r="A35" s="4" t="inlineStr">
        <is>
          <t>Loans Past Due 90 Days or More Still Accruing</t>
        </is>
      </c>
      <c r="B35" s="4" t="inlineStr">
        <is>
          <t xml:space="preserve"> </t>
        </is>
      </c>
      <c r="C35" s="6" t="n">
        <v>24</v>
      </c>
    </row>
    <row r="36">
      <c r="A36" s="4" t="inlineStr">
        <is>
          <t>Consumer Loans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Total Nonaccrual</t>
        </is>
      </c>
      <c r="B38" s="6" t="n">
        <v>236</v>
      </c>
      <c r="C38" s="6" t="n">
        <v>243</v>
      </c>
    </row>
    <row r="39">
      <c r="A39" s="4" t="inlineStr">
        <is>
          <t>Loans Past Due 90 Days or More Still Accruing</t>
        </is>
      </c>
      <c r="B39" s="6" t="n">
        <v>414</v>
      </c>
      <c r="C39" s="6" t="n">
        <v>628</v>
      </c>
    </row>
    <row r="40">
      <c r="A40" s="4" t="inlineStr">
        <is>
          <t>Other Commercial Loans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Nonaccrual</t>
        </is>
      </c>
      <c r="B42" s="4" t="inlineStr">
        <is>
          <t xml:space="preserve"> </t>
        </is>
      </c>
      <c r="C42" s="6" t="n">
        <v>1206</v>
      </c>
    </row>
    <row r="43">
      <c r="A43" s="4" t="inlineStr">
        <is>
          <t>Other Commercial Loans and Leases Financing Receivable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Nonaccrual</t>
        </is>
      </c>
      <c r="B45" s="5" t="n">
        <v>1079</v>
      </c>
      <c r="C45" s="4" t="inlineStr">
        <is>
          <t xml:space="preserve"> </t>
        </is>
      </c>
    </row>
    <row r="46">
      <c r="A46" s="4" t="inlineStr">
        <is>
          <t>Other construction [Member] | Other Loans Secured by Real Estate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Nonaccrual</t>
        </is>
      </c>
      <c r="B48" s="4" t="inlineStr">
        <is>
          <t xml:space="preserve"> </t>
        </is>
      </c>
      <c r="C48" s="5" t="n">
        <v>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Aging Analysis of Past Due and Nonaccrual LHFI by Loan Type (Details)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Total LHFI</t>
        </is>
      </c>
      <c r="B3" s="5" t="n">
        <v>13089942</v>
      </c>
      <c r="C3" s="5" t="n">
        <v>12950524</v>
      </c>
    </row>
    <row r="4">
      <c r="A4" s="4" t="inlineStr">
        <is>
          <t>Past Due 30 to 59 Days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HFI</t>
        </is>
      </c>
      <c r="B6" s="6" t="n">
        <v>30456</v>
      </c>
      <c r="C6" s="6" t="n">
        <v>40995</v>
      </c>
    </row>
    <row r="7">
      <c r="A7" s="4" t="inlineStr">
        <is>
          <t>Past Due 60 to 89 Days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HFI</t>
        </is>
      </c>
      <c r="B9" s="6" t="n">
        <v>23279</v>
      </c>
      <c r="C9" s="6" t="n">
        <v>13898</v>
      </c>
    </row>
    <row r="10">
      <c r="A10" s="4" t="inlineStr">
        <is>
          <t>Past Due 90 Days or More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HFI</t>
        </is>
      </c>
      <c r="B12" s="6" t="n">
        <v>37528</v>
      </c>
      <c r="C12" s="6" t="n">
        <v>29322</v>
      </c>
    </row>
    <row r="13">
      <c r="A13" s="4" t="inlineStr">
        <is>
          <t>Financial Asset, Past Due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HFI</t>
        </is>
      </c>
      <c r="B15" s="6" t="n">
        <v>91263</v>
      </c>
      <c r="C15" s="6" t="n">
        <v>84215</v>
      </c>
    </row>
    <row r="16">
      <c r="A16" s="4" t="inlineStr">
        <is>
          <t>Current Loans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HFI</t>
        </is>
      </c>
      <c r="B18" s="6" t="n">
        <v>12998679</v>
      </c>
      <c r="C18" s="6" t="n">
        <v>12866309</v>
      </c>
    </row>
    <row r="19">
      <c r="A19" s="4" t="inlineStr">
        <is>
          <t>Construction, Land Development and Other Land [Member] | Loans Secured by Real Estate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HFI</t>
        </is>
      </c>
      <c r="B21" s="6" t="n">
        <v>587244</v>
      </c>
      <c r="C21" s="6" t="n">
        <v>642886</v>
      </c>
    </row>
    <row r="22">
      <c r="A22" s="4" t="inlineStr">
        <is>
          <t>Construction, Land Development and Other Land [Member] | Loans Secured by Real Estate [Member] | Past Due 30 to 59 Days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HFI</t>
        </is>
      </c>
      <c r="B24" s="6" t="n">
        <v>199</v>
      </c>
      <c r="C24" s="6" t="n">
        <v>93</v>
      </c>
    </row>
    <row r="25">
      <c r="A25" s="4" t="inlineStr">
        <is>
          <t>Construction, Land Development and Other Land [Member] | Loans Secured by Real Estate [Member] | Past Due 60 to 89 Days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HFI</t>
        </is>
      </c>
      <c r="B27" s="6" t="n">
        <v>0</v>
      </c>
      <c r="C27" s="6" t="n">
        <v>507</v>
      </c>
    </row>
    <row r="28">
      <c r="A28" s="4" t="inlineStr">
        <is>
          <t>Construction, Land Development and Other Land [Member] | Loans Secured by Real Estate [Member] | Past Due 90 Days or More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HFI</t>
        </is>
      </c>
      <c r="B30" s="6" t="n">
        <v>324</v>
      </c>
      <c r="C30" s="6" t="n">
        <v>2362</v>
      </c>
    </row>
    <row r="31">
      <c r="A31" s="4" t="inlineStr">
        <is>
          <t>Construction, Land Development and Other Land [Member] | Loans Secured by Real Estate [Member] | Financial Asset, Past Due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HFI</t>
        </is>
      </c>
      <c r="B33" s="6" t="n">
        <v>523</v>
      </c>
      <c r="C33" s="6" t="n">
        <v>2962</v>
      </c>
    </row>
    <row r="34">
      <c r="A34" s="4" t="inlineStr">
        <is>
          <t>Construction, Land Development and Other Land [Member] | Loans Secured by Real Estate [Member] | Current Loans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HFI</t>
        </is>
      </c>
      <c r="B36" s="6" t="n">
        <v>586721</v>
      </c>
      <c r="C36" s="6" t="n">
        <v>639924</v>
      </c>
    </row>
    <row r="37">
      <c r="A37" s="4" t="inlineStr">
        <is>
          <t>Other Secured by 1-4 Family Residential Properties [Member] | Loans Secured by Real Estate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HFI</t>
        </is>
      </c>
      <c r="B39" s="6" t="n">
        <v>650550</v>
      </c>
      <c r="C39" s="6" t="n">
        <v>622397</v>
      </c>
    </row>
    <row r="40">
      <c r="A40" s="4" t="inlineStr">
        <is>
          <t>Other Secured by 1-4 Family Residential Properties [Member] | Loans Secured by Real Estate [Member] | Past Due 30 to 59 Days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HFI</t>
        </is>
      </c>
      <c r="B42" s="6" t="n">
        <v>5656</v>
      </c>
      <c r="C42" s="6" t="n">
        <v>4493</v>
      </c>
    </row>
    <row r="43">
      <c r="A43" s="4" t="inlineStr">
        <is>
          <t>Other Secured by 1-4 Family Residential Properties [Member] | Loans Secured by Real Estate [Member] | Past Due 60 to 89 Days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HFI</t>
        </is>
      </c>
      <c r="B45" s="6" t="n">
        <v>1821</v>
      </c>
      <c r="C45" s="6" t="n">
        <v>1687</v>
      </c>
    </row>
    <row r="46">
      <c r="A46" s="4" t="inlineStr">
        <is>
          <t>Other Secured by 1-4 Family Residential Properties [Member] | Loans Secured by Real Estate [Member] | Past Due 90 Days or More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HFI</t>
        </is>
      </c>
      <c r="B48" s="6" t="n">
        <v>3223</v>
      </c>
      <c r="C48" s="6" t="n">
        <v>2716</v>
      </c>
    </row>
    <row r="49">
      <c r="A49" s="4" t="inlineStr">
        <is>
          <t>Other Secured by 1-4 Family Residential Properties [Member] | Loans Secured by Real Estate [Member] | Financial Asset, Past Due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HFI</t>
        </is>
      </c>
      <c r="B51" s="6" t="n">
        <v>10700</v>
      </c>
      <c r="C51" s="6" t="n">
        <v>8896</v>
      </c>
    </row>
    <row r="52">
      <c r="A52" s="4" t="inlineStr">
        <is>
          <t>Other Secured by 1-4 Family Residential Properties [Member] | Loans Secured by Real Estate [Member] | Current Loans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HFI</t>
        </is>
      </c>
      <c r="B54" s="6" t="n">
        <v>639850</v>
      </c>
      <c r="C54" s="6" t="n">
        <v>613501</v>
      </c>
    </row>
    <row r="55">
      <c r="A55" s="4" t="inlineStr">
        <is>
          <t>Secured by 1-4 Family Residential Properties [Member] | Other Loans Secured by Real Estate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HFI</t>
        </is>
      </c>
      <c r="B57" s="6" t="n">
        <v>2298993</v>
      </c>
      <c r="C57" s="6" t="n">
        <v>2282318</v>
      </c>
    </row>
    <row r="58">
      <c r="A58" s="4" t="inlineStr">
        <is>
          <t>Secured by 1-4 Family Residential Properties [Member] | Other Loans Secured by Real Estate [Member] | Past Due 30 to 59 Days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HFI</t>
        </is>
      </c>
      <c r="B60" s="6" t="n">
        <v>17898</v>
      </c>
      <c r="C60" s="6" t="n">
        <v>19298</v>
      </c>
    </row>
    <row r="61">
      <c r="A61" s="4" t="inlineStr">
        <is>
          <t>Secured by 1-4 Family Residential Properties [Member] | Other Loans Secured by Real Estate [Member] | Past Due 60 to 89 Days [Memb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HFI</t>
        </is>
      </c>
      <c r="B63" s="6" t="n">
        <v>7111</v>
      </c>
      <c r="C63" s="6" t="n">
        <v>9327</v>
      </c>
    </row>
    <row r="64">
      <c r="A64" s="4" t="inlineStr">
        <is>
          <t>Secured by 1-4 Family Residential Properties [Member] | Other Loans Secured by Real Estate [Member] | Past Due 90 Days or More [Memb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HFI</t>
        </is>
      </c>
      <c r="B66" s="6" t="n">
        <v>21524</v>
      </c>
      <c r="C66" s="6" t="n">
        <v>22164</v>
      </c>
    </row>
    <row r="67">
      <c r="A67" s="4" t="inlineStr">
        <is>
          <t>Secured by 1-4 Family Residential Properties [Member] | Other Loans Secured by Real Estate [Member] | Financial Asset, Past Due [Memb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HFI</t>
        </is>
      </c>
      <c r="B69" s="6" t="n">
        <v>46533</v>
      </c>
      <c r="C69" s="6" t="n">
        <v>50789</v>
      </c>
    </row>
    <row r="70">
      <c r="A70" s="4" t="inlineStr">
        <is>
          <t>Secured by 1-4 Family Residential Properties [Member] | Other Loans Secured by Real Estate [Member] | Current Loans [Memb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HFI</t>
        </is>
      </c>
      <c r="B72" s="6" t="n">
        <v>2252460</v>
      </c>
      <c r="C72" s="6" t="n">
        <v>2231529</v>
      </c>
    </row>
    <row r="73">
      <c r="A73" s="4" t="inlineStr">
        <is>
          <t>Secured by Nonfarm, Nonresidential Properties [Member] | Loans Secured by Real Estate [Memb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HFI</t>
        </is>
      </c>
      <c r="B75" s="6" t="n">
        <v>3533282</v>
      </c>
      <c r="C75" s="6" t="n">
        <v>3489434</v>
      </c>
    </row>
    <row r="76">
      <c r="A76" s="4" t="inlineStr">
        <is>
          <t>Secured by Nonfarm, Nonresidential Properties [Member] | Loans Secured by Real Estate [Member] | Past Due 30 to 59 Days [Member]</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HFI</t>
        </is>
      </c>
      <c r="B78" s="6" t="n">
        <v>1488</v>
      </c>
      <c r="C78" s="6" t="n">
        <v>1531</v>
      </c>
    </row>
    <row r="79">
      <c r="A79" s="4" t="inlineStr">
        <is>
          <t>Secured by Nonfarm, Nonresidential Properties [Member] | Loans Secured by Real Estate [Member] | Past Due 60 to 89 Days [Member]</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HFI</t>
        </is>
      </c>
      <c r="B81" s="6" t="n">
        <v>380</v>
      </c>
      <c r="C81" s="6" t="n">
        <v>1063</v>
      </c>
    </row>
    <row r="82">
      <c r="A82" s="4" t="inlineStr">
        <is>
          <t>Secured by Nonfarm, Nonresidential Properties [Member] | Loans Secured by Real Estate [Member] | Past Due 90 Days or More [Memb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HFI</t>
        </is>
      </c>
      <c r="B84" s="6" t="n">
        <v>3111</v>
      </c>
      <c r="C84" s="6" t="n">
        <v>727</v>
      </c>
    </row>
    <row r="85">
      <c r="A85" s="4" t="inlineStr">
        <is>
          <t>Secured by Nonfarm, Nonresidential Properties [Member] | Loans Secured by Real Estate [Member] | Financial Asset, Past Due [Memb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HFI</t>
        </is>
      </c>
      <c r="B87" s="6" t="n">
        <v>4979</v>
      </c>
      <c r="C87" s="6" t="n">
        <v>3321</v>
      </c>
    </row>
    <row r="88">
      <c r="A88" s="4" t="inlineStr">
        <is>
          <t>Secured by Nonfarm, Nonresidential Properties [Member] | Loans Secured by Real Estate [Member] | Current Loans [Member]</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HFI</t>
        </is>
      </c>
      <c r="B90" s="6" t="n">
        <v>3528303</v>
      </c>
      <c r="C90" s="6" t="n">
        <v>3486113</v>
      </c>
    </row>
    <row r="91">
      <c r="A91" s="4" t="inlineStr">
        <is>
          <t>Other Real Estate Secured [Member] | Loans Secured by Real Estate [Member]</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HFI</t>
        </is>
      </c>
      <c r="B93" s="6" t="n">
        <v>1633830</v>
      </c>
      <c r="C93" s="6" t="n">
        <v>1312551</v>
      </c>
    </row>
    <row r="94">
      <c r="A94" s="4" t="inlineStr">
        <is>
          <t>Other Real Estate Secured [Member] | Loans Secured by Real Estate [Member] | Past Due 30 to 59 Days [Member]</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HFI</t>
        </is>
      </c>
      <c r="B96" s="6" t="n">
        <v>1979</v>
      </c>
      <c r="C96" s="6" t="n">
        <v>126</v>
      </c>
    </row>
    <row r="97">
      <c r="A97" s="4" t="inlineStr">
        <is>
          <t>Other Real Estate Secured [Member] | Loans Secured by Real Estate [Member] | Past Due 60 to 89 Days [Member]</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HFI</t>
        </is>
      </c>
      <c r="B99" s="6" t="n">
        <v>0</v>
      </c>
      <c r="C99" s="6" t="n">
        <v>0</v>
      </c>
    </row>
    <row r="100">
      <c r="A100" s="4" t="inlineStr">
        <is>
          <t>Other Real Estate Secured [Member] | Loans Secured by Real Estate [Member] | Past Due 90 Days or More [Member]</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HFI</t>
        </is>
      </c>
      <c r="B102" s="6" t="n">
        <v>28</v>
      </c>
      <c r="C102" s="6" t="n">
        <v>207</v>
      </c>
    </row>
    <row r="103">
      <c r="A103" s="4" t="inlineStr">
        <is>
          <t>Other Real Estate Secured [Member] | Loans Secured by Real Estate [Member] | Financial Asset, Past Due [Memb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HFI</t>
        </is>
      </c>
      <c r="B105" s="6" t="n">
        <v>2007</v>
      </c>
      <c r="C105" s="6" t="n">
        <v>333</v>
      </c>
    </row>
    <row r="106">
      <c r="A106" s="4" t="inlineStr">
        <is>
          <t>Other Real Estate Secured [Member] | Loans Secured by Real Estate [Member] | Current Loans [Member]</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HFI</t>
        </is>
      </c>
      <c r="B108" s="6" t="n">
        <v>1631823</v>
      </c>
      <c r="C108" s="6" t="n">
        <v>1312218</v>
      </c>
    </row>
    <row r="109">
      <c r="A109" s="4" t="inlineStr">
        <is>
          <t>Commercial and Industrial Loans [Member]</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HFI</t>
        </is>
      </c>
      <c r="B111" s="6" t="n">
        <v>1840722</v>
      </c>
      <c r="C111" s="6" t="n">
        <v>1922910</v>
      </c>
    </row>
    <row r="112">
      <c r="A112" s="4" t="inlineStr">
        <is>
          <t>Commercial and Industrial Loans [Member] | Past Due 30 to 59 Days [Member]</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HFI</t>
        </is>
      </c>
      <c r="B114" s="6" t="n">
        <v>1114</v>
      </c>
      <c r="C114" s="6" t="n">
        <v>11881</v>
      </c>
    </row>
    <row r="115">
      <c r="A115" s="4" t="inlineStr">
        <is>
          <t>Commercial and Industrial Loans [Member] | Past Due 60 to 89 Days [Member]</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HFI</t>
        </is>
      </c>
      <c r="B117" s="6" t="n">
        <v>13300</v>
      </c>
      <c r="C117" s="6" t="n">
        <v>484</v>
      </c>
    </row>
    <row r="118">
      <c r="A118" s="4" t="inlineStr">
        <is>
          <t>Commercial and Industrial Loans [Member] | Past Due 90 Days or More [Member]</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HFI</t>
        </is>
      </c>
      <c r="B120" s="6" t="n">
        <v>8835</v>
      </c>
      <c r="C120" s="6" t="n">
        <v>499</v>
      </c>
    </row>
    <row r="121">
      <c r="A121" s="4" t="inlineStr">
        <is>
          <t>Commercial and Industrial Loans [Member] | Financial Asset, Past Due [Memb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HFI</t>
        </is>
      </c>
      <c r="B123" s="6" t="n">
        <v>23249</v>
      </c>
      <c r="C123" s="6" t="n">
        <v>12864</v>
      </c>
    </row>
    <row r="124">
      <c r="A124" s="4" t="inlineStr">
        <is>
          <t>Commercial and Industrial Loans [Member] | Current Loans [Member]</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HFI</t>
        </is>
      </c>
      <c r="B126" s="6" t="n">
        <v>1817473</v>
      </c>
      <c r="C126" s="6" t="n">
        <v>1910046</v>
      </c>
    </row>
    <row r="127">
      <c r="A127" s="4" t="inlineStr">
        <is>
          <t>Other Construction Financing Receivable [Member] | Other Loans Secured by Real Estate [Member]</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HFI</t>
        </is>
      </c>
      <c r="B129" s="6" t="n">
        <v>829904</v>
      </c>
      <c r="C129" s="6" t="n">
        <v>867793</v>
      </c>
    </row>
    <row r="130">
      <c r="A130" s="4" t="inlineStr">
        <is>
          <t>Other Construction Financing Receivable [Member] | Other Loans Secured by Real Estate [Member] | Past Due 30 to 59 Days [Member]</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HFI</t>
        </is>
      </c>
      <c r="B132" s="6" t="n">
        <v>0</v>
      </c>
      <c r="C132" s="6" t="n">
        <v>62</v>
      </c>
    </row>
    <row r="133">
      <c r="A133" s="4" t="inlineStr">
        <is>
          <t>Other Construction Financing Receivable [Member] | Other Loans Secured by Real Estate [Member] | Past Due 60 to 89 Days [Member]</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HFI</t>
        </is>
      </c>
      <c r="B135" s="6" t="n">
        <v>0</v>
      </c>
      <c r="C135" s="6" t="n">
        <v>0</v>
      </c>
    </row>
    <row r="136">
      <c r="A136" s="4" t="inlineStr">
        <is>
          <t>Other Construction Financing Receivable [Member] | Other Loans Secured by Real Estate [Member] | Past Due 90 Days or More [Member]</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HFI</t>
        </is>
      </c>
      <c r="B138" s="6" t="n">
        <v>0</v>
      </c>
      <c r="C138" s="6" t="n">
        <v>0</v>
      </c>
    </row>
    <row r="139">
      <c r="A139" s="4" t="inlineStr">
        <is>
          <t>Other Construction Financing Receivable [Member] | Other Loans Secured by Real Estate [Member] | Financial Asset, Past Due [Member]</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HFI</t>
        </is>
      </c>
      <c r="B141" s="6" t="n">
        <v>0</v>
      </c>
      <c r="C141" s="6" t="n">
        <v>62</v>
      </c>
    </row>
    <row r="142">
      <c r="A142" s="4" t="inlineStr">
        <is>
          <t>Other Construction Financing Receivable [Member] | Other Loans Secured by Real Estate [Member] | Current Loans [Member]</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Total LHFI</t>
        </is>
      </c>
      <c r="B144" s="6" t="n">
        <v>829904</v>
      </c>
      <c r="C144" s="6" t="n">
        <v>867731</v>
      </c>
    </row>
    <row r="145">
      <c r="A145" s="4" t="inlineStr">
        <is>
          <t>Consumer Loans [Member]</t>
        </is>
      </c>
      <c r="B145" s="4" t="inlineStr">
        <is>
          <t xml:space="preserve"> </t>
        </is>
      </c>
      <c r="C145" s="4" t="inlineStr">
        <is>
          <t xml:space="preserve"> </t>
        </is>
      </c>
    </row>
    <row r="146">
      <c r="A146" s="3" t="inlineStr">
        <is>
          <t>Financing Receivable Allowance For Credit Losses [Line Items]</t>
        </is>
      </c>
      <c r="B146" s="4" t="inlineStr">
        <is>
          <t xml:space="preserve"> </t>
        </is>
      </c>
      <c r="C146" s="4" t="inlineStr">
        <is>
          <t xml:space="preserve"> </t>
        </is>
      </c>
    </row>
    <row r="147">
      <c r="A147" s="4" t="inlineStr">
        <is>
          <t>Total LHFI</t>
        </is>
      </c>
      <c r="B147" s="6" t="n">
        <v>156569</v>
      </c>
      <c r="C147" s="6" t="n">
        <v>165734</v>
      </c>
    </row>
    <row r="148">
      <c r="A148" s="4" t="inlineStr">
        <is>
          <t>Consumer Loans [Member] | Past Due 30 to 59 Days [Member]</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Total LHFI</t>
        </is>
      </c>
      <c r="B150" s="6" t="n">
        <v>1930</v>
      </c>
      <c r="C150" s="6" t="n">
        <v>2112</v>
      </c>
    </row>
    <row r="151">
      <c r="A151" s="4" t="inlineStr">
        <is>
          <t>Consumer Loans [Member] | Past Due 60 to 89 Days [Member]</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Total LHFI</t>
        </is>
      </c>
      <c r="B153" s="6" t="n">
        <v>600</v>
      </c>
      <c r="C153" s="6" t="n">
        <v>772</v>
      </c>
    </row>
    <row r="154">
      <c r="A154" s="4" t="inlineStr">
        <is>
          <t>Consumer Loans [Member] | Past Due 90 Days or More [Member]</t>
        </is>
      </c>
      <c r="B154" s="4" t="inlineStr">
        <is>
          <t xml:space="preserve"> </t>
        </is>
      </c>
      <c r="C154" s="4" t="inlineStr">
        <is>
          <t xml:space="preserve"> </t>
        </is>
      </c>
    </row>
    <row r="155">
      <c r="A155" s="3" t="inlineStr">
        <is>
          <t>Financing Receivable Allowance For Credit Losses [Line Items]</t>
        </is>
      </c>
      <c r="B155" s="4" t="inlineStr">
        <is>
          <t xml:space="preserve"> </t>
        </is>
      </c>
      <c r="C155" s="4" t="inlineStr">
        <is>
          <t xml:space="preserve"> </t>
        </is>
      </c>
    </row>
    <row r="156">
      <c r="A156" s="4" t="inlineStr">
        <is>
          <t>Total LHFI</t>
        </is>
      </c>
      <c r="B156" s="6" t="n">
        <v>414</v>
      </c>
      <c r="C156" s="6" t="n">
        <v>647</v>
      </c>
    </row>
    <row r="157">
      <c r="A157" s="4" t="inlineStr">
        <is>
          <t>Consumer Loans [Member] | Financial Asset, Past Due [Member]</t>
        </is>
      </c>
      <c r="B157" s="4" t="inlineStr">
        <is>
          <t xml:space="preserve"> </t>
        </is>
      </c>
      <c r="C157" s="4" t="inlineStr">
        <is>
          <t xml:space="preserve"> </t>
        </is>
      </c>
    </row>
    <row r="158">
      <c r="A158" s="3" t="inlineStr">
        <is>
          <t>Financing Receivable Allowance For Credit Losses [Line Items]</t>
        </is>
      </c>
      <c r="B158" s="4" t="inlineStr">
        <is>
          <t xml:space="preserve"> </t>
        </is>
      </c>
      <c r="C158" s="4" t="inlineStr">
        <is>
          <t xml:space="preserve"> </t>
        </is>
      </c>
    </row>
    <row r="159">
      <c r="A159" s="4" t="inlineStr">
        <is>
          <t>Total LHFI</t>
        </is>
      </c>
      <c r="B159" s="6" t="n">
        <v>2944</v>
      </c>
      <c r="C159" s="6" t="n">
        <v>3531</v>
      </c>
    </row>
    <row r="160">
      <c r="A160" s="4" t="inlineStr">
        <is>
          <t>Consumer Loans [Member] | Current Loans [Member]</t>
        </is>
      </c>
      <c r="B160" s="4" t="inlineStr">
        <is>
          <t xml:space="preserve"> </t>
        </is>
      </c>
      <c r="C160" s="4" t="inlineStr">
        <is>
          <t xml:space="preserve"> </t>
        </is>
      </c>
    </row>
    <row r="161">
      <c r="A161" s="3" t="inlineStr">
        <is>
          <t>Financing Receivable Allowance For Credit Losses [Line Items]</t>
        </is>
      </c>
      <c r="B161" s="4" t="inlineStr">
        <is>
          <t xml:space="preserve"> </t>
        </is>
      </c>
      <c r="C161" s="4" t="inlineStr">
        <is>
          <t xml:space="preserve"> </t>
        </is>
      </c>
    </row>
    <row r="162">
      <c r="A162" s="4" t="inlineStr">
        <is>
          <t>Total LHFI</t>
        </is>
      </c>
      <c r="B162" s="6" t="n">
        <v>153625</v>
      </c>
      <c r="C162" s="6" t="n">
        <v>162203</v>
      </c>
    </row>
    <row r="163">
      <c r="A163" s="4" t="inlineStr">
        <is>
          <t>State and Other Political Subdivision Loans [Member]</t>
        </is>
      </c>
      <c r="B163" s="4" t="inlineStr">
        <is>
          <t xml:space="preserve"> </t>
        </is>
      </c>
      <c r="C163" s="4" t="inlineStr">
        <is>
          <t xml:space="preserve"> </t>
        </is>
      </c>
    </row>
    <row r="164">
      <c r="A164" s="3" t="inlineStr">
        <is>
          <t>Financing Receivable Allowance For Credit Losses [Line Items]</t>
        </is>
      </c>
      <c r="B164" s="4" t="inlineStr">
        <is>
          <t xml:space="preserve"> </t>
        </is>
      </c>
      <c r="C164" s="4" t="inlineStr">
        <is>
          <t xml:space="preserve"> </t>
        </is>
      </c>
    </row>
    <row r="165">
      <c r="A165" s="4" t="inlineStr">
        <is>
          <t>Total LHFI</t>
        </is>
      </c>
      <c r="B165" s="6" t="n">
        <v>969836</v>
      </c>
      <c r="C165" s="6" t="n">
        <v>1088466</v>
      </c>
    </row>
    <row r="166">
      <c r="A166" s="4" t="inlineStr">
        <is>
          <t>State and Other Political Subdivision Loans [Member] | Past Due 30 to 59 Days [Member]</t>
        </is>
      </c>
      <c r="B166" s="4" t="inlineStr">
        <is>
          <t xml:space="preserve"> </t>
        </is>
      </c>
      <c r="C166" s="4" t="inlineStr">
        <is>
          <t xml:space="preserve"> </t>
        </is>
      </c>
    </row>
    <row r="167">
      <c r="A167" s="3" t="inlineStr">
        <is>
          <t>Financing Receivable Allowance For Credit Losses [Line Items]</t>
        </is>
      </c>
      <c r="B167" s="4" t="inlineStr">
        <is>
          <t xml:space="preserve"> </t>
        </is>
      </c>
      <c r="C167" s="4" t="inlineStr">
        <is>
          <t xml:space="preserve"> </t>
        </is>
      </c>
    </row>
    <row r="168">
      <c r="A168" s="4" t="inlineStr">
        <is>
          <t>Total LHFI</t>
        </is>
      </c>
      <c r="B168" s="6" t="n">
        <v>24</v>
      </c>
      <c r="C168" s="6" t="n">
        <v>152</v>
      </c>
    </row>
    <row r="169">
      <c r="A169" s="4" t="inlineStr">
        <is>
          <t>State and Other Political Subdivision Loans [Member] | Past Due 60 to 89 Days [Member]</t>
        </is>
      </c>
      <c r="B169" s="4" t="inlineStr">
        <is>
          <t xml:space="preserve"> </t>
        </is>
      </c>
      <c r="C169" s="4" t="inlineStr">
        <is>
          <t xml:space="preserve"> </t>
        </is>
      </c>
    </row>
    <row r="170">
      <c r="A170" s="3" t="inlineStr">
        <is>
          <t>Financing Receivable Allowance For Credit Losses [Line Items]</t>
        </is>
      </c>
      <c r="B170" s="4" t="inlineStr">
        <is>
          <t xml:space="preserve"> </t>
        </is>
      </c>
      <c r="C170" s="4" t="inlineStr">
        <is>
          <t xml:space="preserve"> </t>
        </is>
      </c>
    </row>
    <row r="171">
      <c r="A171" s="4" t="inlineStr">
        <is>
          <t>Total LHFI</t>
        </is>
      </c>
      <c r="B171" s="6" t="n">
        <v>0</v>
      </c>
      <c r="C171" s="6" t="n">
        <v>0</v>
      </c>
    </row>
    <row r="172">
      <c r="A172" s="4" t="inlineStr">
        <is>
          <t>State and Other Political Subdivision Loans [Member] | Past Due 90 Days or More [Member]</t>
        </is>
      </c>
      <c r="B172" s="4" t="inlineStr">
        <is>
          <t xml:space="preserve"> </t>
        </is>
      </c>
      <c r="C172" s="4" t="inlineStr">
        <is>
          <t xml:space="preserve"> </t>
        </is>
      </c>
    </row>
    <row r="173">
      <c r="A173" s="3" t="inlineStr">
        <is>
          <t>Financing Receivable Allowance For Credit Losses [Line Items]</t>
        </is>
      </c>
      <c r="B173" s="4" t="inlineStr">
        <is>
          <t xml:space="preserve"> </t>
        </is>
      </c>
      <c r="C173" s="4" t="inlineStr">
        <is>
          <t xml:space="preserve"> </t>
        </is>
      </c>
    </row>
    <row r="174">
      <c r="A174" s="4" t="inlineStr">
        <is>
          <t>Total LHFI</t>
        </is>
      </c>
      <c r="B174" s="6" t="n">
        <v>0</v>
      </c>
      <c r="C174" s="6" t="n">
        <v>0</v>
      </c>
    </row>
    <row r="175">
      <c r="A175" s="4" t="inlineStr">
        <is>
          <t>State and Other Political Subdivision Loans [Member] | Financial Asset, Past Due [Member]</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Total LHFI</t>
        </is>
      </c>
      <c r="B177" s="6" t="n">
        <v>24</v>
      </c>
      <c r="C177" s="6" t="n">
        <v>152</v>
      </c>
    </row>
    <row r="178">
      <c r="A178" s="4" t="inlineStr">
        <is>
          <t>State and Other Political Subdivision Loans [Member] | Current Loans [Member]</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Total LHFI</t>
        </is>
      </c>
      <c r="B180" s="6" t="n">
        <v>969812</v>
      </c>
      <c r="C180" s="6" t="n">
        <v>1088314</v>
      </c>
    </row>
    <row r="181">
      <c r="A181" s="4" t="inlineStr">
        <is>
          <t>Other Commercial Loans and Leases [Memb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Total LHFI</t>
        </is>
      </c>
      <c r="B183" s="6" t="n">
        <v>589012</v>
      </c>
      <c r="C183" s="6" t="n">
        <v>556035</v>
      </c>
    </row>
    <row r="184">
      <c r="A184" s="4" t="inlineStr">
        <is>
          <t>Other Commercial Loans and Leases [Member] | Past Due 30 to 59 Days [Member]</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Total LHFI</t>
        </is>
      </c>
      <c r="B186" s="6" t="n">
        <v>168</v>
      </c>
      <c r="C186" s="6" t="n">
        <v>1247</v>
      </c>
    </row>
    <row r="187">
      <c r="A187" s="4" t="inlineStr">
        <is>
          <t>Other Commercial Loans and Leases [Member] | Past Due 60 to 89 Days [Member]</t>
        </is>
      </c>
      <c r="B187" s="4" t="inlineStr">
        <is>
          <t xml:space="preserve"> </t>
        </is>
      </c>
      <c r="C187" s="4" t="inlineStr">
        <is>
          <t xml:space="preserve"> </t>
        </is>
      </c>
    </row>
    <row r="188">
      <c r="A188" s="3" t="inlineStr">
        <is>
          <t>Financing Receivable Allowance For Credit Losses [Line Items]</t>
        </is>
      </c>
      <c r="B188" s="4" t="inlineStr">
        <is>
          <t xml:space="preserve"> </t>
        </is>
      </c>
      <c r="C188" s="4" t="inlineStr">
        <is>
          <t xml:space="preserve"> </t>
        </is>
      </c>
    </row>
    <row r="189">
      <c r="A189" s="4" t="inlineStr">
        <is>
          <t>Total LHFI</t>
        </is>
      </c>
      <c r="B189" s="6" t="n">
        <v>67</v>
      </c>
      <c r="C189" s="6" t="n">
        <v>58</v>
      </c>
    </row>
    <row r="190">
      <c r="A190" s="4" t="inlineStr">
        <is>
          <t>Other Commercial Loans and Leases [Member] | Past Due 90 Days or More [Member]</t>
        </is>
      </c>
      <c r="B190" s="4" t="inlineStr">
        <is>
          <t xml:space="preserve"> </t>
        </is>
      </c>
      <c r="C190" s="4" t="inlineStr">
        <is>
          <t xml:space="preserve"> </t>
        </is>
      </c>
    </row>
    <row r="191">
      <c r="A191" s="3" t="inlineStr">
        <is>
          <t>Financing Receivable Allowance For Credit Losses [Line Items]</t>
        </is>
      </c>
      <c r="B191" s="4" t="inlineStr">
        <is>
          <t xml:space="preserve"> </t>
        </is>
      </c>
      <c r="C191" s="4" t="inlineStr">
        <is>
          <t xml:space="preserve"> </t>
        </is>
      </c>
    </row>
    <row r="192">
      <c r="A192" s="4" t="inlineStr">
        <is>
          <t>Total LHFI</t>
        </is>
      </c>
      <c r="B192" s="6" t="n">
        <v>69</v>
      </c>
      <c r="C192" s="6" t="n">
        <v>0</v>
      </c>
    </row>
    <row r="193">
      <c r="A193" s="4" t="inlineStr">
        <is>
          <t>Other Commercial Loans and Leases [Member] | Financial Asset, Past Due [Member]</t>
        </is>
      </c>
      <c r="B193" s="4" t="inlineStr">
        <is>
          <t xml:space="preserve"> </t>
        </is>
      </c>
      <c r="C193" s="4" t="inlineStr">
        <is>
          <t xml:space="preserve"> </t>
        </is>
      </c>
    </row>
    <row r="194">
      <c r="A194" s="3" t="inlineStr">
        <is>
          <t>Financing Receivable Allowance For Credit Losses [Line Items]</t>
        </is>
      </c>
      <c r="B194" s="4" t="inlineStr">
        <is>
          <t xml:space="preserve"> </t>
        </is>
      </c>
      <c r="C194" s="4" t="inlineStr">
        <is>
          <t xml:space="preserve"> </t>
        </is>
      </c>
    </row>
    <row r="195">
      <c r="A195" s="4" t="inlineStr">
        <is>
          <t>Total LHFI</t>
        </is>
      </c>
      <c r="B195" s="6" t="n">
        <v>304</v>
      </c>
      <c r="C195" s="6" t="n">
        <v>1305</v>
      </c>
    </row>
    <row r="196">
      <c r="A196" s="4" t="inlineStr">
        <is>
          <t>Other Commercial Loans and Leases [Member] | Current Loans [Member]</t>
        </is>
      </c>
      <c r="B196" s="4" t="inlineStr">
        <is>
          <t xml:space="preserve"> </t>
        </is>
      </c>
      <c r="C196" s="4" t="inlineStr">
        <is>
          <t xml:space="preserve"> </t>
        </is>
      </c>
    </row>
    <row r="197">
      <c r="A197" s="3" t="inlineStr">
        <is>
          <t>Financing Receivable Allowance For Credit Losses [Line Items]</t>
        </is>
      </c>
      <c r="B197" s="4" t="inlineStr">
        <is>
          <t xml:space="preserve"> </t>
        </is>
      </c>
      <c r="C197" s="4" t="inlineStr">
        <is>
          <t xml:space="preserve"> </t>
        </is>
      </c>
    </row>
    <row r="198">
      <c r="A198" s="4" t="inlineStr">
        <is>
          <t>Total LHFI</t>
        </is>
      </c>
      <c r="B198" s="5" t="n">
        <v>588708</v>
      </c>
      <c r="C198" s="5" t="n">
        <v>5547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HFI and ACL, LHFI - Impact of Modifications Classified as Troubled Debt Restructurings (Details) - Troubled Debt Restructurings [Member]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Amortized Cost Basis</t>
        </is>
      </c>
      <c r="B4" s="5" t="n">
        <v>3585</v>
      </c>
      <c r="C4" s="5" t="n">
        <v>2379</v>
      </c>
    </row>
    <row r="5">
      <c r="A5" s="4" t="inlineStr">
        <is>
          <t>Pre-Modification Outstanding Recorded Investment</t>
        </is>
      </c>
      <c r="B5" s="6" t="n">
        <v>6207</v>
      </c>
      <c r="C5" s="6" t="n">
        <v>358</v>
      </c>
    </row>
    <row r="6">
      <c r="A6" s="4" t="inlineStr">
        <is>
          <t>Post-Modification Outstanding Recorded Investment</t>
        </is>
      </c>
      <c r="B6" s="5" t="n">
        <v>9792</v>
      </c>
      <c r="C6" s="5" t="n">
        <v>2737</v>
      </c>
    </row>
    <row r="7">
      <c r="A7" s="4" t="inlineStr">
        <is>
          <t>% of Total Class of Loan</t>
        </is>
      </c>
      <c r="B7" s="12" t="n">
        <v>0.0007</v>
      </c>
      <c r="C7" s="12" t="n">
        <v>0.0002</v>
      </c>
    </row>
    <row r="8">
      <c r="A8" s="4" t="inlineStr">
        <is>
          <t>Other Secured by 1-4 Family Residential Properties [Member] | Loans Secured by Real Estate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Amortized Cost Basis</t>
        </is>
      </c>
      <c r="B10" s="5" t="n">
        <v>3456</v>
      </c>
      <c r="C10" s="5" t="n">
        <v>805</v>
      </c>
    </row>
    <row r="11">
      <c r="A11" s="4" t="inlineStr">
        <is>
          <t>Post-Modification Outstanding Recorded Investment</t>
        </is>
      </c>
      <c r="B11" s="5" t="n">
        <v>3456</v>
      </c>
      <c r="C11" s="5" t="n">
        <v>805</v>
      </c>
    </row>
    <row r="12">
      <c r="A12" s="4" t="inlineStr">
        <is>
          <t>% of Total Class of Loan</t>
        </is>
      </c>
      <c r="B12" s="12" t="n">
        <v>0.0053</v>
      </c>
      <c r="C12" s="12" t="n">
        <v>0.0013</v>
      </c>
    </row>
    <row r="13">
      <c r="A13" s="4" t="inlineStr">
        <is>
          <t>Secured by Nonfarm, Nonresidential Properties [Member] | Loans Secured by Real Estate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Amortized Cost Basis</t>
        </is>
      </c>
      <c r="B15" s="4" t="inlineStr">
        <is>
          <t xml:space="preserve"> </t>
        </is>
      </c>
      <c r="C15" s="5" t="n">
        <v>359</v>
      </c>
    </row>
    <row r="16">
      <c r="A16" s="4" t="inlineStr">
        <is>
          <t>Post-Modification Outstanding Recorded Investment</t>
        </is>
      </c>
      <c r="B16" s="4" t="inlineStr">
        <is>
          <t xml:space="preserve"> </t>
        </is>
      </c>
      <c r="C16" s="5" t="n">
        <v>359</v>
      </c>
    </row>
    <row r="17">
      <c r="A17" s="4" t="inlineStr">
        <is>
          <t>% of Total Class of Loan</t>
        </is>
      </c>
      <c r="B17" s="4" t="inlineStr">
        <is>
          <t xml:space="preserve"> </t>
        </is>
      </c>
      <c r="C17" s="12" t="n">
        <v>0.0001</v>
      </c>
    </row>
    <row r="18">
      <c r="A18" s="4" t="inlineStr">
        <is>
          <t>Secured by 1-4 Family Residential Properties [Member] | Other Loans Secured by Real Estate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Amortized Cost Basis</t>
        </is>
      </c>
      <c r="B20" s="5" t="n">
        <v>129</v>
      </c>
      <c r="C20" s="5" t="n">
        <v>1148</v>
      </c>
    </row>
    <row r="21">
      <c r="A21" s="4" t="inlineStr">
        <is>
          <t>Post-Modification Outstanding Recorded Investment</t>
        </is>
      </c>
      <c r="B21" s="5" t="n">
        <v>129</v>
      </c>
      <c r="C21" s="5" t="n">
        <v>1148</v>
      </c>
    </row>
    <row r="22">
      <c r="A22" s="4" t="inlineStr">
        <is>
          <t>% of Total Class of Loan</t>
        </is>
      </c>
      <c r="B22" s="12" t="n">
        <v>0.0001</v>
      </c>
      <c r="C22" s="12" t="n">
        <v>0.0005</v>
      </c>
    </row>
    <row r="23">
      <c r="A23" s="4" t="inlineStr">
        <is>
          <t>Commercial and Industrial Loans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Pre-Modification Outstanding Recorded Investment</t>
        </is>
      </c>
      <c r="B25" s="5" t="n">
        <v>6207</v>
      </c>
      <c r="C25" s="5" t="n">
        <v>242</v>
      </c>
    </row>
    <row r="26">
      <c r="A26" s="4" t="inlineStr">
        <is>
          <t>Post-Modification Outstanding Recorded Investment</t>
        </is>
      </c>
      <c r="B26" s="5" t="n">
        <v>6207</v>
      </c>
      <c r="C26" s="5" t="n">
        <v>242</v>
      </c>
    </row>
    <row r="27">
      <c r="A27" s="4" t="inlineStr">
        <is>
          <t>% of Total Class of Loan</t>
        </is>
      </c>
      <c r="B27" s="12" t="n">
        <v>0.0034</v>
      </c>
      <c r="C27" s="12" t="n">
        <v>0.0001</v>
      </c>
    </row>
    <row r="28">
      <c r="A28" s="4" t="inlineStr">
        <is>
          <t>Consumer Loans [Member]</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Amortized Cost Basis</t>
        </is>
      </c>
      <c r="B30" s="4" t="inlineStr">
        <is>
          <t xml:space="preserve"> </t>
        </is>
      </c>
      <c r="C30" s="5" t="n">
        <v>36</v>
      </c>
    </row>
    <row r="31">
      <c r="A31" s="4" t="inlineStr">
        <is>
          <t>Post-Modification Outstanding Recorded Investment</t>
        </is>
      </c>
      <c r="B31" s="4" t="inlineStr">
        <is>
          <t xml:space="preserve"> </t>
        </is>
      </c>
      <c r="C31" s="5" t="n">
        <v>36</v>
      </c>
    </row>
    <row r="32">
      <c r="A32" s="4" t="inlineStr">
        <is>
          <t>% of Total Class of Loan</t>
        </is>
      </c>
      <c r="B32" s="4" t="inlineStr">
        <is>
          <t xml:space="preserve"> </t>
        </is>
      </c>
      <c r="C32" s="12" t="n">
        <v>0.0002</v>
      </c>
    </row>
    <row r="33">
      <c r="A33" s="4" t="inlineStr">
        <is>
          <t>Other Commercial Loans and Leases [Member]</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Amortized Cost Basis</t>
        </is>
      </c>
      <c r="B35" s="4" t="inlineStr">
        <is>
          <t xml:space="preserve"> </t>
        </is>
      </c>
      <c r="C35" s="5" t="n">
        <v>31</v>
      </c>
    </row>
    <row r="36">
      <c r="A36" s="4" t="inlineStr">
        <is>
          <t>Pre-Modification Outstanding Recorded Investment</t>
        </is>
      </c>
      <c r="B36" s="4" t="inlineStr">
        <is>
          <t xml:space="preserve"> </t>
        </is>
      </c>
      <c r="C36" s="6" t="n">
        <v>116</v>
      </c>
    </row>
    <row r="37">
      <c r="A37" s="4" t="inlineStr">
        <is>
          <t>Post-Modification Outstanding Recorded Investment</t>
        </is>
      </c>
      <c r="B37" s="4" t="inlineStr">
        <is>
          <t xml:space="preserve"> </t>
        </is>
      </c>
      <c r="C37" s="5" t="n">
        <v>147</v>
      </c>
    </row>
    <row r="38">
      <c r="A38" s="4" t="inlineStr">
        <is>
          <t>% of Total Class of Loan</t>
        </is>
      </c>
      <c r="B38" s="4" t="inlineStr">
        <is>
          <t xml:space="preserve"> </t>
        </is>
      </c>
      <c r="C38" s="12" t="n">
        <v>0.00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HFI and ACL, LHFI - Troubled debt restructurings on financial effect (Details) - Troubled Debt Restructurings [Member]</t>
        </is>
      </c>
      <c r="B1" s="2" t="inlineStr">
        <is>
          <t>12 Months Ended</t>
        </is>
      </c>
    </row>
    <row r="2">
      <c r="B2" s="2" t="inlineStr">
        <is>
          <t>Dec. 31, 2024</t>
        </is>
      </c>
      <c r="C2" s="2" t="inlineStr">
        <is>
          <t>Dec. 31, 2023</t>
        </is>
      </c>
    </row>
    <row r="3">
      <c r="A3" s="4" t="inlineStr">
        <is>
          <t>Secured by Nonfarm, Nonresidential Properties [Member] | Loans Secured by Real Estate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Term Extension - Financial Effect</t>
        </is>
      </c>
      <c r="B5" s="4" t="inlineStr">
        <is>
          <t xml:space="preserve"> </t>
        </is>
      </c>
      <c r="C5" s="4" t="inlineStr">
        <is>
          <t>One loan renewed and extended maturity by six months</t>
        </is>
      </c>
    </row>
    <row r="6">
      <c r="A6" s="4" t="inlineStr">
        <is>
          <t>Secured by 1-4 Family Residential Properties [Member] | Other Loans Secured By Real Estate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erm Extension - Financial Effect</t>
        </is>
      </c>
      <c r="B8" s="4" t="inlineStr">
        <is>
          <t>Modified nine loans to amortize over weighted average 35 months</t>
        </is>
      </c>
      <c r="C8" s="4" t="inlineStr">
        <is>
          <t>Extended amortization with term adjusted by weighted-average 3.4 years</t>
        </is>
      </c>
    </row>
    <row r="9">
      <c r="A9" s="4" t="inlineStr">
        <is>
          <t>Weighted average amortization period</t>
        </is>
      </c>
      <c r="B9" s="4" t="inlineStr">
        <is>
          <t xml:space="preserve"> </t>
        </is>
      </c>
      <c r="C9" s="4" t="inlineStr">
        <is>
          <t>3 years 4 months 24 days</t>
        </is>
      </c>
    </row>
    <row r="10">
      <c r="A10" s="4" t="inlineStr">
        <is>
          <t>Other Secured by 1-4 Family Residential Properties [Member] | Loans Secured by Real Estate [Member]</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Term Extension - Financial Effect</t>
        </is>
      </c>
      <c r="B12" s="4" t="inlineStr">
        <is>
          <t>Modified five loans and twenty-five lines of credit to amortize over 24 month terms</t>
        </is>
      </c>
      <c r="C12" s="4" t="inlineStr">
        <is>
          <t>Modified lines of credit to amortize over 12 month and 24 month terms</t>
        </is>
      </c>
    </row>
    <row r="13">
      <c r="A13" s="4" t="inlineStr">
        <is>
          <t>Commercial and Industrial Loans [Member]</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Term Extension - Payment Concessions</t>
        </is>
      </c>
      <c r="B15" s="4" t="inlineStr">
        <is>
          <t>Thirty-four month principal payment deferral</t>
        </is>
      </c>
      <c r="C15" s="4" t="inlineStr">
        <is>
          <t>Six month payment deferrals</t>
        </is>
      </c>
    </row>
    <row r="16">
      <c r="A16" s="4" t="inlineStr">
        <is>
          <t>Other Commercial Loans and Leases [Member]</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erm Extension - Financial Effect</t>
        </is>
      </c>
      <c r="B18" s="4" t="inlineStr">
        <is>
          <t xml:space="preserve"> </t>
        </is>
      </c>
      <c r="C18" s="4" t="inlineStr">
        <is>
          <t>One loan renewed and extended maturity by seven months</t>
        </is>
      </c>
    </row>
    <row r="19">
      <c r="A19" s="4" t="inlineStr">
        <is>
          <t>Term Extension - Payment Concessions</t>
        </is>
      </c>
      <c r="B19" s="4" t="inlineStr">
        <is>
          <t xml:space="preserve"> </t>
        </is>
      </c>
      <c r="C19" s="4" t="inlineStr">
        <is>
          <t>Six month payment deferrals</t>
        </is>
      </c>
    </row>
    <row r="20">
      <c r="A20" s="4" t="inlineStr">
        <is>
          <t>Consumer Loans [Memb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erm Extension - Financial Effect</t>
        </is>
      </c>
      <c r="B22" s="4" t="inlineStr">
        <is>
          <t xml:space="preserve"> </t>
        </is>
      </c>
      <c r="C22" s="4" t="inlineStr">
        <is>
          <t>Bankruptcies extended amortization with term adjusted by weighted average 1.3 years reducing borrower payment</t>
        </is>
      </c>
    </row>
    <row r="23">
      <c r="A23" s="4" t="inlineStr">
        <is>
          <t>Weighted average amortization period</t>
        </is>
      </c>
      <c r="B23" s="4" t="inlineStr">
        <is>
          <t xml:space="preserve"> </t>
        </is>
      </c>
      <c r="C23" s="4" t="inlineStr">
        <is>
          <t>1 year 3 months 18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HFI and ACL, LHFI - Troubled Debt Restructuring Subsequently Defaulted (Details) - Troubled Debt Restructurings [Member] - USD ($) $ in Thousands</t>
        </is>
      </c>
      <c r="B1" s="2" t="inlineStr">
        <is>
          <t>12 Months Ended</t>
        </is>
      </c>
    </row>
    <row r="2">
      <c r="B2" s="2" t="inlineStr">
        <is>
          <t>Dec. 31, 2024</t>
        </is>
      </c>
      <c r="C2" s="2" t="inlineStr">
        <is>
          <t>Dec. 31, 2023</t>
        </is>
      </c>
    </row>
    <row r="3">
      <c r="A3" s="4" t="inlineStr">
        <is>
          <t>Commercial and Industrial Loans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Recorded Investment</t>
        </is>
      </c>
      <c r="B5" s="5" t="n">
        <v>6200</v>
      </c>
      <c r="C5" s="4" t="inlineStr">
        <is>
          <t xml:space="preserve"> </t>
        </is>
      </c>
    </row>
    <row r="6">
      <c r="A6" s="4" t="inlineStr">
        <is>
          <t>Term extension balance</t>
        </is>
      </c>
      <c r="B6" s="5" t="n">
        <v>70</v>
      </c>
      <c r="C6" s="4" t="inlineStr">
        <is>
          <t xml:space="preserve"> </t>
        </is>
      </c>
    </row>
    <row r="7">
      <c r="A7" s="4" t="inlineStr">
        <is>
          <t>Other Commercial Loans and Leases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Recorded Investment</t>
        </is>
      </c>
      <c r="B9" s="4" t="inlineStr">
        <is>
          <t xml:space="preserve"> </t>
        </is>
      </c>
      <c r="C9" s="5" t="n">
        <v>1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HFI and ACL, LHFI - Past Due Modifications Related To Loans Held For Investment (Details) - Troubled Debt Restructurings [Member]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Total</t>
        </is>
      </c>
      <c r="B4" s="5" t="n">
        <v>9792</v>
      </c>
      <c r="C4" s="5" t="n">
        <v>2737</v>
      </c>
    </row>
    <row r="5">
      <c r="A5" s="4" t="inlineStr">
        <is>
          <t>30 Days or More Past Due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Total</t>
        </is>
      </c>
      <c r="B7" s="6" t="n">
        <v>739</v>
      </c>
      <c r="C7" s="6" t="n">
        <v>371</v>
      </c>
    </row>
    <row r="8">
      <c r="A8" s="4" t="inlineStr">
        <is>
          <t>Past Due 60 to 89 Days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Total</t>
        </is>
      </c>
      <c r="B10" s="6" t="n">
        <v>128</v>
      </c>
      <c r="C10" s="6" t="n">
        <v>17</v>
      </c>
    </row>
    <row r="11">
      <c r="A11" s="4" t="inlineStr">
        <is>
          <t>Past Due 90 Days or More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Total</t>
        </is>
      </c>
      <c r="B13" s="6" t="n">
        <v>6257</v>
      </c>
      <c r="C13" s="4" t="inlineStr">
        <is>
          <t xml:space="preserve"> </t>
        </is>
      </c>
    </row>
    <row r="14">
      <c r="A14" s="4" t="inlineStr">
        <is>
          <t>Past Due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otal</t>
        </is>
      </c>
      <c r="B16" s="6" t="n">
        <v>7124</v>
      </c>
      <c r="C16" s="6" t="n">
        <v>388</v>
      </c>
    </row>
    <row r="17">
      <c r="A17" s="4" t="inlineStr">
        <is>
          <t>Current Loans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Total</t>
        </is>
      </c>
      <c r="B19" s="6" t="n">
        <v>2668</v>
      </c>
      <c r="C19" s="6" t="n">
        <v>2349</v>
      </c>
    </row>
    <row r="20">
      <c r="A20" s="4" t="inlineStr">
        <is>
          <t>Other Secured by 1-4 Family Residential Properties [Member] | Loans Secured by Real Estate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Total</t>
        </is>
      </c>
      <c r="B22" s="6" t="n">
        <v>3456</v>
      </c>
      <c r="C22" s="6" t="n">
        <v>805</v>
      </c>
    </row>
    <row r="23">
      <c r="A23" s="4" t="inlineStr">
        <is>
          <t>Other Secured by 1-4 Family Residential Properties [Member] | Loans Secured by Real Estate [Member] | 30 Days or More Past Due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Total</t>
        </is>
      </c>
      <c r="B25" s="6" t="n">
        <v>739</v>
      </c>
      <c r="C25" s="6" t="n">
        <v>290</v>
      </c>
    </row>
    <row r="26">
      <c r="A26" s="4" t="inlineStr">
        <is>
          <t>Other Secured by 1-4 Family Residential Properties [Member] | Loans Secured by Real Estate [Member] | Past Due 60 to 89 Days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Total</t>
        </is>
      </c>
      <c r="B28" s="6" t="n">
        <v>128</v>
      </c>
      <c r="C28" s="6" t="n">
        <v>17</v>
      </c>
    </row>
    <row r="29">
      <c r="A29" s="4" t="inlineStr">
        <is>
          <t>Other Secured by 1-4 Family Residential Properties [Member] | Loans Secured by Real Estate [Member] | Past Due 90 Days or More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Total</t>
        </is>
      </c>
      <c r="B31" s="6" t="n">
        <v>50</v>
      </c>
      <c r="C31" s="4" t="inlineStr">
        <is>
          <t xml:space="preserve"> </t>
        </is>
      </c>
    </row>
    <row r="32">
      <c r="A32" s="4" t="inlineStr">
        <is>
          <t>Other Secured by 1-4 Family Residential Properties [Member] | Loans Secured by Real Estate [Member] | Past Due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Total</t>
        </is>
      </c>
      <c r="B34" s="6" t="n">
        <v>917</v>
      </c>
      <c r="C34" s="6" t="n">
        <v>307</v>
      </c>
    </row>
    <row r="35">
      <c r="A35" s="4" t="inlineStr">
        <is>
          <t>Other Secured by 1-4 Family Residential Properties [Member] | Loans Secured by Real Estate [Member] | Current Loans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Total</t>
        </is>
      </c>
      <c r="B37" s="6" t="n">
        <v>2539</v>
      </c>
      <c r="C37" s="6" t="n">
        <v>498</v>
      </c>
    </row>
    <row r="38">
      <c r="A38" s="4" t="inlineStr">
        <is>
          <t>Secured by Nonfarm, Nonresidential Properties [Member] | Loans Secured by Real Estate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Total</t>
        </is>
      </c>
      <c r="B40" s="4" t="inlineStr">
        <is>
          <t xml:space="preserve"> </t>
        </is>
      </c>
      <c r="C40" s="6" t="n">
        <v>359</v>
      </c>
    </row>
    <row r="41">
      <c r="A41" s="4" t="inlineStr">
        <is>
          <t>Secured by Nonfarm, Nonresidential Properties [Member] | Loans Secured by Real Estate [Member] | 30 Days or More Past Due [Member]</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Total</t>
        </is>
      </c>
      <c r="B43" s="4" t="inlineStr">
        <is>
          <t xml:space="preserve"> </t>
        </is>
      </c>
      <c r="C43" s="6" t="n">
        <v>0</v>
      </c>
    </row>
    <row r="44">
      <c r="A44" s="4" t="inlineStr">
        <is>
          <t>Secured by Nonfarm, Nonresidential Properties [Member] | Loans Secured by Real Estate [Member] | Past Due 60 to 89 Days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Total</t>
        </is>
      </c>
      <c r="B46" s="4" t="inlineStr">
        <is>
          <t xml:space="preserve"> </t>
        </is>
      </c>
      <c r="C46" s="6" t="n">
        <v>0</v>
      </c>
    </row>
    <row r="47">
      <c r="A47" s="4" t="inlineStr">
        <is>
          <t>Secured by Nonfarm, Nonresidential Properties [Member] | Loans Secured by Real Estate [Member] | Past Due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Total</t>
        </is>
      </c>
      <c r="B49" s="4" t="inlineStr">
        <is>
          <t xml:space="preserve"> </t>
        </is>
      </c>
      <c r="C49" s="6" t="n">
        <v>0</v>
      </c>
    </row>
    <row r="50">
      <c r="A50" s="4" t="inlineStr">
        <is>
          <t>Secured by Nonfarm, Nonresidential Properties [Member] | Loans Secured by Real Estate [Member] | Current Loans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Total</t>
        </is>
      </c>
      <c r="B52" s="4" t="inlineStr">
        <is>
          <t xml:space="preserve"> </t>
        </is>
      </c>
      <c r="C52" s="6" t="n">
        <v>359</v>
      </c>
    </row>
    <row r="53">
      <c r="A53" s="4" t="inlineStr">
        <is>
          <t>Secured by 1-4 Family Residential Properties [Member] | Other Loans Secured by Real Estate [Member]</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Total</t>
        </is>
      </c>
      <c r="B55" s="6" t="n">
        <v>129</v>
      </c>
      <c r="C55" s="6" t="n">
        <v>1148</v>
      </c>
    </row>
    <row r="56">
      <c r="A56" s="4" t="inlineStr">
        <is>
          <t>Secured by 1-4 Family Residential Properties [Member] | Other Loans Secured by Real Estate [Member] | 30 Days or More Past Due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Total</t>
        </is>
      </c>
      <c r="B58" s="6" t="n">
        <v>0</v>
      </c>
      <c r="C58" s="6" t="n">
        <v>64</v>
      </c>
    </row>
    <row r="59">
      <c r="A59" s="4" t="inlineStr">
        <is>
          <t>Secured by 1-4 Family Residential Properties [Member] | Other Loans Secured by Real Estate [Member] | Past Due 60 to 89 Days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Total</t>
        </is>
      </c>
      <c r="B61" s="6" t="n">
        <v>0</v>
      </c>
      <c r="C61" s="6" t="n">
        <v>0</v>
      </c>
    </row>
    <row r="62">
      <c r="A62" s="4" t="inlineStr">
        <is>
          <t>Secured by 1-4 Family Residential Properties [Member] | Other Loans Secured by Real Estate [Member] | Past Due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Total</t>
        </is>
      </c>
      <c r="B64" s="6" t="n">
        <v>0</v>
      </c>
      <c r="C64" s="6" t="n">
        <v>64</v>
      </c>
    </row>
    <row r="65">
      <c r="A65" s="4" t="inlineStr">
        <is>
          <t>Secured by 1-4 Family Residential Properties [Member] | Other Loans Secured by Real Estate [Member] | Current Loans [Member]</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Total</t>
        </is>
      </c>
      <c r="B67" s="6" t="n">
        <v>129</v>
      </c>
      <c r="C67" s="6" t="n">
        <v>1084</v>
      </c>
    </row>
    <row r="68">
      <c r="A68" s="4" t="inlineStr">
        <is>
          <t>Commercial and Industrial Loans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Total</t>
        </is>
      </c>
      <c r="B70" s="6" t="n">
        <v>6207</v>
      </c>
      <c r="C70" s="6" t="n">
        <v>242</v>
      </c>
    </row>
    <row r="71">
      <c r="A71" s="4" t="inlineStr">
        <is>
          <t>Commercial and Industrial Loans [Member] | 30 Days or More Past Due [Memb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Total</t>
        </is>
      </c>
      <c r="B73" s="6" t="n">
        <v>0</v>
      </c>
      <c r="C73" s="6" t="n">
        <v>0</v>
      </c>
    </row>
    <row r="74">
      <c r="A74" s="4" t="inlineStr">
        <is>
          <t>Commercial and Industrial Loans [Member] | Past Due 60 to 89 Days [Memb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Total</t>
        </is>
      </c>
      <c r="B76" s="6" t="n">
        <v>0</v>
      </c>
      <c r="C76" s="6" t="n">
        <v>0</v>
      </c>
    </row>
    <row r="77">
      <c r="A77" s="4" t="inlineStr">
        <is>
          <t>Commercial and Industrial Loans [Member] | Past Due 90 Days or More [Member]</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Total</t>
        </is>
      </c>
      <c r="B79" s="6" t="n">
        <v>6207</v>
      </c>
      <c r="C79" s="4" t="inlineStr">
        <is>
          <t xml:space="preserve"> </t>
        </is>
      </c>
    </row>
    <row r="80">
      <c r="A80" s="4" t="inlineStr">
        <is>
          <t>Commercial and Industrial Loans [Member] | Past Due [Member]</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Total</t>
        </is>
      </c>
      <c r="B82" s="6" t="n">
        <v>6207</v>
      </c>
      <c r="C82" s="6" t="n">
        <v>0</v>
      </c>
    </row>
    <row r="83">
      <c r="A83" s="4" t="inlineStr">
        <is>
          <t>Commercial and Industrial Loans [Member] | Current Loans [Member]</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Total</t>
        </is>
      </c>
      <c r="B85" s="5" t="n">
        <v>0</v>
      </c>
      <c r="C85" s="6" t="n">
        <v>242</v>
      </c>
    </row>
    <row r="86">
      <c r="A86" s="4" t="inlineStr">
        <is>
          <t>Consumer Loans [Member]</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Total</t>
        </is>
      </c>
      <c r="B88" s="4" t="inlineStr">
        <is>
          <t xml:space="preserve"> </t>
        </is>
      </c>
      <c r="C88" s="6" t="n">
        <v>36</v>
      </c>
    </row>
    <row r="89">
      <c r="A89" s="4" t="inlineStr">
        <is>
          <t>Consumer Loans [Member] | 30 Days or More Past Due [Member]</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Total</t>
        </is>
      </c>
      <c r="B91" s="4" t="inlineStr">
        <is>
          <t xml:space="preserve"> </t>
        </is>
      </c>
      <c r="C91" s="6" t="n">
        <v>17</v>
      </c>
    </row>
    <row r="92">
      <c r="A92" s="4" t="inlineStr">
        <is>
          <t>Consumer Loans [Member] | Past Due 60 to 89 Days [Member]</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Total</t>
        </is>
      </c>
      <c r="B94" s="4" t="inlineStr">
        <is>
          <t xml:space="preserve"> </t>
        </is>
      </c>
      <c r="C94" s="6" t="n">
        <v>0</v>
      </c>
    </row>
    <row r="95">
      <c r="A95" s="4" t="inlineStr">
        <is>
          <t>Consumer Loans [Member] | Past Due [Member]</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Total</t>
        </is>
      </c>
      <c r="B97" s="4" t="inlineStr">
        <is>
          <t xml:space="preserve"> </t>
        </is>
      </c>
      <c r="C97" s="6" t="n">
        <v>17</v>
      </c>
    </row>
    <row r="98">
      <c r="A98" s="4" t="inlineStr">
        <is>
          <t>Consumer Loans [Member] | Current Loans [Member]</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Total</t>
        </is>
      </c>
      <c r="B100" s="4" t="inlineStr">
        <is>
          <t xml:space="preserve"> </t>
        </is>
      </c>
      <c r="C100" s="6" t="n">
        <v>19</v>
      </c>
    </row>
    <row r="101">
      <c r="A101" s="4" t="inlineStr">
        <is>
          <t>Other Commercial Loans and Leases [Member]</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Total</t>
        </is>
      </c>
      <c r="B103" s="4" t="inlineStr">
        <is>
          <t xml:space="preserve"> </t>
        </is>
      </c>
      <c r="C103" s="6" t="n">
        <v>147</v>
      </c>
    </row>
    <row r="104">
      <c r="A104" s="4" t="inlineStr">
        <is>
          <t>Other Commercial Loans and Leases [Member] | 30 Days or More Past Due [Member]</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Total</t>
        </is>
      </c>
      <c r="B106" s="4" t="inlineStr">
        <is>
          <t xml:space="preserve"> </t>
        </is>
      </c>
      <c r="C106" s="6" t="n">
        <v>0</v>
      </c>
    </row>
    <row r="107">
      <c r="A107" s="4" t="inlineStr">
        <is>
          <t>Other Commercial Loans and Leases [Member] | Past Due 60 to 89 Days [Member]</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Total</t>
        </is>
      </c>
      <c r="B109" s="4" t="inlineStr">
        <is>
          <t xml:space="preserve"> </t>
        </is>
      </c>
      <c r="C109" s="6" t="n">
        <v>0</v>
      </c>
    </row>
    <row r="110">
      <c r="A110" s="4" t="inlineStr">
        <is>
          <t>Other Commercial Loans and Leases [Member] | Past Due [Member]</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Total</t>
        </is>
      </c>
      <c r="B112" s="4" t="inlineStr">
        <is>
          <t xml:space="preserve"> </t>
        </is>
      </c>
      <c r="C112" s="6" t="n">
        <v>0</v>
      </c>
    </row>
    <row r="113">
      <c r="A113" s="4" t="inlineStr">
        <is>
          <t>Other Commercial Loans and Leases [Member] | Current Loans [Member]</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Total</t>
        </is>
      </c>
      <c r="B115" s="4" t="inlineStr">
        <is>
          <t xml:space="preserve"> </t>
        </is>
      </c>
      <c r="C115" s="5" t="n">
        <v>1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chedule of Amortized Cost Basis of Collateral-Dependent Loans by Class of Loans and Collateral Type (Details) - USD ($) $ in Thousand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Collateral-Dependent Loans</t>
        </is>
      </c>
      <c r="B3" s="5" t="n">
        <v>37140</v>
      </c>
      <c r="C3" s="5" t="n">
        <v>49082</v>
      </c>
    </row>
    <row r="4">
      <c r="A4" s="4" t="inlineStr">
        <is>
          <t>Loans Secured by Real Estate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Collateral-Dependent Loans</t>
        </is>
      </c>
      <c r="B6" s="6" t="n">
        <v>13741</v>
      </c>
      <c r="C6" s="6" t="n">
        <v>27051</v>
      </c>
    </row>
    <row r="7">
      <c r="A7" s="4" t="inlineStr">
        <is>
          <t>Vehicles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Dependent Loans</t>
        </is>
      </c>
      <c r="B9" s="6" t="n">
        <v>1818</v>
      </c>
      <c r="C9" s="6" t="n">
        <v>41</v>
      </c>
    </row>
    <row r="10">
      <c r="A10" s="4" t="inlineStr">
        <is>
          <t>Miscellaneous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Collateral-Dependent Loans</t>
        </is>
      </c>
      <c r="B12" s="6" t="n">
        <v>21581</v>
      </c>
      <c r="C12" s="6" t="n">
        <v>21990</v>
      </c>
    </row>
    <row r="13">
      <c r="A13" s="4" t="inlineStr">
        <is>
          <t>Construction, Land Development and Other Land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Dependent Loans</t>
        </is>
      </c>
      <c r="B15" s="4" t="inlineStr">
        <is>
          <t xml:space="preserve"> </t>
        </is>
      </c>
      <c r="C15" s="6" t="n">
        <v>2020</v>
      </c>
    </row>
    <row r="16">
      <c r="A16" s="4" t="inlineStr">
        <is>
          <t>Construction, Land Development and Other Land [Member] | Loans Secured by Real Estate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Collateral-Dependent Loans</t>
        </is>
      </c>
      <c r="B18" s="4" t="inlineStr">
        <is>
          <t xml:space="preserve"> </t>
        </is>
      </c>
      <c r="C18" s="6" t="n">
        <v>2020</v>
      </c>
    </row>
    <row r="19">
      <c r="A19" s="4" t="inlineStr">
        <is>
          <t>Other Secured by 1-4 Family Residential Properties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Collateral-Dependent Loans</t>
        </is>
      </c>
      <c r="B21" s="6" t="n">
        <v>521</v>
      </c>
      <c r="C21" s="6" t="n">
        <v>946</v>
      </c>
    </row>
    <row r="22">
      <c r="A22" s="4" t="inlineStr">
        <is>
          <t>Other Secured by 1-4 Family Residential Properties [Member] | Loans Secured by Real Estate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Collateral-Dependent Loans</t>
        </is>
      </c>
      <c r="B24" s="6" t="n">
        <v>521</v>
      </c>
      <c r="C24" s="6" t="n">
        <v>946</v>
      </c>
    </row>
    <row r="25">
      <c r="A25" s="4" t="inlineStr">
        <is>
          <t>Secured by Nonfarm, Nonresidential Properties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Collateral-Dependent Loans</t>
        </is>
      </c>
      <c r="B27" s="6" t="n">
        <v>9783</v>
      </c>
      <c r="C27" s="6" t="n">
        <v>20812</v>
      </c>
    </row>
    <row r="28">
      <c r="A28" s="4" t="inlineStr">
        <is>
          <t>Secured by Nonfarm, Nonresidential Properties [Member] | Loans Secured by Real Estate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Collateral-Dependent Loans</t>
        </is>
      </c>
      <c r="B30" s="6" t="n">
        <v>9783</v>
      </c>
      <c r="C30" s="6" t="n">
        <v>20812</v>
      </c>
    </row>
    <row r="31">
      <c r="A31" s="4" t="inlineStr">
        <is>
          <t>Other Real Estate Secured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Collateral-Dependent Loans</t>
        </is>
      </c>
      <c r="B33" s="6" t="n">
        <v>1904</v>
      </c>
      <c r="C33" s="4" t="inlineStr">
        <is>
          <t xml:space="preserve"> </t>
        </is>
      </c>
    </row>
    <row r="34">
      <c r="A34" s="4" t="inlineStr">
        <is>
          <t>Other Real Estate Secured [Member] | Loans Secured by Real Estate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Collateral-Dependent Loans</t>
        </is>
      </c>
      <c r="B36" s="6" t="n">
        <v>1904</v>
      </c>
      <c r="C36" s="4" t="inlineStr">
        <is>
          <t xml:space="preserve"> </t>
        </is>
      </c>
    </row>
    <row r="37">
      <c r="A37" s="4" t="inlineStr">
        <is>
          <t>Secured by 1-4 Family Residential Properties [Member]</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Collateral-Dependent Loans</t>
        </is>
      </c>
      <c r="B39" s="6" t="n">
        <v>1533</v>
      </c>
      <c r="C39" s="6" t="n">
        <v>3235</v>
      </c>
    </row>
    <row r="40">
      <c r="A40" s="4" t="inlineStr">
        <is>
          <t>Secured by 1-4 Family Residential Properties [Member] | Loans Secured by Real Estate [Member]</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Collateral-Dependent Loans</t>
        </is>
      </c>
      <c r="B42" s="6" t="n">
        <v>1533</v>
      </c>
      <c r="C42" s="6" t="n">
        <v>3235</v>
      </c>
    </row>
    <row r="43">
      <c r="A43" s="4" t="inlineStr">
        <is>
          <t>Commercial and Industrial Loans [Memb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Collateral-Dependent Loans</t>
        </is>
      </c>
      <c r="B45" s="6" t="n">
        <v>22503</v>
      </c>
      <c r="C45" s="6" t="n">
        <v>21102</v>
      </c>
    </row>
    <row r="46">
      <c r="A46" s="4" t="inlineStr">
        <is>
          <t>Commercial and Industrial Loans [Member] | Loans Secured by Real Estate [Member]</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Collateral-Dependent Loans</t>
        </is>
      </c>
      <c r="B48" s="6" t="n">
        <v>0</v>
      </c>
      <c r="C48" s="6" t="n">
        <v>38</v>
      </c>
    </row>
    <row r="49">
      <c r="A49" s="4" t="inlineStr">
        <is>
          <t>Commercial and Industrial Loans [Member] | Vehicles [Member]</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Collateral-Dependent Loans</t>
        </is>
      </c>
      <c r="B51" s="6" t="n">
        <v>1818</v>
      </c>
      <c r="C51" s="6" t="n">
        <v>41</v>
      </c>
    </row>
    <row r="52">
      <c r="A52" s="4" t="inlineStr">
        <is>
          <t>Commercial and Industrial Loans [Member] | Miscellaneous [Member]</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Collateral-Dependent Loans</t>
        </is>
      </c>
      <c r="B54" s="6" t="n">
        <v>20685</v>
      </c>
      <c r="C54" s="6" t="n">
        <v>21023</v>
      </c>
    </row>
    <row r="55">
      <c r="A55" s="4" t="inlineStr">
        <is>
          <t>Other Commercial Loans and Leases [Member]</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Collateral-Dependent Loans</t>
        </is>
      </c>
      <c r="B57" s="6" t="n">
        <v>896</v>
      </c>
      <c r="C57" s="6" t="n">
        <v>967</v>
      </c>
    </row>
    <row r="58">
      <c r="A58" s="4" t="inlineStr">
        <is>
          <t>Other Commercial Loans and Leases [Member] | Miscellaneous [Member]</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Collateral-Dependent Loans</t>
        </is>
      </c>
      <c r="B60" s="5" t="n">
        <v>896</v>
      </c>
      <c r="C60" s="5" t="n">
        <v>9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HFI and ACL, LHFI - Additional Information (Details 2) $ in Thousands</t>
        </is>
      </c>
      <c r="B1" s="2" t="inlineStr">
        <is>
          <t>12 Months Ended</t>
        </is>
      </c>
    </row>
    <row r="2">
      <c r="B2" s="2" t="inlineStr">
        <is>
          <t>Dec. 31, 2024 USD ($) KeyRatio</t>
        </is>
      </c>
      <c r="C2" s="2" t="inlineStr">
        <is>
          <t>Dec. 31, 2023 USD ($)</t>
        </is>
      </c>
    </row>
    <row r="3">
      <c r="A3" s="3" t="inlineStr">
        <is>
          <t>Financing Receivable Recorded Investment [Line Items]</t>
        </is>
      </c>
      <c r="B3" s="4" t="inlineStr">
        <is>
          <t xml:space="preserve"> </t>
        </is>
      </c>
      <c r="C3" s="4" t="inlineStr">
        <is>
          <t xml:space="preserve"> </t>
        </is>
      </c>
    </row>
    <row r="4">
      <c r="A4" s="4" t="inlineStr">
        <is>
          <t>Number of days used as baseline in evaluating collateral documentation exceptions for loan policy</t>
        </is>
      </c>
      <c r="B4" s="4" t="inlineStr">
        <is>
          <t xml:space="preserve"> </t>
        </is>
      </c>
      <c r="C4" s="4" t="inlineStr">
        <is>
          <t>90 days</t>
        </is>
      </c>
    </row>
    <row r="5">
      <c r="A5" s="4" t="inlineStr">
        <is>
          <t>Number of key quality ratios | KeyRatio</t>
        </is>
      </c>
      <c r="B5" s="6" t="n">
        <v>6</v>
      </c>
      <c r="C5" s="4" t="inlineStr">
        <is>
          <t xml:space="preserve"> </t>
        </is>
      </c>
    </row>
    <row r="6">
      <c r="A6" s="4" t="inlineStr">
        <is>
          <t>Exposure for commercial non accrual loans to be reviewed on individual basis</t>
        </is>
      </c>
      <c r="B6" s="5" t="n">
        <v>500</v>
      </c>
      <c r="C6" s="4" t="inlineStr">
        <is>
          <t xml:space="preserve"> </t>
        </is>
      </c>
    </row>
    <row r="7">
      <c r="A7" s="4" t="inlineStr">
        <is>
          <t>LHFS past due 90 days or more</t>
        </is>
      </c>
      <c r="B7" s="6" t="n">
        <v>71300</v>
      </c>
      <c r="C7" s="5" t="n">
        <v>51200</v>
      </c>
    </row>
    <row r="8">
      <c r="A8" s="4" t="inlineStr">
        <is>
          <t>Exposure for modified commercial accrual loans deemed to be reviewed on individual basis</t>
        </is>
      </c>
      <c r="B8" s="6" t="n">
        <v>500</v>
      </c>
      <c r="C8" s="4" t="inlineStr">
        <is>
          <t xml:space="preserve"> </t>
        </is>
      </c>
    </row>
    <row r="9">
      <c r="A9" s="4" t="inlineStr">
        <is>
          <t>Minimum [Member]</t>
        </is>
      </c>
      <c r="B9" s="4" t="inlineStr">
        <is>
          <t xml:space="preserve"> </t>
        </is>
      </c>
      <c r="C9" s="4" t="inlineStr">
        <is>
          <t xml:space="preserve"> </t>
        </is>
      </c>
    </row>
    <row r="10">
      <c r="A10" s="3" t="inlineStr">
        <is>
          <t>Financing Receivable [Abstract]</t>
        </is>
      </c>
      <c r="B10" s="4" t="inlineStr">
        <is>
          <t xml:space="preserve"> </t>
        </is>
      </c>
      <c r="C10" s="4" t="inlineStr">
        <is>
          <t xml:space="preserve"> </t>
        </is>
      </c>
    </row>
    <row r="11">
      <c r="A11" s="4" t="inlineStr">
        <is>
          <t>Credit amount used as baseline in evaluating loan policy</t>
        </is>
      </c>
      <c r="B11" s="5" t="n">
        <v>100</v>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23009</v>
      </c>
      <c r="C4" s="5" t="n">
        <v>165489</v>
      </c>
      <c r="D4" s="5" t="n">
        <v>718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CL</t>
        </is>
      </c>
      <c r="B6" s="6" t="n">
        <v>41255</v>
      </c>
      <c r="C6" s="6" t="n">
        <v>24581</v>
      </c>
      <c r="D6" s="6" t="n">
        <v>22892</v>
      </c>
    </row>
    <row r="7">
      <c r="A7" s="4" t="inlineStr">
        <is>
          <t>Depreciation and amortization</t>
        </is>
      </c>
      <c r="B7" s="6" t="n">
        <v>38067</v>
      </c>
      <c r="C7" s="6" t="n">
        <v>35756</v>
      </c>
      <c r="D7" s="6" t="n">
        <v>39882</v>
      </c>
    </row>
    <row r="8">
      <c r="A8" s="4" t="inlineStr">
        <is>
          <t>Net (accretion) amortization of securities</t>
        </is>
      </c>
      <c r="B8" s="6" t="n">
        <v>-10571</v>
      </c>
      <c r="C8" s="6" t="n">
        <v>6140</v>
      </c>
      <c r="D8" s="6" t="n">
        <v>11206</v>
      </c>
    </row>
    <row r="9">
      <c r="A9" s="4" t="inlineStr">
        <is>
          <t>Securities (gains) losses, net</t>
        </is>
      </c>
      <c r="B9" s="6" t="n">
        <v>182792</v>
      </c>
      <c r="C9" s="6" t="n">
        <v>-39</v>
      </c>
      <c r="D9" s="6" t="n">
        <v>0</v>
      </c>
    </row>
    <row r="10">
      <c r="A10" s="4" t="inlineStr">
        <is>
          <t>Gains on sales of loans, net</t>
        </is>
      </c>
      <c r="B10" s="6" t="n">
        <v>-19279</v>
      </c>
      <c r="C10" s="6" t="n">
        <v>-13599</v>
      </c>
      <c r="D10" s="6" t="n">
        <v>-24914</v>
      </c>
    </row>
    <row r="11">
      <c r="A11" s="4" t="inlineStr">
        <is>
          <t>Gain on disposition of business</t>
        </is>
      </c>
      <c r="B11" s="6" t="n">
        <v>-228272</v>
      </c>
      <c r="C11" s="6" t="n">
        <v>0</v>
      </c>
      <c r="D11" s="6" t="n">
        <v>0</v>
      </c>
    </row>
    <row r="12">
      <c r="A12" s="4" t="inlineStr">
        <is>
          <t>Compensation expense, long-term incentive plan</t>
        </is>
      </c>
      <c r="B12" s="6" t="n">
        <v>7215</v>
      </c>
      <c r="C12" s="6" t="n">
        <v>6155</v>
      </c>
      <c r="D12" s="6" t="n">
        <v>4883</v>
      </c>
    </row>
    <row r="13">
      <c r="A13" s="4" t="inlineStr">
        <is>
          <t>Deferred income tax provision</t>
        </is>
      </c>
      <c r="B13" s="6" t="n">
        <v>23800</v>
      </c>
      <c r="C13" s="6" t="n">
        <v>-4800</v>
      </c>
      <c r="D13" s="6" t="n">
        <v>-16800</v>
      </c>
    </row>
    <row r="14">
      <c r="A14" s="4" t="inlineStr">
        <is>
          <t>Proceeds from sales of LHFS</t>
        </is>
      </c>
      <c r="B14" s="6" t="n">
        <v>1161563</v>
      </c>
      <c r="C14" s="6" t="n">
        <v>1149609</v>
      </c>
      <c r="D14" s="6" t="n">
        <v>1267967</v>
      </c>
    </row>
    <row r="15">
      <c r="A15" s="4" t="inlineStr">
        <is>
          <t>Purchases and originations of LHFS</t>
        </is>
      </c>
      <c r="B15" s="6" t="n">
        <v>-1137962</v>
      </c>
      <c r="C15" s="6" t="n">
        <v>-1177563</v>
      </c>
      <c r="D15" s="6" t="n">
        <v>-1116232</v>
      </c>
    </row>
    <row r="16">
      <c r="A16" s="4" t="inlineStr">
        <is>
          <t>Originations of MSR</t>
        </is>
      </c>
      <c r="B16" s="6" t="n">
        <v>-13291</v>
      </c>
      <c r="C16" s="6" t="n">
        <v>-13712</v>
      </c>
      <c r="D16" s="6" t="n">
        <v>-17843</v>
      </c>
    </row>
    <row r="17">
      <c r="A17" s="4" t="inlineStr">
        <is>
          <t>Earnings on bank-owned life insurance</t>
        </is>
      </c>
      <c r="B17" s="6" t="n">
        <v>-4078</v>
      </c>
      <c r="C17" s="6" t="n">
        <v>-5244</v>
      </c>
      <c r="D17" s="6" t="n">
        <v>-4875</v>
      </c>
    </row>
    <row r="18">
      <c r="A18" s="4" t="inlineStr">
        <is>
          <t>Net change in other assets</t>
        </is>
      </c>
      <c r="B18" s="6" t="n">
        <v>-6225</v>
      </c>
      <c r="C18" s="6" t="n">
        <v>-11454</v>
      </c>
      <c r="D18" s="6" t="n">
        <v>-51921</v>
      </c>
    </row>
    <row r="19">
      <c r="A19" s="4" t="inlineStr">
        <is>
          <t>Net change in other liabilities</t>
        </is>
      </c>
      <c r="B19" s="6" t="n">
        <v>-108545</v>
      </c>
      <c r="C19" s="6" t="n">
        <v>34376</v>
      </c>
      <c r="D19" s="6" t="n">
        <v>167743</v>
      </c>
    </row>
    <row r="20">
      <c r="A20" s="4" t="inlineStr">
        <is>
          <t>Other operating activities, net</t>
        </is>
      </c>
      <c r="B20" s="6" t="n">
        <v>-32549</v>
      </c>
      <c r="C20" s="6" t="n">
        <v>1192</v>
      </c>
      <c r="D20" s="6" t="n">
        <v>-57359</v>
      </c>
    </row>
    <row r="21">
      <c r="A21" s="4" t="inlineStr">
        <is>
          <t>Net cash from operating activities</t>
        </is>
      </c>
      <c r="B21" s="6" t="n">
        <v>116929</v>
      </c>
      <c r="C21" s="6" t="n">
        <v>196887</v>
      </c>
      <c r="D21" s="6" t="n">
        <v>296516</v>
      </c>
    </row>
    <row r="22">
      <c r="A22" s="3" t="inlineStr">
        <is>
          <t>Investing Activities</t>
        </is>
      </c>
      <c r="B22" s="4" t="inlineStr">
        <is>
          <t xml:space="preserve"> </t>
        </is>
      </c>
      <c r="C22" s="4" t="inlineStr">
        <is>
          <t xml:space="preserve"> </t>
        </is>
      </c>
      <c r="D22" s="4" t="inlineStr">
        <is>
          <t xml:space="preserve"> </t>
        </is>
      </c>
    </row>
    <row r="23">
      <c r="A23" s="4" t="inlineStr">
        <is>
          <t>Proceeds from maturities, prepayments and calls of securities held to maturity</t>
        </is>
      </c>
      <c r="B23" s="6" t="n">
        <v>116186</v>
      </c>
      <c r="C23" s="6" t="n">
        <v>103051</v>
      </c>
      <c r="D23" s="6" t="n">
        <v>136135</v>
      </c>
    </row>
    <row r="24">
      <c r="A24" s="4" t="inlineStr">
        <is>
          <t>Proceeds from maturities, prepayments and calls of securities available for sale</t>
        </is>
      </c>
      <c r="B24" s="6" t="n">
        <v>243981</v>
      </c>
      <c r="C24" s="6" t="n">
        <v>301344</v>
      </c>
      <c r="D24" s="6" t="n">
        <v>435386</v>
      </c>
    </row>
    <row r="25">
      <c r="A25" s="4" t="inlineStr">
        <is>
          <t>Proceeds from sales of securities available for sale</t>
        </is>
      </c>
      <c r="B25" s="6" t="n">
        <v>1378272</v>
      </c>
      <c r="C25" s="6" t="n">
        <v>4796</v>
      </c>
      <c r="D25" s="6" t="n">
        <v>0</v>
      </c>
    </row>
    <row r="26">
      <c r="A26" s="4" t="inlineStr">
        <is>
          <t>Purchases of securities held to maturity</t>
        </is>
      </c>
      <c r="B26" s="6" t="n">
        <v>-10644</v>
      </c>
      <c r="C26" s="6" t="n">
        <v>-19491</v>
      </c>
      <c r="D26" s="6" t="n">
        <v>-604938</v>
      </c>
    </row>
    <row r="27">
      <c r="A27" s="4" t="inlineStr">
        <is>
          <t>Purchases of securities available for sale</t>
        </is>
      </c>
      <c r="B27" s="6" t="n">
        <v>-1555065</v>
      </c>
      <c r="C27" s="6" t="n">
        <v>0</v>
      </c>
      <c r="D27" s="6" t="n">
        <v>-230527</v>
      </c>
    </row>
    <row r="28">
      <c r="A28" s="4" t="inlineStr">
        <is>
          <t>Net proceeds from bank-owned life insurance</t>
        </is>
      </c>
      <c r="B28" s="6" t="n">
        <v>-46</v>
      </c>
      <c r="C28" s="6" t="n">
        <v>-46</v>
      </c>
      <c r="D28" s="6" t="n">
        <v>288</v>
      </c>
    </row>
    <row r="29">
      <c r="A29" s="4" t="inlineStr">
        <is>
          <t>Net change in federal funds sold and securities purchased under reverse repurchase agreements</t>
        </is>
      </c>
      <c r="B29" s="6" t="n">
        <v>0</v>
      </c>
      <c r="C29" s="6" t="n">
        <v>4000</v>
      </c>
      <c r="D29" s="6" t="n">
        <v>-4000</v>
      </c>
    </row>
    <row r="30">
      <c r="A30" s="4" t="inlineStr">
        <is>
          <t>Net change in member bank stock</t>
        </is>
      </c>
      <c r="B30" s="6" t="n">
        <v>9496</v>
      </c>
      <c r="C30" s="6" t="n">
        <v>17830</v>
      </c>
      <c r="D30" s="6" t="n">
        <v>-39329</v>
      </c>
    </row>
    <row r="31">
      <c r="A31" s="4" t="inlineStr">
        <is>
          <t>Net change in LHFI</t>
        </is>
      </c>
      <c r="B31" s="6" t="n">
        <v>-220974</v>
      </c>
      <c r="C31" s="6" t="n">
        <v>-761931</v>
      </c>
      <c r="D31" s="6" t="n">
        <v>-1925327</v>
      </c>
    </row>
    <row r="32">
      <c r="A32" s="4" t="inlineStr">
        <is>
          <t>Proceeds from sales of 1-4 family mortgage loans</t>
        </is>
      </c>
      <c r="B32" s="6" t="n">
        <v>43935</v>
      </c>
      <c r="C32" s="6" t="n">
        <v>0</v>
      </c>
      <c r="D32" s="6" t="n">
        <v>0</v>
      </c>
    </row>
    <row r="33">
      <c r="A33" s="4" t="inlineStr">
        <is>
          <t>Purchases of premises and equipment</t>
        </is>
      </c>
      <c r="B33" s="6" t="n">
        <v>-23493</v>
      </c>
      <c r="C33" s="6" t="n">
        <v>-40082</v>
      </c>
      <c r="D33" s="6" t="n">
        <v>-26624</v>
      </c>
    </row>
    <row r="34">
      <c r="A34" s="4" t="inlineStr">
        <is>
          <t>Proceeds from sales of premises and equipment</t>
        </is>
      </c>
      <c r="B34" s="6" t="n">
        <v>2219</v>
      </c>
      <c r="C34" s="6" t="n">
        <v>1863</v>
      </c>
      <c r="D34" s="6" t="n">
        <v>5107</v>
      </c>
    </row>
    <row r="35">
      <c r="A35" s="4" t="inlineStr">
        <is>
          <t>Proceeds from sales of other real estate</t>
        </is>
      </c>
      <c r="B35" s="6" t="n">
        <v>4980</v>
      </c>
      <c r="C35" s="6" t="n">
        <v>2410</v>
      </c>
      <c r="D35" s="6" t="n">
        <v>3136</v>
      </c>
    </row>
    <row r="36">
      <c r="A36" s="4" t="inlineStr">
        <is>
          <t>Purchases of software</t>
        </is>
      </c>
      <c r="B36" s="6" t="n">
        <v>-5092</v>
      </c>
      <c r="C36" s="6" t="n">
        <v>-8575</v>
      </c>
      <c r="D36" s="6" t="n">
        <v>-7388</v>
      </c>
    </row>
    <row r="37">
      <c r="A37" s="4" t="inlineStr">
        <is>
          <t>Investments in tax credit and other partnerships</t>
        </is>
      </c>
      <c r="B37" s="6" t="n">
        <v>-20706</v>
      </c>
      <c r="C37" s="6" t="n">
        <v>-16343</v>
      </c>
      <c r="D37" s="6" t="n">
        <v>-22321</v>
      </c>
    </row>
    <row r="38">
      <c r="A38" s="4" t="inlineStr">
        <is>
          <t>Proceeds from disposition of business, net</t>
        </is>
      </c>
      <c r="B38" s="6" t="n">
        <v>321345</v>
      </c>
      <c r="C38" s="6" t="n">
        <v>0</v>
      </c>
      <c r="D38" s="6" t="n">
        <v>0</v>
      </c>
    </row>
    <row r="39">
      <c r="A39" s="4" t="inlineStr">
        <is>
          <t>Other, net</t>
        </is>
      </c>
      <c r="B39" s="6" t="n">
        <v>200</v>
      </c>
      <c r="C39" s="6" t="n">
        <v>0</v>
      </c>
      <c r="D39" s="6" t="n">
        <v>0</v>
      </c>
    </row>
    <row r="40">
      <c r="A40" s="4" t="inlineStr">
        <is>
          <t>Net cash from investing activities</t>
        </is>
      </c>
      <c r="B40" s="6" t="n">
        <v>284594</v>
      </c>
      <c r="C40" s="6" t="n">
        <v>-411174</v>
      </c>
      <c r="D40" s="6" t="n">
        <v>-2280402</v>
      </c>
    </row>
    <row r="41">
      <c r="A41" s="3" t="inlineStr">
        <is>
          <t>Financing Activities</t>
        </is>
      </c>
      <c r="B41" s="4" t="inlineStr">
        <is>
          <t xml:space="preserve"> </t>
        </is>
      </c>
      <c r="C41" s="4" t="inlineStr">
        <is>
          <t xml:space="preserve"> </t>
        </is>
      </c>
      <c r="D41" s="4" t="inlineStr">
        <is>
          <t xml:space="preserve"> </t>
        </is>
      </c>
    </row>
    <row r="42">
      <c r="A42" s="4" t="inlineStr">
        <is>
          <t>Net change in deposits</t>
        </is>
      </c>
      <c r="B42" s="6" t="n">
        <v>-461588</v>
      </c>
      <c r="C42" s="6" t="n">
        <v>1132115</v>
      </c>
      <c r="D42" s="6" t="n">
        <v>-649512</v>
      </c>
    </row>
    <row r="43">
      <c r="A43" s="4" t="inlineStr">
        <is>
          <t>Net change in federal funds purchased and securities sold under repurchase agreements</t>
        </is>
      </c>
      <c r="B43" s="6" t="n">
        <v>-81737</v>
      </c>
      <c r="C43" s="6" t="n">
        <v>-43586</v>
      </c>
      <c r="D43" s="6" t="n">
        <v>210754</v>
      </c>
    </row>
    <row r="44">
      <c r="A44" s="4" t="inlineStr">
        <is>
          <t>Net change in other borrowings</t>
        </is>
      </c>
      <c r="B44" s="6" t="n">
        <v>-200058</v>
      </c>
      <c r="C44" s="6" t="n">
        <v>-575020</v>
      </c>
      <c r="D44" s="6" t="n">
        <v>974981</v>
      </c>
    </row>
    <row r="45">
      <c r="A45" s="4" t="inlineStr">
        <is>
          <t>Payments under finance lease obligations</t>
        </is>
      </c>
      <c r="B45" s="6" t="n">
        <v>-424</v>
      </c>
      <c r="C45" s="6" t="n">
        <v>-721</v>
      </c>
      <c r="D45" s="6" t="n">
        <v>-1409</v>
      </c>
    </row>
    <row r="46">
      <c r="A46" s="4" t="inlineStr">
        <is>
          <t>Common stock dividends</t>
        </is>
      </c>
      <c r="B46" s="6" t="n">
        <v>-56790</v>
      </c>
      <c r="C46" s="6" t="n">
        <v>-56653</v>
      </c>
      <c r="D46" s="6" t="n">
        <v>-56679</v>
      </c>
    </row>
    <row r="47">
      <c r="A47" s="4" t="inlineStr">
        <is>
          <t>Repurchase and retirement of common stock</t>
        </is>
      </c>
      <c r="B47" s="6" t="n">
        <v>-7499</v>
      </c>
      <c r="C47" s="6" t="n">
        <v>0</v>
      </c>
      <c r="D47" s="6" t="n">
        <v>-24604</v>
      </c>
    </row>
    <row r="48">
      <c r="A48" s="4" t="inlineStr">
        <is>
          <t>Shares withheld to pay taxes, long-term incentive plan</t>
        </is>
      </c>
      <c r="B48" s="6" t="n">
        <v>-1519</v>
      </c>
      <c r="C48" s="6" t="n">
        <v>-1092</v>
      </c>
      <c r="D48" s="6" t="n">
        <v>-1687</v>
      </c>
    </row>
    <row r="49">
      <c r="A49" s="4" t="inlineStr">
        <is>
          <t>Net cash from financing activities</t>
        </is>
      </c>
      <c r="B49" s="6" t="n">
        <v>-809615</v>
      </c>
      <c r="C49" s="6" t="n">
        <v>455043</v>
      </c>
      <c r="D49" s="6" t="n">
        <v>451844</v>
      </c>
    </row>
    <row r="50">
      <c r="A50" s="4" t="inlineStr">
        <is>
          <t>Net change in cash and cash equivalents</t>
        </is>
      </c>
      <c r="B50" s="6" t="n">
        <v>-408092</v>
      </c>
      <c r="C50" s="6" t="n">
        <v>240756</v>
      </c>
      <c r="D50" s="6" t="n">
        <v>-1532042</v>
      </c>
    </row>
    <row r="51">
      <c r="A51" s="4" t="inlineStr">
        <is>
          <t>Cash and cash equivalents at beginning of year</t>
        </is>
      </c>
      <c r="B51" s="6" t="n">
        <v>975343</v>
      </c>
      <c r="C51" s="6" t="n">
        <v>734587</v>
      </c>
      <c r="D51" s="6" t="n">
        <v>2266629</v>
      </c>
    </row>
    <row r="52">
      <c r="A52" s="4" t="inlineStr">
        <is>
          <t>Cash and cash equivalents at end of year</t>
        </is>
      </c>
      <c r="B52" s="5" t="n">
        <v>567251</v>
      </c>
      <c r="C52" s="5" t="n">
        <v>975343</v>
      </c>
      <c r="D52" s="5" t="n">
        <v>7345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HFI and ACL, LHFI - Summary of Amortized Cost Basis of Loans by Credit Quality Indicator (Details) - USD ($) $ in Thousands</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Term Loans by Origination Year, Current Fiscal Year</t>
        </is>
      </c>
      <c r="B4" s="5" t="n">
        <v>2425302</v>
      </c>
      <c r="C4" s="5" t="n">
        <v>2557360</v>
      </c>
    </row>
    <row r="5">
      <c r="A5" s="4" t="inlineStr">
        <is>
          <t>Term Loans by Origination Year, Before Latest Fiscal Year</t>
        </is>
      </c>
      <c r="B5" s="6" t="n">
        <v>2029555</v>
      </c>
      <c r="C5" s="6" t="n">
        <v>3821836</v>
      </c>
    </row>
    <row r="6">
      <c r="A6" s="4" t="inlineStr">
        <is>
          <t>Term Loans by Origination Year, Two Years Before Latest Fiscal Year</t>
        </is>
      </c>
      <c r="B6" s="6" t="n">
        <v>3411388</v>
      </c>
      <c r="C6" s="6" t="n">
        <v>2060977</v>
      </c>
    </row>
    <row r="7">
      <c r="A7" s="4" t="inlineStr">
        <is>
          <t>Term Loans by Origination Year, Three Years Before Latest Fiscal Year</t>
        </is>
      </c>
      <c r="B7" s="6" t="n">
        <v>1584914</v>
      </c>
      <c r="C7" s="6" t="n">
        <v>1267991</v>
      </c>
    </row>
    <row r="8">
      <c r="A8" s="4" t="inlineStr">
        <is>
          <t>Term Loans by Origination Year, Four Years Before Latest Fiscal Year</t>
        </is>
      </c>
      <c r="B8" s="6" t="n">
        <v>996108</v>
      </c>
      <c r="C8" s="6" t="n">
        <v>662502</v>
      </c>
    </row>
    <row r="9">
      <c r="A9" s="4" t="inlineStr">
        <is>
          <t>Term Loans by Origination Year, Five or More Years Before Latest Fiscal Year</t>
        </is>
      </c>
      <c r="B9" s="6" t="n">
        <v>1231936</v>
      </c>
      <c r="C9" s="6" t="n">
        <v>1121424</v>
      </c>
    </row>
    <row r="10">
      <c r="A10" s="4" t="inlineStr">
        <is>
          <t>Financing Receivable, Revolving Loans</t>
        </is>
      </c>
      <c r="B10" s="6" t="n">
        <v>1410739</v>
      </c>
      <c r="C10" s="6" t="n">
        <v>1458434</v>
      </c>
    </row>
    <row r="11">
      <c r="A11" s="4" t="inlineStr">
        <is>
          <t>Total LHFI</t>
        </is>
      </c>
      <c r="B11" s="6" t="n">
        <v>13089942</v>
      </c>
      <c r="C11" s="6" t="n">
        <v>12950524</v>
      </c>
    </row>
    <row r="12">
      <c r="A12" s="4" t="inlineStr">
        <is>
          <t>Term Loans by Origination Year, Current Period Gross Charge-Offs, Current Fiscal Year</t>
        </is>
      </c>
      <c r="B12" s="6" t="n">
        <v>-6324</v>
      </c>
      <c r="C12" s="6" t="n">
        <v>-6345</v>
      </c>
    </row>
    <row r="13">
      <c r="A13" s="4" t="inlineStr">
        <is>
          <t>Term Loans by Origination Year, Current Period Gross Charge-Offs, Before Latest Fiscal Year</t>
        </is>
      </c>
      <c r="B13" s="6" t="n">
        <v>-2325</v>
      </c>
      <c r="C13" s="6" t="n">
        <v>-2951</v>
      </c>
    </row>
    <row r="14">
      <c r="A14" s="4" t="inlineStr">
        <is>
          <t>Term Loans by Origination Year, Current Period Gross Charge-Offs, Two Years Before Latest Fiscal Year</t>
        </is>
      </c>
      <c r="B14" s="6" t="n">
        <v>-13873</v>
      </c>
      <c r="C14" s="6" t="n">
        <v>-4601</v>
      </c>
    </row>
    <row r="15">
      <c r="A15" s="4" t="inlineStr">
        <is>
          <t>Term Loans by Origination Year, Current Period Gross Charge-Offs, Three Years Before Latest Fiscal Year</t>
        </is>
      </c>
      <c r="B15" s="6" t="n">
        <v>-6094</v>
      </c>
      <c r="C15" s="6" t="n">
        <v>-313</v>
      </c>
    </row>
    <row r="16">
      <c r="A16" s="4" t="inlineStr">
        <is>
          <t>Term Loans by Origination Year, Current Period Gross Charge-Offs, Four Years Before Latest Fiscal Year</t>
        </is>
      </c>
      <c r="B16" s="6" t="n">
        <v>-295</v>
      </c>
      <c r="C16" s="6" t="n">
        <v>-353</v>
      </c>
    </row>
    <row r="17">
      <c r="A17" s="4" t="inlineStr">
        <is>
          <t>Term Loans by Origination Year, Current Period Gross Charge-Offs, Five or More Years Before Latest Fiscal Year</t>
        </is>
      </c>
      <c r="B17" s="6" t="n">
        <v>-3658</v>
      </c>
      <c r="C17" s="6" t="n">
        <v>-417</v>
      </c>
    </row>
    <row r="18">
      <c r="A18" s="4" t="inlineStr">
        <is>
          <t>Financing Receivable, Revolving, Current Period Gross Charge-Offs</t>
        </is>
      </c>
      <c r="B18" s="6" t="n">
        <v>-2380</v>
      </c>
      <c r="C18" s="6" t="n">
        <v>-2535</v>
      </c>
    </row>
    <row r="19">
      <c r="A19" s="4" t="inlineStr">
        <is>
          <t>Total LHFI, Current Period Gross Charge-Offs</t>
        </is>
      </c>
      <c r="B19" s="6" t="n">
        <v>-34949</v>
      </c>
      <c r="C19" s="6" t="n">
        <v>-17515</v>
      </c>
    </row>
    <row r="20">
      <c r="A20" s="4" t="inlineStr">
        <is>
          <t>Past Due 90 Days or More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HFI</t>
        </is>
      </c>
      <c r="B22" s="6" t="n">
        <v>37528</v>
      </c>
      <c r="C22" s="6" t="n">
        <v>29322</v>
      </c>
    </row>
    <row r="23">
      <c r="A23" s="4" t="inlineStr">
        <is>
          <t>Commercial and Industrial Loans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HFI</t>
        </is>
      </c>
      <c r="B25" s="6" t="n">
        <v>1840722</v>
      </c>
      <c r="C25" s="6" t="n">
        <v>1922910</v>
      </c>
    </row>
    <row r="26">
      <c r="A26" s="4" t="inlineStr">
        <is>
          <t>Commercial and Industrial Loans [Member] | Past Due 90 Days or More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HFI</t>
        </is>
      </c>
      <c r="B28" s="6" t="n">
        <v>8835</v>
      </c>
      <c r="C28" s="6" t="n">
        <v>499</v>
      </c>
    </row>
    <row r="29">
      <c r="A29" s="4" t="inlineStr">
        <is>
          <t>State and Other Political Subdivision Loans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HFI</t>
        </is>
      </c>
      <c r="B31" s="6" t="n">
        <v>969836</v>
      </c>
      <c r="C31" s="6" t="n">
        <v>1088466</v>
      </c>
    </row>
    <row r="32">
      <c r="A32" s="4" t="inlineStr">
        <is>
          <t>State and Other Political Subdivision Loans [Member] | Past Due 90 Days or More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HFI</t>
        </is>
      </c>
      <c r="B34" s="6" t="n">
        <v>0</v>
      </c>
      <c r="C34" s="6" t="n">
        <v>0</v>
      </c>
    </row>
    <row r="35">
      <c r="A35" s="4" t="inlineStr">
        <is>
          <t>Other Commercial Loans and Lease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HFI</t>
        </is>
      </c>
      <c r="B37" s="6" t="n">
        <v>589012</v>
      </c>
      <c r="C37" s="6" t="n">
        <v>556035</v>
      </c>
    </row>
    <row r="38">
      <c r="A38" s="4" t="inlineStr">
        <is>
          <t>Other Commercial Loans and Leases [Member] | Past Due 90 Days or More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HFI</t>
        </is>
      </c>
      <c r="B40" s="6" t="n">
        <v>69</v>
      </c>
      <c r="C40" s="6" t="n">
        <v>0</v>
      </c>
    </row>
    <row r="41">
      <c r="A41" s="4" t="inlineStr">
        <is>
          <t>Consumer Loans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HFI</t>
        </is>
      </c>
      <c r="B43" s="6" t="n">
        <v>156569</v>
      </c>
      <c r="C43" s="6" t="n">
        <v>165734</v>
      </c>
    </row>
    <row r="44">
      <c r="A44" s="4" t="inlineStr">
        <is>
          <t>Consumer Loans [Member] | Past Due 90 Days or More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HFI</t>
        </is>
      </c>
      <c r="B46" s="6" t="n">
        <v>414</v>
      </c>
      <c r="C46" s="6" t="n">
        <v>647</v>
      </c>
    </row>
    <row r="47">
      <c r="A47" s="4" t="inlineStr">
        <is>
          <t>Loans Secured by Real Estate [Member] | Construction, Land Development and Other Land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HFI</t>
        </is>
      </c>
      <c r="B49" s="6" t="n">
        <v>587244</v>
      </c>
      <c r="C49" s="6" t="n">
        <v>642886</v>
      </c>
    </row>
    <row r="50">
      <c r="A50" s="4" t="inlineStr">
        <is>
          <t>Loans Secured by Real Estate [Member] | Other Secured by 1-4 Family Residential Properties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HFI</t>
        </is>
      </c>
      <c r="B52" s="6" t="n">
        <v>650550</v>
      </c>
      <c r="C52" s="6" t="n">
        <v>622397</v>
      </c>
    </row>
    <row r="53">
      <c r="A53" s="4" t="inlineStr">
        <is>
          <t>Loans Secured by Real Estate [Member] | Other Real Estate Secured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HFI</t>
        </is>
      </c>
      <c r="B55" s="6" t="n">
        <v>1633830</v>
      </c>
      <c r="C55" s="6" t="n">
        <v>1312551</v>
      </c>
    </row>
    <row r="56">
      <c r="A56" s="4" t="inlineStr">
        <is>
          <t>Loans Secured by Real Estate [Member] | Secured by Nonfarm, Nonresidential Properties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HFI</t>
        </is>
      </c>
      <c r="B58" s="6" t="n">
        <v>3533282</v>
      </c>
      <c r="C58" s="6" t="n">
        <v>3489434</v>
      </c>
    </row>
    <row r="59">
      <c r="A59" s="4" t="inlineStr">
        <is>
          <t>Loans Secured by Real Estate [Member] | Secured by Nonfarm, Nonresidential Properties [Member] | Past Due 90 Days or More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HFI</t>
        </is>
      </c>
      <c r="B61" s="6" t="n">
        <v>3111</v>
      </c>
      <c r="C61" s="6" t="n">
        <v>727</v>
      </c>
    </row>
    <row r="62">
      <c r="A62" s="4" t="inlineStr">
        <is>
          <t>Other Loans Secured by Real Estate [Member] | Other Construction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HFI</t>
        </is>
      </c>
      <c r="B64" s="6" t="n">
        <v>829904</v>
      </c>
      <c r="C64" s="6" t="n">
        <v>867793</v>
      </c>
    </row>
    <row r="65">
      <c r="A65" s="4" t="inlineStr">
        <is>
          <t>Other Loans Secured by Real Estate [Member] | Secured by 1-4 Family Residential Properties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HFI</t>
        </is>
      </c>
      <c r="B67" s="6" t="n">
        <v>2298993</v>
      </c>
      <c r="C67" s="6" t="n">
        <v>2282318</v>
      </c>
    </row>
    <row r="68">
      <c r="A68" s="4" t="inlineStr">
        <is>
          <t>Commercial LHFI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erm Loans by Origination Year, Current Fiscal Year</t>
        </is>
      </c>
      <c r="B70" s="6" t="n">
        <v>2036099</v>
      </c>
      <c r="C70" s="6" t="n">
        <v>2158477</v>
      </c>
    </row>
    <row r="71">
      <c r="A71" s="4" t="inlineStr">
        <is>
          <t>Term Loans by Origination Year, Before Latest Fiscal Year</t>
        </is>
      </c>
      <c r="B71" s="6" t="n">
        <v>1733064</v>
      </c>
      <c r="C71" s="6" t="n">
        <v>2846360</v>
      </c>
    </row>
    <row r="72">
      <c r="A72" s="4" t="inlineStr">
        <is>
          <t>Term Loans by Origination Year, Two Years Before Latest Fiscal Year</t>
        </is>
      </c>
      <c r="B72" s="6" t="n">
        <v>2550038</v>
      </c>
      <c r="C72" s="6" t="n">
        <v>1503578</v>
      </c>
    </row>
    <row r="73">
      <c r="A73" s="4" t="inlineStr">
        <is>
          <t>Term Loans by Origination Year, Three Years Before Latest Fiscal Year</t>
        </is>
      </c>
      <c r="B73" s="6" t="n">
        <v>1103244</v>
      </c>
      <c r="C73" s="6" t="n">
        <v>1071603</v>
      </c>
    </row>
    <row r="74">
      <c r="A74" s="4" t="inlineStr">
        <is>
          <t>Term Loans by Origination Year, Four Years Before Latest Fiscal Year</t>
        </is>
      </c>
      <c r="B74" s="6" t="n">
        <v>825912</v>
      </c>
      <c r="C74" s="6" t="n">
        <v>555406</v>
      </c>
    </row>
    <row r="75">
      <c r="A75" s="4" t="inlineStr">
        <is>
          <t>Term Loans by Origination Year, Five or More Years Before Latest Fiscal Year</t>
        </is>
      </c>
      <c r="B75" s="6" t="n">
        <v>898822</v>
      </c>
      <c r="C75" s="6" t="n">
        <v>821512</v>
      </c>
    </row>
    <row r="76">
      <c r="A76" s="4" t="inlineStr">
        <is>
          <t>Financing Receivable, Revolving Loans</t>
        </is>
      </c>
      <c r="B76" s="6" t="n">
        <v>897242</v>
      </c>
      <c r="C76" s="6" t="n">
        <v>973511</v>
      </c>
    </row>
    <row r="77">
      <c r="A77" s="4" t="inlineStr">
        <is>
          <t>Total LHFI</t>
        </is>
      </c>
      <c r="B77" s="6" t="n">
        <v>10044421</v>
      </c>
      <c r="C77" s="6" t="n">
        <v>9930447</v>
      </c>
    </row>
    <row r="78">
      <c r="A78" s="4" t="inlineStr">
        <is>
          <t>Term Loans by Origination Year, Current Period Gross Charge-Offs, Current Fiscal Year</t>
        </is>
      </c>
      <c r="B78" s="6" t="n">
        <v>-366</v>
      </c>
      <c r="C78" s="6" t="n">
        <v>-143</v>
      </c>
    </row>
    <row r="79">
      <c r="A79" s="4" t="inlineStr">
        <is>
          <t>Term Loans by Origination Year, Current Period Gross Charge-Offs, Before Latest Fiscal Year</t>
        </is>
      </c>
      <c r="B79" s="6" t="n">
        <v>-1225</v>
      </c>
      <c r="C79" s="6" t="n">
        <v>-1362</v>
      </c>
    </row>
    <row r="80">
      <c r="A80" s="4" t="inlineStr">
        <is>
          <t>Term Loans by Origination Year, Current Period Gross Charge-Offs, Two Years Before Latest Fiscal Year</t>
        </is>
      </c>
      <c r="B80" s="6" t="n">
        <v>-3260</v>
      </c>
      <c r="C80" s="6" t="n">
        <v>-4208</v>
      </c>
    </row>
    <row r="81">
      <c r="A81" s="4" t="inlineStr">
        <is>
          <t>Term Loans by Origination Year, Current Period Gross Charge-Offs, Three Years Before Latest Fiscal Year</t>
        </is>
      </c>
      <c r="B81" s="6" t="n">
        <v>-5780</v>
      </c>
      <c r="C81" s="6" t="n">
        <v>-164</v>
      </c>
    </row>
    <row r="82">
      <c r="A82" s="4" t="inlineStr">
        <is>
          <t>Term Loans by Origination Year, Current Period Gross Charge-Offs, Four Years Before Latest Fiscal Year</t>
        </is>
      </c>
      <c r="B82" s="6" t="n">
        <v>-158</v>
      </c>
      <c r="C82" s="6" t="n">
        <v>-342</v>
      </c>
    </row>
    <row r="83">
      <c r="A83" s="4" t="inlineStr">
        <is>
          <t>Term Loans by Origination Year, Current Period Gross Charge-Offs, Five or More Years Before Latest Fiscal Year</t>
        </is>
      </c>
      <c r="B83" s="6" t="n">
        <v>-3220</v>
      </c>
      <c r="C83" s="6" t="n">
        <v>-252</v>
      </c>
    </row>
    <row r="84">
      <c r="A84" s="4" t="inlineStr">
        <is>
          <t>Financing Receivable, Revolving, Current Period Gross Charge-Offs</t>
        </is>
      </c>
      <c r="B84" s="6" t="n">
        <v>-315</v>
      </c>
      <c r="C84" s="6" t="n">
        <v>-7</v>
      </c>
    </row>
    <row r="85">
      <c r="A85" s="4" t="inlineStr">
        <is>
          <t>Total LHFI, Current Period Gross Charge-Offs</t>
        </is>
      </c>
      <c r="B85" s="6" t="n">
        <v>-14324</v>
      </c>
      <c r="C85" s="6" t="n">
        <v>-6478</v>
      </c>
    </row>
    <row r="86">
      <c r="A86" s="4" t="inlineStr">
        <is>
          <t>Commercial LHFI [Member] | Commercial and Industrial Loans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erm Loans by Origination Year, Current Fiscal Year</t>
        </is>
      </c>
      <c r="B88" s="6" t="n">
        <v>512988</v>
      </c>
      <c r="C88" s="6" t="n">
        <v>515103</v>
      </c>
    </row>
    <row r="89">
      <c r="A89" s="4" t="inlineStr">
        <is>
          <t>Term Loans by Origination Year, Before Latest Fiscal Year</t>
        </is>
      </c>
      <c r="B89" s="6" t="n">
        <v>367401</v>
      </c>
      <c r="C89" s="6" t="n">
        <v>501808</v>
      </c>
    </row>
    <row r="90">
      <c r="A90" s="4" t="inlineStr">
        <is>
          <t>Term Loans by Origination Year, Two Years Before Latest Fiscal Year</t>
        </is>
      </c>
      <c r="B90" s="6" t="n">
        <v>285674</v>
      </c>
      <c r="C90" s="6" t="n">
        <v>175718</v>
      </c>
    </row>
    <row r="91">
      <c r="A91" s="4" t="inlineStr">
        <is>
          <t>Term Loans by Origination Year, Three Years Before Latest Fiscal Year</t>
        </is>
      </c>
      <c r="B91" s="6" t="n">
        <v>103569</v>
      </c>
      <c r="C91" s="6" t="n">
        <v>93985</v>
      </c>
    </row>
    <row r="92">
      <c r="A92" s="4" t="inlineStr">
        <is>
          <t>Term Loans by Origination Year, Four Years Before Latest Fiscal Year</t>
        </is>
      </c>
      <c r="B92" s="6" t="n">
        <v>46443</v>
      </c>
      <c r="C92" s="6" t="n">
        <v>32026</v>
      </c>
    </row>
    <row r="93">
      <c r="A93" s="4" t="inlineStr">
        <is>
          <t>Term Loans by Origination Year, Five or More Years Before Latest Fiscal Year</t>
        </is>
      </c>
      <c r="B93" s="6" t="n">
        <v>40363</v>
      </c>
      <c r="C93" s="6" t="n">
        <v>45077</v>
      </c>
    </row>
    <row r="94">
      <c r="A94" s="4" t="inlineStr">
        <is>
          <t>Financing Receivable, Revolving Loans</t>
        </is>
      </c>
      <c r="B94" s="6" t="n">
        <v>484284</v>
      </c>
      <c r="C94" s="6" t="n">
        <v>559193</v>
      </c>
    </row>
    <row r="95">
      <c r="A95" s="4" t="inlineStr">
        <is>
          <t>Total LHFI</t>
        </is>
      </c>
      <c r="B95" s="6" t="n">
        <v>1840722</v>
      </c>
      <c r="C95" s="6" t="n">
        <v>1922910</v>
      </c>
    </row>
    <row r="96">
      <c r="A96" s="4" t="inlineStr">
        <is>
          <t>Term Loans by Origination Year, Current Period Gross Charge-Offs, Current Fiscal Year</t>
        </is>
      </c>
      <c r="B96" s="6" t="n">
        <v>-341</v>
      </c>
      <c r="C96" s="6" t="n">
        <v>-42</v>
      </c>
    </row>
    <row r="97">
      <c r="A97" s="4" t="inlineStr">
        <is>
          <t>Term Loans by Origination Year, Current Period Gross Charge-Offs, Before Latest Fiscal Year</t>
        </is>
      </c>
      <c r="B97" s="6" t="n">
        <v>-1211</v>
      </c>
      <c r="C97" s="6" t="n">
        <v>-1071</v>
      </c>
    </row>
    <row r="98">
      <c r="A98" s="4" t="inlineStr">
        <is>
          <t>Term Loans by Origination Year, Current Period Gross Charge-Offs, Two Years Before Latest Fiscal Year</t>
        </is>
      </c>
      <c r="B98" s="6" t="n">
        <v>-640</v>
      </c>
      <c r="C98" s="6" t="n">
        <v>-700</v>
      </c>
    </row>
    <row r="99">
      <c r="A99" s="4" t="inlineStr">
        <is>
          <t>Term Loans by Origination Year, Current Period Gross Charge-Offs, Three Years Before Latest Fiscal Year</t>
        </is>
      </c>
      <c r="B99" s="6" t="n">
        <v>-3251</v>
      </c>
      <c r="C99" s="6" t="n">
        <v>-138</v>
      </c>
    </row>
    <row r="100">
      <c r="A100" s="4" t="inlineStr">
        <is>
          <t>Term Loans by Origination Year, Current Period Gross Charge-Offs, Four Years Before Latest Fiscal Year</t>
        </is>
      </c>
      <c r="B100" s="6" t="n">
        <v>-158</v>
      </c>
      <c r="C100" s="6" t="n">
        <v>-95</v>
      </c>
    </row>
    <row r="101">
      <c r="A101" s="4" t="inlineStr">
        <is>
          <t>Term Loans by Origination Year, Current Period Gross Charge-Offs, Five or More Years Before Latest Fiscal Year</t>
        </is>
      </c>
      <c r="B101" s="6" t="n">
        <v>-3132</v>
      </c>
      <c r="C101" s="6" t="n">
        <v>-108</v>
      </c>
    </row>
    <row r="102">
      <c r="A102" s="4" t="inlineStr">
        <is>
          <t>Financing Receivable, Revolving, Current Period Gross Charge-Offs</t>
        </is>
      </c>
      <c r="B102" s="6" t="n">
        <v>-315</v>
      </c>
      <c r="C102" s="6" t="n">
        <v>-7</v>
      </c>
    </row>
    <row r="103">
      <c r="A103" s="4" t="inlineStr">
        <is>
          <t>Total LHFI, Current Period Gross Charge-Offs</t>
        </is>
      </c>
      <c r="B103" s="6" t="n">
        <v>-9048</v>
      </c>
      <c r="C103" s="6" t="n">
        <v>-2161</v>
      </c>
    </row>
    <row r="104">
      <c r="A104" s="4" t="inlineStr">
        <is>
          <t>Commercial LHFI [Member] | Commercial and Industrial Loans [Member] | Pass - RR 1 through RR 6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erm Loans by Origination Year, Current Fiscal Year</t>
        </is>
      </c>
      <c r="B106" s="6" t="n">
        <v>505557</v>
      </c>
      <c r="C106" s="6" t="n">
        <v>497730</v>
      </c>
    </row>
    <row r="107">
      <c r="A107" s="4" t="inlineStr">
        <is>
          <t>Term Loans by Origination Year, Before Latest Fiscal Year</t>
        </is>
      </c>
      <c r="B107" s="6" t="n">
        <v>365724</v>
      </c>
      <c r="C107" s="6" t="n">
        <v>474737</v>
      </c>
    </row>
    <row r="108">
      <c r="A108" s="4" t="inlineStr">
        <is>
          <t>Term Loans by Origination Year, Two Years Before Latest Fiscal Year</t>
        </is>
      </c>
      <c r="B108" s="6" t="n">
        <v>231875</v>
      </c>
      <c r="C108" s="6" t="n">
        <v>158659</v>
      </c>
    </row>
    <row r="109">
      <c r="A109" s="4" t="inlineStr">
        <is>
          <t>Term Loans by Origination Year, Three Years Before Latest Fiscal Year</t>
        </is>
      </c>
      <c r="B109" s="6" t="n">
        <v>98318</v>
      </c>
      <c r="C109" s="6" t="n">
        <v>80646</v>
      </c>
    </row>
    <row r="110">
      <c r="A110" s="4" t="inlineStr">
        <is>
          <t>Term Loans by Origination Year, Four Years Before Latest Fiscal Year</t>
        </is>
      </c>
      <c r="B110" s="6" t="n">
        <v>45551</v>
      </c>
      <c r="C110" s="6" t="n">
        <v>31876</v>
      </c>
    </row>
    <row r="111">
      <c r="A111" s="4" t="inlineStr">
        <is>
          <t>Term Loans by Origination Year, Five or More Years Before Latest Fiscal Year</t>
        </is>
      </c>
      <c r="B111" s="6" t="n">
        <v>27456</v>
      </c>
      <c r="C111" s="6" t="n">
        <v>44972</v>
      </c>
    </row>
    <row r="112">
      <c r="A112" s="4" t="inlineStr">
        <is>
          <t>Financing Receivable, Revolving Loans</t>
        </is>
      </c>
      <c r="B112" s="6" t="n">
        <v>462740</v>
      </c>
      <c r="C112" s="6" t="n">
        <v>537527</v>
      </c>
    </row>
    <row r="113">
      <c r="A113" s="4" t="inlineStr">
        <is>
          <t>Total LHFI</t>
        </is>
      </c>
      <c r="B113" s="6" t="n">
        <v>1737221</v>
      </c>
      <c r="C113" s="6" t="n">
        <v>1826147</v>
      </c>
    </row>
    <row r="114">
      <c r="A114" s="4" t="inlineStr">
        <is>
          <t>Commercial LHFI [Member] | Commercial and Industrial Loans [Member] | Special Mention - RR 7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Term Loans by Origination Year, Current Fiscal Year</t>
        </is>
      </c>
      <c r="B116" s="4" t="inlineStr">
        <is>
          <t xml:space="preserve"> </t>
        </is>
      </c>
      <c r="C116" s="6" t="n">
        <v>12570</v>
      </c>
    </row>
    <row r="117">
      <c r="A117" s="4" t="inlineStr">
        <is>
          <t>Term Loans by Origination Year, Before Latest Fiscal Year</t>
        </is>
      </c>
      <c r="B117" s="6" t="n">
        <v>564</v>
      </c>
      <c r="C117" s="6" t="n">
        <v>10141</v>
      </c>
    </row>
    <row r="118">
      <c r="A118" s="4" t="inlineStr">
        <is>
          <t>Term Loans by Origination Year, Two Years Before Latest Fiscal Year</t>
        </is>
      </c>
      <c r="B118" s="6" t="n">
        <v>14066</v>
      </c>
      <c r="C118" s="6" t="n">
        <v>3149</v>
      </c>
    </row>
    <row r="119">
      <c r="A119" s="4" t="inlineStr">
        <is>
          <t>Term Loans by Origination Year, Three Years Before Latest Fiscal Year</t>
        </is>
      </c>
      <c r="B119" s="6" t="n">
        <v>15</v>
      </c>
      <c r="C119" s="6" t="n">
        <v>1381</v>
      </c>
    </row>
    <row r="120">
      <c r="A120" s="4" t="inlineStr">
        <is>
          <t>Term Loans by Origination Year, Four Years Before Latest Fiscal Year</t>
        </is>
      </c>
      <c r="B120" s="4" t="inlineStr">
        <is>
          <t xml:space="preserve"> </t>
        </is>
      </c>
      <c r="C120" s="6" t="n">
        <v>110</v>
      </c>
    </row>
    <row r="121">
      <c r="A121" s="4" t="inlineStr">
        <is>
          <t>Financing Receivable, Revolving Loans</t>
        </is>
      </c>
      <c r="B121" s="6" t="n">
        <v>13836</v>
      </c>
      <c r="C121" s="6" t="n">
        <v>126</v>
      </c>
    </row>
    <row r="122">
      <c r="A122" s="4" t="inlineStr">
        <is>
          <t>Total LHFI</t>
        </is>
      </c>
      <c r="B122" s="6" t="n">
        <v>28481</v>
      </c>
      <c r="C122" s="6" t="n">
        <v>27477</v>
      </c>
    </row>
    <row r="123">
      <c r="A123" s="4" t="inlineStr">
        <is>
          <t>Commercial LHFI [Member] | Commercial and Industrial Loans [Member] | Substandard - RR 8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Term Loans by Origination Year, Current Fiscal Year</t>
        </is>
      </c>
      <c r="B125" s="6" t="n">
        <v>7204</v>
      </c>
      <c r="C125" s="6" t="n">
        <v>4797</v>
      </c>
    </row>
    <row r="126">
      <c r="A126" s="4" t="inlineStr">
        <is>
          <t>Term Loans by Origination Year, Before Latest Fiscal Year</t>
        </is>
      </c>
      <c r="B126" s="6" t="n">
        <v>1113</v>
      </c>
      <c r="C126" s="6" t="n">
        <v>16872</v>
      </c>
    </row>
    <row r="127">
      <c r="A127" s="4" t="inlineStr">
        <is>
          <t>Term Loans by Origination Year, Two Years Before Latest Fiscal Year</t>
        </is>
      </c>
      <c r="B127" s="6" t="n">
        <v>39698</v>
      </c>
      <c r="C127" s="6" t="n">
        <v>13909</v>
      </c>
    </row>
    <row r="128">
      <c r="A128" s="4" t="inlineStr">
        <is>
          <t>Term Loans by Origination Year, Three Years Before Latest Fiscal Year</t>
        </is>
      </c>
      <c r="B128" s="6" t="n">
        <v>5091</v>
      </c>
      <c r="C128" s="6" t="n">
        <v>11958</v>
      </c>
    </row>
    <row r="129">
      <c r="A129" s="4" t="inlineStr">
        <is>
          <t>Term Loans by Origination Year, Four Years Before Latest Fiscal Year</t>
        </is>
      </c>
      <c r="B129" s="6" t="n">
        <v>891</v>
      </c>
      <c r="C129" s="6" t="n">
        <v>40</v>
      </c>
    </row>
    <row r="130">
      <c r="A130" s="4" t="inlineStr">
        <is>
          <t>Term Loans by Origination Year, Five or More Years Before Latest Fiscal Year</t>
        </is>
      </c>
      <c r="B130" s="6" t="n">
        <v>12905</v>
      </c>
      <c r="C130" s="6" t="n">
        <v>80</v>
      </c>
    </row>
    <row r="131">
      <c r="A131" s="4" t="inlineStr">
        <is>
          <t>Financing Receivable, Revolving Loans</t>
        </is>
      </c>
      <c r="B131" s="6" t="n">
        <v>7598</v>
      </c>
      <c r="C131" s="6" t="n">
        <v>21528</v>
      </c>
    </row>
    <row r="132">
      <c r="A132" s="4" t="inlineStr">
        <is>
          <t>Total LHFI</t>
        </is>
      </c>
      <c r="B132" s="6" t="n">
        <v>74500</v>
      </c>
      <c r="C132" s="6" t="n">
        <v>69184</v>
      </c>
    </row>
    <row r="133">
      <c r="A133" s="4" t="inlineStr">
        <is>
          <t>Commercial LHFI [Member] | Commercial and Industrial Loans [Member] | Doubtful - RR 9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erm Loans by Origination Year, Current Fiscal Year</t>
        </is>
      </c>
      <c r="B135" s="6" t="n">
        <v>227</v>
      </c>
      <c r="C135" s="6" t="n">
        <v>6</v>
      </c>
    </row>
    <row r="136">
      <c r="A136" s="4" t="inlineStr">
        <is>
          <t>Term Loans by Origination Year, Before Latest Fiscal Year</t>
        </is>
      </c>
      <c r="B136" s="4" t="inlineStr">
        <is>
          <t xml:space="preserve"> </t>
        </is>
      </c>
      <c r="C136" s="6" t="n">
        <v>58</v>
      </c>
    </row>
    <row r="137">
      <c r="A137" s="4" t="inlineStr">
        <is>
          <t>Term Loans by Origination Year, Two Years Before Latest Fiscal Year</t>
        </is>
      </c>
      <c r="B137" s="6" t="n">
        <v>35</v>
      </c>
      <c r="C137" s="6" t="n">
        <v>1</v>
      </c>
    </row>
    <row r="138">
      <c r="A138" s="4" t="inlineStr">
        <is>
          <t>Term Loans by Origination Year, Three Years Before Latest Fiscal Year</t>
        </is>
      </c>
      <c r="B138" s="6" t="n">
        <v>145</v>
      </c>
      <c r="C138" s="4" t="inlineStr">
        <is>
          <t xml:space="preserve"> </t>
        </is>
      </c>
    </row>
    <row r="139">
      <c r="A139" s="4" t="inlineStr">
        <is>
          <t>Term Loans by Origination Year, Four Years Before Latest Fiscal Year</t>
        </is>
      </c>
      <c r="B139" s="6" t="n">
        <v>1</v>
      </c>
      <c r="C139" s="4" t="inlineStr">
        <is>
          <t xml:space="preserve"> </t>
        </is>
      </c>
    </row>
    <row r="140">
      <c r="A140" s="4" t="inlineStr">
        <is>
          <t>Term Loans by Origination Year, Five or More Years Before Latest Fiscal Year</t>
        </is>
      </c>
      <c r="B140" s="6" t="n">
        <v>2</v>
      </c>
      <c r="C140" s="6" t="n">
        <v>25</v>
      </c>
    </row>
    <row r="141">
      <c r="A141" s="4" t="inlineStr">
        <is>
          <t>Financing Receivable, Revolving Loans</t>
        </is>
      </c>
      <c r="B141" s="6" t="n">
        <v>110</v>
      </c>
      <c r="C141" s="6" t="n">
        <v>12</v>
      </c>
    </row>
    <row r="142">
      <c r="A142" s="4" t="inlineStr">
        <is>
          <t>Total LHFI</t>
        </is>
      </c>
      <c r="B142" s="6" t="n">
        <v>520</v>
      </c>
      <c r="C142" s="6" t="n">
        <v>102</v>
      </c>
    </row>
    <row r="143">
      <c r="A143" s="4" t="inlineStr">
        <is>
          <t>Commercial LHFI [Member] | State and Other Political Subdivision Loans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erm Loans by Origination Year, Current Fiscal Year</t>
        </is>
      </c>
      <c r="B145" s="6" t="n">
        <v>156130</v>
      </c>
      <c r="C145" s="6" t="n">
        <v>152157</v>
      </c>
    </row>
    <row r="146">
      <c r="A146" s="4" t="inlineStr">
        <is>
          <t>Term Loans by Origination Year, Before Latest Fiscal Year</t>
        </is>
      </c>
      <c r="B146" s="6" t="n">
        <v>82532</v>
      </c>
      <c r="C146" s="6" t="n">
        <v>247034</v>
      </c>
    </row>
    <row r="147">
      <c r="A147" s="4" t="inlineStr">
        <is>
          <t>Term Loans by Origination Year, Two Years Before Latest Fiscal Year</t>
        </is>
      </c>
      <c r="B147" s="6" t="n">
        <v>212528</v>
      </c>
      <c r="C147" s="6" t="n">
        <v>174812</v>
      </c>
    </row>
    <row r="148">
      <c r="A148" s="4" t="inlineStr">
        <is>
          <t>Term Loans by Origination Year, Three Years Before Latest Fiscal Year</t>
        </is>
      </c>
      <c r="B148" s="6" t="n">
        <v>135251</v>
      </c>
      <c r="C148" s="6" t="n">
        <v>99786</v>
      </c>
    </row>
    <row r="149">
      <c r="A149" s="4" t="inlineStr">
        <is>
          <t>Term Loans by Origination Year, Four Years Before Latest Fiscal Year</t>
        </is>
      </c>
      <c r="B149" s="6" t="n">
        <v>78543</v>
      </c>
      <c r="C149" s="6" t="n">
        <v>32118</v>
      </c>
    </row>
    <row r="150">
      <c r="A150" s="4" t="inlineStr">
        <is>
          <t>Term Loans by Origination Year, Five or More Years Before Latest Fiscal Year</t>
        </is>
      </c>
      <c r="B150" s="6" t="n">
        <v>302709</v>
      </c>
      <c r="C150" s="6" t="n">
        <v>377225</v>
      </c>
    </row>
    <row r="151">
      <c r="A151" s="4" t="inlineStr">
        <is>
          <t>Financing Receivable, Revolving Loans</t>
        </is>
      </c>
      <c r="B151" s="6" t="n">
        <v>2143</v>
      </c>
      <c r="C151" s="6" t="n">
        <v>5334</v>
      </c>
    </row>
    <row r="152">
      <c r="A152" s="4" t="inlineStr">
        <is>
          <t>Total LHFI</t>
        </is>
      </c>
      <c r="B152" s="6" t="n">
        <v>969836</v>
      </c>
      <c r="C152" s="6" t="n">
        <v>1088466</v>
      </c>
    </row>
    <row r="153">
      <c r="A153" s="4" t="inlineStr">
        <is>
          <t>Commercial LHFI [Member] | State and Other Political Subdivision Loans [Member] | Pass - RR 1 through RR 6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Term Loans by Origination Year, Current Fiscal Year</t>
        </is>
      </c>
      <c r="B155" s="6" t="n">
        <v>156130</v>
      </c>
      <c r="C155" s="6" t="n">
        <v>152157</v>
      </c>
    </row>
    <row r="156">
      <c r="A156" s="4" t="inlineStr">
        <is>
          <t>Term Loans by Origination Year, Before Latest Fiscal Year</t>
        </is>
      </c>
      <c r="B156" s="6" t="n">
        <v>82532</v>
      </c>
      <c r="C156" s="6" t="n">
        <v>247034</v>
      </c>
    </row>
    <row r="157">
      <c r="A157" s="4" t="inlineStr">
        <is>
          <t>Term Loans by Origination Year, Two Years Before Latest Fiscal Year</t>
        </is>
      </c>
      <c r="B157" s="6" t="n">
        <v>212528</v>
      </c>
      <c r="C157" s="6" t="n">
        <v>174812</v>
      </c>
    </row>
    <row r="158">
      <c r="A158" s="4" t="inlineStr">
        <is>
          <t>Term Loans by Origination Year, Three Years Before Latest Fiscal Year</t>
        </is>
      </c>
      <c r="B158" s="6" t="n">
        <v>135251</v>
      </c>
      <c r="C158" s="6" t="n">
        <v>99786</v>
      </c>
    </row>
    <row r="159">
      <c r="A159" s="4" t="inlineStr">
        <is>
          <t>Term Loans by Origination Year, Four Years Before Latest Fiscal Year</t>
        </is>
      </c>
      <c r="B159" s="6" t="n">
        <v>78543</v>
      </c>
      <c r="C159" s="6" t="n">
        <v>32118</v>
      </c>
    </row>
    <row r="160">
      <c r="A160" s="4" t="inlineStr">
        <is>
          <t>Term Loans by Origination Year, Five or More Years Before Latest Fiscal Year</t>
        </is>
      </c>
      <c r="B160" s="6" t="n">
        <v>302709</v>
      </c>
      <c r="C160" s="6" t="n">
        <v>377225</v>
      </c>
    </row>
    <row r="161">
      <c r="A161" s="4" t="inlineStr">
        <is>
          <t>Financing Receivable, Revolving Loans</t>
        </is>
      </c>
      <c r="B161" s="6" t="n">
        <v>2143</v>
      </c>
      <c r="C161" s="6" t="n">
        <v>5334</v>
      </c>
    </row>
    <row r="162">
      <c r="A162" s="4" t="inlineStr">
        <is>
          <t>Total LHFI</t>
        </is>
      </c>
      <c r="B162" s="6" t="n">
        <v>969836</v>
      </c>
      <c r="C162" s="6" t="n">
        <v>1088466</v>
      </c>
    </row>
    <row r="163">
      <c r="A163" s="4" t="inlineStr">
        <is>
          <t>Commercial LHFI [Member] | Other Commercial Loans and Leases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erm Loans by Origination Year, Current Fiscal Year</t>
        </is>
      </c>
      <c r="B165" s="6" t="n">
        <v>157683</v>
      </c>
      <c r="C165" s="6" t="n">
        <v>211508</v>
      </c>
    </row>
    <row r="166">
      <c r="A166" s="4" t="inlineStr">
        <is>
          <t>Term Loans by Origination Year, Before Latest Fiscal Year</t>
        </is>
      </c>
      <c r="B166" s="6" t="n">
        <v>148781</v>
      </c>
      <c r="C166" s="6" t="n">
        <v>49158</v>
      </c>
    </row>
    <row r="167">
      <c r="A167" s="4" t="inlineStr">
        <is>
          <t>Term Loans by Origination Year, Two Years Before Latest Fiscal Year</t>
        </is>
      </c>
      <c r="B167" s="6" t="n">
        <v>7609</v>
      </c>
      <c r="C167" s="6" t="n">
        <v>30113</v>
      </c>
    </row>
    <row r="168">
      <c r="A168" s="4" t="inlineStr">
        <is>
          <t>Term Loans by Origination Year, Three Years Before Latest Fiscal Year</t>
        </is>
      </c>
      <c r="B168" s="6" t="n">
        <v>9860</v>
      </c>
      <c r="C168" s="6" t="n">
        <v>21585</v>
      </c>
    </row>
    <row r="169">
      <c r="A169" s="4" t="inlineStr">
        <is>
          <t>Term Loans by Origination Year, Four Years Before Latest Fiscal Year</t>
        </is>
      </c>
      <c r="B169" s="6" t="n">
        <v>15606</v>
      </c>
      <c r="C169" s="6" t="n">
        <v>32837</v>
      </c>
    </row>
    <row r="170">
      <c r="A170" s="4" t="inlineStr">
        <is>
          <t>Term Loans by Origination Year, Five or More Years Before Latest Fiscal Year</t>
        </is>
      </c>
      <c r="B170" s="6" t="n">
        <v>45227</v>
      </c>
      <c r="C170" s="6" t="n">
        <v>8488</v>
      </c>
    </row>
    <row r="171">
      <c r="A171" s="4" t="inlineStr">
        <is>
          <t>Financing Receivable, Revolving Loans</t>
        </is>
      </c>
      <c r="B171" s="6" t="n">
        <v>204246</v>
      </c>
      <c r="C171" s="6" t="n">
        <v>202346</v>
      </c>
    </row>
    <row r="172">
      <c r="A172" s="4" t="inlineStr">
        <is>
          <t>Total LHFI</t>
        </is>
      </c>
      <c r="B172" s="6" t="n">
        <v>589012</v>
      </c>
      <c r="C172" s="6" t="n">
        <v>556035</v>
      </c>
    </row>
    <row r="173">
      <c r="A173" s="4" t="inlineStr">
        <is>
          <t>Term Loans by Origination Year, Current Period Gross Charge-Offs, Current Fiscal Year</t>
        </is>
      </c>
      <c r="B173" s="6" t="n">
        <v>-25</v>
      </c>
      <c r="C173" s="6" t="n">
        <v>-40</v>
      </c>
    </row>
    <row r="174">
      <c r="A174" s="4" t="inlineStr">
        <is>
          <t>Term Loans by Origination Year, Current Period Gross Charge-Offs, Before Latest Fiscal Year</t>
        </is>
      </c>
      <c r="B174" s="4" t="inlineStr">
        <is>
          <t xml:space="preserve"> </t>
        </is>
      </c>
      <c r="C174" s="6" t="n">
        <v>-248</v>
      </c>
    </row>
    <row r="175">
      <c r="A175" s="4" t="inlineStr">
        <is>
          <t>Term Loans by Origination Year, Current Period Gross Charge-Offs, Two Years Before Latest Fiscal Year</t>
        </is>
      </c>
      <c r="B175" s="6" t="n">
        <v>-38</v>
      </c>
      <c r="C175" s="4" t="inlineStr">
        <is>
          <t xml:space="preserve"> </t>
        </is>
      </c>
    </row>
    <row r="176">
      <c r="A176" s="4" t="inlineStr">
        <is>
          <t>Term Loans by Origination Year, Current Period Gross Charge-Offs, Three Years Before Latest Fiscal Year</t>
        </is>
      </c>
      <c r="B176" s="4" t="inlineStr">
        <is>
          <t xml:space="preserve"> </t>
        </is>
      </c>
      <c r="C176" s="6" t="n">
        <v>-26</v>
      </c>
    </row>
    <row r="177">
      <c r="A177" s="4" t="inlineStr">
        <is>
          <t>Term Loans by Origination Year, Current Period Gross Charge-Offs, Five or More Years Before Latest Fiscal Year</t>
        </is>
      </c>
      <c r="B177" s="6" t="n">
        <v>-32</v>
      </c>
      <c r="C177" s="4" t="inlineStr">
        <is>
          <t xml:space="preserve"> </t>
        </is>
      </c>
    </row>
    <row r="178">
      <c r="A178" s="4" t="inlineStr">
        <is>
          <t>Total LHFI, Current Period Gross Charge-Offs</t>
        </is>
      </c>
      <c r="B178" s="6" t="n">
        <v>-95</v>
      </c>
      <c r="C178" s="6" t="n">
        <v>-314</v>
      </c>
    </row>
    <row r="179">
      <c r="A179" s="4" t="inlineStr">
        <is>
          <t>Commercial LHFI [Member] | Other Commercial Loans and Leases [Member] | Pass - RR 1 through RR 6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erm Loans by Origination Year, Current Fiscal Year</t>
        </is>
      </c>
      <c r="B181" s="6" t="n">
        <v>157619</v>
      </c>
      <c r="C181" s="6" t="n">
        <v>211402</v>
      </c>
    </row>
    <row r="182">
      <c r="A182" s="4" t="inlineStr">
        <is>
          <t>Term Loans by Origination Year, Before Latest Fiscal Year</t>
        </is>
      </c>
      <c r="B182" s="6" t="n">
        <v>148099</v>
      </c>
      <c r="C182" s="6" t="n">
        <v>48947</v>
      </c>
    </row>
    <row r="183">
      <c r="A183" s="4" t="inlineStr">
        <is>
          <t>Term Loans by Origination Year, Two Years Before Latest Fiscal Year</t>
        </is>
      </c>
      <c r="B183" s="6" t="n">
        <v>7371</v>
      </c>
      <c r="C183" s="6" t="n">
        <v>30071</v>
      </c>
    </row>
    <row r="184">
      <c r="A184" s="4" t="inlineStr">
        <is>
          <t>Term Loans by Origination Year, Three Years Before Latest Fiscal Year</t>
        </is>
      </c>
      <c r="B184" s="6" t="n">
        <v>9800</v>
      </c>
      <c r="C184" s="6" t="n">
        <v>21377</v>
      </c>
    </row>
    <row r="185">
      <c r="A185" s="4" t="inlineStr">
        <is>
          <t>Term Loans by Origination Year, Four Years Before Latest Fiscal Year</t>
        </is>
      </c>
      <c r="B185" s="6" t="n">
        <v>15606</v>
      </c>
      <c r="C185" s="6" t="n">
        <v>32837</v>
      </c>
    </row>
    <row r="186">
      <c r="A186" s="4" t="inlineStr">
        <is>
          <t>Term Loans by Origination Year, Five or More Years Before Latest Fiscal Year</t>
        </is>
      </c>
      <c r="B186" s="6" t="n">
        <v>45227</v>
      </c>
      <c r="C186" s="6" t="n">
        <v>8468</v>
      </c>
    </row>
    <row r="187">
      <c r="A187" s="4" t="inlineStr">
        <is>
          <t>Financing Receivable, Revolving Loans</t>
        </is>
      </c>
      <c r="B187" s="6" t="n">
        <v>203345</v>
      </c>
      <c r="C187" s="6" t="n">
        <v>201339</v>
      </c>
    </row>
    <row r="188">
      <c r="A188" s="4" t="inlineStr">
        <is>
          <t>Total LHFI</t>
        </is>
      </c>
      <c r="B188" s="6" t="n">
        <v>587067</v>
      </c>
      <c r="C188" s="6" t="n">
        <v>554441</v>
      </c>
    </row>
    <row r="189">
      <c r="A189" s="4" t="inlineStr">
        <is>
          <t>Commercial LHFI [Member] | Other Commercial Loans and Leases [Member] | Special Mention - RR 7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Term Loans by Origination Year, Two Years Before Latest Fiscal Year</t>
        </is>
      </c>
      <c r="B191" s="6" t="n">
        <v>116</v>
      </c>
      <c r="C191" s="4" t="inlineStr">
        <is>
          <t xml:space="preserve"> </t>
        </is>
      </c>
    </row>
    <row r="192">
      <c r="A192" s="4" t="inlineStr">
        <is>
          <t>Term Loans by Origination Year, Three Years Before Latest Fiscal Year</t>
        </is>
      </c>
      <c r="B192" s="6" t="n">
        <v>48</v>
      </c>
      <c r="C192" s="6" t="n">
        <v>208</v>
      </c>
    </row>
    <row r="193">
      <c r="A193" s="4" t="inlineStr">
        <is>
          <t>Financing Receivable, Revolving Loans</t>
        </is>
      </c>
      <c r="B193" s="4" t="inlineStr">
        <is>
          <t xml:space="preserve"> </t>
        </is>
      </c>
      <c r="C193" s="6" t="n">
        <v>20</v>
      </c>
    </row>
    <row r="194">
      <c r="A194" s="4" t="inlineStr">
        <is>
          <t>Total LHFI</t>
        </is>
      </c>
      <c r="B194" s="6" t="n">
        <v>164</v>
      </c>
      <c r="C194" s="6" t="n">
        <v>228</v>
      </c>
    </row>
    <row r="195">
      <c r="A195" s="4" t="inlineStr">
        <is>
          <t>Commercial LHFI [Member] | Other Commercial Loans and Leases [Member] | Substandard - RR 8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Term Loans by Origination Year, Current Fiscal Year</t>
        </is>
      </c>
      <c r="B197" s="6" t="n">
        <v>55</v>
      </c>
      <c r="C197" s="6" t="n">
        <v>106</v>
      </c>
    </row>
    <row r="198">
      <c r="A198" s="4" t="inlineStr">
        <is>
          <t>Term Loans by Origination Year, Before Latest Fiscal Year</t>
        </is>
      </c>
      <c r="B198" s="6" t="n">
        <v>682</v>
      </c>
      <c r="C198" s="6" t="n">
        <v>211</v>
      </c>
    </row>
    <row r="199">
      <c r="A199" s="4" t="inlineStr">
        <is>
          <t>Term Loans by Origination Year, Two Years Before Latest Fiscal Year</t>
        </is>
      </c>
      <c r="B199" s="6" t="n">
        <v>116</v>
      </c>
      <c r="C199" s="6" t="n">
        <v>42</v>
      </c>
    </row>
    <row r="200">
      <c r="A200" s="4" t="inlineStr">
        <is>
          <t>Term Loans by Origination Year, Three Years Before Latest Fiscal Year</t>
        </is>
      </c>
      <c r="B200" s="6" t="n">
        <v>12</v>
      </c>
      <c r="C200" s="4" t="inlineStr">
        <is>
          <t xml:space="preserve"> </t>
        </is>
      </c>
    </row>
    <row r="201">
      <c r="A201" s="4" t="inlineStr">
        <is>
          <t>Financing Receivable, Revolving Loans</t>
        </is>
      </c>
      <c r="B201" s="6" t="n">
        <v>901</v>
      </c>
      <c r="C201" s="6" t="n">
        <v>987</v>
      </c>
    </row>
    <row r="202">
      <c r="A202" s="4" t="inlineStr">
        <is>
          <t>Total LHFI</t>
        </is>
      </c>
      <c r="B202" s="6" t="n">
        <v>1766</v>
      </c>
      <c r="C202" s="6" t="n">
        <v>1346</v>
      </c>
    </row>
    <row r="203">
      <c r="A203" s="4" t="inlineStr">
        <is>
          <t>Commercial LHFI [Member] | Other Commercial Loans and Leases [Member] | Doubtful - RR 9 [Member]</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Term Loans by Origination Year, Current Fiscal Year</t>
        </is>
      </c>
      <c r="B205" s="6" t="n">
        <v>9</v>
      </c>
      <c r="C205" s="4" t="inlineStr">
        <is>
          <t xml:space="preserve"> </t>
        </is>
      </c>
    </row>
    <row r="206">
      <c r="A206" s="4" t="inlineStr">
        <is>
          <t>Term Loans by Origination Year, Two Years Before Latest Fiscal Year</t>
        </is>
      </c>
      <c r="B206" s="6" t="n">
        <v>6</v>
      </c>
      <c r="C206" s="4" t="inlineStr">
        <is>
          <t xml:space="preserve"> </t>
        </is>
      </c>
    </row>
    <row r="207">
      <c r="A207" s="4" t="inlineStr">
        <is>
          <t>Term Loans by Origination Year, Five or More Years Before Latest Fiscal Year</t>
        </is>
      </c>
      <c r="B207" s="4" t="inlineStr">
        <is>
          <t xml:space="preserve"> </t>
        </is>
      </c>
      <c r="C207" s="6" t="n">
        <v>20</v>
      </c>
    </row>
    <row r="208">
      <c r="A208" s="4" t="inlineStr">
        <is>
          <t>Total LHFI</t>
        </is>
      </c>
      <c r="B208" s="6" t="n">
        <v>15</v>
      </c>
      <c r="C208" s="6" t="n">
        <v>20</v>
      </c>
    </row>
    <row r="209">
      <c r="A209" s="4" t="inlineStr">
        <is>
          <t>Commercial LHFI [Member] | Loans Secured by Real Estate [Member] | Construction, Land Development and Other Land [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Term Loans by Origination Year, Current Fiscal Year</t>
        </is>
      </c>
      <c r="B211" s="6" t="n">
        <v>326957</v>
      </c>
      <c r="C211" s="6" t="n">
        <v>360419</v>
      </c>
    </row>
    <row r="212">
      <c r="A212" s="4" t="inlineStr">
        <is>
          <t>Term Loans by Origination Year, Before Latest Fiscal Year</t>
        </is>
      </c>
      <c r="B212" s="6" t="n">
        <v>83565</v>
      </c>
      <c r="C212" s="6" t="n">
        <v>99078</v>
      </c>
    </row>
    <row r="213">
      <c r="A213" s="4" t="inlineStr">
        <is>
          <t>Term Loans by Origination Year, Two Years Before Latest Fiscal Year</t>
        </is>
      </c>
      <c r="B213" s="6" t="n">
        <v>33806</v>
      </c>
      <c r="C213" s="6" t="n">
        <v>36967</v>
      </c>
    </row>
    <row r="214">
      <c r="A214" s="4" t="inlineStr">
        <is>
          <t>Term Loans by Origination Year, Three Years Before Latest Fiscal Year</t>
        </is>
      </c>
      <c r="B214" s="6" t="n">
        <v>24107</v>
      </c>
      <c r="C214" s="6" t="n">
        <v>10610</v>
      </c>
    </row>
    <row r="215">
      <c r="A215" s="4" t="inlineStr">
        <is>
          <t>Term Loans by Origination Year, Four Years Before Latest Fiscal Year</t>
        </is>
      </c>
      <c r="B215" s="6" t="n">
        <v>8145</v>
      </c>
      <c r="C215" s="6" t="n">
        <v>2036</v>
      </c>
    </row>
    <row r="216">
      <c r="A216" s="4" t="inlineStr">
        <is>
          <t>Term Loans by Origination Year, Five or More Years Before Latest Fiscal Year</t>
        </is>
      </c>
      <c r="B216" s="6" t="n">
        <v>1587</v>
      </c>
      <c r="C216" s="6" t="n">
        <v>2006</v>
      </c>
    </row>
    <row r="217">
      <c r="A217" s="4" t="inlineStr">
        <is>
          <t>Financing Receivable, Revolving Loans</t>
        </is>
      </c>
      <c r="B217" s="6" t="n">
        <v>44647</v>
      </c>
      <c r="C217" s="6" t="n">
        <v>52351</v>
      </c>
    </row>
    <row r="218">
      <c r="A218" s="4" t="inlineStr">
        <is>
          <t>Total LHFI</t>
        </is>
      </c>
      <c r="B218" s="6" t="n">
        <v>522814</v>
      </c>
      <c r="C218" s="6" t="n">
        <v>563467</v>
      </c>
    </row>
    <row r="219">
      <c r="A219" s="4" t="inlineStr">
        <is>
          <t>Term Loans by Origination Year, Current Period Gross Charge-Offs, Before Latest Fiscal Year</t>
        </is>
      </c>
      <c r="B219" s="4" t="inlineStr">
        <is>
          <t xml:space="preserve"> </t>
        </is>
      </c>
      <c r="C219" s="6" t="n">
        <v>-4</v>
      </c>
    </row>
    <row r="220">
      <c r="A220" s="4" t="inlineStr">
        <is>
          <t>Term Loans by Origination Year, Current Period Gross Charge-Offs, Two Years Before Latest Fiscal Year</t>
        </is>
      </c>
      <c r="B220" s="4" t="inlineStr">
        <is>
          <t xml:space="preserve"> </t>
        </is>
      </c>
      <c r="C220" s="6" t="n">
        <v>-10</v>
      </c>
    </row>
    <row r="221">
      <c r="A221" s="4" t="inlineStr">
        <is>
          <t>Term Loans by Origination Year, Current Period Gross Charge-Offs, Four Years Before Latest Fiscal Year</t>
        </is>
      </c>
      <c r="B221" s="4" t="inlineStr">
        <is>
          <t xml:space="preserve"> </t>
        </is>
      </c>
      <c r="C221" s="6" t="n">
        <v>-228</v>
      </c>
    </row>
    <row r="222">
      <c r="A222" s="4" t="inlineStr">
        <is>
          <t>Term Loans by Origination Year, Current Period Gross Charge-Offs, Five or More Years Before Latest Fiscal Year</t>
        </is>
      </c>
      <c r="B222" s="6" t="n">
        <v>-24</v>
      </c>
      <c r="C222" s="4" t="inlineStr">
        <is>
          <t xml:space="preserve"> </t>
        </is>
      </c>
    </row>
    <row r="223">
      <c r="A223" s="4" t="inlineStr">
        <is>
          <t>Total LHFI, Current Period Gross Charge-Offs</t>
        </is>
      </c>
      <c r="B223" s="6" t="n">
        <v>-24</v>
      </c>
      <c r="C223" s="6" t="n">
        <v>-242</v>
      </c>
    </row>
    <row r="224">
      <c r="A224" s="4" t="inlineStr">
        <is>
          <t>Commercial LHFI [Member] | Loans Secured by Real Estate [Member] | Construction, Land Development and Other Land [Member] | Pass - RR 1 through RR 6 [Membe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Term Loans by Origination Year, Current Fiscal Year</t>
        </is>
      </c>
      <c r="B226" s="6" t="n">
        <v>324775</v>
      </c>
      <c r="C226" s="6" t="n">
        <v>359813</v>
      </c>
    </row>
    <row r="227">
      <c r="A227" s="4" t="inlineStr">
        <is>
          <t>Term Loans by Origination Year, Before Latest Fiscal Year</t>
        </is>
      </c>
      <c r="B227" s="6" t="n">
        <v>83503</v>
      </c>
      <c r="C227" s="6" t="n">
        <v>98742</v>
      </c>
    </row>
    <row r="228">
      <c r="A228" s="4" t="inlineStr">
        <is>
          <t>Term Loans by Origination Year, Two Years Before Latest Fiscal Year</t>
        </is>
      </c>
      <c r="B228" s="6" t="n">
        <v>33580</v>
      </c>
      <c r="C228" s="6" t="n">
        <v>35095</v>
      </c>
    </row>
    <row r="229">
      <c r="A229" s="4" t="inlineStr">
        <is>
          <t>Term Loans by Origination Year, Three Years Before Latest Fiscal Year</t>
        </is>
      </c>
      <c r="B229" s="6" t="n">
        <v>23124</v>
      </c>
      <c r="C229" s="6" t="n">
        <v>10591</v>
      </c>
    </row>
    <row r="230">
      <c r="A230" s="4" t="inlineStr">
        <is>
          <t>Term Loans by Origination Year, Four Years Before Latest Fiscal Year</t>
        </is>
      </c>
      <c r="B230" s="6" t="n">
        <v>8145</v>
      </c>
      <c r="C230" s="6" t="n">
        <v>2036</v>
      </c>
    </row>
    <row r="231">
      <c r="A231" s="4" t="inlineStr">
        <is>
          <t>Term Loans by Origination Year, Five or More Years Before Latest Fiscal Year</t>
        </is>
      </c>
      <c r="B231" s="6" t="n">
        <v>1587</v>
      </c>
      <c r="C231" s="6" t="n">
        <v>1961</v>
      </c>
    </row>
    <row r="232">
      <c r="A232" s="4" t="inlineStr">
        <is>
          <t>Financing Receivable, Revolving Loans</t>
        </is>
      </c>
      <c r="B232" s="6" t="n">
        <v>42469</v>
      </c>
      <c r="C232" s="6" t="n">
        <v>52351</v>
      </c>
    </row>
    <row r="233">
      <c r="A233" s="4" t="inlineStr">
        <is>
          <t>Total LHFI</t>
        </is>
      </c>
      <c r="B233" s="6" t="n">
        <v>517183</v>
      </c>
      <c r="C233" s="6" t="n">
        <v>560589</v>
      </c>
    </row>
    <row r="234">
      <c r="A234" s="4" t="inlineStr">
        <is>
          <t>Commercial LHFI [Member] | Loans Secured by Real Estate [Member] | Construction, Land Development and Other Land [Member] | Special Mention - RR 7 [Member]</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Term Loans by Origination Year, Current Fiscal Year</t>
        </is>
      </c>
      <c r="B236" s="6" t="n">
        <v>2165</v>
      </c>
      <c r="C236" s="4" t="inlineStr">
        <is>
          <t xml:space="preserve"> </t>
        </is>
      </c>
    </row>
    <row r="237">
      <c r="A237" s="4" t="inlineStr">
        <is>
          <t>Term Loans by Origination Year, Two Years Before Latest Fiscal Year</t>
        </is>
      </c>
      <c r="B237" s="4" t="inlineStr">
        <is>
          <t xml:space="preserve"> </t>
        </is>
      </c>
      <c r="C237" s="6" t="n">
        <v>360</v>
      </c>
    </row>
    <row r="238">
      <c r="A238" s="4" t="inlineStr">
        <is>
          <t>Financing Receivable, Revolving Loans</t>
        </is>
      </c>
      <c r="B238" s="6" t="n">
        <v>2002</v>
      </c>
      <c r="C238" s="4" t="inlineStr">
        <is>
          <t xml:space="preserve"> </t>
        </is>
      </c>
    </row>
    <row r="239">
      <c r="A239" s="4" t="inlineStr">
        <is>
          <t>Total LHFI</t>
        </is>
      </c>
      <c r="B239" s="6" t="n">
        <v>4167</v>
      </c>
      <c r="C239" s="6" t="n">
        <v>360</v>
      </c>
    </row>
    <row r="240">
      <c r="A240" s="4" t="inlineStr">
        <is>
          <t>Commercial LHFI [Member] | Loans Secured by Real Estate [Member] | Construction, Land Development and Other Land [Member] | Substandard - RR 8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Term Loans by Origination Year, Current Fiscal Year</t>
        </is>
      </c>
      <c r="B242" s="6" t="n">
        <v>17</v>
      </c>
      <c r="C242" s="6" t="n">
        <v>606</v>
      </c>
    </row>
    <row r="243">
      <c r="A243" s="4" t="inlineStr">
        <is>
          <t>Term Loans by Origination Year, Before Latest Fiscal Year</t>
        </is>
      </c>
      <c r="B243" s="6" t="n">
        <v>62</v>
      </c>
      <c r="C243" s="6" t="n">
        <v>336</v>
      </c>
    </row>
    <row r="244">
      <c r="A244" s="4" t="inlineStr">
        <is>
          <t>Term Loans by Origination Year, Two Years Before Latest Fiscal Year</t>
        </is>
      </c>
      <c r="B244" s="6" t="n">
        <v>226</v>
      </c>
      <c r="C244" s="6" t="n">
        <v>1512</v>
      </c>
    </row>
    <row r="245">
      <c r="A245" s="4" t="inlineStr">
        <is>
          <t>Term Loans by Origination Year, Three Years Before Latest Fiscal Year</t>
        </is>
      </c>
      <c r="B245" s="6" t="n">
        <v>983</v>
      </c>
      <c r="C245" s="6" t="n">
        <v>19</v>
      </c>
    </row>
    <row r="246">
      <c r="A246" s="4" t="inlineStr">
        <is>
          <t>Term Loans by Origination Year, Five or More Years Before Latest Fiscal Year</t>
        </is>
      </c>
      <c r="B246" s="4" t="inlineStr">
        <is>
          <t xml:space="preserve"> </t>
        </is>
      </c>
      <c r="C246" s="6" t="n">
        <v>21</v>
      </c>
    </row>
    <row r="247">
      <c r="A247" s="4" t="inlineStr">
        <is>
          <t>Financing Receivable, Revolving Loans</t>
        </is>
      </c>
      <c r="B247" s="6" t="n">
        <v>176</v>
      </c>
      <c r="C247" s="4" t="inlineStr">
        <is>
          <t xml:space="preserve"> </t>
        </is>
      </c>
    </row>
    <row r="248">
      <c r="A248" s="4" t="inlineStr">
        <is>
          <t>Total LHFI</t>
        </is>
      </c>
      <c r="B248" s="6" t="n">
        <v>1464</v>
      </c>
      <c r="C248" s="6" t="n">
        <v>2494</v>
      </c>
    </row>
    <row r="249">
      <c r="A249" s="4" t="inlineStr">
        <is>
          <t>Commercial LHFI [Member] | Loans Secured by Real Estate [Member] | Construction, Land Development and Other Land [Member] | Doubtful - RR 9 [Member]</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Term Loans by Origination Year, Five or More Years Before Latest Fiscal Year</t>
        </is>
      </c>
      <c r="B251" s="4" t="inlineStr">
        <is>
          <t xml:space="preserve"> </t>
        </is>
      </c>
      <c r="C251" s="6" t="n">
        <v>24</v>
      </c>
    </row>
    <row r="252">
      <c r="A252" s="4" t="inlineStr">
        <is>
          <t>Total LHFI</t>
        </is>
      </c>
      <c r="B252" s="4" t="inlineStr">
        <is>
          <t xml:space="preserve"> </t>
        </is>
      </c>
      <c r="C252" s="6" t="n">
        <v>24</v>
      </c>
    </row>
    <row r="253">
      <c r="A253" s="4" t="inlineStr">
        <is>
          <t>Commercial LHFI [Member] | Loans Secured by Real Estate [Member] | Other Secured by 1-4 Family Residential Properties [Member]</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Term Loans by Origination Year, Current Fiscal Year</t>
        </is>
      </c>
      <c r="B255" s="6" t="n">
        <v>31165</v>
      </c>
      <c r="C255" s="6" t="n">
        <v>33292</v>
      </c>
    </row>
    <row r="256">
      <c r="A256" s="4" t="inlineStr">
        <is>
          <t>Term Loans by Origination Year, Before Latest Fiscal Year</t>
        </is>
      </c>
      <c r="B256" s="6" t="n">
        <v>24714</v>
      </c>
      <c r="C256" s="6" t="n">
        <v>31467</v>
      </c>
    </row>
    <row r="257">
      <c r="A257" s="4" t="inlineStr">
        <is>
          <t>Term Loans by Origination Year, Two Years Before Latest Fiscal Year</t>
        </is>
      </c>
      <c r="B257" s="6" t="n">
        <v>23248</v>
      </c>
      <c r="C257" s="6" t="n">
        <v>29364</v>
      </c>
    </row>
    <row r="258">
      <c r="A258" s="4" t="inlineStr">
        <is>
          <t>Term Loans by Origination Year, Three Years Before Latest Fiscal Year</t>
        </is>
      </c>
      <c r="B258" s="6" t="n">
        <v>24450</v>
      </c>
      <c r="C258" s="6" t="n">
        <v>14341</v>
      </c>
    </row>
    <row r="259">
      <c r="A259" s="4" t="inlineStr">
        <is>
          <t>Term Loans by Origination Year, Four Years Before Latest Fiscal Year</t>
        </is>
      </c>
      <c r="B259" s="6" t="n">
        <v>11635</v>
      </c>
      <c r="C259" s="6" t="n">
        <v>8164</v>
      </c>
    </row>
    <row r="260">
      <c r="A260" s="4" t="inlineStr">
        <is>
          <t>Term Loans by Origination Year, Five or More Years Before Latest Fiscal Year</t>
        </is>
      </c>
      <c r="B260" s="6" t="n">
        <v>2297</v>
      </c>
      <c r="C260" s="6" t="n">
        <v>3128</v>
      </c>
    </row>
    <row r="261">
      <c r="A261" s="4" t="inlineStr">
        <is>
          <t>Financing Receivable, Revolving Loans</t>
        </is>
      </c>
      <c r="B261" s="6" t="n">
        <v>7769</v>
      </c>
      <c r="C261" s="6" t="n">
        <v>10175</v>
      </c>
    </row>
    <row r="262">
      <c r="A262" s="4" t="inlineStr">
        <is>
          <t>Total LHFI</t>
        </is>
      </c>
      <c r="B262" s="6" t="n">
        <v>125278</v>
      </c>
      <c r="C262" s="6" t="n">
        <v>129931</v>
      </c>
    </row>
    <row r="263">
      <c r="A263" s="4" t="inlineStr">
        <is>
          <t>Term Loans by Origination Year, Current Period Gross Charge-Offs, Two Years Before Latest Fiscal Year</t>
        </is>
      </c>
      <c r="B263" s="4" t="inlineStr">
        <is>
          <t xml:space="preserve"> </t>
        </is>
      </c>
      <c r="C263" s="6" t="n">
        <v>-24</v>
      </c>
    </row>
    <row r="264">
      <c r="A264" s="4" t="inlineStr">
        <is>
          <t>Term Loans by Origination Year, Current Period Gross Charge-Offs, Five or More Years Before Latest Fiscal Year</t>
        </is>
      </c>
      <c r="B264" s="6" t="n">
        <v>-16</v>
      </c>
      <c r="C264" s="6" t="n">
        <v>-6</v>
      </c>
    </row>
    <row r="265">
      <c r="A265" s="4" t="inlineStr">
        <is>
          <t>Total LHFI, Current Period Gross Charge-Offs</t>
        </is>
      </c>
      <c r="B265" s="6" t="n">
        <v>-16</v>
      </c>
      <c r="C265" s="6" t="n">
        <v>-30</v>
      </c>
    </row>
    <row r="266">
      <c r="A266" s="4" t="inlineStr">
        <is>
          <t>Commercial LHFI [Member] | Loans Secured by Real Estate [Member] | Other Secured by 1-4 Family Residential Properties [Member] | Pass - RR 1 through RR 6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Term Loans by Origination Year, Current Fiscal Year</t>
        </is>
      </c>
      <c r="B268" s="6" t="n">
        <v>31013</v>
      </c>
      <c r="C268" s="6" t="n">
        <v>33072</v>
      </c>
    </row>
    <row r="269">
      <c r="A269" s="4" t="inlineStr">
        <is>
          <t>Term Loans by Origination Year, Before Latest Fiscal Year</t>
        </is>
      </c>
      <c r="B269" s="6" t="n">
        <v>24339</v>
      </c>
      <c r="C269" s="6" t="n">
        <v>30760</v>
      </c>
    </row>
    <row r="270">
      <c r="A270" s="4" t="inlineStr">
        <is>
          <t>Term Loans by Origination Year, Two Years Before Latest Fiscal Year</t>
        </is>
      </c>
      <c r="B270" s="6" t="n">
        <v>22693</v>
      </c>
      <c r="C270" s="6" t="n">
        <v>29159</v>
      </c>
    </row>
    <row r="271">
      <c r="A271" s="4" t="inlineStr">
        <is>
          <t>Term Loans by Origination Year, Three Years Before Latest Fiscal Year</t>
        </is>
      </c>
      <c r="B271" s="6" t="n">
        <v>24090</v>
      </c>
      <c r="C271" s="6" t="n">
        <v>14309</v>
      </c>
    </row>
    <row r="272">
      <c r="A272" s="4" t="inlineStr">
        <is>
          <t>Term Loans by Origination Year, Four Years Before Latest Fiscal Year</t>
        </is>
      </c>
      <c r="B272" s="6" t="n">
        <v>11635</v>
      </c>
      <c r="C272" s="6" t="n">
        <v>8084</v>
      </c>
    </row>
    <row r="273">
      <c r="A273" s="4" t="inlineStr">
        <is>
          <t>Term Loans by Origination Year, Five or More Years Before Latest Fiscal Year</t>
        </is>
      </c>
      <c r="B273" s="6" t="n">
        <v>2106</v>
      </c>
      <c r="C273" s="6" t="n">
        <v>2822</v>
      </c>
    </row>
    <row r="274">
      <c r="A274" s="4" t="inlineStr">
        <is>
          <t>Financing Receivable, Revolving Loans</t>
        </is>
      </c>
      <c r="B274" s="6" t="n">
        <v>7742</v>
      </c>
      <c r="C274" s="6" t="n">
        <v>10077</v>
      </c>
    </row>
    <row r="275">
      <c r="A275" s="4" t="inlineStr">
        <is>
          <t>Total LHFI</t>
        </is>
      </c>
      <c r="B275" s="6" t="n">
        <v>123618</v>
      </c>
      <c r="C275" s="6" t="n">
        <v>128283</v>
      </c>
    </row>
    <row r="276">
      <c r="A276" s="4" t="inlineStr">
        <is>
          <t>Commercial LHFI [Member] | Loans Secured by Real Estate [Member] | Other Secured by 1-4 Family Residential Properties [Member] | Special Mention - RR 7 [Member]</t>
        </is>
      </c>
      <c r="B276" s="4" t="inlineStr">
        <is>
          <t xml:space="preserve"> </t>
        </is>
      </c>
      <c r="C276" s="4" t="inlineStr">
        <is>
          <t xml:space="preserve"> </t>
        </is>
      </c>
    </row>
    <row r="277">
      <c r="A277" s="3" t="inlineStr">
        <is>
          <t>Financing Receivable Recorded Investment [Line Items]</t>
        </is>
      </c>
      <c r="B277" s="4" t="inlineStr">
        <is>
          <t xml:space="preserve"> </t>
        </is>
      </c>
      <c r="C277" s="4" t="inlineStr">
        <is>
          <t xml:space="preserve"> </t>
        </is>
      </c>
    </row>
    <row r="278">
      <c r="A278" s="4" t="inlineStr">
        <is>
          <t>Term Loans by Origination Year, Current Fiscal Year</t>
        </is>
      </c>
      <c r="B278" s="6" t="n">
        <v>27</v>
      </c>
      <c r="C278" s="4" t="inlineStr">
        <is>
          <t xml:space="preserve"> </t>
        </is>
      </c>
    </row>
    <row r="279">
      <c r="A279" s="4" t="inlineStr">
        <is>
          <t>Term Loans by Origination Year, Before Latest Fiscal Year</t>
        </is>
      </c>
      <c r="B279" s="4" t="inlineStr">
        <is>
          <t xml:space="preserve"> </t>
        </is>
      </c>
      <c r="C279" s="6" t="n">
        <v>82</v>
      </c>
    </row>
    <row r="280">
      <c r="A280" s="4" t="inlineStr">
        <is>
          <t>Term Loans by Origination Year, Two Years Before Latest Fiscal Year</t>
        </is>
      </c>
      <c r="B280" s="4" t="inlineStr">
        <is>
          <t xml:space="preserve"> </t>
        </is>
      </c>
      <c r="C280" s="6" t="n">
        <v>48</v>
      </c>
    </row>
    <row r="281">
      <c r="A281" s="4" t="inlineStr">
        <is>
          <t>Term Loans by Origination Year, Three Years Before Latest Fiscal Year</t>
        </is>
      </c>
      <c r="B281" s="6" t="n">
        <v>32</v>
      </c>
      <c r="C281" s="6" t="n">
        <v>10</v>
      </c>
    </row>
    <row r="282">
      <c r="A282" s="4" t="inlineStr">
        <is>
          <t>Total LHFI</t>
        </is>
      </c>
      <c r="B282" s="6" t="n">
        <v>59</v>
      </c>
      <c r="C282" s="6" t="n">
        <v>140</v>
      </c>
    </row>
    <row r="283">
      <c r="A283" s="4" t="inlineStr">
        <is>
          <t>Commercial LHFI [Member] | Loans Secured by Real Estate [Member] | Other Secured by 1-4 Family Residential Properties [Member] | Substandard - RR 8 [Member]</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Term Loans by Origination Year, Current Fiscal Year</t>
        </is>
      </c>
      <c r="B285" s="6" t="n">
        <v>125</v>
      </c>
      <c r="C285" s="6" t="n">
        <v>220</v>
      </c>
    </row>
    <row r="286">
      <c r="A286" s="4" t="inlineStr">
        <is>
          <t>Term Loans by Origination Year, Before Latest Fiscal Year</t>
        </is>
      </c>
      <c r="B286" s="6" t="n">
        <v>375</v>
      </c>
      <c r="C286" s="6" t="n">
        <v>625</v>
      </c>
    </row>
    <row r="287">
      <c r="A287" s="4" t="inlineStr">
        <is>
          <t>Term Loans by Origination Year, Two Years Before Latest Fiscal Year</t>
        </is>
      </c>
      <c r="B287" s="6" t="n">
        <v>555</v>
      </c>
      <c r="C287" s="6" t="n">
        <v>157</v>
      </c>
    </row>
    <row r="288">
      <c r="A288" s="4" t="inlineStr">
        <is>
          <t>Term Loans by Origination Year, Three Years Before Latest Fiscal Year</t>
        </is>
      </c>
      <c r="B288" s="6" t="n">
        <v>328</v>
      </c>
      <c r="C288" s="6" t="n">
        <v>22</v>
      </c>
    </row>
    <row r="289">
      <c r="A289" s="4" t="inlineStr">
        <is>
          <t>Term Loans by Origination Year, Four Years Before Latest Fiscal Year</t>
        </is>
      </c>
      <c r="B289" s="4" t="inlineStr">
        <is>
          <t xml:space="preserve"> </t>
        </is>
      </c>
      <c r="C289" s="6" t="n">
        <v>80</v>
      </c>
    </row>
    <row r="290">
      <c r="A290" s="4" t="inlineStr">
        <is>
          <t>Term Loans by Origination Year, Five or More Years Before Latest Fiscal Year</t>
        </is>
      </c>
      <c r="B290" s="6" t="n">
        <v>191</v>
      </c>
      <c r="C290" s="6" t="n">
        <v>306</v>
      </c>
    </row>
    <row r="291">
      <c r="A291" s="4" t="inlineStr">
        <is>
          <t>Financing Receivable, Revolving Loans</t>
        </is>
      </c>
      <c r="B291" s="6" t="n">
        <v>27</v>
      </c>
      <c r="C291" s="6" t="n">
        <v>98</v>
      </c>
    </row>
    <row r="292">
      <c r="A292" s="4" t="inlineStr">
        <is>
          <t>Total LHFI</t>
        </is>
      </c>
      <c r="B292" s="6" t="n">
        <v>1601</v>
      </c>
      <c r="C292" s="6" t="n">
        <v>1508</v>
      </c>
    </row>
    <row r="293">
      <c r="A293" s="4" t="inlineStr">
        <is>
          <t>Commercial LHFI [Member] | Loans Secured by Real Estate [Member] | Other Real Estate Secured [Membe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Term Loans by Origination Year, Current Fiscal Year</t>
        </is>
      </c>
      <c r="B295" s="6" t="n">
        <v>166924</v>
      </c>
      <c r="C295" s="6" t="n">
        <v>194309</v>
      </c>
    </row>
    <row r="296">
      <c r="A296" s="4" t="inlineStr">
        <is>
          <t>Term Loans by Origination Year, Before Latest Fiscal Year</t>
        </is>
      </c>
      <c r="B296" s="6" t="n">
        <v>165277</v>
      </c>
      <c r="C296" s="6" t="n">
        <v>463340</v>
      </c>
    </row>
    <row r="297">
      <c r="A297" s="4" t="inlineStr">
        <is>
          <t>Term Loans by Origination Year, Two Years Before Latest Fiscal Year</t>
        </is>
      </c>
      <c r="B297" s="6" t="n">
        <v>768980</v>
      </c>
      <c r="C297" s="6" t="n">
        <v>332818</v>
      </c>
    </row>
    <row r="298">
      <c r="A298" s="4" t="inlineStr">
        <is>
          <t>Term Loans by Origination Year, Three Years Before Latest Fiscal Year</t>
        </is>
      </c>
      <c r="B298" s="6" t="n">
        <v>317516</v>
      </c>
      <c r="C298" s="6" t="n">
        <v>210047</v>
      </c>
    </row>
    <row r="299">
      <c r="A299" s="4" t="inlineStr">
        <is>
          <t>Term Loans by Origination Year, Four Years Before Latest Fiscal Year</t>
        </is>
      </c>
      <c r="B299" s="6" t="n">
        <v>138038</v>
      </c>
      <c r="C299" s="6" t="n">
        <v>91905</v>
      </c>
    </row>
    <row r="300">
      <c r="A300" s="4" t="inlineStr">
        <is>
          <t>Term Loans by Origination Year, Five or More Years Before Latest Fiscal Year</t>
        </is>
      </c>
      <c r="B300" s="6" t="n">
        <v>68897</v>
      </c>
      <c r="C300" s="6" t="n">
        <v>11119</v>
      </c>
    </row>
    <row r="301">
      <c r="A301" s="4" t="inlineStr">
        <is>
          <t>Financing Receivable, Revolving Loans</t>
        </is>
      </c>
      <c r="B301" s="6" t="n">
        <v>7941</v>
      </c>
      <c r="C301" s="6" t="n">
        <v>8880</v>
      </c>
    </row>
    <row r="302">
      <c r="A302" s="4" t="inlineStr">
        <is>
          <t>Total LHFI</t>
        </is>
      </c>
      <c r="B302" s="6" t="n">
        <v>1633573</v>
      </c>
      <c r="C302" s="6" t="n">
        <v>1312418</v>
      </c>
    </row>
    <row r="303">
      <c r="A303" s="4" t="inlineStr">
        <is>
          <t>Term Loans by Origination Year, Current Period Gross Charge-Offs, Two Years Before Latest Fiscal Year</t>
        </is>
      </c>
      <c r="B303" s="6" t="n">
        <v>-89</v>
      </c>
      <c r="C303" s="4" t="inlineStr">
        <is>
          <t xml:space="preserve"> </t>
        </is>
      </c>
    </row>
    <row r="304">
      <c r="A304" s="4" t="inlineStr">
        <is>
          <t>Total LHFI, Current Period Gross Charge-Offs</t>
        </is>
      </c>
      <c r="B304" s="6" t="n">
        <v>-89</v>
      </c>
      <c r="C304" s="4" t="inlineStr">
        <is>
          <t xml:space="preserve"> </t>
        </is>
      </c>
    </row>
    <row r="305">
      <c r="A305" s="4" t="inlineStr">
        <is>
          <t>Commercial LHFI [Member] | Loans Secured by Real Estate [Member] | Other Real Estate Secured [Member] | Pass - RR 1 through RR 6 [Member]</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Term Loans by Origination Year, Current Fiscal Year</t>
        </is>
      </c>
      <c r="B307" s="6" t="n">
        <v>152314</v>
      </c>
      <c r="C307" s="6" t="n">
        <v>194141</v>
      </c>
    </row>
    <row r="308">
      <c r="A308" s="4" t="inlineStr">
        <is>
          <t>Term Loans by Origination Year, Before Latest Fiscal Year</t>
        </is>
      </c>
      <c r="B308" s="6" t="n">
        <v>157827</v>
      </c>
      <c r="C308" s="6" t="n">
        <v>447200</v>
      </c>
    </row>
    <row r="309">
      <c r="A309" s="4" t="inlineStr">
        <is>
          <t>Term Loans by Origination Year, Two Years Before Latest Fiscal Year</t>
        </is>
      </c>
      <c r="B309" s="6" t="n">
        <v>726814</v>
      </c>
      <c r="C309" s="6" t="n">
        <v>332818</v>
      </c>
    </row>
    <row r="310">
      <c r="A310" s="4" t="inlineStr">
        <is>
          <t>Term Loans by Origination Year, Three Years Before Latest Fiscal Year</t>
        </is>
      </c>
      <c r="B310" s="6" t="n">
        <v>233861</v>
      </c>
      <c r="C310" s="6" t="n">
        <v>209757</v>
      </c>
    </row>
    <row r="311">
      <c r="A311" s="4" t="inlineStr">
        <is>
          <t>Term Loans by Origination Year, Four Years Before Latest Fiscal Year</t>
        </is>
      </c>
      <c r="B311" s="6" t="n">
        <v>137786</v>
      </c>
      <c r="C311" s="6" t="n">
        <v>56024</v>
      </c>
    </row>
    <row r="312">
      <c r="A312" s="4" t="inlineStr">
        <is>
          <t>Term Loans by Origination Year, Five or More Years Before Latest Fiscal Year</t>
        </is>
      </c>
      <c r="B312" s="6" t="n">
        <v>43478</v>
      </c>
      <c r="C312" s="6" t="n">
        <v>11080</v>
      </c>
    </row>
    <row r="313">
      <c r="A313" s="4" t="inlineStr">
        <is>
          <t>Financing Receivable, Revolving Loans</t>
        </is>
      </c>
      <c r="B313" s="6" t="n">
        <v>7434</v>
      </c>
      <c r="C313" s="6" t="n">
        <v>8880</v>
      </c>
    </row>
    <row r="314">
      <c r="A314" s="4" t="inlineStr">
        <is>
          <t>Total LHFI</t>
        </is>
      </c>
      <c r="B314" s="6" t="n">
        <v>1459514</v>
      </c>
      <c r="C314" s="6" t="n">
        <v>1259900</v>
      </c>
    </row>
    <row r="315">
      <c r="A315" s="4" t="inlineStr">
        <is>
          <t>Commercial LHFI [Member] | Loans Secured by Real Estate [Member] | Other Real Estate Secured [Member] | Special Mention - RR 7 [Member]</t>
        </is>
      </c>
      <c r="B315" s="4" t="inlineStr">
        <is>
          <t xml:space="preserve"> </t>
        </is>
      </c>
      <c r="C315" s="4" t="inlineStr">
        <is>
          <t xml:space="preserve"> </t>
        </is>
      </c>
    </row>
    <row r="316">
      <c r="A316" s="3" t="inlineStr">
        <is>
          <t>Financing Receivable Recorded Investment [Line Items]</t>
        </is>
      </c>
      <c r="B316" s="4" t="inlineStr">
        <is>
          <t xml:space="preserve"> </t>
        </is>
      </c>
      <c r="C316" s="4" t="inlineStr">
        <is>
          <t xml:space="preserve"> </t>
        </is>
      </c>
    </row>
    <row r="317">
      <c r="A317" s="4" t="inlineStr">
        <is>
          <t>Term Loans by Origination Year, Current Fiscal Year</t>
        </is>
      </c>
      <c r="B317" s="4" t="inlineStr">
        <is>
          <t xml:space="preserve"> </t>
        </is>
      </c>
      <c r="C317" s="6" t="n">
        <v>126</v>
      </c>
    </row>
    <row r="318">
      <c r="A318" s="4" t="inlineStr">
        <is>
          <t>Term Loans by Origination Year, Before Latest Fiscal Year</t>
        </is>
      </c>
      <c r="B318" s="6" t="n">
        <v>7450</v>
      </c>
      <c r="C318" s="6" t="n">
        <v>2076</v>
      </c>
    </row>
    <row r="319">
      <c r="A319" s="4" t="inlineStr">
        <is>
          <t>Term Loans by Origination Year, Two Years Before Latest Fiscal Year</t>
        </is>
      </c>
      <c r="B319" s="6" t="n">
        <v>15481</v>
      </c>
      <c r="C319" s="4" t="inlineStr">
        <is>
          <t xml:space="preserve"> </t>
        </is>
      </c>
    </row>
    <row r="320">
      <c r="A320" s="4" t="inlineStr">
        <is>
          <t>Term Loans by Origination Year, Three Years Before Latest Fiscal Year</t>
        </is>
      </c>
      <c r="B320" s="6" t="n">
        <v>41019</v>
      </c>
      <c r="C320" s="4" t="inlineStr">
        <is>
          <t xml:space="preserve"> </t>
        </is>
      </c>
    </row>
    <row r="321">
      <c r="A321" s="4" t="inlineStr">
        <is>
          <t>Term Loans by Origination Year, Four Years Before Latest Fiscal Year</t>
        </is>
      </c>
      <c r="B321" s="4" t="inlineStr">
        <is>
          <t xml:space="preserve"> </t>
        </is>
      </c>
      <c r="C321" s="6" t="n">
        <v>35881</v>
      </c>
    </row>
    <row r="322">
      <c r="A322" s="4" t="inlineStr">
        <is>
          <t>Financing Receivable, Revolving Loans</t>
        </is>
      </c>
      <c r="B322" s="6" t="n">
        <v>263</v>
      </c>
      <c r="C322" s="4" t="inlineStr">
        <is>
          <t xml:space="preserve"> </t>
        </is>
      </c>
    </row>
    <row r="323">
      <c r="A323" s="4" t="inlineStr">
        <is>
          <t>Total LHFI</t>
        </is>
      </c>
      <c r="B323" s="6" t="n">
        <v>64213</v>
      </c>
      <c r="C323" s="6" t="n">
        <v>38083</v>
      </c>
    </row>
    <row r="324">
      <c r="A324" s="4" t="inlineStr">
        <is>
          <t>Commercial LHFI [Member] | Loans Secured by Real Estate [Member] | Other Real Estate Secured [Member] | Substandard - RR 8 [Member]</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Term Loans by Origination Year, Current Fiscal Year</t>
        </is>
      </c>
      <c r="B326" s="6" t="n">
        <v>14610</v>
      </c>
      <c r="C326" s="4" t="inlineStr">
        <is>
          <t xml:space="preserve"> </t>
        </is>
      </c>
    </row>
    <row r="327">
      <c r="A327" s="4" t="inlineStr">
        <is>
          <t>Term Loans by Origination Year, Before Latest Fiscal Year</t>
        </is>
      </c>
      <c r="B327" s="4" t="inlineStr">
        <is>
          <t xml:space="preserve"> </t>
        </is>
      </c>
      <c r="C327" s="6" t="n">
        <v>14064</v>
      </c>
    </row>
    <row r="328">
      <c r="A328" s="4" t="inlineStr">
        <is>
          <t>Term Loans by Origination Year, Two Years Before Latest Fiscal Year</t>
        </is>
      </c>
      <c r="B328" s="6" t="n">
        <v>26685</v>
      </c>
      <c r="C328" s="4" t="inlineStr">
        <is>
          <t xml:space="preserve"> </t>
        </is>
      </c>
    </row>
    <row r="329">
      <c r="A329" s="4" t="inlineStr">
        <is>
          <t>Term Loans by Origination Year, Three Years Before Latest Fiscal Year</t>
        </is>
      </c>
      <c r="B329" s="6" t="n">
        <v>42636</v>
      </c>
      <c r="C329" s="6" t="n">
        <v>290</v>
      </c>
    </row>
    <row r="330">
      <c r="A330" s="4" t="inlineStr">
        <is>
          <t>Term Loans by Origination Year, Four Years Before Latest Fiscal Year</t>
        </is>
      </c>
      <c r="B330" s="6" t="n">
        <v>252</v>
      </c>
      <c r="C330" s="4" t="inlineStr">
        <is>
          <t xml:space="preserve"> </t>
        </is>
      </c>
    </row>
    <row r="331">
      <c r="A331" s="4" t="inlineStr">
        <is>
          <t>Term Loans by Origination Year, Five or More Years Before Latest Fiscal Year</t>
        </is>
      </c>
      <c r="B331" s="6" t="n">
        <v>25419</v>
      </c>
      <c r="C331" s="6" t="n">
        <v>39</v>
      </c>
    </row>
    <row r="332">
      <c r="A332" s="4" t="inlineStr">
        <is>
          <t>Financing Receivable, Revolving Loans</t>
        </is>
      </c>
      <c r="B332" s="6" t="n">
        <v>244</v>
      </c>
      <c r="C332" s="4" t="inlineStr">
        <is>
          <t xml:space="preserve"> </t>
        </is>
      </c>
    </row>
    <row r="333">
      <c r="A333" s="4" t="inlineStr">
        <is>
          <t>Total LHFI</t>
        </is>
      </c>
      <c r="B333" s="6" t="n">
        <v>109846</v>
      </c>
      <c r="C333" s="6" t="n">
        <v>14393</v>
      </c>
    </row>
    <row r="334">
      <c r="A334" s="4" t="inlineStr">
        <is>
          <t>Commercial LHFI [Member] | Loans Secured by Real Estate [Member] | Other Real Estate Secured [Member] | Doubtful - RR 9 [Member]</t>
        </is>
      </c>
      <c r="B334" s="4" t="inlineStr">
        <is>
          <t xml:space="preserve"> </t>
        </is>
      </c>
      <c r="C334" s="4" t="inlineStr">
        <is>
          <t xml:space="preserve"> </t>
        </is>
      </c>
    </row>
    <row r="335">
      <c r="A335" s="3" t="inlineStr">
        <is>
          <t>Financing Receivable Recorded Investment [Line Items]</t>
        </is>
      </c>
      <c r="B335" s="4" t="inlineStr">
        <is>
          <t xml:space="preserve"> </t>
        </is>
      </c>
      <c r="C335" s="4" t="inlineStr">
        <is>
          <t xml:space="preserve"> </t>
        </is>
      </c>
    </row>
    <row r="336">
      <c r="A336" s="4" t="inlineStr">
        <is>
          <t>Term Loans by Origination Year, Current Fiscal Year</t>
        </is>
      </c>
      <c r="B336" s="4" t="inlineStr">
        <is>
          <t xml:space="preserve"> </t>
        </is>
      </c>
      <c r="C336" s="6" t="n">
        <v>42</v>
      </c>
    </row>
    <row r="337">
      <c r="A337" s="4" t="inlineStr">
        <is>
          <t>Total LHFI</t>
        </is>
      </c>
      <c r="B337" s="4" t="inlineStr">
        <is>
          <t xml:space="preserve"> </t>
        </is>
      </c>
      <c r="C337" s="6" t="n">
        <v>42</v>
      </c>
    </row>
    <row r="338">
      <c r="A338" s="4" t="inlineStr">
        <is>
          <t>Commercial LHFI [Member] | Loans Secured by Real Estate [Member] | Secured by Nonfarm, Nonresidential Properties [Member]</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Term Loans by Origination Year, Current Fiscal Year</t>
        </is>
      </c>
      <c r="B340" s="6" t="n">
        <v>569031</v>
      </c>
      <c r="C340" s="6" t="n">
        <v>511951</v>
      </c>
    </row>
    <row r="341">
      <c r="A341" s="4" t="inlineStr">
        <is>
          <t>Term Loans by Origination Year, Before Latest Fiscal Year</t>
        </is>
      </c>
      <c r="B341" s="6" t="n">
        <v>448480</v>
      </c>
      <c r="C341" s="6" t="n">
        <v>936413</v>
      </c>
    </row>
    <row r="342">
      <c r="A342" s="4" t="inlineStr">
        <is>
          <t>Term Loans by Origination Year, Two Years Before Latest Fiscal Year</t>
        </is>
      </c>
      <c r="B342" s="6" t="n">
        <v>974290</v>
      </c>
      <c r="C342" s="6" t="n">
        <v>573903</v>
      </c>
    </row>
    <row r="343">
      <c r="A343" s="4" t="inlineStr">
        <is>
          <t>Term Loans by Origination Year, Three Years Before Latest Fiscal Year</t>
        </is>
      </c>
      <c r="B343" s="6" t="n">
        <v>467844</v>
      </c>
      <c r="C343" s="6" t="n">
        <v>607187</v>
      </c>
    </row>
    <row r="344">
      <c r="A344" s="4" t="inlineStr">
        <is>
          <t>Term Loans by Origination Year, Four Years Before Latest Fiscal Year</t>
        </is>
      </c>
      <c r="B344" s="6" t="n">
        <v>508083</v>
      </c>
      <c r="C344" s="6" t="n">
        <v>356320</v>
      </c>
    </row>
    <row r="345">
      <c r="A345" s="4" t="inlineStr">
        <is>
          <t>Term Loans by Origination Year, Five or More Years Before Latest Fiscal Year</t>
        </is>
      </c>
      <c r="B345" s="6" t="n">
        <v>437742</v>
      </c>
      <c r="C345" s="6" t="n">
        <v>374463</v>
      </c>
    </row>
    <row r="346">
      <c r="A346" s="4" t="inlineStr">
        <is>
          <t>Financing Receivable, Revolving Loans</t>
        </is>
      </c>
      <c r="B346" s="6" t="n">
        <v>127812</v>
      </c>
      <c r="C346" s="6" t="n">
        <v>129190</v>
      </c>
    </row>
    <row r="347">
      <c r="A347" s="4" t="inlineStr">
        <is>
          <t>Total LHFI</t>
        </is>
      </c>
      <c r="B347" s="6" t="n">
        <v>3533282</v>
      </c>
      <c r="C347" s="6" t="n">
        <v>3489427</v>
      </c>
    </row>
    <row r="348">
      <c r="A348" s="4" t="inlineStr">
        <is>
          <t>Term Loans by Origination Year, Current Period Gross Charge-Offs, Before Latest Fiscal Year</t>
        </is>
      </c>
      <c r="B348" s="4" t="inlineStr">
        <is>
          <t xml:space="preserve"> </t>
        </is>
      </c>
      <c r="C348" s="6" t="n">
        <v>-39</v>
      </c>
    </row>
    <row r="349">
      <c r="A349" s="4" t="inlineStr">
        <is>
          <t>Term Loans by Origination Year, Current Period Gross Charge-Offs, Two Years Before Latest Fiscal Year</t>
        </is>
      </c>
      <c r="B349" s="4" t="inlineStr">
        <is>
          <t xml:space="preserve"> </t>
        </is>
      </c>
      <c r="C349" s="6" t="n">
        <v>-82</v>
      </c>
    </row>
    <row r="350">
      <c r="A350" s="4" t="inlineStr">
        <is>
          <t>Term Loans by Origination Year, Current Period Gross Charge-Offs, Three Years Before Latest Fiscal Year</t>
        </is>
      </c>
      <c r="B350" s="6" t="n">
        <v>-2529</v>
      </c>
      <c r="C350" s="4" t="inlineStr">
        <is>
          <t xml:space="preserve"> </t>
        </is>
      </c>
    </row>
    <row r="351">
      <c r="A351" s="4" t="inlineStr">
        <is>
          <t>Term Loans by Origination Year, Current Period Gross Charge-Offs, Four Years Before Latest Fiscal Year</t>
        </is>
      </c>
      <c r="B351" s="4" t="inlineStr">
        <is>
          <t xml:space="preserve"> </t>
        </is>
      </c>
      <c r="C351" s="6" t="n">
        <v>-19</v>
      </c>
    </row>
    <row r="352">
      <c r="A352" s="4" t="inlineStr">
        <is>
          <t>Term Loans by Origination Year, Current Period Gross Charge-Offs, Five or More Years Before Latest Fiscal Year</t>
        </is>
      </c>
      <c r="B352" s="6" t="n">
        <v>-16</v>
      </c>
      <c r="C352" s="6" t="n">
        <v>-138</v>
      </c>
    </row>
    <row r="353">
      <c r="A353" s="4" t="inlineStr">
        <is>
          <t>Total LHFI, Current Period Gross Charge-Offs</t>
        </is>
      </c>
      <c r="B353" s="6" t="n">
        <v>-2545</v>
      </c>
      <c r="C353" s="6" t="n">
        <v>-278</v>
      </c>
    </row>
    <row r="354">
      <c r="A354" s="4" t="inlineStr">
        <is>
          <t>Commercial LHFI [Member] | Loans Secured by Real Estate [Member] | Secured by Nonfarm, Nonresidential Properties [Member] | Pass - RR 1 through RR 6 [Member]</t>
        </is>
      </c>
      <c r="B354" s="4" t="inlineStr">
        <is>
          <t xml:space="preserve"> </t>
        </is>
      </c>
      <c r="C354" s="4" t="inlineStr">
        <is>
          <t xml:space="preserve"> </t>
        </is>
      </c>
    </row>
    <row r="355">
      <c r="A355" s="3" t="inlineStr">
        <is>
          <t>Financing Receivable Recorded Investment [Line Items]</t>
        </is>
      </c>
      <c r="B355" s="4" t="inlineStr">
        <is>
          <t xml:space="preserve"> </t>
        </is>
      </c>
      <c r="C355" s="4" t="inlineStr">
        <is>
          <t xml:space="preserve"> </t>
        </is>
      </c>
    </row>
    <row r="356">
      <c r="A356" s="4" t="inlineStr">
        <is>
          <t>Term Loans by Origination Year, Current Fiscal Year</t>
        </is>
      </c>
      <c r="B356" s="6" t="n">
        <v>542747</v>
      </c>
      <c r="C356" s="6" t="n">
        <v>501327</v>
      </c>
    </row>
    <row r="357">
      <c r="A357" s="4" t="inlineStr">
        <is>
          <t>Term Loans by Origination Year, Before Latest Fiscal Year</t>
        </is>
      </c>
      <c r="B357" s="6" t="n">
        <v>441159</v>
      </c>
      <c r="C357" s="6" t="n">
        <v>919519</v>
      </c>
    </row>
    <row r="358">
      <c r="A358" s="4" t="inlineStr">
        <is>
          <t>Term Loans by Origination Year, Two Years Before Latest Fiscal Year</t>
        </is>
      </c>
      <c r="B358" s="6" t="n">
        <v>880511</v>
      </c>
      <c r="C358" s="6" t="n">
        <v>526412</v>
      </c>
    </row>
    <row r="359">
      <c r="A359" s="4" t="inlineStr">
        <is>
          <t>Term Loans by Origination Year, Three Years Before Latest Fiscal Year</t>
        </is>
      </c>
      <c r="B359" s="6" t="n">
        <v>429929</v>
      </c>
      <c r="C359" s="6" t="n">
        <v>596240</v>
      </c>
    </row>
    <row r="360">
      <c r="A360" s="4" t="inlineStr">
        <is>
          <t>Term Loans by Origination Year, Four Years Before Latest Fiscal Year</t>
        </is>
      </c>
      <c r="B360" s="6" t="n">
        <v>464504</v>
      </c>
      <c r="C360" s="6" t="n">
        <v>323687</v>
      </c>
    </row>
    <row r="361">
      <c r="A361" s="4" t="inlineStr">
        <is>
          <t>Term Loans by Origination Year, Five or More Years Before Latest Fiscal Year</t>
        </is>
      </c>
      <c r="B361" s="6" t="n">
        <v>392802</v>
      </c>
      <c r="C361" s="6" t="n">
        <v>369250</v>
      </c>
    </row>
    <row r="362">
      <c r="A362" s="4" t="inlineStr">
        <is>
          <t>Financing Receivable, Revolving Loans</t>
        </is>
      </c>
      <c r="B362" s="6" t="n">
        <v>127812</v>
      </c>
      <c r="C362" s="6" t="n">
        <v>129142</v>
      </c>
    </row>
    <row r="363">
      <c r="A363" s="4" t="inlineStr">
        <is>
          <t>Total LHFI</t>
        </is>
      </c>
      <c r="B363" s="6" t="n">
        <v>3279464</v>
      </c>
      <c r="C363" s="6" t="n">
        <v>3365577</v>
      </c>
    </row>
    <row r="364">
      <c r="A364" s="4" t="inlineStr">
        <is>
          <t>Commercial LHFI [Member] | Loans Secured by Real Estate [Member] | Secured by Nonfarm, Nonresidential Properties [Member] | Special Mention - RR 7 [Member]</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Term Loans by Origination Year, Current Fiscal Year</t>
        </is>
      </c>
      <c r="B366" s="6" t="n">
        <v>16266</v>
      </c>
      <c r="C366" s="6" t="n">
        <v>4271</v>
      </c>
    </row>
    <row r="367">
      <c r="A367" s="4" t="inlineStr">
        <is>
          <t>Term Loans by Origination Year, Before Latest Fiscal Year</t>
        </is>
      </c>
      <c r="B367" s="4" t="inlineStr">
        <is>
          <t xml:space="preserve"> </t>
        </is>
      </c>
      <c r="C367" s="6" t="n">
        <v>14930</v>
      </c>
    </row>
    <row r="368">
      <c r="A368" s="4" t="inlineStr">
        <is>
          <t>Term Loans by Origination Year, Two Years Before Latest Fiscal Year</t>
        </is>
      </c>
      <c r="B368" s="6" t="n">
        <v>52093</v>
      </c>
      <c r="C368" s="4" t="inlineStr">
        <is>
          <t xml:space="preserve"> </t>
        </is>
      </c>
    </row>
    <row r="369">
      <c r="A369" s="4" t="inlineStr">
        <is>
          <t>Term Loans by Origination Year, Three Years Before Latest Fiscal Year</t>
        </is>
      </c>
      <c r="B369" s="4" t="inlineStr">
        <is>
          <t xml:space="preserve"> </t>
        </is>
      </c>
      <c r="C369" s="6" t="n">
        <v>138</v>
      </c>
    </row>
    <row r="370">
      <c r="A370" s="4" t="inlineStr">
        <is>
          <t>Term Loans by Origination Year, Four Years Before Latest Fiscal Year</t>
        </is>
      </c>
      <c r="B370" s="6" t="n">
        <v>17978</v>
      </c>
      <c r="C370" s="6" t="n">
        <v>23966</v>
      </c>
    </row>
    <row r="371">
      <c r="A371" s="4" t="inlineStr">
        <is>
          <t>Term Loans by Origination Year, Five or More Years Before Latest Fiscal Year</t>
        </is>
      </c>
      <c r="B371" s="6" t="n">
        <v>3335</v>
      </c>
      <c r="C371" s="4" t="inlineStr">
        <is>
          <t xml:space="preserve"> </t>
        </is>
      </c>
    </row>
    <row r="372">
      <c r="A372" s="4" t="inlineStr">
        <is>
          <t>Total LHFI</t>
        </is>
      </c>
      <c r="B372" s="6" t="n">
        <v>89672</v>
      </c>
      <c r="C372" s="6" t="n">
        <v>43305</v>
      </c>
    </row>
    <row r="373">
      <c r="A373" s="4" t="inlineStr">
        <is>
          <t>Commercial LHFI [Member] | Loans Secured by Real Estate [Member] | Secured by Nonfarm, Nonresidential Properties [Member] | Substandard - RR 8 [Member]</t>
        </is>
      </c>
      <c r="B373" s="4" t="inlineStr">
        <is>
          <t xml:space="preserve"> </t>
        </is>
      </c>
      <c r="C373" s="4" t="inlineStr">
        <is>
          <t xml:space="preserve"> </t>
        </is>
      </c>
    </row>
    <row r="374">
      <c r="A374" s="3" t="inlineStr">
        <is>
          <t>Financing Receivable Recorded Investment [Line Items]</t>
        </is>
      </c>
      <c r="B374" s="4" t="inlineStr">
        <is>
          <t xml:space="preserve"> </t>
        </is>
      </c>
      <c r="C374" s="4" t="inlineStr">
        <is>
          <t xml:space="preserve"> </t>
        </is>
      </c>
    </row>
    <row r="375">
      <c r="A375" s="4" t="inlineStr">
        <is>
          <t>Term Loans by Origination Year, Current Fiscal Year</t>
        </is>
      </c>
      <c r="B375" s="6" t="n">
        <v>10007</v>
      </c>
      <c r="C375" s="6" t="n">
        <v>6332</v>
      </c>
    </row>
    <row r="376">
      <c r="A376" s="4" t="inlineStr">
        <is>
          <t>Term Loans by Origination Year, Before Latest Fiscal Year</t>
        </is>
      </c>
      <c r="B376" s="6" t="n">
        <v>7321</v>
      </c>
      <c r="C376" s="6" t="n">
        <v>1964</v>
      </c>
    </row>
    <row r="377">
      <c r="A377" s="4" t="inlineStr">
        <is>
          <t>Term Loans by Origination Year, Two Years Before Latest Fiscal Year</t>
        </is>
      </c>
      <c r="B377" s="6" t="n">
        <v>41686</v>
      </c>
      <c r="C377" s="6" t="n">
        <v>47491</v>
      </c>
    </row>
    <row r="378">
      <c r="A378" s="4" t="inlineStr">
        <is>
          <t>Term Loans by Origination Year, Three Years Before Latest Fiscal Year</t>
        </is>
      </c>
      <c r="B378" s="6" t="n">
        <v>37915</v>
      </c>
      <c r="C378" s="6" t="n">
        <v>10809</v>
      </c>
    </row>
    <row r="379">
      <c r="A379" s="4" t="inlineStr">
        <is>
          <t>Term Loans by Origination Year, Four Years Before Latest Fiscal Year</t>
        </is>
      </c>
      <c r="B379" s="6" t="n">
        <v>25601</v>
      </c>
      <c r="C379" s="6" t="n">
        <v>8614</v>
      </c>
    </row>
    <row r="380">
      <c r="A380" s="4" t="inlineStr">
        <is>
          <t>Term Loans by Origination Year, Five or More Years Before Latest Fiscal Year</t>
        </is>
      </c>
      <c r="B380" s="6" t="n">
        <v>41598</v>
      </c>
      <c r="C380" s="6" t="n">
        <v>5200</v>
      </c>
    </row>
    <row r="381">
      <c r="A381" s="4" t="inlineStr">
        <is>
          <t>Financing Receivable, Revolving Loans</t>
        </is>
      </c>
      <c r="B381" s="4" t="inlineStr">
        <is>
          <t xml:space="preserve"> </t>
        </is>
      </c>
      <c r="C381" s="6" t="n">
        <v>48</v>
      </c>
    </row>
    <row r="382">
      <c r="A382" s="4" t="inlineStr">
        <is>
          <t>Total LHFI</t>
        </is>
      </c>
      <c r="B382" s="6" t="n">
        <v>164128</v>
      </c>
      <c r="C382" s="6" t="n">
        <v>80458</v>
      </c>
    </row>
    <row r="383">
      <c r="A383" s="4" t="inlineStr">
        <is>
          <t>Commercial LHFI [Member] | Loans Secured by Real Estate [Member] | Secured by Nonfarm, Nonresidential Properties [Member] | Doubtful - RR 9 [Member]</t>
        </is>
      </c>
      <c r="B383" s="4" t="inlineStr">
        <is>
          <t xml:space="preserve"> </t>
        </is>
      </c>
      <c r="C383" s="4" t="inlineStr">
        <is>
          <t xml:space="preserve"> </t>
        </is>
      </c>
    </row>
    <row r="384">
      <c r="A384" s="3" t="inlineStr">
        <is>
          <t>Financing Receivable Recorded Investment [Line Items]</t>
        </is>
      </c>
      <c r="B384" s="4" t="inlineStr">
        <is>
          <t xml:space="preserve"> </t>
        </is>
      </c>
      <c r="C384" s="4" t="inlineStr">
        <is>
          <t xml:space="preserve"> </t>
        </is>
      </c>
    </row>
    <row r="385">
      <c r="A385" s="4" t="inlineStr">
        <is>
          <t>Term Loans by Origination Year, Current Fiscal Year</t>
        </is>
      </c>
      <c r="B385" s="6" t="n">
        <v>11</v>
      </c>
      <c r="C385" s="6" t="n">
        <v>21</v>
      </c>
    </row>
    <row r="386">
      <c r="A386" s="4" t="inlineStr">
        <is>
          <t>Term Loans by Origination Year, Four Years Before Latest Fiscal Year</t>
        </is>
      </c>
      <c r="B386" s="4" t="inlineStr">
        <is>
          <t xml:space="preserve"> </t>
        </is>
      </c>
      <c r="C386" s="6" t="n">
        <v>53</v>
      </c>
    </row>
    <row r="387">
      <c r="A387" s="4" t="inlineStr">
        <is>
          <t>Term Loans by Origination Year, Five or More Years Before Latest Fiscal Year</t>
        </is>
      </c>
      <c r="B387" s="6" t="n">
        <v>7</v>
      </c>
      <c r="C387" s="6" t="n">
        <v>13</v>
      </c>
    </row>
    <row r="388">
      <c r="A388" s="4" t="inlineStr">
        <is>
          <t>Total LHFI</t>
        </is>
      </c>
      <c r="B388" s="6" t="n">
        <v>18</v>
      </c>
      <c r="C388" s="6" t="n">
        <v>87</v>
      </c>
    </row>
    <row r="389">
      <c r="A389" s="4" t="inlineStr">
        <is>
          <t>Commercial LHFI [Member] | Other Loans Secured by Real Estate [Member] | Other Construction [Member]</t>
        </is>
      </c>
      <c r="B389" s="4" t="inlineStr">
        <is>
          <t xml:space="preserve"> </t>
        </is>
      </c>
      <c r="C389" s="4" t="inlineStr">
        <is>
          <t xml:space="preserve"> </t>
        </is>
      </c>
    </row>
    <row r="390">
      <c r="A390" s="3" t="inlineStr">
        <is>
          <t>Financing Receivable Recorded Investment [Line Items]</t>
        </is>
      </c>
      <c r="B390" s="4" t="inlineStr">
        <is>
          <t xml:space="preserve"> </t>
        </is>
      </c>
      <c r="C390" s="4" t="inlineStr">
        <is>
          <t xml:space="preserve"> </t>
        </is>
      </c>
    </row>
    <row r="391">
      <c r="A391" s="4" t="inlineStr">
        <is>
          <t>Term Loans by Origination Year, Current Fiscal Year</t>
        </is>
      </c>
      <c r="B391" s="6" t="n">
        <v>115221</v>
      </c>
      <c r="C391" s="6" t="n">
        <v>179738</v>
      </c>
    </row>
    <row r="392">
      <c r="A392" s="4" t="inlineStr">
        <is>
          <t>Term Loans by Origination Year, Before Latest Fiscal Year</t>
        </is>
      </c>
      <c r="B392" s="6" t="n">
        <v>412314</v>
      </c>
      <c r="C392" s="6" t="n">
        <v>518062</v>
      </c>
    </row>
    <row r="393">
      <c r="A393" s="4" t="inlineStr">
        <is>
          <t>Term Loans by Origination Year, Two Years Before Latest Fiscal Year</t>
        </is>
      </c>
      <c r="B393" s="6" t="n">
        <v>243903</v>
      </c>
      <c r="C393" s="6" t="n">
        <v>149883</v>
      </c>
    </row>
    <row r="394">
      <c r="A394" s="4" t="inlineStr">
        <is>
          <t>Term Loans by Origination Year, Three Years Before Latest Fiscal Year</t>
        </is>
      </c>
      <c r="B394" s="6" t="n">
        <v>20647</v>
      </c>
      <c r="C394" s="6" t="n">
        <v>14062</v>
      </c>
    </row>
    <row r="395">
      <c r="A395" s="4" t="inlineStr">
        <is>
          <t>Term Loans by Origination Year, Four Years Before Latest Fiscal Year</t>
        </is>
      </c>
      <c r="B395" s="6" t="n">
        <v>19419</v>
      </c>
      <c r="C395" s="4" t="inlineStr">
        <is>
          <t xml:space="preserve"> </t>
        </is>
      </c>
    </row>
    <row r="396">
      <c r="A396" s="4" t="inlineStr">
        <is>
          <t>Term Loans by Origination Year, Five or More Years Before Latest Fiscal Year</t>
        </is>
      </c>
      <c r="B396" s="4" t="inlineStr">
        <is>
          <t xml:space="preserve"> </t>
        </is>
      </c>
      <c r="C396" s="6" t="n">
        <v>6</v>
      </c>
    </row>
    <row r="397">
      <c r="A397" s="4" t="inlineStr">
        <is>
          <t>Financing Receivable, Revolving Loans</t>
        </is>
      </c>
      <c r="B397" s="6" t="n">
        <v>18400</v>
      </c>
      <c r="C397" s="6" t="n">
        <v>6042</v>
      </c>
    </row>
    <row r="398">
      <c r="A398" s="4" t="inlineStr">
        <is>
          <t>Total LHFI</t>
        </is>
      </c>
      <c r="B398" s="6" t="n">
        <v>829904</v>
      </c>
      <c r="C398" s="6" t="n">
        <v>867793</v>
      </c>
    </row>
    <row r="399">
      <c r="A399" s="4" t="inlineStr">
        <is>
          <t>Term Loans by Origination Year, Current Period Gross Charge-Offs, Current Fiscal Year</t>
        </is>
      </c>
      <c r="B399" s="4" t="inlineStr">
        <is>
          <t xml:space="preserve"> </t>
        </is>
      </c>
      <c r="C399" s="6" t="n">
        <v>-61</v>
      </c>
    </row>
    <row r="400">
      <c r="A400" s="4" t="inlineStr">
        <is>
          <t>Term Loans by Origination Year, Current Period Gross Charge-Offs, Before Latest Fiscal Year</t>
        </is>
      </c>
      <c r="B400" s="6" t="n">
        <v>-14</v>
      </c>
      <c r="C400" s="4" t="inlineStr">
        <is>
          <t xml:space="preserve"> </t>
        </is>
      </c>
    </row>
    <row r="401">
      <c r="A401" s="4" t="inlineStr">
        <is>
          <t>Term Loans by Origination Year, Current Period Gross Charge-Offs, Two Years Before Latest Fiscal Year</t>
        </is>
      </c>
      <c r="B401" s="6" t="n">
        <v>-2493</v>
      </c>
      <c r="C401" s="6" t="n">
        <v>-3392</v>
      </c>
    </row>
    <row r="402">
      <c r="A402" s="4" t="inlineStr">
        <is>
          <t>Total LHFI, Current Period Gross Charge-Offs</t>
        </is>
      </c>
      <c r="B402" s="6" t="n">
        <v>-2507</v>
      </c>
      <c r="C402" s="6" t="n">
        <v>-3453</v>
      </c>
    </row>
    <row r="403">
      <c r="A403" s="4" t="inlineStr">
        <is>
          <t>Commercial LHFI [Member] | Other Loans Secured by Real Estate [Member] | Other Construction [Member] | Pass - RR 1 through RR 6 [Member]</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Term Loans by Origination Year, Current Fiscal Year</t>
        </is>
      </c>
      <c r="B405" s="6" t="n">
        <v>115221</v>
      </c>
      <c r="C405" s="6" t="n">
        <v>179676</v>
      </c>
    </row>
    <row r="406">
      <c r="A406" s="4" t="inlineStr">
        <is>
          <t>Term Loans by Origination Year, Before Latest Fiscal Year</t>
        </is>
      </c>
      <c r="B406" s="6" t="n">
        <v>410064</v>
      </c>
      <c r="C406" s="6" t="n">
        <v>518062</v>
      </c>
    </row>
    <row r="407">
      <c r="A407" s="4" t="inlineStr">
        <is>
          <t>Term Loans by Origination Year, Two Years Before Latest Fiscal Year</t>
        </is>
      </c>
      <c r="B407" s="6" t="n">
        <v>201526</v>
      </c>
      <c r="C407" s="6" t="n">
        <v>149883</v>
      </c>
    </row>
    <row r="408">
      <c r="A408" s="4" t="inlineStr">
        <is>
          <t>Term Loans by Origination Year, Three Years Before Latest Fiscal Year</t>
        </is>
      </c>
      <c r="B408" s="6" t="n">
        <v>20647</v>
      </c>
      <c r="C408" s="6" t="n">
        <v>14062</v>
      </c>
    </row>
    <row r="409">
      <c r="A409" s="4" t="inlineStr">
        <is>
          <t>Term Loans by Origination Year, Five or More Years Before Latest Fiscal Year</t>
        </is>
      </c>
      <c r="B409" s="4" t="inlineStr">
        <is>
          <t xml:space="preserve"> </t>
        </is>
      </c>
      <c r="C409" s="6" t="n">
        <v>6</v>
      </c>
    </row>
    <row r="410">
      <c r="A410" s="4" t="inlineStr">
        <is>
          <t>Financing Receivable, Revolving Loans</t>
        </is>
      </c>
      <c r="B410" s="6" t="n">
        <v>18400</v>
      </c>
      <c r="C410" s="6" t="n">
        <v>6042</v>
      </c>
    </row>
    <row r="411">
      <c r="A411" s="4" t="inlineStr">
        <is>
          <t>Total LHFI</t>
        </is>
      </c>
      <c r="B411" s="6" t="n">
        <v>765858</v>
      </c>
      <c r="C411" s="6" t="n">
        <v>867731</v>
      </c>
    </row>
    <row r="412">
      <c r="A412" s="4" t="inlineStr">
        <is>
          <t>Commercial LHFI [Member] | Other Loans Secured by Real Estate [Member] | Other Construction [Member] | Special Mention - RR 7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Term Loans by Origination Year, Before Latest Fiscal Year</t>
        </is>
      </c>
      <c r="B414" s="6" t="n">
        <v>2250</v>
      </c>
      <c r="C414" s="4" t="inlineStr">
        <is>
          <t xml:space="preserve"> </t>
        </is>
      </c>
    </row>
    <row r="415">
      <c r="A415" s="4" t="inlineStr">
        <is>
          <t>Term Loans by Origination Year, Two Years Before Latest Fiscal Year</t>
        </is>
      </c>
      <c r="B415" s="6" t="n">
        <v>24557</v>
      </c>
      <c r="C415" s="4" t="inlineStr">
        <is>
          <t xml:space="preserve"> </t>
        </is>
      </c>
    </row>
    <row r="416">
      <c r="A416" s="4" t="inlineStr">
        <is>
          <t>Total LHFI</t>
        </is>
      </c>
      <c r="B416" s="6" t="n">
        <v>26807</v>
      </c>
      <c r="C416" s="4" t="inlineStr">
        <is>
          <t xml:space="preserve"> </t>
        </is>
      </c>
    </row>
    <row r="417">
      <c r="A417" s="4" t="inlineStr">
        <is>
          <t>Commercial LHFI [Member] | Other Loans Secured by Real Estate [Member] | Other Construction [Member] | Substandard - RR 8 [Member]</t>
        </is>
      </c>
      <c r="B417" s="4" t="inlineStr">
        <is>
          <t xml:space="preserve"> </t>
        </is>
      </c>
      <c r="C417" s="4" t="inlineStr">
        <is>
          <t xml:space="preserve"> </t>
        </is>
      </c>
    </row>
    <row r="418">
      <c r="A418" s="3" t="inlineStr">
        <is>
          <t>Financing Receivable Recorded Investment [Line Items]</t>
        </is>
      </c>
      <c r="B418" s="4" t="inlineStr">
        <is>
          <t xml:space="preserve"> </t>
        </is>
      </c>
      <c r="C418" s="4" t="inlineStr">
        <is>
          <t xml:space="preserve"> </t>
        </is>
      </c>
    </row>
    <row r="419">
      <c r="A419" s="4" t="inlineStr">
        <is>
          <t>Term Loans by Origination Year, Current Fiscal Year</t>
        </is>
      </c>
      <c r="B419" s="4" t="inlineStr">
        <is>
          <t xml:space="preserve"> </t>
        </is>
      </c>
      <c r="C419" s="6" t="n">
        <v>62</v>
      </c>
    </row>
    <row r="420">
      <c r="A420" s="4" t="inlineStr">
        <is>
          <t>Term Loans by Origination Year, Two Years Before Latest Fiscal Year</t>
        </is>
      </c>
      <c r="B420" s="6" t="n">
        <v>17820</v>
      </c>
      <c r="C420" s="4" t="inlineStr">
        <is>
          <t xml:space="preserve"> </t>
        </is>
      </c>
    </row>
    <row r="421">
      <c r="A421" s="4" t="inlineStr">
        <is>
          <t>Term Loans by Origination Year, Four Years Before Latest Fiscal Year</t>
        </is>
      </c>
      <c r="B421" s="6" t="n">
        <v>19419</v>
      </c>
      <c r="C421" s="4" t="inlineStr">
        <is>
          <t xml:space="preserve"> </t>
        </is>
      </c>
    </row>
    <row r="422">
      <c r="A422" s="4" t="inlineStr">
        <is>
          <t>Total LHFI</t>
        </is>
      </c>
      <c r="B422" s="6" t="n">
        <v>37239</v>
      </c>
      <c r="C422" s="6" t="n">
        <v>62</v>
      </c>
    </row>
    <row r="423">
      <c r="A423" s="4" t="inlineStr">
        <is>
          <t>Consumer LHFI [Member]</t>
        </is>
      </c>
      <c r="B423" s="4" t="inlineStr">
        <is>
          <t xml:space="preserve"> </t>
        </is>
      </c>
      <c r="C423" s="4" t="inlineStr">
        <is>
          <t xml:space="preserve"> </t>
        </is>
      </c>
    </row>
    <row r="424">
      <c r="A424" s="3" t="inlineStr">
        <is>
          <t>Financing Receivable Recorded Investment [Line Items]</t>
        </is>
      </c>
      <c r="B424" s="4" t="inlineStr">
        <is>
          <t xml:space="preserve"> </t>
        </is>
      </c>
      <c r="C424" s="4" t="inlineStr">
        <is>
          <t xml:space="preserve"> </t>
        </is>
      </c>
    </row>
    <row r="425">
      <c r="A425" s="4" t="inlineStr">
        <is>
          <t>Term Loans by Origination Year, Current Fiscal Year</t>
        </is>
      </c>
      <c r="B425" s="6" t="n">
        <v>389203</v>
      </c>
      <c r="C425" s="6" t="n">
        <v>398883</v>
      </c>
    </row>
    <row r="426">
      <c r="A426" s="4" t="inlineStr">
        <is>
          <t>Term Loans by Origination Year, Before Latest Fiscal Year</t>
        </is>
      </c>
      <c r="B426" s="6" t="n">
        <v>296491</v>
      </c>
      <c r="C426" s="6" t="n">
        <v>975476</v>
      </c>
    </row>
    <row r="427">
      <c r="A427" s="4" t="inlineStr">
        <is>
          <t>Term Loans by Origination Year, Two Years Before Latest Fiscal Year</t>
        </is>
      </c>
      <c r="B427" s="6" t="n">
        <v>861350</v>
      </c>
      <c r="C427" s="6" t="n">
        <v>557399</v>
      </c>
    </row>
    <row r="428">
      <c r="A428" s="4" t="inlineStr">
        <is>
          <t>Term Loans by Origination Year, Three Years Before Latest Fiscal Year</t>
        </is>
      </c>
      <c r="B428" s="6" t="n">
        <v>481670</v>
      </c>
      <c r="C428" s="6" t="n">
        <v>196388</v>
      </c>
    </row>
    <row r="429">
      <c r="A429" s="4" t="inlineStr">
        <is>
          <t>Term Loans by Origination Year, Four Years Before Latest Fiscal Year</t>
        </is>
      </c>
      <c r="B429" s="6" t="n">
        <v>170196</v>
      </c>
      <c r="C429" s="6" t="n">
        <v>107096</v>
      </c>
    </row>
    <row r="430">
      <c r="A430" s="4" t="inlineStr">
        <is>
          <t>Term Loans by Origination Year, Five or More Years Before Latest Fiscal Year</t>
        </is>
      </c>
      <c r="B430" s="6" t="n">
        <v>333114</v>
      </c>
      <c r="C430" s="6" t="n">
        <v>299912</v>
      </c>
    </row>
    <row r="431">
      <c r="A431" s="4" t="inlineStr">
        <is>
          <t>Financing Receivable, Revolving Loans</t>
        </is>
      </c>
      <c r="B431" s="6" t="n">
        <v>513497</v>
      </c>
      <c r="C431" s="6" t="n">
        <v>484923</v>
      </c>
    </row>
    <row r="432">
      <c r="A432" s="4" t="inlineStr">
        <is>
          <t>Total LHFI</t>
        </is>
      </c>
      <c r="B432" s="6" t="n">
        <v>3045521</v>
      </c>
      <c r="C432" s="6" t="n">
        <v>3020077</v>
      </c>
    </row>
    <row r="433">
      <c r="A433" s="4" t="inlineStr">
        <is>
          <t>Term Loans by Origination Year, Current Period Gross Charge-Offs, Current Fiscal Year</t>
        </is>
      </c>
      <c r="B433" s="6" t="n">
        <v>-5958</v>
      </c>
      <c r="C433" s="6" t="n">
        <v>-6202</v>
      </c>
    </row>
    <row r="434">
      <c r="A434" s="4" t="inlineStr">
        <is>
          <t>Term Loans by Origination Year, Current Period Gross Charge-Offs, Before Latest Fiscal Year</t>
        </is>
      </c>
      <c r="B434" s="6" t="n">
        <v>-1100</v>
      </c>
      <c r="C434" s="6" t="n">
        <v>-1589</v>
      </c>
    </row>
    <row r="435">
      <c r="A435" s="4" t="inlineStr">
        <is>
          <t>Term Loans by Origination Year, Current Period Gross Charge-Offs, Two Years Before Latest Fiscal Year</t>
        </is>
      </c>
      <c r="B435" s="6" t="n">
        <v>-10613</v>
      </c>
      <c r="C435" s="6" t="n">
        <v>-393</v>
      </c>
    </row>
    <row r="436">
      <c r="A436" s="4" t="inlineStr">
        <is>
          <t>Term Loans by Origination Year, Current Period Gross Charge-Offs, Three Years Before Latest Fiscal Year</t>
        </is>
      </c>
      <c r="B436" s="6" t="n">
        <v>-314</v>
      </c>
      <c r="C436" s="6" t="n">
        <v>-149</v>
      </c>
    </row>
    <row r="437">
      <c r="A437" s="4" t="inlineStr">
        <is>
          <t>Term Loans by Origination Year, Current Period Gross Charge-Offs, Four Years Before Latest Fiscal Year</t>
        </is>
      </c>
      <c r="B437" s="6" t="n">
        <v>-137</v>
      </c>
      <c r="C437" s="6" t="n">
        <v>-11</v>
      </c>
    </row>
    <row r="438">
      <c r="A438" s="4" t="inlineStr">
        <is>
          <t>Term Loans by Origination Year, Current Period Gross Charge-Offs, Five or More Years Before Latest Fiscal Year</t>
        </is>
      </c>
      <c r="B438" s="6" t="n">
        <v>-438</v>
      </c>
      <c r="C438" s="6" t="n">
        <v>-165</v>
      </c>
    </row>
    <row r="439">
      <c r="A439" s="4" t="inlineStr">
        <is>
          <t>Financing Receivable, Revolving, Current Period Gross Charge-Offs</t>
        </is>
      </c>
      <c r="B439" s="6" t="n">
        <v>-2065</v>
      </c>
      <c r="C439" s="6" t="n">
        <v>-2528</v>
      </c>
    </row>
    <row r="440">
      <c r="A440" s="4" t="inlineStr">
        <is>
          <t>Total LHFI, Current Period Gross Charge-Offs</t>
        </is>
      </c>
      <c r="B440" s="6" t="n">
        <v>-20625</v>
      </c>
      <c r="C440" s="6" t="n">
        <v>-11037</v>
      </c>
    </row>
    <row r="441">
      <c r="A441" s="4" t="inlineStr">
        <is>
          <t>Consumer LHFI [Member] | Consumer Loans [Member]</t>
        </is>
      </c>
      <c r="B441" s="4" t="inlineStr">
        <is>
          <t xml:space="preserve"> </t>
        </is>
      </c>
      <c r="C441" s="4" t="inlineStr">
        <is>
          <t xml:space="preserve"> </t>
        </is>
      </c>
    </row>
    <row r="442">
      <c r="A442" s="3" t="inlineStr">
        <is>
          <t>Financing Receivable Recorded Investment [Line Items]</t>
        </is>
      </c>
      <c r="B442" s="4" t="inlineStr">
        <is>
          <t xml:space="preserve"> </t>
        </is>
      </c>
      <c r="C442" s="4" t="inlineStr">
        <is>
          <t xml:space="preserve"> </t>
        </is>
      </c>
    </row>
    <row r="443">
      <c r="A443" s="4" t="inlineStr">
        <is>
          <t>Term Loans by Origination Year, Current Fiscal Year</t>
        </is>
      </c>
      <c r="B443" s="6" t="n">
        <v>56815</v>
      </c>
      <c r="C443" s="6" t="n">
        <v>60878</v>
      </c>
    </row>
    <row r="444">
      <c r="A444" s="4" t="inlineStr">
        <is>
          <t>Term Loans by Origination Year, Before Latest Fiscal Year</t>
        </is>
      </c>
      <c r="B444" s="6" t="n">
        <v>22738</v>
      </c>
      <c r="C444" s="6" t="n">
        <v>33351</v>
      </c>
    </row>
    <row r="445">
      <c r="A445" s="4" t="inlineStr">
        <is>
          <t>Term Loans by Origination Year, Two Years Before Latest Fiscal Year</t>
        </is>
      </c>
      <c r="B445" s="6" t="n">
        <v>13325</v>
      </c>
      <c r="C445" s="6" t="n">
        <v>10919</v>
      </c>
    </row>
    <row r="446">
      <c r="A446" s="4" t="inlineStr">
        <is>
          <t>Term Loans by Origination Year, Three Years Before Latest Fiscal Year</t>
        </is>
      </c>
      <c r="B446" s="6" t="n">
        <v>4723</v>
      </c>
      <c r="C446" s="6" t="n">
        <v>2665</v>
      </c>
    </row>
    <row r="447">
      <c r="A447" s="4" t="inlineStr">
        <is>
          <t>Term Loans by Origination Year, Four Years Before Latest Fiscal Year</t>
        </is>
      </c>
      <c r="B447" s="6" t="n">
        <v>1207</v>
      </c>
      <c r="C447" s="6" t="n">
        <v>922</v>
      </c>
    </row>
    <row r="448">
      <c r="A448" s="4" t="inlineStr">
        <is>
          <t>Term Loans by Origination Year, Five or More Years Before Latest Fiscal Year</t>
        </is>
      </c>
      <c r="B448" s="6" t="n">
        <v>118</v>
      </c>
      <c r="C448" s="6" t="n">
        <v>299</v>
      </c>
    </row>
    <row r="449">
      <c r="A449" s="4" t="inlineStr">
        <is>
          <t>Financing Receivable, Revolving Loans</t>
        </is>
      </c>
      <c r="B449" s="6" t="n">
        <v>57643</v>
      </c>
      <c r="C449" s="6" t="n">
        <v>56700</v>
      </c>
    </row>
    <row r="450">
      <c r="A450" s="4" t="inlineStr">
        <is>
          <t>Total LHFI</t>
        </is>
      </c>
      <c r="B450" s="6" t="n">
        <v>156569</v>
      </c>
      <c r="C450" s="6" t="n">
        <v>165734</v>
      </c>
    </row>
    <row r="451">
      <c r="A451" s="4" t="inlineStr">
        <is>
          <t>Term Loans by Origination Year, Current Period Gross Charge-Offs, Current Fiscal Year</t>
        </is>
      </c>
      <c r="B451" s="6" t="n">
        <v>-5929</v>
      </c>
      <c r="C451" s="6" t="n">
        <v>-6138</v>
      </c>
    </row>
    <row r="452">
      <c r="A452" s="4" t="inlineStr">
        <is>
          <t>Term Loans by Origination Year, Current Period Gross Charge-Offs, Before Latest Fiscal Year</t>
        </is>
      </c>
      <c r="B452" s="6" t="n">
        <v>-785</v>
      </c>
      <c r="C452" s="6" t="n">
        <v>-559</v>
      </c>
    </row>
    <row r="453">
      <c r="A453" s="4" t="inlineStr">
        <is>
          <t>Term Loans by Origination Year, Current Period Gross Charge-Offs, Two Years Before Latest Fiscal Year</t>
        </is>
      </c>
      <c r="B453" s="6" t="n">
        <v>-470</v>
      </c>
      <c r="C453" s="6" t="n">
        <v>-167</v>
      </c>
    </row>
    <row r="454">
      <c r="A454" s="4" t="inlineStr">
        <is>
          <t>Term Loans by Origination Year, Current Period Gross Charge-Offs, Three Years Before Latest Fiscal Year</t>
        </is>
      </c>
      <c r="B454" s="6" t="n">
        <v>-131</v>
      </c>
      <c r="C454" s="6" t="n">
        <v>-43</v>
      </c>
    </row>
    <row r="455">
      <c r="A455" s="4" t="inlineStr">
        <is>
          <t>Term Loans by Origination Year, Current Period Gross Charge-Offs, Four Years Before Latest Fiscal Year</t>
        </is>
      </c>
      <c r="B455" s="6" t="n">
        <v>-100</v>
      </c>
      <c r="C455" s="6" t="n">
        <v>-1</v>
      </c>
    </row>
    <row r="456">
      <c r="A456" s="4" t="inlineStr">
        <is>
          <t>Term Loans by Origination Year, Current Period Gross Charge-Offs, Five or More Years Before Latest Fiscal Year</t>
        </is>
      </c>
      <c r="B456" s="6" t="n">
        <v>-337</v>
      </c>
      <c r="C456" s="6" t="n">
        <v>-1</v>
      </c>
    </row>
    <row r="457">
      <c r="A457" s="4" t="inlineStr">
        <is>
          <t>Financing Receivable, Revolving, Current Period Gross Charge-Offs</t>
        </is>
      </c>
      <c r="B457" s="6" t="n">
        <v>-2065</v>
      </c>
      <c r="C457" s="6" t="n">
        <v>-2381</v>
      </c>
    </row>
    <row r="458">
      <c r="A458" s="4" t="inlineStr">
        <is>
          <t>Total LHFI, Current Period Gross Charge-Offs</t>
        </is>
      </c>
      <c r="B458" s="6" t="n">
        <v>-9817</v>
      </c>
      <c r="C458" s="6" t="n">
        <v>-9290</v>
      </c>
    </row>
    <row r="459">
      <c r="A459" s="4" t="inlineStr">
        <is>
          <t>Consumer LHFI [Member] | Consumer Loans [Member] | Current [Member]</t>
        </is>
      </c>
      <c r="B459" s="4" t="inlineStr">
        <is>
          <t xml:space="preserve"> </t>
        </is>
      </c>
      <c r="C459" s="4" t="inlineStr">
        <is>
          <t xml:space="preserve"> </t>
        </is>
      </c>
    </row>
    <row r="460">
      <c r="A460" s="3" t="inlineStr">
        <is>
          <t>Financing Receivable Recorded Investment [Line Items]</t>
        </is>
      </c>
      <c r="B460" s="4" t="inlineStr">
        <is>
          <t xml:space="preserve"> </t>
        </is>
      </c>
      <c r="C460" s="4" t="inlineStr">
        <is>
          <t xml:space="preserve"> </t>
        </is>
      </c>
    </row>
    <row r="461">
      <c r="A461" s="4" t="inlineStr">
        <is>
          <t>Term Loans by Origination Year, Current Fiscal Year</t>
        </is>
      </c>
      <c r="B461" s="6" t="n">
        <v>55908</v>
      </c>
      <c r="C461" s="6" t="n">
        <v>59496</v>
      </c>
    </row>
    <row r="462">
      <c r="A462" s="4" t="inlineStr">
        <is>
          <t>Term Loans by Origination Year, Before Latest Fiscal Year</t>
        </is>
      </c>
      <c r="B462" s="6" t="n">
        <v>22226</v>
      </c>
      <c r="C462" s="6" t="n">
        <v>32767</v>
      </c>
    </row>
    <row r="463">
      <c r="A463" s="4" t="inlineStr">
        <is>
          <t>Term Loans by Origination Year, Two Years Before Latest Fiscal Year</t>
        </is>
      </c>
      <c r="B463" s="6" t="n">
        <v>12922</v>
      </c>
      <c r="C463" s="6" t="n">
        <v>10698</v>
      </c>
    </row>
    <row r="464">
      <c r="A464" s="4" t="inlineStr">
        <is>
          <t>Term Loans by Origination Year, Three Years Before Latest Fiscal Year</t>
        </is>
      </c>
      <c r="B464" s="6" t="n">
        <v>4654</v>
      </c>
      <c r="C464" s="6" t="n">
        <v>2604</v>
      </c>
    </row>
    <row r="465">
      <c r="A465" s="4" t="inlineStr">
        <is>
          <t>Term Loans by Origination Year, Four Years Before Latest Fiscal Year</t>
        </is>
      </c>
      <c r="B465" s="6" t="n">
        <v>1188</v>
      </c>
      <c r="C465" s="6" t="n">
        <v>917</v>
      </c>
    </row>
    <row r="466">
      <c r="A466" s="4" t="inlineStr">
        <is>
          <t>Term Loans by Origination Year, Five or More Years Before Latest Fiscal Year</t>
        </is>
      </c>
      <c r="B466" s="6" t="n">
        <v>105</v>
      </c>
      <c r="C466" s="6" t="n">
        <v>294</v>
      </c>
    </row>
    <row r="467">
      <c r="A467" s="4" t="inlineStr">
        <is>
          <t>Financing Receivable, Revolving Loans</t>
        </is>
      </c>
      <c r="B467" s="6" t="n">
        <v>56423</v>
      </c>
      <c r="C467" s="6" t="n">
        <v>55321</v>
      </c>
    </row>
    <row r="468">
      <c r="A468" s="4" t="inlineStr">
        <is>
          <t>Total LHFI</t>
        </is>
      </c>
      <c r="B468" s="6" t="n">
        <v>153426</v>
      </c>
      <c r="C468" s="6" t="n">
        <v>162097</v>
      </c>
    </row>
    <row r="469">
      <c r="A469" s="4" t="inlineStr">
        <is>
          <t>Consumer LHFI [Member] | Consumer Loans [Member] | Past Due 30-89 Days [Member]</t>
        </is>
      </c>
      <c r="B469" s="4" t="inlineStr">
        <is>
          <t xml:space="preserve"> </t>
        </is>
      </c>
      <c r="C469" s="4" t="inlineStr">
        <is>
          <t xml:space="preserve"> </t>
        </is>
      </c>
    </row>
    <row r="470">
      <c r="A470" s="3" t="inlineStr">
        <is>
          <t>Financing Receivable Recorded Investment [Line Items]</t>
        </is>
      </c>
      <c r="B470" s="4" t="inlineStr">
        <is>
          <t xml:space="preserve"> </t>
        </is>
      </c>
      <c r="C470" s="4" t="inlineStr">
        <is>
          <t xml:space="preserve"> </t>
        </is>
      </c>
    </row>
    <row r="471">
      <c r="A471" s="4" t="inlineStr">
        <is>
          <t>Term Loans by Origination Year, Current Fiscal Year</t>
        </is>
      </c>
      <c r="B471" s="6" t="n">
        <v>844</v>
      </c>
      <c r="C471" s="6" t="n">
        <v>1274</v>
      </c>
    </row>
    <row r="472">
      <c r="A472" s="4" t="inlineStr">
        <is>
          <t>Term Loans by Origination Year, Before Latest Fiscal Year</t>
        </is>
      </c>
      <c r="B472" s="6" t="n">
        <v>396</v>
      </c>
      <c r="C472" s="6" t="n">
        <v>475</v>
      </c>
    </row>
    <row r="473">
      <c r="A473" s="4" t="inlineStr">
        <is>
          <t>Term Loans by Origination Year, Two Years Before Latest Fiscal Year</t>
        </is>
      </c>
      <c r="B473" s="6" t="n">
        <v>323</v>
      </c>
      <c r="C473" s="6" t="n">
        <v>134</v>
      </c>
    </row>
    <row r="474">
      <c r="A474" s="4" t="inlineStr">
        <is>
          <t>Term Loans by Origination Year, Three Years Before Latest Fiscal Year</t>
        </is>
      </c>
      <c r="B474" s="6" t="n">
        <v>4</v>
      </c>
      <c r="C474" s="6" t="n">
        <v>34</v>
      </c>
    </row>
    <row r="475">
      <c r="A475" s="4" t="inlineStr">
        <is>
          <t>Term Loans by Origination Year, Four Years Before Latest Fiscal Year</t>
        </is>
      </c>
      <c r="B475" s="4" t="inlineStr">
        <is>
          <t xml:space="preserve"> </t>
        </is>
      </c>
      <c r="C475" s="6" t="n">
        <v>5</v>
      </c>
    </row>
    <row r="476">
      <c r="A476" s="4" t="inlineStr">
        <is>
          <t>Term Loans by Origination Year, Five or More Years Before Latest Fiscal Year</t>
        </is>
      </c>
      <c r="B476" s="6" t="n">
        <v>13</v>
      </c>
      <c r="C476" s="6" t="n">
        <v>5</v>
      </c>
    </row>
    <row r="477">
      <c r="A477" s="4" t="inlineStr">
        <is>
          <t>Financing Receivable, Revolving Loans</t>
        </is>
      </c>
      <c r="B477" s="6" t="n">
        <v>913</v>
      </c>
      <c r="C477" s="6" t="n">
        <v>839</v>
      </c>
    </row>
    <row r="478">
      <c r="A478" s="4" t="inlineStr">
        <is>
          <t>Total LHFI</t>
        </is>
      </c>
      <c r="B478" s="6" t="n">
        <v>2493</v>
      </c>
      <c r="C478" s="6" t="n">
        <v>2766</v>
      </c>
    </row>
    <row r="479">
      <c r="A479" s="4" t="inlineStr">
        <is>
          <t>Consumer LHFI [Member] | Consumer Loans [Member] | Past Due 90 Days or More [Member]</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Term Loans by Origination Year, Current Fiscal Year</t>
        </is>
      </c>
      <c r="B481" s="6" t="n">
        <v>38</v>
      </c>
      <c r="C481" s="6" t="n">
        <v>64</v>
      </c>
    </row>
    <row r="482">
      <c r="A482" s="4" t="inlineStr">
        <is>
          <t>Term Loans by Origination Year, Before Latest Fiscal Year</t>
        </is>
      </c>
      <c r="B482" s="6" t="n">
        <v>67</v>
      </c>
      <c r="C482" s="6" t="n">
        <v>44</v>
      </c>
    </row>
    <row r="483">
      <c r="A483" s="4" t="inlineStr">
        <is>
          <t>Term Loans by Origination Year, Two Years Before Latest Fiscal Year</t>
        </is>
      </c>
      <c r="B483" s="6" t="n">
        <v>17</v>
      </c>
      <c r="C483" s="6" t="n">
        <v>3</v>
      </c>
    </row>
    <row r="484">
      <c r="A484" s="4" t="inlineStr">
        <is>
          <t>Term Loans by Origination Year, Three Years Before Latest Fiscal Year</t>
        </is>
      </c>
      <c r="B484" s="6" t="n">
        <v>4</v>
      </c>
      <c r="C484" s="6" t="n">
        <v>1</v>
      </c>
    </row>
    <row r="485">
      <c r="A485" s="4" t="inlineStr">
        <is>
          <t>Financing Receivable, Revolving Loans</t>
        </is>
      </c>
      <c r="B485" s="6" t="n">
        <v>288</v>
      </c>
      <c r="C485" s="6" t="n">
        <v>516</v>
      </c>
    </row>
    <row r="486">
      <c r="A486" s="4" t="inlineStr">
        <is>
          <t>Total LHFI</t>
        </is>
      </c>
      <c r="B486" s="6" t="n">
        <v>414</v>
      </c>
      <c r="C486" s="6" t="n">
        <v>628</v>
      </c>
    </row>
    <row r="487">
      <c r="A487" s="4" t="inlineStr">
        <is>
          <t>Consumer LHFI [Member] | Consumer Loans [Member] | Nonaccrual [Member]</t>
        </is>
      </c>
      <c r="B487" s="4" t="inlineStr">
        <is>
          <t xml:space="preserve"> </t>
        </is>
      </c>
      <c r="C487" s="4" t="inlineStr">
        <is>
          <t xml:space="preserve"> </t>
        </is>
      </c>
    </row>
    <row r="488">
      <c r="A488" s="3" t="inlineStr">
        <is>
          <t>Financing Receivable Recorded Investment [Line Items]</t>
        </is>
      </c>
      <c r="B488" s="4" t="inlineStr">
        <is>
          <t xml:space="preserve"> </t>
        </is>
      </c>
      <c r="C488" s="4" t="inlineStr">
        <is>
          <t xml:space="preserve"> </t>
        </is>
      </c>
    </row>
    <row r="489">
      <c r="A489" s="4" t="inlineStr">
        <is>
          <t>Term Loans by Origination Year, Current Fiscal Year</t>
        </is>
      </c>
      <c r="B489" s="6" t="n">
        <v>25</v>
      </c>
      <c r="C489" s="6" t="n">
        <v>44</v>
      </c>
    </row>
    <row r="490">
      <c r="A490" s="4" t="inlineStr">
        <is>
          <t>Term Loans by Origination Year, Before Latest Fiscal Year</t>
        </is>
      </c>
      <c r="B490" s="6" t="n">
        <v>49</v>
      </c>
      <c r="C490" s="6" t="n">
        <v>65</v>
      </c>
    </row>
    <row r="491">
      <c r="A491" s="4" t="inlineStr">
        <is>
          <t>Term Loans by Origination Year, Two Years Before Latest Fiscal Year</t>
        </is>
      </c>
      <c r="B491" s="6" t="n">
        <v>63</v>
      </c>
      <c r="C491" s="6" t="n">
        <v>84</v>
      </c>
    </row>
    <row r="492">
      <c r="A492" s="4" t="inlineStr">
        <is>
          <t>Term Loans by Origination Year, Three Years Before Latest Fiscal Year</t>
        </is>
      </c>
      <c r="B492" s="6" t="n">
        <v>61</v>
      </c>
      <c r="C492" s="6" t="n">
        <v>26</v>
      </c>
    </row>
    <row r="493">
      <c r="A493" s="4" t="inlineStr">
        <is>
          <t>Term Loans by Origination Year, Four Years Before Latest Fiscal Year</t>
        </is>
      </c>
      <c r="B493" s="6" t="n">
        <v>19</v>
      </c>
      <c r="C493" s="4" t="inlineStr">
        <is>
          <t xml:space="preserve"> </t>
        </is>
      </c>
    </row>
    <row r="494">
      <c r="A494" s="4" t="inlineStr">
        <is>
          <t>Financing Receivable, Revolving Loans</t>
        </is>
      </c>
      <c r="B494" s="6" t="n">
        <v>19</v>
      </c>
      <c r="C494" s="6" t="n">
        <v>24</v>
      </c>
    </row>
    <row r="495">
      <c r="A495" s="4" t="inlineStr">
        <is>
          <t>Total LHFI</t>
        </is>
      </c>
      <c r="B495" s="6" t="n">
        <v>236</v>
      </c>
      <c r="C495" s="6" t="n">
        <v>243</v>
      </c>
    </row>
    <row r="496">
      <c r="A496" s="4" t="inlineStr">
        <is>
          <t>Consumer LHFI [Member] | Loans Secured by Real Estate [Member] | Construction, Land Development and Other Land [Member]</t>
        </is>
      </c>
      <c r="B496" s="4" t="inlineStr">
        <is>
          <t xml:space="preserve"> </t>
        </is>
      </c>
      <c r="C496" s="4" t="inlineStr">
        <is>
          <t xml:space="preserve"> </t>
        </is>
      </c>
    </row>
    <row r="497">
      <c r="A497" s="3" t="inlineStr">
        <is>
          <t>Financing Receivable Recorded Investment [Line Items]</t>
        </is>
      </c>
      <c r="B497" s="4" t="inlineStr">
        <is>
          <t xml:space="preserve"> </t>
        </is>
      </c>
      <c r="C497" s="4" t="inlineStr">
        <is>
          <t xml:space="preserve"> </t>
        </is>
      </c>
    </row>
    <row r="498">
      <c r="A498" s="4" t="inlineStr">
        <is>
          <t>Term Loans by Origination Year, Current Fiscal Year</t>
        </is>
      </c>
      <c r="B498" s="6" t="n">
        <v>31569</v>
      </c>
      <c r="C498" s="6" t="n">
        <v>44912</v>
      </c>
    </row>
    <row r="499">
      <c r="A499" s="4" t="inlineStr">
        <is>
          <t>Term Loans by Origination Year, Before Latest Fiscal Year</t>
        </is>
      </c>
      <c r="B499" s="6" t="n">
        <v>22830</v>
      </c>
      <c r="C499" s="6" t="n">
        <v>23360</v>
      </c>
    </row>
    <row r="500">
      <c r="A500" s="4" t="inlineStr">
        <is>
          <t>Term Loans by Origination Year, Two Years Before Latest Fiscal Year</t>
        </is>
      </c>
      <c r="B500" s="6" t="n">
        <v>4334</v>
      </c>
      <c r="C500" s="6" t="n">
        <v>6121</v>
      </c>
    </row>
    <row r="501">
      <c r="A501" s="4" t="inlineStr">
        <is>
          <t>Term Loans by Origination Year, Three Years Before Latest Fiscal Year</t>
        </is>
      </c>
      <c r="B501" s="6" t="n">
        <v>2834</v>
      </c>
      <c r="C501" s="6" t="n">
        <v>1203</v>
      </c>
    </row>
    <row r="502">
      <c r="A502" s="4" t="inlineStr">
        <is>
          <t>Term Loans by Origination Year, Four Years Before Latest Fiscal Year</t>
        </is>
      </c>
      <c r="B502" s="6" t="n">
        <v>930</v>
      </c>
      <c r="C502" s="6" t="n">
        <v>1112</v>
      </c>
    </row>
    <row r="503">
      <c r="A503" s="4" t="inlineStr">
        <is>
          <t>Term Loans by Origination Year, Five or More Years Before Latest Fiscal Year</t>
        </is>
      </c>
      <c r="B503" s="6" t="n">
        <v>1933</v>
      </c>
      <c r="C503" s="6" t="n">
        <v>2058</v>
      </c>
    </row>
    <row r="504">
      <c r="A504" s="4" t="inlineStr">
        <is>
          <t>Financing Receivable, Revolving Loans</t>
        </is>
      </c>
      <c r="B504" s="4" t="inlineStr">
        <is>
          <t xml:space="preserve"> </t>
        </is>
      </c>
      <c r="C504" s="6" t="n">
        <v>653</v>
      </c>
    </row>
    <row r="505">
      <c r="A505" s="4" t="inlineStr">
        <is>
          <t>Total LHFI</t>
        </is>
      </c>
      <c r="B505" s="6" t="n">
        <v>64430</v>
      </c>
      <c r="C505" s="6" t="n">
        <v>79419</v>
      </c>
    </row>
    <row r="506">
      <c r="A506" s="4" t="inlineStr">
        <is>
          <t>Term Loans by Origination Year, Current Period Gross Charge-Offs, Five or More Years Before Latest Fiscal Year</t>
        </is>
      </c>
      <c r="B506" s="6" t="n">
        <v>-8</v>
      </c>
      <c r="C506" s="4" t="inlineStr">
        <is>
          <t xml:space="preserve"> </t>
        </is>
      </c>
    </row>
    <row r="507">
      <c r="A507" s="4" t="inlineStr">
        <is>
          <t>Total LHFI, Current Period Gross Charge-Offs</t>
        </is>
      </c>
      <c r="B507" s="6" t="n">
        <v>-8</v>
      </c>
      <c r="C507" s="4" t="inlineStr">
        <is>
          <t xml:space="preserve"> </t>
        </is>
      </c>
    </row>
    <row r="508">
      <c r="A508" s="4" t="inlineStr">
        <is>
          <t>Consumer LHFI [Member] | Loans Secured by Real Estate [Member] | Construction, Land Development and Other Land [Member] | Current [Member]</t>
        </is>
      </c>
      <c r="B508" s="4" t="inlineStr">
        <is>
          <t xml:space="preserve"> </t>
        </is>
      </c>
      <c r="C508" s="4" t="inlineStr">
        <is>
          <t xml:space="preserve"> </t>
        </is>
      </c>
    </row>
    <row r="509">
      <c r="A509" s="3" t="inlineStr">
        <is>
          <t>Financing Receivable Recorded Investment [Line Items]</t>
        </is>
      </c>
      <c r="B509" s="4" t="inlineStr">
        <is>
          <t xml:space="preserve"> </t>
        </is>
      </c>
      <c r="C509" s="4" t="inlineStr">
        <is>
          <t xml:space="preserve"> </t>
        </is>
      </c>
    </row>
    <row r="510">
      <c r="A510" s="4" t="inlineStr">
        <is>
          <t>Term Loans by Origination Year, Current Fiscal Year</t>
        </is>
      </c>
      <c r="B510" s="6" t="n">
        <v>31478</v>
      </c>
      <c r="C510" s="6" t="n">
        <v>44912</v>
      </c>
    </row>
    <row r="511">
      <c r="A511" s="4" t="inlineStr">
        <is>
          <t>Term Loans by Origination Year, Before Latest Fiscal Year</t>
        </is>
      </c>
      <c r="B511" s="6" t="n">
        <v>22752</v>
      </c>
      <c r="C511" s="6" t="n">
        <v>23110</v>
      </c>
    </row>
    <row r="512">
      <c r="A512" s="4" t="inlineStr">
        <is>
          <t>Term Loans by Origination Year, Two Years Before Latest Fiscal Year</t>
        </is>
      </c>
      <c r="B512" s="6" t="n">
        <v>4302</v>
      </c>
      <c r="C512" s="6" t="n">
        <v>5973</v>
      </c>
    </row>
    <row r="513">
      <c r="A513" s="4" t="inlineStr">
        <is>
          <t>Term Loans by Origination Year, Three Years Before Latest Fiscal Year</t>
        </is>
      </c>
      <c r="B513" s="6" t="n">
        <v>2762</v>
      </c>
      <c r="C513" s="6" t="n">
        <v>1203</v>
      </c>
    </row>
    <row r="514">
      <c r="A514" s="4" t="inlineStr">
        <is>
          <t>Term Loans by Origination Year, Four Years Before Latest Fiscal Year</t>
        </is>
      </c>
      <c r="B514" s="6" t="n">
        <v>930</v>
      </c>
      <c r="C514" s="6" t="n">
        <v>1082</v>
      </c>
    </row>
    <row r="515">
      <c r="A515" s="4" t="inlineStr">
        <is>
          <t>Term Loans by Origination Year, Five or More Years Before Latest Fiscal Year</t>
        </is>
      </c>
      <c r="B515" s="6" t="n">
        <v>1804</v>
      </c>
      <c r="C515" s="6" t="n">
        <v>1864</v>
      </c>
    </row>
    <row r="516">
      <c r="A516" s="4" t="inlineStr">
        <is>
          <t>Financing Receivable, Revolving Loans</t>
        </is>
      </c>
      <c r="B516" s="4" t="inlineStr">
        <is>
          <t xml:space="preserve"> </t>
        </is>
      </c>
      <c r="C516" s="6" t="n">
        <v>653</v>
      </c>
    </row>
    <row r="517">
      <c r="A517" s="4" t="inlineStr">
        <is>
          <t>Total LHFI</t>
        </is>
      </c>
      <c r="B517" s="6" t="n">
        <v>64028</v>
      </c>
      <c r="C517" s="6" t="n">
        <v>78797</v>
      </c>
    </row>
    <row r="518">
      <c r="A518" s="4" t="inlineStr">
        <is>
          <t>Consumer LHFI [Member] | Loans Secured by Real Estate [Member] | Construction, Land Development and Other Land [Member] | Past Due 30-89 Days [Member]</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Term Loans by Origination Year, Before Latest Fiscal Year</t>
        </is>
      </c>
      <c r="B520" s="6" t="n">
        <v>47</v>
      </c>
      <c r="C520" s="6" t="n">
        <v>250</v>
      </c>
    </row>
    <row r="521">
      <c r="A521" s="4" t="inlineStr">
        <is>
          <t>Term Loans by Origination Year, Two Years Before Latest Fiscal Year</t>
        </is>
      </c>
      <c r="B521" s="6" t="n">
        <v>11</v>
      </c>
      <c r="C521" s="4" t="inlineStr">
        <is>
          <t xml:space="preserve"> </t>
        </is>
      </c>
    </row>
    <row r="522">
      <c r="A522" s="4" t="inlineStr">
        <is>
          <t>Term Loans by Origination Year, Four Years Before Latest Fiscal Year</t>
        </is>
      </c>
      <c r="B522" s="4" t="inlineStr">
        <is>
          <t xml:space="preserve"> </t>
        </is>
      </c>
      <c r="C522" s="6" t="n">
        <v>30</v>
      </c>
    </row>
    <row r="523">
      <c r="A523" s="4" t="inlineStr">
        <is>
          <t>Term Loans by Origination Year, Five or More Years Before Latest Fiscal Year</t>
        </is>
      </c>
      <c r="B523" s="6" t="n">
        <v>106</v>
      </c>
      <c r="C523" s="6" t="n">
        <v>191</v>
      </c>
    </row>
    <row r="524">
      <c r="A524" s="4" t="inlineStr">
        <is>
          <t>Total LHFI</t>
        </is>
      </c>
      <c r="B524" s="6" t="n">
        <v>164</v>
      </c>
      <c r="C524" s="6" t="n">
        <v>471</v>
      </c>
    </row>
    <row r="525">
      <c r="A525" s="4" t="inlineStr">
        <is>
          <t>Consumer LHFI [Member] | Loans Secured by Real Estate [Member] | Construction, Land Development and Other Land [Member] | Past Due 90 Days or More [Member]</t>
        </is>
      </c>
      <c r="B525" s="4" t="inlineStr">
        <is>
          <t xml:space="preserve"> </t>
        </is>
      </c>
      <c r="C525" s="4" t="inlineStr">
        <is>
          <t xml:space="preserve"> </t>
        </is>
      </c>
    </row>
    <row r="526">
      <c r="A526" s="3" t="inlineStr">
        <is>
          <t>Financing Receivable Recorded Investment [Line Items]</t>
        </is>
      </c>
      <c r="B526" s="4" t="inlineStr">
        <is>
          <t xml:space="preserve"> </t>
        </is>
      </c>
      <c r="C526" s="4" t="inlineStr">
        <is>
          <t xml:space="preserve"> </t>
        </is>
      </c>
    </row>
    <row r="527">
      <c r="A527" s="4" t="inlineStr">
        <is>
          <t>Term Loans by Origination Year, Current Fiscal Year</t>
        </is>
      </c>
      <c r="B527" s="6" t="n">
        <v>91</v>
      </c>
      <c r="C527" s="4" t="inlineStr">
        <is>
          <t xml:space="preserve"> </t>
        </is>
      </c>
    </row>
    <row r="528">
      <c r="A528" s="4" t="inlineStr">
        <is>
          <t>Term Loans by Origination Year, Three Years Before Latest Fiscal Year</t>
        </is>
      </c>
      <c r="B528" s="6" t="n">
        <v>68</v>
      </c>
      <c r="C528" s="4" t="inlineStr">
        <is>
          <t xml:space="preserve"> </t>
        </is>
      </c>
    </row>
    <row r="529">
      <c r="A529" s="4" t="inlineStr">
        <is>
          <t>Total LHFI</t>
        </is>
      </c>
      <c r="B529" s="6" t="n">
        <v>159</v>
      </c>
      <c r="C529" s="4" t="inlineStr">
        <is>
          <t xml:space="preserve"> </t>
        </is>
      </c>
    </row>
    <row r="530">
      <c r="A530" s="4" t="inlineStr">
        <is>
          <t>Consumer LHFI [Member] | Loans Secured by Real Estate [Member] | Construction, Land Development and Other Land [Member] | Nonaccrual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Term Loans by Origination Year, Before Latest Fiscal Year</t>
        </is>
      </c>
      <c r="B532" s="6" t="n">
        <v>31</v>
      </c>
      <c r="C532" s="4" t="inlineStr">
        <is>
          <t xml:space="preserve"> </t>
        </is>
      </c>
    </row>
    <row r="533">
      <c r="A533" s="4" t="inlineStr">
        <is>
          <t>Term Loans by Origination Year, Two Years Before Latest Fiscal Year</t>
        </is>
      </c>
      <c r="B533" s="6" t="n">
        <v>21</v>
      </c>
      <c r="C533" s="6" t="n">
        <v>148</v>
      </c>
    </row>
    <row r="534">
      <c r="A534" s="4" t="inlineStr">
        <is>
          <t>Term Loans by Origination Year, Three Years Before Latest Fiscal Year</t>
        </is>
      </c>
      <c r="B534" s="6" t="n">
        <v>4</v>
      </c>
      <c r="C534" s="4" t="inlineStr">
        <is>
          <t xml:space="preserve"> </t>
        </is>
      </c>
    </row>
    <row r="535">
      <c r="A535" s="4" t="inlineStr">
        <is>
          <t>Term Loans by Origination Year, Five or More Years Before Latest Fiscal Year</t>
        </is>
      </c>
      <c r="B535" s="6" t="n">
        <v>23</v>
      </c>
      <c r="C535" s="6" t="n">
        <v>3</v>
      </c>
    </row>
    <row r="536">
      <c r="A536" s="4" t="inlineStr">
        <is>
          <t>Total LHFI</t>
        </is>
      </c>
      <c r="B536" s="6" t="n">
        <v>79</v>
      </c>
      <c r="C536" s="6" t="n">
        <v>151</v>
      </c>
    </row>
    <row r="537">
      <c r="A537" s="4" t="inlineStr">
        <is>
          <t>Consumer LHFI [Member] | Loans Secured by Real Estate [Member] | Other Secured by 1-4 Family Residential Properties [Member]</t>
        </is>
      </c>
      <c r="B537" s="4" t="inlineStr">
        <is>
          <t xml:space="preserve"> </t>
        </is>
      </c>
      <c r="C537" s="4" t="inlineStr">
        <is>
          <t xml:space="preserve"> </t>
        </is>
      </c>
    </row>
    <row r="538">
      <c r="A538" s="3" t="inlineStr">
        <is>
          <t>Financing Receivable Recorded Investment [Line Items]</t>
        </is>
      </c>
      <c r="B538" s="4" t="inlineStr">
        <is>
          <t xml:space="preserve"> </t>
        </is>
      </c>
      <c r="C538" s="4" t="inlineStr">
        <is>
          <t xml:space="preserve"> </t>
        </is>
      </c>
    </row>
    <row r="539">
      <c r="A539" s="4" t="inlineStr">
        <is>
          <t>Term Loans by Origination Year, Current Fiscal Year</t>
        </is>
      </c>
      <c r="B539" s="6" t="n">
        <v>25417</v>
      </c>
      <c r="C539" s="6" t="n">
        <v>29869</v>
      </c>
    </row>
    <row r="540">
      <c r="A540" s="4" t="inlineStr">
        <is>
          <t>Term Loans by Origination Year, Before Latest Fiscal Year</t>
        </is>
      </c>
      <c r="B540" s="6" t="n">
        <v>17245</v>
      </c>
      <c r="C540" s="6" t="n">
        <v>11774</v>
      </c>
    </row>
    <row r="541">
      <c r="A541" s="4" t="inlineStr">
        <is>
          <t>Term Loans by Origination Year, Two Years Before Latest Fiscal Year</t>
        </is>
      </c>
      <c r="B541" s="6" t="n">
        <v>6877</v>
      </c>
      <c r="C541" s="6" t="n">
        <v>5855</v>
      </c>
    </row>
    <row r="542">
      <c r="A542" s="4" t="inlineStr">
        <is>
          <t>Term Loans by Origination Year, Three Years Before Latest Fiscal Year</t>
        </is>
      </c>
      <c r="B542" s="6" t="n">
        <v>5370</v>
      </c>
      <c r="C542" s="6" t="n">
        <v>4483</v>
      </c>
    </row>
    <row r="543">
      <c r="A543" s="4" t="inlineStr">
        <is>
          <t>Term Loans by Origination Year, Four Years Before Latest Fiscal Year</t>
        </is>
      </c>
      <c r="B543" s="6" t="n">
        <v>3757</v>
      </c>
      <c r="C543" s="6" t="n">
        <v>4364</v>
      </c>
    </row>
    <row r="544">
      <c r="A544" s="4" t="inlineStr">
        <is>
          <t>Term Loans by Origination Year, Five or More Years Before Latest Fiscal Year</t>
        </is>
      </c>
      <c r="B544" s="6" t="n">
        <v>10752</v>
      </c>
      <c r="C544" s="6" t="n">
        <v>8551</v>
      </c>
    </row>
    <row r="545">
      <c r="A545" s="4" t="inlineStr">
        <is>
          <t>Financing Receivable, Revolving Loans</t>
        </is>
      </c>
      <c r="B545" s="6" t="n">
        <v>455854</v>
      </c>
      <c r="C545" s="6" t="n">
        <v>427570</v>
      </c>
    </row>
    <row r="546">
      <c r="A546" s="4" t="inlineStr">
        <is>
          <t>Total LHFI</t>
        </is>
      </c>
      <c r="B546" s="6" t="n">
        <v>525272</v>
      </c>
      <c r="C546" s="6" t="n">
        <v>492466</v>
      </c>
    </row>
    <row r="547">
      <c r="A547" s="4" t="inlineStr">
        <is>
          <t>Term Loans by Origination Year, Current Period Gross Charge-Offs, Current Fiscal Year</t>
        </is>
      </c>
      <c r="B547" s="6" t="n">
        <v>-29</v>
      </c>
      <c r="C547" s="4" t="inlineStr">
        <is>
          <t xml:space="preserve"> </t>
        </is>
      </c>
    </row>
    <row r="548">
      <c r="A548" s="4" t="inlineStr">
        <is>
          <t>Term Loans by Origination Year, Current Period Gross Charge-Offs, Before Latest Fiscal Year</t>
        </is>
      </c>
      <c r="B548" s="6" t="n">
        <v>-87</v>
      </c>
      <c r="C548" s="6" t="n">
        <v>-100</v>
      </c>
    </row>
    <row r="549">
      <c r="A549" s="4" t="inlineStr">
        <is>
          <t>Term Loans by Origination Year, Current Period Gross Charge-Offs, Two Years Before Latest Fiscal Year</t>
        </is>
      </c>
      <c r="B549" s="6" t="n">
        <v>-233</v>
      </c>
      <c r="C549" s="6" t="n">
        <v>-9</v>
      </c>
    </row>
    <row r="550">
      <c r="A550" s="4" t="inlineStr">
        <is>
          <t>Term Loans by Origination Year, Current Period Gross Charge-Offs, Three Years Before Latest Fiscal Year</t>
        </is>
      </c>
      <c r="B550" s="6" t="n">
        <v>-40</v>
      </c>
      <c r="C550" s="6" t="n">
        <v>-2</v>
      </c>
    </row>
    <row r="551">
      <c r="A551" s="4" t="inlineStr">
        <is>
          <t>Term Loans by Origination Year, Current Period Gross Charge-Offs, Four Years Before Latest Fiscal Year</t>
        </is>
      </c>
      <c r="B551" s="6" t="n">
        <v>-31</v>
      </c>
      <c r="C551" s="6" t="n">
        <v>-10</v>
      </c>
    </row>
    <row r="552">
      <c r="A552" s="4" t="inlineStr">
        <is>
          <t>Term Loans by Origination Year, Current Period Gross Charge-Offs, Five or More Years Before Latest Fiscal Year</t>
        </is>
      </c>
      <c r="B552" s="6" t="n">
        <v>-76</v>
      </c>
      <c r="C552" s="6" t="n">
        <v>-22</v>
      </c>
    </row>
    <row r="553">
      <c r="A553" s="4" t="inlineStr">
        <is>
          <t>Financing Receivable, Revolving, Current Period Gross Charge-Offs</t>
        </is>
      </c>
      <c r="B553" s="4" t="inlineStr">
        <is>
          <t xml:space="preserve"> </t>
        </is>
      </c>
      <c r="C553" s="6" t="n">
        <v>-147</v>
      </c>
    </row>
    <row r="554">
      <c r="A554" s="4" t="inlineStr">
        <is>
          <t>Total LHFI, Current Period Gross Charge-Offs</t>
        </is>
      </c>
      <c r="B554" s="6" t="n">
        <v>-496</v>
      </c>
      <c r="C554" s="6" t="n">
        <v>-290</v>
      </c>
    </row>
    <row r="555">
      <c r="A555" s="4" t="inlineStr">
        <is>
          <t>Consumer LHFI [Member] | Loans Secured by Real Estate [Member] | Other Secured by 1-4 Family Residential Properties [Member] | Current [Member]</t>
        </is>
      </c>
      <c r="B555" s="4" t="inlineStr">
        <is>
          <t xml:space="preserve"> </t>
        </is>
      </c>
      <c r="C555" s="4" t="inlineStr">
        <is>
          <t xml:space="preserve"> </t>
        </is>
      </c>
    </row>
    <row r="556">
      <c r="A556" s="3" t="inlineStr">
        <is>
          <t>Financing Receivable Recorded Investment [Line Items]</t>
        </is>
      </c>
      <c r="B556" s="4" t="inlineStr">
        <is>
          <t xml:space="preserve"> </t>
        </is>
      </c>
      <c r="C556" s="4" t="inlineStr">
        <is>
          <t xml:space="preserve"> </t>
        </is>
      </c>
    </row>
    <row r="557">
      <c r="A557" s="4" t="inlineStr">
        <is>
          <t>Term Loans by Origination Year, Current Fiscal Year</t>
        </is>
      </c>
      <c r="B557" s="6" t="n">
        <v>24756</v>
      </c>
      <c r="C557" s="6" t="n">
        <v>29636</v>
      </c>
    </row>
    <row r="558">
      <c r="A558" s="4" t="inlineStr">
        <is>
          <t>Term Loans by Origination Year, Before Latest Fiscal Year</t>
        </is>
      </c>
      <c r="B558" s="6" t="n">
        <v>17202</v>
      </c>
      <c r="C558" s="6" t="n">
        <v>11366</v>
      </c>
    </row>
    <row r="559">
      <c r="A559" s="4" t="inlineStr">
        <is>
          <t>Term Loans by Origination Year, Two Years Before Latest Fiscal Year</t>
        </is>
      </c>
      <c r="B559" s="6" t="n">
        <v>6733</v>
      </c>
      <c r="C559" s="6" t="n">
        <v>5733</v>
      </c>
    </row>
    <row r="560">
      <c r="A560" s="4" t="inlineStr">
        <is>
          <t>Term Loans by Origination Year, Three Years Before Latest Fiscal Year</t>
        </is>
      </c>
      <c r="B560" s="6" t="n">
        <v>5260</v>
      </c>
      <c r="C560" s="6" t="n">
        <v>4471</v>
      </c>
    </row>
    <row r="561">
      <c r="A561" s="4" t="inlineStr">
        <is>
          <t>Term Loans by Origination Year, Four Years Before Latest Fiscal Year</t>
        </is>
      </c>
      <c r="B561" s="6" t="n">
        <v>3651</v>
      </c>
      <c r="C561" s="6" t="n">
        <v>4313</v>
      </c>
    </row>
    <row r="562">
      <c r="A562" s="4" t="inlineStr">
        <is>
          <t>Term Loans by Origination Year, Five or More Years Before Latest Fiscal Year</t>
        </is>
      </c>
      <c r="B562" s="6" t="n">
        <v>9563</v>
      </c>
      <c r="C562" s="6" t="n">
        <v>7674</v>
      </c>
    </row>
    <row r="563">
      <c r="A563" s="4" t="inlineStr">
        <is>
          <t>Financing Receivable, Revolving Loans</t>
        </is>
      </c>
      <c r="B563" s="6" t="n">
        <v>445598</v>
      </c>
      <c r="C563" s="6" t="n">
        <v>417383</v>
      </c>
    </row>
    <row r="564">
      <c r="A564" s="4" t="inlineStr">
        <is>
          <t>Total LHFI</t>
        </is>
      </c>
      <c r="B564" s="6" t="n">
        <v>512763</v>
      </c>
      <c r="C564" s="6" t="n">
        <v>480576</v>
      </c>
    </row>
    <row r="565">
      <c r="A565" s="4" t="inlineStr">
        <is>
          <t>Consumer LHFI [Member] | Loans Secured by Real Estate [Member] | Other Secured by 1-4 Family Residential Properties [Member] | Past Due 30-89 Days [Member]</t>
        </is>
      </c>
      <c r="B565" s="4" t="inlineStr">
        <is>
          <t xml:space="preserve"> </t>
        </is>
      </c>
      <c r="C565" s="4" t="inlineStr">
        <is>
          <t xml:space="preserve"> </t>
        </is>
      </c>
    </row>
    <row r="566">
      <c r="A566" s="3" t="inlineStr">
        <is>
          <t>Financing Receivable Recorded Investment [Line Items]</t>
        </is>
      </c>
      <c r="B566" s="4" t="inlineStr">
        <is>
          <t xml:space="preserve"> </t>
        </is>
      </c>
      <c r="C566" s="4" t="inlineStr">
        <is>
          <t xml:space="preserve"> </t>
        </is>
      </c>
    </row>
    <row r="567">
      <c r="A567" s="4" t="inlineStr">
        <is>
          <t>Term Loans by Origination Year, Current Fiscal Year</t>
        </is>
      </c>
      <c r="B567" s="6" t="n">
        <v>569</v>
      </c>
      <c r="C567" s="6" t="n">
        <v>225</v>
      </c>
    </row>
    <row r="568">
      <c r="A568" s="4" t="inlineStr">
        <is>
          <t>Term Loans by Origination Year, Before Latest Fiscal Year</t>
        </is>
      </c>
      <c r="B568" s="6" t="n">
        <v>38</v>
      </c>
      <c r="C568" s="6" t="n">
        <v>68</v>
      </c>
    </row>
    <row r="569">
      <c r="A569" s="4" t="inlineStr">
        <is>
          <t>Term Loans by Origination Year, Two Years Before Latest Fiscal Year</t>
        </is>
      </c>
      <c r="B569" s="6" t="n">
        <v>67</v>
      </c>
      <c r="C569" s="6" t="n">
        <v>74</v>
      </c>
    </row>
    <row r="570">
      <c r="A570" s="4" t="inlineStr">
        <is>
          <t>Term Loans by Origination Year, Three Years Before Latest Fiscal Year</t>
        </is>
      </c>
      <c r="B570" s="6" t="n">
        <v>66</v>
      </c>
      <c r="C570" s="6" t="n">
        <v>4</v>
      </c>
    </row>
    <row r="571">
      <c r="A571" s="4" t="inlineStr">
        <is>
          <t>Term Loans by Origination Year, Four Years Before Latest Fiscal Year</t>
        </is>
      </c>
      <c r="B571" s="6" t="n">
        <v>3</v>
      </c>
      <c r="C571" s="6" t="n">
        <v>51</v>
      </c>
    </row>
    <row r="572">
      <c r="A572" s="4" t="inlineStr">
        <is>
          <t>Term Loans by Origination Year, Five or More Years Before Latest Fiscal Year</t>
        </is>
      </c>
      <c r="B572" s="6" t="n">
        <v>579</v>
      </c>
      <c r="C572" s="6" t="n">
        <v>220</v>
      </c>
    </row>
    <row r="573">
      <c r="A573" s="4" t="inlineStr">
        <is>
          <t>Financing Receivable, Revolving Loans</t>
        </is>
      </c>
      <c r="B573" s="6" t="n">
        <v>4524</v>
      </c>
      <c r="C573" s="6" t="n">
        <v>4292</v>
      </c>
    </row>
    <row r="574">
      <c r="A574" s="4" t="inlineStr">
        <is>
          <t>Total LHFI</t>
        </is>
      </c>
      <c r="B574" s="6" t="n">
        <v>5846</v>
      </c>
      <c r="C574" s="6" t="n">
        <v>4934</v>
      </c>
    </row>
    <row r="575">
      <c r="A575" s="4" t="inlineStr">
        <is>
          <t>Consumer LHFI [Member] | Loans Secured by Real Estate [Member] | Other Secured by 1-4 Family Residential Properties [Member] | Past Due 90 Days or More [Member]</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Term Loans by Origination Year, Current Fiscal Year</t>
        </is>
      </c>
      <c r="B577" s="6" t="n">
        <v>21</v>
      </c>
      <c r="C577" s="4" t="inlineStr">
        <is>
          <t xml:space="preserve"> </t>
        </is>
      </c>
    </row>
    <row r="578">
      <c r="A578" s="4" t="inlineStr">
        <is>
          <t>Term Loans by Origination Year, Before Latest Fiscal Year</t>
        </is>
      </c>
      <c r="B578" s="4" t="inlineStr">
        <is>
          <t xml:space="preserve"> </t>
        </is>
      </c>
      <c r="C578" s="6" t="n">
        <v>264</v>
      </c>
    </row>
    <row r="579">
      <c r="A579" s="4" t="inlineStr">
        <is>
          <t>Term Loans by Origination Year, Two Years Before Latest Fiscal Year</t>
        </is>
      </c>
      <c r="B579" s="6" t="n">
        <v>8</v>
      </c>
      <c r="C579" s="4" t="inlineStr">
        <is>
          <t xml:space="preserve"> </t>
        </is>
      </c>
    </row>
    <row r="580">
      <c r="A580" s="4" t="inlineStr">
        <is>
          <t>Term Loans by Origination Year, Five or More Years Before Latest Fiscal Year</t>
        </is>
      </c>
      <c r="B580" s="6" t="n">
        <v>17</v>
      </c>
      <c r="C580" s="6" t="n">
        <v>41</v>
      </c>
    </row>
    <row r="581">
      <c r="A581" s="4" t="inlineStr">
        <is>
          <t>Financing Receivable, Revolving Loans</t>
        </is>
      </c>
      <c r="B581" s="6" t="n">
        <v>219</v>
      </c>
      <c r="C581" s="6" t="n">
        <v>934</v>
      </c>
    </row>
    <row r="582">
      <c r="A582" s="4" t="inlineStr">
        <is>
          <t>Total LHFI</t>
        </is>
      </c>
      <c r="B582" s="6" t="n">
        <v>265</v>
      </c>
      <c r="C582" s="6" t="n">
        <v>1239</v>
      </c>
    </row>
    <row r="583">
      <c r="A583" s="4" t="inlineStr">
        <is>
          <t>Consumer LHFI [Member] | Loans Secured by Real Estate [Member] | Other Secured by 1-4 Family Residential Properties [Member] | Nonaccrual [Member]</t>
        </is>
      </c>
      <c r="B583" s="4" t="inlineStr">
        <is>
          <t xml:space="preserve"> </t>
        </is>
      </c>
      <c r="C583" s="4" t="inlineStr">
        <is>
          <t xml:space="preserve"> </t>
        </is>
      </c>
    </row>
    <row r="584">
      <c r="A584" s="3" t="inlineStr">
        <is>
          <t>Financing Receivable Recorded Investment [Line Items]</t>
        </is>
      </c>
      <c r="B584" s="4" t="inlineStr">
        <is>
          <t xml:space="preserve"> </t>
        </is>
      </c>
      <c r="C584" s="4" t="inlineStr">
        <is>
          <t xml:space="preserve"> </t>
        </is>
      </c>
    </row>
    <row r="585">
      <c r="A585" s="4" t="inlineStr">
        <is>
          <t>Term Loans by Origination Year, Current Fiscal Year</t>
        </is>
      </c>
      <c r="B585" s="6" t="n">
        <v>71</v>
      </c>
      <c r="C585" s="6" t="n">
        <v>8</v>
      </c>
    </row>
    <row r="586">
      <c r="A586" s="4" t="inlineStr">
        <is>
          <t>Term Loans by Origination Year, Before Latest Fiscal Year</t>
        </is>
      </c>
      <c r="B586" s="6" t="n">
        <v>5</v>
      </c>
      <c r="C586" s="6" t="n">
        <v>76</v>
      </c>
    </row>
    <row r="587">
      <c r="A587" s="4" t="inlineStr">
        <is>
          <t>Term Loans by Origination Year, Two Years Before Latest Fiscal Year</t>
        </is>
      </c>
      <c r="B587" s="6" t="n">
        <v>69</v>
      </c>
      <c r="C587" s="6" t="n">
        <v>48</v>
      </c>
    </row>
    <row r="588">
      <c r="A588" s="4" t="inlineStr">
        <is>
          <t>Term Loans by Origination Year, Three Years Before Latest Fiscal Year</t>
        </is>
      </c>
      <c r="B588" s="6" t="n">
        <v>44</v>
      </c>
      <c r="C588" s="6" t="n">
        <v>8</v>
      </c>
    </row>
    <row r="589">
      <c r="A589" s="4" t="inlineStr">
        <is>
          <t>Term Loans by Origination Year, Four Years Before Latest Fiscal Year</t>
        </is>
      </c>
      <c r="B589" s="6" t="n">
        <v>103</v>
      </c>
      <c r="C589" s="4" t="inlineStr">
        <is>
          <t xml:space="preserve"> </t>
        </is>
      </c>
    </row>
    <row r="590">
      <c r="A590" s="4" t="inlineStr">
        <is>
          <t>Term Loans by Origination Year, Five or More Years Before Latest Fiscal Year</t>
        </is>
      </c>
      <c r="B590" s="6" t="n">
        <v>593</v>
      </c>
      <c r="C590" s="6" t="n">
        <v>616</v>
      </c>
    </row>
    <row r="591">
      <c r="A591" s="4" t="inlineStr">
        <is>
          <t>Financing Receivable, Revolving Loans</t>
        </is>
      </c>
      <c r="B591" s="6" t="n">
        <v>5513</v>
      </c>
      <c r="C591" s="6" t="n">
        <v>4961</v>
      </c>
    </row>
    <row r="592">
      <c r="A592" s="4" t="inlineStr">
        <is>
          <t>Total LHFI</t>
        </is>
      </c>
      <c r="B592" s="6" t="n">
        <v>6398</v>
      </c>
      <c r="C592" s="6" t="n">
        <v>5717</v>
      </c>
    </row>
    <row r="593">
      <c r="A593" s="4" t="inlineStr">
        <is>
          <t>Consumer LHFI [Member] | Loans Secured by Real Estate [Member] | Other Real Estate Secured [Member]</t>
        </is>
      </c>
      <c r="B593" s="4" t="inlineStr">
        <is>
          <t xml:space="preserve"> </t>
        </is>
      </c>
      <c r="C593" s="4" t="inlineStr">
        <is>
          <t xml:space="preserve"> </t>
        </is>
      </c>
    </row>
    <row r="594">
      <c r="A594" s="3" t="inlineStr">
        <is>
          <t>Financing Receivable Recorded Investment [Line Items]</t>
        </is>
      </c>
      <c r="B594" s="4" t="inlineStr">
        <is>
          <t xml:space="preserve"> </t>
        </is>
      </c>
      <c r="C594" s="4" t="inlineStr">
        <is>
          <t xml:space="preserve"> </t>
        </is>
      </c>
    </row>
    <row r="595">
      <c r="A595" s="4" t="inlineStr">
        <is>
          <t>Term Loans by Origination Year, Current Fiscal Year</t>
        </is>
      </c>
      <c r="B595" s="6" t="n">
        <v>161</v>
      </c>
      <c r="C595" s="4" t="inlineStr">
        <is>
          <t xml:space="preserve"> </t>
        </is>
      </c>
    </row>
    <row r="596">
      <c r="A596" s="4" t="inlineStr">
        <is>
          <t>Term Loans by Origination Year, Three Years Before Latest Fiscal Year</t>
        </is>
      </c>
      <c r="B596" s="4" t="inlineStr">
        <is>
          <t xml:space="preserve"> </t>
        </is>
      </c>
      <c r="C596" s="6" t="n">
        <v>78</v>
      </c>
    </row>
    <row r="597">
      <c r="A597" s="4" t="inlineStr">
        <is>
          <t>Term Loans by Origination Year, Four Years Before Latest Fiscal Year</t>
        </is>
      </c>
      <c r="B597" s="6" t="n">
        <v>68</v>
      </c>
      <c r="C597" s="4" t="inlineStr">
        <is>
          <t xml:space="preserve"> </t>
        </is>
      </c>
    </row>
    <row r="598">
      <c r="A598" s="4" t="inlineStr">
        <is>
          <t>Term Loans by Origination Year, Five or More Years Before Latest Fiscal Year</t>
        </is>
      </c>
      <c r="B598" s="6" t="n">
        <v>28</v>
      </c>
      <c r="C598" s="6" t="n">
        <v>55</v>
      </c>
    </row>
    <row r="599">
      <c r="A599" s="4" t="inlineStr">
        <is>
          <t>Total LHFI</t>
        </is>
      </c>
      <c r="B599" s="6" t="n">
        <v>257</v>
      </c>
      <c r="C599" s="6" t="n">
        <v>133</v>
      </c>
    </row>
    <row r="600">
      <c r="A600" s="4" t="inlineStr">
        <is>
          <t>Consumer LHFI [Member] | Loans Secured by Real Estate [Member] | Other Real Estate Secured [Member] | Current [Member]</t>
        </is>
      </c>
      <c r="B600" s="4" t="inlineStr">
        <is>
          <t xml:space="preserve"> </t>
        </is>
      </c>
      <c r="C600" s="4" t="inlineStr">
        <is>
          <t xml:space="preserve"> </t>
        </is>
      </c>
    </row>
    <row r="601">
      <c r="A601" s="3" t="inlineStr">
        <is>
          <t>Financing Receivable Recorded Investment [Line Items]</t>
        </is>
      </c>
      <c r="B601" s="4" t="inlineStr">
        <is>
          <t xml:space="preserve"> </t>
        </is>
      </c>
      <c r="C601" s="4" t="inlineStr">
        <is>
          <t xml:space="preserve"> </t>
        </is>
      </c>
    </row>
    <row r="602">
      <c r="A602" s="4" t="inlineStr">
        <is>
          <t>Term Loans by Origination Year, Current Fiscal Year</t>
        </is>
      </c>
      <c r="B602" s="6" t="n">
        <v>161</v>
      </c>
      <c r="C602" s="4" t="inlineStr">
        <is>
          <t xml:space="preserve"> </t>
        </is>
      </c>
    </row>
    <row r="603">
      <c r="A603" s="4" t="inlineStr">
        <is>
          <t>Term Loans by Origination Year, Three Years Before Latest Fiscal Year</t>
        </is>
      </c>
      <c r="B603" s="4" t="inlineStr">
        <is>
          <t xml:space="preserve"> </t>
        </is>
      </c>
      <c r="C603" s="6" t="n">
        <v>78</v>
      </c>
    </row>
    <row r="604">
      <c r="A604" s="4" t="inlineStr">
        <is>
          <t>Term Loans by Origination Year, Four Years Before Latest Fiscal Year</t>
        </is>
      </c>
      <c r="B604" s="6" t="n">
        <v>68</v>
      </c>
      <c r="C604" s="4" t="inlineStr">
        <is>
          <t xml:space="preserve"> </t>
        </is>
      </c>
    </row>
    <row r="605">
      <c r="A605" s="4" t="inlineStr">
        <is>
          <t>Term Loans by Origination Year, Five or More Years Before Latest Fiscal Year</t>
        </is>
      </c>
      <c r="B605" s="6" t="n">
        <v>28</v>
      </c>
      <c r="C605" s="6" t="n">
        <v>55</v>
      </c>
    </row>
    <row r="606">
      <c r="A606" s="4" t="inlineStr">
        <is>
          <t>Total LHFI</t>
        </is>
      </c>
      <c r="B606" s="6" t="n">
        <v>257</v>
      </c>
      <c r="C606" s="6" t="n">
        <v>133</v>
      </c>
    </row>
    <row r="607">
      <c r="A607" s="4" t="inlineStr">
        <is>
          <t>Consumer LHFI [Member] | Loans Secured by Real Estate [Member] | Secured by Nonfarm, Nonresidential Properties [Member]</t>
        </is>
      </c>
      <c r="B607" s="4" t="inlineStr">
        <is>
          <t xml:space="preserve"> </t>
        </is>
      </c>
      <c r="C607" s="4" t="inlineStr">
        <is>
          <t xml:space="preserve"> </t>
        </is>
      </c>
    </row>
    <row r="608">
      <c r="A608" s="3" t="inlineStr">
        <is>
          <t>Financing Receivable Recorded Investment [Line Items]</t>
        </is>
      </c>
      <c r="B608" s="4" t="inlineStr">
        <is>
          <t xml:space="preserve"> </t>
        </is>
      </c>
      <c r="C608" s="4" t="inlineStr">
        <is>
          <t xml:space="preserve"> </t>
        </is>
      </c>
    </row>
    <row r="609">
      <c r="A609" s="4" t="inlineStr">
        <is>
          <t>Term Loans by Origination Year, Two Years Before Latest Fiscal Year</t>
        </is>
      </c>
      <c r="B609" s="4" t="inlineStr">
        <is>
          <t xml:space="preserve"> </t>
        </is>
      </c>
      <c r="C609" s="6" t="n">
        <v>7</v>
      </c>
    </row>
    <row r="610">
      <c r="A610" s="4" t="inlineStr">
        <is>
          <t>Total LHFI</t>
        </is>
      </c>
      <c r="B610" s="4" t="inlineStr">
        <is>
          <t xml:space="preserve"> </t>
        </is>
      </c>
      <c r="C610" s="6" t="n">
        <v>7</v>
      </c>
    </row>
    <row r="611">
      <c r="A611" s="4" t="inlineStr">
        <is>
          <t>Consumer LHFI [Member] | Loans Secured by Real Estate [Member] | Secured by Nonfarm, Nonresidential Properties [Member] | Current [Member]</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Term Loans by Origination Year, Two Years Before Latest Fiscal Year</t>
        </is>
      </c>
      <c r="B613" s="4" t="inlineStr">
        <is>
          <t xml:space="preserve"> </t>
        </is>
      </c>
      <c r="C613" s="6" t="n">
        <v>7</v>
      </c>
    </row>
    <row r="614">
      <c r="A614" s="4" t="inlineStr">
        <is>
          <t>Total LHFI</t>
        </is>
      </c>
      <c r="B614" s="4" t="inlineStr">
        <is>
          <t xml:space="preserve"> </t>
        </is>
      </c>
      <c r="C614" s="6" t="n">
        <v>7</v>
      </c>
    </row>
    <row r="615">
      <c r="A615" s="4" t="inlineStr">
        <is>
          <t>Consumer LHFI [Member] | Other Loans Secured by Real Estate [Member] | Secured by 1-4 Family Residential Properties [Member]</t>
        </is>
      </c>
      <c r="B615" s="4" t="inlineStr">
        <is>
          <t xml:space="preserve"> </t>
        </is>
      </c>
      <c r="C615" s="4" t="inlineStr">
        <is>
          <t xml:space="preserve"> </t>
        </is>
      </c>
    </row>
    <row r="616">
      <c r="A616" s="3" t="inlineStr">
        <is>
          <t>Financing Receivable Recorded Investment [Line Items]</t>
        </is>
      </c>
      <c r="B616" s="4" t="inlineStr">
        <is>
          <t xml:space="preserve"> </t>
        </is>
      </c>
      <c r="C616" s="4" t="inlineStr">
        <is>
          <t xml:space="preserve"> </t>
        </is>
      </c>
    </row>
    <row r="617">
      <c r="A617" s="4" t="inlineStr">
        <is>
          <t>Term Loans by Origination Year, Current Fiscal Year</t>
        </is>
      </c>
      <c r="B617" s="6" t="n">
        <v>275241</v>
      </c>
      <c r="C617" s="6" t="n">
        <v>263224</v>
      </c>
    </row>
    <row r="618">
      <c r="A618" s="4" t="inlineStr">
        <is>
          <t>Term Loans by Origination Year, Before Latest Fiscal Year</t>
        </is>
      </c>
      <c r="B618" s="6" t="n">
        <v>233678</v>
      </c>
      <c r="C618" s="6" t="n">
        <v>906991</v>
      </c>
    </row>
    <row r="619">
      <c r="A619" s="4" t="inlineStr">
        <is>
          <t>Term Loans by Origination Year, Two Years Before Latest Fiscal Year</t>
        </is>
      </c>
      <c r="B619" s="6" t="n">
        <v>836814</v>
      </c>
      <c r="C619" s="6" t="n">
        <v>534497</v>
      </c>
    </row>
    <row r="620">
      <c r="A620" s="4" t="inlineStr">
        <is>
          <t>Term Loans by Origination Year, Three Years Before Latest Fiscal Year</t>
        </is>
      </c>
      <c r="B620" s="6" t="n">
        <v>468743</v>
      </c>
      <c r="C620" s="6" t="n">
        <v>187959</v>
      </c>
    </row>
    <row r="621">
      <c r="A621" s="4" t="inlineStr">
        <is>
          <t>Term Loans by Origination Year, Four Years Before Latest Fiscal Year</t>
        </is>
      </c>
      <c r="B621" s="6" t="n">
        <v>164234</v>
      </c>
      <c r="C621" s="6" t="n">
        <v>100698</v>
      </c>
    </row>
    <row r="622">
      <c r="A622" s="4" t="inlineStr">
        <is>
          <t>Term Loans by Origination Year, Five or More Years Before Latest Fiscal Year</t>
        </is>
      </c>
      <c r="B622" s="6" t="n">
        <v>320283</v>
      </c>
      <c r="C622" s="6" t="n">
        <v>288949</v>
      </c>
    </row>
    <row r="623">
      <c r="A623" s="4" t="inlineStr">
        <is>
          <t>Total LHFI</t>
        </is>
      </c>
      <c r="B623" s="6" t="n">
        <v>2298993</v>
      </c>
      <c r="C623" s="6" t="n">
        <v>2282318</v>
      </c>
    </row>
    <row r="624">
      <c r="A624" s="4" t="inlineStr">
        <is>
          <t>Term Loans by Origination Year, Current Period Gross Charge-Offs, Current Fiscal Year</t>
        </is>
      </c>
      <c r="B624" s="4" t="inlineStr">
        <is>
          <t xml:space="preserve"> </t>
        </is>
      </c>
      <c r="C624" s="6" t="n">
        <v>-64</v>
      </c>
    </row>
    <row r="625">
      <c r="A625" s="4" t="inlineStr">
        <is>
          <t>Term Loans by Origination Year, Current Period Gross Charge-Offs, Before Latest Fiscal Year</t>
        </is>
      </c>
      <c r="B625" s="6" t="n">
        <v>-228</v>
      </c>
      <c r="C625" s="6" t="n">
        <v>-930</v>
      </c>
    </row>
    <row r="626">
      <c r="A626" s="4" t="inlineStr">
        <is>
          <t>Term Loans by Origination Year, Current Period Gross Charge-Offs, Two Years Before Latest Fiscal Year</t>
        </is>
      </c>
      <c r="B626" s="6" t="n">
        <v>-9910</v>
      </c>
      <c r="C626" s="6" t="n">
        <v>-217</v>
      </c>
    </row>
    <row r="627">
      <c r="A627" s="4" t="inlineStr">
        <is>
          <t>Term Loans by Origination Year, Current Period Gross Charge-Offs, Three Years Before Latest Fiscal Year</t>
        </is>
      </c>
      <c r="B627" s="6" t="n">
        <v>-143</v>
      </c>
      <c r="C627" s="6" t="n">
        <v>-104</v>
      </c>
    </row>
    <row r="628">
      <c r="A628" s="4" t="inlineStr">
        <is>
          <t>Term Loans by Origination Year, Current Period Gross Charge-Offs, Four Years Before Latest Fiscal Year</t>
        </is>
      </c>
      <c r="B628" s="6" t="n">
        <v>-6</v>
      </c>
      <c r="C628" s="4" t="inlineStr">
        <is>
          <t xml:space="preserve"> </t>
        </is>
      </c>
    </row>
    <row r="629">
      <c r="A629" s="4" t="inlineStr">
        <is>
          <t>Term Loans by Origination Year, Current Period Gross Charge-Offs, Five or More Years Before Latest Fiscal Year</t>
        </is>
      </c>
      <c r="B629" s="6" t="n">
        <v>-17</v>
      </c>
      <c r="C629" s="6" t="n">
        <v>-142</v>
      </c>
    </row>
    <row r="630">
      <c r="A630" s="4" t="inlineStr">
        <is>
          <t>Total LHFI, Current Period Gross Charge-Offs</t>
        </is>
      </c>
      <c r="B630" s="6" t="n">
        <v>-10304</v>
      </c>
      <c r="C630" s="6" t="n">
        <v>-1457</v>
      </c>
    </row>
    <row r="631">
      <c r="A631" s="4" t="inlineStr">
        <is>
          <t>Consumer LHFI [Member] | Other Loans Secured by Real Estate [Member] | Secured by 1-4 Family Residential Properties [Member] | Current [Member]</t>
        </is>
      </c>
      <c r="B631" s="4" t="inlineStr">
        <is>
          <t xml:space="preserve"> </t>
        </is>
      </c>
      <c r="C631" s="4" t="inlineStr">
        <is>
          <t xml:space="preserve"> </t>
        </is>
      </c>
    </row>
    <row r="632">
      <c r="A632" s="3" t="inlineStr">
        <is>
          <t>Financing Receivable Recorded Investment [Line Items]</t>
        </is>
      </c>
      <c r="B632" s="4" t="inlineStr">
        <is>
          <t xml:space="preserve"> </t>
        </is>
      </c>
      <c r="C632" s="4" t="inlineStr">
        <is>
          <t xml:space="preserve"> </t>
        </is>
      </c>
    </row>
    <row r="633">
      <c r="A633" s="4" t="inlineStr">
        <is>
          <t>Term Loans by Origination Year, Current Fiscal Year</t>
        </is>
      </c>
      <c r="B633" s="6" t="n">
        <v>274500</v>
      </c>
      <c r="C633" s="6" t="n">
        <v>258800</v>
      </c>
    </row>
    <row r="634">
      <c r="A634" s="4" t="inlineStr">
        <is>
          <t>Term Loans by Origination Year, Before Latest Fiscal Year</t>
        </is>
      </c>
      <c r="B634" s="6" t="n">
        <v>224266</v>
      </c>
      <c r="C634" s="6" t="n">
        <v>878893</v>
      </c>
    </row>
    <row r="635">
      <c r="A635" s="4" t="inlineStr">
        <is>
          <t>Term Loans by Origination Year, Two Years Before Latest Fiscal Year</t>
        </is>
      </c>
      <c r="B635" s="6" t="n">
        <v>808527</v>
      </c>
      <c r="C635" s="6" t="n">
        <v>516324</v>
      </c>
    </row>
    <row r="636">
      <c r="A636" s="4" t="inlineStr">
        <is>
          <t>Term Loans by Origination Year, Three Years Before Latest Fiscal Year</t>
        </is>
      </c>
      <c r="B636" s="6" t="n">
        <v>459191</v>
      </c>
      <c r="C636" s="6" t="n">
        <v>180272</v>
      </c>
    </row>
    <row r="637">
      <c r="A637" s="4" t="inlineStr">
        <is>
          <t>Term Loans by Origination Year, Four Years Before Latest Fiscal Year</t>
        </is>
      </c>
      <c r="B637" s="6" t="n">
        <v>161856</v>
      </c>
      <c r="C637" s="6" t="n">
        <v>98552</v>
      </c>
    </row>
    <row r="638">
      <c r="A638" s="4" t="inlineStr">
        <is>
          <t>Term Loans by Origination Year, Five or More Years Before Latest Fiscal Year</t>
        </is>
      </c>
      <c r="B638" s="6" t="n">
        <v>314906</v>
      </c>
      <c r="C638" s="6" t="n">
        <v>277664</v>
      </c>
    </row>
    <row r="639">
      <c r="A639" s="4" t="inlineStr">
        <is>
          <t>Total LHFI</t>
        </is>
      </c>
      <c r="B639" s="6" t="n">
        <v>2243246</v>
      </c>
      <c r="C639" s="6" t="n">
        <v>2210505</v>
      </c>
    </row>
    <row r="640">
      <c r="A640" s="4" t="inlineStr">
        <is>
          <t>Consumer LHFI [Member] | Other Loans Secured by Real Estate [Member] | Secured by 1-4 Family Residential Properties [Member] | Past Due 30-89 Days [Member]</t>
        </is>
      </c>
      <c r="B640" s="4" t="inlineStr">
        <is>
          <t xml:space="preserve"> </t>
        </is>
      </c>
      <c r="C640" s="4" t="inlineStr">
        <is>
          <t xml:space="preserve"> </t>
        </is>
      </c>
    </row>
    <row r="641">
      <c r="A641" s="3" t="inlineStr">
        <is>
          <t>Financing Receivable Recorded Investment [Line Items]</t>
        </is>
      </c>
      <c r="B641" s="4" t="inlineStr">
        <is>
          <t xml:space="preserve"> </t>
        </is>
      </c>
      <c r="C641" s="4" t="inlineStr">
        <is>
          <t xml:space="preserve"> </t>
        </is>
      </c>
    </row>
    <row r="642">
      <c r="A642" s="4" t="inlineStr">
        <is>
          <t>Term Loans by Origination Year, Current Fiscal Year</t>
        </is>
      </c>
      <c r="B642" s="6" t="n">
        <v>169</v>
      </c>
      <c r="C642" s="6" t="n">
        <v>3370</v>
      </c>
    </row>
    <row r="643">
      <c r="A643" s="4" t="inlineStr">
        <is>
          <t>Term Loans by Origination Year, Before Latest Fiscal Year</t>
        </is>
      </c>
      <c r="B643" s="6" t="n">
        <v>4405</v>
      </c>
      <c r="C643" s="6" t="n">
        <v>11293</v>
      </c>
    </row>
    <row r="644">
      <c r="A644" s="4" t="inlineStr">
        <is>
          <t>Term Loans by Origination Year, Two Years Before Latest Fiscal Year</t>
        </is>
      </c>
      <c r="B644" s="6" t="n">
        <v>9883</v>
      </c>
      <c r="C644" s="6" t="n">
        <v>5513</v>
      </c>
    </row>
    <row r="645">
      <c r="A645" s="4" t="inlineStr">
        <is>
          <t>Term Loans by Origination Year, Three Years Before Latest Fiscal Year</t>
        </is>
      </c>
      <c r="B645" s="6" t="n">
        <v>4082</v>
      </c>
      <c r="C645" s="6" t="n">
        <v>2121</v>
      </c>
    </row>
    <row r="646">
      <c r="A646" s="4" t="inlineStr">
        <is>
          <t>Term Loans by Origination Year, Four Years Before Latest Fiscal Year</t>
        </is>
      </c>
      <c r="B646" s="6" t="n">
        <v>814</v>
      </c>
      <c r="C646" s="6" t="n">
        <v>298</v>
      </c>
    </row>
    <row r="647">
      <c r="A647" s="4" t="inlineStr">
        <is>
          <t>Term Loans by Origination Year, Five or More Years Before Latest Fiscal Year</t>
        </is>
      </c>
      <c r="B647" s="6" t="n">
        <v>1558</v>
      </c>
      <c r="C647" s="6" t="n">
        <v>1664</v>
      </c>
    </row>
    <row r="648">
      <c r="A648" s="4" t="inlineStr">
        <is>
          <t>Total LHFI</t>
        </is>
      </c>
      <c r="B648" s="6" t="n">
        <v>20911</v>
      </c>
      <c r="C648" s="6" t="n">
        <v>24259</v>
      </c>
    </row>
    <row r="649">
      <c r="A649" s="4" t="inlineStr">
        <is>
          <t>Consumer LHFI [Member] | Other Loans Secured by Real Estate [Member] | Secured by 1-4 Family Residential Properties [Member] | Past Due 90 Days or More [Member]</t>
        </is>
      </c>
      <c r="B649" s="4" t="inlineStr">
        <is>
          <t xml:space="preserve"> </t>
        </is>
      </c>
      <c r="C649" s="4" t="inlineStr">
        <is>
          <t xml:space="preserve"> </t>
        </is>
      </c>
    </row>
    <row r="650">
      <c r="A650" s="3" t="inlineStr">
        <is>
          <t>Financing Receivable Recorded Investment [Line Items]</t>
        </is>
      </c>
      <c r="B650" s="4" t="inlineStr">
        <is>
          <t xml:space="preserve"> </t>
        </is>
      </c>
      <c r="C650" s="4" t="inlineStr">
        <is>
          <t xml:space="preserve"> </t>
        </is>
      </c>
    </row>
    <row r="651">
      <c r="A651" s="4" t="inlineStr">
        <is>
          <t>Term Loans by Origination Year, Current Fiscal Year</t>
        </is>
      </c>
      <c r="B651" s="6" t="n">
        <v>4</v>
      </c>
      <c r="C651" s="6" t="n">
        <v>376</v>
      </c>
    </row>
    <row r="652">
      <c r="A652" s="4" t="inlineStr">
        <is>
          <t>Term Loans by Origination Year, Before Latest Fiscal Year</t>
        </is>
      </c>
      <c r="B652" s="6" t="n">
        <v>1263</v>
      </c>
      <c r="C652" s="6" t="n">
        <v>1219</v>
      </c>
    </row>
    <row r="653">
      <c r="A653" s="4" t="inlineStr">
        <is>
          <t>Term Loans by Origination Year, Two Years Before Latest Fiscal Year</t>
        </is>
      </c>
      <c r="B653" s="6" t="n">
        <v>1098</v>
      </c>
      <c r="C653" s="6" t="n">
        <v>1208</v>
      </c>
    </row>
    <row r="654">
      <c r="A654" s="4" t="inlineStr">
        <is>
          <t>Term Loans by Origination Year, Three Years Before Latest Fiscal Year</t>
        </is>
      </c>
      <c r="B654" s="6" t="n">
        <v>461</v>
      </c>
      <c r="C654" s="6" t="n">
        <v>682</v>
      </c>
    </row>
    <row r="655">
      <c r="A655" s="4" t="inlineStr">
        <is>
          <t>Term Loans by Origination Year, Four Years Before Latest Fiscal Year</t>
        </is>
      </c>
      <c r="B655" s="6" t="n">
        <v>170</v>
      </c>
      <c r="C655" s="4" t="inlineStr">
        <is>
          <t xml:space="preserve"> </t>
        </is>
      </c>
    </row>
    <row r="656">
      <c r="A656" s="4" t="inlineStr">
        <is>
          <t>Term Loans by Origination Year, Five or More Years Before Latest Fiscal Year</t>
        </is>
      </c>
      <c r="B656" s="6" t="n">
        <v>257</v>
      </c>
      <c r="C656" s="6" t="n">
        <v>255</v>
      </c>
    </row>
    <row r="657">
      <c r="A657" s="4" t="inlineStr">
        <is>
          <t>Total LHFI</t>
        </is>
      </c>
      <c r="B657" s="6" t="n">
        <v>3253</v>
      </c>
      <c r="C657" s="6" t="n">
        <v>3740</v>
      </c>
    </row>
    <row r="658">
      <c r="A658" s="4" t="inlineStr">
        <is>
          <t>Consumer LHFI [Member] | Other Loans Secured by Real Estate [Member] | Secured by 1-4 Family Residential Properties [Member] | Nonaccrual [Member]</t>
        </is>
      </c>
      <c r="B658" s="4" t="inlineStr">
        <is>
          <t xml:space="preserve"> </t>
        </is>
      </c>
      <c r="C658" s="4" t="inlineStr">
        <is>
          <t xml:space="preserve"> </t>
        </is>
      </c>
    </row>
    <row r="659">
      <c r="A659" s="3" t="inlineStr">
        <is>
          <t>Financing Receivable Recorded Investment [Line Items]</t>
        </is>
      </c>
      <c r="B659" s="4" t="inlineStr">
        <is>
          <t xml:space="preserve"> </t>
        </is>
      </c>
      <c r="C659" s="4" t="inlineStr">
        <is>
          <t xml:space="preserve"> </t>
        </is>
      </c>
    </row>
    <row r="660">
      <c r="A660" s="4" t="inlineStr">
        <is>
          <t>Term Loans by Origination Year, Current Fiscal Year</t>
        </is>
      </c>
      <c r="B660" s="6" t="n">
        <v>568</v>
      </c>
      <c r="C660" s="6" t="n">
        <v>678</v>
      </c>
    </row>
    <row r="661">
      <c r="A661" s="4" t="inlineStr">
        <is>
          <t>Term Loans by Origination Year, Before Latest Fiscal Year</t>
        </is>
      </c>
      <c r="B661" s="6" t="n">
        <v>3744</v>
      </c>
      <c r="C661" s="6" t="n">
        <v>15586</v>
      </c>
    </row>
    <row r="662">
      <c r="A662" s="4" t="inlineStr">
        <is>
          <t>Term Loans by Origination Year, Two Years Before Latest Fiscal Year</t>
        </is>
      </c>
      <c r="B662" s="6" t="n">
        <v>17306</v>
      </c>
      <c r="C662" s="6" t="n">
        <v>11452</v>
      </c>
    </row>
    <row r="663">
      <c r="A663" s="4" t="inlineStr">
        <is>
          <t>Term Loans by Origination Year, Three Years Before Latest Fiscal Year</t>
        </is>
      </c>
      <c r="B663" s="6" t="n">
        <v>5009</v>
      </c>
      <c r="C663" s="6" t="n">
        <v>4884</v>
      </c>
    </row>
    <row r="664">
      <c r="A664" s="4" t="inlineStr">
        <is>
          <t>Term Loans by Origination Year, Four Years Before Latest Fiscal Year</t>
        </is>
      </c>
      <c r="B664" s="6" t="n">
        <v>1394</v>
      </c>
      <c r="C664" s="6" t="n">
        <v>1848</v>
      </c>
    </row>
    <row r="665">
      <c r="A665" s="4" t="inlineStr">
        <is>
          <t>Term Loans by Origination Year, Five or More Years Before Latest Fiscal Year</t>
        </is>
      </c>
      <c r="B665" s="6" t="n">
        <v>3562</v>
      </c>
      <c r="C665" s="6" t="n">
        <v>9366</v>
      </c>
    </row>
    <row r="666">
      <c r="A666" s="4" t="inlineStr">
        <is>
          <t>Total LHFI</t>
        </is>
      </c>
      <c r="B666" s="5" t="n">
        <v>31583</v>
      </c>
      <c r="C666" s="5" t="n">
        <v>438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65" customWidth="1" min="2" max="2"/>
    <col width="45" customWidth="1" min="3" max="3"/>
  </cols>
  <sheetData>
    <row r="1">
      <c r="A1" s="1" t="inlineStr">
        <is>
          <t>LHFI and ACL, LHFI - Summary of Trustmark's Portfolio Segments, Loan Classes, Loan Pools and the ACL Methodology and Loss Drivers (Details)</t>
        </is>
      </c>
      <c r="B1" s="2" t="inlineStr">
        <is>
          <t>12 Months Ended</t>
        </is>
      </c>
    </row>
    <row r="2">
      <c r="B2" s="2" t="inlineStr">
        <is>
          <t>Dec. 31, 2024</t>
        </is>
      </c>
      <c r="C2" s="2" t="inlineStr">
        <is>
          <t>Dec. 31, 2023</t>
        </is>
      </c>
    </row>
    <row r="3">
      <c r="A3" s="4" t="inlineStr">
        <is>
          <t>Loans Secured by Real Estate [Member] | Construction, Land Development and Other Land [Member] | 1 -4 Family Residential Construction [Member]</t>
        </is>
      </c>
      <c r="B3" s="4" t="inlineStr">
        <is>
          <t xml:space="preserve"> </t>
        </is>
      </c>
      <c r="C3" s="4" t="inlineStr">
        <is>
          <t xml:space="preserve"> </t>
        </is>
      </c>
    </row>
    <row r="4">
      <c r="A4" s="3" t="inlineStr">
        <is>
          <t>Financing Receivable Recorded Investment [Line Items]</t>
        </is>
      </c>
      <c r="B4" s="4" t="inlineStr">
        <is>
          <t xml:space="preserve"> </t>
        </is>
      </c>
      <c r="C4" s="4" t="inlineStr">
        <is>
          <t xml:space="preserve"> </t>
        </is>
      </c>
    </row>
    <row r="5">
      <c r="A5" s="4" t="inlineStr">
        <is>
          <t>Methodology</t>
        </is>
      </c>
      <c r="B5" s="4" t="inlineStr">
        <is>
          <t>DCF</t>
        </is>
      </c>
      <c r="C5" s="4" t="inlineStr">
        <is>
          <t>DCF</t>
        </is>
      </c>
    </row>
    <row r="6">
      <c r="A6" s="4" t="inlineStr">
        <is>
          <t>Loss Drivers</t>
        </is>
      </c>
      <c r="B6" s="4" t="inlineStr">
        <is>
          <t>National HPI, National Unemployment</t>
        </is>
      </c>
      <c r="C6" s="4" t="inlineStr">
        <is>
          <t>Prime Rate, National GDP</t>
        </is>
      </c>
    </row>
    <row r="7">
      <c r="A7" s="4" t="inlineStr">
        <is>
          <t>Loans Secured by Real Estate [Member] | Construction, Land Development and Other Land [Member] | Lots and Development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Methodology</t>
        </is>
      </c>
      <c r="B9" s="4" t="inlineStr">
        <is>
          <t>DCF</t>
        </is>
      </c>
      <c r="C9" s="4" t="inlineStr">
        <is>
          <t>DCF</t>
        </is>
      </c>
    </row>
    <row r="10">
      <c r="A10" s="4" t="inlineStr">
        <is>
          <t>Loss Drivers</t>
        </is>
      </c>
      <c r="B10" s="4" t="inlineStr">
        <is>
          <t>National HPI, National Unemployment</t>
        </is>
      </c>
      <c r="C10" s="4" t="inlineStr">
        <is>
          <t>Prime Rate, Southern Unemployment</t>
        </is>
      </c>
    </row>
    <row r="11">
      <c r="A11" s="4" t="inlineStr">
        <is>
          <t>Loans Secured by Real Estate [Member] | Construction, Land Development and Other Land [Member] | Unimproved Land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Methodology</t>
        </is>
      </c>
      <c r="B13" s="4" t="inlineStr">
        <is>
          <t>DCF</t>
        </is>
      </c>
      <c r="C13" s="4" t="inlineStr">
        <is>
          <t>DCF</t>
        </is>
      </c>
    </row>
    <row r="14">
      <c r="A14" s="4" t="inlineStr">
        <is>
          <t>Loss Drivers</t>
        </is>
      </c>
      <c r="B14" s="4" t="inlineStr">
        <is>
          <t>National HPI, National Unemployment</t>
        </is>
      </c>
      <c r="C14" s="4" t="inlineStr">
        <is>
          <t>Prime Rate, Southern Unemployment</t>
        </is>
      </c>
    </row>
    <row r="15">
      <c r="A15" s="4" t="inlineStr">
        <is>
          <t>Loans Secured by Real Estate [Member] | Construction, Land Development and Other Land [Member] | All Other Consumer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Methodology</t>
        </is>
      </c>
      <c r="B17" s="4" t="inlineStr">
        <is>
          <t>DCF</t>
        </is>
      </c>
      <c r="C17" s="4" t="inlineStr">
        <is>
          <t>DCF</t>
        </is>
      </c>
    </row>
    <row r="18">
      <c r="A18" s="4" t="inlineStr">
        <is>
          <t>Loss Drivers</t>
        </is>
      </c>
      <c r="B18" s="4" t="inlineStr">
        <is>
          <t>National HPI, National Unemployment</t>
        </is>
      </c>
      <c r="C18" s="4" t="inlineStr">
        <is>
          <t>Southern Unemployment</t>
        </is>
      </c>
    </row>
    <row r="19">
      <c r="A19" s="4" t="inlineStr">
        <is>
          <t>Loans Secured by Real Estate [Member] | Other Secured by 1-4 Family Residential Properties [Member] | All Other Consumer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Methodology</t>
        </is>
      </c>
      <c r="B21" s="4" t="inlineStr">
        <is>
          <t>DCF</t>
        </is>
      </c>
      <c r="C21" s="4" t="inlineStr">
        <is>
          <t>DCF</t>
        </is>
      </c>
    </row>
    <row r="22">
      <c r="A22" s="4" t="inlineStr">
        <is>
          <t>Loss Drivers</t>
        </is>
      </c>
      <c r="B22" s="4" t="inlineStr">
        <is>
          <t>National HPI, National Unemployment</t>
        </is>
      </c>
      <c r="C22" s="4" t="inlineStr">
        <is>
          <t>Southern Unemployment</t>
        </is>
      </c>
    </row>
    <row r="23">
      <c r="A23" s="4" t="inlineStr">
        <is>
          <t>Loans Secured by Real Estate [Member] | Other Secured by 1-4 Family Residential Properties [Member] | Consumer 1-4 Family - 1st Liens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Methodology</t>
        </is>
      </c>
      <c r="B25" s="4" t="inlineStr">
        <is>
          <t>DCF</t>
        </is>
      </c>
      <c r="C25" s="4" t="inlineStr">
        <is>
          <t>DCF</t>
        </is>
      </c>
    </row>
    <row r="26">
      <c r="A26" s="4" t="inlineStr">
        <is>
          <t>Loss Drivers</t>
        </is>
      </c>
      <c r="B26" s="4" t="inlineStr">
        <is>
          <t>National HPI, National Unemployment</t>
        </is>
      </c>
      <c r="C26" s="4" t="inlineStr">
        <is>
          <t>Prime Rate, Southern Unemployment</t>
        </is>
      </c>
    </row>
    <row r="27">
      <c r="A27" s="4" t="inlineStr">
        <is>
          <t>Loans Secured by Real Estate [Member] | Other Secured by 1-4 Family Residential Properties [Member] | Nonresidential Owner- Occupied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Methodology</t>
        </is>
      </c>
      <c r="B29" s="4" t="inlineStr">
        <is>
          <t>DCF</t>
        </is>
      </c>
      <c r="C29" s="4" t="inlineStr">
        <is>
          <t>DCF</t>
        </is>
      </c>
    </row>
    <row r="30">
      <c r="A30" s="4" t="inlineStr">
        <is>
          <t>Loss Drivers</t>
        </is>
      </c>
      <c r="B30" s="4" t="inlineStr">
        <is>
          <t>Southern Unemployment, National CRE Price Index</t>
        </is>
      </c>
      <c r="C30" s="4" t="inlineStr">
        <is>
          <t>Southern Unemployment, National GDP</t>
        </is>
      </c>
    </row>
    <row r="31">
      <c r="A31" s="4" t="inlineStr">
        <is>
          <t>Loans Secured by Real Estate [Member] | Secured by Nonfarm, Nonresidential Properties [Member] | Nonresidential Owner- Occupie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Methodology</t>
        </is>
      </c>
      <c r="B33" s="4" t="inlineStr">
        <is>
          <t>DCF</t>
        </is>
      </c>
      <c r="C33" s="4" t="inlineStr">
        <is>
          <t>DCF</t>
        </is>
      </c>
    </row>
    <row r="34">
      <c r="A34" s="4" t="inlineStr">
        <is>
          <t>Loss Drivers</t>
        </is>
      </c>
      <c r="B34" s="4" t="inlineStr">
        <is>
          <t>Southern Unemployment, National CRE Price Index</t>
        </is>
      </c>
      <c r="C34" s="4" t="inlineStr">
        <is>
          <t>Southern Unemployment, National GDP</t>
        </is>
      </c>
    </row>
    <row r="35">
      <c r="A35" s="4" t="inlineStr">
        <is>
          <t>Loans Secured by Real Estate [Member] | Secured by Nonfarm, Nonresidential Properties [Member] | Nonowner-Occupied - Hotel/Motel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Methodology</t>
        </is>
      </c>
      <c r="B37" s="4" t="inlineStr">
        <is>
          <t>DCF</t>
        </is>
      </c>
      <c r="C37" s="4" t="inlineStr">
        <is>
          <t>DCF</t>
        </is>
      </c>
    </row>
    <row r="38">
      <c r="A38" s="4" t="inlineStr">
        <is>
          <t>Loss Drivers</t>
        </is>
      </c>
      <c r="B38" s="4" t="inlineStr">
        <is>
          <t>National CRE Price Index, Southern Unemployment</t>
        </is>
      </c>
      <c r="C38" s="4" t="inlineStr">
        <is>
          <t>Southern Vacancy Rate, Southern Unemployment</t>
        </is>
      </c>
    </row>
    <row r="39">
      <c r="A39" s="4" t="inlineStr">
        <is>
          <t>Loans Secured by Real Estate [Member] | Secured by Nonfarm, Nonresidential Properties [Member] | Nonowner-Occupied - Office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Methodology</t>
        </is>
      </c>
      <c r="B41" s="4" t="inlineStr">
        <is>
          <t>DCF</t>
        </is>
      </c>
      <c r="C41" s="4" t="inlineStr">
        <is>
          <t>DCF</t>
        </is>
      </c>
    </row>
    <row r="42">
      <c r="A42" s="4" t="inlineStr">
        <is>
          <t>Loss Drivers</t>
        </is>
      </c>
      <c r="B42" s="4" t="inlineStr">
        <is>
          <t>National CRE Price Index, Southern Unemployment</t>
        </is>
      </c>
      <c r="C42" s="4" t="inlineStr">
        <is>
          <t>Southern Vacancy Rate, Southern Unemployment</t>
        </is>
      </c>
    </row>
    <row r="43">
      <c r="A43" s="4" t="inlineStr">
        <is>
          <t>Loans Secured by Real Estate [Member] | Secured by Nonfarm, Nonresidential Properties [Member] | Nonowner-Occupied- Retail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Methodology</t>
        </is>
      </c>
      <c r="B45" s="4" t="inlineStr">
        <is>
          <t>DCF</t>
        </is>
      </c>
      <c r="C45" s="4" t="inlineStr">
        <is>
          <t>DCF</t>
        </is>
      </c>
    </row>
    <row r="46">
      <c r="A46" s="4" t="inlineStr">
        <is>
          <t>Loss Drivers</t>
        </is>
      </c>
      <c r="B46" s="4" t="inlineStr">
        <is>
          <t>National CRE Price Index, Southern Unemployment</t>
        </is>
      </c>
      <c r="C46" s="4" t="inlineStr">
        <is>
          <t>Southern Vacancy Rate, Southern Unemployment</t>
        </is>
      </c>
    </row>
    <row r="47">
      <c r="A47" s="4" t="inlineStr">
        <is>
          <t>Loans Secured by Real Estate [Member] | Secured by Nonfarm, Nonresidential Properties [Member] | Nonowner-Occupied- Senior Living/ Nursing Homes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Methodology</t>
        </is>
      </c>
      <c r="B49" s="4" t="inlineStr">
        <is>
          <t>DCF</t>
        </is>
      </c>
      <c r="C49" s="4" t="inlineStr">
        <is>
          <t>DCF</t>
        </is>
      </c>
    </row>
    <row r="50">
      <c r="A50" s="4" t="inlineStr">
        <is>
          <t>Loss Drivers</t>
        </is>
      </c>
      <c r="B50" s="4" t="inlineStr">
        <is>
          <t>National CRE Price Index, Southern Unemployment</t>
        </is>
      </c>
      <c r="C50" s="4" t="inlineStr">
        <is>
          <t>Southern Vacancy Rate, Southern Unemployment</t>
        </is>
      </c>
    </row>
    <row r="51">
      <c r="A51" s="4" t="inlineStr">
        <is>
          <t>Loans Secured by Real Estate [Member] | Secured by Nonfarm, Nonresidential Properties [Member] | Nonowner-occupied - All Other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Methodology</t>
        </is>
      </c>
      <c r="B53" s="4" t="inlineStr">
        <is>
          <t>DCF</t>
        </is>
      </c>
      <c r="C53" s="4" t="inlineStr">
        <is>
          <t>DCF</t>
        </is>
      </c>
    </row>
    <row r="54">
      <c r="A54" s="4" t="inlineStr">
        <is>
          <t>Loss Drivers</t>
        </is>
      </c>
      <c r="B54" s="4" t="inlineStr">
        <is>
          <t>National CRE Price Index, Southern Unemployment</t>
        </is>
      </c>
      <c r="C54" s="4" t="inlineStr">
        <is>
          <t>Southern Vacancy Rate, Southern Unemployment</t>
        </is>
      </c>
    </row>
    <row r="55">
      <c r="A55" s="4" t="inlineStr">
        <is>
          <t>Loans Secured by Real Estate [Member] | Other Real Estate Secured [Member] | Nonresidential Owner- Occupied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Methodology</t>
        </is>
      </c>
      <c r="B57" s="4" t="inlineStr">
        <is>
          <t>DCF</t>
        </is>
      </c>
      <c r="C57" s="4" t="inlineStr">
        <is>
          <t>DCF</t>
        </is>
      </c>
    </row>
    <row r="58">
      <c r="A58" s="4" t="inlineStr">
        <is>
          <t>Loss Drivers</t>
        </is>
      </c>
      <c r="B58" s="4" t="inlineStr">
        <is>
          <t>Southern Unemployment, National CRE Price Index</t>
        </is>
      </c>
      <c r="C58" s="4" t="inlineStr">
        <is>
          <t>Southern Unemployment, National GDP</t>
        </is>
      </c>
    </row>
    <row r="59">
      <c r="A59" s="4" t="inlineStr">
        <is>
          <t>Loans Secured by Real Estate [Member] | Other Real Estate Secured [Member] | Nonowner-occupied - All Other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Methodology</t>
        </is>
      </c>
      <c r="B61" s="4" t="inlineStr">
        <is>
          <t>DCF</t>
        </is>
      </c>
      <c r="C61" s="4" t="inlineStr">
        <is>
          <t>DCF</t>
        </is>
      </c>
    </row>
    <row r="62">
      <c r="A62" s="4" t="inlineStr">
        <is>
          <t>Loss Drivers</t>
        </is>
      </c>
      <c r="B62" s="4" t="inlineStr">
        <is>
          <t>National CRE Price Index, Southern Unemployment</t>
        </is>
      </c>
      <c r="C62" s="4" t="inlineStr">
        <is>
          <t>Southern Vacancy Rate, Southern Unemployment</t>
        </is>
      </c>
    </row>
    <row r="63">
      <c r="A63" s="4" t="inlineStr">
        <is>
          <t>Loans Secured by Real Estate [Member] | Other Real Estate Secured [Member] | Nonresidential Nonowner- Occupied - Apartments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Methodology</t>
        </is>
      </c>
      <c r="B65" s="4" t="inlineStr">
        <is>
          <t>DCF</t>
        </is>
      </c>
      <c r="C65" s="4" t="inlineStr">
        <is>
          <t>DCF</t>
        </is>
      </c>
    </row>
    <row r="66">
      <c r="A66" s="4" t="inlineStr">
        <is>
          <t>Loss Drivers</t>
        </is>
      </c>
      <c r="B66" s="4" t="inlineStr">
        <is>
          <t>National CRE Price Index, Southern Unemployment</t>
        </is>
      </c>
      <c r="C66" s="4" t="inlineStr">
        <is>
          <t>Southern Vacancy Rate, Southern Unemployment</t>
        </is>
      </c>
    </row>
    <row r="67">
      <c r="A67" s="4" t="inlineStr">
        <is>
          <t>Commercial and Industrial Loans [Member] | Commercial and Industrial Loans [Member] | Commercial and Industrial - Non-Working Capital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Methodology</t>
        </is>
      </c>
      <c r="B69" s="4" t="inlineStr">
        <is>
          <t>DCF</t>
        </is>
      </c>
      <c r="C69" s="4" t="inlineStr">
        <is>
          <t>DCF</t>
        </is>
      </c>
    </row>
    <row r="70">
      <c r="A70" s="4" t="inlineStr">
        <is>
          <t>Loss Drivers</t>
        </is>
      </c>
      <c r="B70" s="4" t="inlineStr">
        <is>
          <t>Trustmark historical data</t>
        </is>
      </c>
      <c r="C70" s="4" t="inlineStr">
        <is>
          <t>Trustmark historical data</t>
        </is>
      </c>
    </row>
    <row r="71">
      <c r="A71" s="4" t="inlineStr">
        <is>
          <t>Commercial and Industrial Loans [Member] | Commercial and Industrial Loans [Member] | Commercial and Industrial - Working Capital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Methodology</t>
        </is>
      </c>
      <c r="B73" s="4" t="inlineStr">
        <is>
          <t>DCF</t>
        </is>
      </c>
      <c r="C73" s="4" t="inlineStr">
        <is>
          <t>DCF</t>
        </is>
      </c>
    </row>
    <row r="74">
      <c r="A74" s="4" t="inlineStr">
        <is>
          <t>Loss Drivers</t>
        </is>
      </c>
      <c r="B74" s="4" t="inlineStr">
        <is>
          <t>Trustmark historical data</t>
        </is>
      </c>
      <c r="C74" s="4" t="inlineStr">
        <is>
          <t>Trustmark historical data</t>
        </is>
      </c>
    </row>
    <row r="75">
      <c r="A75" s="4" t="inlineStr">
        <is>
          <t>Commercial and Industrial Loans [Member] | Commercial and Industrial Loans [Member] | Equipment Finance Loans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Methodology</t>
        </is>
      </c>
      <c r="B77" s="4" t="inlineStr">
        <is>
          <t>WARM</t>
        </is>
      </c>
      <c r="C77" s="4" t="inlineStr">
        <is>
          <t>WARM</t>
        </is>
      </c>
    </row>
    <row r="78">
      <c r="A78" s="4" t="inlineStr">
        <is>
          <t>Loss Drivers</t>
        </is>
      </c>
      <c r="B78" s="4" t="inlineStr">
        <is>
          <t>Southern Unemployment, National GDP</t>
        </is>
      </c>
      <c r="C78" s="4" t="inlineStr">
        <is>
          <t>Southern Unemployment, Southern GDP</t>
        </is>
      </c>
    </row>
    <row r="79">
      <c r="A79" s="4" t="inlineStr">
        <is>
          <t>Commercial and Industrial Loans [Member] | Commercial and Industrial Loans [Member] | Credit Card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Methodology</t>
        </is>
      </c>
      <c r="B81" s="4" t="inlineStr">
        <is>
          <t>WARM</t>
        </is>
      </c>
      <c r="C81" s="4" t="inlineStr">
        <is>
          <t>WARM</t>
        </is>
      </c>
    </row>
    <row r="82">
      <c r="A82" s="4" t="inlineStr">
        <is>
          <t>Loss Drivers</t>
        </is>
      </c>
      <c r="B82" s="4" t="inlineStr">
        <is>
          <t>Trustmark call report data</t>
        </is>
      </c>
      <c r="C82" s="4" t="inlineStr">
        <is>
          <t>Trustmark call report data</t>
        </is>
      </c>
    </row>
    <row r="83">
      <c r="A83" s="4" t="inlineStr">
        <is>
          <t>Other Loans Secured by Real Estate [Member] | Other Construction [Member] | Other Construction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Methodology</t>
        </is>
      </c>
      <c r="B85" s="4" t="inlineStr">
        <is>
          <t>DCF</t>
        </is>
      </c>
      <c r="C85" s="4" t="inlineStr">
        <is>
          <t>DCF</t>
        </is>
      </c>
    </row>
    <row r="86">
      <c r="A86" s="4" t="inlineStr">
        <is>
          <t>Loss Drivers</t>
        </is>
      </c>
      <c r="B86" s="4" t="inlineStr">
        <is>
          <t>National CRE Price Index, National Unemployment, BBB 7-10 US CBI</t>
        </is>
      </c>
      <c r="C86" s="4" t="inlineStr">
        <is>
          <t>Prime Rate, National Unemployment</t>
        </is>
      </c>
    </row>
    <row r="87">
      <c r="A87" s="4" t="inlineStr">
        <is>
          <t>Other Loans Secured by Real Estate [Member] | Secured by 1-4 Family Residential Properties [Member] | Trustmark Mortgage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Methodology</t>
        </is>
      </c>
      <c r="B89" s="4" t="inlineStr">
        <is>
          <t>WARM</t>
        </is>
      </c>
      <c r="C89" s="4" t="inlineStr">
        <is>
          <t>WARM</t>
        </is>
      </c>
    </row>
    <row r="90">
      <c r="A90" s="4" t="inlineStr">
        <is>
          <t>Loss Drivers</t>
        </is>
      </c>
      <c r="B90" s="4" t="inlineStr">
        <is>
          <t>Southern Unemployment</t>
        </is>
      </c>
      <c r="C90" s="4" t="inlineStr">
        <is>
          <t>Southern Unemployment</t>
        </is>
      </c>
    </row>
    <row r="91">
      <c r="A91" s="4" t="inlineStr">
        <is>
          <t>Consumer Loans [Member] | Consumer Loans [Member] | All Other Consumer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Methodology</t>
        </is>
      </c>
      <c r="B93" s="4" t="inlineStr">
        <is>
          <t>DCF</t>
        </is>
      </c>
      <c r="C93" s="4" t="inlineStr">
        <is>
          <t>DCF</t>
        </is>
      </c>
    </row>
    <row r="94">
      <c r="A94" s="4" t="inlineStr">
        <is>
          <t>Loss Drivers</t>
        </is>
      </c>
      <c r="B94" s="4" t="inlineStr">
        <is>
          <t>National HPI, National Unemployment</t>
        </is>
      </c>
      <c r="C94" s="4" t="inlineStr">
        <is>
          <t>Southern Unemployment</t>
        </is>
      </c>
    </row>
    <row r="95">
      <c r="A95" s="4" t="inlineStr">
        <is>
          <t>Consumer Loans [Member] | Consumer Loans [Member] | Credit Cards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Methodology</t>
        </is>
      </c>
      <c r="B97" s="4" t="inlineStr">
        <is>
          <t>WARM</t>
        </is>
      </c>
      <c r="C97" s="4" t="inlineStr">
        <is>
          <t>WARM</t>
        </is>
      </c>
    </row>
    <row r="98">
      <c r="A98" s="4" t="inlineStr">
        <is>
          <t>Loss Drivers</t>
        </is>
      </c>
      <c r="B98" s="4" t="inlineStr">
        <is>
          <t>Trustmark call report data</t>
        </is>
      </c>
      <c r="C98" s="4" t="inlineStr">
        <is>
          <t>Trustmark call report data</t>
        </is>
      </c>
    </row>
    <row r="99">
      <c r="A99" s="4" t="inlineStr">
        <is>
          <t>Consumer Loans [Member] | Consumer Loans [Member] | Overdrafts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Methodology</t>
        </is>
      </c>
      <c r="B101" s="4" t="inlineStr">
        <is>
          <t>Loss Rate</t>
        </is>
      </c>
      <c r="C101" s="4" t="inlineStr">
        <is>
          <t>Loss Rate</t>
        </is>
      </c>
    </row>
    <row r="102">
      <c r="A102" s="4" t="inlineStr">
        <is>
          <t>Loss Drivers</t>
        </is>
      </c>
      <c r="B102" s="4" t="inlineStr">
        <is>
          <t>Trustmark historical data</t>
        </is>
      </c>
      <c r="C102" s="4" t="inlineStr">
        <is>
          <t>Trustmark historical data</t>
        </is>
      </c>
    </row>
    <row r="103">
      <c r="A103" s="4" t="inlineStr">
        <is>
          <t>State and Other Political Subdivision Loans [Member] | State and Other Political Subdivision Loans [Member] | Obligations of State and Political Subdivisions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Methodology</t>
        </is>
      </c>
      <c r="B105" s="4" t="inlineStr">
        <is>
          <t>DCF</t>
        </is>
      </c>
      <c r="C105" s="4" t="inlineStr">
        <is>
          <t>DCF</t>
        </is>
      </c>
    </row>
    <row r="106">
      <c r="A106" s="4" t="inlineStr">
        <is>
          <t>Loss Drivers</t>
        </is>
      </c>
      <c r="B106" s="4" t="inlineStr">
        <is>
          <t>Moody's Bond Default Study</t>
        </is>
      </c>
      <c r="C106" s="4" t="inlineStr">
        <is>
          <t>Moody's Bond Default Study</t>
        </is>
      </c>
    </row>
    <row r="107">
      <c r="A107" s="4" t="inlineStr">
        <is>
          <t>Other Commercial Loans and Leases [Member] | Other Commercial Loans and Leases [Member] | Commercial and Industrial - Non-Working Capital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Methodology</t>
        </is>
      </c>
      <c r="B109" s="4" t="inlineStr">
        <is>
          <t>DCF</t>
        </is>
      </c>
      <c r="C109" s="4" t="inlineStr">
        <is>
          <t>DCF</t>
        </is>
      </c>
    </row>
    <row r="110">
      <c r="A110" s="4" t="inlineStr">
        <is>
          <t>Loss Drivers</t>
        </is>
      </c>
      <c r="B110" s="4" t="inlineStr">
        <is>
          <t>Trustmark historical data</t>
        </is>
      </c>
      <c r="C110" s="4" t="inlineStr">
        <is>
          <t>Trustmark historical data</t>
        </is>
      </c>
    </row>
    <row r="111">
      <c r="A111" s="4" t="inlineStr">
        <is>
          <t>Other Commercial Loans and Leases [Member] | Other Commercial Loans and Leases [Member] | Commercial and Industrial - Working Capital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Methodology</t>
        </is>
      </c>
      <c r="B113" s="4" t="inlineStr">
        <is>
          <t>DCF</t>
        </is>
      </c>
      <c r="C113" s="4" t="inlineStr">
        <is>
          <t>DCF</t>
        </is>
      </c>
    </row>
    <row r="114">
      <c r="A114" s="4" t="inlineStr">
        <is>
          <t>Loss Drivers</t>
        </is>
      </c>
      <c r="B114" s="4" t="inlineStr">
        <is>
          <t>Trustmark historical data</t>
        </is>
      </c>
      <c r="C114" s="4" t="inlineStr">
        <is>
          <t>Trustmark historical data</t>
        </is>
      </c>
    </row>
    <row r="115">
      <c r="A115" s="4" t="inlineStr">
        <is>
          <t>Other Commercial Loans and Leases [Member] | Other Commercial Loans and Leases [Member] | Equipment Finance Leases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Methodology</t>
        </is>
      </c>
      <c r="B117" s="4" t="inlineStr">
        <is>
          <t>WARM</t>
        </is>
      </c>
      <c r="C117" s="4" t="inlineStr">
        <is>
          <t>WARM</t>
        </is>
      </c>
    </row>
    <row r="118">
      <c r="A118" s="4" t="inlineStr">
        <is>
          <t>Loss Drivers</t>
        </is>
      </c>
      <c r="B118" s="4" t="inlineStr">
        <is>
          <t>Southern Unemployment, National GDP</t>
        </is>
      </c>
      <c r="C118" s="4" t="inlineStr">
        <is>
          <t>Southern Unemployment, Southern GDP</t>
        </is>
      </c>
    </row>
    <row r="119">
      <c r="A119" s="4" t="inlineStr">
        <is>
          <t>Other Commercial Loans and Leases [Member] | Other Commercial Loans and Leases [Member] | Other Loans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Methodology</t>
        </is>
      </c>
      <c r="B121" s="4" t="inlineStr">
        <is>
          <t>DCF</t>
        </is>
      </c>
      <c r="C121" s="4" t="inlineStr">
        <is>
          <t>DCF</t>
        </is>
      </c>
    </row>
    <row r="122">
      <c r="A122" s="4" t="inlineStr">
        <is>
          <t>Loss Drivers</t>
        </is>
      </c>
      <c r="B122" s="4" t="inlineStr">
        <is>
          <t>BBB 7-10 US CBI, Southern Unemployment</t>
        </is>
      </c>
      <c r="C122" s="4" t="inlineStr">
        <is>
          <t>Prime Rate, Southern Unemployment</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HFI and ACL, LHFI - Summary of Balance in Allowance for Loan Losses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 Additional Information [Abstract]</t>
        </is>
      </c>
      <c r="B2" s="4" t="inlineStr">
        <is>
          <t xml:space="preserve"> </t>
        </is>
      </c>
      <c r="C2" s="4" t="inlineStr">
        <is>
          <t xml:space="preserve"> </t>
        </is>
      </c>
      <c r="D2" s="4" t="inlineStr">
        <is>
          <t xml:space="preserve"> </t>
        </is>
      </c>
      <c r="E2" s="4" t="inlineStr">
        <is>
          <t xml:space="preserve"> </t>
        </is>
      </c>
    </row>
    <row r="3">
      <c r="A3" s="4" t="inlineStr">
        <is>
          <t>Individually Evaluated for Credit Loss</t>
        </is>
      </c>
      <c r="B3" s="5" t="n">
        <v>13661</v>
      </c>
      <c r="C3" s="5" t="n">
        <v>12403</v>
      </c>
      <c r="D3" s="4" t="inlineStr">
        <is>
          <t xml:space="preserve"> </t>
        </is>
      </c>
      <c r="E3" s="4" t="inlineStr">
        <is>
          <t xml:space="preserve"> </t>
        </is>
      </c>
    </row>
    <row r="4">
      <c r="A4" s="4" t="inlineStr">
        <is>
          <t>Individually Evaluated for Credit Loss</t>
        </is>
      </c>
      <c r="B4" s="6" t="n">
        <v>37140</v>
      </c>
      <c r="C4" s="6" t="n">
        <v>49082</v>
      </c>
      <c r="D4" s="4" t="inlineStr">
        <is>
          <t xml:space="preserve"> </t>
        </is>
      </c>
      <c r="E4" s="4" t="inlineStr">
        <is>
          <t xml:space="preserve"> </t>
        </is>
      </c>
    </row>
    <row r="5">
      <c r="A5" s="4" t="inlineStr">
        <is>
          <t>Collectively Evaluated for Credit Loss</t>
        </is>
      </c>
      <c r="B5" s="6" t="n">
        <v>146609</v>
      </c>
      <c r="C5" s="6" t="n">
        <v>126964</v>
      </c>
      <c r="D5" s="4" t="inlineStr">
        <is>
          <t xml:space="preserve"> </t>
        </is>
      </c>
      <c r="E5" s="4" t="inlineStr">
        <is>
          <t xml:space="preserve"> </t>
        </is>
      </c>
    </row>
    <row r="6">
      <c r="A6" s="4" t="inlineStr">
        <is>
          <t>Collectively Evaluated for Credit Loss</t>
        </is>
      </c>
      <c r="B6" s="6" t="n">
        <v>13052802</v>
      </c>
      <c r="C6" s="6" t="n">
        <v>12901442</v>
      </c>
      <c r="D6" s="4" t="inlineStr">
        <is>
          <t xml:space="preserve"> </t>
        </is>
      </c>
      <c r="E6" s="4" t="inlineStr">
        <is>
          <t xml:space="preserve"> </t>
        </is>
      </c>
    </row>
    <row r="7">
      <c r="A7" s="4" t="inlineStr">
        <is>
          <t>Total LHFI</t>
        </is>
      </c>
      <c r="B7" s="6" t="n">
        <v>13089942</v>
      </c>
      <c r="C7" s="6" t="n">
        <v>12950524</v>
      </c>
      <c r="D7" s="4" t="inlineStr">
        <is>
          <t xml:space="preserve"> </t>
        </is>
      </c>
      <c r="E7" s="4" t="inlineStr">
        <is>
          <t xml:space="preserve"> </t>
        </is>
      </c>
    </row>
    <row r="8">
      <c r="A8" s="4" t="inlineStr">
        <is>
          <t>Total</t>
        </is>
      </c>
      <c r="B8" s="6" t="n">
        <v>160270</v>
      </c>
      <c r="C8" s="6" t="n">
        <v>139367</v>
      </c>
      <c r="D8" s="5" t="n">
        <v>120214</v>
      </c>
      <c r="E8" s="5" t="n">
        <v>99457</v>
      </c>
    </row>
    <row r="9">
      <c r="A9" s="4" t="inlineStr">
        <is>
          <t>Commercial and Industrial Loan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Additional Information [Abstract]</t>
        </is>
      </c>
      <c r="B10" s="4" t="inlineStr">
        <is>
          <t xml:space="preserve"> </t>
        </is>
      </c>
      <c r="C10" s="4" t="inlineStr">
        <is>
          <t xml:space="preserve"> </t>
        </is>
      </c>
      <c r="D10" s="4" t="inlineStr">
        <is>
          <t xml:space="preserve"> </t>
        </is>
      </c>
      <c r="E10" s="4" t="inlineStr">
        <is>
          <t xml:space="preserve"> </t>
        </is>
      </c>
    </row>
    <row r="11">
      <c r="A11" s="4" t="inlineStr">
        <is>
          <t>Individually Evaluated for Credit Loss</t>
        </is>
      </c>
      <c r="B11" s="6" t="n">
        <v>10518</v>
      </c>
      <c r="C11" s="6" t="n">
        <v>11436</v>
      </c>
      <c r="D11" s="4" t="inlineStr">
        <is>
          <t xml:space="preserve"> </t>
        </is>
      </c>
      <c r="E11" s="4" t="inlineStr">
        <is>
          <t xml:space="preserve"> </t>
        </is>
      </c>
    </row>
    <row r="12">
      <c r="A12" s="4" t="inlineStr">
        <is>
          <t>Individually Evaluated for Credit Loss</t>
        </is>
      </c>
      <c r="B12" s="6" t="n">
        <v>22503</v>
      </c>
      <c r="C12" s="6" t="n">
        <v>21102</v>
      </c>
      <c r="D12" s="4" t="inlineStr">
        <is>
          <t xml:space="preserve"> </t>
        </is>
      </c>
      <c r="E12" s="4" t="inlineStr">
        <is>
          <t xml:space="preserve"> </t>
        </is>
      </c>
    </row>
    <row r="13">
      <c r="A13" s="4" t="inlineStr">
        <is>
          <t>Collectively Evaluated for Credit Loss</t>
        </is>
      </c>
      <c r="B13" s="6" t="n">
        <v>16502</v>
      </c>
      <c r="C13" s="6" t="n">
        <v>15202</v>
      </c>
      <c r="D13" s="4" t="inlineStr">
        <is>
          <t xml:space="preserve"> </t>
        </is>
      </c>
      <c r="E13" s="4" t="inlineStr">
        <is>
          <t xml:space="preserve"> </t>
        </is>
      </c>
    </row>
    <row r="14">
      <c r="A14" s="4" t="inlineStr">
        <is>
          <t>Collectively Evaluated for Credit Loss</t>
        </is>
      </c>
      <c r="B14" s="6" t="n">
        <v>1818219</v>
      </c>
      <c r="C14" s="6" t="n">
        <v>1901808</v>
      </c>
      <c r="D14" s="4" t="inlineStr">
        <is>
          <t xml:space="preserve"> </t>
        </is>
      </c>
      <c r="E14" s="4" t="inlineStr">
        <is>
          <t xml:space="preserve"> </t>
        </is>
      </c>
    </row>
    <row r="15">
      <c r="A15" s="4" t="inlineStr">
        <is>
          <t>Total LHFI</t>
        </is>
      </c>
      <c r="B15" s="6" t="n">
        <v>1840722</v>
      </c>
      <c r="C15" s="6" t="n">
        <v>1922910</v>
      </c>
      <c r="D15" s="4" t="inlineStr">
        <is>
          <t xml:space="preserve"> </t>
        </is>
      </c>
      <c r="E15" s="4" t="inlineStr">
        <is>
          <t xml:space="preserve"> </t>
        </is>
      </c>
    </row>
    <row r="16">
      <c r="A16" s="4" t="inlineStr">
        <is>
          <t>Total</t>
        </is>
      </c>
      <c r="B16" s="6" t="n">
        <v>27020</v>
      </c>
      <c r="C16" s="6" t="n">
        <v>26638</v>
      </c>
      <c r="D16" s="6" t="n">
        <v>23140</v>
      </c>
      <c r="E16" s="4" t="inlineStr">
        <is>
          <t xml:space="preserve"> </t>
        </is>
      </c>
    </row>
    <row r="17">
      <c r="A17" s="4" t="inlineStr">
        <is>
          <t>Consumer Loans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Additional Information [Abstract]</t>
        </is>
      </c>
      <c r="B18" s="4" t="inlineStr">
        <is>
          <t xml:space="preserve"> </t>
        </is>
      </c>
      <c r="C18" s="4" t="inlineStr">
        <is>
          <t xml:space="preserve"> </t>
        </is>
      </c>
      <c r="D18" s="4" t="inlineStr">
        <is>
          <t xml:space="preserve"> </t>
        </is>
      </c>
      <c r="E18" s="4" t="inlineStr">
        <is>
          <t xml:space="preserve"> </t>
        </is>
      </c>
    </row>
    <row r="19">
      <c r="A19" s="4" t="inlineStr">
        <is>
          <t>Individually Evaluated for Credit Loss</t>
        </is>
      </c>
      <c r="B19" s="6" t="n">
        <v>0</v>
      </c>
      <c r="C19" s="4" t="inlineStr">
        <is>
          <t xml:space="preserve"> </t>
        </is>
      </c>
      <c r="D19" s="4" t="inlineStr">
        <is>
          <t xml:space="preserve"> </t>
        </is>
      </c>
      <c r="E19" s="4" t="inlineStr">
        <is>
          <t xml:space="preserve"> </t>
        </is>
      </c>
    </row>
    <row r="20">
      <c r="A20" s="4" t="inlineStr">
        <is>
          <t>Collectively Evaluated for Credit Loss</t>
        </is>
      </c>
      <c r="B20" s="6" t="n">
        <v>5141</v>
      </c>
      <c r="C20" s="6" t="n">
        <v>5794</v>
      </c>
      <c r="D20" s="4" t="inlineStr">
        <is>
          <t xml:space="preserve"> </t>
        </is>
      </c>
      <c r="E20" s="4" t="inlineStr">
        <is>
          <t xml:space="preserve"> </t>
        </is>
      </c>
    </row>
    <row r="21">
      <c r="A21" s="4" t="inlineStr">
        <is>
          <t>Collectively Evaluated for Credit Loss</t>
        </is>
      </c>
      <c r="B21" s="6" t="n">
        <v>156569</v>
      </c>
      <c r="C21" s="6" t="n">
        <v>165734</v>
      </c>
      <c r="D21" s="4" t="inlineStr">
        <is>
          <t xml:space="preserve"> </t>
        </is>
      </c>
      <c r="E21" s="4" t="inlineStr">
        <is>
          <t xml:space="preserve"> </t>
        </is>
      </c>
    </row>
    <row r="22">
      <c r="A22" s="4" t="inlineStr">
        <is>
          <t>Total LHFI</t>
        </is>
      </c>
      <c r="B22" s="6" t="n">
        <v>156569</v>
      </c>
      <c r="C22" s="6" t="n">
        <v>165734</v>
      </c>
      <c r="D22" s="4" t="inlineStr">
        <is>
          <t xml:space="preserve"> </t>
        </is>
      </c>
      <c r="E22" s="4" t="inlineStr">
        <is>
          <t xml:space="preserve"> </t>
        </is>
      </c>
    </row>
    <row r="23">
      <c r="A23" s="4" t="inlineStr">
        <is>
          <t>Total</t>
        </is>
      </c>
      <c r="B23" s="6" t="n">
        <v>5141</v>
      </c>
      <c r="C23" s="6" t="n">
        <v>5794</v>
      </c>
      <c r="D23" s="6" t="n">
        <v>5792</v>
      </c>
      <c r="E23" s="4" t="inlineStr">
        <is>
          <t xml:space="preserve"> </t>
        </is>
      </c>
    </row>
    <row r="24">
      <c r="A24" s="4" t="inlineStr">
        <is>
          <t>State and Other Political Subdivision Loans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Additional Information [Abstract]</t>
        </is>
      </c>
      <c r="B25" s="4" t="inlineStr">
        <is>
          <t xml:space="preserve"> </t>
        </is>
      </c>
      <c r="C25" s="4" t="inlineStr">
        <is>
          <t xml:space="preserve"> </t>
        </is>
      </c>
      <c r="D25" s="4" t="inlineStr">
        <is>
          <t xml:space="preserve"> </t>
        </is>
      </c>
      <c r="E25" s="4" t="inlineStr">
        <is>
          <t xml:space="preserve"> </t>
        </is>
      </c>
    </row>
    <row r="26">
      <c r="A26" s="4" t="inlineStr">
        <is>
          <t>Individually Evaluated for Credit Loss</t>
        </is>
      </c>
      <c r="B26" s="6" t="n">
        <v>0</v>
      </c>
      <c r="C26" s="6" t="n">
        <v>0</v>
      </c>
      <c r="D26" s="4" t="inlineStr">
        <is>
          <t xml:space="preserve"> </t>
        </is>
      </c>
      <c r="E26" s="4" t="inlineStr">
        <is>
          <t xml:space="preserve"> </t>
        </is>
      </c>
    </row>
    <row r="27">
      <c r="A27" s="4" t="inlineStr">
        <is>
          <t>Individually Evaluated for Credit Loss</t>
        </is>
      </c>
      <c r="B27" s="6" t="n">
        <v>0</v>
      </c>
      <c r="C27" s="6" t="n">
        <v>0</v>
      </c>
      <c r="D27" s="4" t="inlineStr">
        <is>
          <t xml:space="preserve"> </t>
        </is>
      </c>
      <c r="E27" s="4" t="inlineStr">
        <is>
          <t xml:space="preserve"> </t>
        </is>
      </c>
    </row>
    <row r="28">
      <c r="A28" s="4" t="inlineStr">
        <is>
          <t>Collectively Evaluated for Credit Loss</t>
        </is>
      </c>
      <c r="B28" s="6" t="n">
        <v>1250</v>
      </c>
      <c r="C28" s="6" t="n">
        <v>646</v>
      </c>
      <c r="D28" s="4" t="inlineStr">
        <is>
          <t xml:space="preserve"> </t>
        </is>
      </c>
      <c r="E28" s="4" t="inlineStr">
        <is>
          <t xml:space="preserve"> </t>
        </is>
      </c>
    </row>
    <row r="29">
      <c r="A29" s="4" t="inlineStr">
        <is>
          <t>Collectively Evaluated for Credit Loss</t>
        </is>
      </c>
      <c r="B29" s="6" t="n">
        <v>969836</v>
      </c>
      <c r="C29" s="6" t="n">
        <v>1088466</v>
      </c>
      <c r="D29" s="4" t="inlineStr">
        <is>
          <t xml:space="preserve"> </t>
        </is>
      </c>
      <c r="E29" s="4" t="inlineStr">
        <is>
          <t xml:space="preserve"> </t>
        </is>
      </c>
    </row>
    <row r="30">
      <c r="A30" s="4" t="inlineStr">
        <is>
          <t>Total LHFI</t>
        </is>
      </c>
      <c r="B30" s="6" t="n">
        <v>969836</v>
      </c>
      <c r="C30" s="6" t="n">
        <v>1088466</v>
      </c>
      <c r="D30" s="4" t="inlineStr">
        <is>
          <t xml:space="preserve"> </t>
        </is>
      </c>
      <c r="E30" s="4" t="inlineStr">
        <is>
          <t xml:space="preserve"> </t>
        </is>
      </c>
    </row>
    <row r="31">
      <c r="A31" s="4" t="inlineStr">
        <is>
          <t>Total</t>
        </is>
      </c>
      <c r="B31" s="6" t="n">
        <v>1250</v>
      </c>
      <c r="C31" s="6" t="n">
        <v>646</v>
      </c>
      <c r="D31" s="6" t="n">
        <v>885</v>
      </c>
      <c r="E31" s="4" t="inlineStr">
        <is>
          <t xml:space="preserve"> </t>
        </is>
      </c>
    </row>
    <row r="32">
      <c r="A32" s="4" t="inlineStr">
        <is>
          <t>Other Commercial Loans and Leases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Additional Information [Abstract]</t>
        </is>
      </c>
      <c r="B33" s="4" t="inlineStr">
        <is>
          <t xml:space="preserve"> </t>
        </is>
      </c>
      <c r="C33" s="4" t="inlineStr">
        <is>
          <t xml:space="preserve"> </t>
        </is>
      </c>
      <c r="D33" s="4" t="inlineStr">
        <is>
          <t xml:space="preserve"> </t>
        </is>
      </c>
      <c r="E33" s="4" t="inlineStr">
        <is>
          <t xml:space="preserve"> </t>
        </is>
      </c>
    </row>
    <row r="34">
      <c r="A34" s="4" t="inlineStr">
        <is>
          <t>Individually Evaluated for Credit Loss</t>
        </is>
      </c>
      <c r="B34" s="6" t="n">
        <v>892</v>
      </c>
      <c r="C34" s="6" t="n">
        <v>967</v>
      </c>
      <c r="D34" s="4" t="inlineStr">
        <is>
          <t xml:space="preserve"> </t>
        </is>
      </c>
      <c r="E34" s="4" t="inlineStr">
        <is>
          <t xml:space="preserve"> </t>
        </is>
      </c>
    </row>
    <row r="35">
      <c r="A35" s="4" t="inlineStr">
        <is>
          <t>Individually Evaluated for Credit Loss</t>
        </is>
      </c>
      <c r="B35" s="6" t="n">
        <v>896</v>
      </c>
      <c r="C35" s="6" t="n">
        <v>967</v>
      </c>
      <c r="D35" s="4" t="inlineStr">
        <is>
          <t xml:space="preserve"> </t>
        </is>
      </c>
      <c r="E35" s="4" t="inlineStr">
        <is>
          <t xml:space="preserve"> </t>
        </is>
      </c>
    </row>
    <row r="36">
      <c r="A36" s="4" t="inlineStr">
        <is>
          <t>Collectively Evaluated for Credit Loss</t>
        </is>
      </c>
      <c r="B36" s="6" t="n">
        <v>5355</v>
      </c>
      <c r="C36" s="6" t="n">
        <v>6105</v>
      </c>
      <c r="D36" s="4" t="inlineStr">
        <is>
          <t xml:space="preserve"> </t>
        </is>
      </c>
      <c r="E36" s="4" t="inlineStr">
        <is>
          <t xml:space="preserve"> </t>
        </is>
      </c>
    </row>
    <row r="37">
      <c r="A37" s="4" t="inlineStr">
        <is>
          <t>Collectively Evaluated for Credit Loss</t>
        </is>
      </c>
      <c r="B37" s="6" t="n">
        <v>588116</v>
      </c>
      <c r="C37" s="6" t="n">
        <v>555068</v>
      </c>
      <c r="D37" s="4" t="inlineStr">
        <is>
          <t xml:space="preserve"> </t>
        </is>
      </c>
      <c r="E37" s="4" t="inlineStr">
        <is>
          <t xml:space="preserve"> </t>
        </is>
      </c>
    </row>
    <row r="38">
      <c r="A38" s="4" t="inlineStr">
        <is>
          <t>Total LHFI</t>
        </is>
      </c>
      <c r="B38" s="6" t="n">
        <v>589012</v>
      </c>
      <c r="C38" s="6" t="n">
        <v>556035</v>
      </c>
      <c r="D38" s="4" t="inlineStr">
        <is>
          <t xml:space="preserve"> </t>
        </is>
      </c>
      <c r="E38" s="4" t="inlineStr">
        <is>
          <t xml:space="preserve"> </t>
        </is>
      </c>
    </row>
    <row r="39">
      <c r="A39" s="4" t="inlineStr">
        <is>
          <t>Total</t>
        </is>
      </c>
      <c r="B39" s="6" t="n">
        <v>6247</v>
      </c>
      <c r="C39" s="6" t="n">
        <v>7072</v>
      </c>
      <c r="D39" s="6" t="n">
        <v>4647</v>
      </c>
      <c r="E39" s="4" t="inlineStr">
        <is>
          <t xml:space="preserve"> </t>
        </is>
      </c>
    </row>
    <row r="40">
      <c r="A40" s="4" t="inlineStr">
        <is>
          <t>Loans Secured by Real Estate [Member] | Construction, Land Development and Other Land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Additional Information [Abstract]</t>
        </is>
      </c>
      <c r="B41" s="4" t="inlineStr">
        <is>
          <t xml:space="preserve"> </t>
        </is>
      </c>
      <c r="C41" s="4" t="inlineStr">
        <is>
          <t xml:space="preserve"> </t>
        </is>
      </c>
      <c r="D41" s="4" t="inlineStr">
        <is>
          <t xml:space="preserve"> </t>
        </is>
      </c>
      <c r="E41" s="4" t="inlineStr">
        <is>
          <t xml:space="preserve"> </t>
        </is>
      </c>
    </row>
    <row r="42">
      <c r="A42" s="4" t="inlineStr">
        <is>
          <t>Individually Evaluated for Credit Loss</t>
        </is>
      </c>
      <c r="B42" s="6" t="n">
        <v>0</v>
      </c>
      <c r="C42" s="6" t="n">
        <v>0</v>
      </c>
      <c r="D42" s="4" t="inlineStr">
        <is>
          <t xml:space="preserve"> </t>
        </is>
      </c>
      <c r="E42" s="4" t="inlineStr">
        <is>
          <t xml:space="preserve"> </t>
        </is>
      </c>
    </row>
    <row r="43">
      <c r="A43" s="4" t="inlineStr">
        <is>
          <t>Individually Evaluated for Credit Loss</t>
        </is>
      </c>
      <c r="B43" s="6" t="n">
        <v>0</v>
      </c>
      <c r="C43" s="6" t="n">
        <v>2020</v>
      </c>
      <c r="D43" s="4" t="inlineStr">
        <is>
          <t xml:space="preserve"> </t>
        </is>
      </c>
      <c r="E43" s="4" t="inlineStr">
        <is>
          <t xml:space="preserve"> </t>
        </is>
      </c>
    </row>
    <row r="44">
      <c r="A44" s="4" t="inlineStr">
        <is>
          <t>Collectively Evaluated for Credit Loss</t>
        </is>
      </c>
      <c r="B44" s="6" t="n">
        <v>6452</v>
      </c>
      <c r="C44" s="6" t="n">
        <v>17192</v>
      </c>
      <c r="D44" s="4" t="inlineStr">
        <is>
          <t xml:space="preserve"> </t>
        </is>
      </c>
      <c r="E44" s="4" t="inlineStr">
        <is>
          <t xml:space="preserve"> </t>
        </is>
      </c>
    </row>
    <row r="45">
      <c r="A45" s="4" t="inlineStr">
        <is>
          <t>Collectively Evaluated for Credit Loss</t>
        </is>
      </c>
      <c r="B45" s="6" t="n">
        <v>587244</v>
      </c>
      <c r="C45" s="6" t="n">
        <v>640866</v>
      </c>
      <c r="D45" s="4" t="inlineStr">
        <is>
          <t xml:space="preserve"> </t>
        </is>
      </c>
      <c r="E45" s="4" t="inlineStr">
        <is>
          <t xml:space="preserve"> </t>
        </is>
      </c>
    </row>
    <row r="46">
      <c r="A46" s="4" t="inlineStr">
        <is>
          <t>Total LHFI</t>
        </is>
      </c>
      <c r="B46" s="6" t="n">
        <v>587244</v>
      </c>
      <c r="C46" s="6" t="n">
        <v>642886</v>
      </c>
      <c r="D46" s="4" t="inlineStr">
        <is>
          <t xml:space="preserve"> </t>
        </is>
      </c>
      <c r="E46" s="4" t="inlineStr">
        <is>
          <t xml:space="preserve"> </t>
        </is>
      </c>
    </row>
    <row r="47">
      <c r="A47" s="4" t="inlineStr">
        <is>
          <t>Total</t>
        </is>
      </c>
      <c r="B47" s="6" t="n">
        <v>6452</v>
      </c>
      <c r="C47" s="6" t="n">
        <v>17192</v>
      </c>
      <c r="D47" s="6" t="n">
        <v>12828</v>
      </c>
      <c r="E47" s="4" t="inlineStr">
        <is>
          <t xml:space="preserve"> </t>
        </is>
      </c>
    </row>
    <row r="48">
      <c r="A48" s="4" t="inlineStr">
        <is>
          <t>Loans Secured by Real Estate [Member] | Other Secured by 1-4 Family Residential Properties [Member]</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Additional Information [Abstract]</t>
        </is>
      </c>
      <c r="B49" s="4" t="inlineStr">
        <is>
          <t xml:space="preserve"> </t>
        </is>
      </c>
      <c r="C49" s="4" t="inlineStr">
        <is>
          <t xml:space="preserve"> </t>
        </is>
      </c>
      <c r="D49" s="4" t="inlineStr">
        <is>
          <t xml:space="preserve"> </t>
        </is>
      </c>
      <c r="E49" s="4" t="inlineStr">
        <is>
          <t xml:space="preserve"> </t>
        </is>
      </c>
    </row>
    <row r="50">
      <c r="A50" s="4" t="inlineStr">
        <is>
          <t>Individually Evaluated for Credit Loss</t>
        </is>
      </c>
      <c r="B50" s="6" t="n">
        <v>521</v>
      </c>
      <c r="C50" s="6" t="n">
        <v>946</v>
      </c>
      <c r="D50" s="4" t="inlineStr">
        <is>
          <t xml:space="preserve"> </t>
        </is>
      </c>
      <c r="E50" s="4" t="inlineStr">
        <is>
          <t xml:space="preserve"> </t>
        </is>
      </c>
    </row>
    <row r="51">
      <c r="A51" s="4" t="inlineStr">
        <is>
          <t>Collectively Evaluated for Credit Loss</t>
        </is>
      </c>
      <c r="B51" s="6" t="n">
        <v>11347</v>
      </c>
      <c r="C51" s="6" t="n">
        <v>12942</v>
      </c>
      <c r="D51" s="4" t="inlineStr">
        <is>
          <t xml:space="preserve"> </t>
        </is>
      </c>
      <c r="E51" s="4" t="inlineStr">
        <is>
          <t xml:space="preserve"> </t>
        </is>
      </c>
    </row>
    <row r="52">
      <c r="A52" s="4" t="inlineStr">
        <is>
          <t>Collectively Evaluated for Credit Loss</t>
        </is>
      </c>
      <c r="B52" s="6" t="n">
        <v>650029</v>
      </c>
      <c r="C52" s="6" t="n">
        <v>621451</v>
      </c>
      <c r="D52" s="4" t="inlineStr">
        <is>
          <t xml:space="preserve"> </t>
        </is>
      </c>
      <c r="E52" s="4" t="inlineStr">
        <is>
          <t xml:space="preserve"> </t>
        </is>
      </c>
    </row>
    <row r="53">
      <c r="A53" s="4" t="inlineStr">
        <is>
          <t>Total LHFI</t>
        </is>
      </c>
      <c r="B53" s="6" t="n">
        <v>650550</v>
      </c>
      <c r="C53" s="6" t="n">
        <v>622397</v>
      </c>
      <c r="D53" s="4" t="inlineStr">
        <is>
          <t xml:space="preserve"> </t>
        </is>
      </c>
      <c r="E53" s="4" t="inlineStr">
        <is>
          <t xml:space="preserve"> </t>
        </is>
      </c>
    </row>
    <row r="54">
      <c r="A54" s="4" t="inlineStr">
        <is>
          <t>Total</t>
        </is>
      </c>
      <c r="B54" s="6" t="n">
        <v>11347</v>
      </c>
      <c r="C54" s="6" t="n">
        <v>12942</v>
      </c>
      <c r="D54" s="6" t="n">
        <v>12374</v>
      </c>
      <c r="E54" s="4" t="inlineStr">
        <is>
          <t xml:space="preserve"> </t>
        </is>
      </c>
    </row>
    <row r="55">
      <c r="A55" s="4" t="inlineStr">
        <is>
          <t>Loans Secured by Real Estate [Member] | Secured by Nonfarm, Nonresidential Properties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Additional Information [Abstract]</t>
        </is>
      </c>
      <c r="B56" s="4" t="inlineStr">
        <is>
          <t xml:space="preserve"> </t>
        </is>
      </c>
      <c r="C56" s="4" t="inlineStr">
        <is>
          <t xml:space="preserve"> </t>
        </is>
      </c>
      <c r="D56" s="4" t="inlineStr">
        <is>
          <t xml:space="preserve"> </t>
        </is>
      </c>
      <c r="E56" s="4" t="inlineStr">
        <is>
          <t xml:space="preserve"> </t>
        </is>
      </c>
    </row>
    <row r="57">
      <c r="A57" s="4" t="inlineStr">
        <is>
          <t>Individually Evaluated for Credit Loss</t>
        </is>
      </c>
      <c r="B57" s="6" t="n">
        <v>2251</v>
      </c>
      <c r="C57" s="4" t="inlineStr">
        <is>
          <t xml:space="preserve"> </t>
        </is>
      </c>
      <c r="D57" s="4" t="inlineStr">
        <is>
          <t xml:space="preserve"> </t>
        </is>
      </c>
      <c r="E57" s="4" t="inlineStr">
        <is>
          <t xml:space="preserve"> </t>
        </is>
      </c>
    </row>
    <row r="58">
      <c r="A58" s="4" t="inlineStr">
        <is>
          <t>Individually Evaluated for Credit Loss</t>
        </is>
      </c>
      <c r="B58" s="6" t="n">
        <v>9783</v>
      </c>
      <c r="C58" s="6" t="n">
        <v>20812</v>
      </c>
      <c r="D58" s="4" t="inlineStr">
        <is>
          <t xml:space="preserve"> </t>
        </is>
      </c>
      <c r="E58" s="4" t="inlineStr">
        <is>
          <t xml:space="preserve"> </t>
        </is>
      </c>
    </row>
    <row r="59">
      <c r="A59" s="4" t="inlineStr">
        <is>
          <t>Collectively Evaluated for Credit Loss</t>
        </is>
      </c>
      <c r="B59" s="6" t="n">
        <v>35645</v>
      </c>
      <c r="C59" s="6" t="n">
        <v>24043</v>
      </c>
      <c r="D59" s="4" t="inlineStr">
        <is>
          <t xml:space="preserve"> </t>
        </is>
      </c>
      <c r="E59" s="4" t="inlineStr">
        <is>
          <t xml:space="preserve"> </t>
        </is>
      </c>
    </row>
    <row r="60">
      <c r="A60" s="4" t="inlineStr">
        <is>
          <t>Collectively Evaluated for Credit Loss</t>
        </is>
      </c>
      <c r="B60" s="6" t="n">
        <v>3523499</v>
      </c>
      <c r="C60" s="6" t="n">
        <v>3468622</v>
      </c>
      <c r="D60" s="4" t="inlineStr">
        <is>
          <t xml:space="preserve"> </t>
        </is>
      </c>
      <c r="E60" s="4" t="inlineStr">
        <is>
          <t xml:space="preserve"> </t>
        </is>
      </c>
    </row>
    <row r="61">
      <c r="A61" s="4" t="inlineStr">
        <is>
          <t>Total LHFI</t>
        </is>
      </c>
      <c r="B61" s="6" t="n">
        <v>3533282</v>
      </c>
      <c r="C61" s="6" t="n">
        <v>3489434</v>
      </c>
      <c r="D61" s="4" t="inlineStr">
        <is>
          <t xml:space="preserve"> </t>
        </is>
      </c>
      <c r="E61" s="4" t="inlineStr">
        <is>
          <t xml:space="preserve"> </t>
        </is>
      </c>
    </row>
    <row r="62">
      <c r="A62" s="4" t="inlineStr">
        <is>
          <t>Total</t>
        </is>
      </c>
      <c r="B62" s="6" t="n">
        <v>37896</v>
      </c>
      <c r="C62" s="6" t="n">
        <v>24043</v>
      </c>
      <c r="D62" s="6" t="n">
        <v>19488</v>
      </c>
      <c r="E62" s="4" t="inlineStr">
        <is>
          <t xml:space="preserve"> </t>
        </is>
      </c>
    </row>
    <row r="63">
      <c r="A63" s="4" t="inlineStr">
        <is>
          <t>Loans Secured by Real Estate [Member] | Other Real Estate Secured [Member]</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Additional Information [Abstract]</t>
        </is>
      </c>
      <c r="B64" s="4" t="inlineStr">
        <is>
          <t xml:space="preserve"> </t>
        </is>
      </c>
      <c r="C64" s="4" t="inlineStr">
        <is>
          <t xml:space="preserve"> </t>
        </is>
      </c>
      <c r="D64" s="4" t="inlineStr">
        <is>
          <t xml:space="preserve"> </t>
        </is>
      </c>
      <c r="E64" s="4" t="inlineStr">
        <is>
          <t xml:space="preserve"> </t>
        </is>
      </c>
    </row>
    <row r="65">
      <c r="A65" s="4" t="inlineStr">
        <is>
          <t>Individually Evaluated for Credit Loss</t>
        </is>
      </c>
      <c r="B65" s="6" t="n">
        <v>1904</v>
      </c>
      <c r="C65" s="6" t="n">
        <v>0</v>
      </c>
      <c r="D65" s="4" t="inlineStr">
        <is>
          <t xml:space="preserve"> </t>
        </is>
      </c>
      <c r="E65" s="4" t="inlineStr">
        <is>
          <t xml:space="preserve"> </t>
        </is>
      </c>
    </row>
    <row r="66">
      <c r="A66" s="4" t="inlineStr">
        <is>
          <t>Collectively Evaluated for Credit Loss</t>
        </is>
      </c>
      <c r="B66" s="6" t="n">
        <v>19491</v>
      </c>
      <c r="C66" s="6" t="n">
        <v>4488</v>
      </c>
      <c r="D66" s="4" t="inlineStr">
        <is>
          <t xml:space="preserve"> </t>
        </is>
      </c>
      <c r="E66" s="4" t="inlineStr">
        <is>
          <t xml:space="preserve"> </t>
        </is>
      </c>
    </row>
    <row r="67">
      <c r="A67" s="4" t="inlineStr">
        <is>
          <t>Collectively Evaluated for Credit Loss</t>
        </is>
      </c>
      <c r="B67" s="6" t="n">
        <v>1631926</v>
      </c>
      <c r="C67" s="6" t="n">
        <v>1312551</v>
      </c>
      <c r="D67" s="4" t="inlineStr">
        <is>
          <t xml:space="preserve"> </t>
        </is>
      </c>
      <c r="E67" s="4" t="inlineStr">
        <is>
          <t xml:space="preserve"> </t>
        </is>
      </c>
    </row>
    <row r="68">
      <c r="A68" s="4" t="inlineStr">
        <is>
          <t>Total LHFI</t>
        </is>
      </c>
      <c r="B68" s="6" t="n">
        <v>1633830</v>
      </c>
      <c r="C68" s="6" t="n">
        <v>1312551</v>
      </c>
      <c r="D68" s="4" t="inlineStr">
        <is>
          <t xml:space="preserve"> </t>
        </is>
      </c>
      <c r="E68" s="4" t="inlineStr">
        <is>
          <t xml:space="preserve"> </t>
        </is>
      </c>
    </row>
    <row r="69">
      <c r="A69" s="4" t="inlineStr">
        <is>
          <t>Total</t>
        </is>
      </c>
      <c r="B69" s="6" t="n">
        <v>19491</v>
      </c>
      <c r="C69" s="6" t="n">
        <v>4488</v>
      </c>
      <c r="D69" s="6" t="n">
        <v>4743</v>
      </c>
      <c r="E69" s="4" t="inlineStr">
        <is>
          <t xml:space="preserve"> </t>
        </is>
      </c>
    </row>
    <row r="70">
      <c r="A70" s="4" t="inlineStr">
        <is>
          <t>Other Loans Secured by Real Estate [Member] | Other Construction [Memb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Additional Information [Abstract]</t>
        </is>
      </c>
      <c r="B71" s="4" t="inlineStr">
        <is>
          <t xml:space="preserve"> </t>
        </is>
      </c>
      <c r="C71" s="4" t="inlineStr">
        <is>
          <t xml:space="preserve"> </t>
        </is>
      </c>
      <c r="D71" s="4" t="inlineStr">
        <is>
          <t xml:space="preserve"> </t>
        </is>
      </c>
      <c r="E71" s="4" t="inlineStr">
        <is>
          <t xml:space="preserve"> </t>
        </is>
      </c>
    </row>
    <row r="72">
      <c r="A72" s="4" t="inlineStr">
        <is>
          <t>Individually Evaluated for Credit Loss</t>
        </is>
      </c>
      <c r="B72" s="6" t="n">
        <v>0</v>
      </c>
      <c r="C72" s="6" t="n">
        <v>0</v>
      </c>
      <c r="D72" s="4" t="inlineStr">
        <is>
          <t xml:space="preserve"> </t>
        </is>
      </c>
      <c r="E72" s="4" t="inlineStr">
        <is>
          <t xml:space="preserve"> </t>
        </is>
      </c>
    </row>
    <row r="73">
      <c r="A73" s="4" t="inlineStr">
        <is>
          <t>Individually Evaluated for Credit Loss</t>
        </is>
      </c>
      <c r="B73" s="6" t="n">
        <v>0</v>
      </c>
      <c r="C73" s="6" t="n">
        <v>0</v>
      </c>
      <c r="D73" s="4" t="inlineStr">
        <is>
          <t xml:space="preserve"> </t>
        </is>
      </c>
      <c r="E73" s="4" t="inlineStr">
        <is>
          <t xml:space="preserve"> </t>
        </is>
      </c>
    </row>
    <row r="74">
      <c r="A74" s="4" t="inlineStr">
        <is>
          <t>Collectively Evaluated for Credit Loss</t>
        </is>
      </c>
      <c r="B74" s="6" t="n">
        <v>13297</v>
      </c>
      <c r="C74" s="6" t="n">
        <v>5758</v>
      </c>
      <c r="D74" s="4" t="inlineStr">
        <is>
          <t xml:space="preserve"> </t>
        </is>
      </c>
      <c r="E74" s="4" t="inlineStr">
        <is>
          <t xml:space="preserve"> </t>
        </is>
      </c>
    </row>
    <row r="75">
      <c r="A75" s="4" t="inlineStr">
        <is>
          <t>Collectively Evaluated for Credit Loss</t>
        </is>
      </c>
      <c r="B75" s="6" t="n">
        <v>829904</v>
      </c>
      <c r="C75" s="6" t="n">
        <v>867793</v>
      </c>
      <c r="D75" s="4" t="inlineStr">
        <is>
          <t xml:space="preserve"> </t>
        </is>
      </c>
      <c r="E75" s="4" t="inlineStr">
        <is>
          <t xml:space="preserve"> </t>
        </is>
      </c>
    </row>
    <row r="76">
      <c r="A76" s="4" t="inlineStr">
        <is>
          <t>Total LHFI</t>
        </is>
      </c>
      <c r="B76" s="6" t="n">
        <v>829904</v>
      </c>
      <c r="C76" s="6" t="n">
        <v>867793</v>
      </c>
      <c r="D76" s="4" t="inlineStr">
        <is>
          <t xml:space="preserve"> </t>
        </is>
      </c>
      <c r="E76" s="4" t="inlineStr">
        <is>
          <t xml:space="preserve"> </t>
        </is>
      </c>
    </row>
    <row r="77">
      <c r="A77" s="4" t="inlineStr">
        <is>
          <t>Total</t>
        </is>
      </c>
      <c r="B77" s="6" t="n">
        <v>13297</v>
      </c>
      <c r="C77" s="6" t="n">
        <v>5758</v>
      </c>
      <c r="D77" s="6" t="n">
        <v>15132</v>
      </c>
      <c r="E77" s="4" t="inlineStr">
        <is>
          <t xml:space="preserve"> </t>
        </is>
      </c>
    </row>
    <row r="78">
      <c r="A78" s="4" t="inlineStr">
        <is>
          <t>Other Loans Secured by Real Estate [Member] | Secured by 1-4 Family Residential Properties [Member]</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Additional Information [Abstract]</t>
        </is>
      </c>
      <c r="B79" s="4" t="inlineStr">
        <is>
          <t xml:space="preserve"> </t>
        </is>
      </c>
      <c r="C79" s="4" t="inlineStr">
        <is>
          <t xml:space="preserve"> </t>
        </is>
      </c>
      <c r="D79" s="4" t="inlineStr">
        <is>
          <t xml:space="preserve"> </t>
        </is>
      </c>
      <c r="E79" s="4" t="inlineStr">
        <is>
          <t xml:space="preserve"> </t>
        </is>
      </c>
    </row>
    <row r="80">
      <c r="A80" s="4" t="inlineStr">
        <is>
          <t>Individually Evaluated for Credit Loss</t>
        </is>
      </c>
      <c r="B80" s="6" t="n">
        <v>1533</v>
      </c>
      <c r="C80" s="6" t="n">
        <v>3235</v>
      </c>
      <c r="D80" s="4" t="inlineStr">
        <is>
          <t xml:space="preserve"> </t>
        </is>
      </c>
      <c r="E80" s="4" t="inlineStr">
        <is>
          <t xml:space="preserve"> </t>
        </is>
      </c>
    </row>
    <row r="81">
      <c r="A81" s="4" t="inlineStr">
        <is>
          <t>Collectively Evaluated for Credit Loss</t>
        </is>
      </c>
      <c r="B81" s="6" t="n">
        <v>32129</v>
      </c>
      <c r="C81" s="6" t="n">
        <v>34794</v>
      </c>
      <c r="D81" s="4" t="inlineStr">
        <is>
          <t xml:space="preserve"> </t>
        </is>
      </c>
      <c r="E81" s="4" t="inlineStr">
        <is>
          <t xml:space="preserve"> </t>
        </is>
      </c>
    </row>
    <row r="82">
      <c r="A82" s="4" t="inlineStr">
        <is>
          <t>Collectively Evaluated for Credit Loss</t>
        </is>
      </c>
      <c r="B82" s="6" t="n">
        <v>2297460</v>
      </c>
      <c r="C82" s="6" t="n">
        <v>2279083</v>
      </c>
      <c r="D82" s="4" t="inlineStr">
        <is>
          <t xml:space="preserve"> </t>
        </is>
      </c>
      <c r="E82" s="4" t="inlineStr">
        <is>
          <t xml:space="preserve"> </t>
        </is>
      </c>
    </row>
    <row r="83">
      <c r="A83" s="4" t="inlineStr">
        <is>
          <t>Total LHFI</t>
        </is>
      </c>
      <c r="B83" s="6" t="n">
        <v>2298993</v>
      </c>
      <c r="C83" s="6" t="n">
        <v>2282318</v>
      </c>
      <c r="D83" s="4" t="inlineStr">
        <is>
          <t xml:space="preserve"> </t>
        </is>
      </c>
      <c r="E83" s="4" t="inlineStr">
        <is>
          <t xml:space="preserve"> </t>
        </is>
      </c>
    </row>
    <row r="84">
      <c r="A84" s="4" t="inlineStr">
        <is>
          <t>Total</t>
        </is>
      </c>
      <c r="B84" s="5" t="n">
        <v>32129</v>
      </c>
      <c r="C84" s="5" t="n">
        <v>34794</v>
      </c>
      <c r="D84" s="5" t="n">
        <v>21185</v>
      </c>
      <c r="E8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HFI and ACL, LHFI - Change in Allowance for Loan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period</t>
        </is>
      </c>
      <c r="B4" s="5" t="n">
        <v>139367</v>
      </c>
      <c r="C4" s="5" t="n">
        <v>120214</v>
      </c>
      <c r="D4" s="5" t="n">
        <v>99457</v>
      </c>
    </row>
    <row r="5">
      <c r="A5" s="4" t="inlineStr">
        <is>
          <t>Loans charged-off</t>
        </is>
      </c>
      <c r="B5" s="6" t="n">
        <v>-26316</v>
      </c>
      <c r="C5" s="6" t="n">
        <v>-17515</v>
      </c>
      <c r="D5" s="6" t="n">
        <v>-11332</v>
      </c>
    </row>
    <row r="6">
      <c r="A6" s="4" t="inlineStr">
        <is>
          <t>Loans charged-off</t>
        </is>
      </c>
      <c r="B6" s="6" t="n">
        <v>-34949</v>
      </c>
      <c r="C6" s="6" t="n">
        <v>-17515</v>
      </c>
      <c r="D6" s="4" t="inlineStr">
        <is>
          <t xml:space="preserve"> </t>
        </is>
      </c>
    </row>
    <row r="7">
      <c r="A7" s="4" t="inlineStr">
        <is>
          <t>Recoveries</t>
        </is>
      </c>
      <c r="B7" s="6" t="n">
        <v>9932</v>
      </c>
      <c r="C7" s="6" t="n">
        <v>9306</v>
      </c>
      <c r="D7" s="6" t="n">
        <v>10412</v>
      </c>
    </row>
    <row r="8">
      <c r="A8" s="4" t="inlineStr">
        <is>
          <t>Net (charge-offs) recoveries</t>
        </is>
      </c>
      <c r="B8" s="6" t="n">
        <v>-25017</v>
      </c>
      <c r="C8" s="6" t="n">
        <v>-8209</v>
      </c>
      <c r="D8" s="6" t="n">
        <v>-920</v>
      </c>
    </row>
    <row r="9">
      <c r="A9" s="4" t="inlineStr">
        <is>
          <t>PCL, LHFI</t>
        </is>
      </c>
      <c r="B9" s="6" t="n">
        <v>45920</v>
      </c>
      <c r="C9" s="6" t="n">
        <v>27362</v>
      </c>
      <c r="D9" s="4" t="inlineStr">
        <is>
          <t xml:space="preserve"> </t>
        </is>
      </c>
    </row>
    <row r="10">
      <c r="A10" s="4" t="inlineStr">
        <is>
          <t>Balance at end of period</t>
        </is>
      </c>
      <c r="B10" s="6" t="n">
        <v>160270</v>
      </c>
      <c r="C10" s="6" t="n">
        <v>139367</v>
      </c>
      <c r="D10" s="6" t="n">
        <v>120214</v>
      </c>
    </row>
    <row r="11">
      <c r="A11" s="4" t="inlineStr">
        <is>
          <t>Loans Held for Investment [Member]</t>
        </is>
      </c>
      <c r="B11" s="4" t="inlineStr">
        <is>
          <t xml:space="preserve"> </t>
        </is>
      </c>
      <c r="C11" s="4" t="inlineStr">
        <is>
          <t xml:space="preserve"> </t>
        </is>
      </c>
      <c r="D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row>
    <row r="13">
      <c r="A13" s="4" t="inlineStr">
        <is>
          <t>PCL, LHFI</t>
        </is>
      </c>
      <c r="B13" s="6" t="n">
        <v>37287</v>
      </c>
      <c r="C13" s="6" t="n">
        <v>27362</v>
      </c>
      <c r="D13" s="6" t="n">
        <v>21677</v>
      </c>
    </row>
    <row r="14">
      <c r="A14" s="4" t="inlineStr">
        <is>
          <t>1-4 Family Mortgage Loans [Member]</t>
        </is>
      </c>
      <c r="B14" s="4" t="inlineStr">
        <is>
          <t xml:space="preserve"> </t>
        </is>
      </c>
      <c r="C14" s="4" t="inlineStr">
        <is>
          <t xml:space="preserve"> </t>
        </is>
      </c>
      <c r="D14" s="4" t="inlineStr">
        <is>
          <t xml:space="preserve"> </t>
        </is>
      </c>
    </row>
    <row r="15">
      <c r="A15" s="3" t="inlineStr">
        <is>
          <t>Financing Receivable, Allowance for Credit Losses [Roll Forward]</t>
        </is>
      </c>
      <c r="B15" s="4" t="inlineStr">
        <is>
          <t xml:space="preserve"> </t>
        </is>
      </c>
      <c r="C15" s="4" t="inlineStr">
        <is>
          <t xml:space="preserve"> </t>
        </is>
      </c>
      <c r="D15" s="4" t="inlineStr">
        <is>
          <t xml:space="preserve"> </t>
        </is>
      </c>
    </row>
    <row r="16">
      <c r="A16" s="4" t="inlineStr">
        <is>
          <t>Loans charged-off</t>
        </is>
      </c>
      <c r="B16" s="6" t="n">
        <v>-8633</v>
      </c>
      <c r="C16" s="6" t="n">
        <v>0</v>
      </c>
      <c r="D16" s="6" t="n">
        <v>0</v>
      </c>
    </row>
    <row r="17">
      <c r="A17" s="4" t="inlineStr">
        <is>
          <t>PCL, LHFI</t>
        </is>
      </c>
      <c r="B17" s="6" t="n">
        <v>8633</v>
      </c>
      <c r="C17" s="6" t="n">
        <v>0</v>
      </c>
      <c r="D17" s="6" t="n">
        <v>0</v>
      </c>
    </row>
    <row r="18">
      <c r="A18" s="4" t="inlineStr">
        <is>
          <t>Commercial and Industrial Loans [Member]</t>
        </is>
      </c>
      <c r="B18" s="4" t="inlineStr">
        <is>
          <t xml:space="preserve"> </t>
        </is>
      </c>
      <c r="C18" s="4" t="inlineStr">
        <is>
          <t xml:space="preserve"> </t>
        </is>
      </c>
      <c r="D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row>
    <row r="20">
      <c r="A20" s="4" t="inlineStr">
        <is>
          <t>Balance at beginning of period</t>
        </is>
      </c>
      <c r="B20" s="6" t="n">
        <v>26638</v>
      </c>
      <c r="C20" s="6" t="n">
        <v>23140</v>
      </c>
      <c r="D20" s="4" t="inlineStr">
        <is>
          <t xml:space="preserve"> </t>
        </is>
      </c>
    </row>
    <row r="21">
      <c r="A21" s="4" t="inlineStr">
        <is>
          <t>Loans charged-off</t>
        </is>
      </c>
      <c r="B21" s="6" t="n">
        <v>-9048</v>
      </c>
      <c r="C21" s="6" t="n">
        <v>-2161</v>
      </c>
      <c r="D21" s="4" t="inlineStr">
        <is>
          <t xml:space="preserve"> </t>
        </is>
      </c>
    </row>
    <row r="22">
      <c r="A22" s="4" t="inlineStr">
        <is>
          <t>Recoveries</t>
        </is>
      </c>
      <c r="B22" s="6" t="n">
        <v>963</v>
      </c>
      <c r="C22" s="6" t="n">
        <v>1066</v>
      </c>
      <c r="D22" s="4" t="inlineStr">
        <is>
          <t xml:space="preserve"> </t>
        </is>
      </c>
    </row>
    <row r="23">
      <c r="A23" s="4" t="inlineStr">
        <is>
          <t>PCL, LHFI</t>
        </is>
      </c>
      <c r="B23" s="6" t="n">
        <v>8467</v>
      </c>
      <c r="C23" s="6" t="n">
        <v>4593</v>
      </c>
      <c r="D23" s="4" t="inlineStr">
        <is>
          <t xml:space="preserve"> </t>
        </is>
      </c>
    </row>
    <row r="24">
      <c r="A24" s="4" t="inlineStr">
        <is>
          <t>Balance at end of period</t>
        </is>
      </c>
      <c r="B24" s="6" t="n">
        <v>27020</v>
      </c>
      <c r="C24" s="6" t="n">
        <v>26638</v>
      </c>
      <c r="D24" s="6" t="n">
        <v>23140</v>
      </c>
    </row>
    <row r="25">
      <c r="A25" s="4" t="inlineStr">
        <is>
          <t>Consumer Loans [Member]</t>
        </is>
      </c>
      <c r="B25" s="4" t="inlineStr">
        <is>
          <t xml:space="preserve"> </t>
        </is>
      </c>
      <c r="C25" s="4" t="inlineStr">
        <is>
          <t xml:space="preserve"> </t>
        </is>
      </c>
      <c r="D25" s="4" t="inlineStr">
        <is>
          <t xml:space="preserve"> </t>
        </is>
      </c>
    </row>
    <row r="26">
      <c r="A26" s="3" t="inlineStr">
        <is>
          <t>Financing Receivable, Allowance for Credit Losses [Roll Forward]</t>
        </is>
      </c>
      <c r="B26" s="4" t="inlineStr">
        <is>
          <t xml:space="preserve"> </t>
        </is>
      </c>
      <c r="C26" s="4" t="inlineStr">
        <is>
          <t xml:space="preserve"> </t>
        </is>
      </c>
      <c r="D26" s="4" t="inlineStr">
        <is>
          <t xml:space="preserve"> </t>
        </is>
      </c>
    </row>
    <row r="27">
      <c r="A27" s="4" t="inlineStr">
        <is>
          <t>Balance at beginning of period</t>
        </is>
      </c>
      <c r="B27" s="6" t="n">
        <v>5794</v>
      </c>
      <c r="C27" s="6" t="n">
        <v>5792</v>
      </c>
      <c r="D27" s="4" t="inlineStr">
        <is>
          <t xml:space="preserve"> </t>
        </is>
      </c>
    </row>
    <row r="28">
      <c r="A28" s="4" t="inlineStr">
        <is>
          <t>Loans charged-off</t>
        </is>
      </c>
      <c r="B28" s="6" t="n">
        <v>-9817</v>
      </c>
      <c r="C28" s="6" t="n">
        <v>-9290</v>
      </c>
      <c r="D28" s="4" t="inlineStr">
        <is>
          <t xml:space="preserve"> </t>
        </is>
      </c>
    </row>
    <row r="29">
      <c r="A29" s="4" t="inlineStr">
        <is>
          <t>Recoveries</t>
        </is>
      </c>
      <c r="B29" s="6" t="n">
        <v>6187</v>
      </c>
      <c r="C29" s="6" t="n">
        <v>5192</v>
      </c>
      <c r="D29" s="4" t="inlineStr">
        <is>
          <t xml:space="preserve"> </t>
        </is>
      </c>
    </row>
    <row r="30">
      <c r="A30" s="4" t="inlineStr">
        <is>
          <t>PCL, LHFI</t>
        </is>
      </c>
      <c r="B30" s="6" t="n">
        <v>2977</v>
      </c>
      <c r="C30" s="6" t="n">
        <v>4100</v>
      </c>
      <c r="D30" s="4" t="inlineStr">
        <is>
          <t xml:space="preserve"> </t>
        </is>
      </c>
    </row>
    <row r="31">
      <c r="A31" s="4" t="inlineStr">
        <is>
          <t>Balance at end of period</t>
        </is>
      </c>
      <c r="B31" s="6" t="n">
        <v>5141</v>
      </c>
      <c r="C31" s="6" t="n">
        <v>5794</v>
      </c>
      <c r="D31" s="6" t="n">
        <v>5792</v>
      </c>
    </row>
    <row r="32">
      <c r="A32" s="4" t="inlineStr">
        <is>
          <t>State and Other Political Subdivision Loans [Member]</t>
        </is>
      </c>
      <c r="B32" s="4" t="inlineStr">
        <is>
          <t xml:space="preserve"> </t>
        </is>
      </c>
      <c r="C32" s="4" t="inlineStr">
        <is>
          <t xml:space="preserve"> </t>
        </is>
      </c>
      <c r="D32" s="4" t="inlineStr">
        <is>
          <t xml:space="preserve"> </t>
        </is>
      </c>
    </row>
    <row r="33">
      <c r="A33" s="3" t="inlineStr">
        <is>
          <t>Financing Receivable, Allowance for Credit Losses [Roll Forward]</t>
        </is>
      </c>
      <c r="B33" s="4" t="inlineStr">
        <is>
          <t xml:space="preserve"> </t>
        </is>
      </c>
      <c r="C33" s="4" t="inlineStr">
        <is>
          <t xml:space="preserve"> </t>
        </is>
      </c>
      <c r="D33" s="4" t="inlineStr">
        <is>
          <t xml:space="preserve"> </t>
        </is>
      </c>
    </row>
    <row r="34">
      <c r="A34" s="4" t="inlineStr">
        <is>
          <t>Balance at beginning of period</t>
        </is>
      </c>
      <c r="B34" s="6" t="n">
        <v>646</v>
      </c>
      <c r="C34" s="6" t="n">
        <v>885</v>
      </c>
      <c r="D34" s="4" t="inlineStr">
        <is>
          <t xml:space="preserve"> </t>
        </is>
      </c>
    </row>
    <row r="35">
      <c r="A35" s="4" t="inlineStr">
        <is>
          <t>Loans charged-off</t>
        </is>
      </c>
      <c r="B35" s="6" t="n">
        <v>0</v>
      </c>
      <c r="C35" s="6" t="n">
        <v>0</v>
      </c>
      <c r="D35" s="4" t="inlineStr">
        <is>
          <t xml:space="preserve"> </t>
        </is>
      </c>
    </row>
    <row r="36">
      <c r="A36" s="4" t="inlineStr">
        <is>
          <t>Recoveries</t>
        </is>
      </c>
      <c r="B36" s="6" t="n">
        <v>0</v>
      </c>
      <c r="C36" s="6" t="n">
        <v>0</v>
      </c>
      <c r="D36" s="4" t="inlineStr">
        <is>
          <t xml:space="preserve"> </t>
        </is>
      </c>
    </row>
    <row r="37">
      <c r="A37" s="4" t="inlineStr">
        <is>
          <t>PCL, LHFI</t>
        </is>
      </c>
      <c r="B37" s="6" t="n">
        <v>604</v>
      </c>
      <c r="C37" s="6" t="n">
        <v>-239</v>
      </c>
      <c r="D37" s="4" t="inlineStr">
        <is>
          <t xml:space="preserve"> </t>
        </is>
      </c>
    </row>
    <row r="38">
      <c r="A38" s="4" t="inlineStr">
        <is>
          <t>Balance at end of period</t>
        </is>
      </c>
      <c r="B38" s="6" t="n">
        <v>1250</v>
      </c>
      <c r="C38" s="6" t="n">
        <v>646</v>
      </c>
      <c r="D38" s="6" t="n">
        <v>885</v>
      </c>
    </row>
    <row r="39">
      <c r="A39" s="4" t="inlineStr">
        <is>
          <t>Other Commercial Loans and Leases [Member]</t>
        </is>
      </c>
      <c r="B39" s="4" t="inlineStr">
        <is>
          <t xml:space="preserve"> </t>
        </is>
      </c>
      <c r="C39" s="4" t="inlineStr">
        <is>
          <t xml:space="preserve"> </t>
        </is>
      </c>
      <c r="D39" s="4" t="inlineStr">
        <is>
          <t xml:space="preserve"> </t>
        </is>
      </c>
    </row>
    <row r="40">
      <c r="A40" s="3" t="inlineStr">
        <is>
          <t>Financing Receivable, Allowance for Credit Losses [Roll Forward]</t>
        </is>
      </c>
      <c r="B40" s="4" t="inlineStr">
        <is>
          <t xml:space="preserve"> </t>
        </is>
      </c>
      <c r="C40" s="4" t="inlineStr">
        <is>
          <t xml:space="preserve"> </t>
        </is>
      </c>
      <c r="D40" s="4" t="inlineStr">
        <is>
          <t xml:space="preserve"> </t>
        </is>
      </c>
    </row>
    <row r="41">
      <c r="A41" s="4" t="inlineStr">
        <is>
          <t>Balance at beginning of period</t>
        </is>
      </c>
      <c r="B41" s="6" t="n">
        <v>7072</v>
      </c>
      <c r="C41" s="6" t="n">
        <v>4647</v>
      </c>
      <c r="D41" s="4" t="inlineStr">
        <is>
          <t xml:space="preserve"> </t>
        </is>
      </c>
    </row>
    <row r="42">
      <c r="A42" s="4" t="inlineStr">
        <is>
          <t>Loans charged-off</t>
        </is>
      </c>
      <c r="B42" s="6" t="n">
        <v>-95</v>
      </c>
      <c r="C42" s="6" t="n">
        <v>-314</v>
      </c>
      <c r="D42" s="4" t="inlineStr">
        <is>
          <t xml:space="preserve"> </t>
        </is>
      </c>
    </row>
    <row r="43">
      <c r="A43" s="4" t="inlineStr">
        <is>
          <t>Recoveries</t>
        </is>
      </c>
      <c r="B43" s="6" t="n">
        <v>65</v>
      </c>
      <c r="C43" s="6" t="n">
        <v>0</v>
      </c>
      <c r="D43" s="4" t="inlineStr">
        <is>
          <t xml:space="preserve"> </t>
        </is>
      </c>
    </row>
    <row r="44">
      <c r="A44" s="4" t="inlineStr">
        <is>
          <t>PCL, LHFI</t>
        </is>
      </c>
      <c r="B44" s="6" t="n">
        <v>-795</v>
      </c>
      <c r="C44" s="6" t="n">
        <v>2739</v>
      </c>
      <c r="D44" s="4" t="inlineStr">
        <is>
          <t xml:space="preserve"> </t>
        </is>
      </c>
    </row>
    <row r="45">
      <c r="A45" s="4" t="inlineStr">
        <is>
          <t>Balance at end of period</t>
        </is>
      </c>
      <c r="B45" s="6" t="n">
        <v>6247</v>
      </c>
      <c r="C45" s="6" t="n">
        <v>7072</v>
      </c>
      <c r="D45" s="6" t="n">
        <v>4647</v>
      </c>
    </row>
    <row r="46">
      <c r="A46" s="4" t="inlineStr">
        <is>
          <t>Loans Secured by Real Estate [Member] | Construction, Land Development and Other Land [Member]</t>
        </is>
      </c>
      <c r="B46" s="4" t="inlineStr">
        <is>
          <t xml:space="preserve"> </t>
        </is>
      </c>
      <c r="C46" s="4" t="inlineStr">
        <is>
          <t xml:space="preserve"> </t>
        </is>
      </c>
      <c r="D46" s="4" t="inlineStr">
        <is>
          <t xml:space="preserve"> </t>
        </is>
      </c>
    </row>
    <row r="47">
      <c r="A47" s="3" t="inlineStr">
        <is>
          <t>Financing Receivable, Allowance for Credit Losses [Roll Forward]</t>
        </is>
      </c>
      <c r="B47" s="4" t="inlineStr">
        <is>
          <t xml:space="preserve"> </t>
        </is>
      </c>
      <c r="C47" s="4" t="inlineStr">
        <is>
          <t xml:space="preserve"> </t>
        </is>
      </c>
      <c r="D47" s="4" t="inlineStr">
        <is>
          <t xml:space="preserve"> </t>
        </is>
      </c>
    </row>
    <row r="48">
      <c r="A48" s="4" t="inlineStr">
        <is>
          <t>Balance at beginning of period</t>
        </is>
      </c>
      <c r="B48" s="6" t="n">
        <v>17192</v>
      </c>
      <c r="C48" s="6" t="n">
        <v>12828</v>
      </c>
      <c r="D48" s="4" t="inlineStr">
        <is>
          <t xml:space="preserve"> </t>
        </is>
      </c>
    </row>
    <row r="49">
      <c r="A49" s="4" t="inlineStr">
        <is>
          <t>Loans charged-off</t>
        </is>
      </c>
      <c r="B49" s="6" t="n">
        <v>-32</v>
      </c>
      <c r="C49" s="6" t="n">
        <v>-242</v>
      </c>
      <c r="D49" s="4" t="inlineStr">
        <is>
          <t xml:space="preserve"> </t>
        </is>
      </c>
    </row>
    <row r="50">
      <c r="A50" s="4" t="inlineStr">
        <is>
          <t>Recoveries</t>
        </is>
      </c>
      <c r="B50" s="6" t="n">
        <v>1024</v>
      </c>
      <c r="C50" s="6" t="n">
        <v>142</v>
      </c>
      <c r="D50" s="4" t="inlineStr">
        <is>
          <t xml:space="preserve"> </t>
        </is>
      </c>
    </row>
    <row r="51">
      <c r="A51" s="4" t="inlineStr">
        <is>
          <t>PCL, LHFI</t>
        </is>
      </c>
      <c r="B51" s="6" t="n">
        <v>-11732</v>
      </c>
      <c r="C51" s="6" t="n">
        <v>4464</v>
      </c>
      <c r="D51" s="4" t="inlineStr">
        <is>
          <t xml:space="preserve"> </t>
        </is>
      </c>
    </row>
    <row r="52">
      <c r="A52" s="4" t="inlineStr">
        <is>
          <t>Balance at end of period</t>
        </is>
      </c>
      <c r="B52" s="6" t="n">
        <v>6452</v>
      </c>
      <c r="C52" s="6" t="n">
        <v>17192</v>
      </c>
      <c r="D52" s="6" t="n">
        <v>12828</v>
      </c>
    </row>
    <row r="53">
      <c r="A53" s="4" t="inlineStr">
        <is>
          <t>Loans Secured by Real Estate [Member] | Other Secured by 1-4 Family Residential Properties [Member]</t>
        </is>
      </c>
      <c r="B53" s="4" t="inlineStr">
        <is>
          <t xml:space="preserve"> </t>
        </is>
      </c>
      <c r="C53" s="4" t="inlineStr">
        <is>
          <t xml:space="preserve"> </t>
        </is>
      </c>
      <c r="D53" s="4" t="inlineStr">
        <is>
          <t xml:space="preserve"> </t>
        </is>
      </c>
    </row>
    <row r="54">
      <c r="A54" s="3" t="inlineStr">
        <is>
          <t>Financing Receivable, Allowance for Credit Losses [Roll Forward]</t>
        </is>
      </c>
      <c r="B54" s="4" t="inlineStr">
        <is>
          <t xml:space="preserve"> </t>
        </is>
      </c>
      <c r="C54" s="4" t="inlineStr">
        <is>
          <t xml:space="preserve"> </t>
        </is>
      </c>
      <c r="D54" s="4" t="inlineStr">
        <is>
          <t xml:space="preserve"> </t>
        </is>
      </c>
    </row>
    <row r="55">
      <c r="A55" s="4" t="inlineStr">
        <is>
          <t>Balance at beginning of period</t>
        </is>
      </c>
      <c r="B55" s="6" t="n">
        <v>12942</v>
      </c>
      <c r="C55" s="6" t="n">
        <v>12374</v>
      </c>
      <c r="D55" s="4" t="inlineStr">
        <is>
          <t xml:space="preserve"> </t>
        </is>
      </c>
    </row>
    <row r="56">
      <c r="A56" s="4" t="inlineStr">
        <is>
          <t>Loans charged-off</t>
        </is>
      </c>
      <c r="B56" s="6" t="n">
        <v>-512</v>
      </c>
      <c r="C56" s="6" t="n">
        <v>-320</v>
      </c>
      <c r="D56" s="4" t="inlineStr">
        <is>
          <t xml:space="preserve"> </t>
        </is>
      </c>
    </row>
    <row r="57">
      <c r="A57" s="4" t="inlineStr">
        <is>
          <t>Recoveries</t>
        </is>
      </c>
      <c r="B57" s="6" t="n">
        <v>672</v>
      </c>
      <c r="C57" s="6" t="n">
        <v>439</v>
      </c>
      <c r="D57" s="4" t="inlineStr">
        <is>
          <t xml:space="preserve"> </t>
        </is>
      </c>
    </row>
    <row r="58">
      <c r="A58" s="4" t="inlineStr">
        <is>
          <t>PCL, LHFI</t>
        </is>
      </c>
      <c r="B58" s="6" t="n">
        <v>-1755</v>
      </c>
      <c r="C58" s="6" t="n">
        <v>449</v>
      </c>
      <c r="D58" s="4" t="inlineStr">
        <is>
          <t xml:space="preserve"> </t>
        </is>
      </c>
    </row>
    <row r="59">
      <c r="A59" s="4" t="inlineStr">
        <is>
          <t>Balance at end of period</t>
        </is>
      </c>
      <c r="B59" s="6" t="n">
        <v>11347</v>
      </c>
      <c r="C59" s="6" t="n">
        <v>12942</v>
      </c>
      <c r="D59" s="6" t="n">
        <v>12374</v>
      </c>
    </row>
    <row r="60">
      <c r="A60" s="4" t="inlineStr">
        <is>
          <t>Loans Secured by Real Estate [Member] | Secured by Nonfarm, Nonresidential Properties [Member]</t>
        </is>
      </c>
      <c r="B60" s="4" t="inlineStr">
        <is>
          <t xml:space="preserve"> </t>
        </is>
      </c>
      <c r="C60" s="4" t="inlineStr">
        <is>
          <t xml:space="preserve"> </t>
        </is>
      </c>
      <c r="D60" s="4" t="inlineStr">
        <is>
          <t xml:space="preserve"> </t>
        </is>
      </c>
    </row>
    <row r="61">
      <c r="A61" s="3" t="inlineStr">
        <is>
          <t>Financing Receivable, Allowance for Credit Losses [Roll Forward]</t>
        </is>
      </c>
      <c r="B61" s="4" t="inlineStr">
        <is>
          <t xml:space="preserve"> </t>
        </is>
      </c>
      <c r="C61" s="4" t="inlineStr">
        <is>
          <t xml:space="preserve"> </t>
        </is>
      </c>
      <c r="D61" s="4" t="inlineStr">
        <is>
          <t xml:space="preserve"> </t>
        </is>
      </c>
    </row>
    <row r="62">
      <c r="A62" s="4" t="inlineStr">
        <is>
          <t>Balance at beginning of period</t>
        </is>
      </c>
      <c r="B62" s="6" t="n">
        <v>24043</v>
      </c>
      <c r="C62" s="6" t="n">
        <v>19488</v>
      </c>
      <c r="D62" s="4" t="inlineStr">
        <is>
          <t xml:space="preserve"> </t>
        </is>
      </c>
    </row>
    <row r="63">
      <c r="A63" s="4" t="inlineStr">
        <is>
          <t>Loans charged-off</t>
        </is>
      </c>
      <c r="B63" s="6" t="n">
        <v>-2545</v>
      </c>
      <c r="C63" s="6" t="n">
        <v>-278</v>
      </c>
      <c r="D63" s="4" t="inlineStr">
        <is>
          <t xml:space="preserve"> </t>
        </is>
      </c>
    </row>
    <row r="64">
      <c r="A64" s="4" t="inlineStr">
        <is>
          <t>Recoveries</t>
        </is>
      </c>
      <c r="B64" s="6" t="n">
        <v>154</v>
      </c>
      <c r="C64" s="6" t="n">
        <v>2328</v>
      </c>
      <c r="D64" s="4" t="inlineStr">
        <is>
          <t xml:space="preserve"> </t>
        </is>
      </c>
    </row>
    <row r="65">
      <c r="A65" s="4" t="inlineStr">
        <is>
          <t>PCL, LHFI</t>
        </is>
      </c>
      <c r="B65" s="6" t="n">
        <v>16244</v>
      </c>
      <c r="C65" s="6" t="n">
        <v>2505</v>
      </c>
      <c r="D65" s="4" t="inlineStr">
        <is>
          <t xml:space="preserve"> </t>
        </is>
      </c>
    </row>
    <row r="66">
      <c r="A66" s="4" t="inlineStr">
        <is>
          <t>Balance at end of period</t>
        </is>
      </c>
      <c r="B66" s="6" t="n">
        <v>37896</v>
      </c>
      <c r="C66" s="6" t="n">
        <v>24043</v>
      </c>
      <c r="D66" s="6" t="n">
        <v>19488</v>
      </c>
    </row>
    <row r="67">
      <c r="A67" s="4" t="inlineStr">
        <is>
          <t>Loans Secured by Real Estate [Member] | Other Real Estate Secured [Member]</t>
        </is>
      </c>
      <c r="B67" s="4" t="inlineStr">
        <is>
          <t xml:space="preserve"> </t>
        </is>
      </c>
      <c r="C67" s="4" t="inlineStr">
        <is>
          <t xml:space="preserve"> </t>
        </is>
      </c>
      <c r="D67" s="4" t="inlineStr">
        <is>
          <t xml:space="preserve"> </t>
        </is>
      </c>
    </row>
    <row r="68">
      <c r="A68" s="3" t="inlineStr">
        <is>
          <t>Financing Receivable, Allowance for Credit Losses [Roll Forward]</t>
        </is>
      </c>
      <c r="B68" s="4" t="inlineStr">
        <is>
          <t xml:space="preserve"> </t>
        </is>
      </c>
      <c r="C68" s="4" t="inlineStr">
        <is>
          <t xml:space="preserve"> </t>
        </is>
      </c>
      <c r="D68" s="4" t="inlineStr">
        <is>
          <t xml:space="preserve"> </t>
        </is>
      </c>
    </row>
    <row r="69">
      <c r="A69" s="4" t="inlineStr">
        <is>
          <t>Balance at beginning of period</t>
        </is>
      </c>
      <c r="B69" s="6" t="n">
        <v>4488</v>
      </c>
      <c r="C69" s="6" t="n">
        <v>4743</v>
      </c>
      <c r="D69" s="4" t="inlineStr">
        <is>
          <t xml:space="preserve"> </t>
        </is>
      </c>
    </row>
    <row r="70">
      <c r="A70" s="4" t="inlineStr">
        <is>
          <t>Loans charged-off</t>
        </is>
      </c>
      <c r="B70" s="6" t="n">
        <v>-89</v>
      </c>
      <c r="C70" s="6" t="n">
        <v>0</v>
      </c>
      <c r="D70" s="4" t="inlineStr">
        <is>
          <t xml:space="preserve"> </t>
        </is>
      </c>
    </row>
    <row r="71">
      <c r="A71" s="4" t="inlineStr">
        <is>
          <t>Recoveries</t>
        </is>
      </c>
      <c r="B71" s="6" t="n">
        <v>1</v>
      </c>
      <c r="C71" s="6" t="n">
        <v>28</v>
      </c>
      <c r="D71" s="4" t="inlineStr">
        <is>
          <t xml:space="preserve"> </t>
        </is>
      </c>
    </row>
    <row r="72">
      <c r="A72" s="4" t="inlineStr">
        <is>
          <t>PCL, LHFI</t>
        </is>
      </c>
      <c r="B72" s="6" t="n">
        <v>15091</v>
      </c>
      <c r="C72" s="6" t="n">
        <v>-283</v>
      </c>
      <c r="D72" s="4" t="inlineStr">
        <is>
          <t xml:space="preserve"> </t>
        </is>
      </c>
    </row>
    <row r="73">
      <c r="A73" s="4" t="inlineStr">
        <is>
          <t>Balance at end of period</t>
        </is>
      </c>
      <c r="B73" s="6" t="n">
        <v>19491</v>
      </c>
      <c r="C73" s="6" t="n">
        <v>4488</v>
      </c>
      <c r="D73" s="6" t="n">
        <v>4743</v>
      </c>
    </row>
    <row r="74">
      <c r="A74" s="4" t="inlineStr">
        <is>
          <t>Other Loans Secured by Real Estate [Member] | Secured by 1-4 Family Residential Properties [Member]</t>
        </is>
      </c>
      <c r="B74" s="4" t="inlineStr">
        <is>
          <t xml:space="preserve"> </t>
        </is>
      </c>
      <c r="C74" s="4" t="inlineStr">
        <is>
          <t xml:space="preserve"> </t>
        </is>
      </c>
      <c r="D74" s="4" t="inlineStr">
        <is>
          <t xml:space="preserve"> </t>
        </is>
      </c>
    </row>
    <row r="75">
      <c r="A75" s="3" t="inlineStr">
        <is>
          <t>Financing Receivable, Allowance for Credit Losses [Roll Forward]</t>
        </is>
      </c>
      <c r="B75" s="4" t="inlineStr">
        <is>
          <t xml:space="preserve"> </t>
        </is>
      </c>
      <c r="C75" s="4" t="inlineStr">
        <is>
          <t xml:space="preserve"> </t>
        </is>
      </c>
      <c r="D75" s="4" t="inlineStr">
        <is>
          <t xml:space="preserve"> </t>
        </is>
      </c>
    </row>
    <row r="76">
      <c r="A76" s="4" t="inlineStr">
        <is>
          <t>Balance at beginning of period</t>
        </is>
      </c>
      <c r="B76" s="6" t="n">
        <v>34794</v>
      </c>
      <c r="C76" s="6" t="n">
        <v>21185</v>
      </c>
      <c r="D76" s="4" t="inlineStr">
        <is>
          <t xml:space="preserve"> </t>
        </is>
      </c>
    </row>
    <row r="77">
      <c r="A77" s="4" t="inlineStr">
        <is>
          <t>Loans charged-off</t>
        </is>
      </c>
      <c r="B77" s="6" t="n">
        <v>-10304</v>
      </c>
      <c r="C77" s="6" t="n">
        <v>-1457</v>
      </c>
      <c r="D77" s="4" t="inlineStr">
        <is>
          <t xml:space="preserve"> </t>
        </is>
      </c>
    </row>
    <row r="78">
      <c r="A78" s="4" t="inlineStr">
        <is>
          <t>Recoveries</t>
        </is>
      </c>
      <c r="B78" s="6" t="n">
        <v>152</v>
      </c>
      <c r="C78" s="6" t="n">
        <v>38</v>
      </c>
      <c r="D78" s="4" t="inlineStr">
        <is>
          <t xml:space="preserve"> </t>
        </is>
      </c>
    </row>
    <row r="79">
      <c r="A79" s="4" t="inlineStr">
        <is>
          <t>PCL, LHFI</t>
        </is>
      </c>
      <c r="B79" s="6" t="n">
        <v>7487</v>
      </c>
      <c r="C79" s="6" t="n">
        <v>15028</v>
      </c>
      <c r="D79" s="4" t="inlineStr">
        <is>
          <t xml:space="preserve"> </t>
        </is>
      </c>
    </row>
    <row r="80">
      <c r="A80" s="4" t="inlineStr">
        <is>
          <t>Balance at end of period</t>
        </is>
      </c>
      <c r="B80" s="6" t="n">
        <v>32129</v>
      </c>
      <c r="C80" s="6" t="n">
        <v>34794</v>
      </c>
      <c r="D80" s="6" t="n">
        <v>21185</v>
      </c>
    </row>
    <row r="81">
      <c r="A81" s="4" t="inlineStr">
        <is>
          <t>Other Loans Secured by Real Estate [Member] | Other Construction [Member]</t>
        </is>
      </c>
      <c r="B81" s="4" t="inlineStr">
        <is>
          <t xml:space="preserve"> </t>
        </is>
      </c>
      <c r="C81" s="4" t="inlineStr">
        <is>
          <t xml:space="preserve"> </t>
        </is>
      </c>
      <c r="D81" s="4" t="inlineStr">
        <is>
          <t xml:space="preserve"> </t>
        </is>
      </c>
    </row>
    <row r="82">
      <c r="A82" s="3" t="inlineStr">
        <is>
          <t>Financing Receivable, Allowance for Credit Losses [Roll Forward]</t>
        </is>
      </c>
      <c r="B82" s="4" t="inlineStr">
        <is>
          <t xml:space="preserve"> </t>
        </is>
      </c>
      <c r="C82" s="4" t="inlineStr">
        <is>
          <t xml:space="preserve"> </t>
        </is>
      </c>
      <c r="D82" s="4" t="inlineStr">
        <is>
          <t xml:space="preserve"> </t>
        </is>
      </c>
    </row>
    <row r="83">
      <c r="A83" s="4" t="inlineStr">
        <is>
          <t>Balance at beginning of period</t>
        </is>
      </c>
      <c r="B83" s="6" t="n">
        <v>5758</v>
      </c>
      <c r="C83" s="6" t="n">
        <v>15132</v>
      </c>
      <c r="D83" s="4" t="inlineStr">
        <is>
          <t xml:space="preserve"> </t>
        </is>
      </c>
    </row>
    <row r="84">
      <c r="A84" s="4" t="inlineStr">
        <is>
          <t>Loans charged-off</t>
        </is>
      </c>
      <c r="B84" s="6" t="n">
        <v>-2507</v>
      </c>
      <c r="C84" s="6" t="n">
        <v>-3453</v>
      </c>
      <c r="D84" s="4" t="inlineStr">
        <is>
          <t xml:space="preserve"> </t>
        </is>
      </c>
    </row>
    <row r="85">
      <c r="A85" s="4" t="inlineStr">
        <is>
          <t>Recoveries</t>
        </is>
      </c>
      <c r="B85" s="6" t="n">
        <v>714</v>
      </c>
      <c r="C85" s="6" t="n">
        <v>73</v>
      </c>
      <c r="D85" s="4" t="inlineStr">
        <is>
          <t xml:space="preserve"> </t>
        </is>
      </c>
    </row>
    <row r="86">
      <c r="A86" s="4" t="inlineStr">
        <is>
          <t>PCL, LHFI</t>
        </is>
      </c>
      <c r="B86" s="6" t="n">
        <v>9332</v>
      </c>
      <c r="C86" s="6" t="n">
        <v>-5994</v>
      </c>
      <c r="D86" s="4" t="inlineStr">
        <is>
          <t xml:space="preserve"> </t>
        </is>
      </c>
    </row>
    <row r="87">
      <c r="A87" s="4" t="inlineStr">
        <is>
          <t>Balance at end of period</t>
        </is>
      </c>
      <c r="B87" s="5" t="n">
        <v>13297</v>
      </c>
      <c r="C87" s="5" t="n">
        <v>5758</v>
      </c>
      <c r="D87" s="5" t="n">
        <v>151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Premises and Equipment, Net (Details) - USD ($) $ in Thousands</t>
        </is>
      </c>
      <c r="B1" s="2" t="inlineStr">
        <is>
          <t>Dec. 31, 2024</t>
        </is>
      </c>
      <c r="C1" s="2" t="inlineStr">
        <is>
          <t>Dec. 31, 2023</t>
        </is>
      </c>
    </row>
    <row r="2">
      <c r="A2" s="3" t="inlineStr">
        <is>
          <t>Premises and Equipment, Net, by Type [Abstract]</t>
        </is>
      </c>
      <c r="B2" s="4" t="inlineStr">
        <is>
          <t xml:space="preserve"> </t>
        </is>
      </c>
      <c r="C2" s="4" t="inlineStr">
        <is>
          <t xml:space="preserve"> </t>
        </is>
      </c>
    </row>
    <row r="3">
      <c r="A3" s="4" t="inlineStr">
        <is>
          <t>Total cost of premises and equipment</t>
        </is>
      </c>
      <c r="B3" s="5" t="n">
        <v>533344</v>
      </c>
      <c r="C3" s="5" t="n">
        <v>513664</v>
      </c>
    </row>
    <row r="4">
      <c r="A4" s="4" t="inlineStr">
        <is>
          <t>Less accumulated depreciation and amortization</t>
        </is>
      </c>
      <c r="B4" s="6" t="n">
        <v>302201</v>
      </c>
      <c r="C4" s="6" t="n">
        <v>286383</v>
      </c>
    </row>
    <row r="5">
      <c r="A5" s="4" t="inlineStr">
        <is>
          <t>Premises and equipment, net</t>
        </is>
      </c>
      <c r="B5" s="6" t="n">
        <v>231143</v>
      </c>
      <c r="C5" s="6" t="n">
        <v>227281</v>
      </c>
    </row>
    <row r="6">
      <c r="A6" s="4" t="inlineStr">
        <is>
          <t>Finance lease right-of-use assets</t>
        </is>
      </c>
      <c r="B6" s="6" t="n">
        <v>3299</v>
      </c>
      <c r="C6" s="6" t="n">
        <v>3751</v>
      </c>
    </row>
    <row r="7">
      <c r="A7" s="4" t="inlineStr">
        <is>
          <t>Assets held for sale</t>
        </is>
      </c>
      <c r="B7" s="6" t="n">
        <v>968</v>
      </c>
      <c r="C7" s="6" t="n">
        <v>1197</v>
      </c>
    </row>
    <row r="8">
      <c r="A8" s="4" t="inlineStr">
        <is>
          <t>Total premises and equipment, net</t>
        </is>
      </c>
      <c r="B8" s="6" t="n">
        <v>235410</v>
      </c>
      <c r="C8" s="6" t="n">
        <v>232229</v>
      </c>
    </row>
    <row r="9">
      <c r="A9" s="4" t="inlineStr">
        <is>
          <t>Land [Member]</t>
        </is>
      </c>
      <c r="B9" s="4" t="inlineStr">
        <is>
          <t xml:space="preserve"> </t>
        </is>
      </c>
      <c r="C9" s="4" t="inlineStr">
        <is>
          <t xml:space="preserve"> </t>
        </is>
      </c>
    </row>
    <row r="10">
      <c r="A10" s="3" t="inlineStr">
        <is>
          <t>Premises and Equipment, Net, by Type [Abstract]</t>
        </is>
      </c>
      <c r="B10" s="4" t="inlineStr">
        <is>
          <t xml:space="preserve"> </t>
        </is>
      </c>
      <c r="C10" s="4" t="inlineStr">
        <is>
          <t xml:space="preserve"> </t>
        </is>
      </c>
    </row>
    <row r="11">
      <c r="A11" s="4" t="inlineStr">
        <is>
          <t>Total cost of premises and equipment</t>
        </is>
      </c>
      <c r="B11" s="6" t="n">
        <v>56610</v>
      </c>
      <c r="C11" s="6" t="n">
        <v>56747</v>
      </c>
    </row>
    <row r="12">
      <c r="A12" s="4" t="inlineStr">
        <is>
          <t>Building and Leasehold Improvements [Member]</t>
        </is>
      </c>
      <c r="B12" s="4" t="inlineStr">
        <is>
          <t xml:space="preserve"> </t>
        </is>
      </c>
      <c r="C12" s="4" t="inlineStr">
        <is>
          <t xml:space="preserve"> </t>
        </is>
      </c>
    </row>
    <row r="13">
      <c r="A13" s="3" t="inlineStr">
        <is>
          <t>Premises and Equipment, Net, by Type [Abstract]</t>
        </is>
      </c>
      <c r="B13" s="4" t="inlineStr">
        <is>
          <t xml:space="preserve"> </t>
        </is>
      </c>
      <c r="C13" s="4" t="inlineStr">
        <is>
          <t xml:space="preserve"> </t>
        </is>
      </c>
    </row>
    <row r="14">
      <c r="A14" s="4" t="inlineStr">
        <is>
          <t>Total cost of premises and equipment</t>
        </is>
      </c>
      <c r="B14" s="6" t="n">
        <v>249405</v>
      </c>
      <c r="C14" s="6" t="n">
        <v>246759</v>
      </c>
    </row>
    <row r="15">
      <c r="A15" s="4" t="inlineStr">
        <is>
          <t>Furniture and Equipment [Member]</t>
        </is>
      </c>
      <c r="B15" s="4" t="inlineStr">
        <is>
          <t xml:space="preserve"> </t>
        </is>
      </c>
      <c r="C15" s="4" t="inlineStr">
        <is>
          <t xml:space="preserve"> </t>
        </is>
      </c>
    </row>
    <row r="16">
      <c r="A16" s="3" t="inlineStr">
        <is>
          <t>Premises and Equipment, Net, by Type [Abstract]</t>
        </is>
      </c>
      <c r="B16" s="4" t="inlineStr">
        <is>
          <t xml:space="preserve"> </t>
        </is>
      </c>
      <c r="C16" s="4" t="inlineStr">
        <is>
          <t xml:space="preserve"> </t>
        </is>
      </c>
    </row>
    <row r="17">
      <c r="A17" s="4" t="inlineStr">
        <is>
          <t>Total cost of premises and equipment</t>
        </is>
      </c>
      <c r="B17" s="5" t="n">
        <v>227329</v>
      </c>
      <c r="C17" s="5" t="n">
        <v>2101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31" customWidth="1" min="2" max="2"/>
    <col width="31" customWidth="1" min="3" max="3"/>
    <col width="22" customWidth="1" min="4" max="4"/>
  </cols>
  <sheetData>
    <row r="1">
      <c r="A1" s="1" t="inlineStr">
        <is>
          <t>Premises and Equipment, Net - Additional Information (Details)</t>
        </is>
      </c>
      <c r="B1" s="2" t="inlineStr">
        <is>
          <t>12 Months Ended</t>
        </is>
      </c>
    </row>
    <row r="2">
      <c r="B2" s="2" t="inlineStr">
        <is>
          <t>Dec. 31, 2024 USD ($) Property</t>
        </is>
      </c>
      <c r="C2" s="2" t="inlineStr">
        <is>
          <t>Dec. 31, 2023 USD ($) Property</t>
        </is>
      </c>
      <c r="D2" s="2" t="inlineStr">
        <is>
          <t>Dec. 31, 2022 USD ($)</t>
        </is>
      </c>
    </row>
    <row r="3">
      <c r="A3" s="3" t="inlineStr">
        <is>
          <t>Property, Plant and Equipment [Abstract]</t>
        </is>
      </c>
      <c r="B3" s="4" t="inlineStr">
        <is>
          <t xml:space="preserve"> </t>
        </is>
      </c>
      <c r="C3" s="4" t="inlineStr">
        <is>
          <t xml:space="preserve"> </t>
        </is>
      </c>
      <c r="D3" s="4" t="inlineStr">
        <is>
          <t xml:space="preserve"> </t>
        </is>
      </c>
    </row>
    <row r="4">
      <c r="A4" s="4" t="inlineStr">
        <is>
          <t>Number of property held for sale | Property</t>
        </is>
      </c>
      <c r="B4" s="6" t="n">
        <v>2</v>
      </c>
      <c r="C4" s="6" t="n">
        <v>3</v>
      </c>
      <c r="D4" s="4" t="inlineStr">
        <is>
          <t xml:space="preserve"> </t>
        </is>
      </c>
    </row>
    <row r="5">
      <c r="A5" s="4" t="inlineStr">
        <is>
          <t>Property valuation adjustments</t>
        </is>
      </c>
      <c r="B5" s="5" t="n">
        <v>0</v>
      </c>
      <c r="C5" s="5" t="n">
        <v>470000</v>
      </c>
      <c r="D5" s="5" t="n">
        <v>400000</v>
      </c>
    </row>
    <row r="6">
      <c r="A6" s="3" t="inlineStr">
        <is>
          <t>Premises and Equipment, Net, by Type [Abstract]</t>
        </is>
      </c>
      <c r="B6" s="4" t="inlineStr">
        <is>
          <t xml:space="preserve"> </t>
        </is>
      </c>
      <c r="C6" s="4" t="inlineStr">
        <is>
          <t xml:space="preserve"> </t>
        </is>
      </c>
      <c r="D6" s="4" t="inlineStr">
        <is>
          <t xml:space="preserve"> </t>
        </is>
      </c>
    </row>
    <row r="7">
      <c r="A7" s="4" t="inlineStr">
        <is>
          <t>Depreciation and amortization of premises and equipment</t>
        </is>
      </c>
      <c r="B7" s="5" t="n">
        <v>18700000</v>
      </c>
      <c r="C7" s="5" t="n">
        <v>17400000</v>
      </c>
      <c r="D7" s="5" t="n">
        <v>162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Mortgage Banking - Schedule of Activity in the Mortgage Servicing Rights (Details) - USD ($) $ in Thousands</t>
        </is>
      </c>
      <c r="B1" s="2" t="inlineStr">
        <is>
          <t>12 Months Ended</t>
        </is>
      </c>
    </row>
    <row r="2">
      <c r="B2" s="2" t="inlineStr">
        <is>
          <t>Dec. 31, 2024</t>
        </is>
      </c>
      <c r="C2" s="2" t="inlineStr">
        <is>
          <t>Dec. 31, 2023</t>
        </is>
      </c>
    </row>
    <row r="3">
      <c r="A3" s="3" t="inlineStr">
        <is>
          <t>Mortgage servicing rights [Abstract]</t>
        </is>
      </c>
      <c r="B3" s="4" t="inlineStr">
        <is>
          <t xml:space="preserve"> </t>
        </is>
      </c>
      <c r="C3" s="4" t="inlineStr">
        <is>
          <t xml:space="preserve"> </t>
        </is>
      </c>
    </row>
    <row r="4">
      <c r="A4" s="4" t="inlineStr">
        <is>
          <t>Balance at beginning of period</t>
        </is>
      </c>
      <c r="B4" s="5" t="n">
        <v>131870</v>
      </c>
      <c r="C4" s="5" t="n">
        <v>129677</v>
      </c>
    </row>
    <row r="5">
      <c r="A5" s="4" t="inlineStr">
        <is>
          <t>Origination of servicing assets</t>
        </is>
      </c>
      <c r="B5" s="6" t="n">
        <v>13291</v>
      </c>
      <c r="C5" s="6" t="n">
        <v>13712</v>
      </c>
    </row>
    <row r="6">
      <c r="A6" s="3" t="inlineStr">
        <is>
          <t>Change in fair value:</t>
        </is>
      </c>
      <c r="B6" s="4" t="inlineStr">
        <is>
          <t xml:space="preserve"> </t>
        </is>
      </c>
      <c r="C6" s="4" t="inlineStr">
        <is>
          <t xml:space="preserve"> </t>
        </is>
      </c>
    </row>
    <row r="7">
      <c r="A7" s="4" t="inlineStr">
        <is>
          <t>Due to market changes</t>
        </is>
      </c>
      <c r="B7" s="5" t="n">
        <v>5801</v>
      </c>
      <c r="C7" s="5" t="n">
        <v>-1489</v>
      </c>
    </row>
    <row r="8">
      <c r="A8" s="4" t="inlineStr">
        <is>
          <t>Servicing Asset, Fair Value, Change in Fair Value, Valuation Input, Statement of Income or Comprehensive Income [Extensible Enumeration]</t>
        </is>
      </c>
      <c r="B8" s="4" t="inlineStr">
        <is>
          <t>Mortgage Banking Income</t>
        </is>
      </c>
      <c r="C8" s="4" t="inlineStr">
        <is>
          <t>Mortgage Banking Income</t>
        </is>
      </c>
    </row>
    <row r="9">
      <c r="A9" s="4" t="inlineStr">
        <is>
          <t>Due to runoff</t>
        </is>
      </c>
      <c r="B9" s="5" t="n">
        <v>-11645</v>
      </c>
      <c r="C9" s="5" t="n">
        <v>-10030</v>
      </c>
    </row>
    <row r="10">
      <c r="A10" s="4" t="inlineStr">
        <is>
          <t>Balance at end of period</t>
        </is>
      </c>
      <c r="B10" s="5" t="n">
        <v>139317</v>
      </c>
      <c r="C10" s="5" t="n">
        <v>13187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6" customWidth="1" min="2" max="2"/>
    <col width="26" customWidth="1" min="3" max="3"/>
    <col width="22" customWidth="1" min="4" max="4"/>
  </cols>
  <sheetData>
    <row r="1">
      <c r="A1" s="1" t="inlineStr">
        <is>
          <t>Mortgage Banking - Additional Information (Details) $ in Thousands</t>
        </is>
      </c>
      <c r="B1" s="2" t="inlineStr">
        <is>
          <t>12 Months Ended</t>
        </is>
      </c>
    </row>
    <row r="2">
      <c r="B2" s="2" t="inlineStr">
        <is>
          <t>Dec. 31, 2024 USD ($) CPR</t>
        </is>
      </c>
      <c r="C2" s="2" t="inlineStr">
        <is>
          <t>Dec. 31, 2023 USD ($) CPR</t>
        </is>
      </c>
      <c r="D2" s="2" t="inlineStr">
        <is>
          <t>Dec. 31, 2022 USD ($)</t>
        </is>
      </c>
    </row>
    <row r="3">
      <c r="A3" s="3" t="inlineStr">
        <is>
          <t>Schedule of changes in the reserve for mortgage loan [Abstract]</t>
        </is>
      </c>
      <c r="B3" s="4" t="inlineStr">
        <is>
          <t xml:space="preserve"> </t>
        </is>
      </c>
      <c r="C3" s="4" t="inlineStr">
        <is>
          <t xml:space="preserve"> </t>
        </is>
      </c>
      <c r="D3" s="4" t="inlineStr">
        <is>
          <t xml:space="preserve"> </t>
        </is>
      </c>
    </row>
    <row r="4">
      <c r="A4" s="4" t="inlineStr">
        <is>
          <t>Assumed average prepayment speed | CPR</t>
        </is>
      </c>
      <c r="B4" s="6" t="n">
        <v>8</v>
      </c>
      <c r="C4" s="6" t="n">
        <v>9</v>
      </c>
      <c r="D4" s="4" t="inlineStr">
        <is>
          <t xml:space="preserve"> </t>
        </is>
      </c>
    </row>
    <row r="5">
      <c r="A5" s="4" t="inlineStr">
        <is>
          <t>Average discount rate</t>
        </is>
      </c>
      <c r="B5" s="12" t="n">
        <v>0.1065</v>
      </c>
      <c r="C5" s="12" t="n">
        <v>0.1007</v>
      </c>
      <c r="D5" s="4" t="inlineStr">
        <is>
          <t xml:space="preserve"> </t>
        </is>
      </c>
    </row>
    <row r="6">
      <c r="A6" s="4" t="inlineStr">
        <is>
          <t>Annual servicing fee</t>
        </is>
      </c>
      <c r="B6" s="5" t="n">
        <v>28000</v>
      </c>
      <c r="C6" s="5" t="n">
        <v>26900</v>
      </c>
      <c r="D6" s="5" t="n">
        <v>26000</v>
      </c>
    </row>
    <row r="7">
      <c r="A7" s="4" t="inlineStr">
        <is>
          <t>Servicing fee income percentage of outstanding balance of underlying loans</t>
        </is>
      </c>
      <c r="B7" s="12" t="n">
        <v>0.0032</v>
      </c>
      <c r="C7" s="4" t="inlineStr">
        <is>
          <t xml:space="preserve"> </t>
        </is>
      </c>
      <c r="D7" s="4" t="inlineStr">
        <is>
          <t xml:space="preserve"> </t>
        </is>
      </c>
    </row>
    <row r="8">
      <c r="A8" s="3" t="inlineStr">
        <is>
          <t>Mortgage servicing rights [Abstract]</t>
        </is>
      </c>
      <c r="B8" s="4" t="inlineStr">
        <is>
          <t xml:space="preserve"> </t>
        </is>
      </c>
      <c r="C8" s="4" t="inlineStr">
        <is>
          <t xml:space="preserve"> </t>
        </is>
      </c>
      <c r="D8" s="4" t="inlineStr">
        <is>
          <t xml:space="preserve"> </t>
        </is>
      </c>
    </row>
    <row r="9">
      <c r="A9" s="4" t="inlineStr">
        <is>
          <t>Residential mortgage loans sold</t>
        </is>
      </c>
      <c r="B9" s="5" t="n">
        <v>1141000</v>
      </c>
      <c r="C9" s="6" t="n">
        <v>1136000</v>
      </c>
      <c r="D9" s="6" t="n">
        <v>1243000</v>
      </c>
    </row>
    <row r="10">
      <c r="A10" s="4" t="inlineStr">
        <is>
          <t>Gains on sale of mortgage banking</t>
        </is>
      </c>
      <c r="B10" s="5" t="n">
        <v>19300</v>
      </c>
      <c r="C10" s="6" t="n">
        <v>15300</v>
      </c>
      <c r="D10" s="5" t="n">
        <v>20200</v>
      </c>
    </row>
    <row r="11">
      <c r="A11" s="4" t="inlineStr">
        <is>
          <t>Period of putback response</t>
        </is>
      </c>
      <c r="B11" s="4" t="inlineStr">
        <is>
          <t>60 days</t>
        </is>
      </c>
      <c r="C11" s="4" t="inlineStr">
        <is>
          <t xml:space="preserve"> </t>
        </is>
      </c>
      <c r="D11" s="4" t="inlineStr">
        <is>
          <t xml:space="preserve"> </t>
        </is>
      </c>
    </row>
    <row r="12">
      <c r="A12" s="4" t="inlineStr">
        <is>
          <t>Reserve for mortgage loan servicing putback expenses</t>
        </is>
      </c>
      <c r="B12" s="5" t="n">
        <v>500</v>
      </c>
      <c r="C12" s="5" t="n">
        <v>500</v>
      </c>
      <c r="D1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 Schedule of Mortgage Loans Sold and Serviced for Others (Details) - USD ($) $ in Thousands</t>
        </is>
      </c>
      <c r="B1" s="2" t="inlineStr">
        <is>
          <t>Dec. 31, 2024</t>
        </is>
      </c>
      <c r="C1" s="2" t="inlineStr">
        <is>
          <t>Dec. 31, 2023</t>
        </is>
      </c>
    </row>
    <row r="2">
      <c r="A2" s="3" t="inlineStr">
        <is>
          <t>Mortgage Loans On Real Estate [Line Items]</t>
        </is>
      </c>
      <c r="B2" s="4" t="inlineStr">
        <is>
          <t xml:space="preserve"> </t>
        </is>
      </c>
      <c r="C2" s="4" t="inlineStr">
        <is>
          <t xml:space="preserve"> </t>
        </is>
      </c>
    </row>
    <row r="3">
      <c r="A3" s="4" t="inlineStr">
        <is>
          <t>Total mortgage loans sold and serviced for others</t>
        </is>
      </c>
      <c r="B3" s="5" t="n">
        <v>8762709</v>
      </c>
      <c r="C3" s="5" t="n">
        <v>8477375</v>
      </c>
    </row>
    <row r="4">
      <c r="A4" s="4" t="inlineStr">
        <is>
          <t>Federal National Mortgage Association [Member]</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Total mortgage loans sold and serviced for others</t>
        </is>
      </c>
      <c r="B6" s="6" t="n">
        <v>4821246</v>
      </c>
      <c r="C6" s="6" t="n">
        <v>4826028</v>
      </c>
    </row>
    <row r="7">
      <c r="A7" s="4" t="inlineStr">
        <is>
          <t>Government National Mortgage Association [Member]</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Total mortgage loans sold and serviced for others</t>
        </is>
      </c>
      <c r="B9" s="6" t="n">
        <v>3695419</v>
      </c>
      <c r="C9" s="6" t="n">
        <v>3510983</v>
      </c>
    </row>
    <row r="10">
      <c r="A10" s="4" t="inlineStr">
        <is>
          <t>Federal Home Loan Mortgage Corporation [Member]</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Total mortgage loans sold and serviced for others</t>
        </is>
      </c>
      <c r="B12" s="6" t="n">
        <v>213358</v>
      </c>
      <c r="C12" s="6" t="n">
        <v>112352</v>
      </c>
    </row>
    <row r="13">
      <c r="A13" s="4" t="inlineStr">
        <is>
          <t>Other [Member]</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Total mortgage loans sold and serviced for others</t>
        </is>
      </c>
      <c r="B15" s="5" t="n">
        <v>32686</v>
      </c>
      <c r="C15" s="5" t="n">
        <v>280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Goodwill by Segment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5" t="n">
        <v>334605</v>
      </c>
      <c r="C4" s="4" t="inlineStr">
        <is>
          <t xml:space="preserve"> </t>
        </is>
      </c>
    </row>
    <row r="5">
      <c r="A5" s="4" t="inlineStr">
        <is>
          <t>Balance, end of period</t>
        </is>
      </c>
      <c r="B5" s="6" t="n">
        <v>334605</v>
      </c>
      <c r="C5" s="5" t="n">
        <v>334605</v>
      </c>
    </row>
    <row r="6">
      <c r="A6" s="4" t="inlineStr">
        <is>
          <t>General Banking [Member]</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 of period</t>
        </is>
      </c>
      <c r="B8" s="6" t="n">
        <v>334605</v>
      </c>
      <c r="C8" s="6" t="n">
        <v>334605</v>
      </c>
    </row>
    <row r="9">
      <c r="A9" s="4" t="inlineStr">
        <is>
          <t>Adjustment</t>
        </is>
      </c>
      <c r="B9" s="6" t="n">
        <v>0</v>
      </c>
      <c r="C9" s="6" t="n">
        <v>0</v>
      </c>
    </row>
    <row r="10">
      <c r="A10" s="4" t="inlineStr">
        <is>
          <t>Balance, end of period</t>
        </is>
      </c>
      <c r="B10" s="5" t="n">
        <v>334605</v>
      </c>
      <c r="C10" s="5" t="n">
        <v>3346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3009</v>
      </c>
      <c r="C4" s="5" t="n">
        <v>165489</v>
      </c>
      <c r="D4" s="5" t="n">
        <v>718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expense of identifiable intangible assets</t>
        </is>
      </c>
      <c r="B4" s="5" t="n">
        <v>110000</v>
      </c>
      <c r="C4" s="5" t="n">
        <v>290000</v>
      </c>
      <c r="D4" s="5" t="n">
        <v>985000</v>
      </c>
    </row>
    <row r="5">
      <c r="A5" s="4" t="inlineStr">
        <is>
          <t>Impairment losses on identifiable intangible assets</t>
        </is>
      </c>
      <c r="B5" s="6" t="n">
        <v>0</v>
      </c>
      <c r="C5" s="6" t="n">
        <v>0</v>
      </c>
      <c r="D5" s="6" t="n">
        <v>0</v>
      </c>
    </row>
    <row r="6">
      <c r="A6" s="3" t="inlineStr">
        <is>
          <t>Future amortization expense for identifiable intangible assets [Abstract]</t>
        </is>
      </c>
      <c r="B6" s="4" t="inlineStr">
        <is>
          <t xml:space="preserve"> </t>
        </is>
      </c>
      <c r="C6" s="4" t="inlineStr">
        <is>
          <t xml:space="preserve"> </t>
        </is>
      </c>
      <c r="D6" s="4" t="inlineStr">
        <is>
          <t xml:space="preserve"> </t>
        </is>
      </c>
    </row>
    <row r="7">
      <c r="A7" s="4" t="inlineStr">
        <is>
          <t>2025</t>
        </is>
      </c>
      <c r="B7" s="6" t="n">
        <v>126000</v>
      </c>
      <c r="C7" s="4" t="inlineStr">
        <is>
          <t xml:space="preserve"> </t>
        </is>
      </c>
      <c r="D7" s="4" t="inlineStr">
        <is>
          <t xml:space="preserve"> </t>
        </is>
      </c>
    </row>
    <row r="8">
      <c r="A8" s="4" t="inlineStr">
        <is>
          <t>2026</t>
        </is>
      </c>
      <c r="B8" s="6" t="n">
        <v>0</v>
      </c>
      <c r="C8" s="4" t="inlineStr">
        <is>
          <t xml:space="preserve"> </t>
        </is>
      </c>
      <c r="D8" s="4" t="inlineStr">
        <is>
          <t xml:space="preserve"> </t>
        </is>
      </c>
    </row>
    <row r="9">
      <c r="A9" s="4" t="inlineStr">
        <is>
          <t>2027</t>
        </is>
      </c>
      <c r="B9" s="6" t="n">
        <v>0</v>
      </c>
      <c r="C9" s="4" t="inlineStr">
        <is>
          <t xml:space="preserve"> </t>
        </is>
      </c>
      <c r="D9" s="4" t="inlineStr">
        <is>
          <t xml:space="preserve"> </t>
        </is>
      </c>
    </row>
    <row r="10">
      <c r="A10" s="4" t="inlineStr">
        <is>
          <t>2028</t>
        </is>
      </c>
      <c r="B10" s="6" t="n">
        <v>0</v>
      </c>
      <c r="C10" s="4" t="inlineStr">
        <is>
          <t xml:space="preserve"> </t>
        </is>
      </c>
      <c r="D10" s="4" t="inlineStr">
        <is>
          <t xml:space="preserve"> </t>
        </is>
      </c>
    </row>
    <row r="11">
      <c r="A11" s="4" t="inlineStr">
        <is>
          <t>2029</t>
        </is>
      </c>
      <c r="B11" s="6" t="n">
        <v>0</v>
      </c>
      <c r="C11" s="4" t="inlineStr">
        <is>
          <t xml:space="preserve"> </t>
        </is>
      </c>
      <c r="D11" s="4" t="inlineStr">
        <is>
          <t xml:space="preserve"> </t>
        </is>
      </c>
    </row>
    <row r="12">
      <c r="A12" s="4" t="inlineStr">
        <is>
          <t>General Banking Segment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mpairment charge</t>
        </is>
      </c>
      <c r="B14" s="5" t="n">
        <v>0</v>
      </c>
      <c r="C14" s="5" t="n">
        <v>0</v>
      </c>
      <c r="D14"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chedule of Identifiable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5" t="n">
        <v>87674</v>
      </c>
      <c r="C3" s="5" t="n">
        <v>88999</v>
      </c>
    </row>
    <row r="4">
      <c r="A4" s="4" t="inlineStr">
        <is>
          <t>Accumulated Amortization</t>
        </is>
      </c>
      <c r="B4" s="6" t="n">
        <v>87548</v>
      </c>
      <c r="C4" s="6" t="n">
        <v>88763</v>
      </c>
    </row>
    <row r="5">
      <c r="A5" s="4" t="inlineStr">
        <is>
          <t>Net Carrying Amount</t>
        </is>
      </c>
      <c r="B5" s="6" t="n">
        <v>126</v>
      </c>
      <c r="C5" s="6" t="n">
        <v>236</v>
      </c>
    </row>
    <row r="6">
      <c r="A6" s="4" t="inlineStr">
        <is>
          <t>Core Deposit Intangibl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87674</v>
      </c>
      <c r="C8" s="6" t="n">
        <v>87674</v>
      </c>
    </row>
    <row r="9">
      <c r="A9" s="4" t="inlineStr">
        <is>
          <t>Accumulated Amortization</t>
        </is>
      </c>
      <c r="B9" s="6" t="n">
        <v>87548</v>
      </c>
      <c r="C9" s="6" t="n">
        <v>87438</v>
      </c>
    </row>
    <row r="10">
      <c r="A10" s="4" t="inlineStr">
        <is>
          <t>Net Carrying Amount</t>
        </is>
      </c>
      <c r="B10" s="5" t="n">
        <v>126</v>
      </c>
      <c r="C10" s="6" t="n">
        <v>236</v>
      </c>
    </row>
    <row r="11">
      <c r="A11" s="4" t="inlineStr">
        <is>
          <t>Remaining Weighted-Average Amortization Periods in Years</t>
        </is>
      </c>
      <c r="B11" s="4" t="inlineStr">
        <is>
          <t>1 year</t>
        </is>
      </c>
      <c r="C11" s="4" t="inlineStr">
        <is>
          <t xml:space="preserve"> </t>
        </is>
      </c>
    </row>
    <row r="12">
      <c r="A12" s="4" t="inlineStr">
        <is>
          <t>Banking Charter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Carrying Amount</t>
        </is>
      </c>
      <c r="B14" s="5" t="n">
        <v>0</v>
      </c>
      <c r="C14" s="6" t="n">
        <v>1325</v>
      </c>
    </row>
    <row r="15">
      <c r="A15" s="4" t="inlineStr">
        <is>
          <t>Accumulated Amortization</t>
        </is>
      </c>
      <c r="B15" s="6" t="n">
        <v>0</v>
      </c>
      <c r="C15" s="6" t="n">
        <v>1325</v>
      </c>
    </row>
    <row r="16">
      <c r="A16" s="4" t="inlineStr">
        <is>
          <t>Net Carrying Amount</t>
        </is>
      </c>
      <c r="B16" s="5" t="n">
        <v>0</v>
      </c>
      <c r="C16"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Changes and Gains (Losses), Net on Other Real Estate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beginning of period</t>
        </is>
      </c>
      <c r="B4" s="5" t="n">
        <v>6867</v>
      </c>
      <c r="C4" s="5" t="n">
        <v>1986</v>
      </c>
      <c r="D4" s="5" t="n">
        <v>4557</v>
      </c>
    </row>
    <row r="5">
      <c r="A5" s="4" t="inlineStr">
        <is>
          <t>Additions</t>
        </is>
      </c>
      <c r="B5" s="6" t="n">
        <v>6782</v>
      </c>
      <c r="C5" s="6" t="n">
        <v>7237</v>
      </c>
      <c r="D5" s="6" t="n">
        <v>1533</v>
      </c>
    </row>
    <row r="6">
      <c r="A6" s="4" t="inlineStr">
        <is>
          <t>Disposals</t>
        </is>
      </c>
      <c r="B6" s="6" t="n">
        <v>-6084</v>
      </c>
      <c r="C6" s="6" t="n">
        <v>-2555</v>
      </c>
      <c r="D6" s="6" t="n">
        <v>-4142</v>
      </c>
    </row>
    <row r="7">
      <c r="A7" s="4" t="inlineStr">
        <is>
          <t>(Write-downs) recoveries</t>
        </is>
      </c>
      <c r="B7" s="6" t="n">
        <v>-1648</v>
      </c>
      <c r="C7" s="6" t="n">
        <v>199</v>
      </c>
      <c r="D7" s="6" t="n">
        <v>38</v>
      </c>
    </row>
    <row r="8">
      <c r="A8" s="4" t="inlineStr">
        <is>
          <t>Balance at end of period</t>
        </is>
      </c>
      <c r="B8" s="6" t="n">
        <v>5917</v>
      </c>
      <c r="C8" s="6" t="n">
        <v>6867</v>
      </c>
      <c r="D8" s="6" t="n">
        <v>1986</v>
      </c>
    </row>
    <row r="9">
      <c r="A9" s="4" t="inlineStr">
        <is>
          <t>Gains (losses), net on the sale of other real estate included in other real estate expense</t>
        </is>
      </c>
      <c r="B9" s="5" t="n">
        <v>-1104</v>
      </c>
      <c r="C9" s="5" t="n">
        <v>-145</v>
      </c>
      <c r="D9" s="5" t="n">
        <v>-10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 Other Real Estate, By Type of Property (Details) - USD ($) $ in Thousands</t>
        </is>
      </c>
      <c r="B1" s="2" t="inlineStr">
        <is>
          <t>Dec. 31, 2024</t>
        </is>
      </c>
      <c r="C1" s="2" t="inlineStr">
        <is>
          <t>Dec. 31, 2023</t>
        </is>
      </c>
      <c r="D1" s="2" t="inlineStr">
        <is>
          <t>Dec. 31, 2022</t>
        </is>
      </c>
      <c r="E1" s="2" t="inlineStr">
        <is>
          <t>Dec. 31, 2021</t>
        </is>
      </c>
    </row>
    <row r="2">
      <c r="A2" s="3" t="inlineStr">
        <is>
          <t>Other real estate [Line Items]</t>
        </is>
      </c>
      <c r="B2" s="4" t="inlineStr">
        <is>
          <t xml:space="preserve"> </t>
        </is>
      </c>
      <c r="C2" s="4" t="inlineStr">
        <is>
          <t xml:space="preserve"> </t>
        </is>
      </c>
      <c r="D2" s="4" t="inlineStr">
        <is>
          <t xml:space="preserve"> </t>
        </is>
      </c>
      <c r="E2" s="4" t="inlineStr">
        <is>
          <t xml:space="preserve"> </t>
        </is>
      </c>
    </row>
    <row r="3">
      <c r="A3" s="4" t="inlineStr">
        <is>
          <t>Total other real estate</t>
        </is>
      </c>
      <c r="B3" s="5" t="n">
        <v>5917</v>
      </c>
      <c r="C3" s="5" t="n">
        <v>6867</v>
      </c>
      <c r="D3" s="5" t="n">
        <v>1986</v>
      </c>
      <c r="E3" s="5" t="n">
        <v>4557</v>
      </c>
    </row>
    <row r="4">
      <c r="A4" s="4" t="inlineStr">
        <is>
          <t>Construction, Land Development And Other Land Properties [Member]</t>
        </is>
      </c>
      <c r="B4" s="4" t="inlineStr">
        <is>
          <t xml:space="preserve"> </t>
        </is>
      </c>
      <c r="C4" s="4" t="inlineStr">
        <is>
          <t xml:space="preserve"> </t>
        </is>
      </c>
      <c r="D4" s="4" t="inlineStr">
        <is>
          <t xml:space="preserve"> </t>
        </is>
      </c>
      <c r="E4" s="4" t="inlineStr">
        <is>
          <t xml:space="preserve"> </t>
        </is>
      </c>
    </row>
    <row r="5">
      <c r="A5" s="3" t="inlineStr">
        <is>
          <t>Other real estate [Line Items]</t>
        </is>
      </c>
      <c r="B5" s="4" t="inlineStr">
        <is>
          <t xml:space="preserve"> </t>
        </is>
      </c>
      <c r="C5" s="4" t="inlineStr">
        <is>
          <t xml:space="preserve"> </t>
        </is>
      </c>
      <c r="D5" s="4" t="inlineStr">
        <is>
          <t xml:space="preserve"> </t>
        </is>
      </c>
      <c r="E5" s="4" t="inlineStr">
        <is>
          <t xml:space="preserve"> </t>
        </is>
      </c>
    </row>
    <row r="6">
      <c r="A6" s="4" t="inlineStr">
        <is>
          <t>Total other real estate</t>
        </is>
      </c>
      <c r="B6" s="6" t="n">
        <v>46</v>
      </c>
      <c r="C6" s="6" t="n">
        <v>0</v>
      </c>
      <c r="D6" s="4" t="inlineStr">
        <is>
          <t xml:space="preserve"> </t>
        </is>
      </c>
      <c r="E6" s="4" t="inlineStr">
        <is>
          <t xml:space="preserve"> </t>
        </is>
      </c>
    </row>
    <row r="7">
      <c r="A7" s="4" t="inlineStr">
        <is>
          <t>1 - 4 Family Residential Properties [Member]</t>
        </is>
      </c>
      <c r="B7" s="4" t="inlineStr">
        <is>
          <t xml:space="preserve"> </t>
        </is>
      </c>
      <c r="C7" s="4" t="inlineStr">
        <is>
          <t xml:space="preserve"> </t>
        </is>
      </c>
      <c r="D7" s="4" t="inlineStr">
        <is>
          <t xml:space="preserve"> </t>
        </is>
      </c>
      <c r="E7" s="4" t="inlineStr">
        <is>
          <t xml:space="preserve"> </t>
        </is>
      </c>
    </row>
    <row r="8">
      <c r="A8" s="3" t="inlineStr">
        <is>
          <t>Other real estate [Line Items]</t>
        </is>
      </c>
      <c r="B8" s="4" t="inlineStr">
        <is>
          <t xml:space="preserve"> </t>
        </is>
      </c>
      <c r="C8" s="4" t="inlineStr">
        <is>
          <t xml:space="preserve"> </t>
        </is>
      </c>
      <c r="D8" s="4" t="inlineStr">
        <is>
          <t xml:space="preserve"> </t>
        </is>
      </c>
      <c r="E8" s="4" t="inlineStr">
        <is>
          <t xml:space="preserve"> </t>
        </is>
      </c>
    </row>
    <row r="9">
      <c r="A9" s="4" t="inlineStr">
        <is>
          <t>Total other real estate</t>
        </is>
      </c>
      <c r="B9" s="6" t="n">
        <v>2260</v>
      </c>
      <c r="C9" s="6" t="n">
        <v>1977</v>
      </c>
      <c r="D9" s="4" t="inlineStr">
        <is>
          <t xml:space="preserve"> </t>
        </is>
      </c>
      <c r="E9" s="4" t="inlineStr">
        <is>
          <t xml:space="preserve"> </t>
        </is>
      </c>
    </row>
    <row r="10">
      <c r="A10" s="4" t="inlineStr">
        <is>
          <t>Nonfarm, Nonresidential Properties [Member]</t>
        </is>
      </c>
      <c r="B10" s="4" t="inlineStr">
        <is>
          <t xml:space="preserve"> </t>
        </is>
      </c>
      <c r="C10" s="4" t="inlineStr">
        <is>
          <t xml:space="preserve"> </t>
        </is>
      </c>
      <c r="D10" s="4" t="inlineStr">
        <is>
          <t xml:space="preserve"> </t>
        </is>
      </c>
      <c r="E10" s="4" t="inlineStr">
        <is>
          <t xml:space="preserve"> </t>
        </is>
      </c>
    </row>
    <row r="11">
      <c r="A11" s="3" t="inlineStr">
        <is>
          <t>Other real estate [Line Items]</t>
        </is>
      </c>
      <c r="B11" s="4" t="inlineStr">
        <is>
          <t xml:space="preserve"> </t>
        </is>
      </c>
      <c r="C11" s="4" t="inlineStr">
        <is>
          <t xml:space="preserve"> </t>
        </is>
      </c>
      <c r="D11" s="4" t="inlineStr">
        <is>
          <t xml:space="preserve"> </t>
        </is>
      </c>
      <c r="E11" s="4" t="inlineStr">
        <is>
          <t xml:space="preserve"> </t>
        </is>
      </c>
    </row>
    <row r="12">
      <c r="A12" s="4" t="inlineStr">
        <is>
          <t>Total other real estate</t>
        </is>
      </c>
      <c r="B12" s="6" t="n">
        <v>3611</v>
      </c>
      <c r="C12" s="6" t="n">
        <v>4835</v>
      </c>
      <c r="D12" s="4" t="inlineStr">
        <is>
          <t xml:space="preserve"> </t>
        </is>
      </c>
      <c r="E12" s="4" t="inlineStr">
        <is>
          <t xml:space="preserve"> </t>
        </is>
      </c>
    </row>
    <row r="13">
      <c r="A13" s="4" t="inlineStr">
        <is>
          <t>Other Real Estate Properties [Member]</t>
        </is>
      </c>
      <c r="B13" s="4" t="inlineStr">
        <is>
          <t xml:space="preserve"> </t>
        </is>
      </c>
      <c r="C13" s="4" t="inlineStr">
        <is>
          <t xml:space="preserve"> </t>
        </is>
      </c>
      <c r="D13" s="4" t="inlineStr">
        <is>
          <t xml:space="preserve"> </t>
        </is>
      </c>
      <c r="E13" s="4" t="inlineStr">
        <is>
          <t xml:space="preserve"> </t>
        </is>
      </c>
    </row>
    <row r="14">
      <c r="A14" s="3" t="inlineStr">
        <is>
          <t>Other real estate [Line Items]</t>
        </is>
      </c>
      <c r="B14" s="4" t="inlineStr">
        <is>
          <t xml:space="preserve"> </t>
        </is>
      </c>
      <c r="C14" s="4" t="inlineStr">
        <is>
          <t xml:space="preserve"> </t>
        </is>
      </c>
      <c r="D14" s="4" t="inlineStr">
        <is>
          <t xml:space="preserve"> </t>
        </is>
      </c>
      <c r="E14" s="4" t="inlineStr">
        <is>
          <t xml:space="preserve"> </t>
        </is>
      </c>
    </row>
    <row r="15">
      <c r="A15" s="4" t="inlineStr">
        <is>
          <t>Total other real estate</t>
        </is>
      </c>
      <c r="B15" s="5" t="n">
        <v>0</v>
      </c>
      <c r="C15" s="5" t="n">
        <v>55</v>
      </c>
      <c r="D15" s="4" t="inlineStr">
        <is>
          <t xml:space="preserve"> </t>
        </is>
      </c>
      <c r="E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Real Estate - Other Real Estate, By Geographic Location (Details) - USD ($) $ in Thousands</t>
        </is>
      </c>
      <c r="C1" s="2" t="inlineStr">
        <is>
          <t>Dec. 31, 2024</t>
        </is>
      </c>
      <c r="D1" s="2" t="inlineStr">
        <is>
          <t>Dec. 31, 2023</t>
        </is>
      </c>
      <c r="E1" s="2" t="inlineStr">
        <is>
          <t>Dec. 31, 2022</t>
        </is>
      </c>
      <c r="F1" s="2" t="inlineStr">
        <is>
          <t>Dec. 31, 2021</t>
        </is>
      </c>
    </row>
    <row r="2">
      <c r="A2" s="3" t="inlineStr">
        <is>
          <t>Other Real Estate by Geographic Location [Line Items]</t>
        </is>
      </c>
      <c r="C2" s="4" t="inlineStr">
        <is>
          <t xml:space="preserve"> </t>
        </is>
      </c>
      <c r="D2" s="4" t="inlineStr">
        <is>
          <t xml:space="preserve"> </t>
        </is>
      </c>
      <c r="E2" s="4" t="inlineStr">
        <is>
          <t xml:space="preserve"> </t>
        </is>
      </c>
      <c r="F2" s="4" t="inlineStr">
        <is>
          <t xml:space="preserve"> </t>
        </is>
      </c>
    </row>
    <row r="3">
      <c r="A3" s="4" t="inlineStr">
        <is>
          <t>Total other real estate</t>
        </is>
      </c>
      <c r="C3" s="5" t="n">
        <v>5917</v>
      </c>
      <c r="D3" s="5" t="n">
        <v>6867</v>
      </c>
      <c r="E3" s="5" t="n">
        <v>1986</v>
      </c>
      <c r="F3" s="5" t="n">
        <v>4557</v>
      </c>
    </row>
    <row r="4">
      <c r="A4" s="4" t="inlineStr">
        <is>
          <t>Alabama [Member]</t>
        </is>
      </c>
      <c r="C4" s="4" t="inlineStr">
        <is>
          <t xml:space="preserve"> </t>
        </is>
      </c>
      <c r="D4" s="4" t="inlineStr">
        <is>
          <t xml:space="preserve"> </t>
        </is>
      </c>
      <c r="E4" s="4" t="inlineStr">
        <is>
          <t xml:space="preserve"> </t>
        </is>
      </c>
      <c r="F4" s="4" t="inlineStr">
        <is>
          <t xml:space="preserve"> </t>
        </is>
      </c>
    </row>
    <row r="5">
      <c r="A5" s="3" t="inlineStr">
        <is>
          <t>Other Real Estate by Geographic Location [Line Items]</t>
        </is>
      </c>
      <c r="C5" s="4" t="inlineStr">
        <is>
          <t xml:space="preserve"> </t>
        </is>
      </c>
      <c r="D5" s="4" t="inlineStr">
        <is>
          <t xml:space="preserve"> </t>
        </is>
      </c>
      <c r="E5" s="4" t="inlineStr">
        <is>
          <t xml:space="preserve"> </t>
        </is>
      </c>
      <c r="F5" s="4" t="inlineStr">
        <is>
          <t xml:space="preserve"> </t>
        </is>
      </c>
    </row>
    <row r="6">
      <c r="A6" s="4" t="inlineStr">
        <is>
          <t>Total other real estate</t>
        </is>
      </c>
      <c r="C6" s="6" t="n">
        <v>170</v>
      </c>
      <c r="D6" s="6" t="n">
        <v>1397</v>
      </c>
      <c r="E6" s="4" t="inlineStr">
        <is>
          <t xml:space="preserve"> </t>
        </is>
      </c>
      <c r="F6" s="4" t="inlineStr">
        <is>
          <t xml:space="preserve"> </t>
        </is>
      </c>
    </row>
    <row r="7">
      <c r="A7" s="4" t="inlineStr">
        <is>
          <t>Mississippi [Member]</t>
        </is>
      </c>
      <c r="C7" s="4" t="inlineStr">
        <is>
          <t xml:space="preserve"> </t>
        </is>
      </c>
      <c r="D7" s="4" t="inlineStr">
        <is>
          <t xml:space="preserve"> </t>
        </is>
      </c>
      <c r="E7" s="4" t="inlineStr">
        <is>
          <t xml:space="preserve"> </t>
        </is>
      </c>
      <c r="F7" s="4" t="inlineStr">
        <is>
          <t xml:space="preserve"> </t>
        </is>
      </c>
    </row>
    <row r="8">
      <c r="A8" s="3" t="inlineStr">
        <is>
          <t>Other Real Estate by Geographic Location [Line Items]</t>
        </is>
      </c>
      <c r="C8" s="4" t="inlineStr">
        <is>
          <t xml:space="preserve"> </t>
        </is>
      </c>
      <c r="D8" s="4" t="inlineStr">
        <is>
          <t xml:space="preserve"> </t>
        </is>
      </c>
      <c r="E8" s="4" t="inlineStr">
        <is>
          <t xml:space="preserve"> </t>
        </is>
      </c>
      <c r="F8" s="4" t="inlineStr">
        <is>
          <t xml:space="preserve"> </t>
        </is>
      </c>
    </row>
    <row r="9">
      <c r="A9" s="4" t="inlineStr">
        <is>
          <t>Total other real estate</t>
        </is>
      </c>
      <c r="B9" s="4" t="inlineStr">
        <is>
          <t>[1]</t>
        </is>
      </c>
      <c r="C9" s="6" t="n">
        <v>2407</v>
      </c>
      <c r="D9" s="6" t="n">
        <v>1242</v>
      </c>
      <c r="E9" s="4" t="inlineStr">
        <is>
          <t xml:space="preserve"> </t>
        </is>
      </c>
      <c r="F9" s="4" t="inlineStr">
        <is>
          <t xml:space="preserve"> </t>
        </is>
      </c>
    </row>
    <row r="10">
      <c r="A10" s="4" t="inlineStr">
        <is>
          <t>Tennessee [Member]</t>
        </is>
      </c>
      <c r="C10" s="4" t="inlineStr">
        <is>
          <t xml:space="preserve"> </t>
        </is>
      </c>
      <c r="D10" s="4" t="inlineStr">
        <is>
          <t xml:space="preserve"> </t>
        </is>
      </c>
      <c r="E10" s="4" t="inlineStr">
        <is>
          <t xml:space="preserve"> </t>
        </is>
      </c>
      <c r="F10" s="4" t="inlineStr">
        <is>
          <t xml:space="preserve"> </t>
        </is>
      </c>
    </row>
    <row r="11">
      <c r="A11" s="3" t="inlineStr">
        <is>
          <t>Other Real Estate by Geographic Location [Line Items]</t>
        </is>
      </c>
      <c r="C11" s="4" t="inlineStr">
        <is>
          <t xml:space="preserve"> </t>
        </is>
      </c>
      <c r="D11" s="4" t="inlineStr">
        <is>
          <t xml:space="preserve"> </t>
        </is>
      </c>
      <c r="E11" s="4" t="inlineStr">
        <is>
          <t xml:space="preserve"> </t>
        </is>
      </c>
      <c r="F11" s="4" t="inlineStr">
        <is>
          <t xml:space="preserve"> </t>
        </is>
      </c>
    </row>
    <row r="12">
      <c r="A12" s="4" t="inlineStr">
        <is>
          <t>Total other real estate</t>
        </is>
      </c>
      <c r="B12" s="4" t="inlineStr">
        <is>
          <t>[2]</t>
        </is>
      </c>
      <c r="C12" s="6" t="n">
        <v>1079</v>
      </c>
      <c r="D12" s="6" t="n">
        <v>0</v>
      </c>
      <c r="E12" s="4" t="inlineStr">
        <is>
          <t xml:space="preserve"> </t>
        </is>
      </c>
      <c r="F12" s="4" t="inlineStr">
        <is>
          <t xml:space="preserve"> </t>
        </is>
      </c>
    </row>
    <row r="13">
      <c r="A13" s="4" t="inlineStr">
        <is>
          <t>Texas [Member]</t>
        </is>
      </c>
      <c r="C13" s="4" t="inlineStr">
        <is>
          <t xml:space="preserve"> </t>
        </is>
      </c>
      <c r="D13" s="4" t="inlineStr">
        <is>
          <t xml:space="preserve"> </t>
        </is>
      </c>
      <c r="E13" s="4" t="inlineStr">
        <is>
          <t xml:space="preserve"> </t>
        </is>
      </c>
      <c r="F13" s="4" t="inlineStr">
        <is>
          <t xml:space="preserve"> </t>
        </is>
      </c>
    </row>
    <row r="14">
      <c r="A14" s="3" t="inlineStr">
        <is>
          <t>Other Real Estate by Geographic Location [Line Items]</t>
        </is>
      </c>
      <c r="C14" s="4" t="inlineStr">
        <is>
          <t xml:space="preserve"> </t>
        </is>
      </c>
      <c r="D14" s="4" t="inlineStr">
        <is>
          <t xml:space="preserve"> </t>
        </is>
      </c>
      <c r="E14" s="4" t="inlineStr">
        <is>
          <t xml:space="preserve"> </t>
        </is>
      </c>
      <c r="F14" s="4" t="inlineStr">
        <is>
          <t xml:space="preserve"> </t>
        </is>
      </c>
    </row>
    <row r="15">
      <c r="A15" s="4" t="inlineStr">
        <is>
          <t>Total other real estate</t>
        </is>
      </c>
      <c r="C15" s="5" t="n">
        <v>2261</v>
      </c>
      <c r="D15" s="5" t="n">
        <v>4228</v>
      </c>
      <c r="E15" s="4" t="inlineStr">
        <is>
          <t xml:space="preserve"> </t>
        </is>
      </c>
      <c r="F15" s="4" t="inlineStr">
        <is>
          <t xml:space="preserve"> </t>
        </is>
      </c>
    </row>
    <row r="16"/>
    <row r="17">
      <c r="A17" s="4" t="inlineStr">
        <is>
          <t>[1] Mississippi includes Central and Southern Mississippi Regions. Tennessee includes Memphis, Tennessee and Northern Mississippi Regions.</t>
        </is>
      </c>
    </row>
  </sheetData>
  <mergeCells count="3">
    <mergeCell ref="A1:B1"/>
    <mergeCell ref="A16:E16"/>
    <mergeCell ref="A17:E1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 Additional information (Details) - USD ($) $ in Millions</t>
        </is>
      </c>
      <c r="B1" s="2" t="inlineStr">
        <is>
          <t>Dec. 31, 2024</t>
        </is>
      </c>
      <c r="C1" s="2" t="inlineStr">
        <is>
          <t>Dec. 31, 2023</t>
        </is>
      </c>
    </row>
    <row r="2">
      <c r="A2" s="3" t="inlineStr">
        <is>
          <t>SEC Schedule, 12-28, Real Estate Companies, Investment in Real Estate [Roll Forward]</t>
        </is>
      </c>
      <c r="B2" s="4" t="inlineStr">
        <is>
          <t xml:space="preserve"> </t>
        </is>
      </c>
      <c r="C2" s="4" t="inlineStr">
        <is>
          <t xml:space="preserve"> </t>
        </is>
      </c>
    </row>
    <row r="3">
      <c r="A3" s="4" t="inlineStr">
        <is>
          <t>Foreclosed residential real estate properties recorded as a result of obtaining physical possession of property</t>
        </is>
      </c>
      <c r="B3" s="10" t="n">
        <v>2.3</v>
      </c>
      <c r="C3" s="5" t="n">
        <v>2</v>
      </c>
    </row>
    <row r="4">
      <c r="A4" s="4" t="inlineStr">
        <is>
          <t>Consumer mortgage loans and that formal foreclosure proceedings are in process</t>
        </is>
      </c>
      <c r="B4" s="10" t="n">
        <v>7.6</v>
      </c>
      <c r="C4" s="10" t="n">
        <v>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Interest Income from its Sales-Type and Direct Financing Leases</t>
        </is>
      </c>
      <c r="B4" s="10" t="n">
        <v>12.7</v>
      </c>
      <c r="C4" s="10" t="n">
        <v>3.2</v>
      </c>
    </row>
    <row r="5">
      <c r="A5" s="4" t="inlineStr">
        <is>
          <t>Min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2 years</t>
        </is>
      </c>
      <c r="C7" s="4" t="inlineStr">
        <is>
          <t xml:space="preserve"> </t>
        </is>
      </c>
    </row>
    <row r="8">
      <c r="A8" s="4" t="inlineStr">
        <is>
          <t>Max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8 years</t>
        </is>
      </c>
      <c r="C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the Trustmark's Net Investment in its Sales-Type and Direct Financing Leases (Details) - USD ($) $ in Thousands</t>
        </is>
      </c>
      <c r="B1" s="2" t="inlineStr">
        <is>
          <t>Dec. 31, 2024</t>
        </is>
      </c>
      <c r="C1" s="2" t="inlineStr">
        <is>
          <t>Dec. 31, 2023</t>
        </is>
      </c>
    </row>
    <row r="2">
      <c r="A2" s="3" t="inlineStr">
        <is>
          <t>Capital Leases, Net Investment in Direct Financing Leases [Abstract]</t>
        </is>
      </c>
      <c r="B2" s="4" t="inlineStr">
        <is>
          <t xml:space="preserve"> </t>
        </is>
      </c>
      <c r="C2" s="4" t="inlineStr">
        <is>
          <t xml:space="preserve"> </t>
        </is>
      </c>
    </row>
    <row r="3">
      <c r="A3" s="4" t="inlineStr">
        <is>
          <t>Leases receivable</t>
        </is>
      </c>
      <c r="B3" s="5" t="n">
        <v>282771</v>
      </c>
      <c r="C3" s="5" t="n">
        <v>161319</v>
      </c>
    </row>
    <row r="4">
      <c r="A4" s="4" t="inlineStr">
        <is>
          <t>Unearned income</t>
        </is>
      </c>
      <c r="B4" s="6" t="n">
        <v>-45585</v>
      </c>
      <c r="C4" s="6" t="n">
        <v>-29011</v>
      </c>
    </row>
    <row r="5">
      <c r="A5" s="4" t="inlineStr">
        <is>
          <t>Initial direct costs</t>
        </is>
      </c>
      <c r="B5" s="6" t="n">
        <v>2252</v>
      </c>
      <c r="C5" s="6" t="n">
        <v>1326</v>
      </c>
    </row>
    <row r="6">
      <c r="A6" s="4" t="inlineStr">
        <is>
          <t>Unguaranteed lease residual</t>
        </is>
      </c>
      <c r="B6" s="6" t="n">
        <v>7084</v>
      </c>
      <c r="C6" s="6" t="n">
        <v>4101</v>
      </c>
    </row>
    <row r="7">
      <c r="A7" s="4" t="inlineStr">
        <is>
          <t>Total net investment</t>
        </is>
      </c>
      <c r="B7" s="5" t="n">
        <v>246522</v>
      </c>
      <c r="C7" s="5" t="n">
        <v>13773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Lease Payments for Trustmark's Leases Receivable (Details) $ in Thousands</t>
        </is>
      </c>
      <c r="B1" s="2" t="inlineStr">
        <is>
          <t>Dec. 31, 2024 USD ($)</t>
        </is>
      </c>
    </row>
    <row r="2">
      <c r="A2" s="3" t="inlineStr">
        <is>
          <t>Sales-Type and Direct Financing Leases, Payment to be Received, Fiscal Year Maturity [Abstract]</t>
        </is>
      </c>
      <c r="B2" s="4" t="inlineStr">
        <is>
          <t xml:space="preserve"> </t>
        </is>
      </c>
    </row>
    <row r="3">
      <c r="A3" s="4" t="inlineStr">
        <is>
          <t>2025</t>
        </is>
      </c>
      <c r="B3" s="5" t="n">
        <v>50494</v>
      </c>
    </row>
    <row r="4">
      <c r="A4" s="4" t="inlineStr">
        <is>
          <t>2026</t>
        </is>
      </c>
      <c r="B4" s="6" t="n">
        <v>49906</v>
      </c>
    </row>
    <row r="5">
      <c r="A5" s="4" t="inlineStr">
        <is>
          <t>2027</t>
        </is>
      </c>
      <c r="B5" s="6" t="n">
        <v>62457</v>
      </c>
    </row>
    <row r="6">
      <c r="A6" s="4" t="inlineStr">
        <is>
          <t>2028</t>
        </is>
      </c>
      <c r="B6" s="6" t="n">
        <v>52086</v>
      </c>
    </row>
    <row r="7">
      <c r="A7" s="4" t="inlineStr">
        <is>
          <t>2029</t>
        </is>
      </c>
      <c r="B7" s="6" t="n">
        <v>38486</v>
      </c>
    </row>
    <row r="8">
      <c r="A8" s="4" t="inlineStr">
        <is>
          <t>Thereafter</t>
        </is>
      </c>
      <c r="B8" s="6" t="n">
        <v>29342</v>
      </c>
    </row>
    <row r="9">
      <c r="A9" s="4" t="inlineStr">
        <is>
          <t>Total leases receivable</t>
        </is>
      </c>
      <c r="B9" s="5" t="n">
        <v>2827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Net Lease Cost (Details) - USD ($) $ in Thousands</t>
        </is>
      </c>
      <c r="B1" s="2" t="inlineStr">
        <is>
          <t>12 Months Ended</t>
        </is>
      </c>
    </row>
    <row r="2">
      <c r="B2" s="2" t="inlineStr">
        <is>
          <t>Dec. 31, 2024</t>
        </is>
      </c>
      <c r="C2" s="2" t="inlineStr">
        <is>
          <t>Dec. 31, 2023</t>
        </is>
      </c>
      <c r="D2" s="2" t="inlineStr">
        <is>
          <t>Dec. 31, 2022</t>
        </is>
      </c>
    </row>
    <row r="3">
      <c r="A3" s="3" t="inlineStr">
        <is>
          <t>Finance leases</t>
        </is>
      </c>
      <c r="B3" s="4" t="inlineStr">
        <is>
          <t xml:space="preserve"> </t>
        </is>
      </c>
      <c r="C3" s="4" t="inlineStr">
        <is>
          <t xml:space="preserve"> </t>
        </is>
      </c>
      <c r="D3" s="4" t="inlineStr">
        <is>
          <t xml:space="preserve"> </t>
        </is>
      </c>
    </row>
    <row r="4">
      <c r="A4" s="4" t="inlineStr">
        <is>
          <t>Amortization of right-of-use assets</t>
        </is>
      </c>
      <c r="B4" s="5" t="n">
        <v>452</v>
      </c>
      <c r="C4" s="5" t="n">
        <v>786</v>
      </c>
      <c r="D4" s="5" t="n">
        <v>1479</v>
      </c>
    </row>
    <row r="5">
      <c r="A5" s="4" t="inlineStr">
        <is>
          <t>Interest on lease liabilities</t>
        </is>
      </c>
      <c r="B5" s="6" t="n">
        <v>148</v>
      </c>
      <c r="C5" s="6" t="n">
        <v>163</v>
      </c>
      <c r="D5" s="6" t="n">
        <v>188</v>
      </c>
    </row>
    <row r="6">
      <c r="A6" s="4" t="inlineStr">
        <is>
          <t>Operating lease cost</t>
        </is>
      </c>
      <c r="B6" s="6" t="n">
        <v>5075</v>
      </c>
      <c r="C6" s="6" t="n">
        <v>4787</v>
      </c>
      <c r="D6" s="6" t="n">
        <v>4577</v>
      </c>
    </row>
    <row r="7">
      <c r="A7" s="4" t="inlineStr">
        <is>
          <t>Short-term lease cost</t>
        </is>
      </c>
      <c r="B7" s="6" t="n">
        <v>230</v>
      </c>
      <c r="C7" s="6" t="n">
        <v>229</v>
      </c>
      <c r="D7" s="6" t="n">
        <v>307</v>
      </c>
    </row>
    <row r="8">
      <c r="A8" s="4" t="inlineStr">
        <is>
          <t>Variable lease cost</t>
        </is>
      </c>
      <c r="B8" s="6" t="n">
        <v>841</v>
      </c>
      <c r="C8" s="6" t="n">
        <v>840</v>
      </c>
      <c r="D8" s="6" t="n">
        <v>1080</v>
      </c>
    </row>
    <row r="9">
      <c r="A9" s="4" t="inlineStr">
        <is>
          <t>Sublease income</t>
        </is>
      </c>
      <c r="B9" s="6" t="n">
        <v>-122</v>
      </c>
      <c r="C9" s="6" t="n">
        <v>-12</v>
      </c>
      <c r="D9" s="6" t="n">
        <v>-168</v>
      </c>
    </row>
    <row r="10">
      <c r="A10" s="4" t="inlineStr">
        <is>
          <t>Net lease cost</t>
        </is>
      </c>
      <c r="B10" s="5" t="n">
        <v>6624</v>
      </c>
      <c r="C10" s="5" t="n">
        <v>6793</v>
      </c>
      <c r="D10" s="5" t="n">
        <v>74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5:17Z</dcterms:created>
  <dcterms:modified xmlns:dcterms="http://purl.org/dc/terms/" xmlns:xsi="http://www.w3.org/2001/XMLSchema-instance" xsi:type="dcterms:W3CDTF">2025-02-19T21:15:17Z</dcterms:modified>
</cp:coreProperties>
</file>